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0" r:id="rId2"/>
    <sheet name="Consolidated_Statements_of_Con1" sheetId="51" r:id="rId3"/>
    <sheet name="Consolidated_Statements_of_Inc" sheetId="4" r:id="rId4"/>
    <sheet name="Consolidated_Statements_of_Com" sheetId="5" r:id="rId5"/>
    <sheet name="Consolidated_Statements_of_Com1" sheetId="6" r:id="rId6"/>
    <sheet name="Consolidated_Statements_of_Sto" sheetId="52" r:id="rId7"/>
    <sheet name="Consolidated_Statements_of_Sto1" sheetId="8" r:id="rId8"/>
    <sheet name="Consolidated_Statements_of_Cas" sheetId="9" r:id="rId9"/>
    <sheet name="Summary_of_Significant_Account" sheetId="53" r:id="rId10"/>
    <sheet name="Comprehensive_Income" sheetId="54" r:id="rId11"/>
    <sheet name="Securities" sheetId="55" r:id="rId12"/>
    <sheet name="Credit_Quality_of_Loans_and_Al" sheetId="56" r:id="rId13"/>
    <sheet name="Fair_Value_Measurements_and_Di" sheetId="57" r:id="rId14"/>
    <sheet name="Guarantees" sheetId="58" r:id="rId15"/>
    <sheet name="Employee_Stock_Ownership_Plan" sheetId="59" r:id="rId16"/>
    <sheet name="Share_Based_Compensation" sheetId="60" r:id="rId17"/>
    <sheet name="Earnings_Per_Share" sheetId="61" r:id="rId18"/>
    <sheet name="Subsequent_Events" sheetId="62" r:id="rId19"/>
    <sheet name="Summary_of_Significant_Account1" sheetId="63" r:id="rId20"/>
    <sheet name="Comprehensive_Income_Loss_Tabl" sheetId="64" r:id="rId21"/>
    <sheet name="Securities_Tables" sheetId="65" r:id="rId22"/>
    <sheet name="Credit_Quality_of_Loans_and_Al1" sheetId="66" r:id="rId23"/>
    <sheet name="Fair_Value_Measurements_and_Di1" sheetId="67" r:id="rId24"/>
    <sheet name="Employee_Stock_Ownership_Plan_" sheetId="68" r:id="rId25"/>
    <sheet name="Share_Based_Compensation_Table" sheetId="69" r:id="rId26"/>
    <sheet name="Earnings_Per_Share_Tables" sheetId="70" r:id="rId27"/>
    <sheet name="Accumulated_Other_Comprehensiv" sheetId="71" r:id="rId28"/>
    <sheet name="Securities_Schedule_of_Availab" sheetId="29" r:id="rId29"/>
    <sheet name="Securities_Investments_Classif" sheetId="72" r:id="rId30"/>
    <sheet name="Securities_Schedule_of_Unreali" sheetId="73" r:id="rId31"/>
    <sheet name="Securities_Narrative_Details" sheetId="74" r:id="rId32"/>
    <sheet name="Credit_Quality_of_Loans_and_Al2" sheetId="75" r:id="rId33"/>
    <sheet name="Credit_Quality_of_Loans_and_Al3" sheetId="76" r:id="rId34"/>
    <sheet name="Credit_Quality_of_Loans_and_Al4" sheetId="77" r:id="rId35"/>
    <sheet name="Credit_Quality_of_Loans_and_Al5" sheetId="36" r:id="rId36"/>
    <sheet name="Credit_Quality_of_Loans_and_Al6" sheetId="37" r:id="rId37"/>
    <sheet name="Credit_Quality_of_Loans_and_Al7" sheetId="78" r:id="rId38"/>
    <sheet name="Fair_Value_Fair_Value_Measurem" sheetId="79" r:id="rId39"/>
    <sheet name="Fair_Value_Qualitative_Informa" sheetId="40" r:id="rId40"/>
    <sheet name="Fair_Value_Fair_Value_By_Balan" sheetId="80" r:id="rId41"/>
    <sheet name="Guarantees_Narrative_Details" sheetId="81" r:id="rId42"/>
    <sheet name="Employee_Stock_Ownership_Plan_1" sheetId="43" r:id="rId43"/>
    <sheet name="Employee_Stock_Ownership_Plan_2" sheetId="82" r:id="rId44"/>
    <sheet name="Share_Based_Compensation_Narra" sheetId="45" r:id="rId45"/>
    <sheet name="Share_Based_Compensation_Optio" sheetId="46" r:id="rId46"/>
    <sheet name="Share_Based_Compensation_Restr" sheetId="47" r:id="rId47"/>
    <sheet name="Earnings_Per_Share_Schedule_of" sheetId="48" r:id="rId48"/>
    <sheet name="Subsequent_Events_Details" sheetId="49" r:id="rId49"/>
  </sheets>
  <calcPr calcId="0"/>
</workbook>
</file>

<file path=xl/sharedStrings.xml><?xml version="1.0" encoding="utf-8"?>
<sst xmlns="http://schemas.openxmlformats.org/spreadsheetml/2006/main" count="7012" uniqueCount="1162">
  <si>
    <t>Document and Entity Information</t>
  </si>
  <si>
    <t>9 Months Ended</t>
  </si>
  <si>
    <t>Mar. 31,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OBA Financial Services, Inc.</t>
  </si>
  <si>
    <t>Entity Central Index Key</t>
  </si>
  <si>
    <t>'0001471088</t>
  </si>
  <si>
    <t>Current Fiscal Year End Date</t>
  </si>
  <si>
    <t>'--06-30</t>
  </si>
  <si>
    <t>Entity Filer Category</t>
  </si>
  <si>
    <t>'Smaller Reporting Company</t>
  </si>
  <si>
    <t>Entity Common Stock, Shares Outstanding</t>
  </si>
  <si>
    <t>Consolidated Statements of Condition (USD $)</t>
  </si>
  <si>
    <t>In Thousands, unless otherwise specified</t>
  </si>
  <si>
    <t>Jun. 30, 2013</t>
  </si>
  <si>
    <t>Assets:</t>
  </si>
  <si>
    <t>Cash and due from banks</t>
  </si>
  <si>
    <t>Federal funds sold</t>
  </si>
  <si>
    <t>Cash and cash equivalents</t>
  </si>
  <si>
    <t>Interest bearing deposits with other banks</t>
  </si>
  <si>
    <t>Securities available for sale</t>
  </si>
  <si>
    <t>Securities held to maturity (fair value of $1,224 and $1,520)</t>
  </si>
  <si>
    <t>Federal Home Loan Bank stock, at cost</t>
  </si>
  <si>
    <t>Loans held for sale</t>
  </si>
  <si>
    <t>Loans</t>
  </si>
  <si>
    <t>Less: allowance for loan losses</t>
  </si>
  <si>
    <t>Net loans</t>
  </si>
  <si>
    <t>Premises and equipment, net</t>
  </si>
  <si>
    <t>Bank owned life insurance</t>
  </si>
  <si>
    <t>Other assets</t>
  </si>
  <si>
    <t>Total assets</t>
  </si>
  <si>
    <t>Liabilities:</t>
  </si>
  <si>
    <t>Deposits: Noninterest-bearing</t>
  </si>
  <si>
    <t>Deposits: Interest-bearing</t>
  </si>
  <si>
    <t>Total deposits</t>
  </si>
  <si>
    <t>Securities sold under agreements to repurchase</t>
  </si>
  <si>
    <t>Federal Home Loan Bank advances</t>
  </si>
  <si>
    <t>Advance payments from borrowers for taxes and insurance</t>
  </si>
  <si>
    <t>Other liabilities</t>
  </si>
  <si>
    <t>Total liabilities</t>
  </si>
  <si>
    <t>Stockholders' Equity:</t>
  </si>
  <si>
    <t>Preferred stock (par value $.01); authorized 50,000,000 shares; no shares issued or outstanding</t>
  </si>
  <si>
    <t>Common stock (par value $.01); authorized 100,000,000 shares; issued and outstanding 4,038,006 and 4,048,436 shares at March 31, 2014 and June 30, 2013, respectively</t>
  </si>
  <si>
    <t>Additional paid-in capital</t>
  </si>
  <si>
    <t>Unearned ESOP shares</t>
  </si>
  <si>
    <t>Retained earnings</t>
  </si>
  <si>
    <t>Accumulated other comprehensive income (loss)</t>
  </si>
  <si>
    <t>Total stockholders' equity</t>
  </si>
  <si>
    <t>Total liabilities and stockholders' equity</t>
  </si>
  <si>
    <t>Consolidated Statements of Condition (Parenthetical) (USD $)</t>
  </si>
  <si>
    <t>In Thousands, except Share data, unless otherwise specified</t>
  </si>
  <si>
    <t>Consolidated Statements of Condition</t>
  </si>
  <si>
    <t>Held-to-maturity Securities, Fair Valu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USD $)</t>
  </si>
  <si>
    <t>3 Months Ended</t>
  </si>
  <si>
    <t>Mar. 31, 2013</t>
  </si>
  <si>
    <t>Interest and Dividend Income:</t>
  </si>
  <si>
    <t>Loans receivable, including fees</t>
  </si>
  <si>
    <t>Investment securities: Interest - taxable</t>
  </si>
  <si>
    <t>Investment securities: 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Customer service fees</t>
  </si>
  <si>
    <t>Loan servicing fees</t>
  </si>
  <si>
    <t>Bank owned life insurance income</t>
  </si>
  <si>
    <t>Net gains (losses)</t>
  </si>
  <si>
    <t>Other non-interest income</t>
  </si>
  <si>
    <t>Total non-interest income</t>
  </si>
  <si>
    <t>Non-Interest Expense:</t>
  </si>
  <si>
    <t>Salaries and employee benefits</t>
  </si>
  <si>
    <t>Occupancy and equipment</t>
  </si>
  <si>
    <t>Data processing</t>
  </si>
  <si>
    <t>Directors' fees</t>
  </si>
  <si>
    <t>FDIC assessments</t>
  </si>
  <si>
    <t>Other non-interest expense</t>
  </si>
  <si>
    <t>Total non-interest expense</t>
  </si>
  <si>
    <t>Income before income taxes</t>
  </si>
  <si>
    <t>Income tax expense</t>
  </si>
  <si>
    <t>Net income</t>
  </si>
  <si>
    <t>Basic earnings per share</t>
  </si>
  <si>
    <t>Diluted earnings per share</t>
  </si>
  <si>
    <t>Basic weighted average shares outstanding</t>
  </si>
  <si>
    <t>Diluted weighted average shares outstanding</t>
  </si>
  <si>
    <t>Consolidated Statements of Comprehensive Income (USD $)</t>
  </si>
  <si>
    <t>Statement of Comprehensive Income [Abstract]</t>
  </si>
  <si>
    <t>Other comprehensive income (loss):</t>
  </si>
  <si>
    <t>Net unrealized gains (losses) on available for sale securities, net of tax expense (benefit) of $102, ($77), $12 and ($80), respectively</t>
  </si>
  <si>
    <t>Other comprehensive income (loss)</t>
  </si>
  <si>
    <t>Comprehensive income</t>
  </si>
  <si>
    <t>Consolidated Statements of Comprehensive Income (Parenthetical) (USD $)</t>
  </si>
  <si>
    <t>Net unrealized losses on available for sale securities, tax</t>
  </si>
  <si>
    <t>Consolidated Statements of Stockholders' Equity and Comprehensive Income (USD $)</t>
  </si>
  <si>
    <t>In Thousands</t>
  </si>
  <si>
    <t>Common Stock [Member]</t>
  </si>
  <si>
    <t>Additional Paid-in Capital [Member]</t>
  </si>
  <si>
    <t>Unearned ESOP Shares [Member]</t>
  </si>
  <si>
    <t>Retained Earnings [Member]</t>
  </si>
  <si>
    <t>Accumulated Other Comprehensive Income (Loss) [Member]</t>
  </si>
  <si>
    <t>Total</t>
  </si>
  <si>
    <t>Balances, at Jun. 30, 2012</t>
  </si>
  <si>
    <t>Other comprehensive income (loss), net of tax</t>
  </si>
  <si>
    <t>Purchase and retirement of Company stock</t>
  </si>
  <si>
    <t>Share-based compensation expense</t>
  </si>
  <si>
    <t>Tax benefit of restricted shares vesting</t>
  </si>
  <si>
    <t>ESOP shares committed to be released</t>
  </si>
  <si>
    <t>Balances, at Mar. 31, 2013</t>
  </si>
  <si>
    <t>Balances, at Jun. 30, 2013</t>
  </si>
  <si>
    <t>Retirement of shares for tax payments</t>
  </si>
  <si>
    <t>Balances, at Mar. 31, 2014</t>
  </si>
  <si>
    <t>Consolidated Statements of Stockholders' Equity and Comprehensive Income (Parenthetical)</t>
  </si>
  <si>
    <t>Consolidated Statements of Stockholders' Equity and Comprehensive Income</t>
  </si>
  <si>
    <t>Purchase and retirement of common stock, shares</t>
  </si>
  <si>
    <t>Retirement Of Common Stock For Tax Payments</t>
  </si>
  <si>
    <t>Share-based Compensation Arrangement by Share-based Payment Award, Equity Instruments Other than Options, Vested in Period</t>
  </si>
  <si>
    <t>ESOP shares committed to be released, shares</t>
  </si>
  <si>
    <t>Consolidated Statements of Cash Flows (USD $)</t>
  </si>
  <si>
    <t>Operating Activities:</t>
  </si>
  <si>
    <t>Adjustments to reconcile net income to net cash provided by operating activities:</t>
  </si>
  <si>
    <t>Depreciation and amortization of premises and equipment</t>
  </si>
  <si>
    <t>Net amortization of securities premiums and discounts</t>
  </si>
  <si>
    <t>Proceeds from sales of loans held for sale</t>
  </si>
  <si>
    <t>Originated loans held for sale</t>
  </si>
  <si>
    <t>Net gains on sales of loans</t>
  </si>
  <si>
    <t>Amortization of net deferred loan fees</t>
  </si>
  <si>
    <t>Loss on other real estate owned</t>
  </si>
  <si>
    <t>ESOP expense</t>
  </si>
  <si>
    <t>Amortization of mortgage servicing rights</t>
  </si>
  <si>
    <t>Amortization of brokered deposit premiums</t>
  </si>
  <si>
    <t>Tax benefit from vesting of restricted shares</t>
  </si>
  <si>
    <t>Changes in other assets and liabilities, net</t>
  </si>
  <si>
    <t>Total adjustments</t>
  </si>
  <si>
    <t>Net cash provided by operating activities</t>
  </si>
  <si>
    <t>Investing Activities:</t>
  </si>
  <si>
    <t>Principal collections and maturities of securities available for sale</t>
  </si>
  <si>
    <t>Principal collections and maturities of securities held to maturity</t>
  </si>
  <si>
    <t>Purchases of securities available for sale</t>
  </si>
  <si>
    <t>Redemption of Federal Home Loan Bank Stock, net</t>
  </si>
  <si>
    <t>Decrease in interest bearing deposits with other banks, net</t>
  </si>
  <si>
    <t>Loan originations less principal collections, net</t>
  </si>
  <si>
    <t>Purchases of premises and equipment</t>
  </si>
  <si>
    <t>Net cash used in investing activities</t>
  </si>
  <si>
    <t>Financing Activities:</t>
  </si>
  <si>
    <t>Increase (decrease) in deposits</t>
  </si>
  <si>
    <t>Decrease in securities sold under agreements to repurchase</t>
  </si>
  <si>
    <t>Proceeds from FHLB advances</t>
  </si>
  <si>
    <t>Repayment of FHLB advances</t>
  </si>
  <si>
    <t>Net decrease in advance payments from borrowers for taxes and insurance</t>
  </si>
  <si>
    <t>Net cash provided by (used in) financing activities</t>
  </si>
  <si>
    <t>Increase (decrease) in cash and cash equivalents</t>
  </si>
  <si>
    <t>Cash and cash equivalents at beginning of period</t>
  </si>
  <si>
    <t>Cash and cash equivalents at end of period</t>
  </si>
  <si>
    <t>Supplemental Disclosures:</t>
  </si>
  <si>
    <t>Interest paid</t>
  </si>
  <si>
    <t>Income taxes paid, net</t>
  </si>
  <si>
    <t>Summary of Significant Accounting Policies</t>
  </si>
  <si>
    <t>Summary of Significant Accounting Policies [Abstract]</t>
  </si>
  <si>
    <t>SUMMARY OF SIGNIFICANT ACCOUNTING POLICIES</t>
  </si>
  <si>
    <t xml:space="preserve">OBA Financial Services, Inc. and Subsidiary </t>
  </si>
  <si>
    <t xml:space="preserve">Notes to the Consolidated Financial Statements (Unaudited) </t>
  </si>
  <si>
    <t xml:space="preserve">NOTE 1 — SUMMARY OF SIGNIFICANT ACCOUNTING POLICIES </t>
  </si>
  <si>
    <t xml:space="preserve">Organization and Nature of Business </t>
  </si>
  <si>
    <t xml:space="preserve">OBA Bank (“Bank”) is a community-oriented banking institution providing a variety of financial services to individuals and small businesses through its offices in Montgomery, Anne Arundel, and Howard Counties, Maryland. Its primary deposits are checking, money market, and time certificate accounts and its primary lending products are commercial mortgage, commercial business, construction, and residential mortgage loans. </t>
  </si>
  <si>
    <t xml:space="preserve">In December 2007, the Bank reorganized into a three-tier mutual holding company structure. As part of the reorganization, the Bank converted from a mutual savings bank into a federally chartered stock savings bank and formed OBA Bancorp, Inc., a federally chartered mid-tier stock holding company, and OBA Bancorp, MHC, a federally chartered mutual holding company. The Bank became a wholly-owned subsidiary of OBA Bancorp, Inc. and OBA Bancorp, Inc. became a wholly-owned subsidiary of OBA Bancorp, MHC. </t>
  </si>
  <si>
    <t xml:space="preserve">On January 21, 2010, OBA Bancorp, MHC completed its plan of conversion and reorganization from a mutual holding company to a stock holding company. In accordance with the plan, OBA Bancorp, MHC and OBA Bancorp, Inc. ceased to exist and a newly formed stock holding company, OBA Financial Services, Inc. (of which OBA Bank became a wholly owned subsidiary) sold shares of capital stock to eligible depositors of OBA Bank. OBA Financial Services, Inc.’s common stock is quoted on the NASDAQ Capital Market under the symbol “OBAF.” </t>
  </si>
  <si>
    <t xml:space="preserve">In accordance with applicable regulations at the time of the conversion from a mutual holding company to a stock holding company, the Bank substantially restricted retained earnings by establishing a liquidation account. The liquidation account is maintained for the benefit of eligible account holders who keep their accounts at the Bank after conversion. The liquidation account is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
  </si>
  <si>
    <t xml:space="preserve">Basis of Presentation </t>
  </si>
  <si>
    <t xml:space="preserve">The consolidated financial statements include the accounts of OBA Financial Services Inc. and OBA Bank. All significant intercompany accounts and transactions have been eliminated in consolidation. </t>
  </si>
  <si>
    <t xml:space="preserve">The accompanying unaudited consolidated financial statements have been prepared in accordance with U.S. GAAP for interim financial information and are presented in accordance with instructions for Form 10-Q and Rule 10-01 of the SEC Regulation S-X. Accordingly, they do not include all of the information and notes required by U.S. GAAP for complete financial statements. In the opinion of management, all adjustments considered necessary for a fair presentation are of a normal and recurring nature and have been included. </t>
  </si>
  <si>
    <t xml:space="preserve">Operating results for the three and nine months ended March 31, 2014 are not necessarily indicative of the results that may be expected for the fiscal year ending June 30, 2014 or any other interim period. The consolidated financial statements presented in this report should be read in conjunction with the audited consolidated financial statements and the accompanying notes filed on Form 10-K for the fiscal year ended June 30, 2013. </t>
  </si>
  <si>
    <t xml:space="preserve">In preparing the accompanying consolidated financial statements, the Company has evaluated subsequent events through the financial statement issue date. OBA Financial Services, Inc. announced the signing of a merger agreement between OBA Financial Services, Inc. and F.N.B. Corporation.  For further detail regarding the merger agreement, see “Note 10 – Subsequent Events” in the accompanying financial statements.  </t>
  </si>
  <si>
    <t xml:space="preserve">Use of Estimates </t>
  </si>
  <si>
    <t xml:space="preserve">In preparing the consolidated financial statements in conformity with U.S. GAAP, management is required to make estimates and assumptions that affect the reported amounts of assets and liabilities as of the date of the Consolidated Statement of Condition and the reported amounts of revenue and expenses during the reporting period. Actual results could differ from those estimates. Material estimates that are particularly sensitive to change in the near term relates to the determination of the allowance for loan losses, values related to the share-based incentive plans, and other than temporary impairment of investment securities. </t>
  </si>
  <si>
    <t xml:space="preserve">Reclassifications </t>
  </si>
  <si>
    <t xml:space="preserve">From time to time, certain amounts in the prior period consolidated financial statements are reclassified to conform with current period presentation. Such reclassifications, if any, have no material impact on consolidated net income or total stockholders’ equity. </t>
  </si>
  <si>
    <t xml:space="preserve">Recent Accounting Pronouncements </t>
  </si>
  <si>
    <t>There are no recent accounting pronouncements that have had or are expected to have a material impact to the Company’s consolidated financial statements that have not been previously disclosed.</t>
  </si>
  <si>
    <t>Comprehensive Income</t>
  </si>
  <si>
    <t>Comprehensive Income [Abstract]</t>
  </si>
  <si>
    <t>COMPREHENSIVE INCOME</t>
  </si>
  <si>
    <t xml:space="preserve">NOTE 2 — COMPREHENSIVE INCOME (LOSS) </t>
  </si>
  <si>
    <t xml:space="preserve">U.S. GAAP requires that recognized revenue, expenses, gains, and losses be included in net income. Although certain changes in assets and liabilities, such as unrealized gains and losses on available for sale securities, are reported as a separate component of the stockholders’ equity section of the Consolidated Statement of Condition, such items, along with net income, are components of comprehensive income and accumulated other comprehensive income. The components of accumulated other comprehensive income and related tax effects are as follows:   </t>
  </si>
  <si>
    <t xml:space="preserve">Accumulated other comprehensive income (loss) consists of the following: </t>
  </si>
  <si>
    <t>March 31,</t>
  </si>
  <si>
    <t>June 30,</t>
  </si>
  <si>
    <t>(In thousands)</t>
  </si>
  <si>
    <t>Unrealized gains (losses) on available for sale securities</t>
  </si>
  <si>
    <t>$</t>
  </si>
  <si>
    <t>133 </t>
  </si>
  <si>
    <t>102 </t>
  </si>
  <si>
    <t>Tax effect</t>
  </si>
  <si>
    <t>52 </t>
  </si>
  <si>
    <t>40 </t>
  </si>
  <si>
    <t>81 </t>
  </si>
  <si>
    <t>62 </t>
  </si>
  <si>
    <t>Securities</t>
  </si>
  <si>
    <t>Securities [Abstract]</t>
  </si>
  <si>
    <t>SECURITIES</t>
  </si>
  <si>
    <t xml:space="preserve">NOTE 3 — SECURITIES </t>
  </si>
  <si>
    <t xml:space="preserve">The amortized cost and fair value of securities with gross unrealized gains and losses are as follows: </t>
  </si>
  <si>
    <t>Gross</t>
  </si>
  <si>
    <t>Amortized</t>
  </si>
  <si>
    <t>Unrealized</t>
  </si>
  <si>
    <t>Fair</t>
  </si>
  <si>
    <t>Cost</t>
  </si>
  <si>
    <t>Gains</t>
  </si>
  <si>
    <t>Losses</t>
  </si>
  <si>
    <t>Value</t>
  </si>
  <si>
    <t>Securities available for sale:</t>
  </si>
  <si>
    <t>Debt Securities:</t>
  </si>
  <si>
    <r>
      <t xml:space="preserve">Residential mortgage-backed securities </t>
    </r>
    <r>
      <rPr>
        <sz val="5"/>
        <color theme="1"/>
        <rFont val="Times New Roman"/>
        <family val="1"/>
      </rPr>
      <t>(1)</t>
    </r>
  </si>
  <si>
    <t>41,895 </t>
  </si>
  <si>
    <t>641 </t>
  </si>
  <si>
    <t>42,028 </t>
  </si>
  <si>
    <t>Trust preferred security</t>
  </si>
  <si>
    <t>29 </t>
  </si>
  <si>
    <t> -</t>
  </si>
  <si>
    <t>Total debt securities available for sale</t>
  </si>
  <si>
    <t>41,924 </t>
  </si>
  <si>
    <t>42,057 </t>
  </si>
  <si>
    <t>Equity securities</t>
  </si>
  <si>
    <t>50 </t>
  </si>
  <si>
    <t>Total securities available for sale</t>
  </si>
  <si>
    <t>41,974 </t>
  </si>
  <si>
    <t>42,107 </t>
  </si>
  <si>
    <t>Securities held to maturity:</t>
  </si>
  <si>
    <t>1,146 </t>
  </si>
  <si>
    <t>78 </t>
  </si>
  <si>
    <t>1,224 </t>
  </si>
  <si>
    <t>Total debt securities held to maturity</t>
  </si>
  <si>
    <t>Total investment securities</t>
  </si>
  <si>
    <t>43,120 </t>
  </si>
  <si>
    <t>719 </t>
  </si>
  <si>
    <t>43,331 </t>
  </si>
  <si>
    <t>36,981 </t>
  </si>
  <si>
    <t>616 </t>
  </si>
  <si>
    <t>37,084 </t>
  </si>
  <si>
    <t>41 </t>
  </si>
  <si>
    <t>37,022 </t>
  </si>
  <si>
    <t>37,124 </t>
  </si>
  <si>
    <t>37,072 </t>
  </si>
  <si>
    <t>37,174 </t>
  </si>
  <si>
    <t>1,445 </t>
  </si>
  <si>
    <t>75 </t>
  </si>
  <si>
    <t>1,520 </t>
  </si>
  <si>
    <t>38,517 </t>
  </si>
  <si>
    <t>691 </t>
  </si>
  <si>
    <t>38,694 </t>
  </si>
  <si>
    <r>
      <t>(1)</t>
    </r>
    <r>
      <rPr>
        <sz val="10"/>
        <color theme="1"/>
        <rFont val="Times New Roman"/>
        <family val="1"/>
      </rPr>
      <t xml:space="preserve">All residential mortgage-backed securities were issued by FNMA, FHLMC, or GNMA. </t>
    </r>
  </si>
  <si>
    <t xml:space="preserve">The amortized cost and fair value of debt securities by contractual maturity at March 31, 2014 are as follows: </t>
  </si>
  <si>
    <t>Available for sale</t>
  </si>
  <si>
    <t>Held to Maturity</t>
  </si>
  <si>
    <t>Due after ten years</t>
  </si>
  <si>
    <t>Residential mortgage-backed securities</t>
  </si>
  <si>
    <t xml:space="preserve">At March 31, 2014 the market value of securities securing customer repurchase agreements was $15.3 million. There were no dealer repurchase agreements. At June 30, 2013, the market value of securities securing customer repurchase agreements was $12.5 million. </t>
  </si>
  <si>
    <t xml:space="preserve">Information pertaining to securities with gross unrealized losses at the dates listed aggregated by investment category and length of time that individual securities have been in a continuous loss position, are as follows: </t>
  </si>
  <si>
    <t>Less than 12 Months</t>
  </si>
  <si>
    <t>12 Months or More</t>
  </si>
  <si>
    <t>Number</t>
  </si>
  <si>
    <t>of</t>
  </si>
  <si>
    <t>418 </t>
  </si>
  <si>
    <t>14,849 </t>
  </si>
  <si>
    <t>90 </t>
  </si>
  <si>
    <t>2,135 </t>
  </si>
  <si>
    <t>6 </t>
  </si>
  <si>
    <t>508 </t>
  </si>
  <si>
    <t>16,984 </t>
  </si>
  <si>
    <t>1 </t>
  </si>
  <si>
    <t>14,878 </t>
  </si>
  <si>
    <t>7 </t>
  </si>
  <si>
    <t>17,013 </t>
  </si>
  <si>
    <t>513 </t>
  </si>
  <si>
    <t>18,870 </t>
  </si>
  <si>
    <t>514 </t>
  </si>
  <si>
    <t>18,910 </t>
  </si>
  <si>
    <t>At March 31, 2014 and at June 30, 2013, all residential mortgage backed securities and their contractual cash flows were guaranteed by FNMA, FHLMC, or GNMA. The Company’s sole trust preferred security is a variable rate pool of trust preferred securities issued by insurance companies or their holding companies. These positions and the related unrealized losses are not material to the Company’s consolidated financial position or results of operations. The decline in the residential mortgage backed securities has been primarily caused by the movement in market interest rates. The Company has no intent or requirement to sell these securities.</t>
  </si>
  <si>
    <t>Credit Quality of Loans and Allowance for Loan Losses</t>
  </si>
  <si>
    <t>Credit Quality of Loans and Allowance For Loan Losses [Abstract]</t>
  </si>
  <si>
    <t>CREDIT QUALITY OF LOANS AND ALLOWANCE FOR LOAN LOSSES</t>
  </si>
  <si>
    <t xml:space="preserve">NOTE 4 — CREDIT QUALITY OF LOANS AND ALLOWANCE FOR LOAN LOSSES </t>
  </si>
  <si>
    <t xml:space="preserve">Various Bank policies, consistent with regulatory guidelines, provide for the classification of loans and other assets that are considered to be of lesser quality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Bank will sustain some loss if the deficiencies are not corrected. Loans classified as doubtful have all of the weaknesses inherent in those classified as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and of such little value that their continuance as a loan is not warranted. Since such loans are written off in full, the Bank will not have any such loans classified as loss at the end of a reporting period. Loans that do not expose the Bank to risk sufficient to warrant classification in one of the aforementioned categories, but which possess potential weaknesses that deserve close attention, are required to be designated as Special Mention. </t>
  </si>
  <si>
    <t xml:space="preserve">The Bank maintains an allowance for loan losses at an amount estimated to equal all credit losses in the loan portfolio that are both probable and reasonably estimable at the consolidated statement of condition date. The Bank’s determination as to the classification of loans is subject to review by the Bank’s primary federal regulator, the Office of the Comptroller of the Currency (“OCC”). The Bank regularly reviews the loan portfolio to determine whether any loans require classification in accordance with applicable regulations. </t>
  </si>
  <si>
    <t xml:space="preserve">Management evaluates the allowance for loan losses based upon the combined total of the specific, general, and unallocated components as discussed below. Generally, when the loan portfolio increases, absent other factors, the allowance for loan loss methodology results in a higher dollar amount of estimated probable losses than would be the case without the increase. Generally, when the loan portfolio decreases, absent other factors, the allowance for loan loss methodology results in a lower dollar amount of estimated probable losses than would be the case without the decrease. </t>
  </si>
  <si>
    <t xml:space="preserve">Commercial real estate loans generally have greater credit risk compared to residential mortgage loans, as they typically involve larger loan balances concentrated with single borrowers or groups of related borrowers. In addition, the payment expectations on loans secured by income-producing properties typically depend on the successful operation of the related business and thus may be subject to a greater extent to adverse conditions in the real estate market and in the general economy. </t>
  </si>
  <si>
    <t xml:space="preserve">Commercial business loans generally have greater credit risk compared to residential mortgage loans, as they typically involve larger loan balances concentrated with single borrowers or groups of related borrowers. In addition, the payment expectations on commercial business loans typically depend on the successful operation of the related business and thus may be subject to a greater extent to adverse conditions in the real estate market and in the general economy. </t>
  </si>
  <si>
    <t xml:space="preserve">Construction loans generally have greater credit risk compared to residential mortgage loans, as they typically involve larger loan balances concentrated with single borrowers or groups of related borrowers. In addition, the payment expectations on construction loans typically depend on the successful completion of the project and the operation of the related business and thus may be subject to a greater extent to adverse conditions in the real estate market and in the general economy. </t>
  </si>
  <si>
    <t xml:space="preserve">Generally, the Bank underwrites commercial real estate loans at a loan-to-value ratio of 75% or less and residential mortgage loans at a loan-to-value ratio not exceeding 80%. In the event that a loan becomes past due, management will conduct visual inspections of collateral properties and/or review publicly available information, such as online databases, to estimate property values. The Bank may request a formal third party appraisal for various reasons including, but not limited to, age of previous appraisal, changes in market condition, and changes in borrower’s condition. In addition, changes in the appraised value of properties securing loans can result in an increase or decrease in the general allowance for loan losses as an adjustment to the historical loss experience due to qualitative and environmental factors. </t>
  </si>
  <si>
    <t xml:space="preserve">The loan portfolio is evaluated on a quarterly basis and the allowance is adjusted accordingly. While the best information available is used to make evaluations, future adjustments to the allowance may be necessary if conditions differ substantially from the information used in making the evaluations. In addition, as an integral part of their examination process, the OCC will periodically review the allowance for loan losses. The OCC may require the Bank to recognize additions to the allowance based on its analysis of information available at the time of the examination. </t>
  </si>
  <si>
    <t>The classes of loans are as follows:</t>
  </si>
  <si>
    <t>Commercial business</t>
  </si>
  <si>
    <t>39,375 </t>
  </si>
  <si>
    <t>42,321 </t>
  </si>
  <si>
    <t>Commercial real estate</t>
  </si>
  <si>
    <t>153,909 </t>
  </si>
  <si>
    <t>140,104 </t>
  </si>
  <si>
    <t>Construction</t>
  </si>
  <si>
    <t>14,402 </t>
  </si>
  <si>
    <t>13,044 </t>
  </si>
  <si>
    <t>Residential mortgage</t>
  </si>
  <si>
    <t>73,772 </t>
  </si>
  <si>
    <t>80,529 </t>
  </si>
  <si>
    <t>Home equity loans and lines of credit</t>
  </si>
  <si>
    <t>24,857 </t>
  </si>
  <si>
    <t>27,336 </t>
  </si>
  <si>
    <t>Total loans, gross</t>
  </si>
  <si>
    <t>306,315 </t>
  </si>
  <si>
    <t>303,334 </t>
  </si>
  <si>
    <t>Net deferred commercial loan fees</t>
  </si>
  <si>
    <t>Net deferred home equity costs</t>
  </si>
  <si>
    <t>223 </t>
  </si>
  <si>
    <t>262 </t>
  </si>
  <si>
    <t>Loans net of deferred (fees) costs</t>
  </si>
  <si>
    <t>306,299 </t>
  </si>
  <si>
    <t>303,276 </t>
  </si>
  <si>
    <t>Allowance for loan losses</t>
  </si>
  <si>
    <t>Total loans, net</t>
  </si>
  <si>
    <t>302,778 </t>
  </si>
  <si>
    <t>299,803 </t>
  </si>
  <si>
    <t xml:space="preserve">The following tables present the classes of the loan portfolio summarized by loan rating within the Bank’s internal risk rating system: </t>
  </si>
  <si>
    <t>March 31, 2014:</t>
  </si>
  <si>
    <t xml:space="preserve">Special  </t>
  </si>
  <si>
    <t>Pass</t>
  </si>
  <si>
    <t>Mention</t>
  </si>
  <si>
    <t>Substandard</t>
  </si>
  <si>
    <t>Doubtful</t>
  </si>
  <si>
    <t>34,950 </t>
  </si>
  <si>
    <t>2,148 </t>
  </si>
  <si>
    <t>2,277 </t>
  </si>
  <si>
    <t>135,373 </t>
  </si>
  <si>
    <t>4,191 </t>
  </si>
  <si>
    <t>14,345 </t>
  </si>
  <si>
    <t>71,761 </t>
  </si>
  <si>
    <t>2,011 </t>
  </si>
  <si>
    <t>24,752 </t>
  </si>
  <si>
    <t>74 </t>
  </si>
  <si>
    <t>31 </t>
  </si>
  <si>
    <t>281,238 </t>
  </si>
  <si>
    <t>6,413 </t>
  </si>
  <si>
    <t>18,664 </t>
  </si>
  <si>
    <t>June 30, 2013:</t>
  </si>
  <si>
    <t>38,149 </t>
  </si>
  <si>
    <t>3,302 </t>
  </si>
  <si>
    <t>870 </t>
  </si>
  <si>
    <t>133,711 </t>
  </si>
  <si>
    <t>1,578 </t>
  </si>
  <si>
    <t>4,815 </t>
  </si>
  <si>
    <t>78,393 </t>
  </si>
  <si>
    <t>2,136 </t>
  </si>
  <si>
    <t>26,833 </t>
  </si>
  <si>
    <t>428 </t>
  </si>
  <si>
    <t>290,130 </t>
  </si>
  <si>
    <t>4,955 </t>
  </si>
  <si>
    <t>8,249 </t>
  </si>
  <si>
    <t xml:space="preserve">Loans are generally placed on non-accrual status when payment of principal or interest is over 90 days delinquent or if collection of principal or interest, in full, is in doubt. When loans are placed on a non-accrual status, unpaid accrued interest is fully reversed and further income is recognized only when full repayment of the loan is complete, at which point income is recognized to the extent received, or the loan returns to accrual status. The loan may be returned to accrual status if both principal and interest payments are brought current, there has been a period of sustained performance (generally, six months), and full payment of principal and interest is expected. </t>
  </si>
  <si>
    <t xml:space="preserve">The performance and credit quality of the loan portfolio is also monitored by analyzing the age of the loans receivable as determined by the length of time a recorded payment is past due. The following tables present the classes of the loan portfolio summarized by the past due and non-accrual status: </t>
  </si>
  <si>
    <t>Over</t>
  </si>
  <si>
    <t>31-60 Days</t>
  </si>
  <si>
    <t>61-90 Days</t>
  </si>
  <si>
    <t>90 Days</t>
  </si>
  <si>
    <t xml:space="preserve">Total </t>
  </si>
  <si>
    <t>Non-Accrual</t>
  </si>
  <si>
    <t>Past Due</t>
  </si>
  <si>
    <t>Current</t>
  </si>
  <si>
    <t>Receivable</t>
  </si>
  <si>
    <t>748 </t>
  </si>
  <si>
    <t>287 </t>
  </si>
  <si>
    <t>153,622 </t>
  </si>
  <si>
    <t>2,840 </t>
  </si>
  <si>
    <t>152 </t>
  </si>
  <si>
    <t>665 </t>
  </si>
  <si>
    <t>73,107 </t>
  </si>
  <si>
    <t>60 </t>
  </si>
  <si>
    <t>167 </t>
  </si>
  <si>
    <t>227 </t>
  </si>
  <si>
    <t>24,630 </t>
  </si>
  <si>
    <t>499 </t>
  </si>
  <si>
    <t>1,179 </t>
  </si>
  <si>
    <t>305,136 </t>
  </si>
  <si>
    <t>4,176 </t>
  </si>
  <si>
    <t>82 </t>
  </si>
  <si>
    <t>140,022 </t>
  </si>
  <si>
    <t>622 </t>
  </si>
  <si>
    <t>79,907 </t>
  </si>
  <si>
    <t>27,261 </t>
  </si>
  <si>
    <t>157 </t>
  </si>
  <si>
    <t>779 </t>
  </si>
  <si>
    <t>302,555 </t>
  </si>
  <si>
    <t>697 </t>
  </si>
  <si>
    <t xml:space="preserve">There are no loans over 90 days past due that are still accruing at the dates indicated. </t>
  </si>
  <si>
    <t xml:space="preserve">The Bank provides for loan losses based upon the consistent application of the documented allowance for loan loss methodology. All loan losses are charged to the allowance for loan losses and all recoveries are credited to the same. Additions to the allowance for loan losses are provided by charges to income based on various factors which, in Management’s judgment, deserve current recognition in estimating probable losses. Management regularly reviews the loan portfolio and makes provisions for loan losses in order to maintain the allowance for loan losses in accordance with U.S. GAAP. The Bank considers residential mortgage loans and home equity loans and lines of credit as small, homogeneous loans, which are evaluated for impairment collectively based on historical loss experience. Commercial real estate and commercial business loans are reviewed individually. Loans are considered impaired if the probability exists that the Bank will be unable to collect contractually obligated principal and interest cash flows. The allowance for loan losses consists primarily of three components: </t>
  </si>
  <si>
    <t xml:space="preserve">(1)specific allowances established for impaired loans (as defined by U.S. GAAP). For a non-collateral dependent loan, the amount of impairment, if any, is estimated as the difference between the estimated present value based on Management’s assumptions regarding future cash flows and discounted at the loan’s original yield and the carrying value of the loan. Impaired loans for which the estimated present value of the loan exceeds the carrying value of the loan do not reduce specific allowances; </t>
  </si>
  <si>
    <t xml:space="preserve">(2)general allowances established for loan losses on a portfolio basis for loans that do not meet the definition of impaired loans. The portfolio is grouped into similar risk characteristics, primarily loan type. The Bank applies an estimated loss rate to each loan group. The loss rates applied are based upon loss experience adjusted, as appropriate, for the environmental factors discussed below. This evaluation is inherently subjective, as it requires material estimates that may be susceptible to significant revisions based upon changes in economic and real estate market conditions; and </t>
  </si>
  <si>
    <t xml:space="preserve">(3)unallocated allowances established to provide for probable losses that have been incurred as of the reporting date but are not reflected in the allocated allowance. </t>
  </si>
  <si>
    <t xml:space="preserve">Actual loan losses may be significantly more than the allowance for loan losses established, which could have a material negative effect on financial results. </t>
  </si>
  <si>
    <t xml:space="preserve">The adjustments to historical loss experience are based on Management’s evaluation of several qualitative and environmental factors, including, but not limited to: </t>
  </si>
  <si>
    <t xml:space="preserve">•changes in any concentration of credit (including, but not limited to, concentrations by geography, industry, or collateral type); </t>
  </si>
  <si>
    <t xml:space="preserve">•changes in the number and amount of non-accrual loans, watch list loans, and past due loans; </t>
  </si>
  <si>
    <t xml:space="preserve">•changes in national, state, and local economic trends; </t>
  </si>
  <si>
    <t xml:space="preserve">•changes to other external influences including, but not limited to, legal, accounting, peer, and regulatory changes; </t>
  </si>
  <si>
    <t xml:space="preserve">•changes in the types of loans in the loan portfolio; </t>
  </si>
  <si>
    <t xml:space="preserve">•changes in the experience and ability of personnel and management in the loan origination and loan servicing departments; </t>
  </si>
  <si>
    <t xml:space="preserve">•changes in the value of underlying collateral for collateral dependent loans; </t>
  </si>
  <si>
    <t xml:space="preserve">•changes in lending strategies; and </t>
  </si>
  <si>
    <t xml:space="preserve">•changes in lending policies and procedures. </t>
  </si>
  <si>
    <t xml:space="preserve">The following table summarizes activity in the allowance for loan losses: </t>
  </si>
  <si>
    <t>Three Months Ended</t>
  </si>
  <si>
    <t>Nine Months Ended</t>
  </si>
  <si>
    <t>Balance at beginning of period</t>
  </si>
  <si>
    <t>3,494 </t>
  </si>
  <si>
    <t>3,125 </t>
  </si>
  <si>
    <t>3,473 </t>
  </si>
  <si>
    <t>3,035 </t>
  </si>
  <si>
    <t>Charge-offs</t>
  </si>
  <si>
    <t>Recoveries</t>
  </si>
  <si>
    <t>23 </t>
  </si>
  <si>
    <t>24 </t>
  </si>
  <si>
    <t>4 </t>
  </si>
  <si>
    <t>229 </t>
  </si>
  <si>
    <t>324 </t>
  </si>
  <si>
    <t>Balance at end of period</t>
  </si>
  <si>
    <t>3,521 </t>
  </si>
  <si>
    <t>3,355 </t>
  </si>
  <si>
    <t xml:space="preserve">The following tables set forth the activity in and allocation of the allowance for loan losses by loan portfolio class for the periods as listed: </t>
  </si>
  <si>
    <t>Three Months Ended March 31, 2014</t>
  </si>
  <si>
    <t>Home equity</t>
  </si>
  <si>
    <t>Commercial</t>
  </si>
  <si>
    <t>Residential</t>
  </si>
  <si>
    <t>loans and lines</t>
  </si>
  <si>
    <t>business</t>
  </si>
  <si>
    <t>real estate</t>
  </si>
  <si>
    <t>mortgage</t>
  </si>
  <si>
    <t>of credit</t>
  </si>
  <si>
    <t>Unallocated</t>
  </si>
  <si>
    <t>Allowance for loan losses:</t>
  </si>
  <si>
    <t>Beginning Balance</t>
  </si>
  <si>
    <t>420 </t>
  </si>
  <si>
    <t>1,710 </t>
  </si>
  <si>
    <t>117 </t>
  </si>
  <si>
    <t>801 </t>
  </si>
  <si>
    <t>274 </t>
  </si>
  <si>
    <t>172 </t>
  </si>
  <si>
    <t>  Charge-offs</t>
  </si>
  <si>
    <t>  Recoveries</t>
  </si>
  <si>
    <t>  Provisions</t>
  </si>
  <si>
    <t>30 </t>
  </si>
  <si>
    <t>111 </t>
  </si>
  <si>
    <t>Ending balance</t>
  </si>
  <si>
    <t>419 </t>
  </si>
  <si>
    <t>1,644 </t>
  </si>
  <si>
    <t>147 </t>
  </si>
  <si>
    <t>789 </t>
  </si>
  <si>
    <t>239 </t>
  </si>
  <si>
    <t>283 </t>
  </si>
  <si>
    <t>Nine Months Ended March 31, 2014</t>
  </si>
  <si>
    <t>Home</t>
  </si>
  <si>
    <t>equity loans</t>
  </si>
  <si>
    <t>and lines</t>
  </si>
  <si>
    <t>429 </t>
  </si>
  <si>
    <t>1,573 </t>
  </si>
  <si>
    <t>122 </t>
  </si>
  <si>
    <t>847 </t>
  </si>
  <si>
    <t>270 </t>
  </si>
  <si>
    <t>232 </t>
  </si>
  <si>
    <t>47 </t>
  </si>
  <si>
    <t>25 </t>
  </si>
  <si>
    <t>51 </t>
  </si>
  <si>
    <t>Three Months Ended March 31, 2013</t>
  </si>
  <si>
    <t>782 </t>
  </si>
  <si>
    <t>1,077 </t>
  </si>
  <si>
    <t>13 </t>
  </si>
  <si>
    <t>718 </t>
  </si>
  <si>
    <t>375 </t>
  </si>
  <si>
    <t>160 </t>
  </si>
  <si>
    <t>59 </t>
  </si>
  <si>
    <t>139 </t>
  </si>
  <si>
    <t>1,497 </t>
  </si>
  <si>
    <t>72 </t>
  </si>
  <si>
    <t>857 </t>
  </si>
  <si>
    <t>303 </t>
  </si>
  <si>
    <t>207 </t>
  </si>
  <si>
    <t>Nine Months Ended March 31, 2013</t>
  </si>
  <si>
    <t>670 </t>
  </si>
  <si>
    <t>955 </t>
  </si>
  <si>
    <t>772 </t>
  </si>
  <si>
    <t>390 </t>
  </si>
  <si>
    <t>241 </t>
  </si>
  <si>
    <t>546 </t>
  </si>
  <si>
    <t>65 </t>
  </si>
  <si>
    <t>85 </t>
  </si>
  <si>
    <t xml:space="preserve">The following tables present the balance in the allowance for loan losses and the recorded in investment in loans by portfolio class and based on impairment method: </t>
  </si>
  <si>
    <t xml:space="preserve">Home </t>
  </si>
  <si>
    <t>equity</t>
  </si>
  <si>
    <t>loans</t>
  </si>
  <si>
    <t>Total loans</t>
  </si>
  <si>
    <t>Allowance for Loan Losses:</t>
  </si>
  <si>
    <t>Ending allowance balance related to loans:</t>
  </si>
  <si>
    <t>Individually evaluated for impairment</t>
  </si>
  <si>
    <t>Collectively evaluated for impairment</t>
  </si>
  <si>
    <t>642 </t>
  </si>
  <si>
    <t>3,374 </t>
  </si>
  <si>
    <t>Total ending allowance balance</t>
  </si>
  <si>
    <t>Loans:</t>
  </si>
  <si>
    <t>Ending loan balance</t>
  </si>
  <si>
    <t>Individually evaluated  for impairment</t>
  </si>
  <si>
    <t>751 </t>
  </si>
  <si>
    <t>4,162 </t>
  </si>
  <si>
    <t>1,498 </t>
  </si>
  <si>
    <t>6,442 </t>
  </si>
  <si>
    <t>38,624 </t>
  </si>
  <si>
    <t>149,747 </t>
  </si>
  <si>
    <t>72,274 </t>
  </si>
  <si>
    <t>24,826 </t>
  </si>
  <si>
    <t>299,873 </t>
  </si>
  <si>
    <t>Total ending loan balance</t>
  </si>
  <si>
    <t>148 </t>
  </si>
  <si>
    <t>699 </t>
  </si>
  <si>
    <t>3,325 </t>
  </si>
  <si>
    <t>121 </t>
  </si>
  <si>
    <t>1,329 </t>
  </si>
  <si>
    <t>1,515 </t>
  </si>
  <si>
    <t>3,393 </t>
  </si>
  <si>
    <t>42,200 </t>
  </si>
  <si>
    <t>138,775 </t>
  </si>
  <si>
    <t>79,014 </t>
  </si>
  <si>
    <t>26,908 </t>
  </si>
  <si>
    <t>299,941 </t>
  </si>
  <si>
    <t>The following tables summarize information in regards to impaired loans by portfolio class as of and for the periods ended:</t>
  </si>
  <si>
    <t>At March 31, 2014</t>
  </si>
  <si>
    <t>Unpaid</t>
  </si>
  <si>
    <t>Average</t>
  </si>
  <si>
    <t>Interest</t>
  </si>
  <si>
    <t>Recorded</t>
  </si>
  <si>
    <t>Principal</t>
  </si>
  <si>
    <t xml:space="preserve">Related </t>
  </si>
  <si>
    <t>Income</t>
  </si>
  <si>
    <t>Investment</t>
  </si>
  <si>
    <t>Balance</t>
  </si>
  <si>
    <t>Allowance</t>
  </si>
  <si>
    <t>Recognized</t>
  </si>
  <si>
    <t>With No Related Allowance Recorded:</t>
  </si>
  <si>
    <t>434 </t>
  </si>
  <si>
    <t>436 </t>
  </si>
  <si>
    <t>4,251 </t>
  </si>
  <si>
    <t>3,349 </t>
  </si>
  <si>
    <t>18 </t>
  </si>
  <si>
    <t>2,745 </t>
  </si>
  <si>
    <t>56 </t>
  </si>
  <si>
    <t>Commercial construction</t>
  </si>
  <si>
    <t>543 </t>
  </si>
  <si>
    <t>544 </t>
  </si>
  <si>
    <t>547 </t>
  </si>
  <si>
    <t>28 </t>
  </si>
  <si>
    <t>Home equity loans and lines of</t>
  </si>
  <si>
    <t>     credit</t>
  </si>
  <si>
    <t>230 </t>
  </si>
  <si>
    <t>3 </t>
  </si>
  <si>
    <t>Total with no allowance recorded</t>
  </si>
  <si>
    <t>5,487 </t>
  </si>
  <si>
    <t>5,576 </t>
  </si>
  <si>
    <t>4,358 </t>
  </si>
  <si>
    <t>3,958 </t>
  </si>
  <si>
    <t>87 </t>
  </si>
  <si>
    <t>With an Allowance Recorded:</t>
  </si>
  <si>
    <t>957 </t>
  </si>
  <si>
    <t>886 </t>
  </si>
  <si>
    <t>Total with allowance recorded</t>
  </si>
  <si>
    <t>Total:</t>
  </si>
  <si>
    <t>1,501 </t>
  </si>
  <si>
    <t>19 </t>
  </si>
  <si>
    <t>1,433 </t>
  </si>
  <si>
    <t>58 </t>
  </si>
  <si>
    <t>6,531 </t>
  </si>
  <si>
    <t>5,315 </t>
  </si>
  <si>
    <t>37 </t>
  </si>
  <si>
    <t>4,844 </t>
  </si>
  <si>
    <t>At March 31, 2013</t>
  </si>
  <si>
    <t>123 </t>
  </si>
  <si>
    <t>8 </t>
  </si>
  <si>
    <t>5,067 </t>
  </si>
  <si>
    <t>5,156 </t>
  </si>
  <si>
    <t>5,749 </t>
  </si>
  <si>
    <t>5,521 </t>
  </si>
  <si>
    <t>2 </t>
  </si>
  <si>
    <t>266 </t>
  </si>
  <si>
    <t>32 </t>
  </si>
  <si>
    <t>33 </t>
  </si>
  <si>
    <t>5,297 </t>
  </si>
  <si>
    <t>5,386 </t>
  </si>
  <si>
    <t>5,921 </t>
  </si>
  <si>
    <t>20 </t>
  </si>
  <si>
    <t>5,828 </t>
  </si>
  <si>
    <t>71 </t>
  </si>
  <si>
    <t>967 </t>
  </si>
  <si>
    <t>149 </t>
  </si>
  <si>
    <t>968 </t>
  </si>
  <si>
    <t>14 </t>
  </si>
  <si>
    <t>896 </t>
  </si>
  <si>
    <t>1,042 </t>
  </si>
  <si>
    <t>1,043 </t>
  </si>
  <si>
    <t>16 </t>
  </si>
  <si>
    <t>1,162 </t>
  </si>
  <si>
    <t>46 </t>
  </si>
  <si>
    <t>6,264 </t>
  </si>
  <si>
    <t>6,353 </t>
  </si>
  <si>
    <t>6,889 </t>
  </si>
  <si>
    <t>34 </t>
  </si>
  <si>
    <t>6,724 </t>
  </si>
  <si>
    <t>104 </t>
  </si>
  <si>
    <t>At June 30, 2013</t>
  </si>
  <si>
    <t>For the year ended</t>
  </si>
  <si>
    <t>Commercial business loans</t>
  </si>
  <si>
    <t>1,418 </t>
  </si>
  <si>
    <t>3,886 </t>
  </si>
  <si>
    <t>Residential mortgages</t>
  </si>
  <si>
    <t>551 </t>
  </si>
  <si>
    <t>542 </t>
  </si>
  <si>
    <t>Home equity loans and lines</t>
  </si>
  <si>
    <t>   of credit</t>
  </si>
  <si>
    <t>2,429 </t>
  </si>
  <si>
    <t>2,518 </t>
  </si>
  <si>
    <t>4,723 </t>
  </si>
  <si>
    <t>964 </t>
  </si>
  <si>
    <t>895 </t>
  </si>
  <si>
    <t>1,437 </t>
  </si>
  <si>
    <t>3,482 </t>
  </si>
  <si>
    <t>5,618 </t>
  </si>
  <si>
    <t>120 </t>
  </si>
  <si>
    <t xml:space="preserve">The following table presents troubled debt restructurings occurring during the three and nine month periods listed below: </t>
  </si>
  <si>
    <t>March 31,  2014</t>
  </si>
  <si>
    <t>March 31,  2013</t>
  </si>
  <si>
    <t>Number of Contracts</t>
  </si>
  <si>
    <t>Pre-Modification Outstanding Recorded Investments</t>
  </si>
  <si>
    <t>Post-Modification Outstanding Recorded Investments</t>
  </si>
  <si>
    <t>Three months ended March 31:</t>
  </si>
  <si>
    <t>468 </t>
  </si>
  <si>
    <t>467 </t>
  </si>
  <si>
    <t>Total Troubled Debt Restructurings</t>
  </si>
  <si>
    <t>Nine months ended March 31:</t>
  </si>
  <si>
    <t>1,188 </t>
  </si>
  <si>
    <t>1,202 </t>
  </si>
  <si>
    <t>Generally, the Bank does not forgive principal or interest on loans or modify the interest rate on loans to rates that are below market rates based on the risks associated with the modified loans. Although, loans can be modified to make concessions to help a borrower remain current on the loan and to avoid foreclosure. These troubled debt restructurings include deferrals of interest and/or principal payments and temporary or permanent reductions in interest rates due to financial difficulties of the borrower. During the three and nine months ended March 31, 2014 and 2013, no loans previously classified as troubled debt restructurings subsequently defaulted.</t>
  </si>
  <si>
    <t>Fair Value Measurements and Disclosures</t>
  </si>
  <si>
    <t>Fair Value Measurements and Disclosures [Abstract]</t>
  </si>
  <si>
    <t>FAIR VALUE MEASUREMENTS AND DISCLOSURES</t>
  </si>
  <si>
    <t xml:space="preserve">NOTE 5 — FAIR VALUE MEASUREMENTS AND DISCLOSURES </t>
  </si>
  <si>
    <t xml:space="preserve">Management uses its best judgment in estimating the fair value of the Company’s assets and liabilities; however, there are inherent weaknesses in any estimation technique. Therefore, for substantially all assets and liabilitie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subsequent to those respective dates. As such, the estimated fair values of these assets and liabilities subsequent to the respective reporting dates may be different than the amounts reported at each reporting date. Accounting guidance related to fair value measurements and disclosures establishes a fair value hierarchy that prioritizes the inputs to valuation methods used to measure fair value. The hierarchy gives the highest priority to unadjusted quoted prices in active markets for identical assets or liabilities (Level 1) and the lowest priority to unobservable inputs (Level 3). The three levels of the fair value hierarchy are as follows: </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i.e., supported with little or no market activity).</t>
  </si>
  <si>
    <t xml:space="preserve">An asset or liability’s level within the fair value hierarchy is based on the lowest level of input that is significant to the fair value measurement. Transfers between fair value hierarchy levels are recognized as of the actual date of the event or change in circumstances that caused the transfer. There were no transfers between fair value hierarchy levels for the three and nine months ended March 31, 2014 or 2013. </t>
  </si>
  <si>
    <t>For assets measured at fair value on a recurring basis, the fair value measurements by level within the fair value hierarchy used at the dates listed are as follows:</t>
  </si>
  <si>
    <t>(Level 1)</t>
  </si>
  <si>
    <t>Quoted Prices</t>
  </si>
  <si>
    <t>(Level 2)</t>
  </si>
  <si>
    <t>in Active</t>
  </si>
  <si>
    <t>Significant</t>
  </si>
  <si>
    <t>(Level 3)</t>
  </si>
  <si>
    <t>Markets for</t>
  </si>
  <si>
    <t>Other</t>
  </si>
  <si>
    <t>Identical</t>
  </si>
  <si>
    <t>Observable</t>
  </si>
  <si>
    <t>Unobservable</t>
  </si>
  <si>
    <t>Description</t>
  </si>
  <si>
    <t>Assets</t>
  </si>
  <si>
    <t>Inputs</t>
  </si>
  <si>
    <r>
      <t>Residential mortgage-backed securities</t>
    </r>
    <r>
      <rPr>
        <sz val="5"/>
        <color theme="1"/>
        <rFont val="Times New Roman"/>
        <family val="1"/>
      </rPr>
      <t xml:space="preserve"> (1)</t>
    </r>
  </si>
  <si>
    <t>42,078 </t>
  </si>
  <si>
    <t>37,134 </t>
  </si>
  <si>
    <t xml:space="preserve">The following table presents a reconciliation of the securities available for sale measured at fair value on a recurring basis using significant unobservable inputs (Level 3) for the three and nine months ended March 31, 2014 and 2013: </t>
  </si>
  <si>
    <t>Beginning balance</t>
  </si>
  <si>
    <t>48 </t>
  </si>
  <si>
    <t>54 </t>
  </si>
  <si>
    <t>Principal repayments</t>
  </si>
  <si>
    <t>Unrealized gains included in other comprehensive income</t>
  </si>
  <si>
    <t>17 </t>
  </si>
  <si>
    <t xml:space="preserve">Level 3 securities consist of one trust preferred security at March 31, 2014 and 2013 and June 30, 2013. </t>
  </si>
  <si>
    <t xml:space="preserve">For assets measured at fair value on a nonrecurring basis at the dates listed, the fair value measurements by level within the fair value hierarchy are as follows: </t>
  </si>
  <si>
    <t>Impaired loans</t>
  </si>
  <si>
    <t>808 </t>
  </si>
  <si>
    <t>816 </t>
  </si>
  <si>
    <t xml:space="preserve">The methods and assumptions used to estimate the fair values included in the above tables are included in the disclosures and tables that follow. </t>
  </si>
  <si>
    <t xml:space="preserve">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fair values at March 31, 2014 and June 30, 2013: </t>
  </si>
  <si>
    <t xml:space="preserve">Cash and Cash Equivalents and Interest Bearing Deposits with Other Banks (Carried at Cost) </t>
  </si>
  <si>
    <t xml:space="preserve">The carrying amounts of cash and short-term instruments approximate fair value and are classified within level 1 of the fair value hierarchy. </t>
  </si>
  <si>
    <t xml:space="preserve">Securities Available for Sale (Carried at Fair Value) </t>
  </si>
  <si>
    <t xml:space="preserve">The fair values of securities available for sale, excluding trust preferred securities,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Level 2 debt securities are valued by a third-party pricing service commonly used in the banking industry. Level 2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pieces of information. </t>
  </si>
  <si>
    <t xml:space="preserve">The market for pooled trust preferred securities is inactive. A significant widening of the bid/ask spreads in the markets in which these securities trade was followed by a significant decrease in the volume of trades relative to historical levels. The new issue market is also inactive and no new pooled trust preferred securities have been issued since 2007. Since there were limited observable market-based Level 1 and Level 2 inputs for trust preferred securities, the fair value of these securities was estimated using primarily unobservable Level 3 inputs. Fair value estimates for trust preferred securities were based on discounting expected cash flows using a risk-adjusted discount rate. The Company develops the risk-adjusted discount rate by considering the time value of money (risk-free rate) adjusted for an estimated risk premium for bearing the uncertainty in future cash flows and, given current adverse market conditions, a liquidity adjustment based on an estimate of the premium that a market participant would require assuming an orderly transaction. Management determined that sensitivity to inputs is not significant due to the immaterial nature of trust preferred securities as a level 3 asset. </t>
  </si>
  <si>
    <t xml:space="preserve">Securities Held to Maturity (Carried at Amortized Cost) </t>
  </si>
  <si>
    <t xml:space="preserve">The fair values of securities held to maturity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Level 2 debt securities are valued by a third-party pricing service commonly used in the banking industry. Level 2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pieces of information. </t>
  </si>
  <si>
    <t xml:space="preserve">Federal Home Loan Bank Stock (Carried at Cost) </t>
  </si>
  <si>
    <t xml:space="preserve">The carrying amount of Federal Home Loan Bank stock approximates fair value and considers the limited marketability of such securities. </t>
  </si>
  <si>
    <t xml:space="preserve">Loans Receivable (Generally Carried at Cost) </t>
  </si>
  <si>
    <t xml:space="preserve">The fair values of loans (except impaired loans) are estimated using discounted cash flow analyses which use market rates at the statement of condition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amounts. Loans are classified within Level 3 of the fair value hierarchy. </t>
  </si>
  <si>
    <t xml:space="preserve">Loans Held for Sale (Carried at Cost) </t>
  </si>
  <si>
    <t>The carrying amount of Loans Held for Sale approximates fair value and considers secondary market offerings for loans with similar characteristics.  Loans Held for Sale are classified within Level 3 of the fair value hierarchy.</t>
  </si>
  <si>
    <t xml:space="preserve">Impaired Loans (Generally Carried at Fair Value) </t>
  </si>
  <si>
    <t xml:space="preserve">Generally, impaired loans are those which the Company has measured impairment based on the fair value of the loan’s collateral. Fair value of real estate collateral is generally determined based upon independent third-party appraisals of the properties, which consider sales prices of similar properties in the proximate vicinity or by discounting expected cash flows from the properties by an appropriate risk adjusted discount rate. Fair value of collateral other than real estate is based on an estimate of the liquidation proceeds. Impaired loans are included as Level 3 fair values, based upon the lowest level of input that is significant to the fair value measurements. The fair value consists of loan balances net of valuation allowances and loan balances on impaired loans in which the loan has been charged-off to its fair value. </t>
  </si>
  <si>
    <t xml:space="preserve">Mortgage Servicing Rights (Carried at Lower of Cost or Fair Value) </t>
  </si>
  <si>
    <t xml:space="preserve">At origination, the Company estimates the fair value of mortgage servicing rights at 1% of the principal balances of loans sold. The Company amortizes that amount over the estimated period of servicing revenues or charges the entire amount to income upon prepayment of the related loan. Due to the immaterial balance of mortgage servicing rights, the Company did not perform any further analysis or estimate their fair values. Therefore, the Company has disclosed that the carrying amounts of mortgage servicing rights approximate fair value. Mortgage servicing rights are classified within Level 3 of the fair value hierarchy. Management determined that sensitivity to inputs is not significant due to the immaterial nature of the mortgage servicing rights as a Level 3 asset. </t>
  </si>
  <si>
    <t xml:space="preserve">Deposit Liabilities (Carried at Cost) </t>
  </si>
  <si>
    <t xml:space="preserve">The fair values disclosed for demand deposits (e.g., interest and non-interest checking, passbook savings, and certain types of money market accounts) are, by definition, equal to the amount payable on demand at the reporting date (i.e., their carrying amounts). Fair values for certificates of deposit are estimated using a discounted cash flow calculation that applies interest rates currently being offered in the market on certificates to a schedule of aggregated expected monthly maturities. Demand deposits and certificates of deposit are classified within Level 2 of the fair value hierarchy. </t>
  </si>
  <si>
    <t xml:space="preserve">Federal Home Loan Bank Advances (Carried at Cost) </t>
  </si>
  <si>
    <t xml:space="preserve">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Federal Home Loan Bank Advances are classified within Level 2 of the fair value hierarchy. </t>
  </si>
  <si>
    <t xml:space="preserve">Securities Sold Under Agreement to Repurchase (Carried at Cost) </t>
  </si>
  <si>
    <t xml:space="preserve">The carrying amounts of securities sold under agreements to repurchase approximate fair value for short-term obligations. The fair values for longer term repurchase agreements are based on current market interest rates for similar transactions. Securities sold under agreement to repurchase are classified within Level 2 of the fair value hierarchy. </t>
  </si>
  <si>
    <t xml:space="preserve">Accrued Interest Receivable and Payable (Carried at Cost) </t>
  </si>
  <si>
    <t xml:space="preserve">The carrying amounts of accrued interest approximate fair value. Accrued Interest Receivable and Payable are classified within Level 2 of the fair value hierarchy. </t>
  </si>
  <si>
    <t xml:space="preserve">Off-Balance-Sheet Credit-Related Instruments (Disclosures at Cost) </t>
  </si>
  <si>
    <t xml:space="preserve">Fair values for off-balance-sheet financial instruments (lending commitments and letters of credit) are based on fees currently charged in the market to enter into similar agreements, taking into account the remaining terms of the agreements and the counterparties’ credit standing. The fair value of these instruments is not material. </t>
  </si>
  <si>
    <t xml:space="preserve">Quantitative information about Level 3 Fair Value Measurement is included in the tables below: </t>
  </si>
  <si>
    <t>Quantitative Information about Level 3 Fair Value Measurements</t>
  </si>
  <si>
    <t>Estimated</t>
  </si>
  <si>
    <t>Fair Value</t>
  </si>
  <si>
    <t>Valuation</t>
  </si>
  <si>
    <t>Range</t>
  </si>
  <si>
    <t>Estimate</t>
  </si>
  <si>
    <t>Techniques</t>
  </si>
  <si>
    <t>(weighted average)</t>
  </si>
  <si>
    <t>Appraisal of</t>
  </si>
  <si>
    <t>Appraisal</t>
  </si>
  <si>
    <t>0.0% to -25.0%</t>
  </si>
  <si>
    <t>collateral</t>
  </si>
  <si>
    <t>adjustments</t>
  </si>
  <si>
    <t>(-6.5%)</t>
  </si>
  <si>
    <t>Liquidation</t>
  </si>
  <si>
    <t>-3.0% to -5.0%</t>
  </si>
  <si>
    <t>expenses</t>
  </si>
  <si>
    <t>(-3.3%)</t>
  </si>
  <si>
    <t xml:space="preserve">The estimated fair values of the Company’s financial instruments were as follows: </t>
  </si>
  <si>
    <t>Fair Value Hierarchy at</t>
  </si>
  <si>
    <t>Quoted Prices in</t>
  </si>
  <si>
    <t>Active Markets</t>
  </si>
  <si>
    <t>Significant Other</t>
  </si>
  <si>
    <t>For Identical</t>
  </si>
  <si>
    <t>Carrying</t>
  </si>
  <si>
    <t>Amount</t>
  </si>
  <si>
    <t>Financial assets:</t>
  </si>
  <si>
    <t>32,623 </t>
  </si>
  <si>
    <t>3,612 </t>
  </si>
  <si>
    <t>Securities held to maturity</t>
  </si>
  <si>
    <t>Federal Home Loan Bank stock</t>
  </si>
  <si>
    <t>1,050 </t>
  </si>
  <si>
    <t>Loans receivable, net</t>
  </si>
  <si>
    <t>307,869 </t>
  </si>
  <si>
    <t>Accrued interest receivable</t>
  </si>
  <si>
    <t>1,048 </t>
  </si>
  <si>
    <t>Mortgage servicing rights</t>
  </si>
  <si>
    <t>Financial liabilities:</t>
  </si>
  <si>
    <t>303,486 </t>
  </si>
  <si>
    <t>303,580 </t>
  </si>
  <si>
    <t>7,416 </t>
  </si>
  <si>
    <t>7,415 </t>
  </si>
  <si>
    <t>Federal Home Loan Bank Advances</t>
  </si>
  <si>
    <t>15,528 </t>
  </si>
  <si>
    <t>16,794 </t>
  </si>
  <si>
    <t>Accrued interest payable</t>
  </si>
  <si>
    <t>165 </t>
  </si>
  <si>
    <t>Off-Balance sheet financial instruments</t>
  </si>
  <si>
    <t>16,173 </t>
  </si>
  <si>
    <t>6,692 </t>
  </si>
  <si>
    <t>1,160 </t>
  </si>
  <si>
    <t>414 </t>
  </si>
  <si>
    <t>303,770 </t>
  </si>
  <si>
    <t>1,111 </t>
  </si>
  <si>
    <t>283,263 </t>
  </si>
  <si>
    <t>283,215 </t>
  </si>
  <si>
    <t>8,544 </t>
  </si>
  <si>
    <t>8,543 </t>
  </si>
  <si>
    <t>15,623 </t>
  </si>
  <si>
    <t>17,223 </t>
  </si>
  <si>
    <t>Guarantees</t>
  </si>
  <si>
    <t>Guarantees [Abstract]</t>
  </si>
  <si>
    <t>GUARANTEES</t>
  </si>
  <si>
    <t xml:space="preserve">NOTE 6 — GUARANTEES </t>
  </si>
  <si>
    <t>The Company has not issued any guarantees that would require liability recognition or disclosure other than its letters of credit. Letters of credit are conditional commitments issued by the Company to guarantee the performance of a customer to a third party. Generally, letters of credit, when issued, have expiration dates within one year. The credit risks involved in issuing letters of credit are essentially the same as those that are involved in extending loan facilities to customers. The Company generally holds collateral and/or personal guarantees supporting these commitments. As of March 31, 2014, the Company had $1.2 million of outstanding letters of credit. Management believes the proceeds obtained through a liquidation of collateral and the enforcement of guarantees would be sufficient to cover the potential amount of future payments required under the corresponding guarantees. Management believes the current amount of the liability as of March 31, 2014 for guarantees under letters of credit issued is not material.</t>
  </si>
  <si>
    <t>Employee Stock Ownership Plan</t>
  </si>
  <si>
    <t>Employee Stock Ownership Plan [Abstract]</t>
  </si>
  <si>
    <t>EMPLOYEE STOCK OWNERSHIP PLAN</t>
  </si>
  <si>
    <t xml:space="preserve">NOTE 7 — EMPLOYEE STOCK OWNERSHIP PLAN </t>
  </si>
  <si>
    <t xml:space="preserve">Effective January 1, 2010, the Company adopted an Employee Stock Ownership Plan (“ESOP”) for eligible employees. The ESOP borrowed $3.7 million from the Company and used those funds to acquire 370,300 shares, or 8.0%, of the total number of shares issued by the Company in its initial public offering. The shares were acquired at a price of $10.00 per share. </t>
  </si>
  <si>
    <t xml:space="preserve">The loan is secured by the shares purchased with the loan proceeds and will be repaid by the ESOP over the 20 year term of the loan with funds from the Bank’s contributions to the ESOP and dividends payable on the stock, if any. The interest rate on the ESOP loan adjusts annually and is the prime rate on the first business day of the calendar year, as published in The Wall Street Journal. </t>
  </si>
  <si>
    <t xml:space="preserve">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Total ESOP shares may be reduced as a result of employees leaving the Company as shares that have previously been released to those exiting employees may be removed from the plan and transferred to that employee. As shares are committed to be released from the suspense account, the Bank reports compensation expense based on the average fair value of shares committed to be released with a corresponding credit to stockholders’ equity. Compensation expense relating to the ESOP recognized for the nine months ended March 31, 2014 and 2013 amounted to $257 thousand and $233 thousand, respectively. Compensation expense recognized for the three months ended March 31, 2014 and 2013 amounted to $84 thousand and $87 thousand, respectively. </t>
  </si>
  <si>
    <t xml:space="preserve">Shares held by the ESOP trust at the dates listed were as follows: </t>
  </si>
  <si>
    <t>Allocated shares</t>
  </si>
  <si>
    <t>75,292 </t>
  </si>
  <si>
    <t>58,574 </t>
  </si>
  <si>
    <t>Unallocated shares</t>
  </si>
  <si>
    <t>291,611 </t>
  </si>
  <si>
    <t>310,126 </t>
  </si>
  <si>
    <t>Total ESOP shares</t>
  </si>
  <si>
    <t>366,903 </t>
  </si>
  <si>
    <t>368,700 </t>
  </si>
  <si>
    <t>Fair value of unallocated shares, in thousands</t>
  </si>
  <si>
    <t>5,331 </t>
  </si>
  <si>
    <t>5,892 </t>
  </si>
  <si>
    <t>Share Based Compensation</t>
  </si>
  <si>
    <t>Share Based Compensation [Abstract]</t>
  </si>
  <si>
    <t>SHARE BASED COMPENSATION</t>
  </si>
  <si>
    <t xml:space="preserve">NOTE 8 — SHARE BASED COMPENSATION </t>
  </si>
  <si>
    <t xml:space="preserve">In May 2011, the Company’s stockholders approved the OBA Financial Services, Inc. 2011 Equity Incentive Plan (“Plan”) which provides for awards of stock options and restricted stock to key officers and outside directors. Compensation expense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 A portion of the restricted stock award vesting is contingent upon meeting certain Company-wide performance goals. </t>
  </si>
  <si>
    <t>Until such time as awards of stock are granted and vest or options are exercised, shares of the Company’s common stock under the Plan shall be authorized but unissued shares. The maximum number of shares authorized under the plan is 648,025. Total share-based compensation expense for the nine months ended March 31, 2014 and 2013 was $712 thousand and $699 thousand, respectively. Total share-based compensation expense for the three months ended March 31, 2014 and 2013 was $234 thousand and $230 thousand, respectively.</t>
  </si>
  <si>
    <t xml:space="preserve">Stock Options </t>
  </si>
  <si>
    <t xml:space="preserve">The table below presents the stock option activity for the period shown: </t>
  </si>
  <si>
    <t>Weighted</t>
  </si>
  <si>
    <t>average</t>
  </si>
  <si>
    <t>Remaining</t>
  </si>
  <si>
    <t>exercise</t>
  </si>
  <si>
    <t>contractual</t>
  </si>
  <si>
    <t>Options</t>
  </si>
  <si>
    <t>price</t>
  </si>
  <si>
    <t>life (years)</t>
  </si>
  <si>
    <t>Options outstanding at June 30, 2013</t>
  </si>
  <si>
    <t>281,150 </t>
  </si>
  <si>
    <t>14.92 </t>
  </si>
  <si>
    <t>Granted</t>
  </si>
  <si>
    <t>Exercised</t>
  </si>
  <si>
    <t>Forfeited</t>
  </si>
  <si>
    <t>Expired</t>
  </si>
  <si>
    <t>Options outstanding at March 31, 2014</t>
  </si>
  <si>
    <t>7.4 </t>
  </si>
  <si>
    <t>Options outstanding at June 30, 2012</t>
  </si>
  <si>
    <t>272,150 </t>
  </si>
  <si>
    <t>14.79 </t>
  </si>
  <si>
    <t>9,000 </t>
  </si>
  <si>
    <t>18.75 </t>
  </si>
  <si>
    <t>Options outstanding at March 31, 2013</t>
  </si>
  <si>
    <t>8.4 </t>
  </si>
  <si>
    <t>As of March 31, 2014, the Company had $478 thousand of unrecognized compensation costs related to stock options. The cost of stock options will be amortized in equal annual installments over the five-year vesting period, of which three years remain. There were 56,230 options vested during the nine months ended March 31, 2014. Stock option expense for the nine months ended March 31, 2014 and 2013 was $153 thousand and $148 thousand, respectively. Stock option expense for the three months ended March 31, 2014 and 2013 was $50 thousand and $49 thousand, respectively.</t>
  </si>
  <si>
    <t xml:space="preserve">Restricted Stock Awards </t>
  </si>
  <si>
    <t xml:space="preserve">Restricted stock awards are accounted for as fixed grants using the fair value of the Company’s stock at the time of grant. Unvested restricted stock awards may not be disposed of or transferred during the vesting period. Restricted stock awards carry with them the right to receive dividends. </t>
  </si>
  <si>
    <t xml:space="preserve">The table below presents the restricted stock award activity for the period shown: </t>
  </si>
  <si>
    <t>Service-Based</t>
  </si>
  <si>
    <t>Performance-Based</t>
  </si>
  <si>
    <t>Restricted</t>
  </si>
  <si>
    <t>stock</t>
  </si>
  <si>
    <t>grant date</t>
  </si>
  <si>
    <t>awards</t>
  </si>
  <si>
    <t>fair value</t>
  </si>
  <si>
    <t>Non-vested at June 30, 2013</t>
  </si>
  <si>
    <t>111,596 </t>
  </si>
  <si>
    <t>14.86 </t>
  </si>
  <si>
    <t>88,872 </t>
  </si>
  <si>
    <t>14.81 </t>
  </si>
  <si>
    <t>200,468 </t>
  </si>
  <si>
    <t>14.84 </t>
  </si>
  <si>
    <t>Vested</t>
  </si>
  <si>
    <t>27,767 </t>
  </si>
  <si>
    <t>22,218 </t>
  </si>
  <si>
    <t>49,985 </t>
  </si>
  <si>
    <t>14.83 </t>
  </si>
  <si>
    <t>Non-vested at March 31, 2014</t>
  </si>
  <si>
    <t>83,829 </t>
  </si>
  <si>
    <t>14.87 </t>
  </si>
  <si>
    <t>66,654 </t>
  </si>
  <si>
    <t>150,483 </t>
  </si>
  <si>
    <t>Non-vested at June 30, 2012</t>
  </si>
  <si>
    <t>136,363 </t>
  </si>
  <si>
    <t>14.77 </t>
  </si>
  <si>
    <t>111,090 </t>
  </si>
  <si>
    <t>247,453 </t>
  </si>
  <si>
    <t>2,500 </t>
  </si>
  <si>
    <t>27,267 </t>
  </si>
  <si>
    <t>49,485 </t>
  </si>
  <si>
    <t>Non-vested at March 31, 2013</t>
  </si>
  <si>
    <t>As of March 31, 2014, the Company had $1.7 million of unrecognized compensation cost related to restricted stock awards. The cost of the restricted stock awards will be amortized in equal annual installments over the five-year vesting period, of which three remain. The vesting of the performance-based stock awards is contingent upon meeting certain Company-wide performance goals. If such goals are not met, no compensation cost is recognized and any recognized compensation cost is reversed. Restricted stock expense for the nine months ended March 31, 2014 and 2013 was $559 thousand and $551 thousand, respectively. Restricted stock expense for the three months ended March 31, 2014 and 2013 was $184 thousand and $181 thousand, respectively.</t>
  </si>
  <si>
    <t>Earnings Per Share</t>
  </si>
  <si>
    <t>Earnings Per Share [Abstract]</t>
  </si>
  <si>
    <t>EARNINGS PER SHARE</t>
  </si>
  <si>
    <t xml:space="preserve">NOTE 9 — EARNINGS PER SHARE </t>
  </si>
  <si>
    <t xml:space="preserve">Basic earnings per share is computed by dividing income available to common shareholders by the weighted average number of common shares outstanding for the period exclusive of unallocated ESOP shares and unvested restricted stock. Stock options and unvested restricted stock are regarded as potential common stock and are considered in the diluted earnings per share calculations to the extent they would have a dilutive effect if converted to common stock, computed using the Treasury Stock method. The table below sets forth the dilutive effect of the stock options and unvested restricted shares. </t>
  </si>
  <si>
    <t>(Dollars in thousands, except share data)</t>
  </si>
  <si>
    <t>237 </t>
  </si>
  <si>
    <t>832 </t>
  </si>
  <si>
    <t>894 </t>
  </si>
  <si>
    <t>Weighted average number of shares used in:</t>
  </si>
  <si>
    <t>3,741,817 </t>
  </si>
  <si>
    <t>3,762,584 </t>
  </si>
  <si>
    <t>3,737,914 </t>
  </si>
  <si>
    <t>3,796,105 </t>
  </si>
  <si>
    <t>Diluted common stock equivalents</t>
  </si>
  <si>
    <t>37,859 </t>
  </si>
  <si>
    <t>119,309 </t>
  </si>
  <si>
    <t>39,880 </t>
  </si>
  <si>
    <t>89,591 </t>
  </si>
  <si>
    <t>3,779,676 </t>
  </si>
  <si>
    <t>3,881,893 </t>
  </si>
  <si>
    <t>3,777,794 </t>
  </si>
  <si>
    <t>3,885,696 </t>
  </si>
  <si>
    <t>Net income per common share, basic</t>
  </si>
  <si>
    <t>0.06 </t>
  </si>
  <si>
    <t>0.22 </t>
  </si>
  <si>
    <t>0.24 </t>
  </si>
  <si>
    <t>Net income per common share, diluted</t>
  </si>
  <si>
    <t>0.05 </t>
  </si>
  <si>
    <t>0.23 </t>
  </si>
  <si>
    <t>Subsequent Events</t>
  </si>
  <si>
    <t>Subsequent Events [Abstract]</t>
  </si>
  <si>
    <t>SUBSEQUENT EVENTS</t>
  </si>
  <si>
    <t>NOTE 10 — SUBSEQUENT EVENTS</t>
  </si>
  <si>
    <t>On April 7, 2014, F.N.B. Corporation (“F.N.B.”), the parent company of First National Bank of Pennsylvania, and the Company, entered into an Agreement and Plan of Merger, pursuant to which the Company will merge with and into F.N.B. As a result of the merger, the separate corporate existence of the Company will cease and F.N.B. will continue as the surviving corporation. The merger is expected to be completed in the third quarter of 2014, subject to approval of the merger by the Company’s shareholders, receipt of required regulatory and other approvals and satisfaction of customary closing conditions. Immediately after the merger is completed, the Bank is to merge with and into First National Bank of Pennsylvania, a national association, with First National Bank of Pennsylvania being the surviving entity.  In the merger between the Company and F.N.B., all of the outstanding shares of the Company’s common stock will be cancelled, and holders of the Company’s common stock (excluding F.N.B., the Company and their respective subsidiaries, if applicable) will receive 1.781 shares of F.N.B. common stock for each share of the Company’s common stock they own. The exchange ratio is fixed and the transaction is expected to qualify as a tax-free exchange for shareholders of the Company.</t>
  </si>
  <si>
    <t>Summary of Significant Accounting Policies (Policy)</t>
  </si>
  <si>
    <t>Basis of Accounting, Policy [Policy Text Block]</t>
  </si>
  <si>
    <t>Use of Estimates [Policy Text Block]</t>
  </si>
  <si>
    <t>Recent Accounting Pronouncements [Policy Text Block]</t>
  </si>
  <si>
    <t>Reclassifications [Policy Text Block]</t>
  </si>
  <si>
    <t>Comprehensive Income (Loss) (Tables)</t>
  </si>
  <si>
    <t>Accumulated Other Comprehensive Income [Table Text Block]</t>
  </si>
  <si>
    <t>Securities (Tables)</t>
  </si>
  <si>
    <t>Schedule of Available-for-sale And Held-to-maturity Securities Reconciliation [Table Text Block]</t>
  </si>
  <si>
    <t>Investments Classified by Contractual Maturity Date [Table Text Block]</t>
  </si>
  <si>
    <t>Schedule of Unrealized Loss on Investments [Table Text Block]</t>
  </si>
  <si>
    <t>Credit Quality of Loans and Allowance for Loan Losses (Tables)</t>
  </si>
  <si>
    <t>Loans Receivable, Net Components [Table Text Block]</t>
  </si>
  <si>
    <t>Loan Portfolio, Summarized By Rating [Table Text Block]</t>
  </si>
  <si>
    <t>Past Due Financing Receivables [Table Text Block]</t>
  </si>
  <si>
    <t>Schedule of the Allowance For Loan Losses [Table Text Block]</t>
  </si>
  <si>
    <t>Impaired Loans By Loan Portfolio Class [Table Text Block]</t>
  </si>
  <si>
    <t>Troubled Debt Restructurings on Financing Receivables [Table Text Block]</t>
  </si>
  <si>
    <t>Fair Value Measurements and Disclosures (Tables)</t>
  </si>
  <si>
    <t>Schedule of Fair Value, Assets and Liabilities Measured on Recurring Basis [Table Text Block]</t>
  </si>
  <si>
    <t>Fair Value, Assets Measured on Recurring Basis, Unobservable Input Reconciliation [Table Text Block]</t>
  </si>
  <si>
    <t>Fair Value Measurements, Nonrecurring [Table Text Block]</t>
  </si>
  <si>
    <t>Fair Value, Assets and Liabilities Measured on Nonrecurring Basis, Valuation Techniques [Table Text Block]</t>
  </si>
  <si>
    <t>Fair Value, by Balance Sheet Grouping [Table Text Block]</t>
  </si>
  <si>
    <t>Employee Stock Ownership Plan (Tables)</t>
  </si>
  <si>
    <t>Employee Stock Ownership Plan (ESOP) Disclosures [Table Text Block]</t>
  </si>
  <si>
    <t>Share Based Compensation (Tables)</t>
  </si>
  <si>
    <t>Schedule of Share-based Compensation, Stock Options, Activity [Table Text Block]</t>
  </si>
  <si>
    <t>Schedule of Share-based Compensation, Restricted Stock and Restricted Stock Units Activity [Table Text Block]</t>
  </si>
  <si>
    <t>Earnings Per Share (Tables)</t>
  </si>
  <si>
    <t>Schedule of Earnings Per Share, Basic and Diluted [Table Text Block]</t>
  </si>
  <si>
    <t>Accumulated Other Comprehensive Income (Tables) (Details) (USD $)</t>
  </si>
  <si>
    <t>Securities (Schedule of Available-for-sale And Held-to-maturity Securities Reconciliation) (Details) (USD $)</t>
  </si>
  <si>
    <t>12 Months Ended</t>
  </si>
  <si>
    <t>Available-for-sale Securities, Amortized Cost</t>
  </si>
  <si>
    <t>Available-for-sale Securities, Gross Unrealized Gain</t>
  </si>
  <si>
    <t>Available-for-sale Securities, Gross Unrealized Losses</t>
  </si>
  <si>
    <t>Available-for-sale Securities, Fair Value</t>
  </si>
  <si>
    <t>Securities held to maturity, Carrying Amount</t>
  </si>
  <si>
    <t>Investment Securities, Amortized Cost</t>
  </si>
  <si>
    <t>Investment Securities, Gross Unrealized Gains</t>
  </si>
  <si>
    <t>Investment Securities, Gross Unrealized Losses</t>
  </si>
  <si>
    <t>Investment Securities, Fair Value</t>
  </si>
  <si>
    <t>Residential Mortgage Backed Securities [Member]</t>
  </si>
  <si>
    <t>[1]</t>
  </si>
  <si>
    <t>Held-to-maturity Securities, Gross Unrealized Gains</t>
  </si>
  <si>
    <t>Trust Preferred Securities [Member]</t>
  </si>
  <si>
    <t>Debt Securities [Member]</t>
  </si>
  <si>
    <t>Equity Securities [Member]</t>
  </si>
  <si>
    <t>All residential mortgage-backed securities were issued by FNMA, FHLMC, or GNMA.</t>
  </si>
  <si>
    <t>Securities (Investments Classified by Contractual Maturity Date (Details) (USD $)</t>
  </si>
  <si>
    <t>Available-for-sale Securities, Debt Maturities, after Ten Years, Amortized Cost Basis</t>
  </si>
  <si>
    <t>Available-for-sale Securities, Debt Maturities, without Single Maturity Date, Amortized Cost Basis</t>
  </si>
  <si>
    <t>Available-for-sale Securities, Debt Maturities, Amortized Cost Basis, Total</t>
  </si>
  <si>
    <t>Available-for-sale Securities, Debt Maturities, after Ten Years, Fair Value</t>
  </si>
  <si>
    <t>Available-for-sale Securities, Debt Maturities, without Single Maturity Date, Fair Value</t>
  </si>
  <si>
    <t>Available-for-sale Securities, Debt Securities, Total</t>
  </si>
  <si>
    <t>Held-to-maturity Securities, Debt Maturities, without Single Maturity Date, Net Carrying Amount</t>
  </si>
  <si>
    <t>Held-to-maturity Securities, Total</t>
  </si>
  <si>
    <t>Held-to-maturity Securities, Debt Maturities, without Single Maturity Date, Fair Value</t>
  </si>
  <si>
    <t>Held-to-maturity Securities, Fair Value, Total</t>
  </si>
  <si>
    <t>Securities (Schedule of Unrealized Loss on Investments) (Details) (USD $)</t>
  </si>
  <si>
    <t>security</t>
  </si>
  <si>
    <t>Available-for-sale Securities, Continuous Unrealized Loss Position, Less than 12 Months, Aggregate Loss</t>
  </si>
  <si>
    <t>Available-for-sale Securities, Continuous Unrealized Loss Position, Less than Twelve Months, Fair Value</t>
  </si>
  <si>
    <t>Available-for-sale Securities, Continuous Unrealized Loss Position, 12 Months or Longer, Aggregate Loss</t>
  </si>
  <si>
    <t>Available-for-sale Securities, Continuous Unrealized Loss Position, Twelve Months or Longer, Fair Value</t>
  </si>
  <si>
    <t>Available-for-sale Securities, Continuous Unrealized Loss Position, Aggregate Loss, Total</t>
  </si>
  <si>
    <t>Available-for-sale Securities, Continuous Unrealized Loss Position, Fair Value, Total</t>
  </si>
  <si>
    <t>Available-for-sale, Securities in Unrealized Loss Positions, Qualitative Disclosure, Number of Positions</t>
  </si>
  <si>
    <t>Securities (Narrative) (Details) (USD $)</t>
  </si>
  <si>
    <t>Available-for-sale Securities Pledged as Collateral</t>
  </si>
  <si>
    <t>Credit Quality of Loans and Allowance for Loan Losses (Loans Receivable, Net Components) (Details) (USD $)</t>
  </si>
  <si>
    <t>Dec. 31, 2013</t>
  </si>
  <si>
    <t>Dec. 31, 2012</t>
  </si>
  <si>
    <t>Jun. 30, 2012</t>
  </si>
  <si>
    <t>Accounts, Notes, Loans and Financing Receivable [Line Items]</t>
  </si>
  <si>
    <t>Loans receivable, gross</t>
  </si>
  <si>
    <t>Commercial Business [Member]</t>
  </si>
  <si>
    <t>Commercial Real Estate [Member]</t>
  </si>
  <si>
    <t>Construction [Member]</t>
  </si>
  <si>
    <t>Residential Mortgages [Member]</t>
  </si>
  <si>
    <t>Home Equity Loans And Lines Of Credit [Member]</t>
  </si>
  <si>
    <t>Credit Quality of Loans and Allowance for Loan Losses (Loan Portfolio, Summarized By Rating) (Details) (USD $)</t>
  </si>
  <si>
    <t>Financing Receivable, Recorded Investment [Line Items]</t>
  </si>
  <si>
    <t>Pass [Member]</t>
  </si>
  <si>
    <t>Special Mention [Member]</t>
  </si>
  <si>
    <t>Substandard [Member]</t>
  </si>
  <si>
    <t>Commercial Business [Member] | Pass [Member]</t>
  </si>
  <si>
    <t>Commercial Business [Member] | Special Mention [Member]</t>
  </si>
  <si>
    <t>Commercial Business [Member] | Substandard [Member]</t>
  </si>
  <si>
    <t>Commercial Real Estate [Member] | Pass [Member]</t>
  </si>
  <si>
    <t>Commercial Real Estate [Member] | Special Mention [Member]</t>
  </si>
  <si>
    <t>Commercial Real Estate [Member] | Substandard [Member]</t>
  </si>
  <si>
    <t>Construction [Member] | Pass [Member]</t>
  </si>
  <si>
    <t>Residential Mortgages [Member] | Pass [Member]</t>
  </si>
  <si>
    <t>Residential Mortgages [Member] | Substandard [Member]</t>
  </si>
  <si>
    <t>Home Equity Loans And Lines Of Credit [Member] | Pass [Member]</t>
  </si>
  <si>
    <t>Home Equity Loans And Lines Of Credit [Member] | Special Mention [Member]</t>
  </si>
  <si>
    <t>Home Equity Loans And Lines Of Credit [Member] | Substandard [Member]</t>
  </si>
  <si>
    <t>Credit Quality of Loans and Allowance for Loan Losses (Past Due Financing Receivables) (Details) (USD $)</t>
  </si>
  <si>
    <t>Financing Receivable, Recorded Investment, Past Due [Line Items]</t>
  </si>
  <si>
    <t>31-60 Days Past Due</t>
  </si>
  <si>
    <t>61-90 Days Past Due</t>
  </si>
  <si>
    <t>Over 90 Days Past Due</t>
  </si>
  <si>
    <t>Financing Receivable, Recorded Investment, Past Due, Total</t>
  </si>
  <si>
    <t>Total Loans Receivable</t>
  </si>
  <si>
    <t>Total Non-Accrual Loans</t>
  </si>
  <si>
    <t>Credit Quality of Loans and Allowance for Loan Losses (Schedule of the Allowance for Loan Losses) (Details) (USD $)</t>
  </si>
  <si>
    <t>Financing Receivable, Allowance for Credit Losses [Line Items]</t>
  </si>
  <si>
    <t>Balance at beginning of year</t>
  </si>
  <si>
    <t>Balance at end of year</t>
  </si>
  <si>
    <t>Allowance for Loan Losses: Ending allowance balance related to loans: Individually evaluated for impairment</t>
  </si>
  <si>
    <t>Allowance for Loan Losses: Ending allowance balance related to loans: Collectively evaluated for impairment</t>
  </si>
  <si>
    <t>Loans receivable: Ending loan balance Individually evaluated for impairment</t>
  </si>
  <si>
    <t>Loans receivable: Ending loan balance Collectively evaluated for impairment</t>
  </si>
  <si>
    <t>Unallocated Financing Receivables [Member]</t>
  </si>
  <si>
    <t>Credit Quality of Loans and Allowance for Loan Losses (Impaired Loans by Loan Portfolio Class) (Details) (USD $)</t>
  </si>
  <si>
    <t>Financing Receivable, Impaired [Line Items]</t>
  </si>
  <si>
    <t>Impaired Financing Receivable, with No Related Allowance, Recorded Investment</t>
  </si>
  <si>
    <t>Impaired Financing Receivable, with Related Allowance, Recorded Investment</t>
  </si>
  <si>
    <t>Impaired Financing Receivable, Recorded Investment, Total</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 Total</t>
  </si>
  <si>
    <t>Impaired Financing Receivable, with No Related Allowance, Interest Income, Accrual Method</t>
  </si>
  <si>
    <t>Impaired Financing Receivable, with Related Allowance, Interest Income, Accrual Method</t>
  </si>
  <si>
    <t>Impaired Financing Receivable, Interest Income, Accrual Method, Total</t>
  </si>
  <si>
    <t>Credit Quality of Loans and Allowance for Loan Losses (Troubled Debt Restructurings on Financing Receivables) (Details) (USD $)</t>
  </si>
  <si>
    <t>loan</t>
  </si>
  <si>
    <t>Financing Receivable, Modifications [Line Items]</t>
  </si>
  <si>
    <t>Fair Value (Fair Value Measurements, Recurring and Nonrecurring) (Details) (USD $)</t>
  </si>
  <si>
    <t>Fair Value, Inputs, Level 2 [Member]</t>
  </si>
  <si>
    <t>Fair Value, Inputs, Level 3 [Member]</t>
  </si>
  <si>
    <t>Fair Value, Assets and Liabilities Measured on Recurring and Nonrecurring Basis [Line Items]</t>
  </si>
  <si>
    <t>Fair Value (Qualitative Information About Level 3 Fair Value Measurements) (Details) (Impaired Loans [Member], USD $)</t>
  </si>
  <si>
    <t>Assets, Fair Value Disclosure, Nonrecurring</t>
  </si>
  <si>
    <t>Appraisal Adjustments [Member]</t>
  </si>
  <si>
    <t>Fair Value Measurements, Valuation Techniques</t>
  </si>
  <si>
    <t>'Appraisal of collateral</t>
  </si>
  <si>
    <t>Fair Value, Measurement with Unobservable Inputs Reconciliation, Recurring Basis, Asset, Gain (Loss) Included in Earnings, Description</t>
  </si>
  <si>
    <t>'Appraisal adjustments</t>
  </si>
  <si>
    <t>Liquidation Expenses [Member]</t>
  </si>
  <si>
    <t>'Liquidation expenses</t>
  </si>
  <si>
    <t>Minimum [Member] | Appraisal Adjustments [Member]</t>
  </si>
  <si>
    <t>Fair Value Inputs, Discount Rate</t>
  </si>
  <si>
    <t>Minimum [Member] | Liquidation Expenses [Member]</t>
  </si>
  <si>
    <t>Maximum [Member] | Appraisal Adjustments [Member]</t>
  </si>
  <si>
    <t>Maximum [Member] | Liquidation Expenses [Member]</t>
  </si>
  <si>
    <t>Average [Member] | Appraisal Adjustments [Member]</t>
  </si>
  <si>
    <t>Average [Member] | Liquidation Expenses [Member]</t>
  </si>
  <si>
    <t>Fair Value (Fair Value, By Balance Sheet Grouping) (Details) (USD $)</t>
  </si>
  <si>
    <t>Cash and cash equivalents, Carrying Amount</t>
  </si>
  <si>
    <t>Cash and cash equivalents, Fair Value</t>
  </si>
  <si>
    <t>Interest bearing deposits with other banks, Carrying Amount</t>
  </si>
  <si>
    <t>Interest bearing deposits with other banks, Fair Value</t>
  </si>
  <si>
    <t>Securities held to maturity, Fair Value</t>
  </si>
  <si>
    <t>Federal Home Loan Bank stock, Carrying Amount</t>
  </si>
  <si>
    <t>Federal Home Loan Bank stock, Fair Value</t>
  </si>
  <si>
    <t>Loans held for sale, Carrying Amount</t>
  </si>
  <si>
    <t>Loans held for sale, Fair Value</t>
  </si>
  <si>
    <t>Loans receivable, net, Carrying Amount</t>
  </si>
  <si>
    <t>Loans receivable, net, Fair Value</t>
  </si>
  <si>
    <t>Accrued interest receivable, Carrying Amount</t>
  </si>
  <si>
    <t>Accrued interest receivable, Fair Value</t>
  </si>
  <si>
    <t>Mortgage servicing rights, Carrying Amount</t>
  </si>
  <si>
    <t>Mortgage servicing rights, Fair Value</t>
  </si>
  <si>
    <t>Deposits, Carrying Amount</t>
  </si>
  <si>
    <t>Deposits, Fair Value</t>
  </si>
  <si>
    <t>Securities sold under agreements to repurchase, Carrying Amount</t>
  </si>
  <si>
    <t>Securities sold under agreements to repurchase, Fair Value</t>
  </si>
  <si>
    <t>Federal Home Loan Bank Advances, Carrying Amount</t>
  </si>
  <si>
    <t>Federal Home Loan Bank Advances, Fair Value</t>
  </si>
  <si>
    <t>Accrued interest payable, Carrying Amount</t>
  </si>
  <si>
    <t>Accrued interest payable, Fair Value</t>
  </si>
  <si>
    <t>Fair Value, Inputs, Level 1 [Member]</t>
  </si>
  <si>
    <t>Guarantees (Narrative) (Details) (Standby Letters of Credit [Member], USD $)</t>
  </si>
  <si>
    <t>In Millions, unless otherwise specified</t>
  </si>
  <si>
    <t>Standby Letters of Credit [Member]</t>
  </si>
  <si>
    <t>Guarantor Obligations [Line Items]</t>
  </si>
  <si>
    <t>Standby Letter of Credit Outstanding</t>
  </si>
  <si>
    <t>Employee Stock Ownership Plan (Narrative) (Details) (USD $)</t>
  </si>
  <si>
    <t>0 Months Ended</t>
  </si>
  <si>
    <t>Jan. 01, 2010</t>
  </si>
  <si>
    <t>Employee Stock Ownership Plan (ESOP), Debt Structure, Direct Loan, Amount</t>
  </si>
  <si>
    <t>Shares Acquired by ESOP from the Company</t>
  </si>
  <si>
    <t>Common Stock, Shares Issued, Overall Percent</t>
  </si>
  <si>
    <t>Share Price</t>
  </si>
  <si>
    <t>Employee Stock Ownership Plan (ESOP), Compensation Expense</t>
  </si>
  <si>
    <t>Employee Stock Ownership Plan (Tables) (Details) (USD $)</t>
  </si>
  <si>
    <t>Total ESOP Shares</t>
  </si>
  <si>
    <t>Share Based Compensation (Narrative) (Details) (USD $)</t>
  </si>
  <si>
    <t>Share-based Compensation Arrangement by Share-based Payment Award [Line Items]</t>
  </si>
  <si>
    <t>Share-based Compensation Arrangement by Share-based Payment Award, Award Vesting Period</t>
  </si>
  <si>
    <t>'5 years</t>
  </si>
  <si>
    <t>Share-based Compensation</t>
  </si>
  <si>
    <t>Employee Service Share-based Compensation, Nonvested Awards, Compensation Not yet Recognized, Stock Options</t>
  </si>
  <si>
    <t>Share-based Compensation Arrangement by Share-based Payment Award, Options, Vested, Number of Shares</t>
  </si>
  <si>
    <t>Employee Service Share-based Compensation, Nonvested Awards, Compensation Not yet Recognized, Share-based Awards Other than Options</t>
  </si>
  <si>
    <t>Employee Stock Option [Member]</t>
  </si>
  <si>
    <t>Employee Service Share-based Compensation, Nonvested Awards, Compensation Cost Not yet Recognized, Period for Recognition</t>
  </si>
  <si>
    <t>'3 years</t>
  </si>
  <si>
    <t>Restricted Stock Units (RSUs) [Member]</t>
  </si>
  <si>
    <t>Maximum [Member]</t>
  </si>
  <si>
    <t>Share-based Compensation Arrangement by Share-based Payment Award, Number of Shares Authorized</t>
  </si>
  <si>
    <t>Share Based Compensation (Option Activity Tables) (Details) (USD $)</t>
  </si>
  <si>
    <t>Share-based Compensation Arrangement by Share-based Payment Award, Options, Outstanding, Number, Beginning Balance</t>
  </si>
  <si>
    <t>Share-based Compensation Arrangement by Share-based Payment Award, Options, Grants in Period, Gross</t>
  </si>
  <si>
    <t>Share-based Compensation Arrangement by Share-based Payment Award, Options, Outstanding, Number, Ending Balance</t>
  </si>
  <si>
    <t>Share-based Compensation Arrangement by Share-based Payment Award, Options, Outstanding, Weighted Average Exercise Price, Beginning Balance</t>
  </si>
  <si>
    <t>Share-based Compensation Arrangements by Share-based Payment Award, Options, Grants in Period, Weighted Average Exercise Pri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7 years 4 months 24 days</t>
  </si>
  <si>
    <t>'8 years 4 months 24 days</t>
  </si>
  <si>
    <t>Share Based Compensation (Restricted Shares Activity) (Details) (USD $)</t>
  </si>
  <si>
    <t>Share-based Compensation Arrangement by Share-based Payment Award, Equity Instruments Other than Options, Nonvested, Number, Beginning Balance</t>
  </si>
  <si>
    <t>Share-based Compensation Arrangement by Share-based Payment Award, Equity Instruments Other than Options, Grants in Period</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 Ending Balance</t>
  </si>
  <si>
    <t>Service-Based [Member]</t>
  </si>
  <si>
    <t>Performance-Based [Member]</t>
  </si>
  <si>
    <t>Earnings Per Share (Schedule of Earnings Per Share Reconciliation) (Details) (USD $)</t>
  </si>
  <si>
    <t>Weighted average number of shares used in: Basic earnings per share</t>
  </si>
  <si>
    <t>Diluted common stock equivalents: Stock options and restricted stock units</t>
  </si>
  <si>
    <t>Subsequent Events (Details)</t>
  </si>
  <si>
    <t>Business Acquisition, Equity Interest Issued or Issuable, Description</t>
  </si>
  <si>
    <t>'In the merger between the Company and F.N.B., all of the outstanding shares of the Company's common stock will be cancelled, and holders of the Company's common stock (excluding F.N.B., the Company and their respective subsidiaries, if applicable) will receive 1.781 shares of F.N.B. common stock for each share of the Company's common stock they o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0"/>
      <color theme="1"/>
      <name val="Times"/>
    </font>
    <font>
      <sz val="12"/>
      <color theme="1"/>
      <name val="Times New Roman"/>
      <family val="1"/>
    </font>
    <font>
      <sz val="9"/>
      <color theme="1"/>
      <name val="Times New Roman"/>
      <family val="1"/>
    </font>
    <font>
      <sz val="5"/>
      <color theme="1"/>
      <name val="Times New Roman"/>
      <family val="1"/>
    </font>
    <font>
      <sz val="4"/>
      <color theme="1"/>
      <name val="Times New Roman"/>
      <family val="1"/>
    </font>
    <font>
      <sz val="8"/>
      <color theme="1"/>
      <name val="Times New Roman"/>
      <family val="1"/>
    </font>
    <font>
      <sz val="10"/>
      <color theme="1"/>
      <name val="Arial"/>
      <family val="2"/>
    </font>
    <font>
      <sz val="6"/>
      <color theme="1"/>
      <name val="Times New Roman"/>
      <family val="1"/>
    </font>
    <font>
      <b/>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left" wrapText="1" inden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24" fillId="0" borderId="0" xfId="0" applyFont="1" applyAlignment="1">
      <alignment horizontal="right"/>
    </xf>
    <xf numFmtId="0" fontId="23" fillId="0" borderId="0" xfId="0" applyFont="1" applyAlignment="1">
      <alignment horizontal="right" wrapText="1"/>
    </xf>
    <xf numFmtId="0" fontId="23" fillId="0" borderId="10" xfId="0" applyFont="1" applyBorder="1" applyAlignment="1">
      <alignment wrapText="1"/>
    </xf>
    <xf numFmtId="0" fontId="24" fillId="0" borderId="10" xfId="0" applyFont="1" applyBorder="1" applyAlignment="1">
      <alignment horizontal="right"/>
    </xf>
    <xf numFmtId="0" fontId="24" fillId="0" borderId="12" xfId="0" applyFont="1" applyBorder="1" applyAlignment="1">
      <alignment wrapText="1"/>
    </xf>
    <xf numFmtId="0" fontId="24" fillId="0" borderId="12" xfId="0" applyFont="1" applyBorder="1" applyAlignment="1">
      <alignment horizontal="right"/>
    </xf>
    <xf numFmtId="0" fontId="23" fillId="0" borderId="13" xfId="0" applyFont="1" applyBorder="1" applyAlignment="1">
      <alignment wrapText="1"/>
    </xf>
    <xf numFmtId="0" fontId="18" fillId="0" borderId="11"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8" fillId="0" borderId="10" xfId="0" applyFont="1" applyBorder="1" applyAlignment="1">
      <alignment horizontal="center" wrapText="1"/>
    </xf>
    <xf numFmtId="0" fontId="23" fillId="0" borderId="11" xfId="0" applyFont="1" applyBorder="1" applyAlignment="1">
      <alignment horizontal="center" wrapText="1"/>
    </xf>
    <xf numFmtId="15" fontId="19" fillId="0" borderId="0" xfId="0" applyNumberFormat="1" applyFont="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11" xfId="0" applyFont="1" applyBorder="1" applyAlignment="1">
      <alignment horizontal="right"/>
    </xf>
    <xf numFmtId="0" fontId="18" fillId="0" borderId="14" xfId="0" applyFont="1" applyBorder="1" applyAlignment="1">
      <alignment horizontal="right"/>
    </xf>
    <xf numFmtId="0" fontId="23" fillId="0" borderId="0" xfId="0" applyFont="1" applyAlignment="1">
      <alignment horizontal="left" wrapText="1" indent="1"/>
    </xf>
    <xf numFmtId="0" fontId="23" fillId="0" borderId="11" xfId="0" applyFont="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indent="2"/>
    </xf>
    <xf numFmtId="0" fontId="18" fillId="0" borderId="15" xfId="0" applyFont="1" applyBorder="1" applyAlignment="1">
      <alignment wrapText="1"/>
    </xf>
    <xf numFmtId="0" fontId="18" fillId="0" borderId="15" xfId="0" applyFont="1" applyBorder="1" applyAlignment="1">
      <alignment horizontal="right"/>
    </xf>
    <xf numFmtId="0" fontId="23" fillId="0" borderId="13" xfId="0" applyFont="1" applyBorder="1" applyAlignment="1">
      <alignment horizontal="right" wrapText="1"/>
    </xf>
    <xf numFmtId="0" fontId="23" fillId="0" borderId="11" xfId="0" applyFont="1" applyBorder="1" applyAlignment="1">
      <alignment wrapText="1"/>
    </xf>
    <xf numFmtId="0" fontId="18" fillId="0" borderId="0" xfId="0" applyFont="1" applyAlignment="1">
      <alignment horizontal="right" wrapText="1"/>
    </xf>
    <xf numFmtId="0" fontId="18" fillId="0" borderId="12" xfId="0" applyFont="1" applyBorder="1" applyAlignment="1">
      <alignment horizontal="right"/>
    </xf>
    <xf numFmtId="0" fontId="18" fillId="0" borderId="12"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26" fillId="0" borderId="0" xfId="0" applyFont="1" applyAlignment="1">
      <alignment wrapText="1"/>
    </xf>
    <xf numFmtId="0" fontId="22" fillId="0" borderId="0" xfId="0" applyFont="1" applyAlignment="1">
      <alignment horizontal="left" wrapText="1" indent="3"/>
    </xf>
    <xf numFmtId="0" fontId="28" fillId="0" borderId="0" xfId="0" applyFont="1" applyAlignment="1">
      <alignment horizontal="left" wrapText="1" indent="3"/>
    </xf>
    <xf numFmtId="0" fontId="24" fillId="0" borderId="11" xfId="0" applyFont="1" applyBorder="1" applyAlignment="1">
      <alignment horizontal="right"/>
    </xf>
    <xf numFmtId="3" fontId="24" fillId="0" borderId="10" xfId="0" applyNumberFormat="1"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center" wrapText="1"/>
    </xf>
    <xf numFmtId="0" fontId="18" fillId="0" borderId="11" xfId="0" applyFont="1" applyBorder="1" applyAlignment="1">
      <alignment wrapText="1"/>
    </xf>
    <xf numFmtId="0" fontId="26" fillId="0" borderId="12" xfId="0" applyFont="1" applyBorder="1" applyAlignment="1">
      <alignment horizontal="right"/>
    </xf>
    <xf numFmtId="0" fontId="18" fillId="0" borderId="14" xfId="0" applyFont="1" applyBorder="1" applyAlignment="1">
      <alignment horizontal="center" wrapText="1"/>
    </xf>
    <xf numFmtId="0" fontId="23" fillId="0" borderId="10" xfId="0" applyFont="1" applyBorder="1" applyAlignment="1">
      <alignment horizontal="left" wrapText="1" indent="1"/>
    </xf>
    <xf numFmtId="0" fontId="18" fillId="0" borderId="0" xfId="0" applyFont="1" applyAlignment="1">
      <alignment horizontal="left" wrapText="1" indent="3"/>
    </xf>
    <xf numFmtId="0" fontId="18" fillId="0" borderId="13" xfId="0" applyFont="1" applyBorder="1" applyAlignment="1">
      <alignment horizontal="right" wrapText="1"/>
    </xf>
    <xf numFmtId="15" fontId="18" fillId="0" borderId="10" xfId="0" applyNumberFormat="1"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horizontal="center" wrapText="1"/>
    </xf>
    <xf numFmtId="0" fontId="29" fillId="0" borderId="14" xfId="0" applyFont="1" applyBorder="1" applyAlignment="1">
      <alignment horizontal="center" wrapText="1"/>
    </xf>
    <xf numFmtId="0" fontId="30" fillId="0" borderId="0" xfId="0" applyFont="1" applyAlignment="1">
      <alignment wrapText="1"/>
    </xf>
    <xf numFmtId="0" fontId="29" fillId="0" borderId="14" xfId="0" applyFont="1" applyBorder="1" applyAlignment="1">
      <alignment horizontal="center" wrapText="1"/>
    </xf>
    <xf numFmtId="0" fontId="18" fillId="0" borderId="0" xfId="0" applyFont="1" applyAlignment="1">
      <alignment horizontal="left" wrapText="1" indent="7"/>
    </xf>
    <xf numFmtId="0" fontId="18" fillId="0" borderId="0" xfId="0" applyFont="1" applyAlignment="1">
      <alignment horizontal="left" vertical="top" wrapText="1" indent="1"/>
    </xf>
    <xf numFmtId="0" fontId="18" fillId="0" borderId="0" xfId="0" applyFont="1" applyAlignment="1">
      <alignment vertical="top" wrapText="1"/>
    </xf>
    <xf numFmtId="0" fontId="31" fillId="0" borderId="0" xfId="0" applyFont="1" applyAlignment="1">
      <alignment wrapText="1"/>
    </xf>
    <xf numFmtId="0" fontId="23" fillId="0" borderId="10" xfId="0" applyFont="1" applyBorder="1" applyAlignment="1">
      <alignment horizontal="right" wrapText="1"/>
    </xf>
    <xf numFmtId="0" fontId="18" fillId="0" borderId="15" xfId="0" applyFont="1" applyBorder="1" applyAlignment="1">
      <alignment horizontal="right" wrapText="1"/>
    </xf>
    <xf numFmtId="15" fontId="18" fillId="0" borderId="10" xfId="0" applyNumberFormat="1" applyFont="1" applyBorder="1" applyAlignment="1">
      <alignment wrapText="1"/>
    </xf>
    <xf numFmtId="0" fontId="18" fillId="0" borderId="10" xfId="0" applyFont="1" applyBorder="1" applyAlignment="1">
      <alignment wrapText="1"/>
    </xf>
    <xf numFmtId="0" fontId="20" fillId="0" borderId="0" xfId="0" applyFont="1" applyAlignment="1">
      <alignment horizontal="left" wrapText="1" indent="1"/>
    </xf>
    <xf numFmtId="0" fontId="32" fillId="0" borderId="0" xfId="0" applyFont="1" applyAlignment="1">
      <alignment wrapText="1"/>
    </xf>
    <xf numFmtId="0" fontId="24" fillId="0" borderId="14" xfId="0" applyFont="1" applyBorder="1" applyAlignment="1">
      <alignment horizontal="center" wrapText="1"/>
    </xf>
    <xf numFmtId="0" fontId="23" fillId="0" borderId="15" xfId="0" applyFont="1" applyBorder="1" applyAlignment="1">
      <alignment wrapText="1"/>
    </xf>
    <xf numFmtId="0" fontId="18" fillId="0" borderId="16" xfId="0" applyFont="1" applyBorder="1" applyAlignment="1">
      <alignment wrapText="1"/>
    </xf>
    <xf numFmtId="0" fontId="18" fillId="0" borderId="16" xfId="0" applyFont="1" applyBorder="1" applyAlignment="1">
      <alignment horizontal="right"/>
    </xf>
    <xf numFmtId="0" fontId="32" fillId="0" borderId="0" xfId="0" applyFont="1" applyAlignment="1">
      <alignment wrapText="1"/>
    </xf>
    <xf numFmtId="0" fontId="23" fillId="0" borderId="12" xfId="0" applyFont="1" applyBorder="1" applyAlignment="1">
      <alignment wrapText="1"/>
    </xf>
    <xf numFmtId="0" fontId="32" fillId="0" borderId="0" xfId="0" applyFont="1" applyAlignment="1">
      <alignment horizontal="left" wrapText="1" indent="8"/>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0380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ht="30" x14ac:dyDescent="0.25">
      <c r="A3" s="4" t="s">
        <v>180</v>
      </c>
      <c r="B3" s="5" t="s">
        <v>4</v>
      </c>
    </row>
    <row r="4" spans="1:2" x14ac:dyDescent="0.25">
      <c r="A4" s="17" t="s">
        <v>181</v>
      </c>
      <c r="B4" s="5" t="s">
        <v>4</v>
      </c>
    </row>
    <row r="5" spans="1:2" x14ac:dyDescent="0.25">
      <c r="A5" s="17"/>
      <c r="B5" s="11" t="s">
        <v>182</v>
      </c>
    </row>
    <row r="6" spans="1:2" ht="26.25" x14ac:dyDescent="0.25">
      <c r="A6" s="17"/>
      <c r="B6" s="11" t="s">
        <v>183</v>
      </c>
    </row>
    <row r="7" spans="1:2" ht="26.25" x14ac:dyDescent="0.25">
      <c r="A7" s="17"/>
      <c r="B7" s="12" t="s">
        <v>184</v>
      </c>
    </row>
    <row r="8" spans="1:2" x14ac:dyDescent="0.25">
      <c r="A8" s="17"/>
      <c r="B8" s="13" t="s">
        <v>185</v>
      </c>
    </row>
    <row r="9" spans="1:2" ht="141" x14ac:dyDescent="0.25">
      <c r="A9" s="17"/>
      <c r="B9" s="14" t="s">
        <v>186</v>
      </c>
    </row>
    <row r="10" spans="1:2" ht="166.5" x14ac:dyDescent="0.25">
      <c r="A10" s="17"/>
      <c r="B10" s="14" t="s">
        <v>187</v>
      </c>
    </row>
    <row r="11" spans="1:2" ht="179.25" x14ac:dyDescent="0.25">
      <c r="A11" s="17"/>
      <c r="B11" s="14" t="s">
        <v>188</v>
      </c>
    </row>
    <row r="12" spans="1:2" ht="294" x14ac:dyDescent="0.25">
      <c r="A12" s="17"/>
      <c r="B12" s="14" t="s">
        <v>189</v>
      </c>
    </row>
    <row r="13" spans="1:2" x14ac:dyDescent="0.25">
      <c r="A13" s="17"/>
      <c r="B13" s="13" t="s">
        <v>190</v>
      </c>
    </row>
    <row r="14" spans="1:2" ht="64.5" x14ac:dyDescent="0.25">
      <c r="A14" s="17"/>
      <c r="B14" s="14" t="s">
        <v>191</v>
      </c>
    </row>
    <row r="15" spans="1:2" ht="166.5" x14ac:dyDescent="0.25">
      <c r="A15" s="17"/>
      <c r="B15" s="14" t="s">
        <v>192</v>
      </c>
    </row>
    <row r="16" spans="1:2" ht="141" x14ac:dyDescent="0.25">
      <c r="A16" s="17"/>
      <c r="B16" s="14" t="s">
        <v>193</v>
      </c>
    </row>
    <row r="17" spans="1:2" ht="128.25" x14ac:dyDescent="0.25">
      <c r="A17" s="17"/>
      <c r="B17" s="14" t="s">
        <v>194</v>
      </c>
    </row>
    <row r="18" spans="1:2" x14ac:dyDescent="0.25">
      <c r="A18" s="17"/>
      <c r="B18" s="13" t="s">
        <v>195</v>
      </c>
    </row>
    <row r="19" spans="1:2" ht="204.75" x14ac:dyDescent="0.25">
      <c r="A19" s="17"/>
      <c r="B19" s="14" t="s">
        <v>196</v>
      </c>
    </row>
    <row r="20" spans="1:2" x14ac:dyDescent="0.25">
      <c r="A20" s="17"/>
      <c r="B20" s="13" t="s">
        <v>197</v>
      </c>
    </row>
    <row r="21" spans="1:2" ht="77.25" x14ac:dyDescent="0.25">
      <c r="A21" s="17"/>
      <c r="B21" s="14" t="s">
        <v>198</v>
      </c>
    </row>
    <row r="22" spans="1:2" x14ac:dyDescent="0.25">
      <c r="A22" s="17"/>
      <c r="B22" s="13" t="s">
        <v>199</v>
      </c>
    </row>
    <row r="23" spans="1:2" ht="77.25" x14ac:dyDescent="0.25">
      <c r="A23" s="17"/>
      <c r="B23" s="15" t="s">
        <v>200</v>
      </c>
    </row>
    <row r="24" spans="1:2" x14ac:dyDescent="0.25">
      <c r="A24" s="17"/>
      <c r="B24" s="16"/>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1.85546875" bestFit="1" customWidth="1"/>
    <col min="2" max="2" width="22.85546875" customWidth="1"/>
    <col min="3" max="3" width="36.5703125" bestFit="1" customWidth="1"/>
    <col min="4" max="4" width="4.5703125" customWidth="1"/>
    <col min="5" max="5" width="21.42578125" customWidth="1"/>
    <col min="6" max="6" width="22.85546875" customWidth="1"/>
    <col min="7" max="7" width="4.5703125" customWidth="1"/>
    <col min="8" max="8" width="17.85546875" customWidth="1"/>
    <col min="9" max="9" width="22.85546875"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2</v>
      </c>
      <c r="B3" s="35" t="s">
        <v>4</v>
      </c>
      <c r="C3" s="35"/>
      <c r="D3" s="35"/>
      <c r="E3" s="35"/>
      <c r="F3" s="35"/>
      <c r="G3" s="35"/>
      <c r="H3" s="35"/>
      <c r="I3" s="35"/>
    </row>
    <row r="4" spans="1:9" ht="15" customHeight="1" x14ac:dyDescent="0.25">
      <c r="A4" s="17" t="s">
        <v>203</v>
      </c>
      <c r="B4" s="35" t="s">
        <v>4</v>
      </c>
      <c r="C4" s="35"/>
      <c r="D4" s="35"/>
      <c r="E4" s="35"/>
      <c r="F4" s="35"/>
      <c r="G4" s="35"/>
      <c r="H4" s="35"/>
      <c r="I4" s="35"/>
    </row>
    <row r="5" spans="1:9" x14ac:dyDescent="0.25">
      <c r="A5" s="17"/>
      <c r="B5" s="36" t="s">
        <v>204</v>
      </c>
      <c r="C5" s="36"/>
      <c r="D5" s="36"/>
      <c r="E5" s="36"/>
      <c r="F5" s="36"/>
      <c r="G5" s="36"/>
      <c r="H5" s="36"/>
      <c r="I5" s="36"/>
    </row>
    <row r="6" spans="1:9" ht="38.25" customHeight="1" x14ac:dyDescent="0.25">
      <c r="A6" s="17"/>
      <c r="B6" s="37" t="s">
        <v>205</v>
      </c>
      <c r="C6" s="37"/>
      <c r="D6" s="37"/>
      <c r="E6" s="37"/>
      <c r="F6" s="37"/>
      <c r="G6" s="37"/>
      <c r="H6" s="37"/>
      <c r="I6" s="37"/>
    </row>
    <row r="7" spans="1:9" x14ac:dyDescent="0.25">
      <c r="A7" s="17"/>
      <c r="B7" s="35"/>
      <c r="C7" s="35"/>
      <c r="D7" s="35"/>
      <c r="E7" s="35"/>
      <c r="F7" s="35"/>
      <c r="G7" s="35"/>
      <c r="H7" s="35"/>
      <c r="I7" s="35"/>
    </row>
    <row r="8" spans="1:9" x14ac:dyDescent="0.25">
      <c r="A8" s="17"/>
      <c r="B8" s="35"/>
      <c r="C8" s="35"/>
      <c r="D8" s="35"/>
      <c r="E8" s="35"/>
      <c r="F8" s="35"/>
      <c r="G8" s="35"/>
      <c r="H8" s="35"/>
      <c r="I8" s="35"/>
    </row>
    <row r="9" spans="1:9" x14ac:dyDescent="0.25">
      <c r="A9" s="17"/>
      <c r="B9" s="35"/>
      <c r="C9" s="35"/>
      <c r="D9" s="35"/>
      <c r="E9" s="35"/>
      <c r="F9" s="35"/>
      <c r="G9" s="35"/>
      <c r="H9" s="35"/>
      <c r="I9" s="35"/>
    </row>
    <row r="10" spans="1:9" x14ac:dyDescent="0.25">
      <c r="A10" s="17"/>
      <c r="B10" s="37" t="s">
        <v>206</v>
      </c>
      <c r="C10" s="37"/>
      <c r="D10" s="37"/>
      <c r="E10" s="37"/>
      <c r="F10" s="37"/>
      <c r="G10" s="37"/>
      <c r="H10" s="37"/>
      <c r="I10" s="37"/>
    </row>
    <row r="11" spans="1:9" x14ac:dyDescent="0.25">
      <c r="A11" s="17"/>
      <c r="B11" s="37"/>
      <c r="C11" s="37"/>
      <c r="D11" s="37"/>
      <c r="E11" s="37"/>
      <c r="F11" s="37"/>
      <c r="G11" s="37"/>
      <c r="H11" s="37"/>
      <c r="I11" s="37"/>
    </row>
    <row r="12" spans="1:9" x14ac:dyDescent="0.25">
      <c r="A12" s="17"/>
      <c r="B12" s="38"/>
      <c r="C12" s="38"/>
      <c r="D12" s="38"/>
      <c r="E12" s="38"/>
      <c r="F12" s="38"/>
      <c r="G12" s="38"/>
      <c r="H12" s="38"/>
      <c r="I12" s="38"/>
    </row>
    <row r="13" spans="1:9" x14ac:dyDescent="0.25">
      <c r="A13" s="17"/>
      <c r="B13" s="18"/>
      <c r="C13" s="19"/>
      <c r="D13" s="19"/>
      <c r="E13" s="19"/>
      <c r="F13" s="19"/>
      <c r="G13" s="19"/>
      <c r="H13" s="19"/>
      <c r="I13" s="19"/>
    </row>
    <row r="14" spans="1:9" x14ac:dyDescent="0.25">
      <c r="A14" s="17"/>
      <c r="B14" s="20"/>
      <c r="C14" s="19"/>
      <c r="D14" s="19"/>
      <c r="E14" s="19"/>
      <c r="F14" s="19"/>
      <c r="G14" s="19"/>
      <c r="H14" s="19"/>
      <c r="I14" s="19"/>
    </row>
    <row r="15" spans="1:9" x14ac:dyDescent="0.25">
      <c r="A15" s="17"/>
      <c r="B15" s="20"/>
      <c r="C15" s="19"/>
      <c r="D15" s="19"/>
      <c r="E15" s="21" t="s">
        <v>207</v>
      </c>
      <c r="F15" s="22"/>
      <c r="G15" s="19"/>
      <c r="H15" s="21" t="s">
        <v>208</v>
      </c>
      <c r="I15" s="19"/>
    </row>
    <row r="16" spans="1:9" ht="15.75" thickBot="1" x14ac:dyDescent="0.3">
      <c r="A16" s="17"/>
      <c r="B16" s="20"/>
      <c r="C16" s="19"/>
      <c r="D16" s="19"/>
      <c r="E16" s="23">
        <v>2014</v>
      </c>
      <c r="F16" s="22"/>
      <c r="G16" s="19"/>
      <c r="H16" s="23">
        <v>2013</v>
      </c>
      <c r="I16" s="19"/>
    </row>
    <row r="17" spans="1:9" x14ac:dyDescent="0.25">
      <c r="A17" s="17"/>
      <c r="B17" s="20"/>
      <c r="C17" s="19"/>
      <c r="D17" s="19"/>
      <c r="E17" s="33" t="s">
        <v>209</v>
      </c>
      <c r="F17" s="33"/>
      <c r="G17" s="33"/>
      <c r="H17" s="33"/>
      <c r="I17" s="19"/>
    </row>
    <row r="18" spans="1:9" x14ac:dyDescent="0.25">
      <c r="A18" s="17"/>
      <c r="B18" s="20"/>
      <c r="C18" s="19"/>
      <c r="D18" s="19"/>
      <c r="E18" s="22"/>
      <c r="F18" s="22"/>
      <c r="G18" s="19"/>
      <c r="H18" s="22"/>
      <c r="I18" s="19"/>
    </row>
    <row r="19" spans="1:9" ht="26.25" x14ac:dyDescent="0.25">
      <c r="A19" s="17"/>
      <c r="B19" s="20"/>
      <c r="C19" s="20" t="s">
        <v>210</v>
      </c>
      <c r="D19" s="20" t="s">
        <v>211</v>
      </c>
      <c r="E19" s="26" t="s">
        <v>212</v>
      </c>
      <c r="F19" s="27"/>
      <c r="G19" s="20" t="s">
        <v>211</v>
      </c>
      <c r="H19" s="26" t="s">
        <v>213</v>
      </c>
      <c r="I19" s="19"/>
    </row>
    <row r="20" spans="1:9" ht="15.75" thickBot="1" x14ac:dyDescent="0.3">
      <c r="A20" s="17"/>
      <c r="B20" s="20"/>
      <c r="C20" s="20" t="s">
        <v>214</v>
      </c>
      <c r="D20" s="28"/>
      <c r="E20" s="29" t="s">
        <v>215</v>
      </c>
      <c r="F20" s="27"/>
      <c r="G20" s="28"/>
      <c r="H20" s="29" t="s">
        <v>216</v>
      </c>
      <c r="I20" s="19"/>
    </row>
    <row r="21" spans="1:9" ht="15.75" thickBot="1" x14ac:dyDescent="0.3">
      <c r="A21" s="17"/>
      <c r="B21" s="20"/>
      <c r="C21" s="20" t="s">
        <v>123</v>
      </c>
      <c r="D21" s="30" t="s">
        <v>211</v>
      </c>
      <c r="E21" s="31" t="s">
        <v>217</v>
      </c>
      <c r="F21" s="27"/>
      <c r="G21" s="30" t="s">
        <v>211</v>
      </c>
      <c r="H21" s="31" t="s">
        <v>218</v>
      </c>
      <c r="I21" s="19"/>
    </row>
    <row r="22" spans="1:9" ht="15.75" thickTop="1" x14ac:dyDescent="0.25">
      <c r="A22" s="17"/>
      <c r="B22" s="20"/>
      <c r="C22" s="19"/>
      <c r="D22" s="32"/>
      <c r="E22" s="32"/>
      <c r="F22" s="19"/>
      <c r="G22" s="32"/>
      <c r="H22" s="32"/>
      <c r="I22" s="19"/>
    </row>
    <row r="23" spans="1:9" ht="15.75" x14ac:dyDescent="0.25">
      <c r="A23" s="17"/>
      <c r="B23" s="39"/>
      <c r="C23" s="39"/>
      <c r="D23" s="39"/>
      <c r="E23" s="39"/>
      <c r="F23" s="39"/>
      <c r="G23" s="39"/>
      <c r="H23" s="39"/>
      <c r="I23" s="39"/>
    </row>
    <row r="24" spans="1:9" x14ac:dyDescent="0.25">
      <c r="A24" s="17"/>
      <c r="B24" s="40"/>
      <c r="C24" s="40"/>
      <c r="D24" s="40"/>
      <c r="E24" s="40"/>
      <c r="F24" s="40"/>
      <c r="G24" s="40"/>
      <c r="H24" s="40"/>
      <c r="I24" s="40"/>
    </row>
  </sheetData>
  <mergeCells count="17">
    <mergeCell ref="B24:I24"/>
    <mergeCell ref="B8:I8"/>
    <mergeCell ref="B9:I9"/>
    <mergeCell ref="B10:I10"/>
    <mergeCell ref="B11:I11"/>
    <mergeCell ref="B12:I12"/>
    <mergeCell ref="B23:I23"/>
    <mergeCell ref="E17:H17"/>
    <mergeCell ref="A1:A2"/>
    <mergeCell ref="B1:I1"/>
    <mergeCell ref="B2:I2"/>
    <mergeCell ref="B3:I3"/>
    <mergeCell ref="A4:A24"/>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19.140625" bestFit="1" customWidth="1"/>
    <col min="2" max="2" width="29.5703125" customWidth="1"/>
    <col min="3" max="3" width="36.5703125" customWidth="1"/>
    <col min="4" max="4" width="6" customWidth="1"/>
    <col min="5" max="5" width="29.28515625" customWidth="1"/>
    <col min="6" max="6" width="6" customWidth="1"/>
    <col min="7" max="7" width="19.85546875" customWidth="1"/>
    <col min="8" max="9" width="29.28515625" customWidth="1"/>
    <col min="10" max="10" width="6" customWidth="1"/>
    <col min="11" max="11" width="29.28515625" customWidth="1"/>
    <col min="12" max="12" width="29.5703125" customWidth="1"/>
    <col min="13" max="13" width="27.42578125" customWidth="1"/>
    <col min="14" max="14" width="19.85546875" customWidth="1"/>
    <col min="15" max="15" width="29.28515625" customWidth="1"/>
    <col min="16" max="16" width="6" customWidth="1"/>
    <col min="17" max="17" width="19.85546875" customWidth="1"/>
    <col min="18" max="18" width="29.570312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0</v>
      </c>
      <c r="B3" s="35" t="s">
        <v>4</v>
      </c>
      <c r="C3" s="35"/>
      <c r="D3" s="35"/>
      <c r="E3" s="35"/>
      <c r="F3" s="35"/>
      <c r="G3" s="35"/>
      <c r="H3" s="35"/>
      <c r="I3" s="35"/>
      <c r="J3" s="35"/>
      <c r="K3" s="35"/>
      <c r="L3" s="35"/>
      <c r="M3" s="35"/>
      <c r="N3" s="35"/>
      <c r="O3" s="35"/>
      <c r="P3" s="35"/>
      <c r="Q3" s="35"/>
      <c r="R3" s="35"/>
    </row>
    <row r="4" spans="1:18" ht="15" customHeight="1" x14ac:dyDescent="0.25">
      <c r="A4" s="17" t="s">
        <v>221</v>
      </c>
      <c r="B4" s="35" t="s">
        <v>4</v>
      </c>
      <c r="C4" s="35"/>
      <c r="D4" s="35"/>
      <c r="E4" s="35"/>
      <c r="F4" s="35"/>
      <c r="G4" s="35"/>
      <c r="H4" s="35"/>
      <c r="I4" s="35"/>
      <c r="J4" s="35"/>
      <c r="K4" s="35"/>
      <c r="L4" s="35"/>
      <c r="M4" s="35"/>
      <c r="N4" s="35"/>
      <c r="O4" s="35"/>
      <c r="P4" s="35"/>
      <c r="Q4" s="35"/>
      <c r="R4" s="35"/>
    </row>
    <row r="5" spans="1:18" x14ac:dyDescent="0.25">
      <c r="A5" s="17"/>
      <c r="B5" s="36" t="s">
        <v>222</v>
      </c>
      <c r="C5" s="36"/>
      <c r="D5" s="36"/>
      <c r="E5" s="36"/>
      <c r="F5" s="36"/>
      <c r="G5" s="36"/>
      <c r="H5" s="36"/>
      <c r="I5" s="36"/>
      <c r="J5" s="36"/>
      <c r="K5" s="36"/>
      <c r="L5" s="36"/>
      <c r="M5" s="36"/>
      <c r="N5" s="36"/>
      <c r="O5" s="36"/>
      <c r="P5" s="36"/>
      <c r="Q5" s="36"/>
      <c r="R5" s="36"/>
    </row>
    <row r="6" spans="1:18" x14ac:dyDescent="0.25">
      <c r="A6" s="17"/>
      <c r="B6" s="37" t="s">
        <v>223</v>
      </c>
      <c r="C6" s="37"/>
      <c r="D6" s="37"/>
      <c r="E6" s="37"/>
      <c r="F6" s="37"/>
      <c r="G6" s="37"/>
      <c r="H6" s="37"/>
      <c r="I6" s="37"/>
      <c r="J6" s="37"/>
      <c r="K6" s="37"/>
      <c r="L6" s="37"/>
      <c r="M6" s="37"/>
      <c r="N6" s="37"/>
      <c r="O6" s="37"/>
      <c r="P6" s="37"/>
      <c r="Q6" s="37"/>
      <c r="R6" s="37"/>
    </row>
    <row r="7" spans="1:18" x14ac:dyDescent="0.25">
      <c r="A7" s="17"/>
      <c r="B7" s="62"/>
      <c r="C7" s="62"/>
      <c r="D7" s="62"/>
      <c r="E7" s="62"/>
      <c r="F7" s="62"/>
      <c r="G7" s="62"/>
      <c r="H7" s="62"/>
      <c r="I7" s="62"/>
      <c r="J7" s="62"/>
      <c r="K7" s="62"/>
      <c r="L7" s="62"/>
      <c r="M7" s="62"/>
      <c r="N7" s="62"/>
      <c r="O7" s="62"/>
      <c r="P7" s="62"/>
      <c r="Q7" s="62"/>
      <c r="R7" s="62"/>
    </row>
    <row r="8" spans="1:18" x14ac:dyDescent="0.25">
      <c r="A8" s="17"/>
      <c r="B8" s="63"/>
      <c r="C8" s="63"/>
      <c r="D8" s="63"/>
      <c r="E8" s="63"/>
      <c r="F8" s="63"/>
      <c r="G8" s="63"/>
      <c r="H8" s="63"/>
      <c r="I8" s="63"/>
      <c r="J8" s="63"/>
      <c r="K8" s="63"/>
      <c r="L8" s="63"/>
      <c r="M8" s="63"/>
      <c r="N8" s="63"/>
      <c r="O8" s="63"/>
      <c r="P8" s="63"/>
      <c r="Q8" s="63"/>
      <c r="R8" s="63"/>
    </row>
    <row r="9" spans="1:18" x14ac:dyDescent="0.25">
      <c r="A9" s="17"/>
      <c r="B9" s="18"/>
      <c r="C9" s="19"/>
      <c r="D9" s="19"/>
      <c r="E9" s="19"/>
      <c r="F9" s="19"/>
      <c r="G9" s="19"/>
      <c r="H9" s="19"/>
      <c r="I9" s="19"/>
      <c r="J9" s="19"/>
      <c r="K9" s="19"/>
      <c r="L9" s="19"/>
      <c r="M9" s="19"/>
      <c r="N9" s="19"/>
      <c r="O9" s="19"/>
    </row>
    <row r="10" spans="1:18" x14ac:dyDescent="0.25">
      <c r="A10" s="17"/>
      <c r="B10" s="14"/>
      <c r="C10" s="19"/>
      <c r="D10" s="19"/>
      <c r="E10" s="19"/>
      <c r="F10" s="19"/>
      <c r="G10" s="19"/>
      <c r="H10" s="19"/>
      <c r="I10" s="19"/>
      <c r="J10" s="19"/>
      <c r="K10" s="19"/>
      <c r="L10" s="19"/>
      <c r="M10" s="19"/>
      <c r="N10" s="19"/>
      <c r="O10" s="19"/>
    </row>
    <row r="11" spans="1:18" x14ac:dyDescent="0.25">
      <c r="A11" s="17"/>
      <c r="B11" s="14"/>
      <c r="C11" s="19"/>
      <c r="D11" s="19"/>
      <c r="E11" s="19"/>
      <c r="F11" s="19"/>
      <c r="G11" s="19"/>
      <c r="H11" s="24" t="s">
        <v>224</v>
      </c>
      <c r="I11" s="22"/>
      <c r="J11" s="19"/>
      <c r="K11" s="24" t="s">
        <v>224</v>
      </c>
      <c r="L11" s="22"/>
      <c r="M11" s="19"/>
      <c r="N11" s="19"/>
      <c r="O11" s="19"/>
    </row>
    <row r="12" spans="1:18" x14ac:dyDescent="0.25">
      <c r="A12" s="17"/>
      <c r="B12" s="14"/>
      <c r="C12" s="19"/>
      <c r="D12" s="19"/>
      <c r="E12" s="24" t="s">
        <v>225</v>
      </c>
      <c r="F12" s="22"/>
      <c r="G12" s="19"/>
      <c r="H12" s="24" t="s">
        <v>226</v>
      </c>
      <c r="I12" s="22"/>
      <c r="J12" s="19"/>
      <c r="K12" s="24" t="s">
        <v>226</v>
      </c>
      <c r="L12" s="22"/>
      <c r="M12" s="19"/>
      <c r="N12" s="24" t="s">
        <v>227</v>
      </c>
      <c r="O12" s="19"/>
    </row>
    <row r="13" spans="1:18" ht="15.75" thickBot="1" x14ac:dyDescent="0.3">
      <c r="A13" s="17"/>
      <c r="B13" s="14"/>
      <c r="C13" s="19"/>
      <c r="D13" s="19"/>
      <c r="E13" s="41" t="s">
        <v>228</v>
      </c>
      <c r="F13" s="22"/>
      <c r="G13" s="19"/>
      <c r="H13" s="41" t="s">
        <v>229</v>
      </c>
      <c r="I13" s="22"/>
      <c r="J13" s="19"/>
      <c r="K13" s="41" t="s">
        <v>230</v>
      </c>
      <c r="L13" s="22"/>
      <c r="M13" s="19"/>
      <c r="N13" s="41" t="s">
        <v>231</v>
      </c>
      <c r="O13" s="19"/>
    </row>
    <row r="14" spans="1:18" x14ac:dyDescent="0.25">
      <c r="A14" s="17"/>
      <c r="B14" s="14"/>
      <c r="C14" s="19"/>
      <c r="D14" s="19"/>
      <c r="E14" s="42"/>
      <c r="F14" s="22"/>
      <c r="G14" s="19"/>
      <c r="H14" s="33" t="s">
        <v>209</v>
      </c>
      <c r="I14" s="33"/>
      <c r="J14" s="33"/>
      <c r="K14" s="33"/>
      <c r="L14" s="22"/>
      <c r="M14" s="19"/>
      <c r="N14" s="42"/>
      <c r="O14" s="19"/>
    </row>
    <row r="15" spans="1:18" x14ac:dyDescent="0.25">
      <c r="A15" s="17"/>
      <c r="B15" s="14"/>
      <c r="C15" s="43">
        <v>41729</v>
      </c>
      <c r="D15" s="19"/>
      <c r="E15" s="19"/>
      <c r="F15" s="19"/>
      <c r="G15" s="19"/>
      <c r="H15" s="19"/>
      <c r="I15" s="19"/>
      <c r="J15" s="19"/>
      <c r="K15" s="19"/>
      <c r="L15" s="19"/>
      <c r="M15" s="19"/>
      <c r="N15" s="19"/>
      <c r="O15" s="19"/>
    </row>
    <row r="16" spans="1:18" x14ac:dyDescent="0.25">
      <c r="A16" s="17"/>
      <c r="B16" s="14"/>
      <c r="C16" s="12" t="s">
        <v>232</v>
      </c>
      <c r="D16" s="19"/>
      <c r="E16" s="19"/>
      <c r="F16" s="19"/>
      <c r="G16" s="19"/>
      <c r="H16" s="19"/>
      <c r="I16" s="19"/>
      <c r="J16" s="19"/>
      <c r="K16" s="19"/>
      <c r="L16" s="19"/>
      <c r="M16" s="19"/>
      <c r="N16" s="19"/>
      <c r="O16" s="19"/>
    </row>
    <row r="17" spans="1:18" x14ac:dyDescent="0.25">
      <c r="A17" s="17"/>
      <c r="B17" s="14"/>
      <c r="C17" s="14" t="s">
        <v>233</v>
      </c>
      <c r="D17" s="19"/>
      <c r="E17" s="19"/>
      <c r="F17" s="19"/>
      <c r="G17" s="19"/>
      <c r="H17" s="19"/>
      <c r="I17" s="19"/>
      <c r="J17" s="19"/>
      <c r="K17" s="19"/>
      <c r="L17" s="19"/>
      <c r="M17" s="19"/>
      <c r="N17" s="19"/>
      <c r="O17" s="19"/>
    </row>
    <row r="18" spans="1:18" x14ac:dyDescent="0.25">
      <c r="A18" s="17"/>
      <c r="B18" s="14"/>
      <c r="C18" s="14" t="s">
        <v>234</v>
      </c>
      <c r="D18" s="14" t="s">
        <v>211</v>
      </c>
      <c r="E18" s="44" t="s">
        <v>235</v>
      </c>
      <c r="F18" s="27"/>
      <c r="G18" s="14" t="s">
        <v>211</v>
      </c>
      <c r="H18" s="44" t="s">
        <v>236</v>
      </c>
      <c r="I18" s="27"/>
      <c r="J18" s="14" t="s">
        <v>211</v>
      </c>
      <c r="K18" s="44">
        <v>-508</v>
      </c>
      <c r="L18" s="27"/>
      <c r="M18" s="14" t="s">
        <v>211</v>
      </c>
      <c r="N18" s="44" t="s">
        <v>237</v>
      </c>
      <c r="O18" s="19"/>
    </row>
    <row r="19" spans="1:18" ht="15.75" thickBot="1" x14ac:dyDescent="0.3">
      <c r="A19" s="17"/>
      <c r="B19" s="14"/>
      <c r="C19" s="14" t="s">
        <v>238</v>
      </c>
      <c r="D19" s="19"/>
      <c r="E19" s="45" t="s">
        <v>239</v>
      </c>
      <c r="F19" s="27"/>
      <c r="G19" s="19"/>
      <c r="H19" s="46" t="s">
        <v>240</v>
      </c>
      <c r="I19" s="27"/>
      <c r="J19" s="19"/>
      <c r="K19" s="46" t="s">
        <v>240</v>
      </c>
      <c r="L19" s="27"/>
      <c r="M19" s="19"/>
      <c r="N19" s="45" t="s">
        <v>239</v>
      </c>
      <c r="O19" s="19"/>
    </row>
    <row r="20" spans="1:18" x14ac:dyDescent="0.25">
      <c r="A20" s="17"/>
      <c r="B20" s="14"/>
      <c r="C20" s="15" t="s">
        <v>241</v>
      </c>
      <c r="D20" s="19"/>
      <c r="E20" s="47" t="s">
        <v>242</v>
      </c>
      <c r="F20" s="27"/>
      <c r="G20" s="19"/>
      <c r="H20" s="47" t="s">
        <v>236</v>
      </c>
      <c r="I20" s="27"/>
      <c r="J20" s="19"/>
      <c r="K20" s="47">
        <v>-508</v>
      </c>
      <c r="L20" s="27"/>
      <c r="M20" s="19"/>
      <c r="N20" s="47" t="s">
        <v>243</v>
      </c>
      <c r="O20" s="19"/>
    </row>
    <row r="21" spans="1:18" ht="15.75" thickBot="1" x14ac:dyDescent="0.3">
      <c r="A21" s="17"/>
      <c r="B21" s="14"/>
      <c r="C21" s="14" t="s">
        <v>244</v>
      </c>
      <c r="D21" s="19"/>
      <c r="E21" s="45" t="s">
        <v>245</v>
      </c>
      <c r="F21" s="27"/>
      <c r="G21" s="19"/>
      <c r="H21" s="46" t="s">
        <v>240</v>
      </c>
      <c r="I21" s="27"/>
      <c r="J21" s="19"/>
      <c r="K21" s="46" t="s">
        <v>240</v>
      </c>
      <c r="L21" s="27"/>
      <c r="M21" s="19"/>
      <c r="N21" s="45" t="s">
        <v>245</v>
      </c>
      <c r="O21" s="19"/>
    </row>
    <row r="22" spans="1:18" ht="15.75" thickBot="1" x14ac:dyDescent="0.3">
      <c r="A22" s="17"/>
      <c r="B22" s="14"/>
      <c r="C22" s="15" t="s">
        <v>246</v>
      </c>
      <c r="D22" s="19"/>
      <c r="E22" s="48" t="s">
        <v>247</v>
      </c>
      <c r="F22" s="27"/>
      <c r="G22" s="19"/>
      <c r="H22" s="48" t="s">
        <v>236</v>
      </c>
      <c r="I22" s="27"/>
      <c r="J22" s="19"/>
      <c r="K22" s="48">
        <v>-508</v>
      </c>
      <c r="L22" s="27"/>
      <c r="M22" s="19"/>
      <c r="N22" s="48" t="s">
        <v>248</v>
      </c>
      <c r="O22" s="19"/>
    </row>
    <row r="23" spans="1:18" x14ac:dyDescent="0.25">
      <c r="A23" s="17"/>
      <c r="B23" s="14"/>
      <c r="C23" s="49"/>
      <c r="D23" s="19"/>
      <c r="E23" s="50"/>
      <c r="F23" s="27"/>
      <c r="G23" s="19"/>
      <c r="H23" s="50"/>
      <c r="I23" s="27"/>
      <c r="J23" s="19"/>
      <c r="K23" s="50"/>
      <c r="L23" s="27"/>
      <c r="M23" s="19"/>
      <c r="N23" s="50"/>
      <c r="O23" s="19"/>
    </row>
    <row r="24" spans="1:18" x14ac:dyDescent="0.25">
      <c r="A24" s="17"/>
      <c r="B24" s="14"/>
      <c r="C24" s="12" t="s">
        <v>249</v>
      </c>
      <c r="D24" s="19"/>
      <c r="E24" s="27"/>
      <c r="F24" s="27"/>
      <c r="G24" s="19"/>
      <c r="H24" s="27"/>
      <c r="I24" s="27"/>
      <c r="J24" s="19"/>
      <c r="K24" s="27"/>
      <c r="L24" s="27"/>
      <c r="M24" s="19"/>
      <c r="N24" s="27"/>
      <c r="O24" s="19"/>
    </row>
    <row r="25" spans="1:18" x14ac:dyDescent="0.25">
      <c r="A25" s="17"/>
      <c r="B25" s="14"/>
      <c r="C25" s="14" t="s">
        <v>233</v>
      </c>
      <c r="D25" s="19"/>
      <c r="E25" s="27"/>
      <c r="F25" s="27"/>
      <c r="G25" s="19"/>
      <c r="H25" s="27"/>
      <c r="I25" s="27"/>
      <c r="J25" s="19"/>
      <c r="K25" s="27"/>
      <c r="L25" s="27"/>
      <c r="M25" s="19"/>
      <c r="N25" s="27"/>
      <c r="O25" s="19"/>
    </row>
    <row r="26" spans="1:18" ht="15.75" thickBot="1" x14ac:dyDescent="0.3">
      <c r="A26" s="17"/>
      <c r="B26" s="14"/>
      <c r="C26" s="14" t="s">
        <v>234</v>
      </c>
      <c r="D26" s="19"/>
      <c r="E26" s="45" t="s">
        <v>250</v>
      </c>
      <c r="F26" s="27"/>
      <c r="G26" s="19"/>
      <c r="H26" s="45" t="s">
        <v>251</v>
      </c>
      <c r="I26" s="27"/>
      <c r="J26" s="19"/>
      <c r="K26" s="46" t="s">
        <v>240</v>
      </c>
      <c r="L26" s="27"/>
      <c r="M26" s="19"/>
      <c r="N26" s="45" t="s">
        <v>252</v>
      </c>
      <c r="O26" s="19"/>
    </row>
    <row r="27" spans="1:18" ht="15.75" thickBot="1" x14ac:dyDescent="0.3">
      <c r="A27" s="17"/>
      <c r="B27" s="14"/>
      <c r="C27" s="15" t="s">
        <v>253</v>
      </c>
      <c r="D27" s="19"/>
      <c r="E27" s="48" t="s">
        <v>250</v>
      </c>
      <c r="F27" s="27"/>
      <c r="G27" s="19"/>
      <c r="H27" s="48" t="s">
        <v>251</v>
      </c>
      <c r="I27" s="27"/>
      <c r="J27" s="19"/>
      <c r="K27" s="51" t="s">
        <v>240</v>
      </c>
      <c r="L27" s="27"/>
      <c r="M27" s="19"/>
      <c r="N27" s="48" t="s">
        <v>252</v>
      </c>
      <c r="O27" s="19"/>
    </row>
    <row r="28" spans="1:18" x14ac:dyDescent="0.25">
      <c r="A28" s="17"/>
      <c r="B28" s="14"/>
      <c r="C28" s="49"/>
      <c r="D28" s="19"/>
      <c r="E28" s="50"/>
      <c r="F28" s="27"/>
      <c r="G28" s="19"/>
      <c r="H28" s="50"/>
      <c r="I28" s="27"/>
      <c r="J28" s="19"/>
      <c r="K28" s="50"/>
      <c r="L28" s="27"/>
      <c r="M28" s="19"/>
      <c r="N28" s="50"/>
      <c r="O28" s="19"/>
    </row>
    <row r="29" spans="1:18" ht="15.75" thickBot="1" x14ac:dyDescent="0.3">
      <c r="A29" s="17"/>
      <c r="B29" s="14"/>
      <c r="C29" s="52" t="s">
        <v>254</v>
      </c>
      <c r="D29" s="53" t="s">
        <v>211</v>
      </c>
      <c r="E29" s="54" t="s">
        <v>255</v>
      </c>
      <c r="F29" s="27"/>
      <c r="G29" s="53" t="s">
        <v>211</v>
      </c>
      <c r="H29" s="54" t="s">
        <v>256</v>
      </c>
      <c r="I29" s="27"/>
      <c r="J29" s="53" t="s">
        <v>211</v>
      </c>
      <c r="K29" s="54">
        <v>-508</v>
      </c>
      <c r="L29" s="27"/>
      <c r="M29" s="53" t="s">
        <v>211</v>
      </c>
      <c r="N29" s="54" t="s">
        <v>257</v>
      </c>
      <c r="O29" s="19"/>
    </row>
    <row r="30" spans="1:18" ht="15.75" thickTop="1" x14ac:dyDescent="0.25">
      <c r="A30" s="17"/>
      <c r="B30" s="14"/>
      <c r="C30" s="19"/>
      <c r="D30" s="32"/>
      <c r="E30" s="55"/>
      <c r="F30" s="27"/>
      <c r="G30" s="32"/>
      <c r="H30" s="55"/>
      <c r="I30" s="27"/>
      <c r="J30" s="32"/>
      <c r="K30" s="55"/>
      <c r="L30" s="27"/>
      <c r="M30" s="32"/>
      <c r="N30" s="55"/>
      <c r="O30" s="19"/>
    </row>
    <row r="31" spans="1:18" x14ac:dyDescent="0.25">
      <c r="A31" s="17"/>
      <c r="B31" s="63"/>
      <c r="C31" s="63"/>
      <c r="D31" s="63"/>
      <c r="E31" s="63"/>
      <c r="F31" s="63"/>
      <c r="G31" s="63"/>
      <c r="H31" s="63"/>
      <c r="I31" s="63"/>
      <c r="J31" s="63"/>
      <c r="K31" s="63"/>
      <c r="L31" s="63"/>
      <c r="M31" s="63"/>
      <c r="N31" s="63"/>
      <c r="O31" s="63"/>
      <c r="P31" s="63"/>
      <c r="Q31" s="63"/>
      <c r="R31" s="63"/>
    </row>
    <row r="32" spans="1:18" x14ac:dyDescent="0.25">
      <c r="A32" s="17"/>
      <c r="B32" s="18"/>
      <c r="C32" s="19"/>
      <c r="D32" s="19"/>
      <c r="E32" s="19"/>
      <c r="F32" s="19"/>
      <c r="G32" s="19"/>
      <c r="H32" s="19"/>
      <c r="I32" s="19"/>
      <c r="J32" s="19"/>
      <c r="K32" s="19"/>
      <c r="L32" s="19"/>
      <c r="M32" s="19"/>
      <c r="N32" s="19"/>
      <c r="O32" s="19"/>
    </row>
    <row r="33" spans="1:15" x14ac:dyDescent="0.25">
      <c r="A33" s="17"/>
      <c r="B33" s="14"/>
      <c r="C33" s="19"/>
      <c r="D33" s="19"/>
      <c r="E33" s="27"/>
      <c r="F33" s="27"/>
      <c r="G33" s="19"/>
      <c r="H33" s="27"/>
      <c r="I33" s="27"/>
      <c r="J33" s="19"/>
      <c r="K33" s="27"/>
      <c r="L33" s="27"/>
      <c r="M33" s="19"/>
      <c r="N33" s="27"/>
      <c r="O33" s="19"/>
    </row>
    <row r="34" spans="1:15" x14ac:dyDescent="0.25">
      <c r="A34" s="17"/>
      <c r="B34" s="14"/>
      <c r="C34" s="43">
        <v>41455</v>
      </c>
      <c r="D34" s="19"/>
      <c r="E34" s="27"/>
      <c r="F34" s="27"/>
      <c r="G34" s="19"/>
      <c r="H34" s="27"/>
      <c r="I34" s="27"/>
      <c r="J34" s="19"/>
      <c r="K34" s="27"/>
      <c r="L34" s="27"/>
      <c r="M34" s="19"/>
      <c r="N34" s="27"/>
      <c r="O34" s="19"/>
    </row>
    <row r="35" spans="1:15" x14ac:dyDescent="0.25">
      <c r="A35" s="17"/>
      <c r="B35" s="14"/>
      <c r="C35" s="12" t="s">
        <v>232</v>
      </c>
      <c r="D35" s="19"/>
      <c r="E35" s="27"/>
      <c r="F35" s="27"/>
      <c r="G35" s="19"/>
      <c r="H35" s="27"/>
      <c r="I35" s="27"/>
      <c r="J35" s="19"/>
      <c r="K35" s="27"/>
      <c r="L35" s="27"/>
      <c r="M35" s="19"/>
      <c r="N35" s="27"/>
      <c r="O35" s="19"/>
    </row>
    <row r="36" spans="1:15" x14ac:dyDescent="0.25">
      <c r="A36" s="17"/>
      <c r="B36" s="14"/>
      <c r="C36" s="14" t="s">
        <v>233</v>
      </c>
      <c r="D36" s="19"/>
      <c r="E36" s="27"/>
      <c r="F36" s="27"/>
      <c r="G36" s="19"/>
      <c r="H36" s="27"/>
      <c r="I36" s="27"/>
      <c r="J36" s="19"/>
      <c r="K36" s="27"/>
      <c r="L36" s="27"/>
      <c r="M36" s="19"/>
      <c r="N36" s="27"/>
      <c r="O36" s="19"/>
    </row>
    <row r="37" spans="1:15" x14ac:dyDescent="0.25">
      <c r="A37" s="17"/>
      <c r="B37" s="14"/>
      <c r="C37" s="14" t="s">
        <v>234</v>
      </c>
      <c r="D37" s="14" t="s">
        <v>211</v>
      </c>
      <c r="E37" s="44" t="s">
        <v>258</v>
      </c>
      <c r="F37" s="27"/>
      <c r="G37" s="14" t="s">
        <v>211</v>
      </c>
      <c r="H37" s="44" t="s">
        <v>259</v>
      </c>
      <c r="I37" s="27"/>
      <c r="J37" s="14" t="s">
        <v>211</v>
      </c>
      <c r="K37" s="44">
        <v>-513</v>
      </c>
      <c r="L37" s="27"/>
      <c r="M37" s="14" t="s">
        <v>211</v>
      </c>
      <c r="N37" s="44" t="s">
        <v>260</v>
      </c>
      <c r="O37" s="19"/>
    </row>
    <row r="38" spans="1:15" ht="15.75" thickBot="1" x14ac:dyDescent="0.3">
      <c r="A38" s="17"/>
      <c r="B38" s="14"/>
      <c r="C38" s="14" t="s">
        <v>238</v>
      </c>
      <c r="D38" s="19"/>
      <c r="E38" s="45" t="s">
        <v>261</v>
      </c>
      <c r="F38" s="27"/>
      <c r="G38" s="19"/>
      <c r="H38" s="46" t="s">
        <v>240</v>
      </c>
      <c r="I38" s="27"/>
      <c r="J38" s="19"/>
      <c r="K38" s="45">
        <v>-1</v>
      </c>
      <c r="L38" s="27"/>
      <c r="M38" s="19"/>
      <c r="N38" s="45" t="s">
        <v>216</v>
      </c>
      <c r="O38" s="19"/>
    </row>
    <row r="39" spans="1:15" x14ac:dyDescent="0.25">
      <c r="A39" s="17"/>
      <c r="B39" s="14"/>
      <c r="C39" s="15" t="s">
        <v>241</v>
      </c>
      <c r="D39" s="19"/>
      <c r="E39" s="47" t="s">
        <v>262</v>
      </c>
      <c r="F39" s="27"/>
      <c r="G39" s="19"/>
      <c r="H39" s="47" t="s">
        <v>259</v>
      </c>
      <c r="I39" s="27"/>
      <c r="J39" s="19"/>
      <c r="K39" s="47">
        <v>-514</v>
      </c>
      <c r="L39" s="27"/>
      <c r="M39" s="19"/>
      <c r="N39" s="47" t="s">
        <v>263</v>
      </c>
      <c r="O39" s="19"/>
    </row>
    <row r="40" spans="1:15" ht="15.75" thickBot="1" x14ac:dyDescent="0.3">
      <c r="A40" s="17"/>
      <c r="B40" s="14"/>
      <c r="C40" s="14" t="s">
        <v>244</v>
      </c>
      <c r="D40" s="19"/>
      <c r="E40" s="45" t="s">
        <v>245</v>
      </c>
      <c r="F40" s="27"/>
      <c r="G40" s="19"/>
      <c r="H40" s="46" t="s">
        <v>240</v>
      </c>
      <c r="I40" s="27"/>
      <c r="J40" s="19"/>
      <c r="K40" s="46" t="s">
        <v>240</v>
      </c>
      <c r="L40" s="27"/>
      <c r="M40" s="19"/>
      <c r="N40" s="45" t="s">
        <v>245</v>
      </c>
      <c r="O40" s="19"/>
    </row>
    <row r="41" spans="1:15" ht="15.75" thickBot="1" x14ac:dyDescent="0.3">
      <c r="A41" s="17"/>
      <c r="B41" s="14"/>
      <c r="C41" s="15" t="s">
        <v>246</v>
      </c>
      <c r="D41" s="19"/>
      <c r="E41" s="48" t="s">
        <v>264</v>
      </c>
      <c r="F41" s="27"/>
      <c r="G41" s="19"/>
      <c r="H41" s="48" t="s">
        <v>259</v>
      </c>
      <c r="I41" s="27"/>
      <c r="J41" s="19"/>
      <c r="K41" s="48">
        <v>-514</v>
      </c>
      <c r="L41" s="27"/>
      <c r="M41" s="19"/>
      <c r="N41" s="48" t="s">
        <v>265</v>
      </c>
      <c r="O41" s="19"/>
    </row>
    <row r="42" spans="1:15" x14ac:dyDescent="0.25">
      <c r="A42" s="17"/>
      <c r="B42" s="14"/>
      <c r="C42" s="49"/>
      <c r="D42" s="19"/>
      <c r="E42" s="50"/>
      <c r="F42" s="27"/>
      <c r="G42" s="19"/>
      <c r="H42" s="50"/>
      <c r="I42" s="27"/>
      <c r="J42" s="19"/>
      <c r="K42" s="50"/>
      <c r="L42" s="27"/>
      <c r="M42" s="19"/>
      <c r="N42" s="50"/>
      <c r="O42" s="19"/>
    </row>
    <row r="43" spans="1:15" x14ac:dyDescent="0.25">
      <c r="A43" s="17"/>
      <c r="B43" s="14"/>
      <c r="C43" s="12" t="s">
        <v>249</v>
      </c>
      <c r="D43" s="19"/>
      <c r="E43" s="27"/>
      <c r="F43" s="27"/>
      <c r="G43" s="19"/>
      <c r="H43" s="27"/>
      <c r="I43" s="27"/>
      <c r="J43" s="19"/>
      <c r="K43" s="27"/>
      <c r="L43" s="27"/>
      <c r="M43" s="19"/>
      <c r="N43" s="27"/>
      <c r="O43" s="19"/>
    </row>
    <row r="44" spans="1:15" x14ac:dyDescent="0.25">
      <c r="A44" s="17"/>
      <c r="B44" s="14"/>
      <c r="C44" s="14" t="s">
        <v>233</v>
      </c>
      <c r="D44" s="19"/>
      <c r="E44" s="27"/>
      <c r="F44" s="27"/>
      <c r="G44" s="19"/>
      <c r="H44" s="27"/>
      <c r="I44" s="27"/>
      <c r="J44" s="19"/>
      <c r="K44" s="27"/>
      <c r="L44" s="27"/>
      <c r="M44" s="19"/>
      <c r="N44" s="27"/>
      <c r="O44" s="19"/>
    </row>
    <row r="45" spans="1:15" ht="15.75" thickBot="1" x14ac:dyDescent="0.3">
      <c r="A45" s="17"/>
      <c r="B45" s="14"/>
      <c r="C45" s="14" t="s">
        <v>234</v>
      </c>
      <c r="D45" s="19"/>
      <c r="E45" s="45" t="s">
        <v>266</v>
      </c>
      <c r="F45" s="27"/>
      <c r="G45" s="19"/>
      <c r="H45" s="45" t="s">
        <v>267</v>
      </c>
      <c r="I45" s="27"/>
      <c r="J45" s="19"/>
      <c r="K45" s="46" t="s">
        <v>240</v>
      </c>
      <c r="L45" s="27"/>
      <c r="M45" s="19"/>
      <c r="N45" s="45" t="s">
        <v>268</v>
      </c>
      <c r="O45" s="19"/>
    </row>
    <row r="46" spans="1:15" ht="15.75" thickBot="1" x14ac:dyDescent="0.3">
      <c r="A46" s="17"/>
      <c r="B46" s="14"/>
      <c r="C46" s="15" t="s">
        <v>253</v>
      </c>
      <c r="D46" s="19"/>
      <c r="E46" s="48" t="s">
        <v>266</v>
      </c>
      <c r="F46" s="27"/>
      <c r="G46" s="19"/>
      <c r="H46" s="48" t="s">
        <v>267</v>
      </c>
      <c r="I46" s="27"/>
      <c r="J46" s="19"/>
      <c r="K46" s="51" t="s">
        <v>240</v>
      </c>
      <c r="L46" s="27"/>
      <c r="M46" s="19"/>
      <c r="N46" s="48" t="s">
        <v>268</v>
      </c>
      <c r="O46" s="19"/>
    </row>
    <row r="47" spans="1:15" x14ac:dyDescent="0.25">
      <c r="A47" s="17"/>
      <c r="B47" s="14"/>
      <c r="C47" s="49"/>
      <c r="D47" s="19"/>
      <c r="E47" s="50"/>
      <c r="F47" s="27"/>
      <c r="G47" s="19"/>
      <c r="H47" s="50"/>
      <c r="I47" s="27"/>
      <c r="J47" s="19"/>
      <c r="K47" s="50"/>
      <c r="L47" s="27"/>
      <c r="M47" s="19"/>
      <c r="N47" s="50"/>
      <c r="O47" s="19"/>
    </row>
    <row r="48" spans="1:15" ht="15.75" thickBot="1" x14ac:dyDescent="0.3">
      <c r="A48" s="17"/>
      <c r="B48" s="14"/>
      <c r="C48" s="52" t="s">
        <v>254</v>
      </c>
      <c r="D48" s="53" t="s">
        <v>211</v>
      </c>
      <c r="E48" s="54" t="s">
        <v>269</v>
      </c>
      <c r="F48" s="27"/>
      <c r="G48" s="53" t="s">
        <v>211</v>
      </c>
      <c r="H48" s="54" t="s">
        <v>270</v>
      </c>
      <c r="I48" s="27"/>
      <c r="J48" s="53" t="s">
        <v>211</v>
      </c>
      <c r="K48" s="54">
        <v>-514</v>
      </c>
      <c r="L48" s="27"/>
      <c r="M48" s="53" t="s">
        <v>211</v>
      </c>
      <c r="N48" s="54" t="s">
        <v>271</v>
      </c>
      <c r="O48" s="19"/>
    </row>
    <row r="49" spans="1:18" ht="15.75" thickTop="1" x14ac:dyDescent="0.25">
      <c r="A49" s="17"/>
      <c r="B49" s="14"/>
      <c r="C49" s="19"/>
      <c r="D49" s="32"/>
      <c r="E49" s="32"/>
      <c r="F49" s="19"/>
      <c r="G49" s="32"/>
      <c r="H49" s="32"/>
      <c r="I49" s="19"/>
      <c r="J49" s="32"/>
      <c r="K49" s="32"/>
      <c r="L49" s="19"/>
      <c r="M49" s="32"/>
      <c r="N49" s="32"/>
      <c r="O49" s="19"/>
    </row>
    <row r="50" spans="1:18" x14ac:dyDescent="0.25">
      <c r="A50" s="17"/>
      <c r="B50" s="14"/>
      <c r="C50" s="19"/>
      <c r="D50" s="19"/>
      <c r="E50" s="19"/>
      <c r="F50" s="19"/>
      <c r="G50" s="19"/>
      <c r="H50" s="19"/>
      <c r="I50" s="19"/>
      <c r="J50" s="19"/>
      <c r="K50" s="19"/>
      <c r="L50" s="19"/>
      <c r="M50" s="19"/>
      <c r="N50" s="19"/>
      <c r="O50" s="19"/>
    </row>
    <row r="51" spans="1:18" x14ac:dyDescent="0.25">
      <c r="A51" s="17"/>
      <c r="B51" s="64" t="s">
        <v>272</v>
      </c>
      <c r="C51" s="64"/>
      <c r="D51" s="64"/>
      <c r="E51" s="64"/>
      <c r="F51" s="64"/>
      <c r="G51" s="64"/>
      <c r="H51" s="64"/>
      <c r="I51" s="64"/>
      <c r="J51" s="64"/>
      <c r="K51" s="64"/>
      <c r="L51" s="64"/>
      <c r="M51" s="64"/>
      <c r="N51" s="64"/>
      <c r="O51" s="64"/>
      <c r="P51" s="64"/>
      <c r="Q51" s="64"/>
      <c r="R51" s="64"/>
    </row>
    <row r="52" spans="1:18" x14ac:dyDescent="0.25">
      <c r="A52" s="17"/>
      <c r="B52" s="35"/>
      <c r="C52" s="35"/>
      <c r="D52" s="35"/>
      <c r="E52" s="35"/>
      <c r="F52" s="35"/>
      <c r="G52" s="35"/>
      <c r="H52" s="35"/>
      <c r="I52" s="35"/>
      <c r="J52" s="35"/>
      <c r="K52" s="35"/>
      <c r="L52" s="35"/>
      <c r="M52" s="35"/>
      <c r="N52" s="35"/>
      <c r="O52" s="35"/>
      <c r="P52" s="35"/>
      <c r="Q52" s="35"/>
      <c r="R52" s="35"/>
    </row>
    <row r="53" spans="1:18" x14ac:dyDescent="0.25">
      <c r="A53" s="17"/>
      <c r="B53" s="35"/>
      <c r="C53" s="35"/>
      <c r="D53" s="35"/>
      <c r="E53" s="35"/>
      <c r="F53" s="35"/>
      <c r="G53" s="35"/>
      <c r="H53" s="35"/>
      <c r="I53" s="35"/>
      <c r="J53" s="35"/>
      <c r="K53" s="35"/>
      <c r="L53" s="35"/>
      <c r="M53" s="35"/>
      <c r="N53" s="35"/>
      <c r="O53" s="35"/>
      <c r="P53" s="35"/>
      <c r="Q53" s="35"/>
      <c r="R53" s="35"/>
    </row>
    <row r="54" spans="1:18" x14ac:dyDescent="0.25">
      <c r="A54" s="17"/>
      <c r="B54" s="35"/>
      <c r="C54" s="35"/>
      <c r="D54" s="35"/>
      <c r="E54" s="35"/>
      <c r="F54" s="35"/>
      <c r="G54" s="35"/>
      <c r="H54" s="35"/>
      <c r="I54" s="35"/>
      <c r="J54" s="35"/>
      <c r="K54" s="35"/>
      <c r="L54" s="35"/>
      <c r="M54" s="35"/>
      <c r="N54" s="35"/>
      <c r="O54" s="35"/>
      <c r="P54" s="35"/>
      <c r="Q54" s="35"/>
      <c r="R54" s="35"/>
    </row>
    <row r="55" spans="1:18" x14ac:dyDescent="0.25">
      <c r="A55" s="17"/>
      <c r="B55" s="37" t="s">
        <v>273</v>
      </c>
      <c r="C55" s="37"/>
      <c r="D55" s="37"/>
      <c r="E55" s="37"/>
      <c r="F55" s="37"/>
      <c r="G55" s="37"/>
      <c r="H55" s="37"/>
      <c r="I55" s="37"/>
      <c r="J55" s="37"/>
      <c r="K55" s="37"/>
      <c r="L55" s="37"/>
      <c r="M55" s="37"/>
      <c r="N55" s="37"/>
      <c r="O55" s="37"/>
      <c r="P55" s="37"/>
      <c r="Q55" s="37"/>
      <c r="R55" s="37"/>
    </row>
    <row r="56" spans="1:18" x14ac:dyDescent="0.25">
      <c r="A56" s="17"/>
      <c r="B56" s="62"/>
      <c r="C56" s="62"/>
      <c r="D56" s="62"/>
      <c r="E56" s="62"/>
      <c r="F56" s="62"/>
      <c r="G56" s="62"/>
      <c r="H56" s="62"/>
      <c r="I56" s="62"/>
      <c r="J56" s="62"/>
      <c r="K56" s="62"/>
      <c r="L56" s="62"/>
      <c r="M56" s="62"/>
      <c r="N56" s="62"/>
      <c r="O56" s="62"/>
      <c r="P56" s="62"/>
      <c r="Q56" s="62"/>
      <c r="R56" s="62"/>
    </row>
    <row r="57" spans="1:18" x14ac:dyDescent="0.25">
      <c r="A57" s="17"/>
      <c r="B57" s="38"/>
      <c r="C57" s="38"/>
      <c r="D57" s="38"/>
      <c r="E57" s="38"/>
      <c r="F57" s="38"/>
      <c r="G57" s="38"/>
      <c r="H57" s="38"/>
      <c r="I57" s="38"/>
      <c r="J57" s="38"/>
      <c r="K57" s="38"/>
      <c r="L57" s="38"/>
      <c r="M57" s="38"/>
      <c r="N57" s="38"/>
      <c r="O57" s="38"/>
      <c r="P57" s="38"/>
      <c r="Q57" s="38"/>
      <c r="R57" s="38"/>
    </row>
    <row r="58" spans="1:18" x14ac:dyDescent="0.25">
      <c r="A58" s="17"/>
      <c r="B58" s="18"/>
      <c r="C58" s="19"/>
      <c r="D58" s="19"/>
      <c r="E58" s="19"/>
      <c r="F58" s="19"/>
      <c r="G58" s="19"/>
      <c r="H58" s="19"/>
      <c r="I58" s="19"/>
      <c r="J58" s="19"/>
      <c r="K58" s="19"/>
      <c r="L58" s="19"/>
      <c r="M58" s="19"/>
      <c r="N58" s="19"/>
      <c r="O58" s="19"/>
    </row>
    <row r="59" spans="1:18" x14ac:dyDescent="0.25">
      <c r="A59" s="17"/>
      <c r="B59" s="14"/>
      <c r="C59" s="19"/>
      <c r="D59" s="19"/>
      <c r="E59" s="19"/>
      <c r="F59" s="19"/>
      <c r="G59" s="19"/>
      <c r="H59" s="19"/>
      <c r="I59" s="19"/>
      <c r="J59" s="19"/>
      <c r="K59" s="19"/>
      <c r="L59" s="19"/>
      <c r="M59" s="19"/>
      <c r="N59" s="19"/>
      <c r="O59" s="19"/>
    </row>
    <row r="60" spans="1:18" ht="15.75" thickBot="1" x14ac:dyDescent="0.3">
      <c r="A60" s="17"/>
      <c r="B60" s="14"/>
      <c r="C60" s="19"/>
      <c r="D60" s="19"/>
      <c r="E60" s="60" t="s">
        <v>274</v>
      </c>
      <c r="F60" s="60"/>
      <c r="G60" s="60"/>
      <c r="H60" s="60"/>
      <c r="I60" s="22"/>
      <c r="J60" s="19"/>
      <c r="K60" s="60" t="s">
        <v>275</v>
      </c>
      <c r="L60" s="60"/>
      <c r="M60" s="60"/>
      <c r="N60" s="60"/>
      <c r="O60" s="19"/>
    </row>
    <row r="61" spans="1:18" x14ac:dyDescent="0.25">
      <c r="A61" s="17"/>
      <c r="B61" s="14"/>
      <c r="C61" s="19"/>
      <c r="D61" s="19"/>
      <c r="E61" s="25" t="s">
        <v>225</v>
      </c>
      <c r="F61" s="42"/>
      <c r="G61" s="56"/>
      <c r="H61" s="25" t="s">
        <v>227</v>
      </c>
      <c r="I61" s="22"/>
      <c r="J61" s="19"/>
      <c r="K61" s="25" t="s">
        <v>225</v>
      </c>
      <c r="L61" s="42"/>
      <c r="M61" s="56"/>
      <c r="N61" s="25" t="s">
        <v>227</v>
      </c>
      <c r="O61" s="19"/>
    </row>
    <row r="62" spans="1:18" ht="15.75" thickBot="1" x14ac:dyDescent="0.3">
      <c r="A62" s="17"/>
      <c r="B62" s="14"/>
      <c r="C62" s="19"/>
      <c r="D62" s="19"/>
      <c r="E62" s="41" t="s">
        <v>228</v>
      </c>
      <c r="F62" s="22"/>
      <c r="G62" s="19"/>
      <c r="H62" s="41" t="s">
        <v>231</v>
      </c>
      <c r="I62" s="22"/>
      <c r="J62" s="19"/>
      <c r="K62" s="41" t="s">
        <v>228</v>
      </c>
      <c r="L62" s="22"/>
      <c r="M62" s="19"/>
      <c r="N62" s="41" t="s">
        <v>231</v>
      </c>
      <c r="O62" s="19"/>
    </row>
    <row r="63" spans="1:18" x14ac:dyDescent="0.25">
      <c r="A63" s="17"/>
      <c r="B63" s="14"/>
      <c r="C63" s="19"/>
      <c r="D63" s="19"/>
      <c r="E63" s="56"/>
      <c r="F63" s="19"/>
      <c r="G63" s="19"/>
      <c r="H63" s="33" t="s">
        <v>209</v>
      </c>
      <c r="I63" s="33"/>
      <c r="J63" s="33"/>
      <c r="K63" s="33"/>
      <c r="L63" s="22"/>
      <c r="M63" s="19"/>
      <c r="N63" s="56"/>
      <c r="O63" s="19"/>
    </row>
    <row r="64" spans="1:18" x14ac:dyDescent="0.25">
      <c r="A64" s="17"/>
      <c r="B64" s="14"/>
      <c r="C64" s="19"/>
      <c r="D64" s="19"/>
      <c r="E64" s="19"/>
      <c r="F64" s="19"/>
      <c r="G64" s="19"/>
      <c r="H64" s="19"/>
      <c r="I64" s="19"/>
      <c r="J64" s="19"/>
      <c r="K64" s="19"/>
      <c r="L64" s="19"/>
      <c r="M64" s="19"/>
      <c r="N64" s="19"/>
      <c r="O64" s="19"/>
    </row>
    <row r="65" spans="1:18" x14ac:dyDescent="0.25">
      <c r="A65" s="17"/>
      <c r="B65" s="14"/>
      <c r="C65" s="14" t="s">
        <v>276</v>
      </c>
      <c r="D65" s="14" t="s">
        <v>211</v>
      </c>
      <c r="E65" s="44" t="s">
        <v>239</v>
      </c>
      <c r="F65" s="27"/>
      <c r="G65" s="14" t="s">
        <v>211</v>
      </c>
      <c r="H65" s="44" t="s">
        <v>239</v>
      </c>
      <c r="I65" s="27"/>
      <c r="J65" s="14" t="s">
        <v>211</v>
      </c>
      <c r="K65" s="57" t="s">
        <v>240</v>
      </c>
      <c r="L65" s="27"/>
      <c r="M65" s="14" t="s">
        <v>211</v>
      </c>
      <c r="N65" s="57" t="s">
        <v>240</v>
      </c>
      <c r="O65" s="19"/>
    </row>
    <row r="66" spans="1:18" ht="15.75" thickBot="1" x14ac:dyDescent="0.3">
      <c r="A66" s="17"/>
      <c r="B66" s="14"/>
      <c r="C66" s="14" t="s">
        <v>277</v>
      </c>
      <c r="D66" s="19"/>
      <c r="E66" s="45" t="s">
        <v>235</v>
      </c>
      <c r="F66" s="27"/>
      <c r="G66" s="28"/>
      <c r="H66" s="45" t="s">
        <v>237</v>
      </c>
      <c r="I66" s="27"/>
      <c r="J66" s="28"/>
      <c r="K66" s="45" t="s">
        <v>250</v>
      </c>
      <c r="L66" s="27"/>
      <c r="M66" s="28"/>
      <c r="N66" s="45" t="s">
        <v>252</v>
      </c>
      <c r="O66" s="19"/>
    </row>
    <row r="67" spans="1:18" ht="15.75" thickBot="1" x14ac:dyDescent="0.3">
      <c r="A67" s="17"/>
      <c r="B67" s="14"/>
      <c r="C67" s="14" t="s">
        <v>123</v>
      </c>
      <c r="D67" s="53" t="s">
        <v>211</v>
      </c>
      <c r="E67" s="58" t="s">
        <v>242</v>
      </c>
      <c r="F67" s="27"/>
      <c r="G67" s="59" t="s">
        <v>211</v>
      </c>
      <c r="H67" s="58" t="s">
        <v>243</v>
      </c>
      <c r="I67" s="27"/>
      <c r="J67" s="59" t="s">
        <v>211</v>
      </c>
      <c r="K67" s="58" t="s">
        <v>250</v>
      </c>
      <c r="L67" s="27"/>
      <c r="M67" s="59" t="s">
        <v>211</v>
      </c>
      <c r="N67" s="58" t="s">
        <v>252</v>
      </c>
      <c r="O67" s="19"/>
    </row>
    <row r="68" spans="1:18" ht="15.75" thickTop="1" x14ac:dyDescent="0.25">
      <c r="A68" s="17"/>
      <c r="B68" s="14"/>
      <c r="C68" s="19"/>
      <c r="D68" s="32"/>
      <c r="E68" s="32"/>
      <c r="F68" s="19"/>
      <c r="G68" s="32"/>
      <c r="H68" s="32"/>
      <c r="I68" s="19"/>
      <c r="J68" s="32"/>
      <c r="K68" s="32"/>
      <c r="L68" s="19"/>
      <c r="M68" s="32"/>
      <c r="N68" s="32"/>
      <c r="O68" s="19"/>
    </row>
    <row r="69" spans="1:18" x14ac:dyDescent="0.25">
      <c r="A69" s="17"/>
      <c r="B69" s="37" t="s">
        <v>278</v>
      </c>
      <c r="C69" s="37"/>
      <c r="D69" s="37"/>
      <c r="E69" s="37"/>
      <c r="F69" s="37"/>
      <c r="G69" s="37"/>
      <c r="H69" s="37"/>
      <c r="I69" s="37"/>
      <c r="J69" s="37"/>
      <c r="K69" s="37"/>
      <c r="L69" s="37"/>
      <c r="M69" s="37"/>
      <c r="N69" s="37"/>
      <c r="O69" s="37"/>
      <c r="P69" s="37"/>
      <c r="Q69" s="37"/>
      <c r="R69" s="37"/>
    </row>
    <row r="70" spans="1:18" x14ac:dyDescent="0.25">
      <c r="A70" s="17"/>
      <c r="B70" s="37" t="s">
        <v>279</v>
      </c>
      <c r="C70" s="37"/>
      <c r="D70" s="37"/>
      <c r="E70" s="37"/>
      <c r="F70" s="37"/>
      <c r="G70" s="37"/>
      <c r="H70" s="37"/>
      <c r="I70" s="37"/>
      <c r="J70" s="37"/>
      <c r="K70" s="37"/>
      <c r="L70" s="37"/>
      <c r="M70" s="37"/>
      <c r="N70" s="37"/>
      <c r="O70" s="37"/>
      <c r="P70" s="37"/>
      <c r="Q70" s="37"/>
      <c r="R70" s="37"/>
    </row>
    <row r="71" spans="1:18" x14ac:dyDescent="0.25">
      <c r="A71" s="17"/>
      <c r="B71" s="62"/>
      <c r="C71" s="62"/>
      <c r="D71" s="62"/>
      <c r="E71" s="62"/>
      <c r="F71" s="62"/>
      <c r="G71" s="62"/>
      <c r="H71" s="62"/>
      <c r="I71" s="62"/>
      <c r="J71" s="62"/>
      <c r="K71" s="62"/>
      <c r="L71" s="62"/>
      <c r="M71" s="62"/>
      <c r="N71" s="62"/>
      <c r="O71" s="62"/>
      <c r="P71" s="62"/>
      <c r="Q71" s="62"/>
      <c r="R71" s="62"/>
    </row>
    <row r="72" spans="1:18" x14ac:dyDescent="0.25">
      <c r="A72" s="17"/>
      <c r="B72" s="38"/>
      <c r="C72" s="38"/>
      <c r="D72" s="38"/>
      <c r="E72" s="38"/>
      <c r="F72" s="38"/>
      <c r="G72" s="38"/>
      <c r="H72" s="38"/>
      <c r="I72" s="38"/>
      <c r="J72" s="38"/>
      <c r="K72" s="38"/>
      <c r="L72" s="38"/>
      <c r="M72" s="38"/>
      <c r="N72" s="38"/>
      <c r="O72" s="38"/>
      <c r="P72" s="38"/>
      <c r="Q72" s="38"/>
      <c r="R72" s="38"/>
    </row>
    <row r="73" spans="1:18" x14ac:dyDescent="0.25">
      <c r="A73" s="17"/>
      <c r="B73" s="18"/>
      <c r="C73" s="19"/>
      <c r="D73" s="19"/>
      <c r="E73" s="19"/>
      <c r="F73" s="19"/>
      <c r="G73" s="19"/>
      <c r="H73" s="19"/>
      <c r="I73" s="19"/>
      <c r="J73" s="19"/>
      <c r="K73" s="19"/>
      <c r="L73" s="19"/>
      <c r="M73" s="19"/>
      <c r="N73" s="19"/>
      <c r="O73" s="19"/>
      <c r="P73" s="19"/>
      <c r="Q73" s="19"/>
      <c r="R73" s="19"/>
    </row>
    <row r="74" spans="1:18" x14ac:dyDescent="0.25">
      <c r="A74" s="17"/>
      <c r="B74" s="14"/>
      <c r="C74" s="19"/>
      <c r="D74" s="19"/>
      <c r="E74" s="19"/>
      <c r="F74" s="19"/>
      <c r="G74" s="19"/>
      <c r="H74" s="19"/>
      <c r="I74" s="19"/>
      <c r="J74" s="19"/>
      <c r="K74" s="19"/>
      <c r="L74" s="19"/>
      <c r="M74" s="19"/>
      <c r="N74" s="19"/>
      <c r="O74" s="19"/>
      <c r="P74" s="19"/>
      <c r="Q74" s="19"/>
      <c r="R74" s="19"/>
    </row>
    <row r="75" spans="1:18" ht="15.75" thickBot="1" x14ac:dyDescent="0.3">
      <c r="A75" s="17"/>
      <c r="B75" s="14"/>
      <c r="C75" s="19"/>
      <c r="D75" s="19"/>
      <c r="E75" s="60" t="s">
        <v>280</v>
      </c>
      <c r="F75" s="60"/>
      <c r="G75" s="60"/>
      <c r="H75" s="19"/>
      <c r="I75" s="60" t="s">
        <v>281</v>
      </c>
      <c r="J75" s="60"/>
      <c r="K75" s="60"/>
      <c r="L75" s="19"/>
      <c r="M75" s="60" t="s">
        <v>123</v>
      </c>
      <c r="N75" s="60"/>
      <c r="O75" s="60"/>
      <c r="P75" s="60"/>
      <c r="Q75" s="60"/>
      <c r="R75" s="19"/>
    </row>
    <row r="76" spans="1:18" x14ac:dyDescent="0.25">
      <c r="A76" s="17"/>
      <c r="B76" s="14"/>
      <c r="C76" s="19"/>
      <c r="D76" s="19"/>
      <c r="E76" s="25" t="s">
        <v>224</v>
      </c>
      <c r="F76" s="56"/>
      <c r="G76" s="42"/>
      <c r="H76" s="19"/>
      <c r="I76" s="25" t="s">
        <v>224</v>
      </c>
      <c r="J76" s="56"/>
      <c r="K76" s="42"/>
      <c r="L76" s="19"/>
      <c r="M76" s="25" t="s">
        <v>282</v>
      </c>
      <c r="N76" s="56"/>
      <c r="O76" s="25" t="s">
        <v>224</v>
      </c>
      <c r="P76" s="56"/>
      <c r="Q76" s="42"/>
      <c r="R76" s="19"/>
    </row>
    <row r="77" spans="1:18" x14ac:dyDescent="0.25">
      <c r="A77" s="17"/>
      <c r="B77" s="14"/>
      <c r="C77" s="19"/>
      <c r="D77" s="19"/>
      <c r="E77" s="24" t="s">
        <v>226</v>
      </c>
      <c r="F77" s="19"/>
      <c r="G77" s="24" t="s">
        <v>227</v>
      </c>
      <c r="H77" s="19"/>
      <c r="I77" s="24" t="s">
        <v>226</v>
      </c>
      <c r="J77" s="19"/>
      <c r="K77" s="24" t="s">
        <v>227</v>
      </c>
      <c r="L77" s="19"/>
      <c r="M77" s="24" t="s">
        <v>283</v>
      </c>
      <c r="N77" s="19"/>
      <c r="O77" s="24" t="s">
        <v>226</v>
      </c>
      <c r="P77" s="19"/>
      <c r="Q77" s="24" t="s">
        <v>227</v>
      </c>
      <c r="R77" s="19"/>
    </row>
    <row r="78" spans="1:18" ht="15.75" thickBot="1" x14ac:dyDescent="0.3">
      <c r="A78" s="17"/>
      <c r="B78" s="14"/>
      <c r="C78" s="19"/>
      <c r="D78" s="19"/>
      <c r="E78" s="41" t="s">
        <v>230</v>
      </c>
      <c r="F78" s="19"/>
      <c r="G78" s="41" t="s">
        <v>231</v>
      </c>
      <c r="H78" s="19"/>
      <c r="I78" s="41" t="s">
        <v>230</v>
      </c>
      <c r="J78" s="19"/>
      <c r="K78" s="41" t="s">
        <v>231</v>
      </c>
      <c r="L78" s="19"/>
      <c r="M78" s="41" t="s">
        <v>219</v>
      </c>
      <c r="N78" s="19"/>
      <c r="O78" s="41" t="s">
        <v>230</v>
      </c>
      <c r="P78" s="19"/>
      <c r="Q78" s="41" t="s">
        <v>231</v>
      </c>
      <c r="R78" s="19"/>
    </row>
    <row r="79" spans="1:18" x14ac:dyDescent="0.25">
      <c r="A79" s="17"/>
      <c r="B79" s="14"/>
      <c r="C79" s="19"/>
      <c r="D79" s="19"/>
      <c r="E79" s="56"/>
      <c r="F79" s="19"/>
      <c r="G79" s="56"/>
      <c r="H79" s="19"/>
      <c r="I79" s="33" t="s">
        <v>209</v>
      </c>
      <c r="J79" s="33"/>
      <c r="K79" s="33"/>
      <c r="L79" s="19"/>
      <c r="M79" s="56"/>
      <c r="N79" s="19"/>
      <c r="O79" s="56"/>
      <c r="P79" s="19"/>
      <c r="Q79" s="56"/>
      <c r="R79" s="19"/>
    </row>
    <row r="80" spans="1:18" x14ac:dyDescent="0.25">
      <c r="A80" s="17"/>
      <c r="B80" s="14"/>
      <c r="C80" s="19"/>
      <c r="D80" s="19"/>
      <c r="E80" s="19"/>
      <c r="F80" s="19"/>
      <c r="G80" s="19"/>
      <c r="H80" s="19"/>
      <c r="I80" s="19"/>
      <c r="J80" s="19"/>
      <c r="K80" s="19"/>
      <c r="L80" s="19"/>
      <c r="M80" s="19"/>
      <c r="N80" s="19"/>
      <c r="O80" s="19"/>
      <c r="P80" s="19"/>
      <c r="Q80" s="19"/>
      <c r="R80" s="19"/>
    </row>
    <row r="81" spans="1:18" x14ac:dyDescent="0.25">
      <c r="A81" s="17"/>
      <c r="B81" s="14"/>
      <c r="C81" s="43">
        <v>41729</v>
      </c>
      <c r="D81" s="19"/>
      <c r="E81" s="19"/>
      <c r="F81" s="19"/>
      <c r="G81" s="19"/>
      <c r="H81" s="19"/>
      <c r="I81" s="19"/>
      <c r="J81" s="19"/>
      <c r="K81" s="19"/>
      <c r="L81" s="19"/>
      <c r="M81" s="19"/>
      <c r="N81" s="19"/>
      <c r="O81" s="19"/>
      <c r="P81" s="19"/>
      <c r="Q81" s="19"/>
      <c r="R81" s="19"/>
    </row>
    <row r="82" spans="1:18" x14ac:dyDescent="0.25">
      <c r="A82" s="17"/>
      <c r="B82" s="14"/>
      <c r="C82" s="14" t="s">
        <v>277</v>
      </c>
      <c r="D82" s="14" t="s">
        <v>211</v>
      </c>
      <c r="E82" s="44" t="s">
        <v>284</v>
      </c>
      <c r="F82" s="14" t="s">
        <v>211</v>
      </c>
      <c r="G82" s="44" t="s">
        <v>285</v>
      </c>
      <c r="H82" s="14" t="s">
        <v>211</v>
      </c>
      <c r="I82" s="44" t="s">
        <v>286</v>
      </c>
      <c r="J82" s="14" t="s">
        <v>211</v>
      </c>
      <c r="K82" s="44" t="s">
        <v>287</v>
      </c>
      <c r="L82" s="19"/>
      <c r="M82" s="44" t="s">
        <v>288</v>
      </c>
      <c r="N82" s="14" t="s">
        <v>211</v>
      </c>
      <c r="O82" s="44" t="s">
        <v>289</v>
      </c>
      <c r="P82" s="14" t="s">
        <v>211</v>
      </c>
      <c r="Q82" s="44" t="s">
        <v>290</v>
      </c>
      <c r="R82" s="19"/>
    </row>
    <row r="83" spans="1:18" ht="15.75" thickBot="1" x14ac:dyDescent="0.3">
      <c r="A83" s="17"/>
      <c r="B83" s="14"/>
      <c r="C83" s="14" t="s">
        <v>238</v>
      </c>
      <c r="D83" s="19"/>
      <c r="E83" s="46" t="s">
        <v>240</v>
      </c>
      <c r="F83" s="19"/>
      <c r="G83" s="45" t="s">
        <v>239</v>
      </c>
      <c r="H83" s="19"/>
      <c r="I83" s="46" t="s">
        <v>240</v>
      </c>
      <c r="J83" s="19"/>
      <c r="K83" s="46" t="s">
        <v>240</v>
      </c>
      <c r="L83" s="19"/>
      <c r="M83" s="45" t="s">
        <v>291</v>
      </c>
      <c r="N83" s="19"/>
      <c r="O83" s="46" t="s">
        <v>240</v>
      </c>
      <c r="P83" s="19"/>
      <c r="Q83" s="45" t="s">
        <v>239</v>
      </c>
      <c r="R83" s="19"/>
    </row>
    <row r="84" spans="1:18" ht="15.75" thickBot="1" x14ac:dyDescent="0.3">
      <c r="A84" s="17"/>
      <c r="B84" s="14"/>
      <c r="C84" s="14" t="s">
        <v>123</v>
      </c>
      <c r="D84" s="14" t="s">
        <v>211</v>
      </c>
      <c r="E84" s="58" t="s">
        <v>284</v>
      </c>
      <c r="F84" s="14" t="s">
        <v>211</v>
      </c>
      <c r="G84" s="58" t="s">
        <v>292</v>
      </c>
      <c r="H84" s="14" t="s">
        <v>211</v>
      </c>
      <c r="I84" s="58" t="s">
        <v>286</v>
      </c>
      <c r="J84" s="14" t="s">
        <v>211</v>
      </c>
      <c r="K84" s="58" t="s">
        <v>287</v>
      </c>
      <c r="L84" s="19"/>
      <c r="M84" s="58" t="s">
        <v>293</v>
      </c>
      <c r="N84" s="14" t="s">
        <v>211</v>
      </c>
      <c r="O84" s="58" t="s">
        <v>289</v>
      </c>
      <c r="P84" s="14" t="s">
        <v>211</v>
      </c>
      <c r="Q84" s="58" t="s">
        <v>294</v>
      </c>
      <c r="R84" s="19"/>
    </row>
    <row r="85" spans="1:18" ht="15.75" thickTop="1" x14ac:dyDescent="0.25">
      <c r="A85" s="17"/>
      <c r="B85" s="14"/>
      <c r="C85" s="19"/>
      <c r="D85" s="19"/>
      <c r="E85" s="55"/>
      <c r="F85" s="19"/>
      <c r="G85" s="55"/>
      <c r="H85" s="19"/>
      <c r="I85" s="55"/>
      <c r="J85" s="19"/>
      <c r="K85" s="55"/>
      <c r="L85" s="19"/>
      <c r="M85" s="55"/>
      <c r="N85" s="19"/>
      <c r="O85" s="55"/>
      <c r="P85" s="19"/>
      <c r="Q85" s="55"/>
      <c r="R85" s="19"/>
    </row>
    <row r="86" spans="1:18" x14ac:dyDescent="0.25">
      <c r="A86" s="17"/>
      <c r="B86" s="14"/>
      <c r="C86" s="43">
        <v>41455</v>
      </c>
      <c r="D86" s="19"/>
      <c r="E86" s="27"/>
      <c r="F86" s="19"/>
      <c r="G86" s="27"/>
      <c r="H86" s="19"/>
      <c r="I86" s="27"/>
      <c r="J86" s="19"/>
      <c r="K86" s="27"/>
      <c r="L86" s="19"/>
      <c r="M86" s="27"/>
      <c r="N86" s="19"/>
      <c r="O86" s="27"/>
      <c r="P86" s="19"/>
      <c r="Q86" s="27"/>
      <c r="R86" s="19"/>
    </row>
    <row r="87" spans="1:18" x14ac:dyDescent="0.25">
      <c r="A87" s="17"/>
      <c r="B87" s="14"/>
      <c r="C87" s="14" t="s">
        <v>277</v>
      </c>
      <c r="D87" s="14" t="s">
        <v>211</v>
      </c>
      <c r="E87" s="44" t="s">
        <v>295</v>
      </c>
      <c r="F87" s="14" t="s">
        <v>211</v>
      </c>
      <c r="G87" s="44" t="s">
        <v>296</v>
      </c>
      <c r="H87" s="14" t="s">
        <v>211</v>
      </c>
      <c r="I87" s="57" t="s">
        <v>240</v>
      </c>
      <c r="J87" s="14" t="s">
        <v>211</v>
      </c>
      <c r="K87" s="57" t="s">
        <v>240</v>
      </c>
      <c r="L87" s="19"/>
      <c r="M87" s="44" t="s">
        <v>288</v>
      </c>
      <c r="N87" s="14" t="s">
        <v>211</v>
      </c>
      <c r="O87" s="44" t="s">
        <v>295</v>
      </c>
      <c r="P87" s="14" t="s">
        <v>211</v>
      </c>
      <c r="Q87" s="44" t="s">
        <v>296</v>
      </c>
      <c r="R87" s="19"/>
    </row>
    <row r="88" spans="1:18" ht="15.75" thickBot="1" x14ac:dyDescent="0.3">
      <c r="A88" s="17"/>
      <c r="B88" s="14"/>
      <c r="C88" s="14" t="s">
        <v>238</v>
      </c>
      <c r="D88" s="19"/>
      <c r="E88" s="45" t="s">
        <v>291</v>
      </c>
      <c r="F88" s="19"/>
      <c r="G88" s="45" t="s">
        <v>216</v>
      </c>
      <c r="H88" s="19"/>
      <c r="I88" s="46" t="s">
        <v>240</v>
      </c>
      <c r="J88" s="19"/>
      <c r="K88" s="46" t="s">
        <v>240</v>
      </c>
      <c r="L88" s="19"/>
      <c r="M88" s="45" t="s">
        <v>291</v>
      </c>
      <c r="N88" s="19"/>
      <c r="O88" s="45" t="s">
        <v>291</v>
      </c>
      <c r="P88" s="19"/>
      <c r="Q88" s="45" t="s">
        <v>216</v>
      </c>
      <c r="R88" s="19"/>
    </row>
    <row r="89" spans="1:18" ht="15.75" thickBot="1" x14ac:dyDescent="0.3">
      <c r="A89" s="17"/>
      <c r="B89" s="14"/>
      <c r="C89" s="14" t="s">
        <v>123</v>
      </c>
      <c r="D89" s="14" t="s">
        <v>211</v>
      </c>
      <c r="E89" s="58" t="s">
        <v>297</v>
      </c>
      <c r="F89" s="14" t="s">
        <v>211</v>
      </c>
      <c r="G89" s="58" t="s">
        <v>298</v>
      </c>
      <c r="H89" s="14" t="s">
        <v>211</v>
      </c>
      <c r="I89" s="61" t="s">
        <v>240</v>
      </c>
      <c r="J89" s="14" t="s">
        <v>211</v>
      </c>
      <c r="K89" s="61" t="s">
        <v>240</v>
      </c>
      <c r="L89" s="19"/>
      <c r="M89" s="58" t="s">
        <v>293</v>
      </c>
      <c r="N89" s="14" t="s">
        <v>211</v>
      </c>
      <c r="O89" s="58" t="s">
        <v>297</v>
      </c>
      <c r="P89" s="14" t="s">
        <v>211</v>
      </c>
      <c r="Q89" s="58" t="s">
        <v>298</v>
      </c>
      <c r="R89" s="19"/>
    </row>
    <row r="90" spans="1:18" ht="15.75" thickTop="1" x14ac:dyDescent="0.25">
      <c r="A90" s="17"/>
      <c r="B90" s="14"/>
      <c r="C90" s="19"/>
      <c r="D90" s="19"/>
      <c r="E90" s="32"/>
      <c r="F90" s="19"/>
      <c r="G90" s="32"/>
      <c r="H90" s="19"/>
      <c r="I90" s="32"/>
      <c r="J90" s="19"/>
      <c r="K90" s="32"/>
      <c r="L90" s="19"/>
      <c r="M90" s="32"/>
      <c r="N90" s="19"/>
      <c r="O90" s="32"/>
      <c r="P90" s="19"/>
      <c r="Q90" s="32"/>
      <c r="R90" s="19"/>
    </row>
    <row r="91" spans="1:18" x14ac:dyDescent="0.25">
      <c r="A91" s="17"/>
      <c r="B91" s="38"/>
      <c r="C91" s="38"/>
      <c r="D91" s="38"/>
      <c r="E91" s="38"/>
      <c r="F91" s="38"/>
      <c r="G91" s="38"/>
      <c r="H91" s="38"/>
      <c r="I91" s="38"/>
      <c r="J91" s="38"/>
      <c r="K91" s="38"/>
      <c r="L91" s="38"/>
      <c r="M91" s="38"/>
      <c r="N91" s="38"/>
      <c r="O91" s="38"/>
      <c r="P91" s="38"/>
      <c r="Q91" s="38"/>
      <c r="R91" s="38"/>
    </row>
    <row r="92" spans="1:18" ht="25.5" customHeight="1" x14ac:dyDescent="0.25">
      <c r="A92" s="17"/>
      <c r="B92" s="37" t="s">
        <v>299</v>
      </c>
      <c r="C92" s="37"/>
      <c r="D92" s="37"/>
      <c r="E92" s="37"/>
      <c r="F92" s="37"/>
      <c r="G92" s="37"/>
      <c r="H92" s="37"/>
      <c r="I92" s="37"/>
      <c r="J92" s="37"/>
      <c r="K92" s="37"/>
      <c r="L92" s="37"/>
      <c r="M92" s="37"/>
      <c r="N92" s="37"/>
      <c r="O92" s="37"/>
      <c r="P92" s="37"/>
      <c r="Q92" s="37"/>
      <c r="R92" s="37"/>
    </row>
    <row r="93" spans="1:18" x14ac:dyDescent="0.25">
      <c r="A93" s="17"/>
      <c r="B93" s="40"/>
      <c r="C93" s="40"/>
      <c r="D93" s="40"/>
      <c r="E93" s="40"/>
      <c r="F93" s="40"/>
      <c r="G93" s="40"/>
      <c r="H93" s="40"/>
      <c r="I93" s="40"/>
      <c r="J93" s="40"/>
      <c r="K93" s="40"/>
      <c r="L93" s="40"/>
      <c r="M93" s="40"/>
      <c r="N93" s="40"/>
      <c r="O93" s="40"/>
      <c r="P93" s="40"/>
      <c r="Q93" s="40"/>
      <c r="R93" s="40"/>
    </row>
  </sheetData>
  <mergeCells count="33">
    <mergeCell ref="B93:R93"/>
    <mergeCell ref="B69:R69"/>
    <mergeCell ref="B70:R70"/>
    <mergeCell ref="B71:R71"/>
    <mergeCell ref="B72:R72"/>
    <mergeCell ref="B91:R91"/>
    <mergeCell ref="B92:R92"/>
    <mergeCell ref="B8:R8"/>
    <mergeCell ref="B31:R31"/>
    <mergeCell ref="B51:R51"/>
    <mergeCell ref="B52:R52"/>
    <mergeCell ref="B53:R53"/>
    <mergeCell ref="B54:R54"/>
    <mergeCell ref="I79:K79"/>
    <mergeCell ref="A1:A2"/>
    <mergeCell ref="B1:R1"/>
    <mergeCell ref="B2:R2"/>
    <mergeCell ref="B3:R3"/>
    <mergeCell ref="A4:A93"/>
    <mergeCell ref="B4:R4"/>
    <mergeCell ref="B5:R5"/>
    <mergeCell ref="B6:R6"/>
    <mergeCell ref="B7:R7"/>
    <mergeCell ref="H14:K14"/>
    <mergeCell ref="E60:H60"/>
    <mergeCell ref="K60:N60"/>
    <mergeCell ref="H63:K63"/>
    <mergeCell ref="E75:G75"/>
    <mergeCell ref="I75:K75"/>
    <mergeCell ref="M75:Q75"/>
    <mergeCell ref="B55:R55"/>
    <mergeCell ref="B56:R56"/>
    <mergeCell ref="B57:R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6"/>
  <sheetViews>
    <sheetView showGridLines="0" workbookViewId="0"/>
  </sheetViews>
  <sheetFormatPr defaultRowHeight="15" x14ac:dyDescent="0.25"/>
  <cols>
    <col min="1" max="1" width="36.5703125" bestFit="1" customWidth="1"/>
    <col min="2" max="4" width="36.5703125" customWidth="1"/>
    <col min="5" max="5" width="19.7109375" customWidth="1"/>
    <col min="6" max="6" width="5.85546875" customWidth="1"/>
    <col min="7" max="7" width="30.42578125" customWidth="1"/>
    <col min="8" max="8" width="19.7109375" customWidth="1"/>
    <col min="9" max="9" width="7" customWidth="1"/>
    <col min="10" max="10" width="30" customWidth="1"/>
    <col min="11" max="11" width="17.28515625" customWidth="1"/>
    <col min="12" max="12" width="36.5703125" customWidth="1"/>
    <col min="13" max="13" width="22.140625" customWidth="1"/>
    <col min="14" max="14" width="22" customWidth="1"/>
    <col min="15" max="15" width="14.28515625" customWidth="1"/>
    <col min="16" max="16" width="27.85546875" customWidth="1"/>
    <col min="17" max="17" width="23.5703125" customWidth="1"/>
    <col min="18" max="18" width="13.42578125" customWidth="1"/>
    <col min="19" max="19" width="28.5703125" customWidth="1"/>
    <col min="20" max="20" width="14.85546875" customWidth="1"/>
    <col min="21" max="21" width="5.140625" customWidth="1"/>
    <col min="22" max="22" width="30.7109375" customWidth="1"/>
    <col min="23" max="23" width="19.7109375" customWidth="1"/>
    <col min="24" max="24" width="25.85546875" customWidth="1"/>
  </cols>
  <sheetData>
    <row r="1" spans="1:24" ht="15" customHeight="1" x14ac:dyDescent="0.25">
      <c r="A1" s="8" t="s">
        <v>30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301</v>
      </c>
      <c r="B3" s="35" t="s">
        <v>4</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7" t="s">
        <v>302</v>
      </c>
      <c r="B4" s="35" t="s">
        <v>4</v>
      </c>
      <c r="C4" s="35"/>
      <c r="D4" s="35"/>
      <c r="E4" s="35"/>
      <c r="F4" s="35"/>
      <c r="G4" s="35"/>
      <c r="H4" s="35"/>
      <c r="I4" s="35"/>
      <c r="J4" s="35"/>
      <c r="K4" s="35"/>
      <c r="L4" s="35"/>
      <c r="M4" s="35"/>
      <c r="N4" s="35"/>
      <c r="O4" s="35"/>
      <c r="P4" s="35"/>
      <c r="Q4" s="35"/>
      <c r="R4" s="35"/>
      <c r="S4" s="35"/>
      <c r="T4" s="35"/>
      <c r="U4" s="35"/>
      <c r="V4" s="35"/>
      <c r="W4" s="35"/>
      <c r="X4" s="35"/>
    </row>
    <row r="5" spans="1:24" x14ac:dyDescent="0.25">
      <c r="A5" s="17"/>
      <c r="B5" s="36" t="s">
        <v>303</v>
      </c>
      <c r="C5" s="36"/>
      <c r="D5" s="36"/>
      <c r="E5" s="36"/>
      <c r="F5" s="36"/>
      <c r="G5" s="36"/>
      <c r="H5" s="36"/>
      <c r="I5" s="36"/>
      <c r="J5" s="36"/>
      <c r="K5" s="36"/>
      <c r="L5" s="36"/>
      <c r="M5" s="36"/>
      <c r="N5" s="36"/>
      <c r="O5" s="36"/>
      <c r="P5" s="36"/>
      <c r="Q5" s="36"/>
      <c r="R5" s="36"/>
      <c r="S5" s="36"/>
      <c r="T5" s="36"/>
      <c r="U5" s="36"/>
      <c r="V5" s="36"/>
      <c r="W5" s="36"/>
      <c r="X5" s="36"/>
    </row>
    <row r="6" spans="1:24" ht="25.5" customHeight="1" x14ac:dyDescent="0.25">
      <c r="A6" s="17"/>
      <c r="B6" s="37" t="s">
        <v>304</v>
      </c>
      <c r="C6" s="37"/>
      <c r="D6" s="37"/>
      <c r="E6" s="37"/>
      <c r="F6" s="37"/>
      <c r="G6" s="37"/>
      <c r="H6" s="37"/>
      <c r="I6" s="37"/>
      <c r="J6" s="37"/>
      <c r="K6" s="37"/>
      <c r="L6" s="37"/>
      <c r="M6" s="37"/>
      <c r="N6" s="37"/>
      <c r="O6" s="37"/>
      <c r="P6" s="37"/>
      <c r="Q6" s="37"/>
      <c r="R6" s="37"/>
      <c r="S6" s="37"/>
      <c r="T6" s="37"/>
      <c r="U6" s="37"/>
      <c r="V6" s="37"/>
      <c r="W6" s="37"/>
      <c r="X6" s="37"/>
    </row>
    <row r="7" spans="1:24" x14ac:dyDescent="0.25">
      <c r="A7" s="17"/>
      <c r="B7" s="37" t="s">
        <v>305</v>
      </c>
      <c r="C7" s="37"/>
      <c r="D7" s="37"/>
      <c r="E7" s="37"/>
      <c r="F7" s="37"/>
      <c r="G7" s="37"/>
      <c r="H7" s="37"/>
      <c r="I7" s="37"/>
      <c r="J7" s="37"/>
      <c r="K7" s="37"/>
      <c r="L7" s="37"/>
      <c r="M7" s="37"/>
      <c r="N7" s="37"/>
      <c r="O7" s="37"/>
      <c r="P7" s="37"/>
      <c r="Q7" s="37"/>
      <c r="R7" s="37"/>
      <c r="S7" s="37"/>
      <c r="T7" s="37"/>
      <c r="U7" s="37"/>
      <c r="V7" s="37"/>
      <c r="W7" s="37"/>
      <c r="X7" s="37"/>
    </row>
    <row r="8" spans="1:24" x14ac:dyDescent="0.25">
      <c r="A8" s="17"/>
      <c r="B8" s="37" t="s">
        <v>306</v>
      </c>
      <c r="C8" s="37"/>
      <c r="D8" s="37"/>
      <c r="E8" s="37"/>
      <c r="F8" s="37"/>
      <c r="G8" s="37"/>
      <c r="H8" s="37"/>
      <c r="I8" s="37"/>
      <c r="J8" s="37"/>
      <c r="K8" s="37"/>
      <c r="L8" s="37"/>
      <c r="M8" s="37"/>
      <c r="N8" s="37"/>
      <c r="O8" s="37"/>
      <c r="P8" s="37"/>
      <c r="Q8" s="37"/>
      <c r="R8" s="37"/>
      <c r="S8" s="37"/>
      <c r="T8" s="37"/>
      <c r="U8" s="37"/>
      <c r="V8" s="37"/>
      <c r="W8" s="37"/>
      <c r="X8" s="37"/>
    </row>
    <row r="9" spans="1:24" x14ac:dyDescent="0.25">
      <c r="A9" s="17"/>
      <c r="B9" s="37" t="s">
        <v>307</v>
      </c>
      <c r="C9" s="37"/>
      <c r="D9" s="37"/>
      <c r="E9" s="37"/>
      <c r="F9" s="37"/>
      <c r="G9" s="37"/>
      <c r="H9" s="37"/>
      <c r="I9" s="37"/>
      <c r="J9" s="37"/>
      <c r="K9" s="37"/>
      <c r="L9" s="37"/>
      <c r="M9" s="37"/>
      <c r="N9" s="37"/>
      <c r="O9" s="37"/>
      <c r="P9" s="37"/>
      <c r="Q9" s="37"/>
      <c r="R9" s="37"/>
      <c r="S9" s="37"/>
      <c r="T9" s="37"/>
      <c r="U9" s="37"/>
      <c r="V9" s="37"/>
      <c r="W9" s="37"/>
      <c r="X9" s="37"/>
    </row>
    <row r="10" spans="1:24" x14ac:dyDescent="0.25">
      <c r="A10" s="17"/>
      <c r="B10" s="37" t="s">
        <v>308</v>
      </c>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17"/>
      <c r="B11" s="37" t="s">
        <v>309</v>
      </c>
      <c r="C11" s="37"/>
      <c r="D11" s="37"/>
      <c r="E11" s="37"/>
      <c r="F11" s="37"/>
      <c r="G11" s="37"/>
      <c r="H11" s="37"/>
      <c r="I11" s="37"/>
      <c r="J11" s="37"/>
      <c r="K11" s="37"/>
      <c r="L11" s="37"/>
      <c r="M11" s="37"/>
      <c r="N11" s="37"/>
      <c r="O11" s="37"/>
      <c r="P11" s="37"/>
      <c r="Q11" s="37"/>
      <c r="R11" s="37"/>
      <c r="S11" s="37"/>
      <c r="T11" s="37"/>
      <c r="U11" s="37"/>
      <c r="V11" s="37"/>
      <c r="W11" s="37"/>
      <c r="X11" s="37"/>
    </row>
    <row r="12" spans="1:24" ht="25.5" customHeight="1" x14ac:dyDescent="0.25">
      <c r="A12" s="17"/>
      <c r="B12" s="37" t="s">
        <v>310</v>
      </c>
      <c r="C12" s="37"/>
      <c r="D12" s="37"/>
      <c r="E12" s="37"/>
      <c r="F12" s="37"/>
      <c r="G12" s="37"/>
      <c r="H12" s="37"/>
      <c r="I12" s="37"/>
      <c r="J12" s="37"/>
      <c r="K12" s="37"/>
      <c r="L12" s="37"/>
      <c r="M12" s="37"/>
      <c r="N12" s="37"/>
      <c r="O12" s="37"/>
      <c r="P12" s="37"/>
      <c r="Q12" s="37"/>
      <c r="R12" s="37"/>
      <c r="S12" s="37"/>
      <c r="T12" s="37"/>
      <c r="U12" s="37"/>
      <c r="V12" s="37"/>
      <c r="W12" s="37"/>
      <c r="X12" s="37"/>
    </row>
    <row r="13" spans="1:24" x14ac:dyDescent="0.25">
      <c r="A13" s="17"/>
      <c r="B13" s="37" t="s">
        <v>311</v>
      </c>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17"/>
      <c r="B14" s="37" t="s">
        <v>312</v>
      </c>
      <c r="C14" s="37"/>
      <c r="D14" s="37"/>
      <c r="E14" s="37"/>
      <c r="F14" s="37"/>
      <c r="G14" s="37"/>
      <c r="H14" s="37"/>
      <c r="I14" s="37"/>
      <c r="J14" s="37"/>
      <c r="K14" s="37"/>
      <c r="L14" s="37"/>
      <c r="M14" s="37"/>
      <c r="N14" s="37"/>
      <c r="O14" s="37"/>
      <c r="P14" s="37"/>
      <c r="Q14" s="37"/>
      <c r="R14" s="37"/>
      <c r="S14" s="37"/>
      <c r="T14" s="37"/>
      <c r="U14" s="37"/>
      <c r="V14" s="37"/>
      <c r="W14" s="37"/>
      <c r="X14" s="37"/>
    </row>
    <row r="15" spans="1:24" x14ac:dyDescent="0.25">
      <c r="A15" s="17"/>
      <c r="B15" s="38"/>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17"/>
      <c r="B16" s="18"/>
      <c r="C16" s="19"/>
      <c r="D16" s="19"/>
      <c r="E16" s="19"/>
      <c r="F16" s="19"/>
      <c r="G16" s="19"/>
      <c r="H16" s="19"/>
    </row>
    <row r="17" spans="1:8" x14ac:dyDescent="0.25">
      <c r="A17" s="17"/>
      <c r="B17" s="20"/>
      <c r="C17" s="67" t="s">
        <v>207</v>
      </c>
      <c r="D17" s="67"/>
      <c r="E17" s="22"/>
      <c r="F17" s="67" t="s">
        <v>208</v>
      </c>
      <c r="G17" s="67"/>
      <c r="H17" s="19"/>
    </row>
    <row r="18" spans="1:8" ht="15.75" thickBot="1" x14ac:dyDescent="0.3">
      <c r="A18" s="17"/>
      <c r="B18" s="20"/>
      <c r="C18" s="68">
        <v>2014</v>
      </c>
      <c r="D18" s="68"/>
      <c r="E18" s="22"/>
      <c r="F18" s="68">
        <v>2013</v>
      </c>
      <c r="G18" s="68"/>
      <c r="H18" s="19"/>
    </row>
    <row r="19" spans="1:8" x14ac:dyDescent="0.25">
      <c r="A19" s="17"/>
      <c r="B19" s="20"/>
      <c r="C19" s="33" t="s">
        <v>209</v>
      </c>
      <c r="D19" s="33"/>
      <c r="E19" s="33"/>
      <c r="F19" s="33"/>
      <c r="G19" s="33"/>
      <c r="H19" s="19"/>
    </row>
    <row r="20" spans="1:8" x14ac:dyDescent="0.25">
      <c r="A20" s="17"/>
      <c r="B20" s="20"/>
      <c r="C20" s="19"/>
      <c r="D20" s="22"/>
      <c r="E20" s="22"/>
      <c r="F20" s="22"/>
      <c r="G20" s="22"/>
      <c r="H20" s="19"/>
    </row>
    <row r="21" spans="1:8" x14ac:dyDescent="0.25">
      <c r="A21" s="17"/>
      <c r="B21" s="14" t="s">
        <v>313</v>
      </c>
      <c r="C21" s="20" t="s">
        <v>211</v>
      </c>
      <c r="D21" s="26" t="s">
        <v>314</v>
      </c>
      <c r="E21" s="27"/>
      <c r="F21" s="20" t="s">
        <v>211</v>
      </c>
      <c r="G21" s="26" t="s">
        <v>315</v>
      </c>
      <c r="H21" s="19"/>
    </row>
    <row r="22" spans="1:8" x14ac:dyDescent="0.25">
      <c r="A22" s="17"/>
      <c r="B22" s="14" t="s">
        <v>316</v>
      </c>
      <c r="C22" s="19"/>
      <c r="D22" s="26" t="s">
        <v>317</v>
      </c>
      <c r="E22" s="27"/>
      <c r="F22" s="19"/>
      <c r="G22" s="26" t="s">
        <v>318</v>
      </c>
      <c r="H22" s="19"/>
    </row>
    <row r="23" spans="1:8" x14ac:dyDescent="0.25">
      <c r="A23" s="17"/>
      <c r="B23" s="14" t="s">
        <v>319</v>
      </c>
      <c r="C23" s="19"/>
      <c r="D23" s="26" t="s">
        <v>320</v>
      </c>
      <c r="E23" s="27"/>
      <c r="F23" s="19"/>
      <c r="G23" s="26" t="s">
        <v>321</v>
      </c>
      <c r="H23" s="19"/>
    </row>
    <row r="24" spans="1:8" x14ac:dyDescent="0.25">
      <c r="A24" s="17"/>
      <c r="B24" s="14" t="s">
        <v>322</v>
      </c>
      <c r="C24" s="19"/>
      <c r="D24" s="26" t="s">
        <v>323</v>
      </c>
      <c r="E24" s="27"/>
      <c r="F24" s="19"/>
      <c r="G24" s="26" t="s">
        <v>324</v>
      </c>
      <c r="H24" s="19"/>
    </row>
    <row r="25" spans="1:8" ht="15.75" thickBot="1" x14ac:dyDescent="0.3">
      <c r="A25" s="17"/>
      <c r="B25" s="14" t="s">
        <v>325</v>
      </c>
      <c r="C25" s="28"/>
      <c r="D25" s="29" t="s">
        <v>326</v>
      </c>
      <c r="E25" s="27"/>
      <c r="F25" s="28"/>
      <c r="G25" s="29" t="s">
        <v>327</v>
      </c>
      <c r="H25" s="19"/>
    </row>
    <row r="26" spans="1:8" x14ac:dyDescent="0.25">
      <c r="A26" s="17"/>
      <c r="B26" s="15" t="s">
        <v>328</v>
      </c>
      <c r="C26" s="56"/>
      <c r="D26" s="65" t="s">
        <v>329</v>
      </c>
      <c r="E26" s="27"/>
      <c r="F26" s="56"/>
      <c r="G26" s="65" t="s">
        <v>330</v>
      </c>
      <c r="H26" s="19"/>
    </row>
    <row r="27" spans="1:8" x14ac:dyDescent="0.25">
      <c r="A27" s="17"/>
      <c r="B27" s="14" t="s">
        <v>331</v>
      </c>
      <c r="C27" s="19"/>
      <c r="D27" s="26">
        <v>-239</v>
      </c>
      <c r="E27" s="27"/>
      <c r="F27" s="19"/>
      <c r="G27" s="26">
        <v>-320</v>
      </c>
      <c r="H27" s="19"/>
    </row>
    <row r="28" spans="1:8" ht="15.75" thickBot="1" x14ac:dyDescent="0.3">
      <c r="A28" s="17"/>
      <c r="B28" s="14" t="s">
        <v>332</v>
      </c>
      <c r="C28" s="28"/>
      <c r="D28" s="29" t="s">
        <v>333</v>
      </c>
      <c r="E28" s="27"/>
      <c r="F28" s="28"/>
      <c r="G28" s="29" t="s">
        <v>334</v>
      </c>
      <c r="H28" s="19"/>
    </row>
    <row r="29" spans="1:8" x14ac:dyDescent="0.25">
      <c r="A29" s="17"/>
      <c r="B29" s="15" t="s">
        <v>335</v>
      </c>
      <c r="C29" s="56"/>
      <c r="D29" s="65" t="s">
        <v>336</v>
      </c>
      <c r="E29" s="27"/>
      <c r="F29" s="56"/>
      <c r="G29" s="65" t="s">
        <v>337</v>
      </c>
      <c r="H29" s="19"/>
    </row>
    <row r="30" spans="1:8" ht="15.75" thickBot="1" x14ac:dyDescent="0.3">
      <c r="A30" s="17"/>
      <c r="B30" s="14" t="s">
        <v>338</v>
      </c>
      <c r="C30" s="28"/>
      <c r="D30" s="66">
        <v>-3521</v>
      </c>
      <c r="E30" s="27"/>
      <c r="F30" s="28"/>
      <c r="G30" s="66">
        <v>-3473</v>
      </c>
      <c r="H30" s="19"/>
    </row>
    <row r="31" spans="1:8" ht="15.75" thickBot="1" x14ac:dyDescent="0.3">
      <c r="A31" s="17"/>
      <c r="B31" s="14" t="s">
        <v>339</v>
      </c>
      <c r="C31" s="30" t="s">
        <v>211</v>
      </c>
      <c r="D31" s="31" t="s">
        <v>340</v>
      </c>
      <c r="E31" s="27"/>
      <c r="F31" s="30" t="s">
        <v>211</v>
      </c>
      <c r="G31" s="31" t="s">
        <v>341</v>
      </c>
      <c r="H31" s="19"/>
    </row>
    <row r="32" spans="1:8" ht="15.75" thickTop="1" x14ac:dyDescent="0.25">
      <c r="A32" s="17"/>
      <c r="B32" s="20"/>
      <c r="C32" s="32"/>
      <c r="D32" s="32"/>
      <c r="E32" s="19"/>
      <c r="F32" s="32"/>
      <c r="G32" s="32"/>
      <c r="H32" s="19"/>
    </row>
    <row r="33" spans="1:24" x14ac:dyDescent="0.25">
      <c r="A33" s="17"/>
      <c r="B33" s="35"/>
      <c r="C33" s="35"/>
      <c r="D33" s="35"/>
      <c r="E33" s="35"/>
      <c r="F33" s="35"/>
      <c r="G33" s="35"/>
      <c r="H33" s="35"/>
      <c r="I33" s="35"/>
      <c r="J33" s="35"/>
      <c r="K33" s="35"/>
      <c r="L33" s="35"/>
      <c r="M33" s="35"/>
      <c r="N33" s="35"/>
      <c r="O33" s="35"/>
      <c r="P33" s="35"/>
      <c r="Q33" s="35"/>
      <c r="R33" s="35"/>
      <c r="S33" s="35"/>
      <c r="T33" s="35"/>
      <c r="U33" s="35"/>
      <c r="V33" s="35"/>
      <c r="W33" s="35"/>
      <c r="X33" s="35"/>
    </row>
    <row r="34" spans="1:24" x14ac:dyDescent="0.25">
      <c r="A34" s="17"/>
      <c r="B34" s="35"/>
      <c r="C34" s="35"/>
      <c r="D34" s="35"/>
      <c r="E34" s="35"/>
      <c r="F34" s="35"/>
      <c r="G34" s="35"/>
      <c r="H34" s="35"/>
      <c r="I34" s="35"/>
      <c r="J34" s="35"/>
      <c r="K34" s="35"/>
      <c r="L34" s="35"/>
      <c r="M34" s="35"/>
      <c r="N34" s="35"/>
      <c r="O34" s="35"/>
      <c r="P34" s="35"/>
      <c r="Q34" s="35"/>
      <c r="R34" s="35"/>
      <c r="S34" s="35"/>
      <c r="T34" s="35"/>
      <c r="U34" s="35"/>
      <c r="V34" s="35"/>
      <c r="W34" s="35"/>
      <c r="X34" s="35"/>
    </row>
    <row r="35" spans="1:24" x14ac:dyDescent="0.25">
      <c r="A35" s="17"/>
      <c r="B35" s="35"/>
      <c r="C35" s="35"/>
      <c r="D35" s="35"/>
      <c r="E35" s="35"/>
      <c r="F35" s="35"/>
      <c r="G35" s="35"/>
      <c r="H35" s="35"/>
      <c r="I35" s="35"/>
      <c r="J35" s="35"/>
      <c r="K35" s="35"/>
      <c r="L35" s="35"/>
      <c r="M35" s="35"/>
      <c r="N35" s="35"/>
      <c r="O35" s="35"/>
      <c r="P35" s="35"/>
      <c r="Q35" s="35"/>
      <c r="R35" s="35"/>
      <c r="S35" s="35"/>
      <c r="T35" s="35"/>
      <c r="U35" s="35"/>
      <c r="V35" s="35"/>
      <c r="W35" s="35"/>
      <c r="X35" s="35"/>
    </row>
    <row r="36" spans="1:24" x14ac:dyDescent="0.25">
      <c r="A36" s="17"/>
      <c r="B36" s="37" t="s">
        <v>342</v>
      </c>
      <c r="C36" s="37"/>
      <c r="D36" s="37"/>
      <c r="E36" s="37"/>
      <c r="F36" s="37"/>
      <c r="G36" s="37"/>
      <c r="H36" s="37"/>
      <c r="I36" s="37"/>
      <c r="J36" s="37"/>
      <c r="K36" s="37"/>
      <c r="L36" s="37"/>
      <c r="M36" s="37"/>
      <c r="N36" s="37"/>
      <c r="O36" s="37"/>
      <c r="P36" s="37"/>
      <c r="Q36" s="37"/>
      <c r="R36" s="37"/>
      <c r="S36" s="37"/>
      <c r="T36" s="37"/>
      <c r="U36" s="37"/>
      <c r="V36" s="37"/>
      <c r="W36" s="37"/>
      <c r="X36" s="37"/>
    </row>
    <row r="37" spans="1:24" x14ac:dyDescent="0.25">
      <c r="A37" s="17"/>
      <c r="B37" s="62"/>
      <c r="C37" s="62"/>
      <c r="D37" s="62"/>
      <c r="E37" s="62"/>
      <c r="F37" s="62"/>
      <c r="G37" s="62"/>
      <c r="H37" s="62"/>
      <c r="I37" s="62"/>
      <c r="J37" s="62"/>
      <c r="K37" s="62"/>
      <c r="L37" s="62"/>
      <c r="M37" s="62"/>
      <c r="N37" s="62"/>
      <c r="O37" s="62"/>
      <c r="P37" s="62"/>
      <c r="Q37" s="62"/>
      <c r="R37" s="62"/>
      <c r="S37" s="62"/>
      <c r="T37" s="62"/>
      <c r="U37" s="62"/>
      <c r="V37" s="62"/>
      <c r="W37" s="62"/>
      <c r="X37" s="62"/>
    </row>
    <row r="38" spans="1:24" x14ac:dyDescent="0.25">
      <c r="A38" s="17"/>
      <c r="B38" s="38"/>
      <c r="C38" s="38"/>
      <c r="D38" s="38"/>
      <c r="E38" s="38"/>
      <c r="F38" s="38"/>
      <c r="G38" s="38"/>
      <c r="H38" s="38"/>
      <c r="I38" s="38"/>
      <c r="J38" s="38"/>
      <c r="K38" s="38"/>
      <c r="L38" s="38"/>
      <c r="M38" s="38"/>
      <c r="N38" s="38"/>
      <c r="O38" s="38"/>
      <c r="P38" s="38"/>
      <c r="Q38" s="38"/>
      <c r="R38" s="38"/>
      <c r="S38" s="38"/>
      <c r="T38" s="38"/>
      <c r="U38" s="38"/>
      <c r="V38" s="38"/>
      <c r="W38" s="38"/>
      <c r="X38" s="38"/>
    </row>
    <row r="39" spans="1:24" x14ac:dyDescent="0.25">
      <c r="A39" s="17"/>
      <c r="B39" s="18"/>
      <c r="C39" s="19"/>
      <c r="D39" s="19"/>
      <c r="E39" s="19"/>
      <c r="F39" s="19"/>
      <c r="G39" s="19"/>
      <c r="H39" s="19"/>
      <c r="I39" s="19"/>
      <c r="J39" s="19"/>
      <c r="K39" s="19"/>
      <c r="L39" s="19"/>
      <c r="M39" s="19"/>
      <c r="N39" s="19"/>
      <c r="O39" s="19"/>
      <c r="P39" s="19"/>
      <c r="Q39" s="19"/>
      <c r="R39" s="19"/>
    </row>
    <row r="40" spans="1:24" x14ac:dyDescent="0.25">
      <c r="A40" s="17"/>
      <c r="B40" s="14"/>
      <c r="C40" s="19"/>
      <c r="D40" s="19"/>
      <c r="E40" s="19"/>
      <c r="F40" s="19"/>
      <c r="G40" s="19"/>
      <c r="H40" s="69"/>
      <c r="I40" s="69"/>
      <c r="J40" s="69"/>
      <c r="K40" s="69"/>
      <c r="L40" s="22"/>
      <c r="M40" s="22"/>
      <c r="N40" s="19"/>
      <c r="O40" s="19"/>
      <c r="P40" s="19"/>
      <c r="Q40" s="19"/>
      <c r="R40" s="19"/>
    </row>
    <row r="41" spans="1:24" x14ac:dyDescent="0.25">
      <c r="A41" s="17"/>
      <c r="B41" s="14"/>
      <c r="C41" s="12" t="s">
        <v>343</v>
      </c>
      <c r="D41" s="19"/>
      <c r="E41" s="22"/>
      <c r="F41" s="22"/>
      <c r="G41" s="70" t="s">
        <v>344</v>
      </c>
      <c r="H41" s="70"/>
      <c r="I41" s="22"/>
      <c r="J41" s="22"/>
      <c r="K41" s="22"/>
      <c r="L41" s="22"/>
      <c r="M41" s="22"/>
      <c r="N41" s="22"/>
      <c r="O41" s="22"/>
      <c r="P41" s="22"/>
      <c r="Q41" s="22"/>
      <c r="R41" s="19"/>
    </row>
    <row r="42" spans="1:24" ht="15.75" thickBot="1" x14ac:dyDescent="0.3">
      <c r="A42" s="17"/>
      <c r="B42" s="14"/>
      <c r="C42" s="19"/>
      <c r="D42" s="60" t="s">
        <v>345</v>
      </c>
      <c r="E42" s="60"/>
      <c r="F42" s="22"/>
      <c r="G42" s="60" t="s">
        <v>346</v>
      </c>
      <c r="H42" s="60"/>
      <c r="I42" s="22"/>
      <c r="J42" s="60" t="s">
        <v>347</v>
      </c>
      <c r="K42" s="60"/>
      <c r="L42" s="22"/>
      <c r="M42" s="60" t="s">
        <v>348</v>
      </c>
      <c r="N42" s="60"/>
      <c r="O42" s="22"/>
      <c r="P42" s="60" t="s">
        <v>123</v>
      </c>
      <c r="Q42" s="60"/>
      <c r="R42" s="19"/>
    </row>
    <row r="43" spans="1:24" x14ac:dyDescent="0.25">
      <c r="A43" s="17"/>
      <c r="B43" s="14"/>
      <c r="C43" s="14" t="s">
        <v>209</v>
      </c>
      <c r="D43" s="56"/>
      <c r="E43" s="56"/>
      <c r="F43" s="19"/>
      <c r="G43" s="56"/>
      <c r="H43" s="56"/>
      <c r="I43" s="19"/>
      <c r="J43" s="56"/>
      <c r="K43" s="56"/>
      <c r="L43" s="19"/>
      <c r="M43" s="56"/>
      <c r="N43" s="56"/>
      <c r="O43" s="19"/>
      <c r="P43" s="56"/>
      <c r="Q43" s="56"/>
      <c r="R43" s="19"/>
    </row>
    <row r="44" spans="1:24" x14ac:dyDescent="0.25">
      <c r="A44" s="17"/>
      <c r="B44" s="14"/>
      <c r="C44" s="14" t="s">
        <v>313</v>
      </c>
      <c r="D44" s="14" t="s">
        <v>211</v>
      </c>
      <c r="E44" s="44" t="s">
        <v>349</v>
      </c>
      <c r="F44" s="19"/>
      <c r="G44" s="14" t="s">
        <v>211</v>
      </c>
      <c r="H44" s="44" t="s">
        <v>350</v>
      </c>
      <c r="I44" s="19"/>
      <c r="J44" s="14" t="s">
        <v>211</v>
      </c>
      <c r="K44" s="44" t="s">
        <v>351</v>
      </c>
      <c r="L44" s="19"/>
      <c r="M44" s="14" t="s">
        <v>211</v>
      </c>
      <c r="N44" s="57" t="s">
        <v>240</v>
      </c>
      <c r="O44" s="19"/>
      <c r="P44" s="14" t="s">
        <v>211</v>
      </c>
      <c r="Q44" s="44" t="s">
        <v>314</v>
      </c>
      <c r="R44" s="19"/>
    </row>
    <row r="45" spans="1:24" x14ac:dyDescent="0.25">
      <c r="A45" s="17"/>
      <c r="B45" s="14"/>
      <c r="C45" s="14" t="s">
        <v>316</v>
      </c>
      <c r="D45" s="19"/>
      <c r="E45" s="44" t="s">
        <v>352</v>
      </c>
      <c r="F45" s="19"/>
      <c r="G45" s="19"/>
      <c r="H45" s="44" t="s">
        <v>353</v>
      </c>
      <c r="I45" s="19"/>
      <c r="J45" s="19"/>
      <c r="K45" s="44" t="s">
        <v>354</v>
      </c>
      <c r="L45" s="19"/>
      <c r="M45" s="19"/>
      <c r="N45" s="57" t="s">
        <v>240</v>
      </c>
      <c r="O45" s="19"/>
      <c r="P45" s="19"/>
      <c r="Q45" s="44" t="s">
        <v>317</v>
      </c>
      <c r="R45" s="19"/>
    </row>
    <row r="46" spans="1:24" x14ac:dyDescent="0.25">
      <c r="A46" s="17"/>
      <c r="B46" s="14"/>
      <c r="C46" s="14" t="s">
        <v>319</v>
      </c>
      <c r="D46" s="19"/>
      <c r="E46" s="44" t="s">
        <v>320</v>
      </c>
      <c r="F46" s="19"/>
      <c r="G46" s="19"/>
      <c r="H46" s="57" t="s">
        <v>240</v>
      </c>
      <c r="I46" s="19"/>
      <c r="J46" s="19"/>
      <c r="K46" s="57" t="s">
        <v>240</v>
      </c>
      <c r="L46" s="19"/>
      <c r="M46" s="19"/>
      <c r="N46" s="57" t="s">
        <v>240</v>
      </c>
      <c r="O46" s="19"/>
      <c r="P46" s="19"/>
      <c r="Q46" s="44" t="s">
        <v>320</v>
      </c>
      <c r="R46" s="19"/>
    </row>
    <row r="47" spans="1:24" x14ac:dyDescent="0.25">
      <c r="A47" s="17"/>
      <c r="B47" s="14"/>
      <c r="C47" s="14" t="s">
        <v>322</v>
      </c>
      <c r="D47" s="19"/>
      <c r="E47" s="44" t="s">
        <v>355</v>
      </c>
      <c r="F47" s="19"/>
      <c r="G47" s="19"/>
      <c r="H47" s="57" t="s">
        <v>240</v>
      </c>
      <c r="I47" s="19"/>
      <c r="J47" s="19"/>
      <c r="K47" s="44" t="s">
        <v>356</v>
      </c>
      <c r="L47" s="19"/>
      <c r="M47" s="19"/>
      <c r="N47" s="57" t="s">
        <v>240</v>
      </c>
      <c r="O47" s="19"/>
      <c r="P47" s="19"/>
      <c r="Q47" s="44" t="s">
        <v>323</v>
      </c>
      <c r="R47" s="19"/>
    </row>
    <row r="48" spans="1:24" ht="15.75" thickBot="1" x14ac:dyDescent="0.3">
      <c r="A48" s="17"/>
      <c r="B48" s="14"/>
      <c r="C48" s="14" t="s">
        <v>325</v>
      </c>
      <c r="D48" s="28"/>
      <c r="E48" s="45" t="s">
        <v>357</v>
      </c>
      <c r="F48" s="19"/>
      <c r="G48" s="28"/>
      <c r="H48" s="45" t="s">
        <v>358</v>
      </c>
      <c r="I48" s="19"/>
      <c r="J48" s="28"/>
      <c r="K48" s="45" t="s">
        <v>359</v>
      </c>
      <c r="L48" s="19"/>
      <c r="M48" s="28"/>
      <c r="N48" s="46" t="s">
        <v>240</v>
      </c>
      <c r="O48" s="19"/>
      <c r="P48" s="28"/>
      <c r="Q48" s="45" t="s">
        <v>326</v>
      </c>
      <c r="R48" s="19"/>
    </row>
    <row r="49" spans="1:24" ht="15.75" thickBot="1" x14ac:dyDescent="0.3">
      <c r="A49" s="17"/>
      <c r="B49" s="14"/>
      <c r="C49" s="15" t="s">
        <v>123</v>
      </c>
      <c r="D49" s="59" t="s">
        <v>211</v>
      </c>
      <c r="E49" s="58" t="s">
        <v>360</v>
      </c>
      <c r="F49" s="19"/>
      <c r="G49" s="59" t="s">
        <v>211</v>
      </c>
      <c r="H49" s="58" t="s">
        <v>361</v>
      </c>
      <c r="I49" s="19"/>
      <c r="J49" s="59" t="s">
        <v>211</v>
      </c>
      <c r="K49" s="58" t="s">
        <v>362</v>
      </c>
      <c r="L49" s="19"/>
      <c r="M49" s="59" t="s">
        <v>211</v>
      </c>
      <c r="N49" s="61" t="s">
        <v>240</v>
      </c>
      <c r="O49" s="19"/>
      <c r="P49" s="59" t="s">
        <v>211</v>
      </c>
      <c r="Q49" s="58" t="s">
        <v>329</v>
      </c>
      <c r="R49" s="19"/>
    </row>
    <row r="50" spans="1:24" ht="15.75" thickTop="1" x14ac:dyDescent="0.25">
      <c r="A50" s="17"/>
      <c r="B50" s="14"/>
      <c r="C50" s="19"/>
      <c r="D50" s="32"/>
      <c r="E50" s="32"/>
      <c r="F50" s="19"/>
      <c r="G50" s="32"/>
      <c r="H50" s="32"/>
      <c r="I50" s="19"/>
      <c r="J50" s="32"/>
      <c r="K50" s="32"/>
      <c r="L50" s="19"/>
      <c r="M50" s="32"/>
      <c r="N50" s="32"/>
      <c r="O50" s="19"/>
      <c r="P50" s="32"/>
      <c r="Q50" s="32"/>
      <c r="R50" s="19"/>
    </row>
    <row r="51" spans="1:24" x14ac:dyDescent="0.25">
      <c r="A51" s="17"/>
      <c r="B51" s="14"/>
      <c r="C51" s="19"/>
      <c r="D51" s="19"/>
      <c r="E51" s="19"/>
      <c r="F51" s="19"/>
      <c r="G51" s="19"/>
      <c r="H51" s="19"/>
      <c r="I51" s="19"/>
      <c r="J51" s="19"/>
      <c r="K51" s="19"/>
      <c r="L51" s="19"/>
      <c r="M51" s="19"/>
      <c r="N51" s="19"/>
      <c r="O51" s="19"/>
      <c r="P51" s="19"/>
      <c r="Q51" s="19"/>
      <c r="R51" s="19"/>
    </row>
    <row r="52" spans="1:24" x14ac:dyDescent="0.25">
      <c r="A52" s="17"/>
      <c r="B52" s="14"/>
      <c r="C52" s="19"/>
      <c r="D52" s="19"/>
      <c r="E52" s="19"/>
      <c r="F52" s="19"/>
      <c r="G52" s="19"/>
      <c r="H52" s="19"/>
      <c r="I52" s="19"/>
      <c r="J52" s="19"/>
      <c r="K52" s="19"/>
      <c r="L52" s="19"/>
      <c r="M52" s="19"/>
      <c r="N52" s="19"/>
      <c r="O52" s="19"/>
      <c r="P52" s="19"/>
      <c r="Q52" s="19"/>
      <c r="R52" s="19"/>
    </row>
    <row r="53" spans="1:24" x14ac:dyDescent="0.25">
      <c r="A53" s="17"/>
      <c r="B53" s="14"/>
      <c r="C53" s="12" t="s">
        <v>363</v>
      </c>
      <c r="D53" s="19"/>
      <c r="E53" s="22"/>
      <c r="F53" s="22"/>
      <c r="G53" s="70" t="s">
        <v>344</v>
      </c>
      <c r="H53" s="70"/>
      <c r="I53" s="22"/>
      <c r="J53" s="19"/>
      <c r="K53" s="22"/>
      <c r="L53" s="22"/>
      <c r="M53" s="19"/>
      <c r="N53" s="22"/>
      <c r="O53" s="22"/>
      <c r="P53" s="19"/>
      <c r="Q53" s="22"/>
      <c r="R53" s="19"/>
    </row>
    <row r="54" spans="1:24" ht="15.75" thickBot="1" x14ac:dyDescent="0.3">
      <c r="A54" s="17"/>
      <c r="B54" s="14"/>
      <c r="C54" s="19"/>
      <c r="D54" s="60" t="s">
        <v>345</v>
      </c>
      <c r="E54" s="60"/>
      <c r="F54" s="22"/>
      <c r="G54" s="60" t="s">
        <v>346</v>
      </c>
      <c r="H54" s="60"/>
      <c r="I54" s="22"/>
      <c r="J54" s="60" t="s">
        <v>347</v>
      </c>
      <c r="K54" s="60"/>
      <c r="L54" s="22"/>
      <c r="M54" s="60" t="s">
        <v>348</v>
      </c>
      <c r="N54" s="60"/>
      <c r="O54" s="22"/>
      <c r="P54" s="60" t="s">
        <v>123</v>
      </c>
      <c r="Q54" s="60"/>
      <c r="R54" s="19"/>
    </row>
    <row r="55" spans="1:24" x14ac:dyDescent="0.25">
      <c r="A55" s="17"/>
      <c r="B55" s="14"/>
      <c r="C55" s="14" t="s">
        <v>209</v>
      </c>
      <c r="D55" s="56"/>
      <c r="E55" s="56"/>
      <c r="F55" s="19"/>
      <c r="G55" s="56"/>
      <c r="H55" s="56"/>
      <c r="I55" s="19"/>
      <c r="J55" s="56"/>
      <c r="K55" s="56"/>
      <c r="L55" s="19"/>
      <c r="M55" s="56"/>
      <c r="N55" s="56"/>
      <c r="O55" s="19"/>
      <c r="P55" s="56"/>
      <c r="Q55" s="56"/>
      <c r="R55" s="19"/>
    </row>
    <row r="56" spans="1:24" x14ac:dyDescent="0.25">
      <c r="A56" s="17"/>
      <c r="B56" s="14"/>
      <c r="C56" s="14" t="s">
        <v>313</v>
      </c>
      <c r="D56" s="14" t="s">
        <v>211</v>
      </c>
      <c r="E56" s="44" t="s">
        <v>364</v>
      </c>
      <c r="F56" s="19"/>
      <c r="G56" s="14" t="s">
        <v>211</v>
      </c>
      <c r="H56" s="44" t="s">
        <v>365</v>
      </c>
      <c r="I56" s="19"/>
      <c r="J56" s="14" t="s">
        <v>211</v>
      </c>
      <c r="K56" s="44" t="s">
        <v>366</v>
      </c>
      <c r="L56" s="19"/>
      <c r="M56" s="14" t="s">
        <v>211</v>
      </c>
      <c r="N56" s="57" t="s">
        <v>240</v>
      </c>
      <c r="O56" s="19"/>
      <c r="P56" s="14" t="s">
        <v>211</v>
      </c>
      <c r="Q56" s="44" t="s">
        <v>315</v>
      </c>
      <c r="R56" s="19"/>
    </row>
    <row r="57" spans="1:24" x14ac:dyDescent="0.25">
      <c r="A57" s="17"/>
      <c r="B57" s="14"/>
      <c r="C57" s="14" t="s">
        <v>316</v>
      </c>
      <c r="D57" s="19"/>
      <c r="E57" s="44" t="s">
        <v>367</v>
      </c>
      <c r="F57" s="19"/>
      <c r="G57" s="19"/>
      <c r="H57" s="44" t="s">
        <v>368</v>
      </c>
      <c r="I57" s="19"/>
      <c r="J57" s="19"/>
      <c r="K57" s="44" t="s">
        <v>369</v>
      </c>
      <c r="L57" s="19"/>
      <c r="M57" s="19"/>
      <c r="N57" s="57" t="s">
        <v>240</v>
      </c>
      <c r="O57" s="19"/>
      <c r="P57" s="19"/>
      <c r="Q57" s="44" t="s">
        <v>318</v>
      </c>
      <c r="R57" s="19"/>
    </row>
    <row r="58" spans="1:24" x14ac:dyDescent="0.25">
      <c r="A58" s="17"/>
      <c r="B58" s="14"/>
      <c r="C58" s="14" t="s">
        <v>319</v>
      </c>
      <c r="D58" s="19"/>
      <c r="E58" s="44" t="s">
        <v>321</v>
      </c>
      <c r="F58" s="19"/>
      <c r="G58" s="19"/>
      <c r="H58" s="57" t="s">
        <v>240</v>
      </c>
      <c r="I58" s="19"/>
      <c r="J58" s="19"/>
      <c r="K58" s="57" t="s">
        <v>240</v>
      </c>
      <c r="L58" s="19"/>
      <c r="M58" s="19"/>
      <c r="N58" s="57" t="s">
        <v>240</v>
      </c>
      <c r="O58" s="19"/>
      <c r="P58" s="19"/>
      <c r="Q58" s="44" t="s">
        <v>321</v>
      </c>
      <c r="R58" s="19"/>
    </row>
    <row r="59" spans="1:24" x14ac:dyDescent="0.25">
      <c r="A59" s="17"/>
      <c r="B59" s="14"/>
      <c r="C59" s="14" t="s">
        <v>322</v>
      </c>
      <c r="D59" s="19"/>
      <c r="E59" s="44" t="s">
        <v>370</v>
      </c>
      <c r="F59" s="19"/>
      <c r="G59" s="19"/>
      <c r="H59" s="57" t="s">
        <v>240</v>
      </c>
      <c r="I59" s="19"/>
      <c r="J59" s="19"/>
      <c r="K59" s="44" t="s">
        <v>371</v>
      </c>
      <c r="L59" s="19"/>
      <c r="M59" s="19"/>
      <c r="N59" s="57" t="s">
        <v>240</v>
      </c>
      <c r="O59" s="19"/>
      <c r="P59" s="19"/>
      <c r="Q59" s="44" t="s">
        <v>324</v>
      </c>
      <c r="R59" s="19"/>
    </row>
    <row r="60" spans="1:24" ht="15.75" thickBot="1" x14ac:dyDescent="0.3">
      <c r="A60" s="17"/>
      <c r="B60" s="14"/>
      <c r="C60" s="14" t="s">
        <v>325</v>
      </c>
      <c r="D60" s="28"/>
      <c r="E60" s="45" t="s">
        <v>372</v>
      </c>
      <c r="F60" s="19"/>
      <c r="G60" s="28"/>
      <c r="H60" s="45" t="s">
        <v>267</v>
      </c>
      <c r="I60" s="19"/>
      <c r="J60" s="28"/>
      <c r="K60" s="45" t="s">
        <v>373</v>
      </c>
      <c r="L60" s="19"/>
      <c r="M60" s="28"/>
      <c r="N60" s="46" t="s">
        <v>240</v>
      </c>
      <c r="O60" s="19"/>
      <c r="P60" s="28"/>
      <c r="Q60" s="45" t="s">
        <v>327</v>
      </c>
      <c r="R60" s="19"/>
    </row>
    <row r="61" spans="1:24" ht="15.75" thickBot="1" x14ac:dyDescent="0.3">
      <c r="A61" s="17"/>
      <c r="B61" s="14"/>
      <c r="C61" s="15" t="s">
        <v>123</v>
      </c>
      <c r="D61" s="59" t="s">
        <v>211</v>
      </c>
      <c r="E61" s="58" t="s">
        <v>374</v>
      </c>
      <c r="F61" s="19"/>
      <c r="G61" s="59" t="s">
        <v>211</v>
      </c>
      <c r="H61" s="58" t="s">
        <v>375</v>
      </c>
      <c r="I61" s="19"/>
      <c r="J61" s="59" t="s">
        <v>211</v>
      </c>
      <c r="K61" s="58" t="s">
        <v>376</v>
      </c>
      <c r="L61" s="19"/>
      <c r="M61" s="59" t="s">
        <v>211</v>
      </c>
      <c r="N61" s="61" t="s">
        <v>240</v>
      </c>
      <c r="O61" s="19"/>
      <c r="P61" s="59" t="s">
        <v>211</v>
      </c>
      <c r="Q61" s="58" t="s">
        <v>330</v>
      </c>
      <c r="R61" s="19"/>
    </row>
    <row r="62" spans="1:24" ht="15.75" thickTop="1" x14ac:dyDescent="0.25">
      <c r="A62" s="17"/>
      <c r="B62" s="14"/>
      <c r="C62" s="19"/>
      <c r="D62" s="32"/>
      <c r="E62" s="32"/>
      <c r="F62" s="19"/>
      <c r="G62" s="32"/>
      <c r="H62" s="32"/>
      <c r="I62" s="19"/>
      <c r="J62" s="32"/>
      <c r="K62" s="32"/>
      <c r="L62" s="19"/>
      <c r="M62" s="32"/>
      <c r="N62" s="32"/>
      <c r="O62" s="19"/>
      <c r="P62" s="32"/>
      <c r="Q62" s="32"/>
      <c r="R62" s="19"/>
    </row>
    <row r="63" spans="1:24" x14ac:dyDescent="0.25">
      <c r="A63" s="17"/>
      <c r="B63" s="37" t="s">
        <v>377</v>
      </c>
      <c r="C63" s="37"/>
      <c r="D63" s="37"/>
      <c r="E63" s="37"/>
      <c r="F63" s="37"/>
      <c r="G63" s="37"/>
      <c r="H63" s="37"/>
      <c r="I63" s="37"/>
      <c r="J63" s="37"/>
      <c r="K63" s="37"/>
      <c r="L63" s="37"/>
      <c r="M63" s="37"/>
      <c r="N63" s="37"/>
      <c r="O63" s="37"/>
      <c r="P63" s="37"/>
      <c r="Q63" s="37"/>
      <c r="R63" s="37"/>
      <c r="S63" s="37"/>
      <c r="T63" s="37"/>
      <c r="U63" s="37"/>
      <c r="V63" s="37"/>
      <c r="W63" s="37"/>
      <c r="X63" s="37"/>
    </row>
    <row r="64" spans="1:24" x14ac:dyDescent="0.25">
      <c r="A64" s="17"/>
      <c r="B64" s="37" t="s">
        <v>378</v>
      </c>
      <c r="C64" s="37"/>
      <c r="D64" s="37"/>
      <c r="E64" s="37"/>
      <c r="F64" s="37"/>
      <c r="G64" s="37"/>
      <c r="H64" s="37"/>
      <c r="I64" s="37"/>
      <c r="J64" s="37"/>
      <c r="K64" s="37"/>
      <c r="L64" s="37"/>
      <c r="M64" s="37"/>
      <c r="N64" s="37"/>
      <c r="O64" s="37"/>
      <c r="P64" s="37"/>
      <c r="Q64" s="37"/>
      <c r="R64" s="37"/>
      <c r="S64" s="37"/>
      <c r="T64" s="37"/>
      <c r="U64" s="37"/>
      <c r="V64" s="37"/>
      <c r="W64" s="37"/>
      <c r="X64" s="37"/>
    </row>
    <row r="65" spans="1:24" x14ac:dyDescent="0.25">
      <c r="A65" s="17"/>
      <c r="B65" s="62"/>
      <c r="C65" s="62"/>
      <c r="D65" s="62"/>
      <c r="E65" s="62"/>
      <c r="F65" s="62"/>
      <c r="G65" s="62"/>
      <c r="H65" s="62"/>
      <c r="I65" s="62"/>
      <c r="J65" s="62"/>
      <c r="K65" s="62"/>
      <c r="L65" s="62"/>
      <c r="M65" s="62"/>
      <c r="N65" s="62"/>
      <c r="O65" s="62"/>
      <c r="P65" s="62"/>
      <c r="Q65" s="62"/>
      <c r="R65" s="62"/>
      <c r="S65" s="62"/>
      <c r="T65" s="62"/>
      <c r="U65" s="62"/>
      <c r="V65" s="62"/>
      <c r="W65" s="62"/>
      <c r="X65" s="62"/>
    </row>
    <row r="66" spans="1:24" x14ac:dyDescent="0.25">
      <c r="A66" s="17"/>
      <c r="B66" s="38"/>
      <c r="C66" s="38"/>
      <c r="D66" s="38"/>
      <c r="E66" s="38"/>
      <c r="F66" s="38"/>
      <c r="G66" s="38"/>
      <c r="H66" s="38"/>
      <c r="I66" s="38"/>
      <c r="J66" s="38"/>
      <c r="K66" s="38"/>
      <c r="L66" s="38"/>
      <c r="M66" s="38"/>
      <c r="N66" s="38"/>
      <c r="O66" s="38"/>
      <c r="P66" s="38"/>
      <c r="Q66" s="38"/>
      <c r="R66" s="38"/>
      <c r="S66" s="38"/>
      <c r="T66" s="38"/>
      <c r="U66" s="38"/>
      <c r="V66" s="38"/>
      <c r="W66" s="38"/>
      <c r="X66" s="38"/>
    </row>
    <row r="67" spans="1:24" x14ac:dyDescent="0.25">
      <c r="A67" s="17"/>
      <c r="B67" s="18"/>
      <c r="C67" s="19"/>
      <c r="D67" s="19"/>
      <c r="E67" s="19"/>
      <c r="F67" s="19"/>
      <c r="G67" s="19"/>
      <c r="H67" s="19"/>
      <c r="I67" s="19"/>
      <c r="J67" s="19"/>
      <c r="K67" s="19"/>
      <c r="L67" s="19"/>
      <c r="M67" s="19"/>
      <c r="N67" s="19"/>
      <c r="O67" s="19"/>
      <c r="P67" s="19"/>
      <c r="Q67" s="19"/>
      <c r="R67" s="19"/>
      <c r="S67" s="19"/>
      <c r="T67" s="19"/>
      <c r="U67" s="19"/>
      <c r="V67" s="19"/>
      <c r="W67" s="19"/>
    </row>
    <row r="68" spans="1:24" x14ac:dyDescent="0.25">
      <c r="A68" s="17"/>
      <c r="B68" s="14"/>
      <c r="C68" s="19"/>
      <c r="D68" s="19"/>
      <c r="E68" s="19"/>
      <c r="F68" s="19"/>
      <c r="G68" s="19"/>
      <c r="H68" s="19"/>
      <c r="I68" s="19"/>
      <c r="J68" s="22"/>
      <c r="K68" s="22"/>
      <c r="L68" s="22"/>
      <c r="M68" s="22"/>
      <c r="N68" s="22"/>
      <c r="O68" s="22"/>
      <c r="P68" s="22"/>
      <c r="Q68" s="22"/>
      <c r="R68" s="19"/>
      <c r="S68" s="19"/>
      <c r="T68" s="19"/>
      <c r="U68" s="19"/>
      <c r="V68" s="19"/>
      <c r="W68" s="19"/>
    </row>
    <row r="69" spans="1:24" x14ac:dyDescent="0.25">
      <c r="A69" s="17"/>
      <c r="B69" s="12" t="s">
        <v>343</v>
      </c>
      <c r="C69" s="19"/>
      <c r="D69" s="22"/>
      <c r="E69" s="22"/>
      <c r="F69" s="22"/>
      <c r="G69" s="22"/>
      <c r="H69" s="22"/>
      <c r="I69" s="70" t="s">
        <v>379</v>
      </c>
      <c r="J69" s="70"/>
      <c r="K69" s="22"/>
      <c r="L69" s="22"/>
      <c r="M69" s="22"/>
      <c r="N69" s="22"/>
      <c r="O69" s="22"/>
      <c r="P69" s="22"/>
      <c r="Q69" s="22"/>
      <c r="R69" s="70" t="s">
        <v>123</v>
      </c>
      <c r="S69" s="70"/>
      <c r="T69" s="22"/>
      <c r="U69" s="70" t="s">
        <v>123</v>
      </c>
      <c r="V69" s="70"/>
      <c r="W69" s="22"/>
    </row>
    <row r="70" spans="1:24" x14ac:dyDescent="0.25">
      <c r="A70" s="17"/>
      <c r="B70" s="14"/>
      <c r="C70" s="70" t="s">
        <v>380</v>
      </c>
      <c r="D70" s="70"/>
      <c r="E70" s="22"/>
      <c r="F70" s="70" t="s">
        <v>381</v>
      </c>
      <c r="G70" s="70"/>
      <c r="H70" s="22"/>
      <c r="I70" s="70" t="s">
        <v>382</v>
      </c>
      <c r="J70" s="70"/>
      <c r="K70" s="22"/>
      <c r="L70" s="70" t="s">
        <v>383</v>
      </c>
      <c r="M70" s="70"/>
      <c r="N70" s="22"/>
      <c r="O70" s="22"/>
      <c r="P70" s="22"/>
      <c r="Q70" s="22"/>
      <c r="R70" s="70" t="s">
        <v>35</v>
      </c>
      <c r="S70" s="70"/>
      <c r="T70" s="22"/>
      <c r="U70" s="70" t="s">
        <v>384</v>
      </c>
      <c r="V70" s="70"/>
      <c r="W70" s="22"/>
    </row>
    <row r="71" spans="1:24" ht="15.75" thickBot="1" x14ac:dyDescent="0.3">
      <c r="A71" s="17"/>
      <c r="B71" s="14"/>
      <c r="C71" s="60" t="s">
        <v>385</v>
      </c>
      <c r="D71" s="60"/>
      <c r="E71" s="22"/>
      <c r="F71" s="60" t="s">
        <v>385</v>
      </c>
      <c r="G71" s="60"/>
      <c r="H71" s="22"/>
      <c r="I71" s="60" t="s">
        <v>385</v>
      </c>
      <c r="J71" s="60"/>
      <c r="K71" s="22"/>
      <c r="L71" s="60" t="s">
        <v>385</v>
      </c>
      <c r="M71" s="60"/>
      <c r="N71" s="22"/>
      <c r="O71" s="60" t="s">
        <v>386</v>
      </c>
      <c r="P71" s="60"/>
      <c r="Q71" s="22"/>
      <c r="R71" s="60" t="s">
        <v>387</v>
      </c>
      <c r="S71" s="60"/>
      <c r="T71" s="22"/>
      <c r="U71" s="60" t="s">
        <v>35</v>
      </c>
      <c r="V71" s="60"/>
      <c r="W71" s="22"/>
    </row>
    <row r="72" spans="1:24" x14ac:dyDescent="0.25">
      <c r="A72" s="17"/>
      <c r="B72" s="14" t="s">
        <v>209</v>
      </c>
      <c r="C72" s="56"/>
      <c r="D72" s="56"/>
      <c r="E72" s="19"/>
      <c r="F72" s="56"/>
      <c r="G72" s="56"/>
      <c r="H72" s="19"/>
      <c r="I72" s="56"/>
      <c r="J72" s="56"/>
      <c r="K72" s="19"/>
      <c r="L72" s="56"/>
      <c r="M72" s="56"/>
      <c r="N72" s="19"/>
      <c r="O72" s="56"/>
      <c r="P72" s="56"/>
      <c r="Q72" s="19"/>
      <c r="R72" s="56"/>
      <c r="S72" s="56"/>
      <c r="T72" s="19"/>
      <c r="U72" s="56"/>
      <c r="V72" s="56"/>
      <c r="W72" s="19"/>
    </row>
    <row r="73" spans="1:24" x14ac:dyDescent="0.25">
      <c r="A73" s="17"/>
      <c r="B73" s="14" t="s">
        <v>313</v>
      </c>
      <c r="C73" s="14" t="s">
        <v>211</v>
      </c>
      <c r="D73" s="57" t="s">
        <v>240</v>
      </c>
      <c r="E73" s="19"/>
      <c r="F73" s="14" t="s">
        <v>211</v>
      </c>
      <c r="G73" s="57" t="s">
        <v>240</v>
      </c>
      <c r="H73" s="19"/>
      <c r="I73" s="14" t="s">
        <v>211</v>
      </c>
      <c r="J73" s="57" t="s">
        <v>240</v>
      </c>
      <c r="K73" s="19"/>
      <c r="L73" s="14" t="s">
        <v>211</v>
      </c>
      <c r="M73" s="57" t="s">
        <v>240</v>
      </c>
      <c r="N73" s="19"/>
      <c r="O73" s="14" t="s">
        <v>211</v>
      </c>
      <c r="P73" s="44" t="s">
        <v>314</v>
      </c>
      <c r="Q73" s="19"/>
      <c r="R73" s="14" t="s">
        <v>211</v>
      </c>
      <c r="S73" s="44" t="s">
        <v>314</v>
      </c>
      <c r="T73" s="19"/>
      <c r="U73" s="14" t="s">
        <v>211</v>
      </c>
      <c r="V73" s="44" t="s">
        <v>388</v>
      </c>
      <c r="W73" s="19"/>
    </row>
    <row r="74" spans="1:24" x14ac:dyDescent="0.25">
      <c r="A74" s="17"/>
      <c r="B74" s="14" t="s">
        <v>316</v>
      </c>
      <c r="C74" s="19"/>
      <c r="D74" s="44" t="s">
        <v>389</v>
      </c>
      <c r="E74" s="19"/>
      <c r="F74" s="19"/>
      <c r="G74" s="57" t="s">
        <v>240</v>
      </c>
      <c r="H74" s="19"/>
      <c r="I74" s="19"/>
      <c r="J74" s="57" t="s">
        <v>240</v>
      </c>
      <c r="K74" s="19"/>
      <c r="L74" s="19"/>
      <c r="M74" s="44" t="s">
        <v>389</v>
      </c>
      <c r="N74" s="19"/>
      <c r="O74" s="19"/>
      <c r="P74" s="44" t="s">
        <v>390</v>
      </c>
      <c r="Q74" s="19"/>
      <c r="R74" s="19"/>
      <c r="S74" s="44" t="s">
        <v>317</v>
      </c>
      <c r="T74" s="19"/>
      <c r="U74" s="19"/>
      <c r="V74" s="44" t="s">
        <v>391</v>
      </c>
      <c r="W74" s="19"/>
    </row>
    <row r="75" spans="1:24" x14ac:dyDescent="0.25">
      <c r="A75" s="17"/>
      <c r="B75" s="14" t="s">
        <v>319</v>
      </c>
      <c r="C75" s="19"/>
      <c r="D75" s="57" t="s">
        <v>240</v>
      </c>
      <c r="E75" s="19"/>
      <c r="F75" s="19"/>
      <c r="G75" s="57" t="s">
        <v>240</v>
      </c>
      <c r="H75" s="19"/>
      <c r="I75" s="19"/>
      <c r="J75" s="57" t="s">
        <v>240</v>
      </c>
      <c r="K75" s="19"/>
      <c r="L75" s="19"/>
      <c r="M75" s="57" t="s">
        <v>240</v>
      </c>
      <c r="N75" s="19"/>
      <c r="O75" s="19"/>
      <c r="P75" s="44" t="s">
        <v>320</v>
      </c>
      <c r="Q75" s="19"/>
      <c r="R75" s="19"/>
      <c r="S75" s="44" t="s">
        <v>320</v>
      </c>
      <c r="T75" s="19"/>
      <c r="U75" s="19"/>
      <c r="V75" s="57" t="s">
        <v>240</v>
      </c>
      <c r="W75" s="19"/>
    </row>
    <row r="76" spans="1:24" x14ac:dyDescent="0.25">
      <c r="A76" s="17"/>
      <c r="B76" s="14" t="s">
        <v>322</v>
      </c>
      <c r="C76" s="19"/>
      <c r="D76" s="44" t="s">
        <v>392</v>
      </c>
      <c r="E76" s="19"/>
      <c r="F76" s="19"/>
      <c r="G76" s="57" t="s">
        <v>240</v>
      </c>
      <c r="H76" s="19"/>
      <c r="I76" s="19"/>
      <c r="J76" s="44" t="s">
        <v>295</v>
      </c>
      <c r="K76" s="19"/>
      <c r="L76" s="19"/>
      <c r="M76" s="44" t="s">
        <v>393</v>
      </c>
      <c r="N76" s="19"/>
      <c r="O76" s="19"/>
      <c r="P76" s="44" t="s">
        <v>394</v>
      </c>
      <c r="Q76" s="19"/>
      <c r="R76" s="19"/>
      <c r="S76" s="44" t="s">
        <v>323</v>
      </c>
      <c r="T76" s="19"/>
      <c r="U76" s="19"/>
      <c r="V76" s="44" t="s">
        <v>295</v>
      </c>
      <c r="W76" s="19"/>
    </row>
    <row r="77" spans="1:24" ht="15.75" thickBot="1" x14ac:dyDescent="0.3">
      <c r="A77" s="17"/>
      <c r="B77" s="14" t="s">
        <v>325</v>
      </c>
      <c r="C77" s="28"/>
      <c r="D77" s="45" t="s">
        <v>395</v>
      </c>
      <c r="E77" s="19"/>
      <c r="F77" s="28"/>
      <c r="G77" s="45" t="s">
        <v>396</v>
      </c>
      <c r="H77" s="19"/>
      <c r="I77" s="28"/>
      <c r="J77" s="46" t="s">
        <v>240</v>
      </c>
      <c r="K77" s="19"/>
      <c r="L77" s="28"/>
      <c r="M77" s="45" t="s">
        <v>397</v>
      </c>
      <c r="N77" s="19"/>
      <c r="O77" s="28"/>
      <c r="P77" s="45" t="s">
        <v>398</v>
      </c>
      <c r="Q77" s="19"/>
      <c r="R77" s="28"/>
      <c r="S77" s="45" t="s">
        <v>326</v>
      </c>
      <c r="T77" s="19"/>
      <c r="U77" s="28"/>
      <c r="V77" s="45" t="s">
        <v>267</v>
      </c>
      <c r="W77" s="19"/>
    </row>
    <row r="78" spans="1:24" ht="15.75" thickBot="1" x14ac:dyDescent="0.3">
      <c r="A78" s="17"/>
      <c r="B78" s="15" t="s">
        <v>123</v>
      </c>
      <c r="C78" s="59" t="s">
        <v>211</v>
      </c>
      <c r="D78" s="58" t="s">
        <v>399</v>
      </c>
      <c r="E78" s="19"/>
      <c r="F78" s="59" t="s">
        <v>211</v>
      </c>
      <c r="G78" s="58" t="s">
        <v>396</v>
      </c>
      <c r="H78" s="19"/>
      <c r="I78" s="59" t="s">
        <v>211</v>
      </c>
      <c r="J78" s="58" t="s">
        <v>295</v>
      </c>
      <c r="K78" s="19"/>
      <c r="L78" s="59" t="s">
        <v>211</v>
      </c>
      <c r="M78" s="58" t="s">
        <v>400</v>
      </c>
      <c r="N78" s="19"/>
      <c r="O78" s="59" t="s">
        <v>211</v>
      </c>
      <c r="P78" s="58" t="s">
        <v>401</v>
      </c>
      <c r="Q78" s="19"/>
      <c r="R78" s="59" t="s">
        <v>211</v>
      </c>
      <c r="S78" s="58" t="s">
        <v>329</v>
      </c>
      <c r="T78" s="19"/>
      <c r="U78" s="59" t="s">
        <v>211</v>
      </c>
      <c r="V78" s="58" t="s">
        <v>402</v>
      </c>
      <c r="W78" s="19"/>
    </row>
    <row r="79" spans="1:24" ht="15.75" thickTop="1" x14ac:dyDescent="0.25">
      <c r="A79" s="17"/>
      <c r="B79" s="14"/>
      <c r="C79" s="32"/>
      <c r="D79" s="32"/>
      <c r="E79" s="19"/>
      <c r="F79" s="32"/>
      <c r="G79" s="32"/>
      <c r="H79" s="19"/>
      <c r="I79" s="32"/>
      <c r="J79" s="32"/>
      <c r="K79" s="19"/>
      <c r="L79" s="32"/>
      <c r="M79" s="32"/>
      <c r="N79" s="19"/>
      <c r="O79" s="32"/>
      <c r="P79" s="32"/>
      <c r="Q79" s="19"/>
      <c r="R79" s="32"/>
      <c r="S79" s="32"/>
      <c r="T79" s="19"/>
      <c r="U79" s="32"/>
      <c r="V79" s="32"/>
      <c r="W79" s="19"/>
    </row>
    <row r="80" spans="1:24" x14ac:dyDescent="0.25">
      <c r="A80" s="17"/>
      <c r="B80" s="14"/>
      <c r="C80" s="19"/>
      <c r="D80" s="19"/>
      <c r="E80" s="19"/>
      <c r="F80" s="19"/>
      <c r="G80" s="19"/>
      <c r="H80" s="19"/>
      <c r="I80" s="19"/>
      <c r="J80" s="19"/>
      <c r="K80" s="19"/>
      <c r="L80" s="19"/>
      <c r="M80" s="19"/>
      <c r="N80" s="19"/>
      <c r="O80" s="19"/>
      <c r="P80" s="19"/>
      <c r="Q80" s="19"/>
      <c r="R80" s="19"/>
      <c r="S80" s="19"/>
      <c r="T80" s="19"/>
      <c r="U80" s="19"/>
      <c r="V80" s="19"/>
      <c r="W80" s="19"/>
    </row>
    <row r="81" spans="1:24" x14ac:dyDescent="0.25">
      <c r="A81" s="17"/>
      <c r="B81" s="14"/>
      <c r="C81" s="19"/>
      <c r="D81" s="19"/>
      <c r="E81" s="19"/>
      <c r="F81" s="19"/>
      <c r="G81" s="19"/>
      <c r="H81" s="19"/>
      <c r="I81" s="19"/>
      <c r="J81" s="19"/>
      <c r="K81" s="19"/>
      <c r="L81" s="19"/>
      <c r="M81" s="19"/>
      <c r="N81" s="19"/>
      <c r="O81" s="19"/>
      <c r="P81" s="19"/>
      <c r="Q81" s="19"/>
      <c r="R81" s="19"/>
      <c r="S81" s="19"/>
      <c r="T81" s="19"/>
      <c r="U81" s="19"/>
      <c r="V81" s="19"/>
      <c r="W81" s="19"/>
    </row>
    <row r="82" spans="1:24" x14ac:dyDescent="0.25">
      <c r="A82" s="17"/>
      <c r="B82" s="12" t="s">
        <v>363</v>
      </c>
      <c r="C82" s="19"/>
      <c r="D82" s="22"/>
      <c r="E82" s="22"/>
      <c r="F82" s="19"/>
      <c r="G82" s="22"/>
      <c r="H82" s="22"/>
      <c r="I82" s="19"/>
      <c r="J82" s="24" t="s">
        <v>379</v>
      </c>
      <c r="K82" s="22"/>
      <c r="L82" s="19"/>
      <c r="M82" s="22"/>
      <c r="N82" s="22"/>
      <c r="O82" s="19"/>
      <c r="P82" s="22"/>
      <c r="Q82" s="22"/>
      <c r="R82" s="19"/>
      <c r="S82" s="24" t="s">
        <v>123</v>
      </c>
      <c r="T82" s="22"/>
      <c r="U82" s="19"/>
      <c r="V82" s="24" t="s">
        <v>123</v>
      </c>
      <c r="W82" s="22"/>
    </row>
    <row r="83" spans="1:24" x14ac:dyDescent="0.25">
      <c r="A83" s="17"/>
      <c r="B83" s="14"/>
      <c r="C83" s="19"/>
      <c r="D83" s="24" t="s">
        <v>380</v>
      </c>
      <c r="E83" s="22"/>
      <c r="F83" s="19"/>
      <c r="G83" s="24" t="s">
        <v>381</v>
      </c>
      <c r="H83" s="22"/>
      <c r="I83" s="19"/>
      <c r="J83" s="24" t="s">
        <v>382</v>
      </c>
      <c r="K83" s="22"/>
      <c r="L83" s="19"/>
      <c r="M83" s="24" t="s">
        <v>383</v>
      </c>
      <c r="N83" s="22"/>
      <c r="O83" s="19"/>
      <c r="P83" s="22"/>
      <c r="Q83" s="22"/>
      <c r="R83" s="19"/>
      <c r="S83" s="24" t="s">
        <v>35</v>
      </c>
      <c r="T83" s="22"/>
      <c r="U83" s="19"/>
      <c r="V83" s="24" t="s">
        <v>384</v>
      </c>
      <c r="W83" s="22"/>
    </row>
    <row r="84" spans="1:24" ht="15.75" thickBot="1" x14ac:dyDescent="0.3">
      <c r="A84" s="17"/>
      <c r="B84" s="14"/>
      <c r="C84" s="28"/>
      <c r="D84" s="41" t="s">
        <v>385</v>
      </c>
      <c r="E84" s="22"/>
      <c r="F84" s="28"/>
      <c r="G84" s="41" t="s">
        <v>385</v>
      </c>
      <c r="H84" s="22"/>
      <c r="I84" s="28"/>
      <c r="J84" s="41" t="s">
        <v>385</v>
      </c>
      <c r="K84" s="22"/>
      <c r="L84" s="28"/>
      <c r="M84" s="41" t="s">
        <v>385</v>
      </c>
      <c r="N84" s="22"/>
      <c r="O84" s="28"/>
      <c r="P84" s="41" t="s">
        <v>386</v>
      </c>
      <c r="Q84" s="22"/>
      <c r="R84" s="28"/>
      <c r="S84" s="41" t="s">
        <v>387</v>
      </c>
      <c r="T84" s="22"/>
      <c r="U84" s="28"/>
      <c r="V84" s="41" t="s">
        <v>35</v>
      </c>
      <c r="W84" s="22"/>
    </row>
    <row r="85" spans="1:24" x14ac:dyDescent="0.25">
      <c r="A85" s="17"/>
      <c r="B85" s="14" t="s">
        <v>209</v>
      </c>
      <c r="C85" s="56"/>
      <c r="D85" s="56"/>
      <c r="E85" s="19"/>
      <c r="F85" s="56"/>
      <c r="G85" s="56"/>
      <c r="H85" s="19"/>
      <c r="I85" s="56"/>
      <c r="J85" s="56"/>
      <c r="K85" s="19"/>
      <c r="L85" s="56"/>
      <c r="M85" s="56"/>
      <c r="N85" s="19"/>
      <c r="O85" s="56"/>
      <c r="P85" s="56"/>
      <c r="Q85" s="19"/>
      <c r="R85" s="56"/>
      <c r="S85" s="56"/>
      <c r="T85" s="19"/>
      <c r="U85" s="56"/>
      <c r="V85" s="56"/>
      <c r="W85" s="19"/>
    </row>
    <row r="86" spans="1:24" x14ac:dyDescent="0.25">
      <c r="A86" s="17"/>
      <c r="B86" s="14" t="s">
        <v>313</v>
      </c>
      <c r="C86" s="14" t="s">
        <v>211</v>
      </c>
      <c r="D86" s="57" t="s">
        <v>240</v>
      </c>
      <c r="E86" s="19"/>
      <c r="F86" s="14" t="s">
        <v>211</v>
      </c>
      <c r="G86" s="57" t="s">
        <v>240</v>
      </c>
      <c r="H86" s="19"/>
      <c r="I86" s="14" t="s">
        <v>211</v>
      </c>
      <c r="J86" s="57" t="s">
        <v>240</v>
      </c>
      <c r="K86" s="19"/>
      <c r="L86" s="14" t="s">
        <v>211</v>
      </c>
      <c r="M86" s="57" t="s">
        <v>240</v>
      </c>
      <c r="N86" s="19"/>
      <c r="O86" s="14" t="s">
        <v>211</v>
      </c>
      <c r="P86" s="44" t="s">
        <v>315</v>
      </c>
      <c r="Q86" s="19"/>
      <c r="R86" s="14" t="s">
        <v>211</v>
      </c>
      <c r="S86" s="44" t="s">
        <v>315</v>
      </c>
      <c r="T86" s="19"/>
      <c r="U86" s="14" t="s">
        <v>211</v>
      </c>
      <c r="V86" s="57" t="s">
        <v>240</v>
      </c>
      <c r="W86" s="19"/>
    </row>
    <row r="87" spans="1:24" x14ac:dyDescent="0.25">
      <c r="A87" s="17"/>
      <c r="B87" s="14" t="s">
        <v>316</v>
      </c>
      <c r="C87" s="19"/>
      <c r="D87" s="44" t="s">
        <v>403</v>
      </c>
      <c r="E87" s="19"/>
      <c r="F87" s="19"/>
      <c r="G87" s="57" t="s">
        <v>240</v>
      </c>
      <c r="H87" s="19"/>
      <c r="I87" s="19"/>
      <c r="J87" s="57" t="s">
        <v>240</v>
      </c>
      <c r="K87" s="19"/>
      <c r="L87" s="19"/>
      <c r="M87" s="44" t="s">
        <v>403</v>
      </c>
      <c r="N87" s="19"/>
      <c r="O87" s="19"/>
      <c r="P87" s="44" t="s">
        <v>404</v>
      </c>
      <c r="Q87" s="19"/>
      <c r="R87" s="19"/>
      <c r="S87" s="44" t="s">
        <v>318</v>
      </c>
      <c r="T87" s="19"/>
      <c r="U87" s="19"/>
      <c r="V87" s="57" t="s">
        <v>240</v>
      </c>
      <c r="W87" s="19"/>
    </row>
    <row r="88" spans="1:24" x14ac:dyDescent="0.25">
      <c r="A88" s="17"/>
      <c r="B88" s="14" t="s">
        <v>319</v>
      </c>
      <c r="C88" s="19"/>
      <c r="D88" s="57" t="s">
        <v>240</v>
      </c>
      <c r="E88" s="19"/>
      <c r="F88" s="19"/>
      <c r="G88" s="57" t="s">
        <v>240</v>
      </c>
      <c r="H88" s="19"/>
      <c r="I88" s="19"/>
      <c r="J88" s="57" t="s">
        <v>240</v>
      </c>
      <c r="K88" s="19"/>
      <c r="L88" s="19"/>
      <c r="M88" s="57" t="s">
        <v>240</v>
      </c>
      <c r="N88" s="19"/>
      <c r="O88" s="19"/>
      <c r="P88" s="44" t="s">
        <v>321</v>
      </c>
      <c r="Q88" s="19"/>
      <c r="R88" s="19"/>
      <c r="S88" s="44" t="s">
        <v>321</v>
      </c>
      <c r="T88" s="19"/>
      <c r="U88" s="19"/>
      <c r="V88" s="57" t="s">
        <v>240</v>
      </c>
      <c r="W88" s="19"/>
    </row>
    <row r="89" spans="1:24" x14ac:dyDescent="0.25">
      <c r="A89" s="17"/>
      <c r="B89" s="14" t="s">
        <v>322</v>
      </c>
      <c r="C89" s="19"/>
      <c r="D89" s="57" t="s">
        <v>240</v>
      </c>
      <c r="E89" s="19"/>
      <c r="F89" s="19"/>
      <c r="G89" s="57" t="s">
        <v>240</v>
      </c>
      <c r="H89" s="19"/>
      <c r="I89" s="19"/>
      <c r="J89" s="44" t="s">
        <v>405</v>
      </c>
      <c r="K89" s="19"/>
      <c r="L89" s="19"/>
      <c r="M89" s="44" t="s">
        <v>405</v>
      </c>
      <c r="N89" s="19"/>
      <c r="O89" s="19"/>
      <c r="P89" s="44" t="s">
        <v>406</v>
      </c>
      <c r="Q89" s="19"/>
      <c r="R89" s="19"/>
      <c r="S89" s="44" t="s">
        <v>324</v>
      </c>
      <c r="T89" s="19"/>
      <c r="U89" s="19"/>
      <c r="V89" s="44" t="s">
        <v>405</v>
      </c>
      <c r="W89" s="19"/>
    </row>
    <row r="90" spans="1:24" ht="15.75" thickBot="1" x14ac:dyDescent="0.3">
      <c r="A90" s="17"/>
      <c r="B90" s="14" t="s">
        <v>325</v>
      </c>
      <c r="C90" s="28"/>
      <c r="D90" s="45" t="s">
        <v>267</v>
      </c>
      <c r="E90" s="19"/>
      <c r="F90" s="28"/>
      <c r="G90" s="46" t="s">
        <v>240</v>
      </c>
      <c r="H90" s="19"/>
      <c r="I90" s="28"/>
      <c r="J90" s="46" t="s">
        <v>240</v>
      </c>
      <c r="K90" s="19"/>
      <c r="L90" s="28"/>
      <c r="M90" s="45" t="s">
        <v>267</v>
      </c>
      <c r="N90" s="19"/>
      <c r="O90" s="28"/>
      <c r="P90" s="45" t="s">
        <v>407</v>
      </c>
      <c r="Q90" s="19"/>
      <c r="R90" s="28"/>
      <c r="S90" s="45" t="s">
        <v>327</v>
      </c>
      <c r="T90" s="19"/>
      <c r="U90" s="28"/>
      <c r="V90" s="45" t="s">
        <v>267</v>
      </c>
      <c r="W90" s="19"/>
    </row>
    <row r="91" spans="1:24" ht="15.75" thickBot="1" x14ac:dyDescent="0.3">
      <c r="A91" s="17"/>
      <c r="B91" s="15" t="s">
        <v>123</v>
      </c>
      <c r="C91" s="59" t="s">
        <v>211</v>
      </c>
      <c r="D91" s="58" t="s">
        <v>408</v>
      </c>
      <c r="E91" s="19"/>
      <c r="F91" s="59" t="s">
        <v>211</v>
      </c>
      <c r="G91" s="61" t="s">
        <v>240</v>
      </c>
      <c r="H91" s="19"/>
      <c r="I91" s="59" t="s">
        <v>211</v>
      </c>
      <c r="J91" s="58" t="s">
        <v>405</v>
      </c>
      <c r="K91" s="19"/>
      <c r="L91" s="59" t="s">
        <v>211</v>
      </c>
      <c r="M91" s="58" t="s">
        <v>409</v>
      </c>
      <c r="N91" s="19"/>
      <c r="O91" s="59" t="s">
        <v>211</v>
      </c>
      <c r="P91" s="58" t="s">
        <v>410</v>
      </c>
      <c r="Q91" s="19"/>
      <c r="R91" s="59" t="s">
        <v>211</v>
      </c>
      <c r="S91" s="58" t="s">
        <v>330</v>
      </c>
      <c r="T91" s="19"/>
      <c r="U91" s="59" t="s">
        <v>211</v>
      </c>
      <c r="V91" s="58" t="s">
        <v>411</v>
      </c>
      <c r="W91" s="19"/>
    </row>
    <row r="92" spans="1:24" ht="15.75" thickTop="1" x14ac:dyDescent="0.25">
      <c r="A92" s="17"/>
      <c r="B92" s="14"/>
      <c r="C92" s="32"/>
      <c r="D92" s="32"/>
      <c r="E92" s="19"/>
      <c r="F92" s="32"/>
      <c r="G92" s="32"/>
      <c r="H92" s="19"/>
      <c r="I92" s="32"/>
      <c r="J92" s="32"/>
      <c r="K92" s="19"/>
      <c r="L92" s="32"/>
      <c r="M92" s="32"/>
      <c r="N92" s="19"/>
      <c r="O92" s="32"/>
      <c r="P92" s="32"/>
      <c r="Q92" s="19"/>
      <c r="R92" s="32"/>
      <c r="S92" s="32"/>
      <c r="T92" s="19"/>
      <c r="U92" s="32"/>
      <c r="V92" s="32"/>
      <c r="W92" s="19"/>
    </row>
    <row r="93" spans="1:24" x14ac:dyDescent="0.25">
      <c r="A93" s="17"/>
      <c r="B93" s="37" t="s">
        <v>412</v>
      </c>
      <c r="C93" s="37"/>
      <c r="D93" s="37"/>
      <c r="E93" s="37"/>
      <c r="F93" s="37"/>
      <c r="G93" s="37"/>
      <c r="H93" s="37"/>
      <c r="I93" s="37"/>
      <c r="J93" s="37"/>
      <c r="K93" s="37"/>
      <c r="L93" s="37"/>
      <c r="M93" s="37"/>
      <c r="N93" s="37"/>
      <c r="O93" s="37"/>
      <c r="P93" s="37"/>
      <c r="Q93" s="37"/>
      <c r="R93" s="37"/>
      <c r="S93" s="37"/>
      <c r="T93" s="37"/>
      <c r="U93" s="37"/>
      <c r="V93" s="37"/>
      <c r="W93" s="37"/>
      <c r="X93" s="37"/>
    </row>
    <row r="94" spans="1:24" ht="25.5" customHeight="1" x14ac:dyDescent="0.25">
      <c r="A94" s="17"/>
      <c r="B94" s="37" t="s">
        <v>413</v>
      </c>
      <c r="C94" s="37"/>
      <c r="D94" s="37"/>
      <c r="E94" s="37"/>
      <c r="F94" s="37"/>
      <c r="G94" s="37"/>
      <c r="H94" s="37"/>
      <c r="I94" s="37"/>
      <c r="J94" s="37"/>
      <c r="K94" s="37"/>
      <c r="L94" s="37"/>
      <c r="M94" s="37"/>
      <c r="N94" s="37"/>
      <c r="O94" s="37"/>
      <c r="P94" s="37"/>
      <c r="Q94" s="37"/>
      <c r="R94" s="37"/>
      <c r="S94" s="37"/>
      <c r="T94" s="37"/>
      <c r="U94" s="37"/>
      <c r="V94" s="37"/>
      <c r="W94" s="37"/>
      <c r="X94" s="37"/>
    </row>
    <row r="95" spans="1:24" x14ac:dyDescent="0.25">
      <c r="A95" s="17"/>
      <c r="B95" s="88" t="s">
        <v>414</v>
      </c>
      <c r="C95" s="88"/>
      <c r="D95" s="88"/>
      <c r="E95" s="88"/>
      <c r="F95" s="88"/>
      <c r="G95" s="88"/>
      <c r="H95" s="88"/>
      <c r="I95" s="88"/>
      <c r="J95" s="88"/>
      <c r="K95" s="88"/>
      <c r="L95" s="88"/>
      <c r="M95" s="88"/>
      <c r="N95" s="88"/>
      <c r="O95" s="88"/>
      <c r="P95" s="88"/>
      <c r="Q95" s="88"/>
      <c r="R95" s="88"/>
      <c r="S95" s="88"/>
      <c r="T95" s="88"/>
      <c r="U95" s="88"/>
      <c r="V95" s="88"/>
      <c r="W95" s="88"/>
      <c r="X95" s="88"/>
    </row>
    <row r="96" spans="1:24" x14ac:dyDescent="0.25">
      <c r="A96" s="17"/>
      <c r="B96" s="88" t="s">
        <v>415</v>
      </c>
      <c r="C96" s="88"/>
      <c r="D96" s="88"/>
      <c r="E96" s="88"/>
      <c r="F96" s="88"/>
      <c r="G96" s="88"/>
      <c r="H96" s="88"/>
      <c r="I96" s="88"/>
      <c r="J96" s="88"/>
      <c r="K96" s="88"/>
      <c r="L96" s="88"/>
      <c r="M96" s="88"/>
      <c r="N96" s="88"/>
      <c r="O96" s="88"/>
      <c r="P96" s="88"/>
      <c r="Q96" s="88"/>
      <c r="R96" s="88"/>
      <c r="S96" s="88"/>
      <c r="T96" s="88"/>
      <c r="U96" s="88"/>
      <c r="V96" s="88"/>
      <c r="W96" s="88"/>
      <c r="X96" s="88"/>
    </row>
    <row r="97" spans="1:24" x14ac:dyDescent="0.25">
      <c r="A97" s="17"/>
      <c r="B97" s="88" t="s">
        <v>416</v>
      </c>
      <c r="C97" s="88"/>
      <c r="D97" s="88"/>
      <c r="E97" s="88"/>
      <c r="F97" s="88"/>
      <c r="G97" s="88"/>
      <c r="H97" s="88"/>
      <c r="I97" s="88"/>
      <c r="J97" s="88"/>
      <c r="K97" s="88"/>
      <c r="L97" s="88"/>
      <c r="M97" s="88"/>
      <c r="N97" s="88"/>
      <c r="O97" s="88"/>
      <c r="P97" s="88"/>
      <c r="Q97" s="88"/>
      <c r="R97" s="88"/>
      <c r="S97" s="88"/>
      <c r="T97" s="88"/>
      <c r="U97" s="88"/>
      <c r="V97" s="88"/>
      <c r="W97" s="88"/>
      <c r="X97" s="88"/>
    </row>
    <row r="98" spans="1:24" x14ac:dyDescent="0.25">
      <c r="A98" s="17"/>
      <c r="B98" s="37" t="s">
        <v>417</v>
      </c>
      <c r="C98" s="37"/>
      <c r="D98" s="37"/>
      <c r="E98" s="37"/>
      <c r="F98" s="37"/>
      <c r="G98" s="37"/>
      <c r="H98" s="37"/>
      <c r="I98" s="37"/>
      <c r="J98" s="37"/>
      <c r="K98" s="37"/>
      <c r="L98" s="37"/>
      <c r="M98" s="37"/>
      <c r="N98" s="37"/>
      <c r="O98" s="37"/>
      <c r="P98" s="37"/>
      <c r="Q98" s="37"/>
      <c r="R98" s="37"/>
      <c r="S98" s="37"/>
      <c r="T98" s="37"/>
      <c r="U98" s="37"/>
      <c r="V98" s="37"/>
      <c r="W98" s="37"/>
      <c r="X98" s="37"/>
    </row>
    <row r="99" spans="1:24" x14ac:dyDescent="0.25">
      <c r="A99" s="17"/>
      <c r="B99" s="37" t="s">
        <v>418</v>
      </c>
      <c r="C99" s="37"/>
      <c r="D99" s="37"/>
      <c r="E99" s="37"/>
      <c r="F99" s="37"/>
      <c r="G99" s="37"/>
      <c r="H99" s="37"/>
      <c r="I99" s="37"/>
      <c r="J99" s="37"/>
      <c r="K99" s="37"/>
      <c r="L99" s="37"/>
      <c r="M99" s="37"/>
      <c r="N99" s="37"/>
      <c r="O99" s="37"/>
      <c r="P99" s="37"/>
      <c r="Q99" s="37"/>
      <c r="R99" s="37"/>
      <c r="S99" s="37"/>
      <c r="T99" s="37"/>
      <c r="U99" s="37"/>
      <c r="V99" s="37"/>
      <c r="W99" s="37"/>
      <c r="X99" s="37"/>
    </row>
    <row r="100" spans="1:24" x14ac:dyDescent="0.25">
      <c r="A100" s="17"/>
      <c r="B100" s="88" t="s">
        <v>419</v>
      </c>
      <c r="C100" s="88"/>
      <c r="D100" s="88"/>
      <c r="E100" s="88"/>
      <c r="F100" s="88"/>
      <c r="G100" s="88"/>
      <c r="H100" s="88"/>
      <c r="I100" s="88"/>
      <c r="J100" s="88"/>
      <c r="K100" s="88"/>
      <c r="L100" s="88"/>
      <c r="M100" s="88"/>
      <c r="N100" s="88"/>
      <c r="O100" s="88"/>
      <c r="P100" s="88"/>
      <c r="Q100" s="88"/>
      <c r="R100" s="88"/>
      <c r="S100" s="88"/>
      <c r="T100" s="88"/>
      <c r="U100" s="88"/>
      <c r="V100" s="88"/>
      <c r="W100" s="88"/>
      <c r="X100" s="88"/>
    </row>
    <row r="101" spans="1:24" x14ac:dyDescent="0.25">
      <c r="A101" s="17"/>
      <c r="B101" s="88" t="s">
        <v>420</v>
      </c>
      <c r="C101" s="88"/>
      <c r="D101" s="88"/>
      <c r="E101" s="88"/>
      <c r="F101" s="88"/>
      <c r="G101" s="88"/>
      <c r="H101" s="88"/>
      <c r="I101" s="88"/>
      <c r="J101" s="88"/>
      <c r="K101" s="88"/>
      <c r="L101" s="88"/>
      <c r="M101" s="88"/>
      <c r="N101" s="88"/>
      <c r="O101" s="88"/>
      <c r="P101" s="88"/>
      <c r="Q101" s="88"/>
      <c r="R101" s="88"/>
      <c r="S101" s="88"/>
      <c r="T101" s="88"/>
      <c r="U101" s="88"/>
      <c r="V101" s="88"/>
      <c r="W101" s="88"/>
      <c r="X101" s="88"/>
    </row>
    <row r="102" spans="1:24" x14ac:dyDescent="0.25">
      <c r="A102" s="17"/>
      <c r="B102" s="88" t="s">
        <v>421</v>
      </c>
      <c r="C102" s="88"/>
      <c r="D102" s="88"/>
      <c r="E102" s="88"/>
      <c r="F102" s="88"/>
      <c r="G102" s="88"/>
      <c r="H102" s="88"/>
      <c r="I102" s="88"/>
      <c r="J102" s="88"/>
      <c r="K102" s="88"/>
      <c r="L102" s="88"/>
      <c r="M102" s="88"/>
      <c r="N102" s="88"/>
      <c r="O102" s="88"/>
      <c r="P102" s="88"/>
      <c r="Q102" s="88"/>
      <c r="R102" s="88"/>
      <c r="S102" s="88"/>
      <c r="T102" s="88"/>
      <c r="U102" s="88"/>
      <c r="V102" s="88"/>
      <c r="W102" s="88"/>
      <c r="X102" s="88"/>
    </row>
    <row r="103" spans="1:24" x14ac:dyDescent="0.25">
      <c r="A103" s="17"/>
      <c r="B103" s="88" t="s">
        <v>422</v>
      </c>
      <c r="C103" s="88"/>
      <c r="D103" s="88"/>
      <c r="E103" s="88"/>
      <c r="F103" s="88"/>
      <c r="G103" s="88"/>
      <c r="H103" s="88"/>
      <c r="I103" s="88"/>
      <c r="J103" s="88"/>
      <c r="K103" s="88"/>
      <c r="L103" s="88"/>
      <c r="M103" s="88"/>
      <c r="N103" s="88"/>
      <c r="O103" s="88"/>
      <c r="P103" s="88"/>
      <c r="Q103" s="88"/>
      <c r="R103" s="88"/>
      <c r="S103" s="88"/>
      <c r="T103" s="88"/>
      <c r="U103" s="88"/>
      <c r="V103" s="88"/>
      <c r="W103" s="88"/>
      <c r="X103" s="88"/>
    </row>
    <row r="104" spans="1:24" x14ac:dyDescent="0.25">
      <c r="A104" s="17"/>
      <c r="B104" s="88" t="s">
        <v>423</v>
      </c>
      <c r="C104" s="88"/>
      <c r="D104" s="88"/>
      <c r="E104" s="88"/>
      <c r="F104" s="88"/>
      <c r="G104" s="88"/>
      <c r="H104" s="88"/>
      <c r="I104" s="88"/>
      <c r="J104" s="88"/>
      <c r="K104" s="88"/>
      <c r="L104" s="88"/>
      <c r="M104" s="88"/>
      <c r="N104" s="88"/>
      <c r="O104" s="88"/>
      <c r="P104" s="88"/>
      <c r="Q104" s="88"/>
      <c r="R104" s="88"/>
      <c r="S104" s="88"/>
      <c r="T104" s="88"/>
      <c r="U104" s="88"/>
      <c r="V104" s="88"/>
      <c r="W104" s="88"/>
      <c r="X104" s="88"/>
    </row>
    <row r="105" spans="1:24" x14ac:dyDescent="0.25">
      <c r="A105" s="17"/>
      <c r="B105" s="88" t="s">
        <v>424</v>
      </c>
      <c r="C105" s="88"/>
      <c r="D105" s="88"/>
      <c r="E105" s="88"/>
      <c r="F105" s="88"/>
      <c r="G105" s="88"/>
      <c r="H105" s="88"/>
      <c r="I105" s="88"/>
      <c r="J105" s="88"/>
      <c r="K105" s="88"/>
      <c r="L105" s="88"/>
      <c r="M105" s="88"/>
      <c r="N105" s="88"/>
      <c r="O105" s="88"/>
      <c r="P105" s="88"/>
      <c r="Q105" s="88"/>
      <c r="R105" s="88"/>
      <c r="S105" s="88"/>
      <c r="T105" s="88"/>
      <c r="U105" s="88"/>
      <c r="V105" s="88"/>
      <c r="W105" s="88"/>
      <c r="X105" s="88"/>
    </row>
    <row r="106" spans="1:24" x14ac:dyDescent="0.25">
      <c r="A106" s="17"/>
      <c r="B106" s="88" t="s">
        <v>425</v>
      </c>
      <c r="C106" s="88"/>
      <c r="D106" s="88"/>
      <c r="E106" s="88"/>
      <c r="F106" s="88"/>
      <c r="G106" s="88"/>
      <c r="H106" s="88"/>
      <c r="I106" s="88"/>
      <c r="J106" s="88"/>
      <c r="K106" s="88"/>
      <c r="L106" s="88"/>
      <c r="M106" s="88"/>
      <c r="N106" s="88"/>
      <c r="O106" s="88"/>
      <c r="P106" s="88"/>
      <c r="Q106" s="88"/>
      <c r="R106" s="88"/>
      <c r="S106" s="88"/>
      <c r="T106" s="88"/>
      <c r="U106" s="88"/>
      <c r="V106" s="88"/>
      <c r="W106" s="88"/>
      <c r="X106" s="88"/>
    </row>
    <row r="107" spans="1:24" x14ac:dyDescent="0.25">
      <c r="A107" s="17"/>
      <c r="B107" s="88" t="s">
        <v>426</v>
      </c>
      <c r="C107" s="88"/>
      <c r="D107" s="88"/>
      <c r="E107" s="88"/>
      <c r="F107" s="88"/>
      <c r="G107" s="88"/>
      <c r="H107" s="88"/>
      <c r="I107" s="88"/>
      <c r="J107" s="88"/>
      <c r="K107" s="88"/>
      <c r="L107" s="88"/>
      <c r="M107" s="88"/>
      <c r="N107" s="88"/>
      <c r="O107" s="88"/>
      <c r="P107" s="88"/>
      <c r="Q107" s="88"/>
      <c r="R107" s="88"/>
      <c r="S107" s="88"/>
      <c r="T107" s="88"/>
      <c r="U107" s="88"/>
      <c r="V107" s="88"/>
      <c r="W107" s="88"/>
      <c r="X107" s="88"/>
    </row>
    <row r="108" spans="1:24" x14ac:dyDescent="0.25">
      <c r="A108" s="17"/>
      <c r="B108" s="88" t="s">
        <v>427</v>
      </c>
      <c r="C108" s="88"/>
      <c r="D108" s="88"/>
      <c r="E108" s="88"/>
      <c r="F108" s="88"/>
      <c r="G108" s="88"/>
      <c r="H108" s="88"/>
      <c r="I108" s="88"/>
      <c r="J108" s="88"/>
      <c r="K108" s="88"/>
      <c r="L108" s="88"/>
      <c r="M108" s="88"/>
      <c r="N108" s="88"/>
      <c r="O108" s="88"/>
      <c r="P108" s="88"/>
      <c r="Q108" s="88"/>
      <c r="R108" s="88"/>
      <c r="S108" s="88"/>
      <c r="T108" s="88"/>
      <c r="U108" s="88"/>
      <c r="V108" s="88"/>
      <c r="W108" s="88"/>
      <c r="X108" s="88"/>
    </row>
    <row r="109" spans="1:24" x14ac:dyDescent="0.25">
      <c r="A109" s="17"/>
      <c r="B109" s="37" t="s">
        <v>428</v>
      </c>
      <c r="C109" s="37"/>
      <c r="D109" s="37"/>
      <c r="E109" s="37"/>
      <c r="F109" s="37"/>
      <c r="G109" s="37"/>
      <c r="H109" s="37"/>
      <c r="I109" s="37"/>
      <c r="J109" s="37"/>
      <c r="K109" s="37"/>
      <c r="L109" s="37"/>
      <c r="M109" s="37"/>
      <c r="N109" s="37"/>
      <c r="O109" s="37"/>
      <c r="P109" s="37"/>
      <c r="Q109" s="37"/>
      <c r="R109" s="37"/>
      <c r="S109" s="37"/>
      <c r="T109" s="37"/>
      <c r="U109" s="37"/>
      <c r="V109" s="37"/>
      <c r="W109" s="37"/>
      <c r="X109" s="37"/>
    </row>
    <row r="110" spans="1:24" x14ac:dyDescent="0.25">
      <c r="A110" s="17"/>
      <c r="B110" s="62"/>
      <c r="C110" s="62"/>
      <c r="D110" s="62"/>
      <c r="E110" s="62"/>
      <c r="F110" s="62"/>
      <c r="G110" s="62"/>
      <c r="H110" s="62"/>
      <c r="I110" s="62"/>
      <c r="J110" s="62"/>
      <c r="K110" s="62"/>
      <c r="L110" s="62"/>
      <c r="M110" s="62"/>
      <c r="N110" s="62"/>
      <c r="O110" s="62"/>
      <c r="P110" s="62"/>
      <c r="Q110" s="62"/>
      <c r="R110" s="62"/>
      <c r="S110" s="62"/>
      <c r="T110" s="62"/>
      <c r="U110" s="62"/>
      <c r="V110" s="62"/>
      <c r="W110" s="62"/>
      <c r="X110" s="62"/>
    </row>
    <row r="111" spans="1:24" x14ac:dyDescent="0.25">
      <c r="A111" s="17"/>
      <c r="B111" s="38"/>
      <c r="C111" s="38"/>
      <c r="D111" s="38"/>
      <c r="E111" s="38"/>
      <c r="F111" s="38"/>
      <c r="G111" s="38"/>
      <c r="H111" s="38"/>
      <c r="I111" s="38"/>
      <c r="J111" s="38"/>
      <c r="K111" s="38"/>
      <c r="L111" s="38"/>
      <c r="M111" s="38"/>
      <c r="N111" s="38"/>
      <c r="O111" s="38"/>
      <c r="P111" s="38"/>
      <c r="Q111" s="38"/>
      <c r="R111" s="38"/>
      <c r="S111" s="38"/>
      <c r="T111" s="38"/>
      <c r="U111" s="38"/>
      <c r="V111" s="38"/>
      <c r="W111" s="38"/>
      <c r="X111" s="38"/>
    </row>
    <row r="112" spans="1:24" x14ac:dyDescent="0.25">
      <c r="A112" s="17"/>
      <c r="B112" s="18"/>
      <c r="C112" s="19"/>
      <c r="D112" s="19"/>
      <c r="E112" s="19"/>
      <c r="F112" s="19"/>
      <c r="G112" s="19"/>
      <c r="H112" s="19"/>
      <c r="I112" s="19"/>
      <c r="J112" s="19"/>
      <c r="K112" s="19"/>
      <c r="L112" s="19"/>
      <c r="M112" s="19"/>
      <c r="N112" s="19"/>
    </row>
    <row r="113" spans="1:24" x14ac:dyDescent="0.25">
      <c r="A113" s="17"/>
      <c r="B113" s="14"/>
      <c r="C113" s="19"/>
      <c r="D113" s="19"/>
      <c r="E113" s="19"/>
      <c r="F113" s="19"/>
      <c r="G113" s="19"/>
      <c r="H113" s="19"/>
      <c r="I113" s="19"/>
      <c r="J113" s="19"/>
      <c r="K113" s="19"/>
      <c r="L113" s="19"/>
      <c r="M113" s="19"/>
      <c r="N113" s="19"/>
    </row>
    <row r="114" spans="1:24" x14ac:dyDescent="0.25">
      <c r="A114" s="17"/>
      <c r="B114" s="12"/>
      <c r="C114" s="70" t="s">
        <v>429</v>
      </c>
      <c r="D114" s="70"/>
      <c r="E114" s="70"/>
      <c r="F114" s="70"/>
      <c r="G114" s="70"/>
      <c r="H114" s="19"/>
      <c r="I114" s="70" t="s">
        <v>430</v>
      </c>
      <c r="J114" s="70"/>
      <c r="K114" s="70"/>
      <c r="L114" s="70"/>
      <c r="M114" s="70"/>
      <c r="N114" s="19"/>
    </row>
    <row r="115" spans="1:24" ht="15.75" thickBot="1" x14ac:dyDescent="0.3">
      <c r="A115" s="17"/>
      <c r="B115" s="14"/>
      <c r="C115" s="60" t="s">
        <v>207</v>
      </c>
      <c r="D115" s="60"/>
      <c r="E115" s="60"/>
      <c r="F115" s="60"/>
      <c r="G115" s="60"/>
      <c r="H115" s="19"/>
      <c r="I115" s="60" t="s">
        <v>207</v>
      </c>
      <c r="J115" s="60"/>
      <c r="K115" s="60"/>
      <c r="L115" s="60"/>
      <c r="M115" s="60"/>
      <c r="N115" s="19"/>
    </row>
    <row r="116" spans="1:24" ht="15.75" thickBot="1" x14ac:dyDescent="0.3">
      <c r="A116" s="17"/>
      <c r="B116" s="14" t="s">
        <v>209</v>
      </c>
      <c r="C116" s="73">
        <v>2014</v>
      </c>
      <c r="D116" s="73"/>
      <c r="E116" s="42"/>
      <c r="F116" s="73">
        <v>2013</v>
      </c>
      <c r="G116" s="73"/>
      <c r="H116" s="22"/>
      <c r="I116" s="73">
        <v>2014</v>
      </c>
      <c r="J116" s="73"/>
      <c r="K116" s="42"/>
      <c r="L116" s="73">
        <v>2013</v>
      </c>
      <c r="M116" s="73"/>
      <c r="N116" s="19"/>
    </row>
    <row r="117" spans="1:24" x14ac:dyDescent="0.25">
      <c r="A117" s="17"/>
      <c r="B117" s="14" t="s">
        <v>431</v>
      </c>
      <c r="C117" s="71" t="s">
        <v>211</v>
      </c>
      <c r="D117" s="47" t="s">
        <v>432</v>
      </c>
      <c r="E117" s="57"/>
      <c r="F117" s="71" t="s">
        <v>211</v>
      </c>
      <c r="G117" s="47" t="s">
        <v>433</v>
      </c>
      <c r="H117" s="19"/>
      <c r="I117" s="71" t="s">
        <v>211</v>
      </c>
      <c r="J117" s="47" t="s">
        <v>434</v>
      </c>
      <c r="K117" s="27"/>
      <c r="L117" s="71" t="s">
        <v>211</v>
      </c>
      <c r="M117" s="47" t="s">
        <v>435</v>
      </c>
      <c r="N117" s="19"/>
    </row>
    <row r="118" spans="1:24" x14ac:dyDescent="0.25">
      <c r="A118" s="17"/>
      <c r="B118" s="14" t="s">
        <v>436</v>
      </c>
      <c r="C118" s="19"/>
      <c r="D118" s="57" t="s">
        <v>240</v>
      </c>
      <c r="E118" s="27"/>
      <c r="F118" s="19"/>
      <c r="G118" s="57" t="s">
        <v>240</v>
      </c>
      <c r="H118" s="27"/>
      <c r="I118" s="19"/>
      <c r="J118" s="57" t="s">
        <v>240</v>
      </c>
      <c r="K118" s="27"/>
      <c r="L118" s="19"/>
      <c r="M118" s="44">
        <v>-8</v>
      </c>
      <c r="N118" s="19"/>
    </row>
    <row r="119" spans="1:24" x14ac:dyDescent="0.25">
      <c r="A119" s="17"/>
      <c r="B119" s="14" t="s">
        <v>437</v>
      </c>
      <c r="C119" s="19"/>
      <c r="D119" s="44" t="s">
        <v>438</v>
      </c>
      <c r="E119" s="27"/>
      <c r="F119" s="19"/>
      <c r="G119" s="44" t="s">
        <v>291</v>
      </c>
      <c r="H119" s="27"/>
      <c r="I119" s="19"/>
      <c r="J119" s="44" t="s">
        <v>439</v>
      </c>
      <c r="K119" s="27"/>
      <c r="L119" s="19"/>
      <c r="M119" s="44" t="s">
        <v>440</v>
      </c>
      <c r="N119" s="19"/>
    </row>
    <row r="120" spans="1:24" ht="15.75" thickBot="1" x14ac:dyDescent="0.3">
      <c r="A120" s="17"/>
      <c r="B120" s="14" t="s">
        <v>84</v>
      </c>
      <c r="C120" s="28"/>
      <c r="D120" s="45" t="s">
        <v>440</v>
      </c>
      <c r="E120" s="27"/>
      <c r="F120" s="28"/>
      <c r="G120" s="45" t="s">
        <v>441</v>
      </c>
      <c r="H120" s="27"/>
      <c r="I120" s="28"/>
      <c r="J120" s="45" t="s">
        <v>439</v>
      </c>
      <c r="K120" s="27"/>
      <c r="L120" s="28"/>
      <c r="M120" s="45" t="s">
        <v>442</v>
      </c>
      <c r="N120" s="19"/>
    </row>
    <row r="121" spans="1:24" ht="15.75" thickBot="1" x14ac:dyDescent="0.3">
      <c r="A121" s="17"/>
      <c r="B121" s="14" t="s">
        <v>443</v>
      </c>
      <c r="C121" s="59" t="s">
        <v>211</v>
      </c>
      <c r="D121" s="72" t="s">
        <v>444</v>
      </c>
      <c r="E121" s="19"/>
      <c r="F121" s="59" t="s">
        <v>211</v>
      </c>
      <c r="G121" s="72" t="s">
        <v>445</v>
      </c>
      <c r="H121" s="19"/>
      <c r="I121" s="59" t="s">
        <v>211</v>
      </c>
      <c r="J121" s="72" t="s">
        <v>444</v>
      </c>
      <c r="K121" s="27"/>
      <c r="L121" s="59" t="s">
        <v>211</v>
      </c>
      <c r="M121" s="72" t="s">
        <v>445</v>
      </c>
      <c r="N121" s="19"/>
    </row>
    <row r="122" spans="1:24" ht="15.75" thickTop="1" x14ac:dyDescent="0.25">
      <c r="A122" s="17"/>
      <c r="B122" s="12"/>
      <c r="C122" s="32"/>
      <c r="D122" s="55"/>
      <c r="E122" s="19"/>
      <c r="F122" s="32"/>
      <c r="G122" s="32"/>
      <c r="H122" s="19"/>
      <c r="I122" s="32"/>
      <c r="J122" s="32"/>
      <c r="K122" s="19"/>
      <c r="L122" s="32"/>
      <c r="M122" s="32"/>
      <c r="N122" s="19"/>
    </row>
    <row r="123" spans="1:24" x14ac:dyDescent="0.25">
      <c r="A123" s="17"/>
      <c r="B123" s="37" t="s">
        <v>446</v>
      </c>
      <c r="C123" s="37"/>
      <c r="D123" s="37"/>
      <c r="E123" s="37"/>
      <c r="F123" s="37"/>
      <c r="G123" s="37"/>
      <c r="H123" s="37"/>
      <c r="I123" s="37"/>
      <c r="J123" s="37"/>
      <c r="K123" s="37"/>
      <c r="L123" s="37"/>
      <c r="M123" s="37"/>
      <c r="N123" s="37"/>
      <c r="O123" s="37"/>
      <c r="P123" s="37"/>
      <c r="Q123" s="37"/>
      <c r="R123" s="37"/>
      <c r="S123" s="37"/>
      <c r="T123" s="37"/>
      <c r="U123" s="37"/>
      <c r="V123" s="37"/>
      <c r="W123" s="37"/>
      <c r="X123" s="37"/>
    </row>
    <row r="124" spans="1:24" x14ac:dyDescent="0.25">
      <c r="A124" s="17"/>
      <c r="B124" s="62"/>
      <c r="C124" s="62"/>
      <c r="D124" s="62"/>
      <c r="E124" s="62"/>
      <c r="F124" s="62"/>
      <c r="G124" s="62"/>
      <c r="H124" s="62"/>
      <c r="I124" s="62"/>
      <c r="J124" s="62"/>
      <c r="K124" s="62"/>
      <c r="L124" s="62"/>
      <c r="M124" s="62"/>
      <c r="N124" s="62"/>
      <c r="O124" s="62"/>
      <c r="P124" s="62"/>
      <c r="Q124" s="62"/>
      <c r="R124" s="62"/>
      <c r="S124" s="62"/>
      <c r="T124" s="62"/>
      <c r="U124" s="62"/>
      <c r="V124" s="62"/>
      <c r="W124" s="62"/>
      <c r="X124" s="62"/>
    </row>
    <row r="125" spans="1:24" x14ac:dyDescent="0.25">
      <c r="A125" s="17"/>
      <c r="B125" s="38"/>
      <c r="C125" s="38"/>
      <c r="D125" s="38"/>
      <c r="E125" s="38"/>
      <c r="F125" s="38"/>
      <c r="G125" s="38"/>
      <c r="H125" s="38"/>
      <c r="I125" s="38"/>
      <c r="J125" s="38"/>
      <c r="K125" s="38"/>
      <c r="L125" s="38"/>
      <c r="M125" s="38"/>
      <c r="N125" s="38"/>
      <c r="O125" s="38"/>
      <c r="P125" s="38"/>
      <c r="Q125" s="38"/>
      <c r="R125" s="38"/>
      <c r="S125" s="38"/>
      <c r="T125" s="38"/>
      <c r="U125" s="38"/>
      <c r="V125" s="38"/>
      <c r="W125" s="38"/>
      <c r="X125" s="38"/>
    </row>
    <row r="126" spans="1:24" x14ac:dyDescent="0.25">
      <c r="A126" s="17"/>
      <c r="B126" s="18"/>
      <c r="C126" s="19"/>
      <c r="D126" s="19"/>
      <c r="E126" s="19"/>
      <c r="F126" s="19"/>
      <c r="G126" s="19"/>
      <c r="H126" s="19"/>
      <c r="I126" s="19"/>
      <c r="J126" s="19"/>
      <c r="K126" s="19"/>
      <c r="L126" s="19"/>
      <c r="M126" s="19"/>
      <c r="N126" s="19"/>
      <c r="O126" s="19"/>
      <c r="P126" s="19"/>
      <c r="Q126" s="19"/>
      <c r="R126" s="19"/>
      <c r="S126" s="19"/>
      <c r="T126" s="19"/>
      <c r="U126" s="19"/>
      <c r="V126" s="19"/>
    </row>
    <row r="127" spans="1:24" x14ac:dyDescent="0.25">
      <c r="A127" s="17"/>
      <c r="B127" s="12"/>
      <c r="C127" s="19"/>
      <c r="D127" s="19"/>
      <c r="E127" s="19"/>
      <c r="F127" s="19"/>
      <c r="G127" s="19"/>
      <c r="H127" s="19"/>
      <c r="I127" s="19"/>
      <c r="J127" s="19"/>
      <c r="K127" s="19"/>
      <c r="L127" s="19"/>
      <c r="M127" s="22"/>
      <c r="N127" s="19"/>
      <c r="O127" s="19"/>
      <c r="P127" s="19"/>
      <c r="Q127" s="19"/>
      <c r="R127" s="19"/>
      <c r="S127" s="19"/>
      <c r="T127" s="19"/>
      <c r="U127" s="19"/>
      <c r="V127" s="19"/>
    </row>
    <row r="128" spans="1:24" x14ac:dyDescent="0.25">
      <c r="A128" s="17"/>
      <c r="B128" s="36" t="s">
        <v>447</v>
      </c>
      <c r="C128" s="36"/>
      <c r="D128" s="36"/>
      <c r="E128" s="36"/>
      <c r="F128" s="36"/>
      <c r="G128" s="19"/>
      <c r="H128" s="19"/>
      <c r="I128" s="19"/>
      <c r="J128" s="19"/>
      <c r="K128" s="19"/>
      <c r="L128" s="19"/>
      <c r="M128" s="22"/>
      <c r="N128" s="19"/>
      <c r="O128" s="19"/>
      <c r="P128" s="22"/>
      <c r="Q128" s="19"/>
      <c r="R128" s="19"/>
      <c r="S128" s="19"/>
      <c r="T128" s="19"/>
      <c r="U128" s="19"/>
      <c r="V128" s="19"/>
    </row>
    <row r="129" spans="1:22" x14ac:dyDescent="0.25">
      <c r="A129" s="17"/>
      <c r="B129" s="12"/>
      <c r="C129" s="19"/>
      <c r="D129" s="19"/>
      <c r="E129" s="19"/>
      <c r="F129" s="19"/>
      <c r="G129" s="19"/>
      <c r="H129" s="19"/>
      <c r="I129" s="19"/>
      <c r="J129" s="19"/>
      <c r="K129" s="19"/>
      <c r="L129" s="19"/>
      <c r="M129" s="22"/>
      <c r="N129" s="19"/>
      <c r="O129" s="70" t="s">
        <v>448</v>
      </c>
      <c r="P129" s="70"/>
      <c r="Q129" s="19"/>
      <c r="R129" s="19"/>
      <c r="S129" s="19"/>
      <c r="T129" s="19"/>
      <c r="U129" s="19"/>
      <c r="V129" s="19"/>
    </row>
    <row r="130" spans="1:22" x14ac:dyDescent="0.25">
      <c r="A130" s="17"/>
      <c r="B130" s="12"/>
      <c r="C130" s="70" t="s">
        <v>449</v>
      </c>
      <c r="D130" s="70"/>
      <c r="E130" s="19"/>
      <c r="F130" s="70" t="s">
        <v>449</v>
      </c>
      <c r="G130" s="70"/>
      <c r="H130" s="19"/>
      <c r="I130" s="19"/>
      <c r="J130" s="19"/>
      <c r="K130" s="19"/>
      <c r="L130" s="70" t="s">
        <v>450</v>
      </c>
      <c r="M130" s="70"/>
      <c r="N130" s="19"/>
      <c r="O130" s="70" t="s">
        <v>451</v>
      </c>
      <c r="P130" s="70"/>
      <c r="Q130" s="19"/>
      <c r="R130" s="19"/>
      <c r="S130" s="19"/>
      <c r="T130" s="19"/>
      <c r="U130" s="19"/>
      <c r="V130" s="19"/>
    </row>
    <row r="131" spans="1:22" ht="15.75" thickBot="1" x14ac:dyDescent="0.3">
      <c r="A131" s="17"/>
      <c r="B131" s="12"/>
      <c r="C131" s="60" t="s">
        <v>452</v>
      </c>
      <c r="D131" s="60"/>
      <c r="E131" s="19"/>
      <c r="F131" s="60" t="s">
        <v>453</v>
      </c>
      <c r="G131" s="60"/>
      <c r="H131" s="19"/>
      <c r="I131" s="60" t="s">
        <v>319</v>
      </c>
      <c r="J131" s="60"/>
      <c r="K131" s="19"/>
      <c r="L131" s="60" t="s">
        <v>454</v>
      </c>
      <c r="M131" s="60"/>
      <c r="N131" s="19"/>
      <c r="O131" s="60" t="s">
        <v>455</v>
      </c>
      <c r="P131" s="60"/>
      <c r="Q131" s="19"/>
      <c r="R131" s="60" t="s">
        <v>456</v>
      </c>
      <c r="S131" s="60"/>
      <c r="T131" s="19"/>
      <c r="U131" s="60" t="s">
        <v>123</v>
      </c>
      <c r="V131" s="60"/>
    </row>
    <row r="132" spans="1:22" x14ac:dyDescent="0.25">
      <c r="A132" s="17"/>
      <c r="B132" s="14" t="s">
        <v>209</v>
      </c>
      <c r="C132" s="56"/>
      <c r="D132" s="42"/>
      <c r="E132" s="22"/>
      <c r="F132" s="42"/>
      <c r="G132" s="42"/>
      <c r="H132" s="22"/>
      <c r="I132" s="56"/>
      <c r="J132" s="42"/>
      <c r="K132" s="22"/>
      <c r="L132" s="42"/>
      <c r="M132" s="42"/>
      <c r="N132" s="22"/>
      <c r="O132" s="56"/>
      <c r="P132" s="42"/>
      <c r="Q132" s="22"/>
      <c r="R132" s="42"/>
      <c r="S132" s="42"/>
      <c r="T132" s="22"/>
      <c r="U132" s="42"/>
      <c r="V132" s="42"/>
    </row>
    <row r="133" spans="1:22" x14ac:dyDescent="0.25">
      <c r="A133" s="17"/>
      <c r="B133" s="12" t="s">
        <v>457</v>
      </c>
      <c r="C133" s="19"/>
      <c r="D133" s="27"/>
      <c r="E133" s="19"/>
      <c r="F133" s="19"/>
      <c r="G133" s="27"/>
      <c r="H133" s="19"/>
      <c r="I133" s="19"/>
      <c r="J133" s="27"/>
      <c r="K133" s="19"/>
      <c r="L133" s="19"/>
      <c r="M133" s="19"/>
      <c r="N133" s="19"/>
      <c r="O133" s="19"/>
      <c r="P133" s="27"/>
      <c r="Q133" s="19"/>
      <c r="R133" s="19"/>
      <c r="S133" s="27"/>
      <c r="T133" s="19"/>
      <c r="U133" s="19"/>
      <c r="V133" s="27"/>
    </row>
    <row r="134" spans="1:22" x14ac:dyDescent="0.25">
      <c r="A134" s="17"/>
      <c r="B134" s="14" t="s">
        <v>458</v>
      </c>
      <c r="C134" s="14" t="s">
        <v>211</v>
      </c>
      <c r="D134" s="44" t="s">
        <v>459</v>
      </c>
      <c r="E134" s="19"/>
      <c r="F134" s="14" t="s">
        <v>211</v>
      </c>
      <c r="G134" s="44" t="s">
        <v>460</v>
      </c>
      <c r="H134" s="19"/>
      <c r="I134" s="14" t="s">
        <v>211</v>
      </c>
      <c r="J134" s="44" t="s">
        <v>461</v>
      </c>
      <c r="K134" s="19"/>
      <c r="L134" s="14" t="s">
        <v>211</v>
      </c>
      <c r="M134" s="44" t="s">
        <v>462</v>
      </c>
      <c r="N134" s="19"/>
      <c r="O134" s="14" t="s">
        <v>211</v>
      </c>
      <c r="P134" s="44" t="s">
        <v>463</v>
      </c>
      <c r="Q134" s="19"/>
      <c r="R134" s="14" t="s">
        <v>211</v>
      </c>
      <c r="S134" s="44" t="s">
        <v>464</v>
      </c>
      <c r="T134" s="19"/>
      <c r="U134" s="14" t="s">
        <v>211</v>
      </c>
      <c r="V134" s="44" t="s">
        <v>432</v>
      </c>
    </row>
    <row r="135" spans="1:22" x14ac:dyDescent="0.25">
      <c r="A135" s="17"/>
      <c r="B135" s="14" t="s">
        <v>465</v>
      </c>
      <c r="C135" s="19"/>
      <c r="D135" s="57" t="s">
        <v>240</v>
      </c>
      <c r="E135" s="19"/>
      <c r="F135" s="19"/>
      <c r="G135" s="57" t="s">
        <v>240</v>
      </c>
      <c r="H135" s="19"/>
      <c r="I135" s="19"/>
      <c r="J135" s="57" t="s">
        <v>240</v>
      </c>
      <c r="K135" s="19"/>
      <c r="L135" s="19"/>
      <c r="M135" s="57" t="s">
        <v>240</v>
      </c>
      <c r="N135" s="19"/>
      <c r="O135" s="19"/>
      <c r="P135" s="57" t="s">
        <v>240</v>
      </c>
      <c r="Q135" s="19"/>
      <c r="R135" s="19"/>
      <c r="S135" s="57" t="s">
        <v>240</v>
      </c>
      <c r="T135" s="19"/>
      <c r="U135" s="19"/>
      <c r="V135" s="57" t="s">
        <v>240</v>
      </c>
    </row>
    <row r="136" spans="1:22" x14ac:dyDescent="0.25">
      <c r="A136" s="17"/>
      <c r="B136" s="14" t="s">
        <v>466</v>
      </c>
      <c r="C136" s="19"/>
      <c r="D136" s="57" t="s">
        <v>240</v>
      </c>
      <c r="E136" s="19"/>
      <c r="F136" s="19"/>
      <c r="G136" s="44" t="s">
        <v>438</v>
      </c>
      <c r="H136" s="19"/>
      <c r="I136" s="19"/>
      <c r="J136" s="57" t="s">
        <v>240</v>
      </c>
      <c r="K136" s="19"/>
      <c r="L136" s="19"/>
      <c r="M136" s="57" t="s">
        <v>240</v>
      </c>
      <c r="N136" s="19"/>
      <c r="O136" s="19"/>
      <c r="P136" s="57" t="s">
        <v>240</v>
      </c>
      <c r="Q136" s="19"/>
      <c r="R136" s="19"/>
      <c r="S136" s="57" t="s">
        <v>240</v>
      </c>
      <c r="T136" s="19"/>
      <c r="U136" s="19"/>
      <c r="V136" s="44" t="s">
        <v>438</v>
      </c>
    </row>
    <row r="137" spans="1:22" ht="15.75" thickBot="1" x14ac:dyDescent="0.3">
      <c r="A137" s="17"/>
      <c r="B137" s="14" t="s">
        <v>467</v>
      </c>
      <c r="C137" s="28"/>
      <c r="D137" s="45">
        <v>-1</v>
      </c>
      <c r="E137" s="19"/>
      <c r="F137" s="28"/>
      <c r="G137" s="45">
        <v>-89</v>
      </c>
      <c r="H137" s="19"/>
      <c r="I137" s="28"/>
      <c r="J137" s="45" t="s">
        <v>468</v>
      </c>
      <c r="K137" s="19"/>
      <c r="L137" s="28"/>
      <c r="M137" s="45">
        <v>-12</v>
      </c>
      <c r="N137" s="19"/>
      <c r="O137" s="28"/>
      <c r="P137" s="45">
        <v>-35</v>
      </c>
      <c r="Q137" s="19"/>
      <c r="R137" s="28"/>
      <c r="S137" s="45" t="s">
        <v>469</v>
      </c>
      <c r="T137" s="19"/>
      <c r="U137" s="28"/>
      <c r="V137" s="45" t="s">
        <v>440</v>
      </c>
    </row>
    <row r="138" spans="1:22" ht="15.75" thickBot="1" x14ac:dyDescent="0.3">
      <c r="A138" s="17"/>
      <c r="B138" s="14" t="s">
        <v>470</v>
      </c>
      <c r="C138" s="59" t="s">
        <v>211</v>
      </c>
      <c r="D138" s="58" t="s">
        <v>471</v>
      </c>
      <c r="E138" s="19"/>
      <c r="F138" s="59" t="s">
        <v>211</v>
      </c>
      <c r="G138" s="58" t="s">
        <v>472</v>
      </c>
      <c r="H138" s="19"/>
      <c r="I138" s="59" t="s">
        <v>211</v>
      </c>
      <c r="J138" s="58" t="s">
        <v>473</v>
      </c>
      <c r="K138" s="19"/>
      <c r="L138" s="59" t="s">
        <v>211</v>
      </c>
      <c r="M138" s="58" t="s">
        <v>474</v>
      </c>
      <c r="N138" s="19"/>
      <c r="O138" s="59" t="s">
        <v>211</v>
      </c>
      <c r="P138" s="58" t="s">
        <v>475</v>
      </c>
      <c r="Q138" s="19"/>
      <c r="R138" s="59" t="s">
        <v>211</v>
      </c>
      <c r="S138" s="58" t="s">
        <v>476</v>
      </c>
      <c r="T138" s="19"/>
      <c r="U138" s="59" t="s">
        <v>211</v>
      </c>
      <c r="V138" s="58" t="s">
        <v>444</v>
      </c>
    </row>
    <row r="139" spans="1:22" ht="15.75" thickTop="1" x14ac:dyDescent="0.25">
      <c r="A139" s="17"/>
      <c r="B139" s="14"/>
      <c r="C139" s="32"/>
      <c r="D139" s="32"/>
      <c r="E139" s="19"/>
      <c r="F139" s="32"/>
      <c r="G139" s="32"/>
      <c r="H139" s="19"/>
      <c r="I139" s="32"/>
      <c r="J139" s="32"/>
      <c r="K139" s="19"/>
      <c r="L139" s="32"/>
      <c r="M139" s="55"/>
      <c r="N139" s="19"/>
      <c r="O139" s="32"/>
      <c r="P139" s="32"/>
      <c r="Q139" s="19"/>
      <c r="R139" s="32"/>
      <c r="S139" s="55"/>
      <c r="T139" s="19"/>
      <c r="U139" s="32"/>
      <c r="V139" s="32"/>
    </row>
    <row r="140" spans="1:22" x14ac:dyDescent="0.25">
      <c r="A140" s="17"/>
      <c r="B140" s="14"/>
      <c r="C140" s="19"/>
      <c r="D140" s="19"/>
      <c r="E140" s="19"/>
      <c r="F140" s="19"/>
      <c r="G140" s="19"/>
      <c r="H140" s="19"/>
      <c r="I140" s="19"/>
      <c r="J140" s="19"/>
      <c r="K140" s="19"/>
      <c r="L140" s="19"/>
      <c r="M140" s="19"/>
      <c r="N140" s="19"/>
      <c r="O140" s="19"/>
      <c r="P140" s="19"/>
      <c r="Q140" s="19"/>
      <c r="R140" s="19"/>
      <c r="S140" s="19"/>
      <c r="T140" s="19"/>
      <c r="U140" s="19"/>
      <c r="V140" s="19"/>
    </row>
    <row r="141" spans="1:22" x14ac:dyDescent="0.25">
      <c r="A141" s="17"/>
      <c r="B141" s="14"/>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17"/>
      <c r="B142" s="36" t="s">
        <v>477</v>
      </c>
      <c r="C142" s="36"/>
      <c r="D142" s="36"/>
      <c r="E142" s="36"/>
      <c r="F142" s="36"/>
      <c r="G142" s="19"/>
      <c r="H142" s="19"/>
      <c r="I142" s="19"/>
      <c r="J142" s="19"/>
      <c r="K142" s="19"/>
      <c r="L142" s="19"/>
      <c r="M142" s="22"/>
      <c r="N142" s="19"/>
      <c r="O142" s="19"/>
      <c r="P142" s="69"/>
      <c r="Q142" s="69"/>
      <c r="R142" s="19"/>
      <c r="S142" s="19"/>
      <c r="T142" s="19"/>
      <c r="U142" s="19"/>
      <c r="V142" s="19"/>
    </row>
    <row r="143" spans="1:22" x14ac:dyDescent="0.25">
      <c r="A143" s="17"/>
      <c r="B143" s="12"/>
      <c r="C143" s="19"/>
      <c r="D143" s="19"/>
      <c r="E143" s="19"/>
      <c r="F143" s="19"/>
      <c r="G143" s="19"/>
      <c r="H143" s="19"/>
      <c r="I143" s="19"/>
      <c r="J143" s="19"/>
      <c r="K143" s="19"/>
      <c r="L143" s="19"/>
      <c r="M143" s="22"/>
      <c r="N143" s="19"/>
      <c r="O143" s="70" t="s">
        <v>478</v>
      </c>
      <c r="P143" s="70"/>
      <c r="Q143" s="22"/>
      <c r="R143" s="19"/>
      <c r="S143" s="19"/>
      <c r="T143" s="19"/>
      <c r="U143" s="19"/>
      <c r="V143" s="19"/>
    </row>
    <row r="144" spans="1:22" x14ac:dyDescent="0.25">
      <c r="A144" s="17"/>
      <c r="B144" s="12"/>
      <c r="C144" s="19"/>
      <c r="D144" s="19"/>
      <c r="E144" s="19"/>
      <c r="F144" s="19"/>
      <c r="G144" s="19"/>
      <c r="H144" s="19"/>
      <c r="I144" s="19"/>
      <c r="J144" s="19"/>
      <c r="K144" s="19"/>
      <c r="L144" s="19"/>
      <c r="M144" s="22"/>
      <c r="N144" s="19"/>
      <c r="O144" s="70" t="s">
        <v>479</v>
      </c>
      <c r="P144" s="70"/>
      <c r="Q144" s="22"/>
      <c r="R144" s="19"/>
      <c r="S144" s="19"/>
      <c r="T144" s="19"/>
      <c r="U144" s="19"/>
      <c r="V144" s="19"/>
    </row>
    <row r="145" spans="1:24" x14ac:dyDescent="0.25">
      <c r="A145" s="17"/>
      <c r="B145" s="12"/>
      <c r="C145" s="70" t="s">
        <v>449</v>
      </c>
      <c r="D145" s="70"/>
      <c r="E145" s="19"/>
      <c r="F145" s="70" t="s">
        <v>449</v>
      </c>
      <c r="G145" s="70"/>
      <c r="H145" s="19"/>
      <c r="I145" s="19"/>
      <c r="J145" s="19"/>
      <c r="K145" s="19"/>
      <c r="L145" s="70" t="s">
        <v>450</v>
      </c>
      <c r="M145" s="70"/>
      <c r="N145" s="19"/>
      <c r="O145" s="70" t="s">
        <v>480</v>
      </c>
      <c r="P145" s="70"/>
      <c r="Q145" s="22"/>
      <c r="R145" s="19"/>
      <c r="S145" s="19"/>
      <c r="T145" s="19"/>
      <c r="U145" s="19"/>
      <c r="V145" s="19"/>
    </row>
    <row r="146" spans="1:24" ht="15.75" thickBot="1" x14ac:dyDescent="0.3">
      <c r="A146" s="17"/>
      <c r="B146" s="12"/>
      <c r="C146" s="60" t="s">
        <v>452</v>
      </c>
      <c r="D146" s="60"/>
      <c r="E146" s="19"/>
      <c r="F146" s="60" t="s">
        <v>453</v>
      </c>
      <c r="G146" s="60"/>
      <c r="H146" s="19"/>
      <c r="I146" s="60" t="s">
        <v>319</v>
      </c>
      <c r="J146" s="60"/>
      <c r="K146" s="19"/>
      <c r="L146" s="60" t="s">
        <v>454</v>
      </c>
      <c r="M146" s="60"/>
      <c r="N146" s="19"/>
      <c r="O146" s="60" t="s">
        <v>455</v>
      </c>
      <c r="P146" s="60"/>
      <c r="Q146" s="22"/>
      <c r="R146" s="60" t="s">
        <v>456</v>
      </c>
      <c r="S146" s="60"/>
      <c r="T146" s="19"/>
      <c r="U146" s="60" t="s">
        <v>123</v>
      </c>
      <c r="V146" s="60"/>
    </row>
    <row r="147" spans="1:24" x14ac:dyDescent="0.25">
      <c r="A147" s="17"/>
      <c r="B147" s="14" t="s">
        <v>209</v>
      </c>
      <c r="C147" s="56"/>
      <c r="D147" s="42"/>
      <c r="E147" s="22"/>
      <c r="F147" s="42"/>
      <c r="G147" s="42"/>
      <c r="H147" s="22"/>
      <c r="I147" s="56"/>
      <c r="J147" s="42"/>
      <c r="K147" s="22"/>
      <c r="L147" s="42"/>
      <c r="M147" s="42"/>
      <c r="N147" s="22"/>
      <c r="O147" s="56"/>
      <c r="P147" s="42"/>
      <c r="Q147" s="22"/>
      <c r="R147" s="42"/>
      <c r="S147" s="42"/>
      <c r="T147" s="22"/>
      <c r="U147" s="42"/>
      <c r="V147" s="42"/>
    </row>
    <row r="148" spans="1:24" x14ac:dyDescent="0.25">
      <c r="A148" s="17"/>
      <c r="B148" s="12" t="s">
        <v>457</v>
      </c>
      <c r="C148" s="19"/>
      <c r="D148" s="27"/>
      <c r="E148" s="19"/>
      <c r="F148" s="19"/>
      <c r="G148" s="27"/>
      <c r="H148" s="19"/>
      <c r="I148" s="19"/>
      <c r="J148" s="27"/>
      <c r="K148" s="19"/>
      <c r="L148" s="19"/>
      <c r="M148" s="27"/>
      <c r="N148" s="19"/>
      <c r="O148" s="19"/>
      <c r="P148" s="27"/>
      <c r="Q148" s="19"/>
      <c r="R148" s="19"/>
      <c r="S148" s="27"/>
      <c r="T148" s="19"/>
      <c r="U148" s="19"/>
      <c r="V148" s="27"/>
    </row>
    <row r="149" spans="1:24" x14ac:dyDescent="0.25">
      <c r="A149" s="17"/>
      <c r="B149" s="14" t="s">
        <v>458</v>
      </c>
      <c r="C149" s="14" t="s">
        <v>211</v>
      </c>
      <c r="D149" s="44" t="s">
        <v>481</v>
      </c>
      <c r="E149" s="19"/>
      <c r="F149" s="14" t="s">
        <v>211</v>
      </c>
      <c r="G149" s="44" t="s">
        <v>482</v>
      </c>
      <c r="H149" s="19"/>
      <c r="I149" s="14" t="s">
        <v>211</v>
      </c>
      <c r="J149" s="44" t="s">
        <v>483</v>
      </c>
      <c r="K149" s="19"/>
      <c r="L149" s="14" t="s">
        <v>211</v>
      </c>
      <c r="M149" s="44" t="s">
        <v>484</v>
      </c>
      <c r="N149" s="19"/>
      <c r="O149" s="14" t="s">
        <v>211</v>
      </c>
      <c r="P149" s="44" t="s">
        <v>485</v>
      </c>
      <c r="Q149" s="19"/>
      <c r="R149" s="14" t="s">
        <v>211</v>
      </c>
      <c r="S149" s="44" t="s">
        <v>486</v>
      </c>
      <c r="T149" s="19"/>
      <c r="U149" s="14" t="s">
        <v>211</v>
      </c>
      <c r="V149" s="44" t="s">
        <v>434</v>
      </c>
    </row>
    <row r="150" spans="1:24" x14ac:dyDescent="0.25">
      <c r="A150" s="17"/>
      <c r="B150" s="14" t="s">
        <v>465</v>
      </c>
      <c r="C150" s="19"/>
      <c r="D150" s="57" t="s">
        <v>240</v>
      </c>
      <c r="E150" s="19"/>
      <c r="F150" s="19"/>
      <c r="G150" s="57" t="s">
        <v>240</v>
      </c>
      <c r="H150" s="19"/>
      <c r="I150" s="19"/>
      <c r="J150" s="57" t="s">
        <v>240</v>
      </c>
      <c r="K150" s="19"/>
      <c r="L150" s="19"/>
      <c r="M150" s="57" t="s">
        <v>240</v>
      </c>
      <c r="N150" s="19"/>
      <c r="O150" s="19"/>
      <c r="P150" s="57" t="s">
        <v>240</v>
      </c>
      <c r="Q150" s="19"/>
      <c r="R150" s="19"/>
      <c r="S150" s="57" t="s">
        <v>240</v>
      </c>
      <c r="T150" s="19"/>
      <c r="U150" s="19"/>
      <c r="V150" s="57" t="s">
        <v>240</v>
      </c>
    </row>
    <row r="151" spans="1:24" x14ac:dyDescent="0.25">
      <c r="A151" s="17"/>
      <c r="B151" s="14" t="s">
        <v>466</v>
      </c>
      <c r="C151" s="19"/>
      <c r="D151" s="57" t="s">
        <v>240</v>
      </c>
      <c r="E151" s="19"/>
      <c r="F151" s="19"/>
      <c r="G151" s="44" t="s">
        <v>439</v>
      </c>
      <c r="H151" s="19"/>
      <c r="I151" s="19"/>
      <c r="J151" s="57" t="s">
        <v>240</v>
      </c>
      <c r="K151" s="19"/>
      <c r="L151" s="19"/>
      <c r="M151" s="57" t="s">
        <v>240</v>
      </c>
      <c r="N151" s="19"/>
      <c r="O151" s="19"/>
      <c r="P151" s="57" t="s">
        <v>240</v>
      </c>
      <c r="Q151" s="19"/>
      <c r="R151" s="19"/>
      <c r="S151" s="57" t="s">
        <v>240</v>
      </c>
      <c r="T151" s="19"/>
      <c r="U151" s="19"/>
      <c r="V151" s="44" t="s">
        <v>439</v>
      </c>
    </row>
    <row r="152" spans="1:24" ht="15.75" thickBot="1" x14ac:dyDescent="0.3">
      <c r="A152" s="17"/>
      <c r="B152" s="14" t="s">
        <v>467</v>
      </c>
      <c r="C152" s="28"/>
      <c r="D152" s="45">
        <v>-10</v>
      </c>
      <c r="E152" s="19"/>
      <c r="F152" s="28"/>
      <c r="G152" s="45" t="s">
        <v>487</v>
      </c>
      <c r="H152" s="19"/>
      <c r="I152" s="28"/>
      <c r="J152" s="45" t="s">
        <v>488</v>
      </c>
      <c r="K152" s="19"/>
      <c r="L152" s="28"/>
      <c r="M152" s="45">
        <v>-58</v>
      </c>
      <c r="N152" s="19"/>
      <c r="O152" s="28"/>
      <c r="P152" s="45">
        <v>-31</v>
      </c>
      <c r="Q152" s="19"/>
      <c r="R152" s="28"/>
      <c r="S152" s="45" t="s">
        <v>489</v>
      </c>
      <c r="T152" s="19"/>
      <c r="U152" s="28"/>
      <c r="V152" s="45" t="s">
        <v>439</v>
      </c>
    </row>
    <row r="153" spans="1:24" ht="15.75" thickBot="1" x14ac:dyDescent="0.3">
      <c r="A153" s="17"/>
      <c r="B153" s="14" t="s">
        <v>470</v>
      </c>
      <c r="C153" s="59" t="s">
        <v>211</v>
      </c>
      <c r="D153" s="58" t="s">
        <v>471</v>
      </c>
      <c r="E153" s="19"/>
      <c r="F153" s="59" t="s">
        <v>211</v>
      </c>
      <c r="G153" s="58" t="s">
        <v>472</v>
      </c>
      <c r="H153" s="19"/>
      <c r="I153" s="59" t="s">
        <v>211</v>
      </c>
      <c r="J153" s="58" t="s">
        <v>473</v>
      </c>
      <c r="K153" s="19"/>
      <c r="L153" s="59" t="s">
        <v>211</v>
      </c>
      <c r="M153" s="58" t="s">
        <v>474</v>
      </c>
      <c r="N153" s="19"/>
      <c r="O153" s="59" t="s">
        <v>211</v>
      </c>
      <c r="P153" s="58" t="s">
        <v>475</v>
      </c>
      <c r="Q153" s="19"/>
      <c r="R153" s="59" t="s">
        <v>211</v>
      </c>
      <c r="S153" s="58" t="s">
        <v>476</v>
      </c>
      <c r="T153" s="19"/>
      <c r="U153" s="59" t="s">
        <v>211</v>
      </c>
      <c r="V153" s="58" t="s">
        <v>444</v>
      </c>
    </row>
    <row r="154" spans="1:24" ht="15.75" thickTop="1" x14ac:dyDescent="0.25">
      <c r="A154" s="17"/>
      <c r="B154" s="14"/>
      <c r="C154" s="32"/>
      <c r="D154" s="32"/>
      <c r="E154" s="19"/>
      <c r="F154" s="32"/>
      <c r="G154" s="32"/>
      <c r="H154" s="19"/>
      <c r="I154" s="32"/>
      <c r="J154" s="32"/>
      <c r="K154" s="19"/>
      <c r="L154" s="32"/>
      <c r="M154" s="55"/>
      <c r="N154" s="19"/>
      <c r="O154" s="32"/>
      <c r="P154" s="32"/>
      <c r="Q154" s="19"/>
      <c r="R154" s="32"/>
      <c r="S154" s="55"/>
      <c r="T154" s="19"/>
      <c r="U154" s="32"/>
      <c r="V154" s="32"/>
    </row>
    <row r="155" spans="1:24" x14ac:dyDescent="0.25">
      <c r="A155" s="17"/>
      <c r="B155" s="62"/>
      <c r="C155" s="62"/>
      <c r="D155" s="62"/>
      <c r="E155" s="62"/>
      <c r="F155" s="62"/>
      <c r="G155" s="62"/>
      <c r="H155" s="62"/>
      <c r="I155" s="62"/>
      <c r="J155" s="62"/>
      <c r="K155" s="62"/>
      <c r="L155" s="62"/>
      <c r="M155" s="62"/>
      <c r="N155" s="62"/>
      <c r="O155" s="62"/>
      <c r="P155" s="62"/>
      <c r="Q155" s="62"/>
      <c r="R155" s="62"/>
      <c r="S155" s="62"/>
      <c r="T155" s="62"/>
      <c r="U155" s="62"/>
      <c r="V155" s="62"/>
      <c r="W155" s="62"/>
      <c r="X155" s="62"/>
    </row>
    <row r="156" spans="1:24" x14ac:dyDescent="0.25">
      <c r="A156" s="17"/>
      <c r="B156" s="38"/>
      <c r="C156" s="38"/>
      <c r="D156" s="38"/>
      <c r="E156" s="38"/>
      <c r="F156" s="38"/>
      <c r="G156" s="38"/>
      <c r="H156" s="38"/>
      <c r="I156" s="38"/>
      <c r="J156" s="38"/>
      <c r="K156" s="38"/>
      <c r="L156" s="38"/>
      <c r="M156" s="38"/>
      <c r="N156" s="38"/>
      <c r="O156" s="38"/>
      <c r="P156" s="38"/>
      <c r="Q156" s="38"/>
      <c r="R156" s="38"/>
      <c r="S156" s="38"/>
      <c r="T156" s="38"/>
      <c r="U156" s="38"/>
      <c r="V156" s="38"/>
      <c r="W156" s="38"/>
      <c r="X156" s="38"/>
    </row>
    <row r="157" spans="1:24" x14ac:dyDescent="0.25">
      <c r="A157" s="17"/>
      <c r="B157" s="18"/>
      <c r="C157" s="19"/>
      <c r="D157" s="19"/>
      <c r="E157" s="19"/>
      <c r="F157" s="19"/>
      <c r="G157" s="19"/>
      <c r="H157" s="19"/>
      <c r="I157" s="19"/>
      <c r="J157" s="19"/>
      <c r="K157" s="19"/>
      <c r="L157" s="19"/>
      <c r="M157" s="19"/>
      <c r="N157" s="19"/>
      <c r="O157" s="19"/>
      <c r="P157" s="19"/>
      <c r="Q157" s="19"/>
      <c r="R157" s="19"/>
      <c r="S157" s="19"/>
      <c r="T157" s="19"/>
      <c r="U157" s="19"/>
      <c r="V157" s="19"/>
      <c r="W157" s="19"/>
    </row>
    <row r="158" spans="1:24" x14ac:dyDescent="0.25">
      <c r="A158" s="17"/>
      <c r="B158" s="12"/>
      <c r="C158" s="19"/>
      <c r="D158" s="19"/>
      <c r="E158" s="19"/>
      <c r="F158" s="19"/>
      <c r="G158" s="19"/>
      <c r="H158" s="19"/>
      <c r="I158" s="19"/>
      <c r="J158" s="19"/>
      <c r="K158" s="19"/>
      <c r="L158" s="19"/>
      <c r="M158" s="22"/>
      <c r="N158" s="19"/>
      <c r="O158" s="19"/>
      <c r="P158" s="19"/>
      <c r="Q158" s="19"/>
      <c r="R158" s="19"/>
      <c r="S158" s="19"/>
      <c r="T158" s="19"/>
      <c r="U158" s="19"/>
      <c r="V158" s="19"/>
      <c r="W158" s="19"/>
    </row>
    <row r="159" spans="1:24" x14ac:dyDescent="0.25">
      <c r="A159" s="17"/>
      <c r="B159" s="36" t="s">
        <v>490</v>
      </c>
      <c r="C159" s="36"/>
      <c r="D159" s="36"/>
      <c r="E159" s="36"/>
      <c r="F159" s="36"/>
      <c r="G159" s="19"/>
      <c r="H159" s="19"/>
      <c r="I159" s="19"/>
      <c r="J159" s="19"/>
      <c r="K159" s="19"/>
      <c r="L159" s="19"/>
      <c r="M159" s="22"/>
      <c r="N159" s="19"/>
      <c r="O159" s="19"/>
      <c r="P159" s="22"/>
      <c r="Q159" s="19"/>
      <c r="R159" s="19"/>
      <c r="S159" s="19"/>
      <c r="T159" s="19"/>
      <c r="U159" s="19"/>
      <c r="V159" s="19"/>
      <c r="W159" s="19"/>
    </row>
    <row r="160" spans="1:24" x14ac:dyDescent="0.25">
      <c r="A160" s="17"/>
      <c r="B160" s="12"/>
      <c r="C160" s="19"/>
      <c r="D160" s="19"/>
      <c r="E160" s="19"/>
      <c r="F160" s="19"/>
      <c r="G160" s="19"/>
      <c r="H160" s="19"/>
      <c r="I160" s="19"/>
      <c r="J160" s="19"/>
      <c r="K160" s="19"/>
      <c r="L160" s="19"/>
      <c r="M160" s="22"/>
      <c r="N160" s="19"/>
      <c r="O160" s="70" t="s">
        <v>448</v>
      </c>
      <c r="P160" s="70"/>
      <c r="Q160" s="19"/>
      <c r="R160" s="19"/>
      <c r="S160" s="19"/>
      <c r="T160" s="19"/>
      <c r="U160" s="19"/>
      <c r="V160" s="19"/>
      <c r="W160" s="19"/>
    </row>
    <row r="161" spans="1:23" x14ac:dyDescent="0.25">
      <c r="A161" s="17"/>
      <c r="B161" s="12"/>
      <c r="C161" s="70" t="s">
        <v>449</v>
      </c>
      <c r="D161" s="70"/>
      <c r="E161" s="19"/>
      <c r="F161" s="70" t="s">
        <v>449</v>
      </c>
      <c r="G161" s="70"/>
      <c r="H161" s="19"/>
      <c r="I161" s="19"/>
      <c r="J161" s="19"/>
      <c r="K161" s="19"/>
      <c r="L161" s="70" t="s">
        <v>450</v>
      </c>
      <c r="M161" s="70"/>
      <c r="N161" s="19"/>
      <c r="O161" s="70" t="s">
        <v>451</v>
      </c>
      <c r="P161" s="70"/>
      <c r="Q161" s="19"/>
      <c r="R161" s="19"/>
      <c r="S161" s="19"/>
      <c r="T161" s="19"/>
      <c r="U161" s="19"/>
      <c r="V161" s="19"/>
      <c r="W161" s="19"/>
    </row>
    <row r="162" spans="1:23" ht="15.75" thickBot="1" x14ac:dyDescent="0.3">
      <c r="A162" s="17"/>
      <c r="B162" s="12"/>
      <c r="C162" s="60" t="s">
        <v>452</v>
      </c>
      <c r="D162" s="60"/>
      <c r="E162" s="19"/>
      <c r="F162" s="60" t="s">
        <v>453</v>
      </c>
      <c r="G162" s="60"/>
      <c r="H162" s="19"/>
      <c r="I162" s="60" t="s">
        <v>319</v>
      </c>
      <c r="J162" s="60"/>
      <c r="K162" s="19"/>
      <c r="L162" s="60" t="s">
        <v>454</v>
      </c>
      <c r="M162" s="60"/>
      <c r="N162" s="19"/>
      <c r="O162" s="60" t="s">
        <v>455</v>
      </c>
      <c r="P162" s="60"/>
      <c r="Q162" s="19"/>
      <c r="R162" s="19"/>
      <c r="S162" s="41" t="s">
        <v>456</v>
      </c>
      <c r="T162" s="19"/>
      <c r="U162" s="19"/>
      <c r="V162" s="41" t="s">
        <v>123</v>
      </c>
      <c r="W162" s="19"/>
    </row>
    <row r="163" spans="1:23" x14ac:dyDescent="0.25">
      <c r="A163" s="17"/>
      <c r="B163" s="14" t="s">
        <v>209</v>
      </c>
      <c r="C163" s="56"/>
      <c r="D163" s="42"/>
      <c r="E163" s="22"/>
      <c r="F163" s="42"/>
      <c r="G163" s="42"/>
      <c r="H163" s="22"/>
      <c r="I163" s="42"/>
      <c r="J163" s="42"/>
      <c r="K163" s="22"/>
      <c r="L163" s="42"/>
      <c r="M163" s="42"/>
      <c r="N163" s="22"/>
      <c r="O163" s="42"/>
      <c r="P163" s="42"/>
      <c r="Q163" s="22"/>
      <c r="R163" s="22"/>
      <c r="S163" s="42"/>
      <c r="T163" s="22"/>
      <c r="U163" s="22"/>
      <c r="V163" s="42"/>
      <c r="W163" s="19"/>
    </row>
    <row r="164" spans="1:23" x14ac:dyDescent="0.25">
      <c r="A164" s="17"/>
      <c r="B164" s="12" t="s">
        <v>457</v>
      </c>
      <c r="C164" s="19"/>
      <c r="D164" s="27"/>
      <c r="E164" s="19"/>
      <c r="F164" s="19"/>
      <c r="G164" s="27"/>
      <c r="H164" s="19"/>
      <c r="I164" s="19"/>
      <c r="J164" s="19"/>
      <c r="K164" s="19"/>
      <c r="L164" s="19"/>
      <c r="M164" s="19"/>
      <c r="N164" s="19"/>
      <c r="O164" s="19"/>
      <c r="P164" s="27"/>
      <c r="Q164" s="19"/>
      <c r="R164" s="19"/>
      <c r="S164" s="27"/>
      <c r="T164" s="19"/>
      <c r="U164" s="19"/>
      <c r="V164" s="27"/>
      <c r="W164" s="19"/>
    </row>
    <row r="165" spans="1:23" x14ac:dyDescent="0.25">
      <c r="A165" s="17"/>
      <c r="B165" s="14" t="s">
        <v>458</v>
      </c>
      <c r="C165" s="14" t="s">
        <v>211</v>
      </c>
      <c r="D165" s="44" t="s">
        <v>491</v>
      </c>
      <c r="E165" s="19"/>
      <c r="F165" s="14" t="s">
        <v>211</v>
      </c>
      <c r="G165" s="44" t="s">
        <v>492</v>
      </c>
      <c r="H165" s="19"/>
      <c r="I165" s="14" t="s">
        <v>211</v>
      </c>
      <c r="J165" s="44" t="s">
        <v>493</v>
      </c>
      <c r="K165" s="19"/>
      <c r="L165" s="14" t="s">
        <v>211</v>
      </c>
      <c r="M165" s="44" t="s">
        <v>494</v>
      </c>
      <c r="N165" s="19"/>
      <c r="O165" s="14" t="s">
        <v>211</v>
      </c>
      <c r="P165" s="44" t="s">
        <v>495</v>
      </c>
      <c r="Q165" s="19"/>
      <c r="R165" s="14" t="s">
        <v>211</v>
      </c>
      <c r="S165" s="44" t="s">
        <v>496</v>
      </c>
      <c r="T165" s="19"/>
      <c r="U165" s="14" t="s">
        <v>211</v>
      </c>
      <c r="V165" s="44" t="s">
        <v>433</v>
      </c>
      <c r="W165" s="19"/>
    </row>
    <row r="166" spans="1:23" x14ac:dyDescent="0.25">
      <c r="A166" s="17"/>
      <c r="B166" s="14" t="s">
        <v>465</v>
      </c>
      <c r="C166" s="19"/>
      <c r="D166" s="57" t="s">
        <v>240</v>
      </c>
      <c r="E166" s="19"/>
      <c r="F166" s="19"/>
      <c r="G166" s="57" t="s">
        <v>240</v>
      </c>
      <c r="H166" s="19"/>
      <c r="I166" s="19"/>
      <c r="J166" s="57" t="s">
        <v>240</v>
      </c>
      <c r="K166" s="19"/>
      <c r="L166" s="19"/>
      <c r="M166" s="57" t="s">
        <v>240</v>
      </c>
      <c r="N166" s="19"/>
      <c r="O166" s="19"/>
      <c r="P166" s="57" t="s">
        <v>240</v>
      </c>
      <c r="Q166" s="19"/>
      <c r="R166" s="19"/>
      <c r="S166" s="57" t="s">
        <v>240</v>
      </c>
      <c r="T166" s="19"/>
      <c r="U166" s="19"/>
      <c r="V166" s="57" t="s">
        <v>240</v>
      </c>
      <c r="W166" s="19"/>
    </row>
    <row r="167" spans="1:23" x14ac:dyDescent="0.25">
      <c r="A167" s="17"/>
      <c r="B167" s="14" t="s">
        <v>466</v>
      </c>
      <c r="C167" s="19"/>
      <c r="D167" s="57" t="s">
        <v>240</v>
      </c>
      <c r="E167" s="19"/>
      <c r="F167" s="19"/>
      <c r="G167" s="44" t="s">
        <v>291</v>
      </c>
      <c r="H167" s="19"/>
      <c r="I167" s="19"/>
      <c r="J167" s="57" t="s">
        <v>240</v>
      </c>
      <c r="K167" s="19"/>
      <c r="L167" s="19"/>
      <c r="M167" s="57" t="s">
        <v>240</v>
      </c>
      <c r="N167" s="19"/>
      <c r="O167" s="19"/>
      <c r="P167" s="57" t="s">
        <v>240</v>
      </c>
      <c r="Q167" s="19"/>
      <c r="R167" s="19"/>
      <c r="S167" s="57" t="s">
        <v>240</v>
      </c>
      <c r="T167" s="19"/>
      <c r="U167" s="19"/>
      <c r="V167" s="44" t="s">
        <v>291</v>
      </c>
      <c r="W167" s="19"/>
    </row>
    <row r="168" spans="1:23" ht="15.75" thickBot="1" x14ac:dyDescent="0.3">
      <c r="A168" s="17"/>
      <c r="B168" s="14" t="s">
        <v>467</v>
      </c>
      <c r="C168" s="28"/>
      <c r="D168" s="45">
        <v>-363</v>
      </c>
      <c r="E168" s="19"/>
      <c r="F168" s="28"/>
      <c r="G168" s="45" t="s">
        <v>471</v>
      </c>
      <c r="H168" s="19"/>
      <c r="I168" s="28"/>
      <c r="J168" s="45" t="s">
        <v>497</v>
      </c>
      <c r="K168" s="19"/>
      <c r="L168" s="28"/>
      <c r="M168" s="45" t="s">
        <v>498</v>
      </c>
      <c r="N168" s="19"/>
      <c r="O168" s="28"/>
      <c r="P168" s="45">
        <v>-72</v>
      </c>
      <c r="Q168" s="19"/>
      <c r="R168" s="28"/>
      <c r="S168" s="45" t="s">
        <v>487</v>
      </c>
      <c r="T168" s="19"/>
      <c r="U168" s="28"/>
      <c r="V168" s="45" t="s">
        <v>441</v>
      </c>
      <c r="W168" s="19"/>
    </row>
    <row r="169" spans="1:23" ht="15.75" thickBot="1" x14ac:dyDescent="0.3">
      <c r="A169" s="17"/>
      <c r="B169" s="14" t="s">
        <v>470</v>
      </c>
      <c r="C169" s="59" t="s">
        <v>211</v>
      </c>
      <c r="D169" s="58" t="s">
        <v>471</v>
      </c>
      <c r="E169" s="19"/>
      <c r="F169" s="59" t="s">
        <v>211</v>
      </c>
      <c r="G169" s="58" t="s">
        <v>499</v>
      </c>
      <c r="H169" s="19"/>
      <c r="I169" s="59" t="s">
        <v>211</v>
      </c>
      <c r="J169" s="58" t="s">
        <v>500</v>
      </c>
      <c r="K169" s="19"/>
      <c r="L169" s="59" t="s">
        <v>211</v>
      </c>
      <c r="M169" s="58" t="s">
        <v>501</v>
      </c>
      <c r="N169" s="19"/>
      <c r="O169" s="59" t="s">
        <v>211</v>
      </c>
      <c r="P169" s="58" t="s">
        <v>502</v>
      </c>
      <c r="Q169" s="19"/>
      <c r="R169" s="59" t="s">
        <v>211</v>
      </c>
      <c r="S169" s="58" t="s">
        <v>503</v>
      </c>
      <c r="T169" s="19"/>
      <c r="U169" s="59" t="s">
        <v>211</v>
      </c>
      <c r="V169" s="58" t="s">
        <v>445</v>
      </c>
      <c r="W169" s="19"/>
    </row>
    <row r="170" spans="1:23" ht="15.75" thickTop="1" x14ac:dyDescent="0.25">
      <c r="A170" s="17"/>
      <c r="B170" s="14"/>
      <c r="C170" s="32"/>
      <c r="D170" s="32"/>
      <c r="E170" s="19"/>
      <c r="F170" s="32"/>
      <c r="G170" s="32"/>
      <c r="H170" s="19"/>
      <c r="I170" s="32"/>
      <c r="J170" s="32"/>
      <c r="K170" s="19"/>
      <c r="L170" s="32"/>
      <c r="M170" s="55"/>
      <c r="N170" s="19"/>
      <c r="O170" s="32"/>
      <c r="P170" s="55"/>
      <c r="Q170" s="19"/>
      <c r="R170" s="32"/>
      <c r="S170" s="32"/>
      <c r="T170" s="19"/>
      <c r="U170" s="32"/>
      <c r="V170" s="32"/>
      <c r="W170" s="19"/>
    </row>
    <row r="171" spans="1:23" x14ac:dyDescent="0.25">
      <c r="A171" s="17"/>
      <c r="B171" s="14"/>
      <c r="C171" s="19"/>
      <c r="D171" s="19"/>
      <c r="E171" s="19"/>
      <c r="F171" s="19"/>
      <c r="G171" s="19"/>
      <c r="H171" s="19"/>
      <c r="I171" s="19"/>
      <c r="J171" s="19"/>
      <c r="K171" s="19"/>
      <c r="L171" s="19"/>
      <c r="M171" s="19"/>
      <c r="N171" s="19"/>
      <c r="O171" s="19"/>
      <c r="P171" s="19"/>
      <c r="Q171" s="19"/>
      <c r="R171" s="19"/>
      <c r="S171" s="19"/>
      <c r="T171" s="19"/>
      <c r="U171" s="19"/>
      <c r="V171" s="19"/>
      <c r="W171" s="19"/>
    </row>
    <row r="172" spans="1:23" x14ac:dyDescent="0.25">
      <c r="A172" s="17"/>
      <c r="B172" s="14"/>
      <c r="C172" s="19"/>
      <c r="D172" s="19"/>
      <c r="E172" s="19"/>
      <c r="F172" s="19"/>
      <c r="G172" s="19"/>
      <c r="H172" s="19"/>
      <c r="I172" s="19"/>
      <c r="J172" s="19"/>
      <c r="K172" s="19"/>
      <c r="L172" s="19"/>
      <c r="M172" s="19"/>
      <c r="N172" s="19"/>
      <c r="O172" s="19"/>
      <c r="P172" s="19"/>
      <c r="Q172" s="19"/>
      <c r="R172" s="19"/>
      <c r="S172" s="19"/>
      <c r="T172" s="19"/>
      <c r="U172" s="19"/>
      <c r="V172" s="19"/>
      <c r="W172" s="19"/>
    </row>
    <row r="173" spans="1:23" x14ac:dyDescent="0.25">
      <c r="A173" s="17"/>
      <c r="B173" s="36" t="s">
        <v>504</v>
      </c>
      <c r="C173" s="36"/>
      <c r="D173" s="36"/>
      <c r="E173" s="36"/>
      <c r="F173" s="36"/>
      <c r="G173" s="19"/>
      <c r="H173" s="19"/>
      <c r="I173" s="19"/>
      <c r="J173" s="19"/>
      <c r="K173" s="19"/>
      <c r="L173" s="19"/>
      <c r="M173" s="22"/>
      <c r="N173" s="19"/>
      <c r="O173" s="19"/>
      <c r="P173" s="22"/>
      <c r="Q173" s="19"/>
      <c r="R173" s="19"/>
      <c r="S173" s="19"/>
      <c r="T173" s="19"/>
      <c r="U173" s="19"/>
      <c r="V173" s="19"/>
      <c r="W173" s="19"/>
    </row>
    <row r="174" spans="1:23" x14ac:dyDescent="0.25">
      <c r="A174" s="17"/>
      <c r="B174" s="12"/>
      <c r="C174" s="19"/>
      <c r="D174" s="19"/>
      <c r="E174" s="19"/>
      <c r="F174" s="19"/>
      <c r="G174" s="19"/>
      <c r="H174" s="19"/>
      <c r="I174" s="19"/>
      <c r="J174" s="19"/>
      <c r="K174" s="19"/>
      <c r="L174" s="19"/>
      <c r="M174" s="22"/>
      <c r="N174" s="19"/>
      <c r="O174" s="70" t="s">
        <v>478</v>
      </c>
      <c r="P174" s="70"/>
      <c r="Q174" s="19"/>
      <c r="R174" s="19"/>
      <c r="S174" s="19"/>
      <c r="T174" s="19"/>
      <c r="U174" s="19"/>
      <c r="V174" s="19"/>
      <c r="W174" s="19"/>
    </row>
    <row r="175" spans="1:23" x14ac:dyDescent="0.25">
      <c r="A175" s="17"/>
      <c r="B175" s="12"/>
      <c r="C175" s="19"/>
      <c r="D175" s="19"/>
      <c r="E175" s="19"/>
      <c r="F175" s="19"/>
      <c r="G175" s="19"/>
      <c r="H175" s="19"/>
      <c r="I175" s="19"/>
      <c r="J175" s="19"/>
      <c r="K175" s="19"/>
      <c r="L175" s="19"/>
      <c r="M175" s="22"/>
      <c r="N175" s="19"/>
      <c r="O175" s="70" t="s">
        <v>479</v>
      </c>
      <c r="P175" s="70"/>
      <c r="Q175" s="19"/>
      <c r="R175" s="19"/>
      <c r="S175" s="19"/>
      <c r="T175" s="19"/>
      <c r="U175" s="19"/>
      <c r="V175" s="19"/>
      <c r="W175" s="19"/>
    </row>
    <row r="176" spans="1:23" x14ac:dyDescent="0.25">
      <c r="A176" s="17"/>
      <c r="B176" s="12"/>
      <c r="C176" s="70" t="s">
        <v>449</v>
      </c>
      <c r="D176" s="70"/>
      <c r="E176" s="19"/>
      <c r="F176" s="70" t="s">
        <v>449</v>
      </c>
      <c r="G176" s="70"/>
      <c r="H176" s="19"/>
      <c r="I176" s="19"/>
      <c r="J176" s="19"/>
      <c r="K176" s="19"/>
      <c r="L176" s="70" t="s">
        <v>450</v>
      </c>
      <c r="M176" s="70"/>
      <c r="N176" s="19"/>
      <c r="O176" s="70" t="s">
        <v>480</v>
      </c>
      <c r="P176" s="70"/>
      <c r="Q176" s="19"/>
      <c r="R176" s="19"/>
      <c r="S176" s="19"/>
      <c r="T176" s="19"/>
      <c r="U176" s="19"/>
      <c r="V176" s="19"/>
      <c r="W176" s="19"/>
    </row>
    <row r="177" spans="1:24" ht="15.75" thickBot="1" x14ac:dyDescent="0.3">
      <c r="A177" s="17"/>
      <c r="B177" s="12"/>
      <c r="C177" s="60" t="s">
        <v>452</v>
      </c>
      <c r="D177" s="60"/>
      <c r="E177" s="19"/>
      <c r="F177" s="60" t="s">
        <v>453</v>
      </c>
      <c r="G177" s="60"/>
      <c r="H177" s="19"/>
      <c r="I177" s="60" t="s">
        <v>319</v>
      </c>
      <c r="J177" s="60"/>
      <c r="K177" s="19"/>
      <c r="L177" s="60" t="s">
        <v>454</v>
      </c>
      <c r="M177" s="60"/>
      <c r="N177" s="19"/>
      <c r="O177" s="60" t="s">
        <v>455</v>
      </c>
      <c r="P177" s="60"/>
      <c r="Q177" s="19"/>
      <c r="R177" s="19"/>
      <c r="S177" s="41" t="s">
        <v>456</v>
      </c>
      <c r="T177" s="19"/>
      <c r="U177" s="19"/>
      <c r="V177" s="41" t="s">
        <v>123</v>
      </c>
      <c r="W177" s="19"/>
    </row>
    <row r="178" spans="1:24" x14ac:dyDescent="0.25">
      <c r="A178" s="17"/>
      <c r="B178" s="14" t="s">
        <v>209</v>
      </c>
      <c r="C178" s="56"/>
      <c r="D178" s="42"/>
      <c r="E178" s="22"/>
      <c r="F178" s="42"/>
      <c r="G178" s="42"/>
      <c r="H178" s="22"/>
      <c r="I178" s="42"/>
      <c r="J178" s="42"/>
      <c r="K178" s="22"/>
      <c r="L178" s="42"/>
      <c r="M178" s="42"/>
      <c r="N178" s="22"/>
      <c r="O178" s="42"/>
      <c r="P178" s="42"/>
      <c r="Q178" s="22"/>
      <c r="R178" s="22"/>
      <c r="S178" s="42"/>
      <c r="T178" s="22"/>
      <c r="U178" s="22"/>
      <c r="V178" s="42"/>
      <c r="W178" s="19"/>
    </row>
    <row r="179" spans="1:24" x14ac:dyDescent="0.25">
      <c r="A179" s="17"/>
      <c r="B179" s="12" t="s">
        <v>457</v>
      </c>
      <c r="C179" s="19"/>
      <c r="D179" s="27"/>
      <c r="E179" s="19"/>
      <c r="F179" s="19"/>
      <c r="G179" s="27"/>
      <c r="H179" s="19"/>
      <c r="I179" s="19"/>
      <c r="J179" s="27"/>
      <c r="K179" s="19"/>
      <c r="L179" s="19"/>
      <c r="M179" s="27"/>
      <c r="N179" s="19"/>
      <c r="O179" s="19"/>
      <c r="P179" s="19"/>
      <c r="Q179" s="19"/>
      <c r="R179" s="19"/>
      <c r="S179" s="27"/>
      <c r="T179" s="19"/>
      <c r="U179" s="19"/>
      <c r="V179" s="19"/>
      <c r="W179" s="19"/>
    </row>
    <row r="180" spans="1:24" x14ac:dyDescent="0.25">
      <c r="A180" s="17"/>
      <c r="B180" s="14" t="s">
        <v>458</v>
      </c>
      <c r="C180" s="14" t="s">
        <v>211</v>
      </c>
      <c r="D180" s="44" t="s">
        <v>505</v>
      </c>
      <c r="E180" s="19"/>
      <c r="F180" s="14" t="s">
        <v>211</v>
      </c>
      <c r="G180" s="44" t="s">
        <v>506</v>
      </c>
      <c r="H180" s="19"/>
      <c r="I180" s="14" t="s">
        <v>211</v>
      </c>
      <c r="J180" s="44" t="s">
        <v>293</v>
      </c>
      <c r="K180" s="19"/>
      <c r="L180" s="14" t="s">
        <v>211</v>
      </c>
      <c r="M180" s="44" t="s">
        <v>507</v>
      </c>
      <c r="N180" s="19"/>
      <c r="O180" s="14" t="s">
        <v>211</v>
      </c>
      <c r="P180" s="44" t="s">
        <v>508</v>
      </c>
      <c r="Q180" s="19"/>
      <c r="R180" s="14" t="s">
        <v>211</v>
      </c>
      <c r="S180" s="44" t="s">
        <v>509</v>
      </c>
      <c r="T180" s="19"/>
      <c r="U180" s="14" t="s">
        <v>211</v>
      </c>
      <c r="V180" s="44" t="s">
        <v>435</v>
      </c>
      <c r="W180" s="19"/>
    </row>
    <row r="181" spans="1:24" x14ac:dyDescent="0.25">
      <c r="A181" s="17"/>
      <c r="B181" s="14" t="s">
        <v>465</v>
      </c>
      <c r="C181" s="19"/>
      <c r="D181" s="57" t="s">
        <v>240</v>
      </c>
      <c r="E181" s="19"/>
      <c r="F181" s="19"/>
      <c r="G181" s="44">
        <v>-8</v>
      </c>
      <c r="H181" s="19"/>
      <c r="I181" s="19"/>
      <c r="J181" s="57" t="s">
        <v>240</v>
      </c>
      <c r="K181" s="19"/>
      <c r="L181" s="19"/>
      <c r="M181" s="57" t="s">
        <v>240</v>
      </c>
      <c r="N181" s="19"/>
      <c r="O181" s="19"/>
      <c r="P181" s="57" t="s">
        <v>240</v>
      </c>
      <c r="Q181" s="19"/>
      <c r="R181" s="19"/>
      <c r="S181" s="57" t="s">
        <v>240</v>
      </c>
      <c r="T181" s="19"/>
      <c r="U181" s="19"/>
      <c r="V181" s="44">
        <v>-8</v>
      </c>
      <c r="W181" s="19"/>
    </row>
    <row r="182" spans="1:24" x14ac:dyDescent="0.25">
      <c r="A182" s="17"/>
      <c r="B182" s="14" t="s">
        <v>466</v>
      </c>
      <c r="C182" s="19"/>
      <c r="D182" s="57" t="s">
        <v>240</v>
      </c>
      <c r="E182" s="19"/>
      <c r="F182" s="19"/>
      <c r="G182" s="44" t="s">
        <v>440</v>
      </c>
      <c r="H182" s="19"/>
      <c r="I182" s="19"/>
      <c r="J182" s="57" t="s">
        <v>240</v>
      </c>
      <c r="K182" s="19"/>
      <c r="L182" s="19"/>
      <c r="M182" s="57" t="s">
        <v>240</v>
      </c>
      <c r="N182" s="19"/>
      <c r="O182" s="19"/>
      <c r="P182" s="57" t="s">
        <v>240</v>
      </c>
      <c r="Q182" s="19"/>
      <c r="R182" s="19"/>
      <c r="S182" s="57" t="s">
        <v>240</v>
      </c>
      <c r="T182" s="19"/>
      <c r="U182" s="19"/>
      <c r="V182" s="44" t="s">
        <v>440</v>
      </c>
      <c r="W182" s="19"/>
    </row>
    <row r="183" spans="1:24" ht="15.75" thickBot="1" x14ac:dyDescent="0.3">
      <c r="A183" s="17"/>
      <c r="B183" s="14" t="s">
        <v>467</v>
      </c>
      <c r="C183" s="28"/>
      <c r="D183" s="45">
        <v>-251</v>
      </c>
      <c r="E183" s="19"/>
      <c r="F183" s="28"/>
      <c r="G183" s="45" t="s">
        <v>510</v>
      </c>
      <c r="H183" s="19"/>
      <c r="I183" s="28"/>
      <c r="J183" s="45" t="s">
        <v>511</v>
      </c>
      <c r="K183" s="19"/>
      <c r="L183" s="28"/>
      <c r="M183" s="45" t="s">
        <v>512</v>
      </c>
      <c r="N183" s="19"/>
      <c r="O183" s="28"/>
      <c r="P183" s="45">
        <v>-87</v>
      </c>
      <c r="Q183" s="19"/>
      <c r="R183" s="28"/>
      <c r="S183" s="45">
        <v>-34</v>
      </c>
      <c r="T183" s="19"/>
      <c r="U183" s="28"/>
      <c r="V183" s="45" t="s">
        <v>442</v>
      </c>
      <c r="W183" s="19"/>
    </row>
    <row r="184" spans="1:24" ht="15.75" thickBot="1" x14ac:dyDescent="0.3">
      <c r="A184" s="17"/>
      <c r="B184" s="14" t="s">
        <v>470</v>
      </c>
      <c r="C184" s="59" t="s">
        <v>211</v>
      </c>
      <c r="D184" s="58" t="s">
        <v>471</v>
      </c>
      <c r="E184" s="19"/>
      <c r="F184" s="59" t="s">
        <v>211</v>
      </c>
      <c r="G184" s="58" t="s">
        <v>499</v>
      </c>
      <c r="H184" s="19"/>
      <c r="I184" s="59" t="s">
        <v>211</v>
      </c>
      <c r="J184" s="58" t="s">
        <v>500</v>
      </c>
      <c r="K184" s="19"/>
      <c r="L184" s="59" t="s">
        <v>211</v>
      </c>
      <c r="M184" s="58" t="s">
        <v>501</v>
      </c>
      <c r="N184" s="19"/>
      <c r="O184" s="59" t="s">
        <v>211</v>
      </c>
      <c r="P184" s="58" t="s">
        <v>502</v>
      </c>
      <c r="Q184" s="19"/>
      <c r="R184" s="59" t="s">
        <v>211</v>
      </c>
      <c r="S184" s="58" t="s">
        <v>503</v>
      </c>
      <c r="T184" s="19"/>
      <c r="U184" s="59" t="s">
        <v>211</v>
      </c>
      <c r="V184" s="58" t="s">
        <v>445</v>
      </c>
      <c r="W184" s="19"/>
    </row>
    <row r="185" spans="1:24" ht="15.75" thickTop="1" x14ac:dyDescent="0.25">
      <c r="A185" s="17"/>
      <c r="B185" s="14"/>
      <c r="C185" s="32"/>
      <c r="D185" s="32"/>
      <c r="E185" s="19"/>
      <c r="F185" s="32"/>
      <c r="G185" s="32"/>
      <c r="H185" s="19"/>
      <c r="I185" s="32"/>
      <c r="J185" s="32"/>
      <c r="K185" s="19"/>
      <c r="L185" s="32"/>
      <c r="M185" s="55"/>
      <c r="N185" s="19"/>
      <c r="O185" s="32"/>
      <c r="P185" s="32"/>
      <c r="Q185" s="19"/>
      <c r="R185" s="32"/>
      <c r="S185" s="32"/>
      <c r="T185" s="19"/>
      <c r="U185" s="32"/>
      <c r="V185" s="32"/>
      <c r="W185" s="19"/>
    </row>
    <row r="186" spans="1:24" x14ac:dyDescent="0.25">
      <c r="A186" s="17"/>
      <c r="B186" s="35"/>
      <c r="C186" s="35"/>
      <c r="D186" s="35"/>
      <c r="E186" s="35"/>
      <c r="F186" s="35"/>
      <c r="G186" s="35"/>
      <c r="H186" s="35"/>
      <c r="I186" s="35"/>
      <c r="J186" s="35"/>
      <c r="K186" s="35"/>
      <c r="L186" s="35"/>
      <c r="M186" s="35"/>
      <c r="N186" s="35"/>
      <c r="O186" s="35"/>
      <c r="P186" s="35"/>
      <c r="Q186" s="35"/>
      <c r="R186" s="35"/>
      <c r="S186" s="35"/>
      <c r="T186" s="35"/>
      <c r="U186" s="35"/>
      <c r="V186" s="35"/>
      <c r="W186" s="35"/>
      <c r="X186" s="35"/>
    </row>
    <row r="187" spans="1:24" x14ac:dyDescent="0.25">
      <c r="A187" s="17"/>
      <c r="B187" s="35"/>
      <c r="C187" s="35"/>
      <c r="D187" s="35"/>
      <c r="E187" s="35"/>
      <c r="F187" s="35"/>
      <c r="G187" s="35"/>
      <c r="H187" s="35"/>
      <c r="I187" s="35"/>
      <c r="J187" s="35"/>
      <c r="K187" s="35"/>
      <c r="L187" s="35"/>
      <c r="M187" s="35"/>
      <c r="N187" s="35"/>
      <c r="O187" s="35"/>
      <c r="P187" s="35"/>
      <c r="Q187" s="35"/>
      <c r="R187" s="35"/>
      <c r="S187" s="35"/>
      <c r="T187" s="35"/>
      <c r="U187" s="35"/>
      <c r="V187" s="35"/>
      <c r="W187" s="35"/>
      <c r="X187" s="35"/>
    </row>
    <row r="188" spans="1:24" x14ac:dyDescent="0.25">
      <c r="A188" s="17"/>
      <c r="B188" s="35"/>
      <c r="C188" s="35"/>
      <c r="D188" s="35"/>
      <c r="E188" s="35"/>
      <c r="F188" s="35"/>
      <c r="G188" s="35"/>
      <c r="H188" s="35"/>
      <c r="I188" s="35"/>
      <c r="J188" s="35"/>
      <c r="K188" s="35"/>
      <c r="L188" s="35"/>
      <c r="M188" s="35"/>
      <c r="N188" s="35"/>
      <c r="O188" s="35"/>
      <c r="P188" s="35"/>
      <c r="Q188" s="35"/>
      <c r="R188" s="35"/>
      <c r="S188" s="35"/>
      <c r="T188" s="35"/>
      <c r="U188" s="35"/>
      <c r="V188" s="35"/>
      <c r="W188" s="35"/>
      <c r="X188" s="35"/>
    </row>
    <row r="189" spans="1:24" x14ac:dyDescent="0.25">
      <c r="A189" s="17"/>
      <c r="B189" s="37" t="s">
        <v>513</v>
      </c>
      <c r="C189" s="37"/>
      <c r="D189" s="37"/>
      <c r="E189" s="37"/>
      <c r="F189" s="37"/>
      <c r="G189" s="37"/>
      <c r="H189" s="37"/>
      <c r="I189" s="37"/>
      <c r="J189" s="37"/>
      <c r="K189" s="37"/>
      <c r="L189" s="37"/>
      <c r="M189" s="37"/>
      <c r="N189" s="37"/>
      <c r="O189" s="37"/>
      <c r="P189" s="37"/>
      <c r="Q189" s="37"/>
      <c r="R189" s="37"/>
      <c r="S189" s="37"/>
      <c r="T189" s="37"/>
      <c r="U189" s="37"/>
      <c r="V189" s="37"/>
      <c r="W189" s="37"/>
      <c r="X189" s="37"/>
    </row>
    <row r="190" spans="1:24" x14ac:dyDescent="0.25">
      <c r="A190" s="17"/>
      <c r="B190" s="62"/>
      <c r="C190" s="62"/>
      <c r="D190" s="62"/>
      <c r="E190" s="62"/>
      <c r="F190" s="62"/>
      <c r="G190" s="62"/>
      <c r="H190" s="62"/>
      <c r="I190" s="62"/>
      <c r="J190" s="62"/>
      <c r="K190" s="62"/>
      <c r="L190" s="62"/>
      <c r="M190" s="62"/>
      <c r="N190" s="62"/>
      <c r="O190" s="62"/>
      <c r="P190" s="62"/>
      <c r="Q190" s="62"/>
      <c r="R190" s="62"/>
      <c r="S190" s="62"/>
      <c r="T190" s="62"/>
      <c r="U190" s="62"/>
      <c r="V190" s="62"/>
      <c r="W190" s="62"/>
      <c r="X190" s="62"/>
    </row>
    <row r="191" spans="1:24" x14ac:dyDescent="0.25">
      <c r="A191" s="17"/>
      <c r="B191" s="62"/>
      <c r="C191" s="62"/>
      <c r="D191" s="62"/>
      <c r="E191" s="62"/>
      <c r="F191" s="62"/>
      <c r="G191" s="62"/>
      <c r="H191" s="62"/>
      <c r="I191" s="62"/>
      <c r="J191" s="62"/>
      <c r="K191" s="62"/>
      <c r="L191" s="62"/>
      <c r="M191" s="62"/>
      <c r="N191" s="62"/>
      <c r="O191" s="62"/>
      <c r="P191" s="62"/>
      <c r="Q191" s="62"/>
      <c r="R191" s="62"/>
      <c r="S191" s="62"/>
      <c r="T191" s="62"/>
      <c r="U191" s="62"/>
      <c r="V191" s="62"/>
      <c r="W191" s="62"/>
      <c r="X191" s="62"/>
    </row>
    <row r="192" spans="1:24" x14ac:dyDescent="0.25">
      <c r="A192" s="17"/>
      <c r="B192" s="38"/>
      <c r="C192" s="38"/>
      <c r="D192" s="38"/>
      <c r="E192" s="38"/>
      <c r="F192" s="38"/>
      <c r="G192" s="38"/>
      <c r="H192" s="38"/>
      <c r="I192" s="38"/>
      <c r="J192" s="38"/>
      <c r="K192" s="38"/>
      <c r="L192" s="38"/>
      <c r="M192" s="38"/>
      <c r="N192" s="38"/>
      <c r="O192" s="38"/>
      <c r="P192" s="38"/>
      <c r="Q192" s="38"/>
      <c r="R192" s="38"/>
      <c r="S192" s="38"/>
      <c r="T192" s="38"/>
      <c r="U192" s="38"/>
      <c r="V192" s="38"/>
      <c r="W192" s="38"/>
      <c r="X192" s="38"/>
    </row>
    <row r="193" spans="1:24" x14ac:dyDescent="0.25">
      <c r="A193" s="17"/>
      <c r="B193" s="18"/>
      <c r="C193" s="19"/>
      <c r="D193" s="19"/>
      <c r="E193" s="19"/>
      <c r="F193" s="19"/>
      <c r="G193" s="19"/>
      <c r="H193" s="19"/>
      <c r="I193" s="19"/>
      <c r="J193" s="19"/>
      <c r="K193" s="19"/>
      <c r="L193" s="19"/>
      <c r="M193" s="19"/>
      <c r="N193" s="19"/>
      <c r="O193" s="19"/>
      <c r="P193" s="19"/>
      <c r="Q193" s="19"/>
      <c r="R193" s="19"/>
      <c r="S193" s="19"/>
      <c r="T193" s="19"/>
      <c r="U193" s="19"/>
      <c r="V193" s="19"/>
      <c r="W193" s="19"/>
      <c r="X193" s="19"/>
    </row>
    <row r="194" spans="1:24" x14ac:dyDescent="0.25">
      <c r="A194" s="17"/>
      <c r="B194" s="14"/>
      <c r="C194" s="19"/>
      <c r="D194" s="19"/>
      <c r="E194" s="19"/>
      <c r="F194" s="19"/>
      <c r="G194" s="19"/>
      <c r="H194" s="19"/>
      <c r="I194" s="19"/>
      <c r="J194" s="19"/>
      <c r="K194" s="19"/>
      <c r="L194" s="19"/>
      <c r="M194" s="19"/>
      <c r="N194" s="19"/>
      <c r="O194" s="19"/>
      <c r="P194" s="19"/>
      <c r="Q194" s="19"/>
      <c r="R194" s="19"/>
      <c r="S194" s="19"/>
      <c r="T194" s="19"/>
      <c r="U194" s="19"/>
      <c r="V194" s="19"/>
      <c r="W194" s="19"/>
      <c r="X194" s="19"/>
    </row>
    <row r="195" spans="1:24" x14ac:dyDescent="0.25">
      <c r="A195" s="17"/>
      <c r="B195" s="14"/>
      <c r="C195" s="12" t="s">
        <v>343</v>
      </c>
      <c r="D195" s="19"/>
      <c r="E195" s="19"/>
      <c r="F195" s="19"/>
      <c r="G195" s="19"/>
      <c r="H195" s="19"/>
      <c r="I195" s="19"/>
      <c r="J195" s="19"/>
      <c r="K195" s="19"/>
      <c r="L195" s="19"/>
      <c r="M195" s="19"/>
      <c r="N195" s="22"/>
      <c r="O195" s="19"/>
      <c r="P195" s="70" t="s">
        <v>514</v>
      </c>
      <c r="Q195" s="70"/>
      <c r="R195" s="19"/>
      <c r="S195" s="19"/>
      <c r="T195" s="19"/>
      <c r="U195" s="19"/>
      <c r="V195" s="19"/>
      <c r="W195" s="19"/>
      <c r="X195" s="19"/>
    </row>
    <row r="196" spans="1:24" x14ac:dyDescent="0.25">
      <c r="A196" s="17"/>
      <c r="B196" s="14"/>
      <c r="C196" s="19"/>
      <c r="D196" s="19"/>
      <c r="E196" s="19"/>
      <c r="F196" s="19"/>
      <c r="G196" s="19"/>
      <c r="H196" s="19"/>
      <c r="I196" s="19"/>
      <c r="J196" s="19"/>
      <c r="K196" s="19"/>
      <c r="L196" s="19"/>
      <c r="M196" s="19"/>
      <c r="N196" s="22"/>
      <c r="O196" s="19"/>
      <c r="P196" s="70" t="s">
        <v>515</v>
      </c>
      <c r="Q196" s="70"/>
      <c r="R196" s="19"/>
      <c r="S196" s="19"/>
      <c r="T196" s="19"/>
      <c r="U196" s="19"/>
      <c r="V196" s="19"/>
      <c r="W196" s="19"/>
      <c r="X196" s="19"/>
    </row>
    <row r="197" spans="1:24" x14ac:dyDescent="0.25">
      <c r="A197" s="17"/>
      <c r="B197" s="14"/>
      <c r="C197" s="19"/>
      <c r="D197" s="19"/>
      <c r="E197" s="19"/>
      <c r="F197" s="19"/>
      <c r="G197" s="19"/>
      <c r="H197" s="19"/>
      <c r="I197" s="19"/>
      <c r="J197" s="19"/>
      <c r="K197" s="19"/>
      <c r="L197" s="19"/>
      <c r="M197" s="19"/>
      <c r="N197" s="22"/>
      <c r="O197" s="19"/>
      <c r="P197" s="70" t="s">
        <v>516</v>
      </c>
      <c r="Q197" s="70"/>
      <c r="R197" s="19"/>
      <c r="S197" s="19"/>
      <c r="T197" s="19"/>
      <c r="U197" s="19"/>
      <c r="V197" s="19"/>
      <c r="W197" s="19"/>
      <c r="X197" s="19"/>
    </row>
    <row r="198" spans="1:24" x14ac:dyDescent="0.25">
      <c r="A198" s="17"/>
      <c r="B198" s="14"/>
      <c r="C198" s="19"/>
      <c r="D198" s="70" t="s">
        <v>449</v>
      </c>
      <c r="E198" s="70"/>
      <c r="F198" s="19"/>
      <c r="G198" s="70" t="s">
        <v>449</v>
      </c>
      <c r="H198" s="70"/>
      <c r="I198" s="19"/>
      <c r="J198" s="19"/>
      <c r="K198" s="19"/>
      <c r="L198" s="19"/>
      <c r="M198" s="70" t="s">
        <v>450</v>
      </c>
      <c r="N198" s="70"/>
      <c r="O198" s="19"/>
      <c r="P198" s="70" t="s">
        <v>480</v>
      </c>
      <c r="Q198" s="70"/>
      <c r="R198" s="19"/>
      <c r="S198" s="19"/>
      <c r="T198" s="19"/>
      <c r="U198" s="19"/>
      <c r="V198" s="19"/>
      <c r="W198" s="19"/>
      <c r="X198" s="19"/>
    </row>
    <row r="199" spans="1:24" ht="15.75" thickBot="1" x14ac:dyDescent="0.3">
      <c r="A199" s="17"/>
      <c r="B199" s="14"/>
      <c r="C199" s="19"/>
      <c r="D199" s="60" t="s">
        <v>452</v>
      </c>
      <c r="E199" s="60"/>
      <c r="F199" s="19"/>
      <c r="G199" s="60" t="s">
        <v>453</v>
      </c>
      <c r="H199" s="60"/>
      <c r="I199" s="19"/>
      <c r="J199" s="60" t="s">
        <v>319</v>
      </c>
      <c r="K199" s="60"/>
      <c r="L199" s="19"/>
      <c r="M199" s="60" t="s">
        <v>454</v>
      </c>
      <c r="N199" s="60"/>
      <c r="O199" s="19"/>
      <c r="P199" s="60" t="s">
        <v>455</v>
      </c>
      <c r="Q199" s="60"/>
      <c r="R199" s="19"/>
      <c r="S199" s="60" t="s">
        <v>456</v>
      </c>
      <c r="T199" s="60"/>
      <c r="U199" s="19"/>
      <c r="V199" s="60" t="s">
        <v>517</v>
      </c>
      <c r="W199" s="60"/>
      <c r="X199" s="19"/>
    </row>
    <row r="200" spans="1:24" x14ac:dyDescent="0.25">
      <c r="A200" s="17"/>
      <c r="B200" s="14"/>
      <c r="C200" s="14" t="s">
        <v>209</v>
      </c>
      <c r="D200" s="56"/>
      <c r="E200" s="42"/>
      <c r="F200" s="22"/>
      <c r="G200" s="56"/>
      <c r="H200" s="42"/>
      <c r="I200" s="22"/>
      <c r="J200" s="56"/>
      <c r="K200" s="42"/>
      <c r="L200" s="22"/>
      <c r="M200" s="56"/>
      <c r="N200" s="42"/>
      <c r="O200" s="22"/>
      <c r="P200" s="56"/>
      <c r="Q200" s="42"/>
      <c r="R200" s="22"/>
      <c r="S200" s="56"/>
      <c r="T200" s="42"/>
      <c r="U200" s="22"/>
      <c r="V200" s="56"/>
      <c r="W200" s="42"/>
      <c r="X200" s="19"/>
    </row>
    <row r="201" spans="1:24" x14ac:dyDescent="0.25">
      <c r="A201" s="17"/>
      <c r="B201" s="14"/>
      <c r="C201" s="12" t="s">
        <v>518</v>
      </c>
      <c r="D201" s="19"/>
      <c r="E201" s="19"/>
      <c r="F201" s="19"/>
      <c r="G201" s="19"/>
      <c r="H201" s="19"/>
      <c r="I201" s="19"/>
      <c r="J201" s="19"/>
      <c r="K201" s="19"/>
      <c r="L201" s="19"/>
      <c r="M201" s="19"/>
      <c r="N201" s="19"/>
      <c r="O201" s="19"/>
      <c r="P201" s="19"/>
      <c r="Q201" s="19"/>
      <c r="R201" s="19"/>
      <c r="S201" s="19"/>
      <c r="T201" s="19"/>
      <c r="U201" s="19"/>
      <c r="V201" s="19"/>
      <c r="W201" s="19"/>
      <c r="X201" s="19"/>
    </row>
    <row r="202" spans="1:24" x14ac:dyDescent="0.25">
      <c r="A202" s="17"/>
      <c r="B202" s="14"/>
      <c r="C202" s="14" t="s">
        <v>519</v>
      </c>
      <c r="D202" s="19"/>
      <c r="E202" s="19"/>
      <c r="F202" s="19"/>
      <c r="G202" s="19"/>
      <c r="H202" s="19"/>
      <c r="I202" s="19"/>
      <c r="J202" s="19"/>
      <c r="K202" s="19"/>
      <c r="L202" s="19"/>
      <c r="M202" s="19"/>
      <c r="N202" s="19"/>
      <c r="O202" s="19"/>
      <c r="P202" s="19"/>
      <c r="Q202" s="19"/>
      <c r="R202" s="19"/>
      <c r="S202" s="19"/>
      <c r="T202" s="19"/>
      <c r="U202" s="19"/>
      <c r="V202" s="19"/>
      <c r="W202" s="19"/>
      <c r="X202" s="19"/>
    </row>
    <row r="203" spans="1:24" x14ac:dyDescent="0.25">
      <c r="A203" s="17"/>
      <c r="B203" s="14"/>
      <c r="C203" s="15" t="s">
        <v>520</v>
      </c>
      <c r="D203" s="14" t="s">
        <v>211</v>
      </c>
      <c r="E203" s="57" t="s">
        <v>240</v>
      </c>
      <c r="F203" s="19"/>
      <c r="G203" s="14" t="s">
        <v>211</v>
      </c>
      <c r="H203" s="57" t="s">
        <v>240</v>
      </c>
      <c r="I203" s="19"/>
      <c r="J203" s="14" t="s">
        <v>211</v>
      </c>
      <c r="K203" s="57" t="s">
        <v>240</v>
      </c>
      <c r="L203" s="19"/>
      <c r="M203" s="14" t="s">
        <v>211</v>
      </c>
      <c r="N203" s="44" t="s">
        <v>473</v>
      </c>
      <c r="O203" s="19"/>
      <c r="P203" s="14" t="s">
        <v>211</v>
      </c>
      <c r="Q203" s="57" t="s">
        <v>240</v>
      </c>
      <c r="R203" s="19"/>
      <c r="S203" s="14" t="s">
        <v>211</v>
      </c>
      <c r="T203" s="57" t="s">
        <v>240</v>
      </c>
      <c r="U203" s="19"/>
      <c r="V203" s="14" t="s">
        <v>211</v>
      </c>
      <c r="W203" s="44" t="s">
        <v>473</v>
      </c>
      <c r="X203" s="19"/>
    </row>
    <row r="204" spans="1:24" ht="15.75" thickBot="1" x14ac:dyDescent="0.3">
      <c r="A204" s="17"/>
      <c r="B204" s="14"/>
      <c r="C204" s="15" t="s">
        <v>521</v>
      </c>
      <c r="D204" s="74"/>
      <c r="E204" s="45" t="s">
        <v>471</v>
      </c>
      <c r="F204" s="19"/>
      <c r="G204" s="74"/>
      <c r="H204" s="45" t="s">
        <v>472</v>
      </c>
      <c r="I204" s="19"/>
      <c r="J204" s="74"/>
      <c r="K204" s="45" t="s">
        <v>473</v>
      </c>
      <c r="L204" s="19"/>
      <c r="M204" s="74"/>
      <c r="N204" s="45" t="s">
        <v>522</v>
      </c>
      <c r="O204" s="19"/>
      <c r="P204" s="74"/>
      <c r="Q204" s="45" t="s">
        <v>475</v>
      </c>
      <c r="R204" s="19"/>
      <c r="S204" s="74"/>
      <c r="T204" s="45" t="s">
        <v>476</v>
      </c>
      <c r="U204" s="19"/>
      <c r="V204" s="74"/>
      <c r="W204" s="45" t="s">
        <v>523</v>
      </c>
      <c r="X204" s="19"/>
    </row>
    <row r="205" spans="1:24" ht="15.75" thickBot="1" x14ac:dyDescent="0.3">
      <c r="A205" s="17"/>
      <c r="B205" s="14"/>
      <c r="C205" s="75" t="s">
        <v>524</v>
      </c>
      <c r="D205" s="59" t="s">
        <v>211</v>
      </c>
      <c r="E205" s="58" t="s">
        <v>471</v>
      </c>
      <c r="F205" s="19"/>
      <c r="G205" s="59" t="s">
        <v>211</v>
      </c>
      <c r="H205" s="58" t="s">
        <v>472</v>
      </c>
      <c r="I205" s="19"/>
      <c r="J205" s="59" t="s">
        <v>211</v>
      </c>
      <c r="K205" s="58" t="s">
        <v>473</v>
      </c>
      <c r="L205" s="19"/>
      <c r="M205" s="59" t="s">
        <v>211</v>
      </c>
      <c r="N205" s="58" t="s">
        <v>474</v>
      </c>
      <c r="O205" s="19"/>
      <c r="P205" s="59" t="s">
        <v>211</v>
      </c>
      <c r="Q205" s="58" t="s">
        <v>475</v>
      </c>
      <c r="R205" s="19"/>
      <c r="S205" s="59" t="s">
        <v>211</v>
      </c>
      <c r="T205" s="58" t="s">
        <v>476</v>
      </c>
      <c r="U205" s="19"/>
      <c r="V205" s="59" t="s">
        <v>211</v>
      </c>
      <c r="W205" s="58" t="s">
        <v>444</v>
      </c>
      <c r="X205" s="19"/>
    </row>
    <row r="206" spans="1:24" ht="15.75" thickTop="1" x14ac:dyDescent="0.25">
      <c r="A206" s="17"/>
      <c r="B206" s="14"/>
      <c r="C206" s="19"/>
      <c r="D206" s="32"/>
      <c r="E206" s="32"/>
      <c r="F206" s="19"/>
      <c r="G206" s="32"/>
      <c r="H206" s="32"/>
      <c r="I206" s="19"/>
      <c r="J206" s="32"/>
      <c r="K206" s="32"/>
      <c r="L206" s="19"/>
      <c r="M206" s="32"/>
      <c r="N206" s="32"/>
      <c r="O206" s="19"/>
      <c r="P206" s="32"/>
      <c r="Q206" s="32"/>
      <c r="R206" s="19"/>
      <c r="S206" s="32"/>
      <c r="T206" s="32"/>
      <c r="U206" s="19"/>
      <c r="V206" s="32"/>
      <c r="W206" s="32"/>
      <c r="X206" s="19"/>
    </row>
    <row r="207" spans="1:24" x14ac:dyDescent="0.25">
      <c r="A207" s="17"/>
      <c r="B207" s="14"/>
      <c r="C207" s="12" t="s">
        <v>525</v>
      </c>
      <c r="D207" s="19"/>
      <c r="E207" s="19"/>
      <c r="F207" s="19"/>
      <c r="G207" s="19"/>
      <c r="H207" s="19"/>
      <c r="I207" s="19"/>
      <c r="J207" s="19"/>
      <c r="K207" s="19"/>
      <c r="L207" s="19"/>
      <c r="M207" s="19"/>
      <c r="N207" s="19"/>
      <c r="O207" s="19"/>
      <c r="P207" s="19"/>
      <c r="Q207" s="19"/>
      <c r="R207" s="19"/>
      <c r="S207" s="19"/>
      <c r="T207" s="19"/>
      <c r="U207" s="19"/>
      <c r="V207" s="19"/>
      <c r="W207" s="19"/>
      <c r="X207" s="19"/>
    </row>
    <row r="208" spans="1:24" x14ac:dyDescent="0.25">
      <c r="A208" s="17"/>
      <c r="B208" s="14"/>
      <c r="C208" s="14" t="s">
        <v>526</v>
      </c>
      <c r="D208" s="19"/>
      <c r="E208" s="19"/>
      <c r="F208" s="19"/>
      <c r="G208" s="19"/>
      <c r="H208" s="19"/>
      <c r="I208" s="19"/>
      <c r="J208" s="19"/>
      <c r="K208" s="19"/>
      <c r="L208" s="19"/>
      <c r="M208" s="19"/>
      <c r="N208" s="19"/>
      <c r="O208" s="19"/>
      <c r="P208" s="19"/>
      <c r="Q208" s="19"/>
      <c r="R208" s="19"/>
      <c r="S208" s="19"/>
      <c r="T208" s="19"/>
      <c r="U208" s="19"/>
      <c r="V208" s="19"/>
      <c r="W208" s="19"/>
      <c r="X208" s="19"/>
    </row>
    <row r="209" spans="1:24" x14ac:dyDescent="0.25">
      <c r="A209" s="17"/>
      <c r="B209" s="14"/>
      <c r="C209" s="15" t="s">
        <v>527</v>
      </c>
      <c r="D209" s="14" t="s">
        <v>211</v>
      </c>
      <c r="E209" s="44" t="s">
        <v>528</v>
      </c>
      <c r="F209" s="19"/>
      <c r="G209" s="14" t="s">
        <v>211</v>
      </c>
      <c r="H209" s="44" t="s">
        <v>529</v>
      </c>
      <c r="I209" s="19"/>
      <c r="J209" s="14" t="s">
        <v>211</v>
      </c>
      <c r="K209" s="57" t="s">
        <v>240</v>
      </c>
      <c r="L209" s="19"/>
      <c r="M209" s="14" t="s">
        <v>211</v>
      </c>
      <c r="N209" s="44" t="s">
        <v>530</v>
      </c>
      <c r="O209" s="19"/>
      <c r="P209" s="14" t="s">
        <v>211</v>
      </c>
      <c r="Q209" s="44" t="s">
        <v>359</v>
      </c>
      <c r="R209" s="19"/>
      <c r="S209" s="19"/>
      <c r="T209" s="19"/>
      <c r="U209" s="19"/>
      <c r="V209" s="14" t="s">
        <v>211</v>
      </c>
      <c r="W209" s="44" t="s">
        <v>531</v>
      </c>
      <c r="X209" s="19"/>
    </row>
    <row r="210" spans="1:24" ht="15.75" thickBot="1" x14ac:dyDescent="0.3">
      <c r="A210" s="17"/>
      <c r="B210" s="14"/>
      <c r="C210" s="15" t="s">
        <v>521</v>
      </c>
      <c r="D210" s="74"/>
      <c r="E210" s="45" t="s">
        <v>532</v>
      </c>
      <c r="F210" s="19"/>
      <c r="G210" s="74"/>
      <c r="H210" s="45" t="s">
        <v>533</v>
      </c>
      <c r="I210" s="19"/>
      <c r="J210" s="74"/>
      <c r="K210" s="45" t="s">
        <v>320</v>
      </c>
      <c r="L210" s="19"/>
      <c r="M210" s="74"/>
      <c r="N210" s="45" t="s">
        <v>534</v>
      </c>
      <c r="O210" s="19"/>
      <c r="P210" s="74"/>
      <c r="Q210" s="45" t="s">
        <v>535</v>
      </c>
      <c r="R210" s="19"/>
      <c r="S210" s="49"/>
      <c r="T210" s="19"/>
      <c r="U210" s="19"/>
      <c r="V210" s="74"/>
      <c r="W210" s="45" t="s">
        <v>536</v>
      </c>
      <c r="X210" s="19"/>
    </row>
    <row r="211" spans="1:24" ht="15.75" thickBot="1" x14ac:dyDescent="0.3">
      <c r="A211" s="17"/>
      <c r="B211" s="14"/>
      <c r="C211" s="75" t="s">
        <v>537</v>
      </c>
      <c r="D211" s="59" t="s">
        <v>211</v>
      </c>
      <c r="E211" s="58" t="s">
        <v>314</v>
      </c>
      <c r="F211" s="19"/>
      <c r="G211" s="59" t="s">
        <v>211</v>
      </c>
      <c r="H211" s="58" t="s">
        <v>317</v>
      </c>
      <c r="I211" s="19"/>
      <c r="J211" s="59" t="s">
        <v>211</v>
      </c>
      <c r="K211" s="58" t="s">
        <v>320</v>
      </c>
      <c r="L211" s="19"/>
      <c r="M211" s="59" t="s">
        <v>211</v>
      </c>
      <c r="N211" s="58" t="s">
        <v>323</v>
      </c>
      <c r="O211" s="19"/>
      <c r="P211" s="59" t="s">
        <v>211</v>
      </c>
      <c r="Q211" s="58" t="s">
        <v>326</v>
      </c>
      <c r="R211" s="19"/>
      <c r="S211" s="19"/>
      <c r="T211" s="19"/>
      <c r="U211" s="19"/>
      <c r="V211" s="59" t="s">
        <v>211</v>
      </c>
      <c r="W211" s="58" t="s">
        <v>329</v>
      </c>
      <c r="X211" s="19"/>
    </row>
    <row r="212" spans="1:24" ht="15.75" thickTop="1" x14ac:dyDescent="0.25">
      <c r="A212" s="17"/>
      <c r="B212" s="14"/>
      <c r="C212" s="19"/>
      <c r="D212" s="32"/>
      <c r="E212" s="32"/>
      <c r="F212" s="19"/>
      <c r="G212" s="32"/>
      <c r="H212" s="32"/>
      <c r="I212" s="19"/>
      <c r="J212" s="32"/>
      <c r="K212" s="32"/>
      <c r="L212" s="19"/>
      <c r="M212" s="32"/>
      <c r="N212" s="32"/>
      <c r="O212" s="19"/>
      <c r="P212" s="32"/>
      <c r="Q212" s="32"/>
      <c r="R212" s="19"/>
      <c r="S212" s="19"/>
      <c r="T212" s="19"/>
      <c r="U212" s="19"/>
      <c r="V212" s="32"/>
      <c r="W212" s="32"/>
      <c r="X212" s="19"/>
    </row>
    <row r="213" spans="1:24" x14ac:dyDescent="0.25">
      <c r="A213" s="17"/>
      <c r="B213" s="14"/>
      <c r="C213" s="12" t="s">
        <v>363</v>
      </c>
      <c r="D213" s="19"/>
      <c r="E213" s="19"/>
      <c r="F213" s="19"/>
      <c r="G213" s="19"/>
      <c r="H213" s="19"/>
      <c r="I213" s="19"/>
      <c r="J213" s="19"/>
      <c r="K213" s="19"/>
      <c r="L213" s="19"/>
      <c r="M213" s="19"/>
      <c r="N213" s="22"/>
      <c r="O213" s="19"/>
      <c r="P213" s="70" t="s">
        <v>514</v>
      </c>
      <c r="Q213" s="70"/>
      <c r="R213" s="19"/>
      <c r="S213" s="19"/>
      <c r="T213" s="19"/>
      <c r="U213" s="19"/>
      <c r="V213" s="19"/>
      <c r="W213" s="19"/>
      <c r="X213" s="19"/>
    </row>
    <row r="214" spans="1:24" x14ac:dyDescent="0.25">
      <c r="A214" s="17"/>
      <c r="B214" s="14"/>
      <c r="C214" s="19"/>
      <c r="D214" s="19"/>
      <c r="E214" s="19"/>
      <c r="F214" s="19"/>
      <c r="G214" s="19"/>
      <c r="H214" s="19"/>
      <c r="I214" s="19"/>
      <c r="J214" s="19"/>
      <c r="K214" s="19"/>
      <c r="L214" s="19"/>
      <c r="M214" s="19"/>
      <c r="N214" s="22"/>
      <c r="O214" s="19"/>
      <c r="P214" s="70" t="s">
        <v>515</v>
      </c>
      <c r="Q214" s="70"/>
      <c r="R214" s="19"/>
      <c r="S214" s="19"/>
      <c r="T214" s="19"/>
      <c r="U214" s="19"/>
      <c r="V214" s="19"/>
      <c r="W214" s="19"/>
      <c r="X214" s="19"/>
    </row>
    <row r="215" spans="1:24" x14ac:dyDescent="0.25">
      <c r="A215" s="17"/>
      <c r="B215" s="14"/>
      <c r="C215" s="19"/>
      <c r="D215" s="19"/>
      <c r="E215" s="19"/>
      <c r="F215" s="19"/>
      <c r="G215" s="19"/>
      <c r="H215" s="19"/>
      <c r="I215" s="19"/>
      <c r="J215" s="19"/>
      <c r="K215" s="19"/>
      <c r="L215" s="19"/>
      <c r="M215" s="19"/>
      <c r="N215" s="22"/>
      <c r="O215" s="19"/>
      <c r="P215" s="70" t="s">
        <v>516</v>
      </c>
      <c r="Q215" s="70"/>
      <c r="R215" s="19"/>
      <c r="S215" s="19"/>
      <c r="T215" s="19"/>
      <c r="U215" s="19"/>
      <c r="V215" s="19"/>
      <c r="W215" s="19"/>
      <c r="X215" s="19"/>
    </row>
    <row r="216" spans="1:24" x14ac:dyDescent="0.25">
      <c r="A216" s="17"/>
      <c r="B216" s="14"/>
      <c r="C216" s="19"/>
      <c r="D216" s="70" t="s">
        <v>449</v>
      </c>
      <c r="E216" s="70"/>
      <c r="F216" s="19"/>
      <c r="G216" s="70" t="s">
        <v>449</v>
      </c>
      <c r="H216" s="70"/>
      <c r="I216" s="19"/>
      <c r="J216" s="19"/>
      <c r="K216" s="19"/>
      <c r="L216" s="19"/>
      <c r="M216" s="70" t="s">
        <v>450</v>
      </c>
      <c r="N216" s="70"/>
      <c r="O216" s="19"/>
      <c r="P216" s="70" t="s">
        <v>480</v>
      </c>
      <c r="Q216" s="70"/>
      <c r="R216" s="19"/>
      <c r="S216" s="19"/>
      <c r="T216" s="19"/>
      <c r="U216" s="19"/>
      <c r="V216" s="19"/>
      <c r="W216" s="19"/>
      <c r="X216" s="19"/>
    </row>
    <row r="217" spans="1:24" ht="15.75" thickBot="1" x14ac:dyDescent="0.3">
      <c r="A217" s="17"/>
      <c r="B217" s="14"/>
      <c r="C217" s="19"/>
      <c r="D217" s="60" t="s">
        <v>452</v>
      </c>
      <c r="E217" s="60"/>
      <c r="F217" s="19"/>
      <c r="G217" s="60" t="s">
        <v>453</v>
      </c>
      <c r="H217" s="60"/>
      <c r="I217" s="19"/>
      <c r="J217" s="60" t="s">
        <v>319</v>
      </c>
      <c r="K217" s="60"/>
      <c r="L217" s="19"/>
      <c r="M217" s="60" t="s">
        <v>454</v>
      </c>
      <c r="N217" s="60"/>
      <c r="O217" s="19"/>
      <c r="P217" s="60" t="s">
        <v>455</v>
      </c>
      <c r="Q217" s="60"/>
      <c r="R217" s="19"/>
      <c r="S217" s="60" t="s">
        <v>456</v>
      </c>
      <c r="T217" s="60"/>
      <c r="U217" s="19"/>
      <c r="V217" s="60" t="s">
        <v>517</v>
      </c>
      <c r="W217" s="60"/>
      <c r="X217" s="19"/>
    </row>
    <row r="218" spans="1:24" x14ac:dyDescent="0.25">
      <c r="A218" s="17"/>
      <c r="B218" s="14"/>
      <c r="C218" s="14" t="s">
        <v>209</v>
      </c>
      <c r="D218" s="56"/>
      <c r="E218" s="42"/>
      <c r="F218" s="22"/>
      <c r="G218" s="56"/>
      <c r="H218" s="42"/>
      <c r="I218" s="22"/>
      <c r="J218" s="56"/>
      <c r="K218" s="42"/>
      <c r="L218" s="22"/>
      <c r="M218" s="56"/>
      <c r="N218" s="42"/>
      <c r="O218" s="22"/>
      <c r="P218" s="56"/>
      <c r="Q218" s="42"/>
      <c r="R218" s="22"/>
      <c r="S218" s="56"/>
      <c r="T218" s="42"/>
      <c r="U218" s="22"/>
      <c r="V218" s="56"/>
      <c r="W218" s="42"/>
      <c r="X218" s="19"/>
    </row>
    <row r="219" spans="1:24" x14ac:dyDescent="0.25">
      <c r="A219" s="17"/>
      <c r="B219" s="14"/>
      <c r="C219" s="12" t="s">
        <v>518</v>
      </c>
      <c r="D219" s="19"/>
      <c r="E219" s="19"/>
      <c r="F219" s="19"/>
      <c r="G219" s="19"/>
      <c r="H219" s="19"/>
      <c r="I219" s="19"/>
      <c r="J219" s="19"/>
      <c r="K219" s="19"/>
      <c r="L219" s="19"/>
      <c r="M219" s="19"/>
      <c r="N219" s="19"/>
      <c r="O219" s="19"/>
      <c r="P219" s="19"/>
      <c r="Q219" s="19"/>
      <c r="R219" s="19"/>
      <c r="S219" s="19"/>
      <c r="T219" s="19"/>
      <c r="U219" s="19"/>
      <c r="V219" s="19"/>
      <c r="W219" s="19"/>
      <c r="X219" s="19"/>
    </row>
    <row r="220" spans="1:24" x14ac:dyDescent="0.25">
      <c r="A220" s="17"/>
      <c r="B220" s="14"/>
      <c r="C220" s="14" t="s">
        <v>519</v>
      </c>
      <c r="D220" s="19"/>
      <c r="E220" s="19"/>
      <c r="F220" s="19"/>
      <c r="G220" s="19"/>
      <c r="H220" s="19"/>
      <c r="I220" s="19"/>
      <c r="J220" s="19"/>
      <c r="K220" s="19"/>
      <c r="L220" s="19"/>
      <c r="M220" s="19"/>
      <c r="N220" s="19"/>
      <c r="O220" s="19"/>
      <c r="P220" s="19"/>
      <c r="Q220" s="19"/>
      <c r="R220" s="19"/>
      <c r="S220" s="19"/>
      <c r="T220" s="19"/>
      <c r="U220" s="19"/>
      <c r="V220" s="19"/>
      <c r="W220" s="19"/>
      <c r="X220" s="19"/>
    </row>
    <row r="221" spans="1:24" x14ac:dyDescent="0.25">
      <c r="A221" s="17"/>
      <c r="B221" s="14"/>
      <c r="C221" s="15" t="s">
        <v>520</v>
      </c>
      <c r="D221" s="14" t="s">
        <v>211</v>
      </c>
      <c r="E221" s="57" t="s">
        <v>240</v>
      </c>
      <c r="F221" s="19"/>
      <c r="G221" s="14" t="s">
        <v>211</v>
      </c>
      <c r="H221" s="57" t="s">
        <v>240</v>
      </c>
      <c r="I221" s="19"/>
      <c r="J221" s="14" t="s">
        <v>211</v>
      </c>
      <c r="K221" s="57" t="s">
        <v>240</v>
      </c>
      <c r="L221" s="19"/>
      <c r="M221" s="14" t="s">
        <v>211</v>
      </c>
      <c r="N221" s="44" t="s">
        <v>538</v>
      </c>
      <c r="O221" s="19"/>
      <c r="P221" s="14" t="s">
        <v>211</v>
      </c>
      <c r="Q221" s="57" t="s">
        <v>240</v>
      </c>
      <c r="R221" s="19"/>
      <c r="S221" s="14" t="s">
        <v>211</v>
      </c>
      <c r="T221" s="57" t="s">
        <v>240</v>
      </c>
      <c r="U221" s="19"/>
      <c r="V221" s="14" t="s">
        <v>211</v>
      </c>
      <c r="W221" s="44" t="s">
        <v>538</v>
      </c>
      <c r="X221" s="19"/>
    </row>
    <row r="222" spans="1:24" ht="15.75" thickBot="1" x14ac:dyDescent="0.3">
      <c r="A222" s="17"/>
      <c r="B222" s="14"/>
      <c r="C222" s="15" t="s">
        <v>521</v>
      </c>
      <c r="D222" s="74"/>
      <c r="E222" s="45" t="s">
        <v>481</v>
      </c>
      <c r="F222" s="19"/>
      <c r="G222" s="74"/>
      <c r="H222" s="45" t="s">
        <v>482</v>
      </c>
      <c r="I222" s="19"/>
      <c r="J222" s="74"/>
      <c r="K222" s="45" t="s">
        <v>483</v>
      </c>
      <c r="L222" s="19"/>
      <c r="M222" s="74"/>
      <c r="N222" s="45" t="s">
        <v>539</v>
      </c>
      <c r="O222" s="19"/>
      <c r="P222" s="74"/>
      <c r="Q222" s="45" t="s">
        <v>485</v>
      </c>
      <c r="R222" s="19"/>
      <c r="S222" s="74"/>
      <c r="T222" s="45" t="s">
        <v>486</v>
      </c>
      <c r="U222" s="19"/>
      <c r="V222" s="74"/>
      <c r="W222" s="45" t="s">
        <v>540</v>
      </c>
      <c r="X222" s="19"/>
    </row>
    <row r="223" spans="1:24" ht="15.75" thickBot="1" x14ac:dyDescent="0.3">
      <c r="A223" s="17"/>
      <c r="B223" s="14"/>
      <c r="C223" s="75" t="s">
        <v>524</v>
      </c>
      <c r="D223" s="59" t="s">
        <v>211</v>
      </c>
      <c r="E223" s="58" t="s">
        <v>481</v>
      </c>
      <c r="F223" s="19"/>
      <c r="G223" s="59" t="s">
        <v>211</v>
      </c>
      <c r="H223" s="58" t="s">
        <v>482</v>
      </c>
      <c r="I223" s="19"/>
      <c r="J223" s="59" t="s">
        <v>211</v>
      </c>
      <c r="K223" s="58" t="s">
        <v>483</v>
      </c>
      <c r="L223" s="19"/>
      <c r="M223" s="59" t="s">
        <v>211</v>
      </c>
      <c r="N223" s="58" t="s">
        <v>484</v>
      </c>
      <c r="O223" s="19"/>
      <c r="P223" s="59" t="s">
        <v>211</v>
      </c>
      <c r="Q223" s="58" t="s">
        <v>485</v>
      </c>
      <c r="R223" s="19"/>
      <c r="S223" s="59" t="s">
        <v>211</v>
      </c>
      <c r="T223" s="58" t="s">
        <v>486</v>
      </c>
      <c r="U223" s="19"/>
      <c r="V223" s="59" t="s">
        <v>211</v>
      </c>
      <c r="W223" s="58" t="s">
        <v>434</v>
      </c>
      <c r="X223" s="19"/>
    </row>
    <row r="224" spans="1:24" ht="15.75" thickTop="1" x14ac:dyDescent="0.25">
      <c r="A224" s="17"/>
      <c r="B224" s="14"/>
      <c r="C224" s="19"/>
      <c r="D224" s="32"/>
      <c r="E224" s="32"/>
      <c r="F224" s="19"/>
      <c r="G224" s="32"/>
      <c r="H224" s="32"/>
      <c r="I224" s="19"/>
      <c r="J224" s="32"/>
      <c r="K224" s="32"/>
      <c r="L224" s="19"/>
      <c r="M224" s="32"/>
      <c r="N224" s="32"/>
      <c r="O224" s="19"/>
      <c r="P224" s="32"/>
      <c r="Q224" s="32"/>
      <c r="R224" s="19"/>
      <c r="S224" s="32"/>
      <c r="T224" s="32"/>
      <c r="U224" s="19"/>
      <c r="V224" s="32"/>
      <c r="W224" s="32"/>
      <c r="X224" s="19"/>
    </row>
    <row r="225" spans="1:24" x14ac:dyDescent="0.25">
      <c r="A225" s="17"/>
      <c r="B225" s="14"/>
      <c r="C225" s="12" t="s">
        <v>525</v>
      </c>
      <c r="D225" s="19"/>
      <c r="E225" s="19"/>
      <c r="F225" s="19"/>
      <c r="G225" s="19"/>
      <c r="H225" s="19"/>
      <c r="I225" s="19"/>
      <c r="J225" s="19"/>
      <c r="K225" s="19"/>
      <c r="L225" s="19"/>
      <c r="M225" s="19"/>
      <c r="N225" s="19"/>
      <c r="O225" s="19"/>
      <c r="P225" s="19"/>
      <c r="Q225" s="19"/>
      <c r="R225" s="19"/>
      <c r="S225" s="19"/>
      <c r="T225" s="19"/>
      <c r="U225" s="19"/>
      <c r="V225" s="19"/>
      <c r="W225" s="19"/>
      <c r="X225" s="19"/>
    </row>
    <row r="226" spans="1:24" x14ac:dyDescent="0.25">
      <c r="A226" s="17"/>
      <c r="B226" s="14"/>
      <c r="C226" s="14" t="s">
        <v>526</v>
      </c>
      <c r="D226" s="19"/>
      <c r="E226" s="19"/>
      <c r="F226" s="19"/>
      <c r="G226" s="19"/>
      <c r="H226" s="19"/>
      <c r="I226" s="19"/>
      <c r="J226" s="19"/>
      <c r="K226" s="19"/>
      <c r="L226" s="19"/>
      <c r="M226" s="19"/>
      <c r="N226" s="19"/>
      <c r="O226" s="19"/>
      <c r="P226" s="19"/>
      <c r="Q226" s="19"/>
      <c r="R226" s="19"/>
      <c r="S226" s="19"/>
      <c r="T226" s="19"/>
      <c r="U226" s="19"/>
      <c r="V226" s="19"/>
      <c r="W226" s="19"/>
      <c r="X226" s="19"/>
    </row>
    <row r="227" spans="1:24" x14ac:dyDescent="0.25">
      <c r="A227" s="17"/>
      <c r="B227" s="14"/>
      <c r="C227" s="15" t="s">
        <v>527</v>
      </c>
      <c r="D227" s="14" t="s">
        <v>211</v>
      </c>
      <c r="E227" s="44" t="s">
        <v>541</v>
      </c>
      <c r="F227" s="19"/>
      <c r="G227" s="14" t="s">
        <v>211</v>
      </c>
      <c r="H227" s="44" t="s">
        <v>542</v>
      </c>
      <c r="I227" s="19"/>
      <c r="J227" s="14" t="s">
        <v>211</v>
      </c>
      <c r="K227" s="57" t="s">
        <v>240</v>
      </c>
      <c r="L227" s="19"/>
      <c r="M227" s="14" t="s">
        <v>211</v>
      </c>
      <c r="N227" s="44" t="s">
        <v>543</v>
      </c>
      <c r="O227" s="19"/>
      <c r="P227" s="14" t="s">
        <v>211</v>
      </c>
      <c r="Q227" s="44" t="s">
        <v>373</v>
      </c>
      <c r="R227" s="19"/>
      <c r="S227" s="19"/>
      <c r="T227" s="19"/>
      <c r="U227" s="19"/>
      <c r="V227" s="14" t="s">
        <v>211</v>
      </c>
      <c r="W227" s="44" t="s">
        <v>544</v>
      </c>
      <c r="X227" s="19"/>
    </row>
    <row r="228" spans="1:24" ht="15.75" thickBot="1" x14ac:dyDescent="0.3">
      <c r="A228" s="17"/>
      <c r="B228" s="14"/>
      <c r="C228" s="15" t="s">
        <v>521</v>
      </c>
      <c r="D228" s="74"/>
      <c r="E228" s="45" t="s">
        <v>545</v>
      </c>
      <c r="F228" s="19"/>
      <c r="G228" s="74"/>
      <c r="H228" s="45" t="s">
        <v>546</v>
      </c>
      <c r="I228" s="19"/>
      <c r="J228" s="74"/>
      <c r="K228" s="45" t="s">
        <v>321</v>
      </c>
      <c r="L228" s="19"/>
      <c r="M228" s="74"/>
      <c r="N228" s="45" t="s">
        <v>547</v>
      </c>
      <c r="O228" s="19"/>
      <c r="P228" s="74"/>
      <c r="Q228" s="45" t="s">
        <v>548</v>
      </c>
      <c r="R228" s="19"/>
      <c r="S228" s="49"/>
      <c r="T228" s="19"/>
      <c r="U228" s="19"/>
      <c r="V228" s="74"/>
      <c r="W228" s="45" t="s">
        <v>549</v>
      </c>
      <c r="X228" s="19"/>
    </row>
    <row r="229" spans="1:24" ht="15.75" thickBot="1" x14ac:dyDescent="0.3">
      <c r="A229" s="17"/>
      <c r="B229" s="14"/>
      <c r="C229" s="75" t="s">
        <v>537</v>
      </c>
      <c r="D229" s="59" t="s">
        <v>211</v>
      </c>
      <c r="E229" s="58" t="s">
        <v>315</v>
      </c>
      <c r="F229" s="19"/>
      <c r="G229" s="59" t="s">
        <v>211</v>
      </c>
      <c r="H229" s="58" t="s">
        <v>318</v>
      </c>
      <c r="I229" s="19"/>
      <c r="J229" s="59" t="s">
        <v>211</v>
      </c>
      <c r="K229" s="58" t="s">
        <v>321</v>
      </c>
      <c r="L229" s="19"/>
      <c r="M229" s="59" t="s">
        <v>211</v>
      </c>
      <c r="N229" s="58" t="s">
        <v>324</v>
      </c>
      <c r="O229" s="19"/>
      <c r="P229" s="59" t="s">
        <v>211</v>
      </c>
      <c r="Q229" s="58" t="s">
        <v>327</v>
      </c>
      <c r="R229" s="19"/>
      <c r="S229" s="19"/>
      <c r="T229" s="19"/>
      <c r="U229" s="19"/>
      <c r="V229" s="59" t="s">
        <v>211</v>
      </c>
      <c r="W229" s="58" t="s">
        <v>330</v>
      </c>
      <c r="X229" s="19"/>
    </row>
    <row r="230" spans="1:24" ht="15.75" thickTop="1" x14ac:dyDescent="0.25">
      <c r="A230" s="17"/>
      <c r="B230" s="14"/>
      <c r="C230" s="19"/>
      <c r="D230" s="32"/>
      <c r="E230" s="32"/>
      <c r="F230" s="19"/>
      <c r="G230" s="32"/>
      <c r="H230" s="32"/>
      <c r="I230" s="19"/>
      <c r="J230" s="32"/>
      <c r="K230" s="32"/>
      <c r="L230" s="19"/>
      <c r="M230" s="32"/>
      <c r="N230" s="32"/>
      <c r="O230" s="19"/>
      <c r="P230" s="32"/>
      <c r="Q230" s="32"/>
      <c r="R230" s="19"/>
      <c r="S230" s="19"/>
      <c r="T230" s="19"/>
      <c r="U230" s="19"/>
      <c r="V230" s="32"/>
      <c r="W230" s="32"/>
      <c r="X230" s="19"/>
    </row>
    <row r="231" spans="1:24" x14ac:dyDescent="0.25">
      <c r="A231" s="17"/>
      <c r="B231" s="35"/>
      <c r="C231" s="35"/>
      <c r="D231" s="35"/>
      <c r="E231" s="35"/>
      <c r="F231" s="35"/>
      <c r="G231" s="35"/>
      <c r="H231" s="35"/>
      <c r="I231" s="35"/>
      <c r="J231" s="35"/>
      <c r="K231" s="35"/>
      <c r="L231" s="35"/>
      <c r="M231" s="35"/>
      <c r="N231" s="35"/>
      <c r="O231" s="35"/>
      <c r="P231" s="35"/>
      <c r="Q231" s="35"/>
      <c r="R231" s="35"/>
      <c r="S231" s="35"/>
      <c r="T231" s="35"/>
      <c r="U231" s="35"/>
      <c r="V231" s="35"/>
      <c r="W231" s="35"/>
      <c r="X231" s="35"/>
    </row>
    <row r="232" spans="1:24" x14ac:dyDescent="0.25">
      <c r="A232" s="17"/>
      <c r="B232" s="35"/>
      <c r="C232" s="35"/>
      <c r="D232" s="35"/>
      <c r="E232" s="35"/>
      <c r="F232" s="35"/>
      <c r="G232" s="35"/>
      <c r="H232" s="35"/>
      <c r="I232" s="35"/>
      <c r="J232" s="35"/>
      <c r="K232" s="35"/>
      <c r="L232" s="35"/>
      <c r="M232" s="35"/>
      <c r="N232" s="35"/>
      <c r="O232" s="35"/>
      <c r="P232" s="35"/>
      <c r="Q232" s="35"/>
      <c r="R232" s="35"/>
      <c r="S232" s="35"/>
      <c r="T232" s="35"/>
      <c r="U232" s="35"/>
      <c r="V232" s="35"/>
      <c r="W232" s="35"/>
      <c r="X232" s="35"/>
    </row>
    <row r="233" spans="1:24" x14ac:dyDescent="0.25">
      <c r="A233" s="17"/>
      <c r="B233" s="35"/>
      <c r="C233" s="35"/>
      <c r="D233" s="35"/>
      <c r="E233" s="35"/>
      <c r="F233" s="35"/>
      <c r="G233" s="35"/>
      <c r="H233" s="35"/>
      <c r="I233" s="35"/>
      <c r="J233" s="35"/>
      <c r="K233" s="35"/>
      <c r="L233" s="35"/>
      <c r="M233" s="35"/>
      <c r="N233" s="35"/>
      <c r="O233" s="35"/>
      <c r="P233" s="35"/>
      <c r="Q233" s="35"/>
      <c r="R233" s="35"/>
      <c r="S233" s="35"/>
      <c r="T233" s="35"/>
      <c r="U233" s="35"/>
      <c r="V233" s="35"/>
      <c r="W233" s="35"/>
      <c r="X233" s="35"/>
    </row>
    <row r="234" spans="1:24" x14ac:dyDescent="0.25">
      <c r="A234" s="17"/>
      <c r="B234" s="37" t="s">
        <v>550</v>
      </c>
      <c r="C234" s="37"/>
      <c r="D234" s="37"/>
      <c r="E234" s="37"/>
      <c r="F234" s="37"/>
      <c r="G234" s="37"/>
      <c r="H234" s="37"/>
      <c r="I234" s="37"/>
      <c r="J234" s="37"/>
      <c r="K234" s="37"/>
      <c r="L234" s="37"/>
      <c r="M234" s="37"/>
      <c r="N234" s="37"/>
      <c r="O234" s="37"/>
      <c r="P234" s="37"/>
      <c r="Q234" s="37"/>
      <c r="R234" s="37"/>
      <c r="S234" s="37"/>
      <c r="T234" s="37"/>
      <c r="U234" s="37"/>
      <c r="V234" s="37"/>
      <c r="W234" s="37"/>
      <c r="X234" s="37"/>
    </row>
    <row r="235" spans="1:24" x14ac:dyDescent="0.25">
      <c r="A235" s="17"/>
      <c r="B235" s="37"/>
      <c r="C235" s="37"/>
      <c r="D235" s="37"/>
      <c r="E235" s="37"/>
      <c r="F235" s="37"/>
      <c r="G235" s="37"/>
      <c r="H235" s="37"/>
      <c r="I235" s="37"/>
      <c r="J235" s="37"/>
      <c r="K235" s="37"/>
      <c r="L235" s="37"/>
      <c r="M235" s="37"/>
      <c r="N235" s="37"/>
      <c r="O235" s="37"/>
      <c r="P235" s="37"/>
      <c r="Q235" s="37"/>
      <c r="R235" s="37"/>
      <c r="S235" s="37"/>
      <c r="T235" s="37"/>
      <c r="U235" s="37"/>
      <c r="V235" s="37"/>
      <c r="W235" s="37"/>
      <c r="X235" s="37"/>
    </row>
    <row r="236" spans="1:24" x14ac:dyDescent="0.25">
      <c r="A236" s="17"/>
      <c r="B236" s="38"/>
      <c r="C236" s="38"/>
      <c r="D236" s="38"/>
      <c r="E236" s="38"/>
      <c r="F236" s="38"/>
      <c r="G236" s="38"/>
      <c r="H236" s="38"/>
      <c r="I236" s="38"/>
      <c r="J236" s="38"/>
      <c r="K236" s="38"/>
      <c r="L236" s="38"/>
      <c r="M236" s="38"/>
      <c r="N236" s="38"/>
      <c r="O236" s="38"/>
      <c r="P236" s="38"/>
      <c r="Q236" s="38"/>
      <c r="R236" s="38"/>
      <c r="S236" s="38"/>
      <c r="T236" s="38"/>
      <c r="U236" s="38"/>
      <c r="V236" s="38"/>
      <c r="W236" s="38"/>
      <c r="X236" s="38"/>
    </row>
    <row r="237" spans="1:24" x14ac:dyDescent="0.25">
      <c r="A237" s="17"/>
      <c r="B237" s="18"/>
      <c r="C237" s="19"/>
      <c r="D237" s="19"/>
      <c r="E237" s="19"/>
      <c r="F237" s="19"/>
      <c r="G237" s="19"/>
      <c r="H237" s="19"/>
      <c r="I237" s="19"/>
      <c r="J237" s="19"/>
      <c r="K237" s="19"/>
      <c r="L237" s="19"/>
      <c r="M237" s="19"/>
      <c r="N237" s="19"/>
      <c r="O237" s="19"/>
      <c r="P237" s="19"/>
      <c r="Q237" s="19"/>
      <c r="R237" s="19"/>
      <c r="S237" s="19"/>
      <c r="T237" s="19"/>
      <c r="U237" s="19"/>
      <c r="V237" s="19"/>
      <c r="W237" s="19"/>
      <c r="X237" s="19"/>
    </row>
    <row r="238" spans="1:24" x14ac:dyDescent="0.25">
      <c r="A238" s="17"/>
      <c r="B238" s="14"/>
      <c r="C238" s="19"/>
      <c r="D238" s="19"/>
      <c r="E238" s="19"/>
      <c r="F238" s="19"/>
      <c r="G238" s="19"/>
      <c r="H238" s="19"/>
      <c r="I238" s="19"/>
      <c r="J238" s="19"/>
      <c r="K238" s="19"/>
      <c r="L238" s="19"/>
      <c r="M238" s="19"/>
      <c r="N238" s="19"/>
      <c r="O238" s="19"/>
      <c r="P238" s="19"/>
      <c r="Q238" s="19"/>
      <c r="R238" s="19"/>
      <c r="S238" s="19"/>
      <c r="T238" s="19"/>
      <c r="U238" s="19"/>
      <c r="V238" s="19"/>
      <c r="W238" s="19"/>
      <c r="X238" s="19"/>
    </row>
    <row r="239" spans="1:24" ht="15.75" thickBot="1" x14ac:dyDescent="0.3">
      <c r="A239" s="17"/>
      <c r="B239" s="14"/>
      <c r="C239" s="19"/>
      <c r="D239" s="19"/>
      <c r="E239" s="19"/>
      <c r="F239" s="19"/>
      <c r="G239" s="19"/>
      <c r="H239" s="19"/>
      <c r="I239" s="19"/>
      <c r="J239" s="19"/>
      <c r="K239" s="19"/>
      <c r="L239" s="19"/>
      <c r="M239" s="77">
        <v>41729</v>
      </c>
      <c r="N239" s="77"/>
      <c r="O239" s="77"/>
      <c r="P239" s="77"/>
      <c r="Q239" s="77"/>
      <c r="R239" s="77"/>
      <c r="S239" s="77"/>
      <c r="T239" s="77"/>
      <c r="U239" s="77"/>
      <c r="V239" s="77"/>
      <c r="W239" s="77"/>
      <c r="X239" s="19"/>
    </row>
    <row r="240" spans="1:24" ht="15.75" thickBot="1" x14ac:dyDescent="0.3">
      <c r="A240" s="17"/>
      <c r="B240" s="14"/>
      <c r="C240" s="19"/>
      <c r="D240" s="60" t="s">
        <v>551</v>
      </c>
      <c r="E240" s="60"/>
      <c r="F240" s="60"/>
      <c r="G240" s="60"/>
      <c r="H240" s="60"/>
      <c r="I240" s="60"/>
      <c r="J240" s="60"/>
      <c r="K240" s="60"/>
      <c r="L240" s="19"/>
      <c r="M240" s="73" t="s">
        <v>429</v>
      </c>
      <c r="N240" s="73"/>
      <c r="O240" s="73"/>
      <c r="P240" s="73"/>
      <c r="Q240" s="73"/>
      <c r="R240" s="42"/>
      <c r="S240" s="73" t="s">
        <v>430</v>
      </c>
      <c r="T240" s="73"/>
      <c r="U240" s="73"/>
      <c r="V240" s="73"/>
      <c r="W240" s="73"/>
      <c r="X240" s="19"/>
    </row>
    <row r="241" spans="1:24" x14ac:dyDescent="0.25">
      <c r="A241" s="17"/>
      <c r="B241" s="14"/>
      <c r="C241" s="19"/>
      <c r="D241" s="56"/>
      <c r="E241" s="56"/>
      <c r="F241" s="56"/>
      <c r="G241" s="33" t="s">
        <v>552</v>
      </c>
      <c r="H241" s="33"/>
      <c r="I241" s="42"/>
      <c r="J241" s="56"/>
      <c r="K241" s="56"/>
      <c r="L241" s="19"/>
      <c r="M241" s="33" t="s">
        <v>553</v>
      </c>
      <c r="N241" s="33"/>
      <c r="O241" s="42"/>
      <c r="P241" s="33" t="s">
        <v>554</v>
      </c>
      <c r="Q241" s="33"/>
      <c r="R241" s="22"/>
      <c r="S241" s="33" t="s">
        <v>553</v>
      </c>
      <c r="T241" s="33"/>
      <c r="U241" s="42"/>
      <c r="V241" s="33" t="s">
        <v>554</v>
      </c>
      <c r="W241" s="33"/>
      <c r="X241" s="19"/>
    </row>
    <row r="242" spans="1:24" x14ac:dyDescent="0.25">
      <c r="A242" s="17"/>
      <c r="B242" s="14"/>
      <c r="C242" s="19"/>
      <c r="D242" s="70" t="s">
        <v>555</v>
      </c>
      <c r="E242" s="70"/>
      <c r="F242" s="22"/>
      <c r="G242" s="70" t="s">
        <v>556</v>
      </c>
      <c r="H242" s="70"/>
      <c r="I242" s="22"/>
      <c r="J242" s="70" t="s">
        <v>557</v>
      </c>
      <c r="K242" s="70"/>
      <c r="L242" s="22"/>
      <c r="M242" s="70" t="s">
        <v>555</v>
      </c>
      <c r="N242" s="70"/>
      <c r="O242" s="22"/>
      <c r="P242" s="70" t="s">
        <v>558</v>
      </c>
      <c r="Q242" s="70"/>
      <c r="R242" s="22"/>
      <c r="S242" s="70" t="s">
        <v>555</v>
      </c>
      <c r="T242" s="70"/>
      <c r="U242" s="22"/>
      <c r="V242" s="70" t="s">
        <v>558</v>
      </c>
      <c r="W242" s="70"/>
      <c r="X242" s="19"/>
    </row>
    <row r="243" spans="1:24" ht="15.75" thickBot="1" x14ac:dyDescent="0.3">
      <c r="A243" s="17"/>
      <c r="B243" s="14"/>
      <c r="C243" s="19"/>
      <c r="D243" s="60" t="s">
        <v>559</v>
      </c>
      <c r="E243" s="60"/>
      <c r="F243" s="22"/>
      <c r="G243" s="60" t="s">
        <v>560</v>
      </c>
      <c r="H243" s="60"/>
      <c r="I243" s="22"/>
      <c r="J243" s="60" t="s">
        <v>561</v>
      </c>
      <c r="K243" s="60"/>
      <c r="L243" s="22"/>
      <c r="M243" s="60" t="s">
        <v>559</v>
      </c>
      <c r="N243" s="60"/>
      <c r="O243" s="22"/>
      <c r="P243" s="60" t="s">
        <v>562</v>
      </c>
      <c r="Q243" s="60"/>
      <c r="R243" s="22"/>
      <c r="S243" s="60" t="s">
        <v>559</v>
      </c>
      <c r="T243" s="60"/>
      <c r="U243" s="22"/>
      <c r="V243" s="60" t="s">
        <v>562</v>
      </c>
      <c r="W243" s="60"/>
      <c r="X243" s="19"/>
    </row>
    <row r="244" spans="1:24" x14ac:dyDescent="0.25">
      <c r="A244" s="17"/>
      <c r="B244" s="14"/>
      <c r="C244" s="14" t="s">
        <v>209</v>
      </c>
      <c r="D244" s="56"/>
      <c r="E244" s="42"/>
      <c r="F244" s="22"/>
      <c r="G244" s="56"/>
      <c r="H244" s="42"/>
      <c r="I244" s="22"/>
      <c r="J244" s="56"/>
      <c r="K244" s="42"/>
      <c r="L244" s="22"/>
      <c r="M244" s="56"/>
      <c r="N244" s="42"/>
      <c r="O244" s="22"/>
      <c r="P244" s="56"/>
      <c r="Q244" s="42"/>
      <c r="R244" s="22"/>
      <c r="S244" s="56"/>
      <c r="T244" s="42"/>
      <c r="U244" s="22"/>
      <c r="V244" s="56"/>
      <c r="W244" s="42"/>
      <c r="X244" s="19"/>
    </row>
    <row r="245" spans="1:24" x14ac:dyDescent="0.25">
      <c r="A245" s="17"/>
      <c r="B245" s="14"/>
      <c r="C245" s="14" t="s">
        <v>563</v>
      </c>
      <c r="D245" s="19"/>
      <c r="E245" s="27"/>
      <c r="F245" s="19"/>
      <c r="G245" s="19"/>
      <c r="H245" s="27"/>
      <c r="I245" s="19"/>
      <c r="J245" s="19"/>
      <c r="K245" s="27"/>
      <c r="L245" s="19"/>
      <c r="M245" s="19"/>
      <c r="N245" s="27"/>
      <c r="O245" s="19"/>
      <c r="P245" s="19"/>
      <c r="Q245" s="27"/>
      <c r="R245" s="19"/>
      <c r="S245" s="19"/>
      <c r="T245" s="27"/>
      <c r="U245" s="19"/>
      <c r="V245" s="19"/>
      <c r="W245" s="27"/>
      <c r="X245" s="19"/>
    </row>
    <row r="246" spans="1:24" x14ac:dyDescent="0.25">
      <c r="A246" s="17"/>
      <c r="B246" s="14"/>
      <c r="C246" s="14" t="s">
        <v>313</v>
      </c>
      <c r="D246" s="14" t="s">
        <v>211</v>
      </c>
      <c r="E246" s="44" t="s">
        <v>528</v>
      </c>
      <c r="F246" s="19"/>
      <c r="G246" s="14" t="s">
        <v>211</v>
      </c>
      <c r="H246" s="44" t="s">
        <v>528</v>
      </c>
      <c r="I246" s="19"/>
      <c r="J246" s="14" t="s">
        <v>211</v>
      </c>
      <c r="K246" s="57" t="s">
        <v>240</v>
      </c>
      <c r="L246" s="19"/>
      <c r="M246" s="14" t="s">
        <v>211</v>
      </c>
      <c r="N246" s="44" t="s">
        <v>564</v>
      </c>
      <c r="O246" s="19"/>
      <c r="P246" s="14" t="s">
        <v>211</v>
      </c>
      <c r="Q246" s="57" t="s">
        <v>240</v>
      </c>
      <c r="R246" s="19"/>
      <c r="S246" s="14" t="s">
        <v>211</v>
      </c>
      <c r="T246" s="44" t="s">
        <v>565</v>
      </c>
      <c r="U246" s="19"/>
      <c r="V246" s="14" t="s">
        <v>211</v>
      </c>
      <c r="W246" s="57" t="s">
        <v>240</v>
      </c>
      <c r="X246" s="19"/>
    </row>
    <row r="247" spans="1:24" x14ac:dyDescent="0.25">
      <c r="A247" s="17"/>
      <c r="B247" s="14"/>
      <c r="C247" s="14" t="s">
        <v>316</v>
      </c>
      <c r="D247" s="19"/>
      <c r="E247" s="44" t="s">
        <v>529</v>
      </c>
      <c r="F247" s="19"/>
      <c r="G247" s="19"/>
      <c r="H247" s="44" t="s">
        <v>566</v>
      </c>
      <c r="I247" s="19"/>
      <c r="J247" s="19"/>
      <c r="K247" s="57" t="s">
        <v>240</v>
      </c>
      <c r="L247" s="19"/>
      <c r="M247" s="19"/>
      <c r="N247" s="44" t="s">
        <v>567</v>
      </c>
      <c r="O247" s="19"/>
      <c r="P247" s="19"/>
      <c r="Q247" s="44" t="s">
        <v>568</v>
      </c>
      <c r="R247" s="19"/>
      <c r="S247" s="19"/>
      <c r="T247" s="44" t="s">
        <v>569</v>
      </c>
      <c r="U247" s="19"/>
      <c r="V247" s="19"/>
      <c r="W247" s="44" t="s">
        <v>570</v>
      </c>
      <c r="X247" s="19"/>
    </row>
    <row r="248" spans="1:24" x14ac:dyDescent="0.25">
      <c r="A248" s="17"/>
      <c r="B248" s="14"/>
      <c r="C248" s="14" t="s">
        <v>571</v>
      </c>
      <c r="D248" s="19"/>
      <c r="E248" s="57" t="s">
        <v>240</v>
      </c>
      <c r="F248" s="19"/>
      <c r="G248" s="19"/>
      <c r="H248" s="57" t="s">
        <v>240</v>
      </c>
      <c r="I248" s="19"/>
      <c r="J248" s="19"/>
      <c r="K248" s="57" t="s">
        <v>240</v>
      </c>
      <c r="L248" s="19"/>
      <c r="M248" s="19"/>
      <c r="N248" s="57" t="s">
        <v>240</v>
      </c>
      <c r="O248" s="19"/>
      <c r="P248" s="19"/>
      <c r="Q248" s="57" t="s">
        <v>240</v>
      </c>
      <c r="R248" s="19"/>
      <c r="S248" s="19"/>
      <c r="T248" s="57" t="s">
        <v>240</v>
      </c>
      <c r="U248" s="19"/>
      <c r="V248" s="19"/>
      <c r="W248" s="57" t="s">
        <v>240</v>
      </c>
      <c r="X248" s="19"/>
    </row>
    <row r="249" spans="1:24" x14ac:dyDescent="0.25">
      <c r="A249" s="17"/>
      <c r="B249" s="14"/>
      <c r="C249" s="14" t="s">
        <v>322</v>
      </c>
      <c r="D249" s="19"/>
      <c r="E249" s="44" t="s">
        <v>572</v>
      </c>
      <c r="F249" s="19"/>
      <c r="G249" s="19"/>
      <c r="H249" s="44" t="s">
        <v>572</v>
      </c>
      <c r="I249" s="19"/>
      <c r="J249" s="19"/>
      <c r="K249" s="57" t="s">
        <v>240</v>
      </c>
      <c r="L249" s="19"/>
      <c r="M249" s="19"/>
      <c r="N249" s="44" t="s">
        <v>573</v>
      </c>
      <c r="O249" s="19"/>
      <c r="P249" s="19"/>
      <c r="Q249" s="44" t="s">
        <v>288</v>
      </c>
      <c r="R249" s="19"/>
      <c r="S249" s="19"/>
      <c r="T249" s="44" t="s">
        <v>574</v>
      </c>
      <c r="U249" s="19"/>
      <c r="V249" s="19"/>
      <c r="W249" s="44" t="s">
        <v>575</v>
      </c>
      <c r="X249" s="19"/>
    </row>
    <row r="250" spans="1:24" x14ac:dyDescent="0.25">
      <c r="A250" s="17"/>
      <c r="B250" s="37"/>
      <c r="C250" s="14" t="s">
        <v>576</v>
      </c>
      <c r="D250" s="78"/>
      <c r="E250" s="80" t="s">
        <v>359</v>
      </c>
      <c r="F250" s="78"/>
      <c r="G250" s="78"/>
      <c r="H250" s="80" t="s">
        <v>359</v>
      </c>
      <c r="I250" s="78"/>
      <c r="J250" s="78"/>
      <c r="K250" s="82" t="s">
        <v>240</v>
      </c>
      <c r="L250" s="78"/>
      <c r="M250" s="78"/>
      <c r="N250" s="80" t="s">
        <v>359</v>
      </c>
      <c r="O250" s="78"/>
      <c r="P250" s="78"/>
      <c r="Q250" s="82" t="s">
        <v>240</v>
      </c>
      <c r="R250" s="78"/>
      <c r="S250" s="78"/>
      <c r="T250" s="80" t="s">
        <v>578</v>
      </c>
      <c r="U250" s="78"/>
      <c r="V250" s="78"/>
      <c r="W250" s="80" t="s">
        <v>579</v>
      </c>
      <c r="X250" s="78"/>
    </row>
    <row r="251" spans="1:24" ht="15.75" thickBot="1" x14ac:dyDescent="0.3">
      <c r="A251" s="17"/>
      <c r="B251" s="37"/>
      <c r="C251" s="14" t="s">
        <v>577</v>
      </c>
      <c r="D251" s="79"/>
      <c r="E251" s="81"/>
      <c r="F251" s="78"/>
      <c r="G251" s="79"/>
      <c r="H251" s="81"/>
      <c r="I251" s="78"/>
      <c r="J251" s="79"/>
      <c r="K251" s="83"/>
      <c r="L251" s="78"/>
      <c r="M251" s="79"/>
      <c r="N251" s="81"/>
      <c r="O251" s="78"/>
      <c r="P251" s="79"/>
      <c r="Q251" s="83"/>
      <c r="R251" s="78"/>
      <c r="S251" s="79"/>
      <c r="T251" s="81"/>
      <c r="U251" s="78"/>
      <c r="V251" s="79"/>
      <c r="W251" s="81"/>
      <c r="X251" s="78"/>
    </row>
    <row r="252" spans="1:24" ht="15.75" thickBot="1" x14ac:dyDescent="0.3">
      <c r="A252" s="17"/>
      <c r="B252" s="14"/>
      <c r="C252" s="15" t="s">
        <v>580</v>
      </c>
      <c r="D252" s="59" t="s">
        <v>211</v>
      </c>
      <c r="E252" s="58" t="s">
        <v>581</v>
      </c>
      <c r="F252" s="19"/>
      <c r="G252" s="59" t="s">
        <v>211</v>
      </c>
      <c r="H252" s="58" t="s">
        <v>582</v>
      </c>
      <c r="I252" s="19"/>
      <c r="J252" s="59" t="s">
        <v>211</v>
      </c>
      <c r="K252" s="61" t="s">
        <v>240</v>
      </c>
      <c r="L252" s="19"/>
      <c r="M252" s="59" t="s">
        <v>211</v>
      </c>
      <c r="N252" s="58" t="s">
        <v>583</v>
      </c>
      <c r="O252" s="19"/>
      <c r="P252" s="59" t="s">
        <v>211</v>
      </c>
      <c r="Q252" s="58" t="s">
        <v>439</v>
      </c>
      <c r="R252" s="19"/>
      <c r="S252" s="59" t="s">
        <v>211</v>
      </c>
      <c r="T252" s="58" t="s">
        <v>584</v>
      </c>
      <c r="U252" s="19"/>
      <c r="V252" s="59" t="s">
        <v>211</v>
      </c>
      <c r="W252" s="58" t="s">
        <v>585</v>
      </c>
      <c r="X252" s="19"/>
    </row>
    <row r="253" spans="1:24" ht="15.75" thickTop="1" x14ac:dyDescent="0.25">
      <c r="A253" s="17"/>
      <c r="B253" s="14"/>
      <c r="C253" s="19"/>
      <c r="D253" s="32"/>
      <c r="E253" s="55"/>
      <c r="F253" s="19"/>
      <c r="G253" s="32"/>
      <c r="H253" s="55"/>
      <c r="I253" s="19"/>
      <c r="J253" s="32"/>
      <c r="K253" s="55"/>
      <c r="L253" s="19"/>
      <c r="M253" s="32"/>
      <c r="N253" s="55"/>
      <c r="O253" s="19"/>
      <c r="P253" s="32"/>
      <c r="Q253" s="55"/>
      <c r="R253" s="19"/>
      <c r="S253" s="32"/>
      <c r="T253" s="55"/>
      <c r="U253" s="19"/>
      <c r="V253" s="32"/>
      <c r="W253" s="55"/>
      <c r="X253" s="19"/>
    </row>
    <row r="254" spans="1:24" x14ac:dyDescent="0.25">
      <c r="A254" s="17"/>
      <c r="B254" s="14"/>
      <c r="C254" s="14" t="s">
        <v>586</v>
      </c>
      <c r="D254" s="19"/>
      <c r="E254" s="27"/>
      <c r="F254" s="19"/>
      <c r="G254" s="19"/>
      <c r="H254" s="27"/>
      <c r="I254" s="19"/>
      <c r="J254" s="19"/>
      <c r="K254" s="27"/>
      <c r="L254" s="19"/>
      <c r="M254" s="19"/>
      <c r="N254" s="27"/>
      <c r="O254" s="19"/>
      <c r="P254" s="19"/>
      <c r="Q254" s="27"/>
      <c r="R254" s="19"/>
      <c r="S254" s="19"/>
      <c r="T254" s="27"/>
      <c r="U254" s="19"/>
      <c r="V254" s="19"/>
      <c r="W254" s="27"/>
      <c r="X254" s="19"/>
    </row>
    <row r="255" spans="1:24" x14ac:dyDescent="0.25">
      <c r="A255" s="17"/>
      <c r="B255" s="14"/>
      <c r="C255" s="14" t="s">
        <v>313</v>
      </c>
      <c r="D255" s="14" t="s">
        <v>211</v>
      </c>
      <c r="E255" s="57" t="s">
        <v>240</v>
      </c>
      <c r="F255" s="19"/>
      <c r="G255" s="14" t="s">
        <v>211</v>
      </c>
      <c r="H255" s="57" t="s">
        <v>240</v>
      </c>
      <c r="I255" s="19"/>
      <c r="J255" s="14" t="s">
        <v>211</v>
      </c>
      <c r="K255" s="57" t="s">
        <v>240</v>
      </c>
      <c r="L255" s="19"/>
      <c r="M255" s="14" t="s">
        <v>211</v>
      </c>
      <c r="N255" s="57" t="s">
        <v>240</v>
      </c>
      <c r="O255" s="19"/>
      <c r="P255" s="14" t="s">
        <v>211</v>
      </c>
      <c r="Q255" s="57" t="s">
        <v>240</v>
      </c>
      <c r="R255" s="19"/>
      <c r="S255" s="14" t="s">
        <v>211</v>
      </c>
      <c r="T255" s="57" t="s">
        <v>240</v>
      </c>
      <c r="U255" s="19"/>
      <c r="V255" s="14" t="s">
        <v>211</v>
      </c>
      <c r="W255" s="57" t="s">
        <v>240</v>
      </c>
      <c r="X255" s="19"/>
    </row>
    <row r="256" spans="1:24" x14ac:dyDescent="0.25">
      <c r="A256" s="17"/>
      <c r="B256" s="14"/>
      <c r="C256" s="14" t="s">
        <v>316</v>
      </c>
      <c r="D256" s="19"/>
      <c r="E256" s="57" t="s">
        <v>240</v>
      </c>
      <c r="F256" s="19"/>
      <c r="G256" s="19"/>
      <c r="H256" s="57" t="s">
        <v>240</v>
      </c>
      <c r="I256" s="19"/>
      <c r="J256" s="19"/>
      <c r="K256" s="57" t="s">
        <v>240</v>
      </c>
      <c r="L256" s="19"/>
      <c r="M256" s="19"/>
      <c r="N256" s="57" t="s">
        <v>240</v>
      </c>
      <c r="O256" s="19"/>
      <c r="P256" s="19"/>
      <c r="Q256" s="57" t="s">
        <v>240</v>
      </c>
      <c r="R256" s="19"/>
      <c r="S256" s="19"/>
      <c r="T256" s="57" t="s">
        <v>240</v>
      </c>
      <c r="U256" s="19"/>
      <c r="V256" s="19"/>
      <c r="W256" s="57" t="s">
        <v>240</v>
      </c>
      <c r="X256" s="19"/>
    </row>
    <row r="257" spans="1:24" x14ac:dyDescent="0.25">
      <c r="A257" s="17"/>
      <c r="B257" s="14"/>
      <c r="C257" s="14" t="s">
        <v>571</v>
      </c>
      <c r="D257" s="19"/>
      <c r="E257" s="57" t="s">
        <v>240</v>
      </c>
      <c r="F257" s="19"/>
      <c r="G257" s="19"/>
      <c r="H257" s="57" t="s">
        <v>240</v>
      </c>
      <c r="I257" s="19"/>
      <c r="J257" s="19"/>
      <c r="K257" s="57" t="s">
        <v>240</v>
      </c>
      <c r="L257" s="19"/>
      <c r="M257" s="19"/>
      <c r="N257" s="57" t="s">
        <v>240</v>
      </c>
      <c r="O257" s="19"/>
      <c r="P257" s="19"/>
      <c r="Q257" s="57" t="s">
        <v>240</v>
      </c>
      <c r="R257" s="19"/>
      <c r="S257" s="19"/>
      <c r="T257" s="57" t="s">
        <v>240</v>
      </c>
      <c r="U257" s="19"/>
      <c r="V257" s="19"/>
      <c r="W257" s="57" t="s">
        <v>240</v>
      </c>
      <c r="X257" s="19"/>
    </row>
    <row r="258" spans="1:24" x14ac:dyDescent="0.25">
      <c r="A258" s="17"/>
      <c r="B258" s="14"/>
      <c r="C258" s="14" t="s">
        <v>322</v>
      </c>
      <c r="D258" s="19"/>
      <c r="E258" s="44" t="s">
        <v>506</v>
      </c>
      <c r="F258" s="19"/>
      <c r="G258" s="19"/>
      <c r="H258" s="44" t="s">
        <v>506</v>
      </c>
      <c r="I258" s="19"/>
      <c r="J258" s="19"/>
      <c r="K258" s="44" t="s">
        <v>473</v>
      </c>
      <c r="L258" s="19"/>
      <c r="M258" s="19"/>
      <c r="N258" s="44" t="s">
        <v>587</v>
      </c>
      <c r="O258" s="19"/>
      <c r="P258" s="19"/>
      <c r="Q258" s="44" t="s">
        <v>493</v>
      </c>
      <c r="R258" s="19"/>
      <c r="S258" s="19"/>
      <c r="T258" s="44" t="s">
        <v>588</v>
      </c>
      <c r="U258" s="19"/>
      <c r="V258" s="19"/>
      <c r="W258" s="44" t="s">
        <v>468</v>
      </c>
      <c r="X258" s="19"/>
    </row>
    <row r="259" spans="1:24" x14ac:dyDescent="0.25">
      <c r="A259" s="17"/>
      <c r="B259" s="37"/>
      <c r="C259" s="14" t="s">
        <v>576</v>
      </c>
      <c r="D259" s="78"/>
      <c r="E259" s="82" t="s">
        <v>240</v>
      </c>
      <c r="F259" s="78"/>
      <c r="G259" s="78"/>
      <c r="H259" s="82" t="s">
        <v>240</v>
      </c>
      <c r="I259" s="78"/>
      <c r="J259" s="78"/>
      <c r="K259" s="82" t="s">
        <v>240</v>
      </c>
      <c r="L259" s="78"/>
      <c r="M259" s="78"/>
      <c r="N259" s="82" t="s">
        <v>240</v>
      </c>
      <c r="O259" s="78"/>
      <c r="P259" s="78"/>
      <c r="Q259" s="82" t="s">
        <v>240</v>
      </c>
      <c r="R259" s="78"/>
      <c r="S259" s="78"/>
      <c r="T259" s="82" t="s">
        <v>240</v>
      </c>
      <c r="U259" s="78"/>
      <c r="V259" s="78"/>
      <c r="W259" s="82" t="s">
        <v>240</v>
      </c>
      <c r="X259" s="78"/>
    </row>
    <row r="260" spans="1:24" ht="15.75" thickBot="1" x14ac:dyDescent="0.3">
      <c r="A260" s="17"/>
      <c r="B260" s="37"/>
      <c r="C260" s="14" t="s">
        <v>577</v>
      </c>
      <c r="D260" s="79"/>
      <c r="E260" s="83"/>
      <c r="F260" s="78"/>
      <c r="G260" s="79"/>
      <c r="H260" s="83"/>
      <c r="I260" s="78"/>
      <c r="J260" s="79"/>
      <c r="K260" s="83"/>
      <c r="L260" s="78"/>
      <c r="M260" s="79"/>
      <c r="N260" s="83"/>
      <c r="O260" s="78"/>
      <c r="P260" s="79"/>
      <c r="Q260" s="83"/>
      <c r="R260" s="78"/>
      <c r="S260" s="79"/>
      <c r="T260" s="83"/>
      <c r="U260" s="78"/>
      <c r="V260" s="79"/>
      <c r="W260" s="83"/>
      <c r="X260" s="78"/>
    </row>
    <row r="261" spans="1:24" ht="15.75" thickBot="1" x14ac:dyDescent="0.3">
      <c r="A261" s="17"/>
      <c r="B261" s="14"/>
      <c r="C261" s="15" t="s">
        <v>589</v>
      </c>
      <c r="D261" s="59" t="s">
        <v>211</v>
      </c>
      <c r="E261" s="58" t="s">
        <v>506</v>
      </c>
      <c r="F261" s="19"/>
      <c r="G261" s="59" t="s">
        <v>211</v>
      </c>
      <c r="H261" s="58" t="s">
        <v>506</v>
      </c>
      <c r="I261" s="19"/>
      <c r="J261" s="59" t="s">
        <v>211</v>
      </c>
      <c r="K261" s="58" t="s">
        <v>473</v>
      </c>
      <c r="L261" s="19"/>
      <c r="M261" s="59" t="s">
        <v>211</v>
      </c>
      <c r="N261" s="58" t="s">
        <v>587</v>
      </c>
      <c r="O261" s="19"/>
      <c r="P261" s="59" t="s">
        <v>211</v>
      </c>
      <c r="Q261" s="58" t="s">
        <v>493</v>
      </c>
      <c r="R261" s="19"/>
      <c r="S261" s="59" t="s">
        <v>211</v>
      </c>
      <c r="T261" s="58" t="s">
        <v>588</v>
      </c>
      <c r="U261" s="19"/>
      <c r="V261" s="59" t="s">
        <v>211</v>
      </c>
      <c r="W261" s="58" t="s">
        <v>468</v>
      </c>
      <c r="X261" s="19"/>
    </row>
    <row r="262" spans="1:24" ht="15.75" thickTop="1" x14ac:dyDescent="0.25">
      <c r="A262" s="17"/>
      <c r="B262" s="14"/>
      <c r="C262" s="19"/>
      <c r="D262" s="32"/>
      <c r="E262" s="55"/>
      <c r="F262" s="19"/>
      <c r="G262" s="32"/>
      <c r="H262" s="55"/>
      <c r="I262" s="19"/>
      <c r="J262" s="32"/>
      <c r="K262" s="55"/>
      <c r="L262" s="19"/>
      <c r="M262" s="32"/>
      <c r="N262" s="55"/>
      <c r="O262" s="19"/>
      <c r="P262" s="32"/>
      <c r="Q262" s="55"/>
      <c r="R262" s="19"/>
      <c r="S262" s="32"/>
      <c r="T262" s="55"/>
      <c r="U262" s="19"/>
      <c r="V262" s="32"/>
      <c r="W262" s="55"/>
      <c r="X262" s="19"/>
    </row>
    <row r="263" spans="1:24" x14ac:dyDescent="0.25">
      <c r="A263" s="17"/>
      <c r="B263" s="14"/>
      <c r="C263" s="14" t="s">
        <v>590</v>
      </c>
      <c r="D263" s="19"/>
      <c r="E263" s="27"/>
      <c r="F263" s="19"/>
      <c r="G263" s="19"/>
      <c r="H263" s="27"/>
      <c r="I263" s="19"/>
      <c r="J263" s="19"/>
      <c r="K263" s="27"/>
      <c r="L263" s="19"/>
      <c r="M263" s="19"/>
      <c r="N263" s="27"/>
      <c r="O263" s="19"/>
      <c r="P263" s="19"/>
      <c r="Q263" s="27"/>
      <c r="R263" s="19"/>
      <c r="S263" s="19"/>
      <c r="T263" s="27"/>
      <c r="U263" s="19"/>
      <c r="V263" s="19"/>
      <c r="W263" s="27"/>
      <c r="X263" s="19"/>
    </row>
    <row r="264" spans="1:24" x14ac:dyDescent="0.25">
      <c r="A264" s="17"/>
      <c r="B264" s="14"/>
      <c r="C264" s="14" t="s">
        <v>313</v>
      </c>
      <c r="D264" s="14" t="s">
        <v>211</v>
      </c>
      <c r="E264" s="44" t="s">
        <v>528</v>
      </c>
      <c r="F264" s="19"/>
      <c r="G264" s="14" t="s">
        <v>211</v>
      </c>
      <c r="H264" s="44" t="s">
        <v>528</v>
      </c>
      <c r="I264" s="19"/>
      <c r="J264" s="14" t="s">
        <v>211</v>
      </c>
      <c r="K264" s="57" t="s">
        <v>240</v>
      </c>
      <c r="L264" s="19"/>
      <c r="M264" s="14" t="s">
        <v>211</v>
      </c>
      <c r="N264" s="44" t="s">
        <v>564</v>
      </c>
      <c r="O264" s="19"/>
      <c r="P264" s="14" t="s">
        <v>211</v>
      </c>
      <c r="Q264" s="57" t="s">
        <v>240</v>
      </c>
      <c r="R264" s="19"/>
      <c r="S264" s="14" t="s">
        <v>211</v>
      </c>
      <c r="T264" s="44" t="s">
        <v>565</v>
      </c>
      <c r="U264" s="19"/>
      <c r="V264" s="14" t="s">
        <v>211</v>
      </c>
      <c r="W264" s="57" t="s">
        <v>240</v>
      </c>
      <c r="X264" s="19"/>
    </row>
    <row r="265" spans="1:24" x14ac:dyDescent="0.25">
      <c r="A265" s="17"/>
      <c r="B265" s="14"/>
      <c r="C265" s="14" t="s">
        <v>316</v>
      </c>
      <c r="D265" s="19"/>
      <c r="E265" s="44" t="s">
        <v>529</v>
      </c>
      <c r="F265" s="19"/>
      <c r="G265" s="19"/>
      <c r="H265" s="44" t="s">
        <v>566</v>
      </c>
      <c r="I265" s="19"/>
      <c r="J265" s="19"/>
      <c r="K265" s="57" t="s">
        <v>240</v>
      </c>
      <c r="L265" s="19"/>
      <c r="M265" s="19"/>
      <c r="N265" s="44" t="s">
        <v>567</v>
      </c>
      <c r="O265" s="19"/>
      <c r="P265" s="19"/>
      <c r="Q265" s="44" t="s">
        <v>568</v>
      </c>
      <c r="R265" s="19"/>
      <c r="S265" s="19"/>
      <c r="T265" s="44" t="s">
        <v>569</v>
      </c>
      <c r="U265" s="19"/>
      <c r="V265" s="19"/>
      <c r="W265" s="44" t="s">
        <v>570</v>
      </c>
      <c r="X265" s="19"/>
    </row>
    <row r="266" spans="1:24" x14ac:dyDescent="0.25">
      <c r="A266" s="17"/>
      <c r="B266" s="14"/>
      <c r="C266" s="14" t="s">
        <v>571</v>
      </c>
      <c r="D266" s="19"/>
      <c r="E266" s="57" t="s">
        <v>240</v>
      </c>
      <c r="F266" s="19"/>
      <c r="G266" s="19"/>
      <c r="H266" s="57" t="s">
        <v>240</v>
      </c>
      <c r="I266" s="19"/>
      <c r="J266" s="19"/>
      <c r="K266" s="57" t="s">
        <v>240</v>
      </c>
      <c r="L266" s="19"/>
      <c r="M266" s="19"/>
      <c r="N266" s="57" t="s">
        <v>240</v>
      </c>
      <c r="O266" s="19"/>
      <c r="P266" s="19"/>
      <c r="Q266" s="57" t="s">
        <v>240</v>
      </c>
      <c r="R266" s="19"/>
      <c r="S266" s="19"/>
      <c r="T266" s="57" t="s">
        <v>240</v>
      </c>
      <c r="U266" s="19"/>
      <c r="V266" s="19"/>
      <c r="W266" s="57" t="s">
        <v>240</v>
      </c>
      <c r="X266" s="19"/>
    </row>
    <row r="267" spans="1:24" x14ac:dyDescent="0.25">
      <c r="A267" s="17"/>
      <c r="B267" s="14"/>
      <c r="C267" s="14" t="s">
        <v>322</v>
      </c>
      <c r="D267" s="19"/>
      <c r="E267" s="44" t="s">
        <v>530</v>
      </c>
      <c r="F267" s="19"/>
      <c r="G267" s="19"/>
      <c r="H267" s="44" t="s">
        <v>530</v>
      </c>
      <c r="I267" s="19"/>
      <c r="J267" s="19"/>
      <c r="K267" s="44" t="s">
        <v>473</v>
      </c>
      <c r="L267" s="19"/>
      <c r="M267" s="19"/>
      <c r="N267" s="44" t="s">
        <v>591</v>
      </c>
      <c r="O267" s="19"/>
      <c r="P267" s="19"/>
      <c r="Q267" s="44" t="s">
        <v>592</v>
      </c>
      <c r="R267" s="19"/>
      <c r="S267" s="19"/>
      <c r="T267" s="44" t="s">
        <v>593</v>
      </c>
      <c r="U267" s="19"/>
      <c r="V267" s="19"/>
      <c r="W267" s="44" t="s">
        <v>594</v>
      </c>
      <c r="X267" s="19"/>
    </row>
    <row r="268" spans="1:24" x14ac:dyDescent="0.25">
      <c r="A268" s="17"/>
      <c r="B268" s="37"/>
      <c r="C268" s="14" t="s">
        <v>576</v>
      </c>
      <c r="D268" s="78"/>
      <c r="E268" s="80" t="s">
        <v>359</v>
      </c>
      <c r="F268" s="78"/>
      <c r="G268" s="78"/>
      <c r="H268" s="80" t="s">
        <v>359</v>
      </c>
      <c r="I268" s="78"/>
      <c r="J268" s="78"/>
      <c r="K268" s="82" t="s">
        <v>240</v>
      </c>
      <c r="L268" s="78"/>
      <c r="M268" s="78"/>
      <c r="N268" s="80" t="s">
        <v>359</v>
      </c>
      <c r="O268" s="78"/>
      <c r="P268" s="78"/>
      <c r="Q268" s="82" t="s">
        <v>240</v>
      </c>
      <c r="R268" s="78"/>
      <c r="S268" s="78"/>
      <c r="T268" s="80" t="s">
        <v>578</v>
      </c>
      <c r="U268" s="78"/>
      <c r="V268" s="78"/>
      <c r="W268" s="80" t="s">
        <v>579</v>
      </c>
      <c r="X268" s="78"/>
    </row>
    <row r="269" spans="1:24" ht="15.75" thickBot="1" x14ac:dyDescent="0.3">
      <c r="A269" s="17"/>
      <c r="B269" s="37"/>
      <c r="C269" s="14" t="s">
        <v>577</v>
      </c>
      <c r="D269" s="79"/>
      <c r="E269" s="81"/>
      <c r="F269" s="78"/>
      <c r="G269" s="79"/>
      <c r="H269" s="81"/>
      <c r="I269" s="78"/>
      <c r="J269" s="79"/>
      <c r="K269" s="83"/>
      <c r="L269" s="78"/>
      <c r="M269" s="79"/>
      <c r="N269" s="81"/>
      <c r="O269" s="78"/>
      <c r="P269" s="79"/>
      <c r="Q269" s="83"/>
      <c r="R269" s="78"/>
      <c r="S269" s="79"/>
      <c r="T269" s="81"/>
      <c r="U269" s="78"/>
      <c r="V269" s="79"/>
      <c r="W269" s="81"/>
      <c r="X269" s="78"/>
    </row>
    <row r="270" spans="1:24" ht="15.75" thickBot="1" x14ac:dyDescent="0.3">
      <c r="A270" s="17"/>
      <c r="B270" s="14"/>
      <c r="C270" s="15" t="s">
        <v>123</v>
      </c>
      <c r="D270" s="59" t="s">
        <v>211</v>
      </c>
      <c r="E270" s="58" t="s">
        <v>531</v>
      </c>
      <c r="F270" s="19"/>
      <c r="G270" s="59" t="s">
        <v>211</v>
      </c>
      <c r="H270" s="58" t="s">
        <v>595</v>
      </c>
      <c r="I270" s="19"/>
      <c r="J270" s="59" t="s">
        <v>211</v>
      </c>
      <c r="K270" s="58" t="s">
        <v>473</v>
      </c>
      <c r="L270" s="19"/>
      <c r="M270" s="59" t="s">
        <v>211</v>
      </c>
      <c r="N270" s="58" t="s">
        <v>596</v>
      </c>
      <c r="O270" s="19"/>
      <c r="P270" s="59" t="s">
        <v>211</v>
      </c>
      <c r="Q270" s="58" t="s">
        <v>597</v>
      </c>
      <c r="R270" s="19"/>
      <c r="S270" s="59" t="s">
        <v>211</v>
      </c>
      <c r="T270" s="58" t="s">
        <v>598</v>
      </c>
      <c r="U270" s="19"/>
      <c r="V270" s="59" t="s">
        <v>211</v>
      </c>
      <c r="W270" s="58" t="s">
        <v>461</v>
      </c>
      <c r="X270" s="19"/>
    </row>
    <row r="271" spans="1:24" ht="15.75" thickTop="1" x14ac:dyDescent="0.25">
      <c r="A271" s="17"/>
      <c r="B271" s="14"/>
      <c r="C271" s="49"/>
      <c r="D271" s="32"/>
      <c r="E271" s="55"/>
      <c r="F271" s="19"/>
      <c r="G271" s="32"/>
      <c r="H271" s="76" t="s">
        <v>240</v>
      </c>
      <c r="I271" s="19"/>
      <c r="J271" s="32"/>
      <c r="K271" s="55"/>
      <c r="L271" s="19"/>
      <c r="M271" s="32"/>
      <c r="N271" s="55"/>
      <c r="O271" s="19"/>
      <c r="P271" s="32"/>
      <c r="Q271" s="55"/>
      <c r="R271" s="19"/>
      <c r="S271" s="32"/>
      <c r="T271" s="55"/>
      <c r="U271" s="19"/>
      <c r="V271" s="32"/>
      <c r="W271" s="55"/>
      <c r="X271" s="19"/>
    </row>
    <row r="272" spans="1:24" ht="15.75" thickBot="1" x14ac:dyDescent="0.3">
      <c r="A272" s="17"/>
      <c r="B272" s="14"/>
      <c r="C272" s="19"/>
      <c r="D272" s="19"/>
      <c r="E272" s="19"/>
      <c r="F272" s="19"/>
      <c r="G272" s="19"/>
      <c r="H272" s="19"/>
      <c r="I272" s="19"/>
      <c r="J272" s="19"/>
      <c r="K272" s="19"/>
      <c r="L272" s="19"/>
      <c r="M272" s="77">
        <v>41364</v>
      </c>
      <c r="N272" s="77"/>
      <c r="O272" s="77"/>
      <c r="P272" s="77"/>
      <c r="Q272" s="77"/>
      <c r="R272" s="77"/>
      <c r="S272" s="77"/>
      <c r="T272" s="77"/>
      <c r="U272" s="77"/>
      <c r="V272" s="77"/>
      <c r="W272" s="77"/>
      <c r="X272" s="19"/>
    </row>
    <row r="273" spans="1:24" ht="15.75" thickBot="1" x14ac:dyDescent="0.3">
      <c r="A273" s="17"/>
      <c r="B273" s="14"/>
      <c r="C273" s="19"/>
      <c r="D273" s="60" t="s">
        <v>599</v>
      </c>
      <c r="E273" s="60"/>
      <c r="F273" s="60"/>
      <c r="G273" s="60"/>
      <c r="H273" s="60"/>
      <c r="I273" s="60"/>
      <c r="J273" s="60"/>
      <c r="K273" s="60"/>
      <c r="L273" s="19"/>
      <c r="M273" s="73" t="s">
        <v>429</v>
      </c>
      <c r="N273" s="73"/>
      <c r="O273" s="73"/>
      <c r="P273" s="73"/>
      <c r="Q273" s="73"/>
      <c r="R273" s="42"/>
      <c r="S273" s="73" t="s">
        <v>430</v>
      </c>
      <c r="T273" s="73"/>
      <c r="U273" s="73"/>
      <c r="V273" s="73"/>
      <c r="W273" s="73"/>
      <c r="X273" s="19"/>
    </row>
    <row r="274" spans="1:24" x14ac:dyDescent="0.25">
      <c r="A274" s="17"/>
      <c r="B274" s="14"/>
      <c r="C274" s="19"/>
      <c r="D274" s="56"/>
      <c r="E274" s="56"/>
      <c r="F274" s="56"/>
      <c r="G274" s="33" t="s">
        <v>552</v>
      </c>
      <c r="H274" s="33"/>
      <c r="I274" s="42"/>
      <c r="J274" s="56"/>
      <c r="K274" s="56"/>
      <c r="L274" s="19"/>
      <c r="M274" s="33" t="s">
        <v>553</v>
      </c>
      <c r="N274" s="33"/>
      <c r="O274" s="42"/>
      <c r="P274" s="33" t="s">
        <v>554</v>
      </c>
      <c r="Q274" s="33"/>
      <c r="R274" s="22"/>
      <c r="S274" s="33" t="s">
        <v>553</v>
      </c>
      <c r="T274" s="33"/>
      <c r="U274" s="42"/>
      <c r="V274" s="33" t="s">
        <v>554</v>
      </c>
      <c r="W274" s="33"/>
      <c r="X274" s="19"/>
    </row>
    <row r="275" spans="1:24" x14ac:dyDescent="0.25">
      <c r="A275" s="17"/>
      <c r="B275" s="14"/>
      <c r="C275" s="19"/>
      <c r="D275" s="70" t="s">
        <v>555</v>
      </c>
      <c r="E275" s="70"/>
      <c r="F275" s="22"/>
      <c r="G275" s="70" t="s">
        <v>556</v>
      </c>
      <c r="H275" s="70"/>
      <c r="I275" s="22"/>
      <c r="J275" s="70" t="s">
        <v>557</v>
      </c>
      <c r="K275" s="70"/>
      <c r="L275" s="22"/>
      <c r="M275" s="70" t="s">
        <v>555</v>
      </c>
      <c r="N275" s="70"/>
      <c r="O275" s="22"/>
      <c r="P275" s="70" t="s">
        <v>558</v>
      </c>
      <c r="Q275" s="70"/>
      <c r="R275" s="22"/>
      <c r="S275" s="70" t="s">
        <v>555</v>
      </c>
      <c r="T275" s="70"/>
      <c r="U275" s="22"/>
      <c r="V275" s="70" t="s">
        <v>558</v>
      </c>
      <c r="W275" s="70"/>
      <c r="X275" s="19"/>
    </row>
    <row r="276" spans="1:24" ht="15.75" thickBot="1" x14ac:dyDescent="0.3">
      <c r="A276" s="17"/>
      <c r="B276" s="14"/>
      <c r="C276" s="19"/>
      <c r="D276" s="60" t="s">
        <v>559</v>
      </c>
      <c r="E276" s="60"/>
      <c r="F276" s="22"/>
      <c r="G276" s="60" t="s">
        <v>560</v>
      </c>
      <c r="H276" s="60"/>
      <c r="I276" s="22"/>
      <c r="J276" s="60" t="s">
        <v>561</v>
      </c>
      <c r="K276" s="60"/>
      <c r="L276" s="22"/>
      <c r="M276" s="60" t="s">
        <v>559</v>
      </c>
      <c r="N276" s="60"/>
      <c r="O276" s="22"/>
      <c r="P276" s="60" t="s">
        <v>562</v>
      </c>
      <c r="Q276" s="60"/>
      <c r="R276" s="22"/>
      <c r="S276" s="60" t="s">
        <v>559</v>
      </c>
      <c r="T276" s="60"/>
      <c r="U276" s="22"/>
      <c r="V276" s="60" t="s">
        <v>562</v>
      </c>
      <c r="W276" s="60"/>
      <c r="X276" s="19"/>
    </row>
    <row r="277" spans="1:24" x14ac:dyDescent="0.25">
      <c r="A277" s="17"/>
      <c r="B277" s="14"/>
      <c r="C277" s="14" t="s">
        <v>209</v>
      </c>
      <c r="D277" s="56"/>
      <c r="E277" s="42"/>
      <c r="F277" s="22"/>
      <c r="G277" s="56"/>
      <c r="H277" s="42"/>
      <c r="I277" s="22"/>
      <c r="J277" s="56"/>
      <c r="K277" s="42"/>
      <c r="L277" s="22"/>
      <c r="M277" s="56"/>
      <c r="N277" s="42"/>
      <c r="O277" s="22"/>
      <c r="P277" s="56"/>
      <c r="Q277" s="42"/>
      <c r="R277" s="22"/>
      <c r="S277" s="56"/>
      <c r="T277" s="42"/>
      <c r="U277" s="22"/>
      <c r="V277" s="56"/>
      <c r="W277" s="42"/>
      <c r="X277" s="19"/>
    </row>
    <row r="278" spans="1:24" x14ac:dyDescent="0.25">
      <c r="A278" s="17"/>
      <c r="B278" s="14"/>
      <c r="C278" s="14" t="s">
        <v>563</v>
      </c>
      <c r="D278" s="19"/>
      <c r="E278" s="27"/>
      <c r="F278" s="19"/>
      <c r="G278" s="19"/>
      <c r="H278" s="27"/>
      <c r="I278" s="19"/>
      <c r="J278" s="19"/>
      <c r="K278" s="27"/>
      <c r="L278" s="19"/>
      <c r="M278" s="19"/>
      <c r="N278" s="27"/>
      <c r="O278" s="19"/>
      <c r="P278" s="19"/>
      <c r="Q278" s="27"/>
      <c r="R278" s="19"/>
      <c r="S278" s="19"/>
      <c r="T278" s="27"/>
      <c r="U278" s="19"/>
      <c r="V278" s="19"/>
      <c r="W278" s="27"/>
      <c r="X278" s="19"/>
    </row>
    <row r="279" spans="1:24" x14ac:dyDescent="0.25">
      <c r="A279" s="17"/>
      <c r="B279" s="14"/>
      <c r="C279" s="14" t="s">
        <v>313</v>
      </c>
      <c r="D279" s="14" t="s">
        <v>211</v>
      </c>
      <c r="E279" s="44" t="s">
        <v>600</v>
      </c>
      <c r="F279" s="19"/>
      <c r="G279" s="14" t="s">
        <v>211</v>
      </c>
      <c r="H279" s="44" t="s">
        <v>600</v>
      </c>
      <c r="I279" s="19"/>
      <c r="J279" s="14" t="s">
        <v>211</v>
      </c>
      <c r="K279" s="57" t="s">
        <v>240</v>
      </c>
      <c r="L279" s="19"/>
      <c r="M279" s="14" t="s">
        <v>211</v>
      </c>
      <c r="N279" s="44" t="s">
        <v>511</v>
      </c>
      <c r="O279" s="19"/>
      <c r="P279" s="14" t="s">
        <v>211</v>
      </c>
      <c r="Q279" s="57" t="s">
        <v>240</v>
      </c>
      <c r="R279" s="19"/>
      <c r="S279" s="14" t="s">
        <v>211</v>
      </c>
      <c r="T279" s="44" t="s">
        <v>601</v>
      </c>
      <c r="U279" s="19"/>
      <c r="V279" s="14" t="s">
        <v>211</v>
      </c>
      <c r="W279" s="57" t="s">
        <v>240</v>
      </c>
      <c r="X279" s="19"/>
    </row>
    <row r="280" spans="1:24" x14ac:dyDescent="0.25">
      <c r="A280" s="17"/>
      <c r="B280" s="14"/>
      <c r="C280" s="14" t="s">
        <v>316</v>
      </c>
      <c r="D280" s="19"/>
      <c r="E280" s="44" t="s">
        <v>602</v>
      </c>
      <c r="F280" s="19"/>
      <c r="G280" s="19"/>
      <c r="H280" s="44" t="s">
        <v>603</v>
      </c>
      <c r="I280" s="19"/>
      <c r="J280" s="19"/>
      <c r="K280" s="57" t="s">
        <v>240</v>
      </c>
      <c r="L280" s="19"/>
      <c r="M280" s="19"/>
      <c r="N280" s="44" t="s">
        <v>604</v>
      </c>
      <c r="O280" s="19"/>
      <c r="P280" s="19"/>
      <c r="Q280" s="44" t="s">
        <v>568</v>
      </c>
      <c r="R280" s="19"/>
      <c r="S280" s="19"/>
      <c r="T280" s="44" t="s">
        <v>605</v>
      </c>
      <c r="U280" s="19"/>
      <c r="V280" s="19"/>
      <c r="W280" s="44" t="s">
        <v>570</v>
      </c>
      <c r="X280" s="19"/>
    </row>
    <row r="281" spans="1:24" x14ac:dyDescent="0.25">
      <c r="A281" s="17"/>
      <c r="B281" s="14"/>
      <c r="C281" s="14" t="s">
        <v>571</v>
      </c>
      <c r="D281" s="19"/>
      <c r="E281" s="57" t="s">
        <v>240</v>
      </c>
      <c r="F281" s="19"/>
      <c r="G281" s="19"/>
      <c r="H281" s="57" t="s">
        <v>240</v>
      </c>
      <c r="I281" s="19"/>
      <c r="J281" s="19"/>
      <c r="K281" s="57" t="s">
        <v>240</v>
      </c>
      <c r="L281" s="19"/>
      <c r="M281" s="19"/>
      <c r="N281" s="57" t="s">
        <v>240</v>
      </c>
      <c r="O281" s="19"/>
      <c r="P281" s="19"/>
      <c r="Q281" s="57" t="s">
        <v>240</v>
      </c>
      <c r="R281" s="19"/>
      <c r="S281" s="19"/>
      <c r="T281" s="57" t="s">
        <v>240</v>
      </c>
      <c r="U281" s="19"/>
      <c r="V281" s="19"/>
      <c r="W281" s="57" t="s">
        <v>240</v>
      </c>
      <c r="X281" s="19"/>
    </row>
    <row r="282" spans="1:24" x14ac:dyDescent="0.25">
      <c r="A282" s="17"/>
      <c r="B282" s="14"/>
      <c r="C282" s="14" t="s">
        <v>322</v>
      </c>
      <c r="D282" s="19"/>
      <c r="E282" s="44" t="s">
        <v>267</v>
      </c>
      <c r="F282" s="19"/>
      <c r="G282" s="19"/>
      <c r="H282" s="44" t="s">
        <v>267</v>
      </c>
      <c r="I282" s="19"/>
      <c r="J282" s="19"/>
      <c r="K282" s="57" t="s">
        <v>240</v>
      </c>
      <c r="L282" s="19"/>
      <c r="M282" s="19"/>
      <c r="N282" s="44" t="s">
        <v>267</v>
      </c>
      <c r="O282" s="19"/>
      <c r="P282" s="19"/>
      <c r="Q282" s="44" t="s">
        <v>606</v>
      </c>
      <c r="R282" s="19"/>
      <c r="S282" s="19"/>
      <c r="T282" s="44" t="s">
        <v>607</v>
      </c>
      <c r="U282" s="19"/>
      <c r="V282" s="19"/>
      <c r="W282" s="44" t="s">
        <v>493</v>
      </c>
      <c r="X282" s="19"/>
    </row>
    <row r="283" spans="1:24" x14ac:dyDescent="0.25">
      <c r="A283" s="17"/>
      <c r="B283" s="37"/>
      <c r="C283" s="14" t="s">
        <v>576</v>
      </c>
      <c r="D283" s="78"/>
      <c r="E283" s="80" t="s">
        <v>608</v>
      </c>
      <c r="F283" s="78"/>
      <c r="G283" s="78"/>
      <c r="H283" s="80" t="s">
        <v>608</v>
      </c>
      <c r="I283" s="78"/>
      <c r="J283" s="78"/>
      <c r="K283" s="82" t="s">
        <v>240</v>
      </c>
      <c r="L283" s="78"/>
      <c r="M283" s="78"/>
      <c r="N283" s="80" t="s">
        <v>608</v>
      </c>
      <c r="O283" s="78"/>
      <c r="P283" s="78"/>
      <c r="Q283" s="82" t="s">
        <v>240</v>
      </c>
      <c r="R283" s="78"/>
      <c r="S283" s="78"/>
      <c r="T283" s="80" t="s">
        <v>609</v>
      </c>
      <c r="U283" s="78"/>
      <c r="V283" s="78"/>
      <c r="W283" s="80" t="s">
        <v>606</v>
      </c>
      <c r="X283" s="78"/>
    </row>
    <row r="284" spans="1:24" ht="15.75" thickBot="1" x14ac:dyDescent="0.3">
      <c r="A284" s="17"/>
      <c r="B284" s="37"/>
      <c r="C284" s="14" t="s">
        <v>577</v>
      </c>
      <c r="D284" s="79"/>
      <c r="E284" s="81"/>
      <c r="F284" s="78"/>
      <c r="G284" s="79"/>
      <c r="H284" s="81"/>
      <c r="I284" s="78"/>
      <c r="J284" s="79"/>
      <c r="K284" s="83"/>
      <c r="L284" s="78"/>
      <c r="M284" s="79"/>
      <c r="N284" s="81"/>
      <c r="O284" s="78"/>
      <c r="P284" s="79"/>
      <c r="Q284" s="83"/>
      <c r="R284" s="78"/>
      <c r="S284" s="79"/>
      <c r="T284" s="81"/>
      <c r="U284" s="78"/>
      <c r="V284" s="79"/>
      <c r="W284" s="81"/>
      <c r="X284" s="78"/>
    </row>
    <row r="285" spans="1:24" ht="15.75" thickBot="1" x14ac:dyDescent="0.3">
      <c r="A285" s="17"/>
      <c r="B285" s="14"/>
      <c r="C285" s="15" t="s">
        <v>580</v>
      </c>
      <c r="D285" s="59" t="s">
        <v>211</v>
      </c>
      <c r="E285" s="58" t="s">
        <v>610</v>
      </c>
      <c r="F285" s="19"/>
      <c r="G285" s="59" t="s">
        <v>211</v>
      </c>
      <c r="H285" s="58" t="s">
        <v>611</v>
      </c>
      <c r="I285" s="19"/>
      <c r="J285" s="59" t="s">
        <v>211</v>
      </c>
      <c r="K285" s="61" t="s">
        <v>240</v>
      </c>
      <c r="L285" s="19"/>
      <c r="M285" s="59" t="s">
        <v>211</v>
      </c>
      <c r="N285" s="58" t="s">
        <v>612</v>
      </c>
      <c r="O285" s="19"/>
      <c r="P285" s="59" t="s">
        <v>211</v>
      </c>
      <c r="Q285" s="58" t="s">
        <v>613</v>
      </c>
      <c r="R285" s="19"/>
      <c r="S285" s="59" t="s">
        <v>211</v>
      </c>
      <c r="T285" s="58" t="s">
        <v>614</v>
      </c>
      <c r="U285" s="19"/>
      <c r="V285" s="59" t="s">
        <v>211</v>
      </c>
      <c r="W285" s="58" t="s">
        <v>615</v>
      </c>
      <c r="X285" s="19"/>
    </row>
    <row r="286" spans="1:24" ht="15.75" thickTop="1" x14ac:dyDescent="0.25">
      <c r="A286" s="17"/>
      <c r="B286" s="14"/>
      <c r="C286" s="19"/>
      <c r="D286" s="32"/>
      <c r="E286" s="55"/>
      <c r="F286" s="19"/>
      <c r="G286" s="32"/>
      <c r="H286" s="55"/>
      <c r="I286" s="19"/>
      <c r="J286" s="32"/>
      <c r="K286" s="55"/>
      <c r="L286" s="19"/>
      <c r="M286" s="32"/>
      <c r="N286" s="55"/>
      <c r="O286" s="19"/>
      <c r="P286" s="32"/>
      <c r="Q286" s="55"/>
      <c r="R286" s="19"/>
      <c r="S286" s="32"/>
      <c r="T286" s="55"/>
      <c r="U286" s="19"/>
      <c r="V286" s="32"/>
      <c r="W286" s="55"/>
      <c r="X286" s="19"/>
    </row>
    <row r="287" spans="1:24" x14ac:dyDescent="0.25">
      <c r="A287" s="17"/>
      <c r="B287" s="14"/>
      <c r="C287" s="14" t="s">
        <v>586</v>
      </c>
      <c r="D287" s="19"/>
      <c r="E287" s="27"/>
      <c r="F287" s="19"/>
      <c r="G287" s="19"/>
      <c r="H287" s="27"/>
      <c r="I287" s="19"/>
      <c r="J287" s="19"/>
      <c r="K287" s="27"/>
      <c r="L287" s="19"/>
      <c r="M287" s="19"/>
      <c r="N287" s="27"/>
      <c r="O287" s="19"/>
      <c r="P287" s="19"/>
      <c r="Q287" s="27"/>
      <c r="R287" s="19"/>
      <c r="S287" s="19"/>
      <c r="T287" s="27"/>
      <c r="U287" s="19"/>
      <c r="V287" s="19"/>
      <c r="W287" s="27"/>
      <c r="X287" s="19"/>
    </row>
    <row r="288" spans="1:24" x14ac:dyDescent="0.25">
      <c r="A288" s="17"/>
      <c r="B288" s="14"/>
      <c r="C288" s="14" t="s">
        <v>313</v>
      </c>
      <c r="D288" s="14" t="s">
        <v>211</v>
      </c>
      <c r="E288" s="57" t="s">
        <v>240</v>
      </c>
      <c r="F288" s="19"/>
      <c r="G288" s="14" t="s">
        <v>211</v>
      </c>
      <c r="H288" s="57" t="s">
        <v>240</v>
      </c>
      <c r="I288" s="19"/>
      <c r="J288" s="14" t="s">
        <v>211</v>
      </c>
      <c r="K288" s="57" t="s">
        <v>240</v>
      </c>
      <c r="L288" s="19"/>
      <c r="M288" s="14" t="s">
        <v>211</v>
      </c>
      <c r="N288" s="57" t="s">
        <v>240</v>
      </c>
      <c r="O288" s="19"/>
      <c r="P288" s="14" t="s">
        <v>211</v>
      </c>
      <c r="Q288" s="57" t="s">
        <v>240</v>
      </c>
      <c r="R288" s="19"/>
      <c r="S288" s="14" t="s">
        <v>211</v>
      </c>
      <c r="T288" s="57" t="s">
        <v>240</v>
      </c>
      <c r="U288" s="19"/>
      <c r="V288" s="14" t="s">
        <v>211</v>
      </c>
      <c r="W288" s="57" t="s">
        <v>240</v>
      </c>
      <c r="X288" s="19"/>
    </row>
    <row r="289" spans="1:24" x14ac:dyDescent="0.25">
      <c r="A289" s="17"/>
      <c r="B289" s="14"/>
      <c r="C289" s="14" t="s">
        <v>316</v>
      </c>
      <c r="D289" s="19"/>
      <c r="E289" s="57" t="s">
        <v>240</v>
      </c>
      <c r="F289" s="19"/>
      <c r="G289" s="19"/>
      <c r="H289" s="57" t="s">
        <v>240</v>
      </c>
      <c r="I289" s="19"/>
      <c r="J289" s="19"/>
      <c r="K289" s="57" t="s">
        <v>240</v>
      </c>
      <c r="L289" s="19"/>
      <c r="M289" s="19"/>
      <c r="N289" s="57" t="s">
        <v>240</v>
      </c>
      <c r="O289" s="19"/>
      <c r="P289" s="19"/>
      <c r="Q289" s="57" t="s">
        <v>240</v>
      </c>
      <c r="R289" s="19"/>
      <c r="S289" s="19"/>
      <c r="T289" s="57" t="s">
        <v>240</v>
      </c>
      <c r="U289" s="19"/>
      <c r="V289" s="19"/>
      <c r="W289" s="57" t="s">
        <v>240</v>
      </c>
      <c r="X289" s="19"/>
    </row>
    <row r="290" spans="1:24" x14ac:dyDescent="0.25">
      <c r="A290" s="17"/>
      <c r="B290" s="14"/>
      <c r="C290" s="14" t="s">
        <v>571</v>
      </c>
      <c r="D290" s="19"/>
      <c r="E290" s="57" t="s">
        <v>240</v>
      </c>
      <c r="F290" s="19"/>
      <c r="G290" s="19"/>
      <c r="H290" s="57" t="s">
        <v>240</v>
      </c>
      <c r="I290" s="19"/>
      <c r="J290" s="19"/>
      <c r="K290" s="57" t="s">
        <v>240</v>
      </c>
      <c r="L290" s="19"/>
      <c r="M290" s="19"/>
      <c r="N290" s="57" t="s">
        <v>240</v>
      </c>
      <c r="O290" s="19"/>
      <c r="P290" s="19"/>
      <c r="Q290" s="57" t="s">
        <v>240</v>
      </c>
      <c r="R290" s="19"/>
      <c r="S290" s="19"/>
      <c r="T290" s="57" t="s">
        <v>240</v>
      </c>
      <c r="U290" s="19"/>
      <c r="V290" s="19"/>
      <c r="W290" s="57" t="s">
        <v>240</v>
      </c>
      <c r="X290" s="19"/>
    </row>
    <row r="291" spans="1:24" x14ac:dyDescent="0.25">
      <c r="A291" s="17"/>
      <c r="B291" s="14"/>
      <c r="C291" s="14" t="s">
        <v>322</v>
      </c>
      <c r="D291" s="19"/>
      <c r="E291" s="44" t="s">
        <v>616</v>
      </c>
      <c r="F291" s="19"/>
      <c r="G291" s="19"/>
      <c r="H291" s="44" t="s">
        <v>616</v>
      </c>
      <c r="I291" s="19"/>
      <c r="J291" s="19"/>
      <c r="K291" s="44" t="s">
        <v>617</v>
      </c>
      <c r="L291" s="19"/>
      <c r="M291" s="19"/>
      <c r="N291" s="44" t="s">
        <v>618</v>
      </c>
      <c r="O291" s="19"/>
      <c r="P291" s="19"/>
      <c r="Q291" s="44" t="s">
        <v>619</v>
      </c>
      <c r="R291" s="19"/>
      <c r="S291" s="19"/>
      <c r="T291" s="44" t="s">
        <v>620</v>
      </c>
      <c r="U291" s="19"/>
      <c r="V291" s="19"/>
      <c r="W291" s="44" t="s">
        <v>609</v>
      </c>
      <c r="X291" s="19"/>
    </row>
    <row r="292" spans="1:24" x14ac:dyDescent="0.25">
      <c r="A292" s="17"/>
      <c r="B292" s="37"/>
      <c r="C292" s="14" t="s">
        <v>576</v>
      </c>
      <c r="D292" s="78"/>
      <c r="E292" s="82" t="s">
        <v>240</v>
      </c>
      <c r="F292" s="78"/>
      <c r="G292" s="78"/>
      <c r="H292" s="82" t="s">
        <v>240</v>
      </c>
      <c r="I292" s="78"/>
      <c r="J292" s="78"/>
      <c r="K292" s="82" t="s">
        <v>240</v>
      </c>
      <c r="L292" s="78"/>
      <c r="M292" s="78"/>
      <c r="N292" s="82" t="s">
        <v>240</v>
      </c>
      <c r="O292" s="78"/>
      <c r="P292" s="78"/>
      <c r="Q292" s="82" t="s">
        <v>240</v>
      </c>
      <c r="R292" s="78"/>
      <c r="S292" s="78"/>
      <c r="T292" s="82" t="s">
        <v>240</v>
      </c>
      <c r="U292" s="78"/>
      <c r="V292" s="78"/>
      <c r="W292" s="82" t="s">
        <v>240</v>
      </c>
      <c r="X292" s="78"/>
    </row>
    <row r="293" spans="1:24" ht="15.75" thickBot="1" x14ac:dyDescent="0.3">
      <c r="A293" s="17"/>
      <c r="B293" s="37"/>
      <c r="C293" s="14" t="s">
        <v>577</v>
      </c>
      <c r="D293" s="79"/>
      <c r="E293" s="83"/>
      <c r="F293" s="78"/>
      <c r="G293" s="79"/>
      <c r="H293" s="83"/>
      <c r="I293" s="78"/>
      <c r="J293" s="79"/>
      <c r="K293" s="83"/>
      <c r="L293" s="78"/>
      <c r="M293" s="79"/>
      <c r="N293" s="83"/>
      <c r="O293" s="78"/>
      <c r="P293" s="79"/>
      <c r="Q293" s="83"/>
      <c r="R293" s="78"/>
      <c r="S293" s="79"/>
      <c r="T293" s="83"/>
      <c r="U293" s="78"/>
      <c r="V293" s="79"/>
      <c r="W293" s="83"/>
      <c r="X293" s="78"/>
    </row>
    <row r="294" spans="1:24" ht="15.75" thickBot="1" x14ac:dyDescent="0.3">
      <c r="A294" s="17"/>
      <c r="B294" s="14"/>
      <c r="C294" s="15" t="s">
        <v>589</v>
      </c>
      <c r="D294" s="59" t="s">
        <v>211</v>
      </c>
      <c r="E294" s="58" t="s">
        <v>616</v>
      </c>
      <c r="F294" s="19"/>
      <c r="G294" s="59" t="s">
        <v>211</v>
      </c>
      <c r="H294" s="58" t="s">
        <v>616</v>
      </c>
      <c r="I294" s="19"/>
      <c r="J294" s="59" t="s">
        <v>211</v>
      </c>
      <c r="K294" s="58" t="s">
        <v>617</v>
      </c>
      <c r="L294" s="19"/>
      <c r="M294" s="59" t="s">
        <v>211</v>
      </c>
      <c r="N294" s="58" t="s">
        <v>618</v>
      </c>
      <c r="O294" s="19"/>
      <c r="P294" s="59" t="s">
        <v>211</v>
      </c>
      <c r="Q294" s="58" t="s">
        <v>619</v>
      </c>
      <c r="R294" s="19"/>
      <c r="S294" s="59" t="s">
        <v>211</v>
      </c>
      <c r="T294" s="58" t="s">
        <v>620</v>
      </c>
      <c r="U294" s="19"/>
      <c r="V294" s="59" t="s">
        <v>211</v>
      </c>
      <c r="W294" s="58" t="s">
        <v>609</v>
      </c>
      <c r="X294" s="19"/>
    </row>
    <row r="295" spans="1:24" ht="15.75" thickTop="1" x14ac:dyDescent="0.25">
      <c r="A295" s="17"/>
      <c r="B295" s="14"/>
      <c r="C295" s="19"/>
      <c r="D295" s="32"/>
      <c r="E295" s="55"/>
      <c r="F295" s="19"/>
      <c r="G295" s="32"/>
      <c r="H295" s="55"/>
      <c r="I295" s="19"/>
      <c r="J295" s="32"/>
      <c r="K295" s="55"/>
      <c r="L295" s="19"/>
      <c r="M295" s="32"/>
      <c r="N295" s="55"/>
      <c r="O295" s="19"/>
      <c r="P295" s="32"/>
      <c r="Q295" s="55"/>
      <c r="R295" s="19"/>
      <c r="S295" s="32"/>
      <c r="T295" s="55"/>
      <c r="U295" s="19"/>
      <c r="V295" s="32"/>
      <c r="W295" s="55"/>
      <c r="X295" s="19"/>
    </row>
    <row r="296" spans="1:24" x14ac:dyDescent="0.25">
      <c r="A296" s="17"/>
      <c r="B296" s="14"/>
      <c r="C296" s="14" t="s">
        <v>590</v>
      </c>
      <c r="D296" s="19"/>
      <c r="E296" s="27"/>
      <c r="F296" s="19"/>
      <c r="G296" s="19"/>
      <c r="H296" s="27"/>
      <c r="I296" s="19"/>
      <c r="J296" s="19"/>
      <c r="K296" s="27"/>
      <c r="L296" s="19"/>
      <c r="M296" s="19"/>
      <c r="N296" s="27"/>
      <c r="O296" s="19"/>
      <c r="P296" s="19"/>
      <c r="Q296" s="27"/>
      <c r="R296" s="19"/>
      <c r="S296" s="19"/>
      <c r="T296" s="27"/>
      <c r="U296" s="19"/>
      <c r="V296" s="19"/>
      <c r="W296" s="27"/>
      <c r="X296" s="19"/>
    </row>
    <row r="297" spans="1:24" x14ac:dyDescent="0.25">
      <c r="A297" s="17"/>
      <c r="B297" s="14"/>
      <c r="C297" s="14" t="s">
        <v>313</v>
      </c>
      <c r="D297" s="14" t="s">
        <v>211</v>
      </c>
      <c r="E297" s="44" t="s">
        <v>600</v>
      </c>
      <c r="F297" s="19"/>
      <c r="G297" s="14" t="s">
        <v>211</v>
      </c>
      <c r="H297" s="44" t="s">
        <v>600</v>
      </c>
      <c r="I297" s="19"/>
      <c r="J297" s="14" t="s">
        <v>211</v>
      </c>
      <c r="K297" s="57" t="s">
        <v>240</v>
      </c>
      <c r="L297" s="19"/>
      <c r="M297" s="14" t="s">
        <v>211</v>
      </c>
      <c r="N297" s="44" t="s">
        <v>511</v>
      </c>
      <c r="O297" s="19"/>
      <c r="P297" s="14" t="s">
        <v>211</v>
      </c>
      <c r="Q297" s="57" t="s">
        <v>240</v>
      </c>
      <c r="R297" s="19"/>
      <c r="S297" s="14" t="s">
        <v>211</v>
      </c>
      <c r="T297" s="44" t="s">
        <v>601</v>
      </c>
      <c r="U297" s="19"/>
      <c r="V297" s="14" t="s">
        <v>211</v>
      </c>
      <c r="W297" s="57" t="s">
        <v>240</v>
      </c>
      <c r="X297" s="19"/>
    </row>
    <row r="298" spans="1:24" x14ac:dyDescent="0.25">
      <c r="A298" s="17"/>
      <c r="B298" s="14"/>
      <c r="C298" s="14" t="s">
        <v>316</v>
      </c>
      <c r="D298" s="19"/>
      <c r="E298" s="44" t="s">
        <v>602</v>
      </c>
      <c r="F298" s="19"/>
      <c r="G298" s="19"/>
      <c r="H298" s="44" t="s">
        <v>603</v>
      </c>
      <c r="I298" s="19"/>
      <c r="J298" s="19"/>
      <c r="K298" s="57" t="s">
        <v>240</v>
      </c>
      <c r="L298" s="19"/>
      <c r="M298" s="19"/>
      <c r="N298" s="44" t="s">
        <v>604</v>
      </c>
      <c r="O298" s="19"/>
      <c r="P298" s="19"/>
      <c r="Q298" s="44" t="s">
        <v>568</v>
      </c>
      <c r="R298" s="19"/>
      <c r="S298" s="19"/>
      <c r="T298" s="44" t="s">
        <v>605</v>
      </c>
      <c r="U298" s="19"/>
      <c r="V298" s="19"/>
      <c r="W298" s="44" t="s">
        <v>570</v>
      </c>
      <c r="X298" s="19"/>
    </row>
    <row r="299" spans="1:24" x14ac:dyDescent="0.25">
      <c r="A299" s="17"/>
      <c r="B299" s="14"/>
      <c r="C299" s="14" t="s">
        <v>571</v>
      </c>
      <c r="D299" s="19"/>
      <c r="E299" s="57" t="s">
        <v>240</v>
      </c>
      <c r="F299" s="19"/>
      <c r="G299" s="19"/>
      <c r="H299" s="57" t="s">
        <v>240</v>
      </c>
      <c r="I299" s="19"/>
      <c r="J299" s="19"/>
      <c r="K299" s="57" t="s">
        <v>240</v>
      </c>
      <c r="L299" s="19"/>
      <c r="M299" s="19"/>
      <c r="N299" s="57" t="s">
        <v>240</v>
      </c>
      <c r="O299" s="19"/>
      <c r="P299" s="19"/>
      <c r="Q299" s="57" t="s">
        <v>240</v>
      </c>
      <c r="R299" s="19"/>
      <c r="S299" s="19"/>
      <c r="T299" s="57" t="s">
        <v>240</v>
      </c>
      <c r="U299" s="19"/>
      <c r="V299" s="19"/>
      <c r="W299" s="57" t="s">
        <v>240</v>
      </c>
      <c r="X299" s="19"/>
    </row>
    <row r="300" spans="1:24" x14ac:dyDescent="0.25">
      <c r="A300" s="17"/>
      <c r="B300" s="14"/>
      <c r="C300" s="14" t="s">
        <v>322</v>
      </c>
      <c r="D300" s="19"/>
      <c r="E300" s="44" t="s">
        <v>621</v>
      </c>
      <c r="F300" s="19"/>
      <c r="G300" s="19"/>
      <c r="H300" s="44" t="s">
        <v>621</v>
      </c>
      <c r="I300" s="19"/>
      <c r="J300" s="19"/>
      <c r="K300" s="44" t="s">
        <v>617</v>
      </c>
      <c r="L300" s="19"/>
      <c r="M300" s="19"/>
      <c r="N300" s="44" t="s">
        <v>622</v>
      </c>
      <c r="O300" s="19"/>
      <c r="P300" s="19"/>
      <c r="Q300" s="44" t="s">
        <v>623</v>
      </c>
      <c r="R300" s="19"/>
      <c r="S300" s="19"/>
      <c r="T300" s="44" t="s">
        <v>624</v>
      </c>
      <c r="U300" s="19"/>
      <c r="V300" s="19"/>
      <c r="W300" s="44" t="s">
        <v>625</v>
      </c>
      <c r="X300" s="19"/>
    </row>
    <row r="301" spans="1:24" x14ac:dyDescent="0.25">
      <c r="A301" s="17"/>
      <c r="B301" s="37"/>
      <c r="C301" s="14" t="s">
        <v>576</v>
      </c>
      <c r="D301" s="78"/>
      <c r="E301" s="80" t="s">
        <v>608</v>
      </c>
      <c r="F301" s="78"/>
      <c r="G301" s="78"/>
      <c r="H301" s="80" t="s">
        <v>608</v>
      </c>
      <c r="I301" s="78"/>
      <c r="J301" s="78"/>
      <c r="K301" s="82" t="s">
        <v>240</v>
      </c>
      <c r="L301" s="78"/>
      <c r="M301" s="78"/>
      <c r="N301" s="80" t="s">
        <v>608</v>
      </c>
      <c r="O301" s="78"/>
      <c r="P301" s="78"/>
      <c r="Q301" s="82" t="s">
        <v>240</v>
      </c>
      <c r="R301" s="78"/>
      <c r="S301" s="78"/>
      <c r="T301" s="80" t="s">
        <v>609</v>
      </c>
      <c r="U301" s="78"/>
      <c r="V301" s="78"/>
      <c r="W301" s="80" t="s">
        <v>606</v>
      </c>
      <c r="X301" s="78"/>
    </row>
    <row r="302" spans="1:24" ht="15.75" thickBot="1" x14ac:dyDescent="0.3">
      <c r="A302" s="17"/>
      <c r="B302" s="37"/>
      <c r="C302" s="14" t="s">
        <v>577</v>
      </c>
      <c r="D302" s="79"/>
      <c r="E302" s="81"/>
      <c r="F302" s="78"/>
      <c r="G302" s="79"/>
      <c r="H302" s="81"/>
      <c r="I302" s="78"/>
      <c r="J302" s="79"/>
      <c r="K302" s="83"/>
      <c r="L302" s="78"/>
      <c r="M302" s="79"/>
      <c r="N302" s="81"/>
      <c r="O302" s="78"/>
      <c r="P302" s="79"/>
      <c r="Q302" s="83"/>
      <c r="R302" s="78"/>
      <c r="S302" s="79"/>
      <c r="T302" s="81"/>
      <c r="U302" s="78"/>
      <c r="V302" s="79"/>
      <c r="W302" s="81"/>
      <c r="X302" s="78"/>
    </row>
    <row r="303" spans="1:24" ht="15.75" thickBot="1" x14ac:dyDescent="0.3">
      <c r="A303" s="17"/>
      <c r="B303" s="14"/>
      <c r="C303" s="15" t="s">
        <v>123</v>
      </c>
      <c r="D303" s="59" t="s">
        <v>211</v>
      </c>
      <c r="E303" s="58" t="s">
        <v>626</v>
      </c>
      <c r="F303" s="19"/>
      <c r="G303" s="59" t="s">
        <v>211</v>
      </c>
      <c r="H303" s="58" t="s">
        <v>627</v>
      </c>
      <c r="I303" s="19"/>
      <c r="J303" s="59" t="s">
        <v>211</v>
      </c>
      <c r="K303" s="58" t="s">
        <v>617</v>
      </c>
      <c r="L303" s="19"/>
      <c r="M303" s="59" t="s">
        <v>211</v>
      </c>
      <c r="N303" s="58" t="s">
        <v>628</v>
      </c>
      <c r="O303" s="19"/>
      <c r="P303" s="59" t="s">
        <v>211</v>
      </c>
      <c r="Q303" s="58" t="s">
        <v>629</v>
      </c>
      <c r="R303" s="19"/>
      <c r="S303" s="59" t="s">
        <v>211</v>
      </c>
      <c r="T303" s="58" t="s">
        <v>630</v>
      </c>
      <c r="U303" s="19"/>
      <c r="V303" s="59" t="s">
        <v>211</v>
      </c>
      <c r="W303" s="58" t="s">
        <v>631</v>
      </c>
      <c r="X303" s="19"/>
    </row>
    <row r="304" spans="1:24" ht="15.75" thickTop="1" x14ac:dyDescent="0.25">
      <c r="A304" s="17"/>
      <c r="B304" s="14"/>
      <c r="C304" s="19"/>
      <c r="D304" s="32"/>
      <c r="E304" s="32"/>
      <c r="F304" s="19"/>
      <c r="G304" s="32"/>
      <c r="H304" s="32"/>
      <c r="I304" s="19"/>
      <c r="J304" s="32"/>
      <c r="K304" s="32"/>
      <c r="L304" s="19"/>
      <c r="M304" s="32"/>
      <c r="N304" s="32"/>
      <c r="O304" s="19"/>
      <c r="P304" s="32"/>
      <c r="Q304" s="32"/>
      <c r="R304" s="19"/>
      <c r="S304" s="32"/>
      <c r="T304" s="32"/>
      <c r="U304" s="19"/>
      <c r="V304" s="32"/>
      <c r="W304" s="32"/>
      <c r="X304" s="19"/>
    </row>
    <row r="305" spans="1:24" x14ac:dyDescent="0.25">
      <c r="A305" s="17"/>
      <c r="B305" s="37"/>
      <c r="C305" s="37"/>
      <c r="D305" s="37"/>
      <c r="E305" s="37"/>
      <c r="F305" s="37"/>
      <c r="G305" s="37"/>
      <c r="H305" s="37"/>
      <c r="I305" s="37"/>
      <c r="J305" s="37"/>
      <c r="K305" s="37"/>
      <c r="L305" s="37"/>
      <c r="M305" s="37"/>
      <c r="N305" s="37"/>
      <c r="O305" s="37"/>
      <c r="P305" s="37"/>
      <c r="Q305" s="37"/>
      <c r="R305" s="37"/>
      <c r="S305" s="37"/>
      <c r="T305" s="37"/>
      <c r="U305" s="37"/>
      <c r="V305" s="37"/>
      <c r="W305" s="37"/>
      <c r="X305" s="37"/>
    </row>
    <row r="306" spans="1:24" x14ac:dyDescent="0.25">
      <c r="A306" s="17"/>
      <c r="B306" s="35"/>
      <c r="C306" s="35"/>
      <c r="D306" s="35"/>
      <c r="E306" s="35"/>
      <c r="F306" s="35"/>
      <c r="G306" s="35"/>
      <c r="H306" s="35"/>
      <c r="I306" s="35"/>
      <c r="J306" s="35"/>
      <c r="K306" s="35"/>
      <c r="L306" s="35"/>
      <c r="M306" s="35"/>
      <c r="N306" s="35"/>
      <c r="O306" s="35"/>
      <c r="P306" s="35"/>
      <c r="Q306" s="35"/>
      <c r="R306" s="35"/>
      <c r="S306" s="35"/>
      <c r="T306" s="35"/>
      <c r="U306" s="35"/>
      <c r="V306" s="35"/>
      <c r="W306" s="35"/>
      <c r="X306" s="35"/>
    </row>
    <row r="307" spans="1:24" x14ac:dyDescent="0.25">
      <c r="A307" s="17"/>
      <c r="B307" s="35"/>
      <c r="C307" s="35"/>
      <c r="D307" s="35"/>
      <c r="E307" s="35"/>
      <c r="F307" s="35"/>
      <c r="G307" s="35"/>
      <c r="H307" s="35"/>
      <c r="I307" s="35"/>
      <c r="J307" s="35"/>
      <c r="K307" s="35"/>
      <c r="L307" s="35"/>
      <c r="M307" s="35"/>
      <c r="N307" s="35"/>
      <c r="O307" s="35"/>
      <c r="P307" s="35"/>
      <c r="Q307" s="35"/>
      <c r="R307" s="35"/>
      <c r="S307" s="35"/>
      <c r="T307" s="35"/>
      <c r="U307" s="35"/>
      <c r="V307" s="35"/>
      <c r="W307" s="35"/>
      <c r="X307" s="35"/>
    </row>
    <row r="308" spans="1:24" x14ac:dyDescent="0.25">
      <c r="A308" s="17"/>
      <c r="B308" s="35"/>
      <c r="C308" s="35"/>
      <c r="D308" s="35"/>
      <c r="E308" s="35"/>
      <c r="F308" s="35"/>
      <c r="G308" s="35"/>
      <c r="H308" s="35"/>
      <c r="I308" s="35"/>
      <c r="J308" s="35"/>
      <c r="K308" s="35"/>
      <c r="L308" s="35"/>
      <c r="M308" s="35"/>
      <c r="N308" s="35"/>
      <c r="O308" s="35"/>
      <c r="P308" s="35"/>
      <c r="Q308" s="35"/>
      <c r="R308" s="35"/>
      <c r="S308" s="35"/>
      <c r="T308" s="35"/>
      <c r="U308" s="35"/>
      <c r="V308" s="35"/>
      <c r="W308" s="35"/>
      <c r="X308" s="35"/>
    </row>
    <row r="309" spans="1:24" ht="15.75" x14ac:dyDescent="0.25">
      <c r="A309" s="17"/>
      <c r="B309" s="39"/>
      <c r="C309" s="39"/>
      <c r="D309" s="39"/>
      <c r="E309" s="39"/>
      <c r="F309" s="39"/>
      <c r="G309" s="39"/>
      <c r="H309" s="39"/>
      <c r="I309" s="39"/>
      <c r="J309" s="39"/>
      <c r="K309" s="39"/>
      <c r="L309" s="39"/>
      <c r="M309" s="39"/>
      <c r="N309" s="39"/>
      <c r="O309" s="39"/>
      <c r="P309" s="39"/>
      <c r="Q309" s="39"/>
      <c r="R309" s="39"/>
      <c r="S309" s="39"/>
      <c r="T309" s="39"/>
      <c r="U309" s="39"/>
      <c r="V309" s="39"/>
      <c r="W309" s="39"/>
      <c r="X309" s="39"/>
    </row>
    <row r="310" spans="1:24" x14ac:dyDescent="0.25">
      <c r="A310" s="17"/>
      <c r="B310" s="38"/>
      <c r="C310" s="38"/>
      <c r="D310" s="38"/>
      <c r="E310" s="38"/>
      <c r="F310" s="38"/>
      <c r="G310" s="38"/>
      <c r="H310" s="38"/>
      <c r="I310" s="38"/>
      <c r="J310" s="38"/>
      <c r="K310" s="38"/>
      <c r="L310" s="38"/>
      <c r="M310" s="38"/>
      <c r="N310" s="38"/>
      <c r="O310" s="38"/>
      <c r="P310" s="38"/>
      <c r="Q310" s="38"/>
      <c r="R310" s="38"/>
      <c r="S310" s="38"/>
      <c r="T310" s="38"/>
      <c r="U310" s="38"/>
      <c r="V310" s="38"/>
      <c r="W310" s="38"/>
      <c r="X310" s="38"/>
    </row>
    <row r="311" spans="1:24" x14ac:dyDescent="0.25">
      <c r="A311" s="17"/>
      <c r="B311" s="18"/>
      <c r="C311" s="19"/>
      <c r="D311" s="19"/>
      <c r="E311" s="19"/>
      <c r="F311" s="19"/>
      <c r="G311" s="19"/>
      <c r="H311" s="19"/>
      <c r="I311" s="19"/>
      <c r="J311" s="19"/>
      <c r="K311" s="19"/>
      <c r="L311" s="19"/>
      <c r="M311" s="19"/>
      <c r="N311" s="19"/>
      <c r="O311" s="19"/>
      <c r="P311" s="19"/>
      <c r="Q311" s="19"/>
    </row>
    <row r="312" spans="1:24" x14ac:dyDescent="0.25">
      <c r="A312" s="17"/>
      <c r="B312" s="14"/>
      <c r="C312" s="19"/>
      <c r="D312" s="19"/>
      <c r="E312" s="19"/>
      <c r="F312" s="19"/>
      <c r="G312" s="19"/>
      <c r="H312" s="19"/>
      <c r="I312" s="19"/>
      <c r="J312" s="19"/>
      <c r="K312" s="19"/>
      <c r="L312" s="19"/>
      <c r="M312" s="19"/>
      <c r="N312" s="19"/>
      <c r="O312" s="19"/>
      <c r="P312" s="19"/>
      <c r="Q312" s="19"/>
    </row>
    <row r="313" spans="1:24" ht="15.75" thickBot="1" x14ac:dyDescent="0.3">
      <c r="A313" s="17"/>
      <c r="B313" s="14"/>
      <c r="C313" s="19"/>
      <c r="D313" s="19"/>
      <c r="E313" s="19"/>
      <c r="F313" s="19"/>
      <c r="G313" s="19"/>
      <c r="H313" s="19"/>
      <c r="I313" s="19"/>
      <c r="J313" s="19"/>
      <c r="K313" s="19"/>
      <c r="L313" s="77">
        <v>41455</v>
      </c>
      <c r="M313" s="77"/>
      <c r="N313" s="77"/>
      <c r="O313" s="77"/>
      <c r="P313" s="77"/>
      <c r="Q313" s="84"/>
    </row>
    <row r="314" spans="1:24" ht="15.75" thickBot="1" x14ac:dyDescent="0.3">
      <c r="A314" s="17"/>
      <c r="B314" s="14"/>
      <c r="C314" s="60" t="s">
        <v>632</v>
      </c>
      <c r="D314" s="60"/>
      <c r="E314" s="60"/>
      <c r="F314" s="60"/>
      <c r="G314" s="60"/>
      <c r="H314" s="60"/>
      <c r="I314" s="60"/>
      <c r="J314" s="60"/>
      <c r="K314" s="19"/>
      <c r="L314" s="73" t="s">
        <v>633</v>
      </c>
      <c r="M314" s="73"/>
      <c r="N314" s="73"/>
      <c r="O314" s="73"/>
      <c r="P314" s="73"/>
      <c r="Q314" s="42"/>
    </row>
    <row r="315" spans="1:24" x14ac:dyDescent="0.25">
      <c r="A315" s="17"/>
      <c r="B315" s="14"/>
      <c r="C315" s="56"/>
      <c r="D315" s="56"/>
      <c r="E315" s="56"/>
      <c r="F315" s="33" t="s">
        <v>552</v>
      </c>
      <c r="G315" s="33"/>
      <c r="H315" s="42"/>
      <c r="I315" s="56"/>
      <c r="J315" s="56"/>
      <c r="K315" s="19"/>
      <c r="L315" s="33" t="s">
        <v>553</v>
      </c>
      <c r="M315" s="33"/>
      <c r="N315" s="42"/>
      <c r="O315" s="33" t="s">
        <v>554</v>
      </c>
      <c r="P315" s="33"/>
      <c r="Q315" s="22"/>
    </row>
    <row r="316" spans="1:24" x14ac:dyDescent="0.25">
      <c r="A316" s="17"/>
      <c r="B316" s="14"/>
      <c r="C316" s="70" t="s">
        <v>555</v>
      </c>
      <c r="D316" s="70"/>
      <c r="E316" s="22"/>
      <c r="F316" s="70" t="s">
        <v>556</v>
      </c>
      <c r="G316" s="70"/>
      <c r="H316" s="22"/>
      <c r="I316" s="70" t="s">
        <v>557</v>
      </c>
      <c r="J316" s="70"/>
      <c r="K316" s="22"/>
      <c r="L316" s="70" t="s">
        <v>555</v>
      </c>
      <c r="M316" s="70"/>
      <c r="N316" s="22"/>
      <c r="O316" s="70" t="s">
        <v>558</v>
      </c>
      <c r="P316" s="70"/>
      <c r="Q316" s="22"/>
    </row>
    <row r="317" spans="1:24" ht="15.75" thickBot="1" x14ac:dyDescent="0.3">
      <c r="A317" s="17"/>
      <c r="B317" s="14"/>
      <c r="C317" s="60" t="s">
        <v>559</v>
      </c>
      <c r="D317" s="60"/>
      <c r="E317" s="22"/>
      <c r="F317" s="60" t="s">
        <v>560</v>
      </c>
      <c r="G317" s="60"/>
      <c r="H317" s="22"/>
      <c r="I317" s="60" t="s">
        <v>561</v>
      </c>
      <c r="J317" s="60"/>
      <c r="K317" s="22"/>
      <c r="L317" s="60" t="s">
        <v>559</v>
      </c>
      <c r="M317" s="60"/>
      <c r="N317" s="22"/>
      <c r="O317" s="28"/>
      <c r="P317" s="41" t="s">
        <v>562</v>
      </c>
      <c r="Q317" s="22"/>
    </row>
    <row r="318" spans="1:24" x14ac:dyDescent="0.25">
      <c r="A318" s="17"/>
      <c r="B318" s="14" t="s">
        <v>209</v>
      </c>
      <c r="C318" s="56"/>
      <c r="D318" s="42"/>
      <c r="E318" s="22"/>
      <c r="F318" s="56"/>
      <c r="G318" s="42"/>
      <c r="H318" s="22"/>
      <c r="I318" s="56"/>
      <c r="J318" s="42"/>
      <c r="K318" s="22"/>
      <c r="L318" s="56"/>
      <c r="M318" s="42"/>
      <c r="N318" s="22"/>
      <c r="O318" s="56"/>
      <c r="P318" s="42"/>
      <c r="Q318" s="22"/>
    </row>
    <row r="319" spans="1:24" x14ac:dyDescent="0.25">
      <c r="A319" s="17"/>
      <c r="B319" s="14" t="s">
        <v>563</v>
      </c>
      <c r="C319" s="19"/>
      <c r="D319" s="27"/>
      <c r="E319" s="19"/>
      <c r="F319" s="19"/>
      <c r="G319" s="27"/>
      <c r="H319" s="19"/>
      <c r="I319" s="19"/>
      <c r="J319" s="27"/>
      <c r="K319" s="19"/>
      <c r="L319" s="19"/>
      <c r="M319" s="27"/>
      <c r="N319" s="19"/>
      <c r="O319" s="19"/>
      <c r="P319" s="27"/>
      <c r="Q319" s="19"/>
    </row>
    <row r="320" spans="1:24" x14ac:dyDescent="0.25">
      <c r="A320" s="17"/>
      <c r="B320" s="14" t="s">
        <v>634</v>
      </c>
      <c r="C320" s="14" t="s">
        <v>211</v>
      </c>
      <c r="D320" s="44" t="s">
        <v>541</v>
      </c>
      <c r="E320" s="19"/>
      <c r="F320" s="14" t="s">
        <v>211</v>
      </c>
      <c r="G320" s="44" t="s">
        <v>541</v>
      </c>
      <c r="H320" s="19"/>
      <c r="I320" s="14" t="s">
        <v>211</v>
      </c>
      <c r="J320" s="57" t="s">
        <v>240</v>
      </c>
      <c r="K320" s="19"/>
      <c r="L320" s="14" t="s">
        <v>211</v>
      </c>
      <c r="M320" s="44" t="s">
        <v>511</v>
      </c>
      <c r="N320" s="19"/>
      <c r="O320" s="14" t="s">
        <v>211</v>
      </c>
      <c r="P320" s="57" t="s">
        <v>240</v>
      </c>
      <c r="Q320" s="19"/>
    </row>
    <row r="321" spans="1:17" x14ac:dyDescent="0.25">
      <c r="A321" s="17"/>
      <c r="B321" s="14" t="s">
        <v>316</v>
      </c>
      <c r="C321" s="19"/>
      <c r="D321" s="44" t="s">
        <v>542</v>
      </c>
      <c r="E321" s="19"/>
      <c r="F321" s="19"/>
      <c r="G321" s="44" t="s">
        <v>635</v>
      </c>
      <c r="H321" s="19"/>
      <c r="I321" s="19"/>
      <c r="J321" s="57" t="s">
        <v>240</v>
      </c>
      <c r="K321" s="19"/>
      <c r="L321" s="19"/>
      <c r="M321" s="44" t="s">
        <v>636</v>
      </c>
      <c r="N321" s="19"/>
      <c r="O321" s="19"/>
      <c r="P321" s="57" t="s">
        <v>240</v>
      </c>
      <c r="Q321" s="19"/>
    </row>
    <row r="322" spans="1:17" x14ac:dyDescent="0.25">
      <c r="A322" s="17"/>
      <c r="B322" s="14" t="s">
        <v>571</v>
      </c>
      <c r="C322" s="19"/>
      <c r="D322" s="57" t="s">
        <v>240</v>
      </c>
      <c r="E322" s="19"/>
      <c r="F322" s="19"/>
      <c r="G322" s="57" t="s">
        <v>240</v>
      </c>
      <c r="H322" s="19"/>
      <c r="I322" s="19"/>
      <c r="J322" s="57" t="s">
        <v>240</v>
      </c>
      <c r="K322" s="19"/>
      <c r="L322" s="19"/>
      <c r="M322" s="57" t="s">
        <v>240</v>
      </c>
      <c r="N322" s="19"/>
      <c r="O322" s="19"/>
      <c r="P322" s="57" t="s">
        <v>240</v>
      </c>
      <c r="Q322" s="19"/>
    </row>
    <row r="323" spans="1:17" x14ac:dyDescent="0.25">
      <c r="A323" s="17"/>
      <c r="B323" s="14" t="s">
        <v>637</v>
      </c>
      <c r="C323" s="19"/>
      <c r="D323" s="44" t="s">
        <v>638</v>
      </c>
      <c r="E323" s="19"/>
      <c r="F323" s="19"/>
      <c r="G323" s="44" t="s">
        <v>638</v>
      </c>
      <c r="H323" s="19"/>
      <c r="I323" s="19"/>
      <c r="J323" s="57" t="s">
        <v>240</v>
      </c>
      <c r="K323" s="19"/>
      <c r="L323" s="19"/>
      <c r="M323" s="44" t="s">
        <v>639</v>
      </c>
      <c r="N323" s="19"/>
      <c r="O323" s="19"/>
      <c r="P323" s="44" t="s">
        <v>609</v>
      </c>
      <c r="Q323" s="19"/>
    </row>
    <row r="324" spans="1:17" x14ac:dyDescent="0.25">
      <c r="A324" s="17"/>
      <c r="B324" s="14" t="s">
        <v>640</v>
      </c>
      <c r="C324" s="78"/>
      <c r="D324" s="80" t="s">
        <v>373</v>
      </c>
      <c r="E324" s="78"/>
      <c r="F324" s="78"/>
      <c r="G324" s="80" t="s">
        <v>373</v>
      </c>
      <c r="H324" s="78"/>
      <c r="I324" s="78"/>
      <c r="J324" s="82" t="s">
        <v>240</v>
      </c>
      <c r="K324" s="78"/>
      <c r="L324" s="78"/>
      <c r="M324" s="80" t="s">
        <v>578</v>
      </c>
      <c r="N324" s="78"/>
      <c r="O324" s="78"/>
      <c r="P324" s="82" t="s">
        <v>240</v>
      </c>
      <c r="Q324" s="78"/>
    </row>
    <row r="325" spans="1:17" ht="15.75" thickBot="1" x14ac:dyDescent="0.3">
      <c r="A325" s="17"/>
      <c r="B325" s="14" t="s">
        <v>641</v>
      </c>
      <c r="C325" s="79"/>
      <c r="D325" s="81"/>
      <c r="E325" s="78"/>
      <c r="F325" s="79"/>
      <c r="G325" s="81"/>
      <c r="H325" s="78"/>
      <c r="I325" s="79"/>
      <c r="J325" s="83"/>
      <c r="K325" s="78"/>
      <c r="L325" s="79"/>
      <c r="M325" s="81"/>
      <c r="N325" s="78"/>
      <c r="O325" s="79"/>
      <c r="P325" s="83"/>
      <c r="Q325" s="78"/>
    </row>
    <row r="326" spans="1:17" ht="15.75" thickBot="1" x14ac:dyDescent="0.3">
      <c r="A326" s="17"/>
      <c r="B326" s="15" t="s">
        <v>580</v>
      </c>
      <c r="C326" s="59" t="s">
        <v>211</v>
      </c>
      <c r="D326" s="58" t="s">
        <v>642</v>
      </c>
      <c r="E326" s="19"/>
      <c r="F326" s="59" t="s">
        <v>211</v>
      </c>
      <c r="G326" s="58" t="s">
        <v>643</v>
      </c>
      <c r="H326" s="19"/>
      <c r="I326" s="59" t="s">
        <v>211</v>
      </c>
      <c r="J326" s="61" t="s">
        <v>240</v>
      </c>
      <c r="K326" s="19"/>
      <c r="L326" s="59" t="s">
        <v>211</v>
      </c>
      <c r="M326" s="58" t="s">
        <v>644</v>
      </c>
      <c r="N326" s="19"/>
      <c r="O326" s="59" t="s">
        <v>211</v>
      </c>
      <c r="P326" s="58" t="s">
        <v>609</v>
      </c>
      <c r="Q326" s="19"/>
    </row>
    <row r="327" spans="1:17" ht="15.75" thickTop="1" x14ac:dyDescent="0.25">
      <c r="A327" s="17"/>
      <c r="B327" s="14"/>
      <c r="C327" s="32"/>
      <c r="D327" s="55"/>
      <c r="E327" s="19"/>
      <c r="F327" s="32"/>
      <c r="G327" s="55"/>
      <c r="H327" s="19"/>
      <c r="I327" s="32"/>
      <c r="J327" s="55"/>
      <c r="K327" s="19"/>
      <c r="L327" s="32"/>
      <c r="M327" s="55"/>
      <c r="N327" s="19"/>
      <c r="O327" s="32"/>
      <c r="P327" s="55"/>
      <c r="Q327" s="19"/>
    </row>
    <row r="328" spans="1:17" x14ac:dyDescent="0.25">
      <c r="A328" s="17"/>
      <c r="B328" s="14" t="s">
        <v>586</v>
      </c>
      <c r="C328" s="19"/>
      <c r="D328" s="27"/>
      <c r="E328" s="19"/>
      <c r="F328" s="19"/>
      <c r="G328" s="27"/>
      <c r="H328" s="19"/>
      <c r="I328" s="19"/>
      <c r="J328" s="27"/>
      <c r="K328" s="19"/>
      <c r="L328" s="19"/>
      <c r="M328" s="27"/>
      <c r="N328" s="19"/>
      <c r="O328" s="19"/>
      <c r="P328" s="27"/>
      <c r="Q328" s="19"/>
    </row>
    <row r="329" spans="1:17" x14ac:dyDescent="0.25">
      <c r="A329" s="17"/>
      <c r="B329" s="14" t="s">
        <v>634</v>
      </c>
      <c r="C329" s="14" t="s">
        <v>211</v>
      </c>
      <c r="D329" s="57" t="s">
        <v>240</v>
      </c>
      <c r="E329" s="19"/>
      <c r="F329" s="14" t="s">
        <v>211</v>
      </c>
      <c r="G329" s="57" t="s">
        <v>240</v>
      </c>
      <c r="H329" s="19"/>
      <c r="I329" s="14" t="s">
        <v>211</v>
      </c>
      <c r="J329" s="57" t="s">
        <v>240</v>
      </c>
      <c r="K329" s="19"/>
      <c r="L329" s="14" t="s">
        <v>211</v>
      </c>
      <c r="M329" s="57" t="s">
        <v>240</v>
      </c>
      <c r="N329" s="19"/>
      <c r="O329" s="14" t="s">
        <v>211</v>
      </c>
      <c r="P329" s="57" t="s">
        <v>240</v>
      </c>
      <c r="Q329" s="19"/>
    </row>
    <row r="330" spans="1:17" x14ac:dyDescent="0.25">
      <c r="A330" s="17"/>
      <c r="B330" s="14" t="s">
        <v>316</v>
      </c>
      <c r="C330" s="19"/>
      <c r="D330" s="57" t="s">
        <v>240</v>
      </c>
      <c r="E330" s="19"/>
      <c r="F330" s="19"/>
      <c r="G330" s="57" t="s">
        <v>240</v>
      </c>
      <c r="H330" s="19"/>
      <c r="I330" s="19"/>
      <c r="J330" s="57" t="s">
        <v>240</v>
      </c>
      <c r="K330" s="19"/>
      <c r="L330" s="19"/>
      <c r="M330" s="57" t="s">
        <v>240</v>
      </c>
      <c r="N330" s="19"/>
      <c r="O330" s="19"/>
      <c r="P330" s="44" t="s">
        <v>500</v>
      </c>
      <c r="Q330" s="19"/>
    </row>
    <row r="331" spans="1:17" x14ac:dyDescent="0.25">
      <c r="A331" s="17"/>
      <c r="B331" s="14" t="s">
        <v>571</v>
      </c>
      <c r="C331" s="19"/>
      <c r="D331" s="57" t="s">
        <v>240</v>
      </c>
      <c r="E331" s="19"/>
      <c r="F331" s="19"/>
      <c r="G331" s="57" t="s">
        <v>240</v>
      </c>
      <c r="H331" s="19"/>
      <c r="I331" s="19"/>
      <c r="J331" s="57" t="s">
        <v>240</v>
      </c>
      <c r="K331" s="19"/>
      <c r="L331" s="19"/>
      <c r="M331" s="57" t="s">
        <v>240</v>
      </c>
      <c r="N331" s="19"/>
      <c r="O331" s="19"/>
      <c r="P331" s="57" t="s">
        <v>240</v>
      </c>
      <c r="Q331" s="19"/>
    </row>
    <row r="332" spans="1:17" x14ac:dyDescent="0.25">
      <c r="A332" s="17"/>
      <c r="B332" s="14" t="s">
        <v>637</v>
      </c>
      <c r="C332" s="19"/>
      <c r="D332" s="44" t="s">
        <v>645</v>
      </c>
      <c r="E332" s="19"/>
      <c r="F332" s="19"/>
      <c r="G332" s="44" t="s">
        <v>645</v>
      </c>
      <c r="H332" s="19"/>
      <c r="I332" s="19"/>
      <c r="J332" s="44" t="s">
        <v>538</v>
      </c>
      <c r="K332" s="19"/>
      <c r="L332" s="19"/>
      <c r="M332" s="44" t="s">
        <v>646</v>
      </c>
      <c r="N332" s="19"/>
      <c r="O332" s="19"/>
      <c r="P332" s="44" t="s">
        <v>493</v>
      </c>
      <c r="Q332" s="19"/>
    </row>
    <row r="333" spans="1:17" ht="15.75" thickBot="1" x14ac:dyDescent="0.3">
      <c r="A333" s="17"/>
      <c r="B333" s="14" t="s">
        <v>325</v>
      </c>
      <c r="C333" s="28"/>
      <c r="D333" s="46" t="s">
        <v>240</v>
      </c>
      <c r="E333" s="19"/>
      <c r="F333" s="28"/>
      <c r="G333" s="46" t="s">
        <v>240</v>
      </c>
      <c r="H333" s="19"/>
      <c r="I333" s="28"/>
      <c r="J333" s="46" t="s">
        <v>240</v>
      </c>
      <c r="K333" s="19"/>
      <c r="L333" s="28"/>
      <c r="M333" s="46" t="s">
        <v>240</v>
      </c>
      <c r="N333" s="19"/>
      <c r="O333" s="28"/>
      <c r="P333" s="45" t="s">
        <v>606</v>
      </c>
      <c r="Q333" s="19"/>
    </row>
    <row r="334" spans="1:17" ht="15.75" thickBot="1" x14ac:dyDescent="0.3">
      <c r="A334" s="17"/>
      <c r="B334" s="15" t="s">
        <v>589</v>
      </c>
      <c r="C334" s="59" t="s">
        <v>211</v>
      </c>
      <c r="D334" s="58" t="s">
        <v>645</v>
      </c>
      <c r="E334" s="19"/>
      <c r="F334" s="59" t="s">
        <v>211</v>
      </c>
      <c r="G334" s="58" t="s">
        <v>645</v>
      </c>
      <c r="H334" s="19"/>
      <c r="I334" s="59" t="s">
        <v>211</v>
      </c>
      <c r="J334" s="58" t="s">
        <v>538</v>
      </c>
      <c r="K334" s="19"/>
      <c r="L334" s="59" t="s">
        <v>211</v>
      </c>
      <c r="M334" s="58" t="s">
        <v>646</v>
      </c>
      <c r="N334" s="19"/>
      <c r="O334" s="59" t="s">
        <v>211</v>
      </c>
      <c r="P334" s="58" t="s">
        <v>585</v>
      </c>
      <c r="Q334" s="19"/>
    </row>
    <row r="335" spans="1:17" ht="15.75" thickTop="1" x14ac:dyDescent="0.25">
      <c r="A335" s="17"/>
      <c r="B335" s="14"/>
      <c r="C335" s="32"/>
      <c r="D335" s="55"/>
      <c r="E335" s="19"/>
      <c r="F335" s="32"/>
      <c r="G335" s="55"/>
      <c r="H335" s="19"/>
      <c r="I335" s="32"/>
      <c r="J335" s="55"/>
      <c r="K335" s="19"/>
      <c r="L335" s="32"/>
      <c r="M335" s="55"/>
      <c r="N335" s="19"/>
      <c r="O335" s="32"/>
      <c r="P335" s="55"/>
      <c r="Q335" s="19"/>
    </row>
    <row r="336" spans="1:17" x14ac:dyDescent="0.25">
      <c r="A336" s="17"/>
      <c r="B336" s="14" t="s">
        <v>590</v>
      </c>
      <c r="C336" s="19"/>
      <c r="D336" s="27"/>
      <c r="E336" s="19"/>
      <c r="F336" s="19"/>
      <c r="G336" s="27"/>
      <c r="H336" s="19"/>
      <c r="I336" s="19"/>
      <c r="J336" s="27"/>
      <c r="K336" s="19"/>
      <c r="L336" s="19"/>
      <c r="M336" s="27"/>
      <c r="N336" s="19"/>
      <c r="O336" s="19"/>
      <c r="P336" s="27"/>
      <c r="Q336" s="19"/>
    </row>
    <row r="337" spans="1:24" x14ac:dyDescent="0.25">
      <c r="A337" s="17"/>
      <c r="B337" s="14" t="s">
        <v>634</v>
      </c>
      <c r="C337" s="14" t="s">
        <v>211</v>
      </c>
      <c r="D337" s="44" t="s">
        <v>541</v>
      </c>
      <c r="E337" s="19"/>
      <c r="F337" s="14" t="s">
        <v>211</v>
      </c>
      <c r="G337" s="44" t="s">
        <v>541</v>
      </c>
      <c r="H337" s="19"/>
      <c r="I337" s="14" t="s">
        <v>211</v>
      </c>
      <c r="J337" s="57" t="s">
        <v>240</v>
      </c>
      <c r="K337" s="19"/>
      <c r="L337" s="14" t="s">
        <v>211</v>
      </c>
      <c r="M337" s="44" t="s">
        <v>511</v>
      </c>
      <c r="N337" s="19"/>
      <c r="O337" s="14" t="s">
        <v>211</v>
      </c>
      <c r="P337" s="57" t="s">
        <v>240</v>
      </c>
      <c r="Q337" s="19"/>
    </row>
    <row r="338" spans="1:24" x14ac:dyDescent="0.25">
      <c r="A338" s="17"/>
      <c r="B338" s="14" t="s">
        <v>316</v>
      </c>
      <c r="C338" s="19"/>
      <c r="D338" s="44" t="s">
        <v>542</v>
      </c>
      <c r="E338" s="19"/>
      <c r="F338" s="19"/>
      <c r="G338" s="44" t="s">
        <v>635</v>
      </c>
      <c r="H338" s="19"/>
      <c r="I338" s="19"/>
      <c r="J338" s="57" t="s">
        <v>240</v>
      </c>
      <c r="K338" s="19"/>
      <c r="L338" s="19"/>
      <c r="M338" s="44" t="s">
        <v>636</v>
      </c>
      <c r="N338" s="19"/>
      <c r="O338" s="19"/>
      <c r="P338" s="44" t="s">
        <v>500</v>
      </c>
      <c r="Q338" s="19"/>
    </row>
    <row r="339" spans="1:24" x14ac:dyDescent="0.25">
      <c r="A339" s="17"/>
      <c r="B339" s="14" t="s">
        <v>571</v>
      </c>
      <c r="C339" s="19"/>
      <c r="D339" s="57" t="s">
        <v>240</v>
      </c>
      <c r="E339" s="19"/>
      <c r="F339" s="19"/>
      <c r="G339" s="57" t="s">
        <v>240</v>
      </c>
      <c r="H339" s="19"/>
      <c r="I339" s="19"/>
      <c r="J339" s="57" t="s">
        <v>240</v>
      </c>
      <c r="K339" s="19"/>
      <c r="L339" s="19"/>
      <c r="M339" s="57" t="s">
        <v>240</v>
      </c>
      <c r="N339" s="19"/>
      <c r="O339" s="19"/>
      <c r="P339" s="57" t="s">
        <v>240</v>
      </c>
      <c r="Q339" s="19"/>
    </row>
    <row r="340" spans="1:24" x14ac:dyDescent="0.25">
      <c r="A340" s="17"/>
      <c r="B340" s="14" t="s">
        <v>637</v>
      </c>
      <c r="C340" s="19"/>
      <c r="D340" s="44" t="s">
        <v>543</v>
      </c>
      <c r="E340" s="19"/>
      <c r="F340" s="19"/>
      <c r="G340" s="44" t="s">
        <v>543</v>
      </c>
      <c r="H340" s="19"/>
      <c r="I340" s="19"/>
      <c r="J340" s="44" t="s">
        <v>538</v>
      </c>
      <c r="K340" s="19"/>
      <c r="L340" s="19"/>
      <c r="M340" s="44" t="s">
        <v>647</v>
      </c>
      <c r="N340" s="19"/>
      <c r="O340" s="19"/>
      <c r="P340" s="44" t="s">
        <v>625</v>
      </c>
      <c r="Q340" s="19"/>
    </row>
    <row r="341" spans="1:24" ht="15.75" thickBot="1" x14ac:dyDescent="0.3">
      <c r="A341" s="17"/>
      <c r="B341" s="14" t="s">
        <v>325</v>
      </c>
      <c r="C341" s="28"/>
      <c r="D341" s="45" t="s">
        <v>373</v>
      </c>
      <c r="E341" s="19"/>
      <c r="F341" s="28"/>
      <c r="G341" s="45" t="s">
        <v>373</v>
      </c>
      <c r="H341" s="19"/>
      <c r="I341" s="28"/>
      <c r="J341" s="46" t="s">
        <v>240</v>
      </c>
      <c r="K341" s="19"/>
      <c r="L341" s="28"/>
      <c r="M341" s="45" t="s">
        <v>578</v>
      </c>
      <c r="N341" s="19"/>
      <c r="O341" s="28"/>
      <c r="P341" s="45" t="s">
        <v>606</v>
      </c>
      <c r="Q341" s="19"/>
    </row>
    <row r="342" spans="1:24" ht="15.75" thickBot="1" x14ac:dyDescent="0.3">
      <c r="A342" s="17"/>
      <c r="B342" s="15" t="s">
        <v>123</v>
      </c>
      <c r="C342" s="59" t="s">
        <v>211</v>
      </c>
      <c r="D342" s="58" t="s">
        <v>544</v>
      </c>
      <c r="E342" s="19"/>
      <c r="F342" s="59" t="s">
        <v>211</v>
      </c>
      <c r="G342" s="58" t="s">
        <v>648</v>
      </c>
      <c r="H342" s="19"/>
      <c r="I342" s="59" t="s">
        <v>211</v>
      </c>
      <c r="J342" s="58" t="s">
        <v>538</v>
      </c>
      <c r="K342" s="19"/>
      <c r="L342" s="59" t="s">
        <v>211</v>
      </c>
      <c r="M342" s="58" t="s">
        <v>649</v>
      </c>
      <c r="N342" s="19"/>
      <c r="O342" s="59" t="s">
        <v>211</v>
      </c>
      <c r="P342" s="58" t="s">
        <v>650</v>
      </c>
      <c r="Q342" s="19"/>
    </row>
    <row r="343" spans="1:24" ht="15.75" thickTop="1" x14ac:dyDescent="0.25">
      <c r="A343" s="17"/>
      <c r="B343" s="37" t="s">
        <v>651</v>
      </c>
      <c r="C343" s="37"/>
      <c r="D343" s="37"/>
      <c r="E343" s="37"/>
      <c r="F343" s="37"/>
      <c r="G343" s="37"/>
      <c r="H343" s="37"/>
      <c r="I343" s="37"/>
      <c r="J343" s="37"/>
      <c r="K343" s="37"/>
      <c r="L343" s="37"/>
      <c r="M343" s="37"/>
      <c r="N343" s="37"/>
      <c r="O343" s="37"/>
      <c r="P343" s="37"/>
      <c r="Q343" s="37"/>
      <c r="R343" s="37"/>
      <c r="S343" s="37"/>
      <c r="T343" s="37"/>
      <c r="U343" s="37"/>
      <c r="V343" s="37"/>
      <c r="W343" s="37"/>
      <c r="X343" s="37"/>
    </row>
    <row r="344" spans="1:24" x14ac:dyDescent="0.25">
      <c r="A344" s="17"/>
      <c r="B344" s="62"/>
      <c r="C344" s="62"/>
      <c r="D344" s="62"/>
      <c r="E344" s="62"/>
      <c r="F344" s="62"/>
      <c r="G344" s="62"/>
      <c r="H344" s="62"/>
      <c r="I344" s="62"/>
      <c r="J344" s="62"/>
      <c r="K344" s="62"/>
      <c r="L344" s="62"/>
      <c r="M344" s="62"/>
      <c r="N344" s="62"/>
      <c r="O344" s="62"/>
      <c r="P344" s="62"/>
      <c r="Q344" s="62"/>
      <c r="R344" s="62"/>
      <c r="S344" s="62"/>
      <c r="T344" s="62"/>
      <c r="U344" s="62"/>
      <c r="V344" s="62"/>
      <c r="W344" s="62"/>
      <c r="X344" s="62"/>
    </row>
    <row r="345" spans="1:24" x14ac:dyDescent="0.25">
      <c r="A345" s="17"/>
      <c r="B345" s="62"/>
      <c r="C345" s="62"/>
      <c r="D345" s="62"/>
      <c r="E345" s="62"/>
      <c r="F345" s="62"/>
      <c r="G345" s="62"/>
      <c r="H345" s="62"/>
      <c r="I345" s="62"/>
      <c r="J345" s="62"/>
      <c r="K345" s="62"/>
      <c r="L345" s="62"/>
      <c r="M345" s="62"/>
      <c r="N345" s="62"/>
      <c r="O345" s="62"/>
      <c r="P345" s="62"/>
      <c r="Q345" s="62"/>
      <c r="R345" s="62"/>
      <c r="S345" s="62"/>
      <c r="T345" s="62"/>
      <c r="U345" s="62"/>
      <c r="V345" s="62"/>
      <c r="W345" s="62"/>
      <c r="X345" s="62"/>
    </row>
    <row r="346" spans="1:24" x14ac:dyDescent="0.25">
      <c r="A346" s="17"/>
      <c r="B346" s="38"/>
      <c r="C346" s="38"/>
      <c r="D346" s="38"/>
      <c r="E346" s="38"/>
      <c r="F346" s="38"/>
      <c r="G346" s="38"/>
      <c r="H346" s="38"/>
      <c r="I346" s="38"/>
      <c r="J346" s="38"/>
      <c r="K346" s="38"/>
      <c r="L346" s="38"/>
      <c r="M346" s="38"/>
      <c r="N346" s="38"/>
      <c r="O346" s="38"/>
      <c r="P346" s="38"/>
      <c r="Q346" s="38"/>
      <c r="R346" s="38"/>
      <c r="S346" s="38"/>
      <c r="T346" s="38"/>
      <c r="U346" s="38"/>
      <c r="V346" s="38"/>
      <c r="W346" s="38"/>
      <c r="X346" s="38"/>
    </row>
    <row r="347" spans="1:24" x14ac:dyDescent="0.25">
      <c r="A347" s="17"/>
      <c r="B347" s="18"/>
      <c r="C347" s="19"/>
      <c r="D347" s="19"/>
      <c r="E347" s="19"/>
      <c r="F347" s="19"/>
      <c r="G347" s="19"/>
      <c r="H347" s="19"/>
      <c r="I347" s="19"/>
      <c r="J347" s="19"/>
      <c r="K347" s="19"/>
      <c r="L347" s="19"/>
      <c r="M347" s="19"/>
      <c r="N347" s="19"/>
      <c r="O347" s="19"/>
      <c r="P347" s="19"/>
      <c r="Q347" s="19"/>
      <c r="R347" s="19"/>
      <c r="S347" s="19"/>
    </row>
    <row r="348" spans="1:24" x14ac:dyDescent="0.25">
      <c r="A348" s="17"/>
      <c r="B348" s="14"/>
      <c r="C348" s="19"/>
      <c r="D348" s="19"/>
      <c r="E348" s="19"/>
      <c r="F348" s="19"/>
      <c r="G348" s="19"/>
      <c r="H348" s="19"/>
      <c r="I348" s="19"/>
      <c r="J348" s="19"/>
      <c r="K348" s="19"/>
      <c r="L348" s="19"/>
      <c r="M348" s="19"/>
      <c r="N348" s="19"/>
      <c r="O348" s="19"/>
      <c r="P348" s="19"/>
      <c r="Q348" s="19"/>
      <c r="R348" s="19"/>
      <c r="S348" s="19"/>
    </row>
    <row r="349" spans="1:24" ht="15.75" thickBot="1" x14ac:dyDescent="0.3">
      <c r="A349" s="17"/>
      <c r="B349" s="14"/>
      <c r="C349" s="19"/>
      <c r="D349" s="60" t="s">
        <v>652</v>
      </c>
      <c r="E349" s="60"/>
      <c r="F349" s="60"/>
      <c r="G349" s="60"/>
      <c r="H349" s="60"/>
      <c r="I349" s="60"/>
      <c r="J349" s="60"/>
      <c r="K349" s="19"/>
      <c r="L349" s="60" t="s">
        <v>653</v>
      </c>
      <c r="M349" s="60"/>
      <c r="N349" s="60"/>
      <c r="O349" s="60"/>
      <c r="P349" s="60"/>
      <c r="Q349" s="60"/>
      <c r="R349" s="60"/>
      <c r="S349" s="19"/>
    </row>
    <row r="350" spans="1:24" ht="15.75" thickBot="1" x14ac:dyDescent="0.3">
      <c r="A350" s="17"/>
      <c r="B350" s="14"/>
      <c r="C350" s="19"/>
      <c r="D350" s="85" t="s">
        <v>654</v>
      </c>
      <c r="E350" s="56"/>
      <c r="F350" s="87" t="s">
        <v>655</v>
      </c>
      <c r="G350" s="87"/>
      <c r="H350" s="56"/>
      <c r="I350" s="87" t="s">
        <v>656</v>
      </c>
      <c r="J350" s="87"/>
      <c r="K350" s="19"/>
      <c r="L350" s="85" t="s">
        <v>654</v>
      </c>
      <c r="M350" s="56"/>
      <c r="N350" s="87" t="s">
        <v>655</v>
      </c>
      <c r="O350" s="87"/>
      <c r="P350" s="56"/>
      <c r="Q350" s="87" t="s">
        <v>656</v>
      </c>
      <c r="R350" s="87"/>
      <c r="S350" s="19"/>
    </row>
    <row r="351" spans="1:24" x14ac:dyDescent="0.25">
      <c r="A351" s="17"/>
      <c r="B351" s="14"/>
      <c r="C351" s="14" t="s">
        <v>209</v>
      </c>
      <c r="D351" s="50"/>
      <c r="E351" s="19"/>
      <c r="F351" s="56"/>
      <c r="G351" s="50"/>
      <c r="H351" s="19"/>
      <c r="I351" s="56"/>
      <c r="J351" s="42"/>
      <c r="K351" s="19"/>
      <c r="L351" s="42"/>
      <c r="M351" s="19"/>
      <c r="N351" s="56"/>
      <c r="O351" s="42"/>
      <c r="P351" s="19"/>
      <c r="Q351" s="56"/>
      <c r="R351" s="42"/>
      <c r="S351" s="19"/>
    </row>
    <row r="352" spans="1:24" x14ac:dyDescent="0.25">
      <c r="A352" s="17"/>
      <c r="B352" s="86"/>
      <c r="C352" s="12" t="s">
        <v>657</v>
      </c>
      <c r="D352" s="27"/>
      <c r="E352" s="19"/>
      <c r="F352" s="19"/>
      <c r="G352" s="27"/>
      <c r="H352" s="19"/>
      <c r="I352" s="19"/>
      <c r="J352" s="27"/>
      <c r="K352" s="19"/>
      <c r="L352" s="27"/>
      <c r="M352" s="19"/>
      <c r="N352" s="19"/>
      <c r="O352" s="27"/>
      <c r="P352" s="19"/>
      <c r="Q352" s="19"/>
      <c r="R352" s="27"/>
      <c r="S352" s="19"/>
    </row>
    <row r="353" spans="1:24" x14ac:dyDescent="0.25">
      <c r="A353" s="17"/>
      <c r="B353" s="86"/>
      <c r="C353" s="14" t="s">
        <v>313</v>
      </c>
      <c r="D353" s="57" t="s">
        <v>240</v>
      </c>
      <c r="E353" s="19"/>
      <c r="F353" s="14" t="s">
        <v>211</v>
      </c>
      <c r="G353" s="57" t="s">
        <v>240</v>
      </c>
      <c r="H353" s="27"/>
      <c r="I353" s="14" t="s">
        <v>211</v>
      </c>
      <c r="J353" s="57" t="s">
        <v>240</v>
      </c>
      <c r="K353" s="19"/>
      <c r="L353" s="57" t="s">
        <v>240</v>
      </c>
      <c r="M353" s="19"/>
      <c r="N353" s="14" t="s">
        <v>211</v>
      </c>
      <c r="O353" s="57" t="s">
        <v>240</v>
      </c>
      <c r="P353" s="27"/>
      <c r="Q353" s="14" t="s">
        <v>211</v>
      </c>
      <c r="R353" s="57" t="s">
        <v>240</v>
      </c>
      <c r="S353" s="19"/>
    </row>
    <row r="354" spans="1:24" x14ac:dyDescent="0.25">
      <c r="A354" s="17"/>
      <c r="B354" s="86"/>
      <c r="C354" s="14" t="s">
        <v>316</v>
      </c>
      <c r="D354" s="57" t="s">
        <v>240</v>
      </c>
      <c r="E354" s="19"/>
      <c r="F354" s="19"/>
      <c r="G354" s="57" t="s">
        <v>240</v>
      </c>
      <c r="H354" s="19"/>
      <c r="I354" s="19"/>
      <c r="J354" s="57" t="s">
        <v>240</v>
      </c>
      <c r="K354" s="19"/>
      <c r="L354" s="44" t="s">
        <v>291</v>
      </c>
      <c r="M354" s="19"/>
      <c r="N354" s="19"/>
      <c r="O354" s="44" t="s">
        <v>658</v>
      </c>
      <c r="P354" s="19"/>
      <c r="Q354" s="19"/>
      <c r="R354" s="44" t="s">
        <v>659</v>
      </c>
      <c r="S354" s="19"/>
    </row>
    <row r="355" spans="1:24" ht="15.75" thickBot="1" x14ac:dyDescent="0.3">
      <c r="A355" s="17"/>
      <c r="B355" s="14"/>
      <c r="C355" s="14" t="s">
        <v>322</v>
      </c>
      <c r="D355" s="46" t="s">
        <v>240</v>
      </c>
      <c r="E355" s="19"/>
      <c r="F355" s="28"/>
      <c r="G355" s="46" t="s">
        <v>240</v>
      </c>
      <c r="H355" s="27"/>
      <c r="I355" s="28"/>
      <c r="J355" s="46" t="s">
        <v>240</v>
      </c>
      <c r="K355" s="19"/>
      <c r="L355" s="46" t="s">
        <v>240</v>
      </c>
      <c r="M355" s="19"/>
      <c r="N355" s="28"/>
      <c r="O355" s="46" t="s">
        <v>240</v>
      </c>
      <c r="P355" s="27"/>
      <c r="Q355" s="28"/>
      <c r="R355" s="46" t="s">
        <v>240</v>
      </c>
      <c r="S355" s="19"/>
    </row>
    <row r="356" spans="1:24" ht="15.75" thickBot="1" x14ac:dyDescent="0.3">
      <c r="A356" s="17"/>
      <c r="B356" s="14"/>
      <c r="C356" s="14" t="s">
        <v>660</v>
      </c>
      <c r="D356" s="61" t="s">
        <v>240</v>
      </c>
      <c r="E356" s="19"/>
      <c r="F356" s="59" t="s">
        <v>211</v>
      </c>
      <c r="G356" s="61" t="s">
        <v>240</v>
      </c>
      <c r="H356" s="27"/>
      <c r="I356" s="59" t="s">
        <v>211</v>
      </c>
      <c r="J356" s="61" t="s">
        <v>240</v>
      </c>
      <c r="K356" s="19"/>
      <c r="L356" s="58" t="s">
        <v>291</v>
      </c>
      <c r="M356" s="19"/>
      <c r="N356" s="59" t="s">
        <v>211</v>
      </c>
      <c r="O356" s="58" t="s">
        <v>658</v>
      </c>
      <c r="P356" s="27"/>
      <c r="Q356" s="59" t="s">
        <v>211</v>
      </c>
      <c r="R356" s="58" t="s">
        <v>659</v>
      </c>
      <c r="S356" s="19"/>
    </row>
    <row r="357" spans="1:24" ht="15.75" thickTop="1" x14ac:dyDescent="0.25">
      <c r="A357" s="17"/>
      <c r="B357" s="14"/>
      <c r="C357" s="19"/>
      <c r="D357" s="55"/>
      <c r="E357" s="19"/>
      <c r="F357" s="32"/>
      <c r="G357" s="55"/>
      <c r="H357" s="27"/>
      <c r="I357" s="32"/>
      <c r="J357" s="55"/>
      <c r="K357" s="19"/>
      <c r="L357" s="55"/>
      <c r="M357" s="19"/>
      <c r="N357" s="32"/>
      <c r="O357" s="55"/>
      <c r="P357" s="27"/>
      <c r="Q357" s="32"/>
      <c r="R357" s="55"/>
      <c r="S357" s="19"/>
    </row>
    <row r="358" spans="1:24" x14ac:dyDescent="0.25">
      <c r="A358" s="17"/>
      <c r="B358" s="14"/>
      <c r="C358" s="19"/>
      <c r="D358" s="27"/>
      <c r="E358" s="19"/>
      <c r="F358" s="19"/>
      <c r="G358" s="27"/>
      <c r="H358" s="19"/>
      <c r="I358" s="19"/>
      <c r="J358" s="27"/>
      <c r="K358" s="19"/>
      <c r="L358" s="27"/>
      <c r="M358" s="19"/>
      <c r="N358" s="19"/>
      <c r="O358" s="27"/>
      <c r="P358" s="19"/>
      <c r="Q358" s="19"/>
      <c r="R358" s="27"/>
      <c r="S358" s="19"/>
    </row>
    <row r="359" spans="1:24" x14ac:dyDescent="0.25">
      <c r="A359" s="17"/>
      <c r="B359" s="14"/>
      <c r="C359" s="12" t="s">
        <v>661</v>
      </c>
      <c r="D359" s="27"/>
      <c r="E359" s="19"/>
      <c r="F359" s="19"/>
      <c r="G359" s="27"/>
      <c r="H359" s="19"/>
      <c r="I359" s="19"/>
      <c r="J359" s="27"/>
      <c r="K359" s="19"/>
      <c r="L359" s="27"/>
      <c r="M359" s="19"/>
      <c r="N359" s="19"/>
      <c r="O359" s="27"/>
      <c r="P359" s="19"/>
      <c r="Q359" s="19"/>
      <c r="R359" s="27"/>
      <c r="S359" s="19"/>
    </row>
    <row r="360" spans="1:24" x14ac:dyDescent="0.25">
      <c r="A360" s="17"/>
      <c r="B360" s="14"/>
      <c r="C360" s="14" t="s">
        <v>313</v>
      </c>
      <c r="D360" s="57" t="s">
        <v>240</v>
      </c>
      <c r="E360" s="19"/>
      <c r="F360" s="14" t="s">
        <v>211</v>
      </c>
      <c r="G360" s="57" t="s">
        <v>240</v>
      </c>
      <c r="H360" s="27"/>
      <c r="I360" s="14" t="s">
        <v>211</v>
      </c>
      <c r="J360" s="57" t="s">
        <v>240</v>
      </c>
      <c r="K360" s="19"/>
      <c r="L360" s="57" t="s">
        <v>240</v>
      </c>
      <c r="M360" s="19"/>
      <c r="N360" s="14" t="s">
        <v>211</v>
      </c>
      <c r="O360" s="57" t="s">
        <v>240</v>
      </c>
      <c r="P360" s="27"/>
      <c r="Q360" s="14" t="s">
        <v>211</v>
      </c>
      <c r="R360" s="57" t="s">
        <v>240</v>
      </c>
      <c r="S360" s="19"/>
    </row>
    <row r="361" spans="1:24" x14ac:dyDescent="0.25">
      <c r="A361" s="17"/>
      <c r="B361" s="14"/>
      <c r="C361" s="14" t="s">
        <v>316</v>
      </c>
      <c r="D361" s="44" t="s">
        <v>291</v>
      </c>
      <c r="E361" s="19"/>
      <c r="F361" s="19"/>
      <c r="G361" s="44" t="s">
        <v>662</v>
      </c>
      <c r="H361" s="19"/>
      <c r="I361" s="19"/>
      <c r="J361" s="44" t="s">
        <v>663</v>
      </c>
      <c r="K361" s="19"/>
      <c r="L361" s="44" t="s">
        <v>291</v>
      </c>
      <c r="M361" s="19"/>
      <c r="N361" s="19"/>
      <c r="O361" s="44" t="s">
        <v>658</v>
      </c>
      <c r="P361" s="19"/>
      <c r="Q361" s="19"/>
      <c r="R361" s="44" t="s">
        <v>659</v>
      </c>
      <c r="S361" s="19"/>
    </row>
    <row r="362" spans="1:24" ht="15.75" thickBot="1" x14ac:dyDescent="0.3">
      <c r="A362" s="17"/>
      <c r="B362" s="14"/>
      <c r="C362" s="14" t="s">
        <v>322</v>
      </c>
      <c r="D362" s="46" t="s">
        <v>240</v>
      </c>
      <c r="E362" s="19"/>
      <c r="F362" s="28"/>
      <c r="G362" s="46" t="s">
        <v>240</v>
      </c>
      <c r="H362" s="27"/>
      <c r="I362" s="28"/>
      <c r="J362" s="46" t="s">
        <v>240</v>
      </c>
      <c r="K362" s="19"/>
      <c r="L362" s="46" t="s">
        <v>240</v>
      </c>
      <c r="M362" s="19"/>
      <c r="N362" s="28"/>
      <c r="O362" s="46" t="s">
        <v>240</v>
      </c>
      <c r="P362" s="27"/>
      <c r="Q362" s="28"/>
      <c r="R362" s="46" t="s">
        <v>240</v>
      </c>
      <c r="S362" s="19"/>
    </row>
    <row r="363" spans="1:24" ht="15.75" thickBot="1" x14ac:dyDescent="0.3">
      <c r="A363" s="17"/>
      <c r="B363" s="14"/>
      <c r="C363" s="14" t="s">
        <v>660</v>
      </c>
      <c r="D363" s="58" t="s">
        <v>291</v>
      </c>
      <c r="E363" s="19"/>
      <c r="F363" s="59" t="s">
        <v>211</v>
      </c>
      <c r="G363" s="58" t="s">
        <v>662</v>
      </c>
      <c r="H363" s="27"/>
      <c r="I363" s="59" t="s">
        <v>211</v>
      </c>
      <c r="J363" s="58" t="s">
        <v>663</v>
      </c>
      <c r="K363" s="19"/>
      <c r="L363" s="58" t="s">
        <v>291</v>
      </c>
      <c r="M363" s="19"/>
      <c r="N363" s="59" t="s">
        <v>211</v>
      </c>
      <c r="O363" s="58" t="s">
        <v>658</v>
      </c>
      <c r="P363" s="27"/>
      <c r="Q363" s="59" t="s">
        <v>211</v>
      </c>
      <c r="R363" s="58" t="s">
        <v>659</v>
      </c>
      <c r="S363" s="19"/>
    </row>
    <row r="364" spans="1:24" ht="15.75" thickTop="1" x14ac:dyDescent="0.25">
      <c r="A364" s="17"/>
      <c r="B364" s="14"/>
      <c r="C364" s="19"/>
      <c r="D364" s="55"/>
      <c r="E364" s="19"/>
      <c r="F364" s="32"/>
      <c r="G364" s="32"/>
      <c r="H364" s="27"/>
      <c r="I364" s="32"/>
      <c r="J364" s="32"/>
      <c r="K364" s="19"/>
      <c r="L364" s="55"/>
      <c r="M364" s="19"/>
      <c r="N364" s="32"/>
      <c r="O364" s="55"/>
      <c r="P364" s="27"/>
      <c r="Q364" s="32"/>
      <c r="R364" s="55"/>
      <c r="S364" s="19"/>
    </row>
    <row r="365" spans="1:24" x14ac:dyDescent="0.25">
      <c r="A365" s="17"/>
      <c r="B365" s="37" t="s">
        <v>664</v>
      </c>
      <c r="C365" s="37"/>
      <c r="D365" s="37"/>
      <c r="E365" s="37"/>
      <c r="F365" s="37"/>
      <c r="G365" s="37"/>
      <c r="H365" s="37"/>
      <c r="I365" s="37"/>
      <c r="J365" s="37"/>
      <c r="K365" s="37"/>
      <c r="L365" s="37"/>
      <c r="M365" s="37"/>
      <c r="N365" s="37"/>
      <c r="O365" s="37"/>
      <c r="P365" s="37"/>
      <c r="Q365" s="37"/>
      <c r="R365" s="37"/>
      <c r="S365" s="37"/>
      <c r="T365" s="37"/>
      <c r="U365" s="37"/>
      <c r="V365" s="37"/>
      <c r="W365" s="37"/>
      <c r="X365" s="37"/>
    </row>
    <row r="366" spans="1:24" x14ac:dyDescent="0.25">
      <c r="A366" s="17"/>
      <c r="B366" s="40"/>
      <c r="C366" s="40"/>
      <c r="D366" s="40"/>
      <c r="E366" s="40"/>
      <c r="F366" s="40"/>
      <c r="G366" s="40"/>
      <c r="H366" s="40"/>
      <c r="I366" s="40"/>
      <c r="J366" s="40"/>
      <c r="K366" s="40"/>
      <c r="L366" s="40"/>
      <c r="M366" s="40"/>
      <c r="N366" s="40"/>
      <c r="O366" s="40"/>
      <c r="P366" s="40"/>
      <c r="Q366" s="40"/>
      <c r="R366" s="40"/>
      <c r="S366" s="40"/>
      <c r="T366" s="40"/>
      <c r="U366" s="40"/>
      <c r="V366" s="40"/>
      <c r="W366" s="40"/>
      <c r="X366" s="40"/>
    </row>
  </sheetData>
  <mergeCells count="411">
    <mergeCell ref="B365:X365"/>
    <mergeCell ref="B366:X366"/>
    <mergeCell ref="B308:X308"/>
    <mergeCell ref="B309:X309"/>
    <mergeCell ref="B310:X310"/>
    <mergeCell ref="B343:X343"/>
    <mergeCell ref="B344:X344"/>
    <mergeCell ref="B345:X345"/>
    <mergeCell ref="B231:X231"/>
    <mergeCell ref="B232:X232"/>
    <mergeCell ref="B233:X233"/>
    <mergeCell ref="B234:X234"/>
    <mergeCell ref="B235:X235"/>
    <mergeCell ref="B236:X236"/>
    <mergeCell ref="B125:X125"/>
    <mergeCell ref="B155:X155"/>
    <mergeCell ref="B156:X156"/>
    <mergeCell ref="B186:X186"/>
    <mergeCell ref="B187:X187"/>
    <mergeCell ref="B188:X188"/>
    <mergeCell ref="B108:X108"/>
    <mergeCell ref="B109:X109"/>
    <mergeCell ref="B110:X110"/>
    <mergeCell ref="B111:X111"/>
    <mergeCell ref="B123:X123"/>
    <mergeCell ref="B124:X124"/>
    <mergeCell ref="B102:X102"/>
    <mergeCell ref="B103:X103"/>
    <mergeCell ref="B104:X104"/>
    <mergeCell ref="B105:X105"/>
    <mergeCell ref="B106:X106"/>
    <mergeCell ref="B107:X107"/>
    <mergeCell ref="B96:X96"/>
    <mergeCell ref="B97:X97"/>
    <mergeCell ref="B98:X98"/>
    <mergeCell ref="B99:X99"/>
    <mergeCell ref="B100:X100"/>
    <mergeCell ref="B101:X101"/>
    <mergeCell ref="B63:X63"/>
    <mergeCell ref="B64:X64"/>
    <mergeCell ref="B65:X65"/>
    <mergeCell ref="B66:X66"/>
    <mergeCell ref="B93:X93"/>
    <mergeCell ref="B94:X94"/>
    <mergeCell ref="B15:X15"/>
    <mergeCell ref="B33:X33"/>
    <mergeCell ref="B34:X34"/>
    <mergeCell ref="B35:X35"/>
    <mergeCell ref="B36:X36"/>
    <mergeCell ref="B37:X37"/>
    <mergeCell ref="B9:X9"/>
    <mergeCell ref="B10:X10"/>
    <mergeCell ref="B11:X11"/>
    <mergeCell ref="B12:X12"/>
    <mergeCell ref="B13:X13"/>
    <mergeCell ref="B14:X14"/>
    <mergeCell ref="A1:A2"/>
    <mergeCell ref="B1:X1"/>
    <mergeCell ref="B2:X2"/>
    <mergeCell ref="B3:X3"/>
    <mergeCell ref="A4:A366"/>
    <mergeCell ref="B4:X4"/>
    <mergeCell ref="B5:X5"/>
    <mergeCell ref="B6:X6"/>
    <mergeCell ref="B7:X7"/>
    <mergeCell ref="B8:X8"/>
    <mergeCell ref="O324:O325"/>
    <mergeCell ref="P324:P325"/>
    <mergeCell ref="Q324:Q325"/>
    <mergeCell ref="D349:J349"/>
    <mergeCell ref="L349:R349"/>
    <mergeCell ref="F350:G350"/>
    <mergeCell ref="I350:J350"/>
    <mergeCell ref="N350:O350"/>
    <mergeCell ref="Q350:R350"/>
    <mergeCell ref="B346:X346"/>
    <mergeCell ref="I324:I325"/>
    <mergeCell ref="J324:J325"/>
    <mergeCell ref="K324:K325"/>
    <mergeCell ref="L324:L325"/>
    <mergeCell ref="M324:M325"/>
    <mergeCell ref="N324:N325"/>
    <mergeCell ref="C317:D317"/>
    <mergeCell ref="F317:G317"/>
    <mergeCell ref="I317:J317"/>
    <mergeCell ref="L317:M317"/>
    <mergeCell ref="C324:C325"/>
    <mergeCell ref="D324:D325"/>
    <mergeCell ref="E324:E325"/>
    <mergeCell ref="F324:F325"/>
    <mergeCell ref="G324:G325"/>
    <mergeCell ref="H324:H325"/>
    <mergeCell ref="F315:G315"/>
    <mergeCell ref="L315:M315"/>
    <mergeCell ref="O315:P315"/>
    <mergeCell ref="C316:D316"/>
    <mergeCell ref="F316:G316"/>
    <mergeCell ref="I316:J316"/>
    <mergeCell ref="L316:M316"/>
    <mergeCell ref="O316:P316"/>
    <mergeCell ref="U301:U302"/>
    <mergeCell ref="V301:V302"/>
    <mergeCell ref="W301:W302"/>
    <mergeCell ref="X301:X302"/>
    <mergeCell ref="L313:P313"/>
    <mergeCell ref="C314:J314"/>
    <mergeCell ref="L314:P314"/>
    <mergeCell ref="B305:X305"/>
    <mergeCell ref="B306:X306"/>
    <mergeCell ref="B307:X307"/>
    <mergeCell ref="O301:O302"/>
    <mergeCell ref="P301:P302"/>
    <mergeCell ref="Q301:Q302"/>
    <mergeCell ref="R301:R302"/>
    <mergeCell ref="S301:S302"/>
    <mergeCell ref="T301:T302"/>
    <mergeCell ref="I301:I302"/>
    <mergeCell ref="J301:J302"/>
    <mergeCell ref="K301:K302"/>
    <mergeCell ref="L301:L302"/>
    <mergeCell ref="M301:M302"/>
    <mergeCell ref="N301:N302"/>
    <mergeCell ref="U292:U293"/>
    <mergeCell ref="V292:V293"/>
    <mergeCell ref="W292:W293"/>
    <mergeCell ref="X292:X293"/>
    <mergeCell ref="B301:B302"/>
    <mergeCell ref="D301:D302"/>
    <mergeCell ref="E301:E302"/>
    <mergeCell ref="F301:F302"/>
    <mergeCell ref="G301:G302"/>
    <mergeCell ref="H301:H302"/>
    <mergeCell ref="O292:O293"/>
    <mergeCell ref="P292:P293"/>
    <mergeCell ref="Q292:Q293"/>
    <mergeCell ref="R292:R293"/>
    <mergeCell ref="S292:S293"/>
    <mergeCell ref="T292:T293"/>
    <mergeCell ref="I292:I293"/>
    <mergeCell ref="J292:J293"/>
    <mergeCell ref="K292:K293"/>
    <mergeCell ref="L292:L293"/>
    <mergeCell ref="M292:M293"/>
    <mergeCell ref="N292:N293"/>
    <mergeCell ref="U283:U284"/>
    <mergeCell ref="V283:V284"/>
    <mergeCell ref="W283:W284"/>
    <mergeCell ref="X283:X284"/>
    <mergeCell ref="B292:B293"/>
    <mergeCell ref="D292:D293"/>
    <mergeCell ref="E292:E293"/>
    <mergeCell ref="F292:F293"/>
    <mergeCell ref="G292:G293"/>
    <mergeCell ref="H292:H293"/>
    <mergeCell ref="O283:O284"/>
    <mergeCell ref="P283:P284"/>
    <mergeCell ref="Q283:Q284"/>
    <mergeCell ref="R283:R284"/>
    <mergeCell ref="S283:S284"/>
    <mergeCell ref="T283:T284"/>
    <mergeCell ref="I283:I284"/>
    <mergeCell ref="J283:J284"/>
    <mergeCell ref="K283:K284"/>
    <mergeCell ref="L283:L284"/>
    <mergeCell ref="M283:M284"/>
    <mergeCell ref="N283:N284"/>
    <mergeCell ref="B283:B284"/>
    <mergeCell ref="D283:D284"/>
    <mergeCell ref="E283:E284"/>
    <mergeCell ref="F283:F284"/>
    <mergeCell ref="G283:G284"/>
    <mergeCell ref="H283:H284"/>
    <mergeCell ref="S275:T275"/>
    <mergeCell ref="V275:W275"/>
    <mergeCell ref="D276:E276"/>
    <mergeCell ref="G276:H276"/>
    <mergeCell ref="J276:K276"/>
    <mergeCell ref="M276:N276"/>
    <mergeCell ref="P276:Q276"/>
    <mergeCell ref="S276:T276"/>
    <mergeCell ref="V276:W276"/>
    <mergeCell ref="G274:H274"/>
    <mergeCell ref="M274:N274"/>
    <mergeCell ref="P274:Q274"/>
    <mergeCell ref="S274:T274"/>
    <mergeCell ref="V274:W274"/>
    <mergeCell ref="D275:E275"/>
    <mergeCell ref="G275:H275"/>
    <mergeCell ref="J275:K275"/>
    <mergeCell ref="M275:N275"/>
    <mergeCell ref="P275:Q275"/>
    <mergeCell ref="U268:U269"/>
    <mergeCell ref="V268:V269"/>
    <mergeCell ref="W268:W269"/>
    <mergeCell ref="X268:X269"/>
    <mergeCell ref="M272:W272"/>
    <mergeCell ref="D273:K273"/>
    <mergeCell ref="M273:Q273"/>
    <mergeCell ref="S273:W273"/>
    <mergeCell ref="O268:O269"/>
    <mergeCell ref="P268:P269"/>
    <mergeCell ref="Q268:Q269"/>
    <mergeCell ref="R268:R269"/>
    <mergeCell ref="S268:S269"/>
    <mergeCell ref="T268:T269"/>
    <mergeCell ref="I268:I269"/>
    <mergeCell ref="J268:J269"/>
    <mergeCell ref="K268:K269"/>
    <mergeCell ref="L268:L269"/>
    <mergeCell ref="M268:M269"/>
    <mergeCell ref="N268:N269"/>
    <mergeCell ref="U259:U260"/>
    <mergeCell ref="V259:V260"/>
    <mergeCell ref="W259:W260"/>
    <mergeCell ref="X259:X260"/>
    <mergeCell ref="B268:B269"/>
    <mergeCell ref="D268:D269"/>
    <mergeCell ref="E268:E269"/>
    <mergeCell ref="F268:F269"/>
    <mergeCell ref="G268:G269"/>
    <mergeCell ref="H268:H269"/>
    <mergeCell ref="O259:O260"/>
    <mergeCell ref="P259:P260"/>
    <mergeCell ref="Q259:Q260"/>
    <mergeCell ref="R259:R260"/>
    <mergeCell ref="S259:S260"/>
    <mergeCell ref="T259:T260"/>
    <mergeCell ref="I259:I260"/>
    <mergeCell ref="J259:J260"/>
    <mergeCell ref="K259:K260"/>
    <mergeCell ref="L259:L260"/>
    <mergeCell ref="M259:M260"/>
    <mergeCell ref="N259:N260"/>
    <mergeCell ref="U250:U251"/>
    <mergeCell ref="V250:V251"/>
    <mergeCell ref="W250:W251"/>
    <mergeCell ref="X250:X251"/>
    <mergeCell ref="B259:B260"/>
    <mergeCell ref="D259:D260"/>
    <mergeCell ref="E259:E260"/>
    <mergeCell ref="F259:F260"/>
    <mergeCell ref="G259:G260"/>
    <mergeCell ref="H259:H260"/>
    <mergeCell ref="O250:O251"/>
    <mergeCell ref="P250:P251"/>
    <mergeCell ref="Q250:Q251"/>
    <mergeCell ref="R250:R251"/>
    <mergeCell ref="S250:S251"/>
    <mergeCell ref="T250:T251"/>
    <mergeCell ref="I250:I251"/>
    <mergeCell ref="J250:J251"/>
    <mergeCell ref="K250:K251"/>
    <mergeCell ref="L250:L251"/>
    <mergeCell ref="M250:M251"/>
    <mergeCell ref="N250:N251"/>
    <mergeCell ref="B250:B251"/>
    <mergeCell ref="D250:D251"/>
    <mergeCell ref="E250:E251"/>
    <mergeCell ref="F250:F251"/>
    <mergeCell ref="G250:G251"/>
    <mergeCell ref="H250:H251"/>
    <mergeCell ref="V242:W242"/>
    <mergeCell ref="D243:E243"/>
    <mergeCell ref="G243:H243"/>
    <mergeCell ref="J243:K243"/>
    <mergeCell ref="M243:N243"/>
    <mergeCell ref="P243:Q243"/>
    <mergeCell ref="S243:T243"/>
    <mergeCell ref="V243:W243"/>
    <mergeCell ref="D242:E242"/>
    <mergeCell ref="G242:H242"/>
    <mergeCell ref="J242:K242"/>
    <mergeCell ref="M242:N242"/>
    <mergeCell ref="P242:Q242"/>
    <mergeCell ref="S242:T242"/>
    <mergeCell ref="V217:W217"/>
    <mergeCell ref="M239:W239"/>
    <mergeCell ref="D240:K240"/>
    <mergeCell ref="M240:Q240"/>
    <mergeCell ref="S240:W240"/>
    <mergeCell ref="G241:H241"/>
    <mergeCell ref="M241:N241"/>
    <mergeCell ref="P241:Q241"/>
    <mergeCell ref="S241:T241"/>
    <mergeCell ref="V241:W241"/>
    <mergeCell ref="D217:E217"/>
    <mergeCell ref="G217:H217"/>
    <mergeCell ref="J217:K217"/>
    <mergeCell ref="M217:N217"/>
    <mergeCell ref="P217:Q217"/>
    <mergeCell ref="S217:T217"/>
    <mergeCell ref="V199:W199"/>
    <mergeCell ref="P213:Q213"/>
    <mergeCell ref="P214:Q214"/>
    <mergeCell ref="P215:Q215"/>
    <mergeCell ref="D216:E216"/>
    <mergeCell ref="G216:H216"/>
    <mergeCell ref="M216:N216"/>
    <mergeCell ref="P216:Q216"/>
    <mergeCell ref="D199:E199"/>
    <mergeCell ref="G199:H199"/>
    <mergeCell ref="J199:K199"/>
    <mergeCell ref="M199:N199"/>
    <mergeCell ref="P199:Q199"/>
    <mergeCell ref="S199:T199"/>
    <mergeCell ref="P196:Q196"/>
    <mergeCell ref="P197:Q197"/>
    <mergeCell ref="D198:E198"/>
    <mergeCell ref="G198:H198"/>
    <mergeCell ref="M198:N198"/>
    <mergeCell ref="P198:Q198"/>
    <mergeCell ref="C177:D177"/>
    <mergeCell ref="F177:G177"/>
    <mergeCell ref="I177:J177"/>
    <mergeCell ref="L177:M177"/>
    <mergeCell ref="O177:P177"/>
    <mergeCell ref="P195:Q195"/>
    <mergeCell ref="B189:X189"/>
    <mergeCell ref="B190:X190"/>
    <mergeCell ref="B191:X191"/>
    <mergeCell ref="B192:X192"/>
    <mergeCell ref="O174:P174"/>
    <mergeCell ref="O175:P175"/>
    <mergeCell ref="C176:D176"/>
    <mergeCell ref="F176:G176"/>
    <mergeCell ref="L176:M176"/>
    <mergeCell ref="O176:P176"/>
    <mergeCell ref="C162:D162"/>
    <mergeCell ref="F162:G162"/>
    <mergeCell ref="I162:J162"/>
    <mergeCell ref="L162:M162"/>
    <mergeCell ref="O162:P162"/>
    <mergeCell ref="B173:F173"/>
    <mergeCell ref="U146:V146"/>
    <mergeCell ref="B159:F159"/>
    <mergeCell ref="O160:P160"/>
    <mergeCell ref="C161:D161"/>
    <mergeCell ref="F161:G161"/>
    <mergeCell ref="L161:M161"/>
    <mergeCell ref="O161:P161"/>
    <mergeCell ref="C146:D146"/>
    <mergeCell ref="F146:G146"/>
    <mergeCell ref="I146:J146"/>
    <mergeCell ref="L146:M146"/>
    <mergeCell ref="O146:P146"/>
    <mergeCell ref="R146:S146"/>
    <mergeCell ref="U131:V131"/>
    <mergeCell ref="B142:F142"/>
    <mergeCell ref="P142:Q142"/>
    <mergeCell ref="O143:P143"/>
    <mergeCell ref="O144:P144"/>
    <mergeCell ref="C145:D145"/>
    <mergeCell ref="F145:G145"/>
    <mergeCell ref="L145:M145"/>
    <mergeCell ref="O145:P145"/>
    <mergeCell ref="C131:D131"/>
    <mergeCell ref="F131:G131"/>
    <mergeCell ref="I131:J131"/>
    <mergeCell ref="L131:M131"/>
    <mergeCell ref="O131:P131"/>
    <mergeCell ref="R131:S131"/>
    <mergeCell ref="B128:F128"/>
    <mergeCell ref="O129:P129"/>
    <mergeCell ref="C130:D130"/>
    <mergeCell ref="F130:G130"/>
    <mergeCell ref="L130:M130"/>
    <mergeCell ref="O130:P130"/>
    <mergeCell ref="U71:V71"/>
    <mergeCell ref="C114:G114"/>
    <mergeCell ref="I114:M114"/>
    <mergeCell ref="C115:G115"/>
    <mergeCell ref="I115:M115"/>
    <mergeCell ref="C116:D116"/>
    <mergeCell ref="F116:G116"/>
    <mergeCell ref="I116:J116"/>
    <mergeCell ref="L116:M116"/>
    <mergeCell ref="B95:X95"/>
    <mergeCell ref="C71:D71"/>
    <mergeCell ref="F71:G71"/>
    <mergeCell ref="I71:J71"/>
    <mergeCell ref="L71:M71"/>
    <mergeCell ref="O71:P71"/>
    <mergeCell ref="R71:S71"/>
    <mergeCell ref="I69:J69"/>
    <mergeCell ref="R69:S69"/>
    <mergeCell ref="U69:V69"/>
    <mergeCell ref="C70:D70"/>
    <mergeCell ref="F70:G70"/>
    <mergeCell ref="I70:J70"/>
    <mergeCell ref="L70:M70"/>
    <mergeCell ref="R70:S70"/>
    <mergeCell ref="U70:V70"/>
    <mergeCell ref="G53:H53"/>
    <mergeCell ref="D54:E54"/>
    <mergeCell ref="G54:H54"/>
    <mergeCell ref="J54:K54"/>
    <mergeCell ref="M54:N54"/>
    <mergeCell ref="P54:Q54"/>
    <mergeCell ref="G41:H41"/>
    <mergeCell ref="D42:E42"/>
    <mergeCell ref="G42:H42"/>
    <mergeCell ref="J42:K42"/>
    <mergeCell ref="M42:N42"/>
    <mergeCell ref="P42:Q42"/>
    <mergeCell ref="C17:D17"/>
    <mergeCell ref="F17:G17"/>
    <mergeCell ref="C18:D18"/>
    <mergeCell ref="F18:G18"/>
    <mergeCell ref="C19:G19"/>
    <mergeCell ref="H40:K40"/>
    <mergeCell ref="B38:X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4"/>
  <sheetViews>
    <sheetView showGridLines="0" workbookViewId="0"/>
  </sheetViews>
  <sheetFormatPr defaultRowHeight="15" x14ac:dyDescent="0.25"/>
  <cols>
    <col min="1" max="3" width="36.5703125" bestFit="1" customWidth="1"/>
    <col min="4" max="4" width="8.28515625" customWidth="1"/>
    <col min="5" max="5" width="22.7109375" customWidth="1"/>
    <col min="6" max="6" width="18.5703125" customWidth="1"/>
    <col min="7" max="7" width="27.7109375" customWidth="1"/>
    <col min="8" max="8" width="5.28515625" customWidth="1"/>
    <col min="9" max="9" width="31.140625" customWidth="1"/>
    <col min="10" max="10" width="4.85546875" customWidth="1"/>
    <col min="11" max="11" width="36.5703125" customWidth="1"/>
    <col min="12" max="12" width="16.28515625" customWidth="1"/>
    <col min="13" max="13" width="4.85546875" customWidth="1"/>
    <col min="14" max="14" width="10.5703125" customWidth="1"/>
    <col min="15" max="15" width="18.5703125" customWidth="1"/>
    <col min="16" max="16" width="24.28515625" customWidth="1"/>
    <col min="17" max="17" width="4.85546875" customWidth="1"/>
    <col min="18" max="18" width="18.5703125" customWidth="1"/>
    <col min="19" max="19" width="24.28515625" customWidth="1"/>
  </cols>
  <sheetData>
    <row r="1" spans="1:19" ht="15" customHeight="1" x14ac:dyDescent="0.25">
      <c r="A1" s="8" t="s">
        <v>66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666</v>
      </c>
      <c r="B3" s="35" t="s">
        <v>4</v>
      </c>
      <c r="C3" s="35"/>
      <c r="D3" s="35"/>
      <c r="E3" s="35"/>
      <c r="F3" s="35"/>
      <c r="G3" s="35"/>
      <c r="H3" s="35"/>
      <c r="I3" s="35"/>
      <c r="J3" s="35"/>
      <c r="K3" s="35"/>
      <c r="L3" s="35"/>
      <c r="M3" s="35"/>
      <c r="N3" s="35"/>
      <c r="O3" s="35"/>
      <c r="P3" s="35"/>
      <c r="Q3" s="35"/>
      <c r="R3" s="35"/>
      <c r="S3" s="35"/>
    </row>
    <row r="4" spans="1:19" ht="15" customHeight="1" x14ac:dyDescent="0.25">
      <c r="A4" s="17" t="s">
        <v>667</v>
      </c>
      <c r="B4" s="35" t="s">
        <v>4</v>
      </c>
      <c r="C4" s="35"/>
      <c r="D4" s="35"/>
      <c r="E4" s="35"/>
      <c r="F4" s="35"/>
      <c r="G4" s="35"/>
      <c r="H4" s="35"/>
      <c r="I4" s="35"/>
      <c r="J4" s="35"/>
      <c r="K4" s="35"/>
      <c r="L4" s="35"/>
      <c r="M4" s="35"/>
      <c r="N4" s="35"/>
      <c r="O4" s="35"/>
      <c r="P4" s="35"/>
      <c r="Q4" s="35"/>
      <c r="R4" s="35"/>
      <c r="S4" s="35"/>
    </row>
    <row r="5" spans="1:19" x14ac:dyDescent="0.25">
      <c r="A5" s="17"/>
      <c r="B5" s="36" t="s">
        <v>668</v>
      </c>
      <c r="C5" s="36"/>
      <c r="D5" s="36"/>
      <c r="E5" s="36"/>
      <c r="F5" s="36"/>
      <c r="G5" s="36"/>
      <c r="H5" s="36"/>
      <c r="I5" s="36"/>
      <c r="J5" s="36"/>
      <c r="K5" s="36"/>
      <c r="L5" s="36"/>
      <c r="M5" s="36"/>
      <c r="N5" s="36"/>
      <c r="O5" s="36"/>
      <c r="P5" s="36"/>
      <c r="Q5" s="36"/>
      <c r="R5" s="36"/>
      <c r="S5" s="36"/>
    </row>
    <row r="6" spans="1:19" ht="38.25" customHeight="1" x14ac:dyDescent="0.25">
      <c r="A6" s="17"/>
      <c r="B6" s="37" t="s">
        <v>669</v>
      </c>
      <c r="C6" s="37"/>
      <c r="D6" s="37"/>
      <c r="E6" s="37"/>
      <c r="F6" s="37"/>
      <c r="G6" s="37"/>
      <c r="H6" s="37"/>
      <c r="I6" s="37"/>
      <c r="J6" s="37"/>
      <c r="K6" s="37"/>
      <c r="L6" s="37"/>
      <c r="M6" s="37"/>
      <c r="N6" s="37"/>
      <c r="O6" s="37"/>
      <c r="P6" s="37"/>
      <c r="Q6" s="37"/>
      <c r="R6" s="37"/>
      <c r="S6" s="37"/>
    </row>
    <row r="7" spans="1:19" x14ac:dyDescent="0.25">
      <c r="A7" s="17"/>
      <c r="B7" s="62"/>
      <c r="C7" s="62"/>
      <c r="D7" s="62"/>
      <c r="E7" s="62"/>
      <c r="F7" s="62"/>
      <c r="G7" s="62"/>
      <c r="H7" s="62"/>
      <c r="I7" s="62"/>
      <c r="J7" s="62"/>
      <c r="K7" s="62"/>
      <c r="L7" s="62"/>
      <c r="M7" s="62"/>
      <c r="N7" s="62"/>
      <c r="O7" s="62"/>
      <c r="P7" s="62"/>
      <c r="Q7" s="62"/>
      <c r="R7" s="62"/>
      <c r="S7" s="62"/>
    </row>
    <row r="8" spans="1:19" ht="15.75" x14ac:dyDescent="0.25">
      <c r="A8" s="17"/>
      <c r="B8" s="18"/>
      <c r="C8" s="34"/>
    </row>
    <row r="9" spans="1:19" ht="38.25" x14ac:dyDescent="0.25">
      <c r="A9" s="17"/>
      <c r="B9" s="89" t="s">
        <v>670</v>
      </c>
      <c r="C9" s="90" t="s">
        <v>671</v>
      </c>
    </row>
    <row r="10" spans="1:19" x14ac:dyDescent="0.25">
      <c r="A10" s="17"/>
      <c r="B10" s="91"/>
      <c r="C10" s="19"/>
    </row>
    <row r="11" spans="1:19" ht="51" x14ac:dyDescent="0.25">
      <c r="A11" s="17"/>
      <c r="B11" s="89" t="s">
        <v>672</v>
      </c>
      <c r="C11" s="90" t="s">
        <v>673</v>
      </c>
    </row>
    <row r="12" spans="1:19" x14ac:dyDescent="0.25">
      <c r="A12" s="17"/>
      <c r="B12" s="91"/>
      <c r="C12" s="19"/>
    </row>
    <row r="13" spans="1:19" ht="51" x14ac:dyDescent="0.25">
      <c r="A13" s="17"/>
      <c r="B13" s="89" t="s">
        <v>674</v>
      </c>
      <c r="C13" s="90" t="s">
        <v>675</v>
      </c>
    </row>
    <row r="14" spans="1:19" x14ac:dyDescent="0.25">
      <c r="A14" s="17"/>
      <c r="B14" s="37" t="s">
        <v>676</v>
      </c>
      <c r="C14" s="37"/>
      <c r="D14" s="37"/>
      <c r="E14" s="37"/>
      <c r="F14" s="37"/>
      <c r="G14" s="37"/>
      <c r="H14" s="37"/>
      <c r="I14" s="37"/>
      <c r="J14" s="37"/>
      <c r="K14" s="37"/>
      <c r="L14" s="37"/>
      <c r="M14" s="37"/>
      <c r="N14" s="37"/>
      <c r="O14" s="37"/>
      <c r="P14" s="37"/>
      <c r="Q14" s="37"/>
      <c r="R14" s="37"/>
      <c r="S14" s="37"/>
    </row>
    <row r="15" spans="1:19" x14ac:dyDescent="0.25">
      <c r="A15" s="17"/>
      <c r="B15" s="37" t="s">
        <v>677</v>
      </c>
      <c r="C15" s="37"/>
      <c r="D15" s="37"/>
      <c r="E15" s="37"/>
      <c r="F15" s="37"/>
      <c r="G15" s="37"/>
      <c r="H15" s="37"/>
      <c r="I15" s="37"/>
      <c r="J15" s="37"/>
      <c r="K15" s="37"/>
      <c r="L15" s="37"/>
      <c r="M15" s="37"/>
      <c r="N15" s="37"/>
      <c r="O15" s="37"/>
      <c r="P15" s="37"/>
      <c r="Q15" s="37"/>
      <c r="R15" s="37"/>
      <c r="S15" s="37"/>
    </row>
    <row r="16" spans="1:19" x14ac:dyDescent="0.25">
      <c r="A16" s="17"/>
      <c r="B16" s="38"/>
      <c r="C16" s="38"/>
      <c r="D16" s="38"/>
      <c r="E16" s="38"/>
      <c r="F16" s="38"/>
      <c r="G16" s="38"/>
      <c r="H16" s="38"/>
      <c r="I16" s="38"/>
      <c r="J16" s="38"/>
      <c r="K16" s="38"/>
      <c r="L16" s="38"/>
      <c r="M16" s="38"/>
      <c r="N16" s="38"/>
      <c r="O16" s="38"/>
      <c r="P16" s="38"/>
      <c r="Q16" s="38"/>
      <c r="R16" s="38"/>
      <c r="S16" s="38"/>
    </row>
    <row r="17" spans="1:19" x14ac:dyDescent="0.25">
      <c r="A17" s="17"/>
      <c r="B17" s="18"/>
      <c r="C17" s="19"/>
      <c r="D17" s="19"/>
      <c r="E17" s="19"/>
      <c r="F17" s="19"/>
      <c r="G17" s="19"/>
      <c r="H17" s="19"/>
      <c r="I17" s="19"/>
      <c r="J17" s="19"/>
      <c r="K17" s="19"/>
      <c r="L17" s="19"/>
      <c r="M17" s="19"/>
      <c r="N17" s="19"/>
      <c r="O17" s="19"/>
    </row>
    <row r="18" spans="1:19" x14ac:dyDescent="0.25">
      <c r="A18" s="17"/>
      <c r="B18" s="14"/>
      <c r="C18" s="19"/>
      <c r="D18" s="19"/>
      <c r="E18" s="19"/>
      <c r="F18" s="19"/>
      <c r="G18" s="19"/>
      <c r="H18" s="19"/>
      <c r="I18" s="19"/>
      <c r="J18" s="19"/>
      <c r="K18" s="19"/>
      <c r="L18" s="19"/>
      <c r="M18" s="19"/>
      <c r="N18" s="19"/>
      <c r="O18" s="19"/>
    </row>
    <row r="19" spans="1:19" x14ac:dyDescent="0.25">
      <c r="A19" s="17"/>
      <c r="B19" s="14" t="s">
        <v>209</v>
      </c>
      <c r="C19" s="19"/>
      <c r="D19" s="19"/>
      <c r="E19" s="19"/>
      <c r="F19" s="19"/>
      <c r="G19" s="70" t="s">
        <v>678</v>
      </c>
      <c r="H19" s="70"/>
      <c r="I19" s="19"/>
      <c r="J19" s="19"/>
      <c r="K19" s="19"/>
      <c r="L19" s="19"/>
      <c r="M19" s="19"/>
      <c r="N19" s="19"/>
      <c r="O19" s="19"/>
    </row>
    <row r="20" spans="1:19" x14ac:dyDescent="0.25">
      <c r="A20" s="17"/>
      <c r="B20" s="14"/>
      <c r="C20" s="19"/>
      <c r="D20" s="19"/>
      <c r="E20" s="19"/>
      <c r="F20" s="19"/>
      <c r="G20" s="70" t="s">
        <v>679</v>
      </c>
      <c r="H20" s="70"/>
      <c r="I20" s="19"/>
      <c r="J20" s="70" t="s">
        <v>680</v>
      </c>
      <c r="K20" s="70"/>
      <c r="L20" s="19"/>
      <c r="M20" s="19"/>
      <c r="N20" s="19"/>
      <c r="O20" s="19"/>
    </row>
    <row r="21" spans="1:19" x14ac:dyDescent="0.25">
      <c r="A21" s="17"/>
      <c r="B21" s="24"/>
      <c r="C21" s="22"/>
      <c r="D21" s="19"/>
      <c r="E21" s="22"/>
      <c r="F21" s="19"/>
      <c r="G21" s="70" t="s">
        <v>681</v>
      </c>
      <c r="H21" s="70"/>
      <c r="I21" s="19"/>
      <c r="J21" s="70" t="s">
        <v>682</v>
      </c>
      <c r="K21" s="70"/>
      <c r="L21" s="19"/>
      <c r="M21" s="70" t="s">
        <v>683</v>
      </c>
      <c r="N21" s="70"/>
      <c r="O21" s="22"/>
    </row>
    <row r="22" spans="1:19" x14ac:dyDescent="0.25">
      <c r="A22" s="17"/>
      <c r="B22" s="24"/>
      <c r="C22" s="22"/>
      <c r="D22" s="19"/>
      <c r="E22" s="22"/>
      <c r="F22" s="19"/>
      <c r="G22" s="70" t="s">
        <v>684</v>
      </c>
      <c r="H22" s="70"/>
      <c r="I22" s="19"/>
      <c r="J22" s="70" t="s">
        <v>685</v>
      </c>
      <c r="K22" s="70"/>
      <c r="L22" s="19"/>
      <c r="M22" s="70" t="s">
        <v>682</v>
      </c>
      <c r="N22" s="70"/>
      <c r="O22" s="22"/>
    </row>
    <row r="23" spans="1:19" x14ac:dyDescent="0.25">
      <c r="A23" s="17"/>
      <c r="B23" s="24"/>
      <c r="C23" s="22"/>
      <c r="D23" s="70" t="s">
        <v>207</v>
      </c>
      <c r="E23" s="70"/>
      <c r="F23" s="19"/>
      <c r="G23" s="70" t="s">
        <v>686</v>
      </c>
      <c r="H23" s="70"/>
      <c r="I23" s="19"/>
      <c r="J23" s="70" t="s">
        <v>687</v>
      </c>
      <c r="K23" s="70"/>
      <c r="L23" s="19"/>
      <c r="M23" s="70" t="s">
        <v>688</v>
      </c>
      <c r="N23" s="70"/>
      <c r="O23" s="22"/>
    </row>
    <row r="24" spans="1:19" ht="15.75" thickBot="1" x14ac:dyDescent="0.3">
      <c r="A24" s="17"/>
      <c r="B24" s="41" t="s">
        <v>689</v>
      </c>
      <c r="C24" s="22"/>
      <c r="D24" s="60">
        <v>2014</v>
      </c>
      <c r="E24" s="60"/>
      <c r="F24" s="19"/>
      <c r="G24" s="60" t="s">
        <v>690</v>
      </c>
      <c r="H24" s="60"/>
      <c r="I24" s="19"/>
      <c r="J24" s="60" t="s">
        <v>691</v>
      </c>
      <c r="K24" s="60"/>
      <c r="L24" s="19"/>
      <c r="M24" s="60" t="s">
        <v>691</v>
      </c>
      <c r="N24" s="60"/>
      <c r="O24" s="22"/>
    </row>
    <row r="25" spans="1:19" x14ac:dyDescent="0.25">
      <c r="A25" s="17"/>
      <c r="B25" s="71"/>
      <c r="C25" s="19"/>
      <c r="D25" s="56"/>
      <c r="E25" s="56"/>
      <c r="F25" s="19"/>
      <c r="G25" s="56"/>
      <c r="H25" s="56"/>
      <c r="I25" s="19"/>
      <c r="J25" s="56"/>
      <c r="K25" s="56"/>
      <c r="L25" s="19"/>
      <c r="M25" s="56"/>
      <c r="N25" s="56"/>
      <c r="O25" s="19"/>
    </row>
    <row r="26" spans="1:19" x14ac:dyDescent="0.25">
      <c r="A26" s="17"/>
      <c r="B26" s="14" t="s">
        <v>692</v>
      </c>
      <c r="C26" s="19"/>
      <c r="D26" s="14" t="s">
        <v>211</v>
      </c>
      <c r="E26" s="44" t="s">
        <v>237</v>
      </c>
      <c r="F26" s="19"/>
      <c r="G26" s="14" t="s">
        <v>211</v>
      </c>
      <c r="H26" s="57" t="s">
        <v>240</v>
      </c>
      <c r="I26" s="19"/>
      <c r="J26" s="14" t="s">
        <v>211</v>
      </c>
      <c r="K26" s="44" t="s">
        <v>237</v>
      </c>
      <c r="L26" s="19"/>
      <c r="M26" s="14" t="s">
        <v>211</v>
      </c>
      <c r="N26" s="57" t="s">
        <v>240</v>
      </c>
      <c r="O26" s="19"/>
    </row>
    <row r="27" spans="1:19" x14ac:dyDescent="0.25">
      <c r="A27" s="17"/>
      <c r="B27" s="14" t="s">
        <v>238</v>
      </c>
      <c r="C27" s="19"/>
      <c r="D27" s="19"/>
      <c r="E27" s="44" t="s">
        <v>239</v>
      </c>
      <c r="F27" s="19"/>
      <c r="G27" s="19"/>
      <c r="H27" s="57" t="s">
        <v>240</v>
      </c>
      <c r="I27" s="19"/>
      <c r="J27" s="19"/>
      <c r="K27" s="57" t="s">
        <v>240</v>
      </c>
      <c r="L27" s="19"/>
      <c r="M27" s="19"/>
      <c r="N27" s="44" t="s">
        <v>239</v>
      </c>
      <c r="O27" s="19"/>
    </row>
    <row r="28" spans="1:19" ht="15.75" thickBot="1" x14ac:dyDescent="0.3">
      <c r="A28" s="17"/>
      <c r="B28" s="14" t="s">
        <v>244</v>
      </c>
      <c r="C28" s="19"/>
      <c r="D28" s="28"/>
      <c r="E28" s="45" t="s">
        <v>245</v>
      </c>
      <c r="F28" s="19"/>
      <c r="G28" s="28"/>
      <c r="H28" s="46" t="s">
        <v>240</v>
      </c>
      <c r="I28" s="19"/>
      <c r="J28" s="28"/>
      <c r="K28" s="45" t="s">
        <v>245</v>
      </c>
      <c r="L28" s="19"/>
      <c r="M28" s="28"/>
      <c r="N28" s="46" t="s">
        <v>240</v>
      </c>
      <c r="O28" s="19"/>
    </row>
    <row r="29" spans="1:19" ht="15.75" thickBot="1" x14ac:dyDescent="0.3">
      <c r="A29" s="17"/>
      <c r="B29" s="14" t="s">
        <v>31</v>
      </c>
      <c r="C29" s="19"/>
      <c r="D29" s="59" t="s">
        <v>211</v>
      </c>
      <c r="E29" s="58" t="s">
        <v>248</v>
      </c>
      <c r="F29" s="19"/>
      <c r="G29" s="59" t="s">
        <v>211</v>
      </c>
      <c r="H29" s="61" t="s">
        <v>240</v>
      </c>
      <c r="I29" s="19"/>
      <c r="J29" s="59" t="s">
        <v>211</v>
      </c>
      <c r="K29" s="58" t="s">
        <v>693</v>
      </c>
      <c r="L29" s="19"/>
      <c r="M29" s="59" t="s">
        <v>211</v>
      </c>
      <c r="N29" s="58" t="s">
        <v>239</v>
      </c>
      <c r="O29" s="19"/>
    </row>
    <row r="30" spans="1:19" ht="15.75" thickTop="1" x14ac:dyDescent="0.25">
      <c r="A30" s="17"/>
      <c r="B30" s="14"/>
      <c r="C30" s="19"/>
      <c r="D30" s="32"/>
      <c r="E30" s="32"/>
      <c r="F30" s="19"/>
      <c r="G30" s="32"/>
      <c r="H30" s="32"/>
      <c r="I30" s="19"/>
      <c r="J30" s="32"/>
      <c r="K30" s="32"/>
      <c r="L30" s="19"/>
      <c r="M30" s="32"/>
      <c r="N30" s="32"/>
      <c r="O30" s="19"/>
    </row>
    <row r="31" spans="1:19" x14ac:dyDescent="0.25">
      <c r="A31" s="17"/>
      <c r="B31" s="37"/>
      <c r="C31" s="37"/>
      <c r="D31" s="37"/>
      <c r="E31" s="37"/>
      <c r="F31" s="37"/>
      <c r="G31" s="37"/>
      <c r="H31" s="37"/>
      <c r="I31" s="37"/>
      <c r="J31" s="37"/>
      <c r="K31" s="37"/>
      <c r="L31" s="37"/>
      <c r="M31" s="37"/>
      <c r="N31" s="37"/>
      <c r="O31" s="37"/>
      <c r="P31" s="37"/>
      <c r="Q31" s="37"/>
      <c r="R31" s="37"/>
      <c r="S31" s="37"/>
    </row>
    <row r="32" spans="1:19" x14ac:dyDescent="0.25">
      <c r="A32" s="17"/>
      <c r="B32" s="38"/>
      <c r="C32" s="38"/>
      <c r="D32" s="38"/>
      <c r="E32" s="38"/>
      <c r="F32" s="38"/>
      <c r="G32" s="38"/>
      <c r="H32" s="38"/>
      <c r="I32" s="38"/>
      <c r="J32" s="38"/>
      <c r="K32" s="38"/>
      <c r="L32" s="38"/>
      <c r="M32" s="38"/>
      <c r="N32" s="38"/>
      <c r="O32" s="38"/>
      <c r="P32" s="38"/>
      <c r="Q32" s="38"/>
      <c r="R32" s="38"/>
      <c r="S32" s="38"/>
    </row>
    <row r="33" spans="1:19" x14ac:dyDescent="0.25">
      <c r="A33" s="17"/>
      <c r="B33" s="18"/>
      <c r="C33" s="19"/>
      <c r="D33" s="19"/>
      <c r="E33" s="19"/>
      <c r="F33" s="19"/>
      <c r="G33" s="19"/>
      <c r="H33" s="19"/>
      <c r="I33" s="19"/>
      <c r="J33" s="19"/>
      <c r="K33" s="19"/>
      <c r="L33" s="19"/>
      <c r="M33" s="19"/>
      <c r="N33" s="19"/>
      <c r="O33" s="19"/>
    </row>
    <row r="34" spans="1:19" x14ac:dyDescent="0.25">
      <c r="A34" s="17"/>
      <c r="B34" s="14"/>
      <c r="C34" s="19"/>
      <c r="D34" s="19"/>
      <c r="E34" s="19"/>
      <c r="F34" s="19"/>
      <c r="G34" s="19"/>
      <c r="H34" s="19"/>
      <c r="I34" s="19"/>
      <c r="J34" s="19"/>
      <c r="K34" s="19"/>
      <c r="L34" s="19"/>
      <c r="M34" s="19"/>
      <c r="N34" s="19"/>
      <c r="O34" s="19"/>
    </row>
    <row r="35" spans="1:19" x14ac:dyDescent="0.25">
      <c r="A35" s="17"/>
      <c r="B35" s="14"/>
      <c r="C35" s="19"/>
      <c r="D35" s="19"/>
      <c r="E35" s="19"/>
      <c r="F35" s="19"/>
      <c r="G35" s="70" t="s">
        <v>678</v>
      </c>
      <c r="H35" s="70"/>
      <c r="I35" s="19"/>
      <c r="J35" s="19"/>
      <c r="K35" s="19"/>
      <c r="L35" s="19"/>
      <c r="M35" s="19"/>
      <c r="N35" s="19"/>
      <c r="O35" s="19"/>
    </row>
    <row r="36" spans="1:19" x14ac:dyDescent="0.25">
      <c r="A36" s="17"/>
      <c r="B36" s="14"/>
      <c r="C36" s="19"/>
      <c r="D36" s="19"/>
      <c r="E36" s="19"/>
      <c r="F36" s="19"/>
      <c r="G36" s="70" t="s">
        <v>679</v>
      </c>
      <c r="H36" s="70"/>
      <c r="I36" s="19"/>
      <c r="J36" s="70" t="s">
        <v>680</v>
      </c>
      <c r="K36" s="70"/>
      <c r="L36" s="19"/>
      <c r="M36" s="19"/>
      <c r="N36" s="19"/>
      <c r="O36" s="19"/>
    </row>
    <row r="37" spans="1:19" x14ac:dyDescent="0.25">
      <c r="A37" s="17"/>
      <c r="B37" s="24"/>
      <c r="C37" s="22"/>
      <c r="D37" s="19"/>
      <c r="E37" s="22"/>
      <c r="F37" s="19"/>
      <c r="G37" s="70" t="s">
        <v>681</v>
      </c>
      <c r="H37" s="70"/>
      <c r="I37" s="19"/>
      <c r="J37" s="70" t="s">
        <v>682</v>
      </c>
      <c r="K37" s="70"/>
      <c r="L37" s="19"/>
      <c r="M37" s="70" t="s">
        <v>683</v>
      </c>
      <c r="N37" s="70"/>
      <c r="O37" s="22"/>
    </row>
    <row r="38" spans="1:19" x14ac:dyDescent="0.25">
      <c r="A38" s="17"/>
      <c r="B38" s="24"/>
      <c r="C38" s="22"/>
      <c r="D38" s="19"/>
      <c r="E38" s="22"/>
      <c r="F38" s="19"/>
      <c r="G38" s="70" t="s">
        <v>684</v>
      </c>
      <c r="H38" s="70"/>
      <c r="I38" s="19"/>
      <c r="J38" s="70" t="s">
        <v>685</v>
      </c>
      <c r="K38" s="70"/>
      <c r="L38" s="19"/>
      <c r="M38" s="70" t="s">
        <v>682</v>
      </c>
      <c r="N38" s="70"/>
      <c r="O38" s="22"/>
    </row>
    <row r="39" spans="1:19" x14ac:dyDescent="0.25">
      <c r="A39" s="17"/>
      <c r="B39" s="24"/>
      <c r="C39" s="22"/>
      <c r="D39" s="70" t="s">
        <v>208</v>
      </c>
      <c r="E39" s="70"/>
      <c r="F39" s="19"/>
      <c r="G39" s="70" t="s">
        <v>686</v>
      </c>
      <c r="H39" s="70"/>
      <c r="I39" s="19"/>
      <c r="J39" s="70" t="s">
        <v>687</v>
      </c>
      <c r="K39" s="70"/>
      <c r="L39" s="19"/>
      <c r="M39" s="70" t="s">
        <v>688</v>
      </c>
      <c r="N39" s="70"/>
      <c r="O39" s="22"/>
    </row>
    <row r="40" spans="1:19" ht="15.75" thickBot="1" x14ac:dyDescent="0.3">
      <c r="A40" s="17"/>
      <c r="B40" s="41" t="s">
        <v>689</v>
      </c>
      <c r="C40" s="22"/>
      <c r="D40" s="60">
        <v>2013</v>
      </c>
      <c r="E40" s="60"/>
      <c r="F40" s="19"/>
      <c r="G40" s="60" t="s">
        <v>690</v>
      </c>
      <c r="H40" s="60"/>
      <c r="I40" s="19"/>
      <c r="J40" s="60" t="s">
        <v>691</v>
      </c>
      <c r="K40" s="60"/>
      <c r="L40" s="19"/>
      <c r="M40" s="60" t="s">
        <v>691</v>
      </c>
      <c r="N40" s="60"/>
      <c r="O40" s="22"/>
    </row>
    <row r="41" spans="1:19" x14ac:dyDescent="0.25">
      <c r="A41" s="17"/>
      <c r="B41" s="71"/>
      <c r="C41" s="19"/>
      <c r="D41" s="56"/>
      <c r="E41" s="56"/>
      <c r="F41" s="19"/>
      <c r="G41" s="56"/>
      <c r="H41" s="56"/>
      <c r="I41" s="19"/>
      <c r="J41" s="56"/>
      <c r="K41" s="56"/>
      <c r="L41" s="19"/>
      <c r="M41" s="56"/>
      <c r="N41" s="56"/>
      <c r="O41" s="19"/>
    </row>
    <row r="42" spans="1:19" x14ac:dyDescent="0.25">
      <c r="A42" s="17"/>
      <c r="B42" s="14" t="s">
        <v>692</v>
      </c>
      <c r="C42" s="19"/>
      <c r="D42" s="14" t="s">
        <v>211</v>
      </c>
      <c r="E42" s="44" t="s">
        <v>260</v>
      </c>
      <c r="F42" s="19"/>
      <c r="G42" s="14" t="s">
        <v>211</v>
      </c>
      <c r="H42" s="57" t="s">
        <v>240</v>
      </c>
      <c r="I42" s="19"/>
      <c r="J42" s="14" t="s">
        <v>211</v>
      </c>
      <c r="K42" s="44" t="s">
        <v>260</v>
      </c>
      <c r="L42" s="19"/>
      <c r="M42" s="14" t="s">
        <v>211</v>
      </c>
      <c r="N42" s="57" t="s">
        <v>240</v>
      </c>
      <c r="O42" s="19"/>
    </row>
    <row r="43" spans="1:19" x14ac:dyDescent="0.25">
      <c r="A43" s="17"/>
      <c r="B43" s="14" t="s">
        <v>238</v>
      </c>
      <c r="C43" s="19"/>
      <c r="D43" s="19"/>
      <c r="E43" s="44" t="s">
        <v>216</v>
      </c>
      <c r="F43" s="19"/>
      <c r="G43" s="19"/>
      <c r="H43" s="57" t="s">
        <v>240</v>
      </c>
      <c r="I43" s="19"/>
      <c r="J43" s="19"/>
      <c r="K43" s="57" t="s">
        <v>240</v>
      </c>
      <c r="L43" s="19"/>
      <c r="M43" s="19"/>
      <c r="N43" s="44" t="s">
        <v>216</v>
      </c>
      <c r="O43" s="19"/>
    </row>
    <row r="44" spans="1:19" ht="15.75" thickBot="1" x14ac:dyDescent="0.3">
      <c r="A44" s="17"/>
      <c r="B44" s="14" t="s">
        <v>244</v>
      </c>
      <c r="C44" s="19"/>
      <c r="D44" s="28"/>
      <c r="E44" s="45" t="s">
        <v>245</v>
      </c>
      <c r="F44" s="19"/>
      <c r="G44" s="28"/>
      <c r="H44" s="46" t="s">
        <v>240</v>
      </c>
      <c r="I44" s="19"/>
      <c r="J44" s="28"/>
      <c r="K44" s="45" t="s">
        <v>245</v>
      </c>
      <c r="L44" s="19"/>
      <c r="M44" s="28"/>
      <c r="N44" s="46" t="s">
        <v>240</v>
      </c>
      <c r="O44" s="19"/>
    </row>
    <row r="45" spans="1:19" ht="15.75" thickBot="1" x14ac:dyDescent="0.3">
      <c r="A45" s="17"/>
      <c r="B45" s="14" t="s">
        <v>31</v>
      </c>
      <c r="C45" s="19"/>
      <c r="D45" s="59" t="s">
        <v>211</v>
      </c>
      <c r="E45" s="58" t="s">
        <v>265</v>
      </c>
      <c r="F45" s="19"/>
      <c r="G45" s="59" t="s">
        <v>211</v>
      </c>
      <c r="H45" s="61" t="s">
        <v>240</v>
      </c>
      <c r="I45" s="19"/>
      <c r="J45" s="59" t="s">
        <v>211</v>
      </c>
      <c r="K45" s="58" t="s">
        <v>694</v>
      </c>
      <c r="L45" s="19"/>
      <c r="M45" s="59" t="s">
        <v>211</v>
      </c>
      <c r="N45" s="58" t="s">
        <v>216</v>
      </c>
      <c r="O45" s="19"/>
    </row>
    <row r="46" spans="1:19" ht="15.75" thickTop="1" x14ac:dyDescent="0.25">
      <c r="A46" s="17"/>
      <c r="B46" s="14"/>
      <c r="C46" s="19"/>
      <c r="D46" s="32"/>
      <c r="E46" s="32"/>
      <c r="F46" s="19"/>
      <c r="G46" s="32"/>
      <c r="H46" s="32"/>
      <c r="I46" s="19"/>
      <c r="J46" s="32"/>
      <c r="K46" s="32"/>
      <c r="L46" s="19"/>
      <c r="M46" s="32"/>
      <c r="N46" s="32"/>
      <c r="O46" s="19"/>
    </row>
    <row r="47" spans="1:19" x14ac:dyDescent="0.25">
      <c r="A47" s="17"/>
      <c r="B47" s="37" t="s">
        <v>695</v>
      </c>
      <c r="C47" s="37"/>
      <c r="D47" s="37"/>
      <c r="E47" s="37"/>
      <c r="F47" s="37"/>
      <c r="G47" s="37"/>
      <c r="H47" s="37"/>
      <c r="I47" s="37"/>
      <c r="J47" s="37"/>
      <c r="K47" s="37"/>
      <c r="L47" s="37"/>
      <c r="M47" s="37"/>
      <c r="N47" s="37"/>
      <c r="O47" s="37"/>
      <c r="P47" s="37"/>
      <c r="Q47" s="37"/>
      <c r="R47" s="37"/>
      <c r="S47" s="37"/>
    </row>
    <row r="48" spans="1:19" ht="15.75" x14ac:dyDescent="0.25">
      <c r="A48" s="17"/>
      <c r="B48" s="39"/>
      <c r="C48" s="39"/>
      <c r="D48" s="39"/>
      <c r="E48" s="39"/>
      <c r="F48" s="39"/>
      <c r="G48" s="39"/>
      <c r="H48" s="39"/>
      <c r="I48" s="39"/>
      <c r="J48" s="39"/>
      <c r="K48" s="39"/>
      <c r="L48" s="39"/>
      <c r="M48" s="39"/>
      <c r="N48" s="39"/>
      <c r="O48" s="39"/>
      <c r="P48" s="39"/>
      <c r="Q48" s="39"/>
      <c r="R48" s="39"/>
      <c r="S48" s="39"/>
    </row>
    <row r="49" spans="1:19" x14ac:dyDescent="0.25">
      <c r="A49" s="17"/>
      <c r="B49" s="38"/>
      <c r="C49" s="38"/>
      <c r="D49" s="38"/>
      <c r="E49" s="38"/>
      <c r="F49" s="38"/>
      <c r="G49" s="38"/>
      <c r="H49" s="38"/>
      <c r="I49" s="38"/>
      <c r="J49" s="38"/>
      <c r="K49" s="38"/>
      <c r="L49" s="38"/>
      <c r="M49" s="38"/>
      <c r="N49" s="38"/>
      <c r="O49" s="38"/>
      <c r="P49" s="38"/>
      <c r="Q49" s="38"/>
      <c r="R49" s="38"/>
      <c r="S49" s="38"/>
    </row>
    <row r="50" spans="1:19" x14ac:dyDescent="0.25">
      <c r="A50" s="17"/>
      <c r="B50" s="18"/>
      <c r="C50" s="19"/>
      <c r="D50" s="19"/>
      <c r="E50" s="19"/>
      <c r="F50" s="19"/>
      <c r="G50" s="19"/>
      <c r="H50" s="19"/>
      <c r="I50" s="19"/>
      <c r="J50" s="19"/>
      <c r="K50" s="19"/>
      <c r="L50" s="19"/>
      <c r="M50" s="19"/>
      <c r="N50" s="19"/>
      <c r="O50" s="19"/>
    </row>
    <row r="51" spans="1:19" x14ac:dyDescent="0.25">
      <c r="A51" s="17"/>
      <c r="B51" s="14"/>
      <c r="C51" s="19"/>
      <c r="D51" s="22"/>
      <c r="E51" s="22"/>
      <c r="F51" s="19"/>
      <c r="G51" s="19"/>
      <c r="H51" s="19"/>
      <c r="I51" s="19"/>
      <c r="J51" s="19"/>
      <c r="K51" s="22"/>
      <c r="L51" s="22"/>
      <c r="M51" s="19"/>
      <c r="N51" s="19"/>
      <c r="O51" s="19"/>
    </row>
    <row r="52" spans="1:19" x14ac:dyDescent="0.25">
      <c r="A52" s="17"/>
      <c r="B52" s="14"/>
      <c r="C52" s="19"/>
      <c r="D52" s="22"/>
      <c r="E52" s="22"/>
      <c r="F52" s="19"/>
      <c r="G52" s="19"/>
      <c r="H52" s="19"/>
      <c r="I52" s="19"/>
      <c r="J52" s="19"/>
      <c r="K52" s="22"/>
      <c r="L52" s="22"/>
      <c r="M52" s="19"/>
      <c r="N52" s="19"/>
      <c r="O52" s="19"/>
    </row>
    <row r="53" spans="1:19" x14ac:dyDescent="0.25">
      <c r="A53" s="17"/>
      <c r="B53" s="14"/>
      <c r="C53" s="70" t="s">
        <v>429</v>
      </c>
      <c r="D53" s="70"/>
      <c r="E53" s="70"/>
      <c r="F53" s="70"/>
      <c r="G53" s="70"/>
      <c r="H53" s="19"/>
      <c r="I53" s="19"/>
      <c r="J53" s="70" t="s">
        <v>430</v>
      </c>
      <c r="K53" s="70"/>
      <c r="L53" s="70"/>
      <c r="M53" s="70"/>
      <c r="N53" s="70"/>
      <c r="O53" s="19"/>
    </row>
    <row r="54" spans="1:19" ht="15.75" thickBot="1" x14ac:dyDescent="0.3">
      <c r="A54" s="17"/>
      <c r="B54" s="14"/>
      <c r="C54" s="60" t="s">
        <v>207</v>
      </c>
      <c r="D54" s="60"/>
      <c r="E54" s="60"/>
      <c r="F54" s="60"/>
      <c r="G54" s="60"/>
      <c r="H54" s="19"/>
      <c r="I54" s="19"/>
      <c r="J54" s="60" t="s">
        <v>207</v>
      </c>
      <c r="K54" s="60"/>
      <c r="L54" s="60"/>
      <c r="M54" s="60"/>
      <c r="N54" s="60"/>
      <c r="O54" s="19"/>
    </row>
    <row r="55" spans="1:19" ht="15.75" thickBot="1" x14ac:dyDescent="0.3">
      <c r="A55" s="17"/>
      <c r="B55" s="14" t="s">
        <v>209</v>
      </c>
      <c r="C55" s="73">
        <v>2014</v>
      </c>
      <c r="D55" s="73"/>
      <c r="E55" s="42"/>
      <c r="F55" s="73">
        <v>2013</v>
      </c>
      <c r="G55" s="73"/>
      <c r="H55" s="19"/>
      <c r="I55" s="19"/>
      <c r="J55" s="73">
        <v>2014</v>
      </c>
      <c r="K55" s="73"/>
      <c r="L55" s="42"/>
      <c r="M55" s="73">
        <v>2013</v>
      </c>
      <c r="N55" s="73"/>
      <c r="O55" s="19"/>
    </row>
    <row r="56" spans="1:19" x14ac:dyDescent="0.25">
      <c r="A56" s="17"/>
      <c r="B56" s="14"/>
      <c r="C56" s="56"/>
      <c r="D56" s="56"/>
      <c r="E56" s="19"/>
      <c r="F56" s="56"/>
      <c r="G56" s="56"/>
      <c r="H56" s="19"/>
      <c r="I56" s="19"/>
      <c r="J56" s="56"/>
      <c r="K56" s="56"/>
      <c r="L56" s="19"/>
      <c r="M56" s="56"/>
      <c r="N56" s="56"/>
      <c r="O56" s="19"/>
    </row>
    <row r="57" spans="1:19" x14ac:dyDescent="0.25">
      <c r="A57" s="17"/>
      <c r="B57" s="14"/>
      <c r="C57" s="19"/>
      <c r="D57" s="19"/>
      <c r="E57" s="19"/>
      <c r="F57" s="19"/>
      <c r="G57" s="19"/>
      <c r="H57" s="19"/>
      <c r="I57" s="19"/>
      <c r="J57" s="19"/>
      <c r="K57" s="19"/>
      <c r="L57" s="19"/>
      <c r="M57" s="19"/>
      <c r="N57" s="19"/>
      <c r="O57" s="19"/>
    </row>
    <row r="58" spans="1:19" x14ac:dyDescent="0.25">
      <c r="A58" s="17"/>
      <c r="B58" s="14" t="s">
        <v>696</v>
      </c>
      <c r="C58" s="14" t="s">
        <v>211</v>
      </c>
      <c r="D58" s="44" t="s">
        <v>608</v>
      </c>
      <c r="E58" s="27"/>
      <c r="F58" s="14" t="s">
        <v>211</v>
      </c>
      <c r="G58" s="44" t="s">
        <v>697</v>
      </c>
      <c r="H58" s="19"/>
      <c r="I58" s="19"/>
      <c r="J58" s="14" t="s">
        <v>211</v>
      </c>
      <c r="K58" s="44" t="s">
        <v>216</v>
      </c>
      <c r="L58" s="27"/>
      <c r="M58" s="14" t="s">
        <v>211</v>
      </c>
      <c r="N58" s="44" t="s">
        <v>698</v>
      </c>
      <c r="O58" s="19"/>
    </row>
    <row r="59" spans="1:19" x14ac:dyDescent="0.25">
      <c r="A59" s="17"/>
      <c r="B59" s="14"/>
      <c r="C59" s="19"/>
      <c r="D59" s="27"/>
      <c r="E59" s="27"/>
      <c r="F59" s="19"/>
      <c r="G59" s="27"/>
      <c r="H59" s="19"/>
      <c r="I59" s="19"/>
      <c r="J59" s="19"/>
      <c r="K59" s="27"/>
      <c r="L59" s="27"/>
      <c r="M59" s="19"/>
      <c r="N59" s="27"/>
      <c r="O59" s="19"/>
    </row>
    <row r="60" spans="1:19" x14ac:dyDescent="0.25">
      <c r="A60" s="17"/>
      <c r="B60" s="14" t="s">
        <v>699</v>
      </c>
      <c r="C60" s="19"/>
      <c r="D60" s="44">
        <v>-3</v>
      </c>
      <c r="E60" s="27"/>
      <c r="F60" s="19"/>
      <c r="G60" s="44">
        <v>-3</v>
      </c>
      <c r="H60" s="19"/>
      <c r="I60" s="19"/>
      <c r="J60" s="19"/>
      <c r="K60" s="44">
        <v>-11</v>
      </c>
      <c r="L60" s="27"/>
      <c r="M60" s="19"/>
      <c r="N60" s="44">
        <v>-25</v>
      </c>
      <c r="O60" s="19"/>
    </row>
    <row r="61" spans="1:19" ht="26.25" x14ac:dyDescent="0.25">
      <c r="A61" s="17"/>
      <c r="B61" s="14" t="s">
        <v>700</v>
      </c>
      <c r="C61" s="19"/>
      <c r="D61" s="57" t="s">
        <v>240</v>
      </c>
      <c r="E61" s="27"/>
      <c r="F61" s="19"/>
      <c r="G61" s="44" t="s">
        <v>291</v>
      </c>
      <c r="H61" s="19"/>
      <c r="I61" s="19"/>
      <c r="J61" s="19"/>
      <c r="K61" s="57" t="s">
        <v>240</v>
      </c>
      <c r="L61" s="27"/>
      <c r="M61" s="19"/>
      <c r="N61" s="44" t="s">
        <v>701</v>
      </c>
      <c r="O61" s="19"/>
    </row>
    <row r="62" spans="1:19" ht="15.75" thickBot="1" x14ac:dyDescent="0.3">
      <c r="A62" s="17"/>
      <c r="B62" s="14"/>
      <c r="C62" s="28"/>
      <c r="D62" s="92"/>
      <c r="E62" s="27"/>
      <c r="F62" s="28"/>
      <c r="G62" s="92"/>
      <c r="H62" s="19"/>
      <c r="I62" s="19"/>
      <c r="J62" s="28"/>
      <c r="K62" s="92"/>
      <c r="L62" s="27"/>
      <c r="M62" s="28"/>
      <c r="N62" s="92"/>
      <c r="O62" s="19"/>
    </row>
    <row r="63" spans="1:19" ht="15.75" thickBot="1" x14ac:dyDescent="0.3">
      <c r="A63" s="17"/>
      <c r="B63" s="14" t="s">
        <v>470</v>
      </c>
      <c r="C63" s="59" t="s">
        <v>211</v>
      </c>
      <c r="D63" s="58" t="s">
        <v>239</v>
      </c>
      <c r="E63" s="27"/>
      <c r="F63" s="59" t="s">
        <v>211</v>
      </c>
      <c r="G63" s="58" t="s">
        <v>625</v>
      </c>
      <c r="H63" s="19"/>
      <c r="I63" s="19"/>
      <c r="J63" s="59" t="s">
        <v>211</v>
      </c>
      <c r="K63" s="58" t="s">
        <v>239</v>
      </c>
      <c r="L63" s="27"/>
      <c r="M63" s="59" t="s">
        <v>211</v>
      </c>
      <c r="N63" s="58" t="s">
        <v>625</v>
      </c>
      <c r="O63" s="19"/>
    </row>
    <row r="64" spans="1:19" ht="15.75" thickTop="1" x14ac:dyDescent="0.25">
      <c r="A64" s="17"/>
      <c r="B64" s="14"/>
      <c r="C64" s="32"/>
      <c r="D64" s="32"/>
      <c r="E64" s="19"/>
      <c r="F64" s="32"/>
      <c r="G64" s="32"/>
      <c r="H64" s="19"/>
      <c r="I64" s="19"/>
      <c r="J64" s="32"/>
      <c r="K64" s="32"/>
      <c r="L64" s="19"/>
      <c r="M64" s="32"/>
      <c r="N64" s="32"/>
      <c r="O64" s="19"/>
    </row>
    <row r="65" spans="1:19" x14ac:dyDescent="0.25">
      <c r="A65" s="17"/>
      <c r="B65" s="14"/>
      <c r="C65" s="19"/>
      <c r="D65" s="19"/>
      <c r="E65" s="19"/>
      <c r="F65" s="19"/>
      <c r="G65" s="19"/>
      <c r="H65" s="19"/>
      <c r="I65" s="19"/>
      <c r="J65" s="19"/>
      <c r="K65" s="19"/>
      <c r="L65" s="19"/>
      <c r="M65" s="19"/>
      <c r="N65" s="19"/>
      <c r="O65" s="19"/>
    </row>
    <row r="66" spans="1:19" x14ac:dyDescent="0.25">
      <c r="A66" s="17"/>
      <c r="B66" s="37" t="s">
        <v>702</v>
      </c>
      <c r="C66" s="37"/>
      <c r="D66" s="37"/>
      <c r="E66" s="37"/>
      <c r="F66" s="37"/>
      <c r="G66" s="37"/>
      <c r="H66" s="37"/>
      <c r="I66" s="37"/>
      <c r="J66" s="37"/>
      <c r="K66" s="37"/>
      <c r="L66" s="37"/>
      <c r="M66" s="37"/>
      <c r="N66" s="37"/>
      <c r="O66" s="37"/>
      <c r="P66" s="37"/>
      <c r="Q66" s="37"/>
      <c r="R66" s="37"/>
      <c r="S66" s="37"/>
    </row>
    <row r="67" spans="1:19" x14ac:dyDescent="0.25">
      <c r="A67" s="17"/>
      <c r="B67" s="37" t="s">
        <v>703</v>
      </c>
      <c r="C67" s="37"/>
      <c r="D67" s="37"/>
      <c r="E67" s="37"/>
      <c r="F67" s="37"/>
      <c r="G67" s="37"/>
      <c r="H67" s="37"/>
      <c r="I67" s="37"/>
      <c r="J67" s="37"/>
      <c r="K67" s="37"/>
      <c r="L67" s="37"/>
      <c r="M67" s="37"/>
      <c r="N67" s="37"/>
      <c r="O67" s="37"/>
      <c r="P67" s="37"/>
      <c r="Q67" s="37"/>
      <c r="R67" s="37"/>
      <c r="S67" s="37"/>
    </row>
    <row r="68" spans="1:19" x14ac:dyDescent="0.25">
      <c r="A68" s="17"/>
      <c r="B68" s="62"/>
      <c r="C68" s="62"/>
      <c r="D68" s="62"/>
      <c r="E68" s="62"/>
      <c r="F68" s="62"/>
      <c r="G68" s="62"/>
      <c r="H68" s="62"/>
      <c r="I68" s="62"/>
      <c r="J68" s="62"/>
      <c r="K68" s="62"/>
      <c r="L68" s="62"/>
      <c r="M68" s="62"/>
      <c r="N68" s="62"/>
      <c r="O68" s="62"/>
      <c r="P68" s="62"/>
      <c r="Q68" s="62"/>
      <c r="R68" s="62"/>
      <c r="S68" s="62"/>
    </row>
    <row r="69" spans="1:19" x14ac:dyDescent="0.25">
      <c r="A69" s="17"/>
      <c r="B69" s="62"/>
      <c r="C69" s="62"/>
      <c r="D69" s="62"/>
      <c r="E69" s="62"/>
      <c r="F69" s="62"/>
      <c r="G69" s="62"/>
      <c r="H69" s="62"/>
      <c r="I69" s="62"/>
      <c r="J69" s="62"/>
      <c r="K69" s="62"/>
      <c r="L69" s="62"/>
      <c r="M69" s="62"/>
      <c r="N69" s="62"/>
      <c r="O69" s="62"/>
      <c r="P69" s="62"/>
      <c r="Q69" s="62"/>
      <c r="R69" s="62"/>
      <c r="S69" s="62"/>
    </row>
    <row r="70" spans="1:19" x14ac:dyDescent="0.25">
      <c r="A70" s="17"/>
      <c r="B70" s="38"/>
      <c r="C70" s="38"/>
      <c r="D70" s="38"/>
      <c r="E70" s="38"/>
      <c r="F70" s="38"/>
      <c r="G70" s="38"/>
      <c r="H70" s="38"/>
      <c r="I70" s="38"/>
      <c r="J70" s="38"/>
      <c r="K70" s="38"/>
      <c r="L70" s="38"/>
      <c r="M70" s="38"/>
      <c r="N70" s="38"/>
      <c r="O70" s="38"/>
      <c r="P70" s="38"/>
      <c r="Q70" s="38"/>
      <c r="R70" s="38"/>
      <c r="S70" s="38"/>
    </row>
    <row r="71" spans="1:19" x14ac:dyDescent="0.25">
      <c r="A71" s="17"/>
      <c r="B71" s="18"/>
      <c r="C71" s="19"/>
      <c r="D71" s="19"/>
      <c r="E71" s="19"/>
      <c r="F71" s="19"/>
      <c r="G71" s="19"/>
      <c r="H71" s="19"/>
      <c r="I71" s="19"/>
      <c r="J71" s="19"/>
      <c r="K71" s="19"/>
      <c r="L71" s="19"/>
      <c r="M71" s="19"/>
      <c r="N71" s="19"/>
      <c r="O71" s="19"/>
    </row>
    <row r="72" spans="1:19" x14ac:dyDescent="0.25">
      <c r="A72" s="17"/>
      <c r="B72" s="14"/>
      <c r="C72" s="19"/>
      <c r="D72" s="19"/>
      <c r="E72" s="19"/>
      <c r="F72" s="19"/>
      <c r="G72" s="19"/>
      <c r="H72" s="19"/>
      <c r="I72" s="19"/>
      <c r="J72" s="19"/>
      <c r="K72" s="19"/>
      <c r="L72" s="19"/>
      <c r="M72" s="19"/>
      <c r="N72" s="19"/>
      <c r="O72" s="19"/>
    </row>
    <row r="73" spans="1:19" x14ac:dyDescent="0.25">
      <c r="A73" s="17"/>
      <c r="B73" s="14" t="s">
        <v>209</v>
      </c>
      <c r="C73" s="19"/>
      <c r="D73" s="19"/>
      <c r="E73" s="19"/>
      <c r="F73" s="19"/>
      <c r="G73" s="70" t="s">
        <v>678</v>
      </c>
      <c r="H73" s="70"/>
      <c r="I73" s="19"/>
      <c r="J73" s="19"/>
      <c r="K73" s="19"/>
      <c r="L73" s="19"/>
      <c r="M73" s="19"/>
      <c r="N73" s="19"/>
      <c r="O73" s="19"/>
    </row>
    <row r="74" spans="1:19" x14ac:dyDescent="0.25">
      <c r="A74" s="17"/>
      <c r="B74" s="14"/>
      <c r="C74" s="19"/>
      <c r="D74" s="19"/>
      <c r="E74" s="19"/>
      <c r="F74" s="19"/>
      <c r="G74" s="70" t="s">
        <v>679</v>
      </c>
      <c r="H74" s="70"/>
      <c r="I74" s="19"/>
      <c r="J74" s="70" t="s">
        <v>680</v>
      </c>
      <c r="K74" s="70"/>
      <c r="L74" s="19"/>
      <c r="M74" s="19"/>
      <c r="N74" s="19"/>
      <c r="O74" s="19"/>
    </row>
    <row r="75" spans="1:19" x14ac:dyDescent="0.25">
      <c r="A75" s="17"/>
      <c r="B75" s="24"/>
      <c r="C75" s="19"/>
      <c r="D75" s="19"/>
      <c r="E75" s="22"/>
      <c r="F75" s="19"/>
      <c r="G75" s="70" t="s">
        <v>681</v>
      </c>
      <c r="H75" s="70"/>
      <c r="I75" s="19"/>
      <c r="J75" s="70" t="s">
        <v>682</v>
      </c>
      <c r="K75" s="70"/>
      <c r="L75" s="19"/>
      <c r="M75" s="70" t="s">
        <v>683</v>
      </c>
      <c r="N75" s="70"/>
      <c r="O75" s="19"/>
    </row>
    <row r="76" spans="1:19" x14ac:dyDescent="0.25">
      <c r="A76" s="17"/>
      <c r="B76" s="24"/>
      <c r="C76" s="19"/>
      <c r="D76" s="19"/>
      <c r="E76" s="22"/>
      <c r="F76" s="19"/>
      <c r="G76" s="70" t="s">
        <v>684</v>
      </c>
      <c r="H76" s="70"/>
      <c r="I76" s="19"/>
      <c r="J76" s="70" t="s">
        <v>685</v>
      </c>
      <c r="K76" s="70"/>
      <c r="L76" s="19"/>
      <c r="M76" s="70" t="s">
        <v>682</v>
      </c>
      <c r="N76" s="70"/>
      <c r="O76" s="19"/>
    </row>
    <row r="77" spans="1:19" x14ac:dyDescent="0.25">
      <c r="A77" s="17"/>
      <c r="B77" s="24"/>
      <c r="C77" s="19"/>
      <c r="D77" s="70" t="s">
        <v>207</v>
      </c>
      <c r="E77" s="70"/>
      <c r="F77" s="19"/>
      <c r="G77" s="70" t="s">
        <v>686</v>
      </c>
      <c r="H77" s="70"/>
      <c r="I77" s="19"/>
      <c r="J77" s="70" t="s">
        <v>687</v>
      </c>
      <c r="K77" s="70"/>
      <c r="L77" s="19"/>
      <c r="M77" s="70" t="s">
        <v>688</v>
      </c>
      <c r="N77" s="70"/>
      <c r="O77" s="19"/>
    </row>
    <row r="78" spans="1:19" ht="15.75" thickBot="1" x14ac:dyDescent="0.3">
      <c r="A78" s="17"/>
      <c r="B78" s="41" t="s">
        <v>689</v>
      </c>
      <c r="C78" s="19"/>
      <c r="D78" s="60">
        <v>2014</v>
      </c>
      <c r="E78" s="60"/>
      <c r="F78" s="19"/>
      <c r="G78" s="60" t="s">
        <v>690</v>
      </c>
      <c r="H78" s="60"/>
      <c r="I78" s="19"/>
      <c r="J78" s="60" t="s">
        <v>691</v>
      </c>
      <c r="K78" s="60"/>
      <c r="L78" s="19"/>
      <c r="M78" s="60" t="s">
        <v>691</v>
      </c>
      <c r="N78" s="60"/>
      <c r="O78" s="19"/>
    </row>
    <row r="79" spans="1:19" x14ac:dyDescent="0.25">
      <c r="A79" s="17"/>
      <c r="B79" s="71"/>
      <c r="C79" s="19"/>
      <c r="D79" s="56"/>
      <c r="E79" s="50"/>
      <c r="F79" s="19"/>
      <c r="G79" s="56"/>
      <c r="H79" s="50"/>
      <c r="I79" s="19"/>
      <c r="J79" s="56"/>
      <c r="K79" s="50"/>
      <c r="L79" s="19"/>
      <c r="M79" s="56"/>
      <c r="N79" s="56"/>
      <c r="O79" s="19"/>
    </row>
    <row r="80" spans="1:19" ht="15.75" thickBot="1" x14ac:dyDescent="0.3">
      <c r="A80" s="17"/>
      <c r="B80" s="14" t="s">
        <v>704</v>
      </c>
      <c r="C80" s="19"/>
      <c r="D80" s="53" t="s">
        <v>211</v>
      </c>
      <c r="E80" s="54" t="s">
        <v>705</v>
      </c>
      <c r="F80" s="19"/>
      <c r="G80" s="53" t="s">
        <v>211</v>
      </c>
      <c r="H80" s="93" t="s">
        <v>240</v>
      </c>
      <c r="I80" s="19"/>
      <c r="J80" s="53" t="s">
        <v>211</v>
      </c>
      <c r="K80" s="93" t="s">
        <v>240</v>
      </c>
      <c r="L80" s="19"/>
      <c r="M80" s="53" t="s">
        <v>211</v>
      </c>
      <c r="N80" s="54" t="s">
        <v>705</v>
      </c>
      <c r="O80" s="19"/>
    </row>
    <row r="81" spans="1:19" ht="15.75" thickTop="1" x14ac:dyDescent="0.25">
      <c r="A81" s="17"/>
      <c r="B81" s="14"/>
      <c r="C81" s="19"/>
      <c r="D81" s="32"/>
      <c r="E81" s="55"/>
      <c r="F81" s="19"/>
      <c r="G81" s="32"/>
      <c r="H81" s="55"/>
      <c r="I81" s="19"/>
      <c r="J81" s="32"/>
      <c r="K81" s="55"/>
      <c r="L81" s="19"/>
      <c r="M81" s="32"/>
      <c r="N81" s="55"/>
      <c r="O81" s="19"/>
    </row>
    <row r="82" spans="1:19" x14ac:dyDescent="0.25">
      <c r="A82" s="17"/>
      <c r="B82" s="14"/>
      <c r="C82" s="19"/>
      <c r="D82" s="19"/>
      <c r="E82" s="19"/>
      <c r="F82" s="19"/>
      <c r="G82" s="19"/>
      <c r="H82" s="27"/>
      <c r="I82" s="19"/>
      <c r="J82" s="19"/>
      <c r="K82" s="27"/>
      <c r="L82" s="19"/>
      <c r="M82" s="19"/>
      <c r="N82" s="27"/>
      <c r="O82" s="19"/>
    </row>
    <row r="83" spans="1:19" x14ac:dyDescent="0.25">
      <c r="A83" s="17"/>
      <c r="B83" s="14"/>
      <c r="C83" s="19"/>
      <c r="D83" s="19"/>
      <c r="E83" s="19"/>
      <c r="F83" s="19"/>
      <c r="G83" s="19"/>
      <c r="H83" s="27"/>
      <c r="I83" s="19"/>
      <c r="J83" s="19"/>
      <c r="K83" s="27"/>
      <c r="L83" s="19"/>
      <c r="M83" s="19"/>
      <c r="N83" s="19"/>
      <c r="O83" s="19"/>
    </row>
    <row r="84" spans="1:19" x14ac:dyDescent="0.25">
      <c r="A84" s="17"/>
      <c r="B84" s="14"/>
      <c r="C84" s="19"/>
      <c r="D84" s="19"/>
      <c r="E84" s="19"/>
      <c r="F84" s="19"/>
      <c r="G84" s="19"/>
      <c r="H84" s="19"/>
      <c r="I84" s="19"/>
      <c r="J84" s="19"/>
      <c r="K84" s="19"/>
      <c r="L84" s="19"/>
      <c r="M84" s="19"/>
      <c r="N84" s="19"/>
      <c r="O84" s="19"/>
    </row>
    <row r="85" spans="1:19" x14ac:dyDescent="0.25">
      <c r="A85" s="17"/>
      <c r="B85" s="14"/>
      <c r="C85" s="19"/>
      <c r="D85" s="19"/>
      <c r="E85" s="19"/>
      <c r="F85" s="19"/>
      <c r="G85" s="70" t="s">
        <v>678</v>
      </c>
      <c r="H85" s="70"/>
      <c r="I85" s="19"/>
      <c r="J85" s="19"/>
      <c r="K85" s="19"/>
      <c r="L85" s="19"/>
      <c r="M85" s="19"/>
      <c r="N85" s="19"/>
      <c r="O85" s="19"/>
    </row>
    <row r="86" spans="1:19" x14ac:dyDescent="0.25">
      <c r="A86" s="17"/>
      <c r="B86" s="14"/>
      <c r="C86" s="19"/>
      <c r="D86" s="19"/>
      <c r="E86" s="19"/>
      <c r="F86" s="19"/>
      <c r="G86" s="70" t="s">
        <v>679</v>
      </c>
      <c r="H86" s="70"/>
      <c r="I86" s="19"/>
      <c r="J86" s="70" t="s">
        <v>680</v>
      </c>
      <c r="K86" s="70"/>
      <c r="L86" s="19"/>
      <c r="M86" s="19"/>
      <c r="N86" s="19"/>
      <c r="O86" s="19"/>
    </row>
    <row r="87" spans="1:19" x14ac:dyDescent="0.25">
      <c r="A87" s="17"/>
      <c r="B87" s="24"/>
      <c r="C87" s="19"/>
      <c r="D87" s="19"/>
      <c r="E87" s="22"/>
      <c r="F87" s="19"/>
      <c r="G87" s="70" t="s">
        <v>681</v>
      </c>
      <c r="H87" s="70"/>
      <c r="I87" s="19"/>
      <c r="J87" s="70" t="s">
        <v>682</v>
      </c>
      <c r="K87" s="70"/>
      <c r="L87" s="19"/>
      <c r="M87" s="70" t="s">
        <v>683</v>
      </c>
      <c r="N87" s="70"/>
      <c r="O87" s="19"/>
    </row>
    <row r="88" spans="1:19" x14ac:dyDescent="0.25">
      <c r="A88" s="17"/>
      <c r="B88" s="24"/>
      <c r="C88" s="19"/>
      <c r="D88" s="19"/>
      <c r="E88" s="22"/>
      <c r="F88" s="19"/>
      <c r="G88" s="70" t="s">
        <v>684</v>
      </c>
      <c r="H88" s="70"/>
      <c r="I88" s="19"/>
      <c r="J88" s="70" t="s">
        <v>685</v>
      </c>
      <c r="K88" s="70"/>
      <c r="L88" s="19"/>
      <c r="M88" s="70" t="s">
        <v>682</v>
      </c>
      <c r="N88" s="70"/>
      <c r="O88" s="19"/>
    </row>
    <row r="89" spans="1:19" x14ac:dyDescent="0.25">
      <c r="A89" s="17"/>
      <c r="B89" s="24"/>
      <c r="C89" s="19"/>
      <c r="D89" s="70" t="s">
        <v>208</v>
      </c>
      <c r="E89" s="70"/>
      <c r="F89" s="19"/>
      <c r="G89" s="70" t="s">
        <v>686</v>
      </c>
      <c r="H89" s="70"/>
      <c r="I89" s="19"/>
      <c r="J89" s="70" t="s">
        <v>687</v>
      </c>
      <c r="K89" s="70"/>
      <c r="L89" s="19"/>
      <c r="M89" s="70" t="s">
        <v>688</v>
      </c>
      <c r="N89" s="70"/>
      <c r="O89" s="19"/>
    </row>
    <row r="90" spans="1:19" ht="15.75" thickBot="1" x14ac:dyDescent="0.3">
      <c r="A90" s="17"/>
      <c r="B90" s="41" t="s">
        <v>689</v>
      </c>
      <c r="C90" s="19"/>
      <c r="D90" s="60">
        <v>2013</v>
      </c>
      <c r="E90" s="60"/>
      <c r="F90" s="19"/>
      <c r="G90" s="60" t="s">
        <v>690</v>
      </c>
      <c r="H90" s="60"/>
      <c r="I90" s="19"/>
      <c r="J90" s="60" t="s">
        <v>691</v>
      </c>
      <c r="K90" s="60"/>
      <c r="L90" s="19"/>
      <c r="M90" s="60" t="s">
        <v>691</v>
      </c>
      <c r="N90" s="60"/>
      <c r="O90" s="19"/>
    </row>
    <row r="91" spans="1:19" x14ac:dyDescent="0.25">
      <c r="A91" s="17"/>
      <c r="B91" s="71"/>
      <c r="C91" s="19"/>
      <c r="D91" s="56"/>
      <c r="E91" s="56"/>
      <c r="F91" s="19"/>
      <c r="G91" s="56"/>
      <c r="H91" s="56"/>
      <c r="I91" s="19"/>
      <c r="J91" s="56"/>
      <c r="K91" s="56"/>
      <c r="L91" s="19"/>
      <c r="M91" s="56"/>
      <c r="N91" s="56"/>
      <c r="O91" s="19"/>
    </row>
    <row r="92" spans="1:19" ht="15.75" thickBot="1" x14ac:dyDescent="0.3">
      <c r="A92" s="17"/>
      <c r="B92" s="14" t="s">
        <v>704</v>
      </c>
      <c r="C92" s="19"/>
      <c r="D92" s="53" t="s">
        <v>211</v>
      </c>
      <c r="E92" s="54" t="s">
        <v>706</v>
      </c>
      <c r="F92" s="19"/>
      <c r="G92" s="53" t="s">
        <v>211</v>
      </c>
      <c r="H92" s="93" t="s">
        <v>240</v>
      </c>
      <c r="I92" s="19"/>
      <c r="J92" s="53" t="s">
        <v>211</v>
      </c>
      <c r="K92" s="93" t="s">
        <v>240</v>
      </c>
      <c r="L92" s="19"/>
      <c r="M92" s="53" t="s">
        <v>211</v>
      </c>
      <c r="N92" s="54" t="s">
        <v>706</v>
      </c>
      <c r="O92" s="19"/>
    </row>
    <row r="93" spans="1:19" ht="15.75" thickTop="1" x14ac:dyDescent="0.25">
      <c r="A93" s="17"/>
      <c r="B93" s="14"/>
      <c r="C93" s="19"/>
      <c r="D93" s="32"/>
      <c r="E93" s="55"/>
      <c r="F93" s="19"/>
      <c r="G93" s="32"/>
      <c r="H93" s="55"/>
      <c r="I93" s="19"/>
      <c r="J93" s="32"/>
      <c r="K93" s="55"/>
      <c r="L93" s="19"/>
      <c r="M93" s="32"/>
      <c r="N93" s="55"/>
      <c r="O93" s="19"/>
    </row>
    <row r="94" spans="1:19" x14ac:dyDescent="0.25">
      <c r="A94" s="17"/>
      <c r="B94" s="14"/>
      <c r="C94" s="19"/>
      <c r="D94" s="19"/>
      <c r="E94" s="27"/>
      <c r="F94" s="19"/>
      <c r="G94" s="19"/>
      <c r="H94" s="27"/>
      <c r="I94" s="19"/>
      <c r="J94" s="19"/>
      <c r="K94" s="27"/>
      <c r="L94" s="19"/>
      <c r="M94" s="19"/>
      <c r="N94" s="27"/>
      <c r="O94" s="19"/>
    </row>
    <row r="95" spans="1:19" x14ac:dyDescent="0.25">
      <c r="A95" s="17"/>
      <c r="B95" s="38"/>
      <c r="C95" s="38"/>
      <c r="D95" s="38"/>
      <c r="E95" s="38"/>
      <c r="F95" s="38"/>
      <c r="G95" s="38"/>
      <c r="H95" s="38"/>
      <c r="I95" s="38"/>
      <c r="J95" s="38"/>
      <c r="K95" s="38"/>
      <c r="L95" s="38"/>
      <c r="M95" s="38"/>
      <c r="N95" s="38"/>
      <c r="O95" s="38"/>
      <c r="P95" s="38"/>
      <c r="Q95" s="38"/>
      <c r="R95" s="38"/>
      <c r="S95" s="38"/>
    </row>
    <row r="96" spans="1:19" x14ac:dyDescent="0.25">
      <c r="A96" s="17"/>
      <c r="B96" s="37" t="s">
        <v>707</v>
      </c>
      <c r="C96" s="37"/>
      <c r="D96" s="37"/>
      <c r="E96" s="37"/>
      <c r="F96" s="37"/>
      <c r="G96" s="37"/>
      <c r="H96" s="37"/>
      <c r="I96" s="37"/>
      <c r="J96" s="37"/>
      <c r="K96" s="37"/>
      <c r="L96" s="37"/>
      <c r="M96" s="37"/>
      <c r="N96" s="37"/>
      <c r="O96" s="37"/>
      <c r="P96" s="37"/>
      <c r="Q96" s="37"/>
      <c r="R96" s="37"/>
      <c r="S96" s="37"/>
    </row>
    <row r="97" spans="1:19" ht="25.5" customHeight="1" x14ac:dyDescent="0.25">
      <c r="A97" s="17"/>
      <c r="B97" s="37" t="s">
        <v>708</v>
      </c>
      <c r="C97" s="37"/>
      <c r="D97" s="37"/>
      <c r="E97" s="37"/>
      <c r="F97" s="37"/>
      <c r="G97" s="37"/>
      <c r="H97" s="37"/>
      <c r="I97" s="37"/>
      <c r="J97" s="37"/>
      <c r="K97" s="37"/>
      <c r="L97" s="37"/>
      <c r="M97" s="37"/>
      <c r="N97" s="37"/>
      <c r="O97" s="37"/>
      <c r="P97" s="37"/>
      <c r="Q97" s="37"/>
      <c r="R97" s="37"/>
      <c r="S97" s="37"/>
    </row>
    <row r="98" spans="1:19" x14ac:dyDescent="0.25">
      <c r="A98" s="17"/>
      <c r="B98" s="96" t="s">
        <v>709</v>
      </c>
      <c r="C98" s="96"/>
      <c r="D98" s="96"/>
      <c r="E98" s="96"/>
      <c r="F98" s="96"/>
      <c r="G98" s="96"/>
      <c r="H98" s="96"/>
      <c r="I98" s="96"/>
      <c r="J98" s="96"/>
      <c r="K98" s="96"/>
      <c r="L98" s="96"/>
      <c r="M98" s="96"/>
      <c r="N98" s="96"/>
      <c r="O98" s="96"/>
      <c r="P98" s="96"/>
      <c r="Q98" s="96"/>
      <c r="R98" s="96"/>
      <c r="S98" s="96"/>
    </row>
    <row r="99" spans="1:19" x14ac:dyDescent="0.25">
      <c r="A99" s="17"/>
      <c r="B99" s="37" t="s">
        <v>710</v>
      </c>
      <c r="C99" s="37"/>
      <c r="D99" s="37"/>
      <c r="E99" s="37"/>
      <c r="F99" s="37"/>
      <c r="G99" s="37"/>
      <c r="H99" s="37"/>
      <c r="I99" s="37"/>
      <c r="J99" s="37"/>
      <c r="K99" s="37"/>
      <c r="L99" s="37"/>
      <c r="M99" s="37"/>
      <c r="N99" s="37"/>
      <c r="O99" s="37"/>
      <c r="P99" s="37"/>
      <c r="Q99" s="37"/>
      <c r="R99" s="37"/>
      <c r="S99" s="37"/>
    </row>
    <row r="100" spans="1:19" x14ac:dyDescent="0.25">
      <c r="A100" s="17"/>
      <c r="B100" s="96" t="s">
        <v>711</v>
      </c>
      <c r="C100" s="96"/>
      <c r="D100" s="96"/>
      <c r="E100" s="96"/>
      <c r="F100" s="96"/>
      <c r="G100" s="96"/>
      <c r="H100" s="96"/>
      <c r="I100" s="96"/>
      <c r="J100" s="96"/>
      <c r="K100" s="96"/>
      <c r="L100" s="96"/>
      <c r="M100" s="96"/>
      <c r="N100" s="96"/>
      <c r="O100" s="96"/>
      <c r="P100" s="96"/>
      <c r="Q100" s="96"/>
      <c r="R100" s="96"/>
      <c r="S100" s="96"/>
    </row>
    <row r="101" spans="1:19" ht="25.5" customHeight="1" x14ac:dyDescent="0.25">
      <c r="A101" s="17"/>
      <c r="B101" s="37" t="s">
        <v>712</v>
      </c>
      <c r="C101" s="37"/>
      <c r="D101" s="37"/>
      <c r="E101" s="37"/>
      <c r="F101" s="37"/>
      <c r="G101" s="37"/>
      <c r="H101" s="37"/>
      <c r="I101" s="37"/>
      <c r="J101" s="37"/>
      <c r="K101" s="37"/>
      <c r="L101" s="37"/>
      <c r="M101" s="37"/>
      <c r="N101" s="37"/>
      <c r="O101" s="37"/>
      <c r="P101" s="37"/>
      <c r="Q101" s="37"/>
      <c r="R101" s="37"/>
      <c r="S101" s="37"/>
    </row>
    <row r="102" spans="1:19" ht="38.25" customHeight="1" x14ac:dyDescent="0.25">
      <c r="A102" s="17"/>
      <c r="B102" s="37" t="s">
        <v>713</v>
      </c>
      <c r="C102" s="37"/>
      <c r="D102" s="37"/>
      <c r="E102" s="37"/>
      <c r="F102" s="37"/>
      <c r="G102" s="37"/>
      <c r="H102" s="37"/>
      <c r="I102" s="37"/>
      <c r="J102" s="37"/>
      <c r="K102" s="37"/>
      <c r="L102" s="37"/>
      <c r="M102" s="37"/>
      <c r="N102" s="37"/>
      <c r="O102" s="37"/>
      <c r="P102" s="37"/>
      <c r="Q102" s="37"/>
      <c r="R102" s="37"/>
      <c r="S102" s="37"/>
    </row>
    <row r="103" spans="1:19" x14ac:dyDescent="0.25">
      <c r="A103" s="17"/>
      <c r="B103" s="96" t="s">
        <v>714</v>
      </c>
      <c r="C103" s="96"/>
      <c r="D103" s="96"/>
      <c r="E103" s="96"/>
      <c r="F103" s="96"/>
      <c r="G103" s="96"/>
      <c r="H103" s="96"/>
      <c r="I103" s="96"/>
      <c r="J103" s="96"/>
      <c r="K103" s="96"/>
      <c r="L103" s="96"/>
      <c r="M103" s="96"/>
      <c r="N103" s="96"/>
      <c r="O103" s="96"/>
      <c r="P103" s="96"/>
      <c r="Q103" s="96"/>
      <c r="R103" s="96"/>
      <c r="S103" s="96"/>
    </row>
    <row r="104" spans="1:19" ht="25.5" customHeight="1" x14ac:dyDescent="0.25">
      <c r="A104" s="17"/>
      <c r="B104" s="37" t="s">
        <v>715</v>
      </c>
      <c r="C104" s="37"/>
      <c r="D104" s="37"/>
      <c r="E104" s="37"/>
      <c r="F104" s="37"/>
      <c r="G104" s="37"/>
      <c r="H104" s="37"/>
      <c r="I104" s="37"/>
      <c r="J104" s="37"/>
      <c r="K104" s="37"/>
      <c r="L104" s="37"/>
      <c r="M104" s="37"/>
      <c r="N104" s="37"/>
      <c r="O104" s="37"/>
      <c r="P104" s="37"/>
      <c r="Q104" s="37"/>
      <c r="R104" s="37"/>
      <c r="S104" s="37"/>
    </row>
    <row r="105" spans="1:19" x14ac:dyDescent="0.25">
      <c r="A105" s="17"/>
      <c r="B105" s="96" t="s">
        <v>716</v>
      </c>
      <c r="C105" s="96"/>
      <c r="D105" s="96"/>
      <c r="E105" s="96"/>
      <c r="F105" s="96"/>
      <c r="G105" s="96"/>
      <c r="H105" s="96"/>
      <c r="I105" s="96"/>
      <c r="J105" s="96"/>
      <c r="K105" s="96"/>
      <c r="L105" s="96"/>
      <c r="M105" s="96"/>
      <c r="N105" s="96"/>
      <c r="O105" s="96"/>
      <c r="P105" s="96"/>
      <c r="Q105" s="96"/>
      <c r="R105" s="96"/>
      <c r="S105" s="96"/>
    </row>
    <row r="106" spans="1:19" x14ac:dyDescent="0.25">
      <c r="A106" s="17"/>
      <c r="B106" s="37" t="s">
        <v>717</v>
      </c>
      <c r="C106" s="37"/>
      <c r="D106" s="37"/>
      <c r="E106" s="37"/>
      <c r="F106" s="37"/>
      <c r="G106" s="37"/>
      <c r="H106" s="37"/>
      <c r="I106" s="37"/>
      <c r="J106" s="37"/>
      <c r="K106" s="37"/>
      <c r="L106" s="37"/>
      <c r="M106" s="37"/>
      <c r="N106" s="37"/>
      <c r="O106" s="37"/>
      <c r="P106" s="37"/>
      <c r="Q106" s="37"/>
      <c r="R106" s="37"/>
      <c r="S106" s="37"/>
    </row>
    <row r="107" spans="1:19" x14ac:dyDescent="0.25">
      <c r="A107" s="17"/>
      <c r="B107" s="96" t="s">
        <v>718</v>
      </c>
      <c r="C107" s="96"/>
      <c r="D107" s="96"/>
      <c r="E107" s="96"/>
      <c r="F107" s="96"/>
      <c r="G107" s="96"/>
      <c r="H107" s="96"/>
      <c r="I107" s="96"/>
      <c r="J107" s="96"/>
      <c r="K107" s="96"/>
      <c r="L107" s="96"/>
      <c r="M107" s="96"/>
      <c r="N107" s="96"/>
      <c r="O107" s="96"/>
      <c r="P107" s="96"/>
      <c r="Q107" s="96"/>
      <c r="R107" s="96"/>
      <c r="S107" s="96"/>
    </row>
    <row r="108" spans="1:19" ht="25.5" customHeight="1" x14ac:dyDescent="0.25">
      <c r="A108" s="17"/>
      <c r="B108" s="37" t="s">
        <v>719</v>
      </c>
      <c r="C108" s="37"/>
      <c r="D108" s="37"/>
      <c r="E108" s="37"/>
      <c r="F108" s="37"/>
      <c r="G108" s="37"/>
      <c r="H108" s="37"/>
      <c r="I108" s="37"/>
      <c r="J108" s="37"/>
      <c r="K108" s="37"/>
      <c r="L108" s="37"/>
      <c r="M108" s="37"/>
      <c r="N108" s="37"/>
      <c r="O108" s="37"/>
      <c r="P108" s="37"/>
      <c r="Q108" s="37"/>
      <c r="R108" s="37"/>
      <c r="S108" s="37"/>
    </row>
    <row r="109" spans="1:19" x14ac:dyDescent="0.25">
      <c r="A109" s="17"/>
      <c r="B109" s="96" t="s">
        <v>720</v>
      </c>
      <c r="C109" s="96"/>
      <c r="D109" s="96"/>
      <c r="E109" s="96"/>
      <c r="F109" s="96"/>
      <c r="G109" s="96"/>
      <c r="H109" s="96"/>
      <c r="I109" s="96"/>
      <c r="J109" s="96"/>
      <c r="K109" s="96"/>
      <c r="L109" s="96"/>
      <c r="M109" s="96"/>
      <c r="N109" s="96"/>
      <c r="O109" s="96"/>
      <c r="P109" s="96"/>
      <c r="Q109" s="96"/>
      <c r="R109" s="96"/>
      <c r="S109" s="96"/>
    </row>
    <row r="110" spans="1:19" x14ac:dyDescent="0.25">
      <c r="A110" s="17"/>
      <c r="B110" s="37" t="s">
        <v>721</v>
      </c>
      <c r="C110" s="37"/>
      <c r="D110" s="37"/>
      <c r="E110" s="37"/>
      <c r="F110" s="37"/>
      <c r="G110" s="37"/>
      <c r="H110" s="37"/>
      <c r="I110" s="37"/>
      <c r="J110" s="37"/>
      <c r="K110" s="37"/>
      <c r="L110" s="37"/>
      <c r="M110" s="37"/>
      <c r="N110" s="37"/>
      <c r="O110" s="37"/>
      <c r="P110" s="37"/>
      <c r="Q110" s="37"/>
      <c r="R110" s="37"/>
      <c r="S110" s="37"/>
    </row>
    <row r="111" spans="1:19" x14ac:dyDescent="0.25">
      <c r="A111" s="17"/>
      <c r="B111" s="96" t="s">
        <v>722</v>
      </c>
      <c r="C111" s="96"/>
      <c r="D111" s="96"/>
      <c r="E111" s="96"/>
      <c r="F111" s="96"/>
      <c r="G111" s="96"/>
      <c r="H111" s="96"/>
      <c r="I111" s="96"/>
      <c r="J111" s="96"/>
      <c r="K111" s="96"/>
      <c r="L111" s="96"/>
      <c r="M111" s="96"/>
      <c r="N111" s="96"/>
      <c r="O111" s="96"/>
      <c r="P111" s="96"/>
      <c r="Q111" s="96"/>
      <c r="R111" s="96"/>
      <c r="S111" s="96"/>
    </row>
    <row r="112" spans="1:19" ht="25.5" customHeight="1" x14ac:dyDescent="0.25">
      <c r="A112" s="17"/>
      <c r="B112" s="37" t="s">
        <v>723</v>
      </c>
      <c r="C112" s="37"/>
      <c r="D112" s="37"/>
      <c r="E112" s="37"/>
      <c r="F112" s="37"/>
      <c r="G112" s="37"/>
      <c r="H112" s="37"/>
      <c r="I112" s="37"/>
      <c r="J112" s="37"/>
      <c r="K112" s="37"/>
      <c r="L112" s="37"/>
      <c r="M112" s="37"/>
      <c r="N112" s="37"/>
      <c r="O112" s="37"/>
      <c r="P112" s="37"/>
      <c r="Q112" s="37"/>
      <c r="R112" s="37"/>
      <c r="S112" s="37"/>
    </row>
    <row r="113" spans="1:19" x14ac:dyDescent="0.25">
      <c r="A113" s="17"/>
      <c r="B113" s="37"/>
      <c r="C113" s="37"/>
      <c r="D113" s="37"/>
      <c r="E113" s="37"/>
      <c r="F113" s="37"/>
      <c r="G113" s="37"/>
      <c r="H113" s="37"/>
      <c r="I113" s="37"/>
      <c r="J113" s="37"/>
      <c r="K113" s="37"/>
      <c r="L113" s="37"/>
      <c r="M113" s="37"/>
      <c r="N113" s="37"/>
      <c r="O113" s="37"/>
      <c r="P113" s="37"/>
      <c r="Q113" s="37"/>
      <c r="R113" s="37"/>
      <c r="S113" s="37"/>
    </row>
    <row r="114" spans="1:19" x14ac:dyDescent="0.25">
      <c r="A114" s="17"/>
      <c r="B114" s="96" t="s">
        <v>724</v>
      </c>
      <c r="C114" s="96"/>
      <c r="D114" s="96"/>
      <c r="E114" s="96"/>
      <c r="F114" s="96"/>
      <c r="G114" s="96"/>
      <c r="H114" s="96"/>
      <c r="I114" s="96"/>
      <c r="J114" s="96"/>
      <c r="K114" s="96"/>
      <c r="L114" s="96"/>
      <c r="M114" s="96"/>
      <c r="N114" s="96"/>
      <c r="O114" s="96"/>
      <c r="P114" s="96"/>
      <c r="Q114" s="96"/>
      <c r="R114" s="96"/>
      <c r="S114" s="96"/>
    </row>
    <row r="115" spans="1:19" ht="25.5" customHeight="1" x14ac:dyDescent="0.25">
      <c r="A115" s="17"/>
      <c r="B115" s="37" t="s">
        <v>725</v>
      </c>
      <c r="C115" s="37"/>
      <c r="D115" s="37"/>
      <c r="E115" s="37"/>
      <c r="F115" s="37"/>
      <c r="G115" s="37"/>
      <c r="H115" s="37"/>
      <c r="I115" s="37"/>
      <c r="J115" s="37"/>
      <c r="K115" s="37"/>
      <c r="L115" s="37"/>
      <c r="M115" s="37"/>
      <c r="N115" s="37"/>
      <c r="O115" s="37"/>
      <c r="P115" s="37"/>
      <c r="Q115" s="37"/>
      <c r="R115" s="37"/>
      <c r="S115" s="37"/>
    </row>
    <row r="116" spans="1:19" x14ac:dyDescent="0.25">
      <c r="A116" s="17"/>
      <c r="B116" s="96" t="s">
        <v>726</v>
      </c>
      <c r="C116" s="96"/>
      <c r="D116" s="96"/>
      <c r="E116" s="96"/>
      <c r="F116" s="96"/>
      <c r="G116" s="96"/>
      <c r="H116" s="96"/>
      <c r="I116" s="96"/>
      <c r="J116" s="96"/>
      <c r="K116" s="96"/>
      <c r="L116" s="96"/>
      <c r="M116" s="96"/>
      <c r="N116" s="96"/>
      <c r="O116" s="96"/>
      <c r="P116" s="96"/>
      <c r="Q116" s="96"/>
      <c r="R116" s="96"/>
      <c r="S116" s="96"/>
    </row>
    <row r="117" spans="1:19" ht="25.5" customHeight="1" x14ac:dyDescent="0.25">
      <c r="A117" s="17"/>
      <c r="B117" s="37" t="s">
        <v>727</v>
      </c>
      <c r="C117" s="37"/>
      <c r="D117" s="37"/>
      <c r="E117" s="37"/>
      <c r="F117" s="37"/>
      <c r="G117" s="37"/>
      <c r="H117" s="37"/>
      <c r="I117" s="37"/>
      <c r="J117" s="37"/>
      <c r="K117" s="37"/>
      <c r="L117" s="37"/>
      <c r="M117" s="37"/>
      <c r="N117" s="37"/>
      <c r="O117" s="37"/>
      <c r="P117" s="37"/>
      <c r="Q117" s="37"/>
      <c r="R117" s="37"/>
      <c r="S117" s="37"/>
    </row>
    <row r="118" spans="1:19" x14ac:dyDescent="0.25">
      <c r="A118" s="17"/>
      <c r="B118" s="96" t="s">
        <v>728</v>
      </c>
      <c r="C118" s="96"/>
      <c r="D118" s="96"/>
      <c r="E118" s="96"/>
      <c r="F118" s="96"/>
      <c r="G118" s="96"/>
      <c r="H118" s="96"/>
      <c r="I118" s="96"/>
      <c r="J118" s="96"/>
      <c r="K118" s="96"/>
      <c r="L118" s="96"/>
      <c r="M118" s="96"/>
      <c r="N118" s="96"/>
      <c r="O118" s="96"/>
      <c r="P118" s="96"/>
      <c r="Q118" s="96"/>
      <c r="R118" s="96"/>
      <c r="S118" s="96"/>
    </row>
    <row r="119" spans="1:19" x14ac:dyDescent="0.25">
      <c r="A119" s="17"/>
      <c r="B119" s="37" t="s">
        <v>729</v>
      </c>
      <c r="C119" s="37"/>
      <c r="D119" s="37"/>
      <c r="E119" s="37"/>
      <c r="F119" s="37"/>
      <c r="G119" s="37"/>
      <c r="H119" s="37"/>
      <c r="I119" s="37"/>
      <c r="J119" s="37"/>
      <c r="K119" s="37"/>
      <c r="L119" s="37"/>
      <c r="M119" s="37"/>
      <c r="N119" s="37"/>
      <c r="O119" s="37"/>
      <c r="P119" s="37"/>
      <c r="Q119" s="37"/>
      <c r="R119" s="37"/>
      <c r="S119" s="37"/>
    </row>
    <row r="120" spans="1:19" x14ac:dyDescent="0.25">
      <c r="A120" s="17"/>
      <c r="B120" s="96" t="s">
        <v>730</v>
      </c>
      <c r="C120" s="96"/>
      <c r="D120" s="96"/>
      <c r="E120" s="96"/>
      <c r="F120" s="96"/>
      <c r="G120" s="96"/>
      <c r="H120" s="96"/>
      <c r="I120" s="96"/>
      <c r="J120" s="96"/>
      <c r="K120" s="96"/>
      <c r="L120" s="96"/>
      <c r="M120" s="96"/>
      <c r="N120" s="96"/>
      <c r="O120" s="96"/>
      <c r="P120" s="96"/>
      <c r="Q120" s="96"/>
      <c r="R120" s="96"/>
      <c r="S120" s="96"/>
    </row>
    <row r="121" spans="1:19" x14ac:dyDescent="0.25">
      <c r="A121" s="17"/>
      <c r="B121" s="37" t="s">
        <v>731</v>
      </c>
      <c r="C121" s="37"/>
      <c r="D121" s="37"/>
      <c r="E121" s="37"/>
      <c r="F121" s="37"/>
      <c r="G121" s="37"/>
      <c r="H121" s="37"/>
      <c r="I121" s="37"/>
      <c r="J121" s="37"/>
      <c r="K121" s="37"/>
      <c r="L121" s="37"/>
      <c r="M121" s="37"/>
      <c r="N121" s="37"/>
      <c r="O121" s="37"/>
      <c r="P121" s="37"/>
      <c r="Q121" s="37"/>
      <c r="R121" s="37"/>
      <c r="S121" s="37"/>
    </row>
    <row r="122" spans="1:19" x14ac:dyDescent="0.25">
      <c r="A122" s="17"/>
      <c r="B122" s="96" t="s">
        <v>732</v>
      </c>
      <c r="C122" s="96"/>
      <c r="D122" s="96"/>
      <c r="E122" s="96"/>
      <c r="F122" s="96"/>
      <c r="G122" s="96"/>
      <c r="H122" s="96"/>
      <c r="I122" s="96"/>
      <c r="J122" s="96"/>
      <c r="K122" s="96"/>
      <c r="L122" s="96"/>
      <c r="M122" s="96"/>
      <c r="N122" s="96"/>
      <c r="O122" s="96"/>
      <c r="P122" s="96"/>
      <c r="Q122" s="96"/>
      <c r="R122" s="96"/>
      <c r="S122" s="96"/>
    </row>
    <row r="123" spans="1:19" x14ac:dyDescent="0.25">
      <c r="A123" s="17"/>
      <c r="B123" s="37" t="s">
        <v>733</v>
      </c>
      <c r="C123" s="37"/>
      <c r="D123" s="37"/>
      <c r="E123" s="37"/>
      <c r="F123" s="37"/>
      <c r="G123" s="37"/>
      <c r="H123" s="37"/>
      <c r="I123" s="37"/>
      <c r="J123" s="37"/>
      <c r="K123" s="37"/>
      <c r="L123" s="37"/>
      <c r="M123" s="37"/>
      <c r="N123" s="37"/>
      <c r="O123" s="37"/>
      <c r="P123" s="37"/>
      <c r="Q123" s="37"/>
      <c r="R123" s="37"/>
      <c r="S123" s="37"/>
    </row>
    <row r="124" spans="1:19" x14ac:dyDescent="0.25">
      <c r="A124" s="17"/>
      <c r="B124" s="96" t="s">
        <v>734</v>
      </c>
      <c r="C124" s="96"/>
      <c r="D124" s="96"/>
      <c r="E124" s="96"/>
      <c r="F124" s="96"/>
      <c r="G124" s="96"/>
      <c r="H124" s="96"/>
      <c r="I124" s="96"/>
      <c r="J124" s="96"/>
      <c r="K124" s="96"/>
      <c r="L124" s="96"/>
      <c r="M124" s="96"/>
      <c r="N124" s="96"/>
      <c r="O124" s="96"/>
      <c r="P124" s="96"/>
      <c r="Q124" s="96"/>
      <c r="R124" s="96"/>
      <c r="S124" s="96"/>
    </row>
    <row r="125" spans="1:19" x14ac:dyDescent="0.25">
      <c r="A125" s="17"/>
      <c r="B125" s="37" t="s">
        <v>735</v>
      </c>
      <c r="C125" s="37"/>
      <c r="D125" s="37"/>
      <c r="E125" s="37"/>
      <c r="F125" s="37"/>
      <c r="G125" s="37"/>
      <c r="H125" s="37"/>
      <c r="I125" s="37"/>
      <c r="J125" s="37"/>
      <c r="K125" s="37"/>
      <c r="L125" s="37"/>
      <c r="M125" s="37"/>
      <c r="N125" s="37"/>
      <c r="O125" s="37"/>
      <c r="P125" s="37"/>
      <c r="Q125" s="37"/>
      <c r="R125" s="37"/>
      <c r="S125" s="37"/>
    </row>
    <row r="126" spans="1:19" x14ac:dyDescent="0.25">
      <c r="A126" s="17"/>
      <c r="B126" s="37" t="s">
        <v>736</v>
      </c>
      <c r="C126" s="37"/>
      <c r="D126" s="37"/>
      <c r="E126" s="37"/>
      <c r="F126" s="37"/>
      <c r="G126" s="37"/>
      <c r="H126" s="37"/>
      <c r="I126" s="37"/>
      <c r="J126" s="37"/>
      <c r="K126" s="37"/>
      <c r="L126" s="37"/>
      <c r="M126" s="37"/>
      <c r="N126" s="37"/>
      <c r="O126" s="37"/>
      <c r="P126" s="37"/>
      <c r="Q126" s="37"/>
      <c r="R126" s="37"/>
      <c r="S126" s="37"/>
    </row>
    <row r="127" spans="1:19" x14ac:dyDescent="0.25">
      <c r="A127" s="17"/>
      <c r="B127" s="62"/>
      <c r="C127" s="62"/>
      <c r="D127" s="62"/>
      <c r="E127" s="62"/>
      <c r="F127" s="62"/>
      <c r="G127" s="62"/>
      <c r="H127" s="62"/>
      <c r="I127" s="62"/>
      <c r="J127" s="62"/>
      <c r="K127" s="62"/>
      <c r="L127" s="62"/>
      <c r="M127" s="62"/>
      <c r="N127" s="62"/>
      <c r="O127" s="62"/>
      <c r="P127" s="62"/>
      <c r="Q127" s="62"/>
      <c r="R127" s="62"/>
      <c r="S127" s="62"/>
    </row>
    <row r="128" spans="1:19" x14ac:dyDescent="0.25">
      <c r="A128" s="17"/>
      <c r="B128" s="62"/>
      <c r="C128" s="62"/>
      <c r="D128" s="62"/>
      <c r="E128" s="62"/>
      <c r="F128" s="62"/>
      <c r="G128" s="62"/>
      <c r="H128" s="62"/>
      <c r="I128" s="62"/>
      <c r="J128" s="62"/>
      <c r="K128" s="62"/>
      <c r="L128" s="62"/>
      <c r="M128" s="62"/>
      <c r="N128" s="62"/>
      <c r="O128" s="62"/>
      <c r="P128" s="62"/>
      <c r="Q128" s="62"/>
      <c r="R128" s="62"/>
      <c r="S128" s="62"/>
    </row>
    <row r="129" spans="1:19" x14ac:dyDescent="0.25">
      <c r="A129" s="17"/>
      <c r="B129" s="38"/>
      <c r="C129" s="38"/>
      <c r="D129" s="38"/>
      <c r="E129" s="38"/>
      <c r="F129" s="38"/>
      <c r="G129" s="38"/>
      <c r="H129" s="38"/>
      <c r="I129" s="38"/>
      <c r="J129" s="38"/>
      <c r="K129" s="38"/>
      <c r="L129" s="38"/>
      <c r="M129" s="38"/>
      <c r="N129" s="38"/>
      <c r="O129" s="38"/>
      <c r="P129" s="38"/>
      <c r="Q129" s="38"/>
      <c r="R129" s="38"/>
      <c r="S129" s="38"/>
    </row>
    <row r="130" spans="1:19" x14ac:dyDescent="0.25">
      <c r="A130" s="17"/>
      <c r="B130" s="18"/>
      <c r="C130" s="19"/>
      <c r="D130" s="19"/>
      <c r="E130" s="19"/>
      <c r="F130" s="19"/>
      <c r="G130" s="19"/>
      <c r="H130" s="19"/>
      <c r="I130" s="19"/>
      <c r="J130" s="19"/>
      <c r="K130" s="19"/>
      <c r="L130" s="19"/>
    </row>
    <row r="131" spans="1:19" x14ac:dyDescent="0.25">
      <c r="A131" s="17"/>
      <c r="B131" s="24"/>
      <c r="C131" s="19"/>
      <c r="D131" s="19"/>
      <c r="E131" s="22"/>
      <c r="F131" s="19"/>
      <c r="G131" s="22"/>
      <c r="H131" s="19"/>
      <c r="I131" s="22"/>
      <c r="J131" s="19"/>
      <c r="K131" s="22"/>
      <c r="L131" s="22"/>
    </row>
    <row r="132" spans="1:19" ht="15.75" thickBot="1" x14ac:dyDescent="0.3">
      <c r="A132" s="17"/>
      <c r="B132" s="24"/>
      <c r="C132" s="14" t="s">
        <v>209</v>
      </c>
      <c r="D132" s="19"/>
      <c r="E132" s="60" t="s">
        <v>737</v>
      </c>
      <c r="F132" s="60"/>
      <c r="G132" s="60"/>
      <c r="H132" s="60"/>
      <c r="I132" s="60"/>
      <c r="J132" s="60"/>
      <c r="K132" s="60"/>
      <c r="L132" s="22"/>
    </row>
    <row r="133" spans="1:19" x14ac:dyDescent="0.25">
      <c r="A133" s="17"/>
      <c r="B133" s="24"/>
      <c r="C133" s="19"/>
      <c r="D133" s="19"/>
      <c r="E133" s="42"/>
      <c r="F133" s="42"/>
      <c r="G133" s="42"/>
      <c r="H133" s="42"/>
      <c r="I133" s="42"/>
      <c r="J133" s="42"/>
      <c r="K133" s="25" t="s">
        <v>738</v>
      </c>
      <c r="L133" s="22"/>
    </row>
    <row r="134" spans="1:19" x14ac:dyDescent="0.25">
      <c r="A134" s="17"/>
      <c r="B134" s="24"/>
      <c r="C134" s="22"/>
      <c r="D134" s="19"/>
      <c r="E134" s="24" t="s">
        <v>739</v>
      </c>
      <c r="F134" s="19"/>
      <c r="G134" s="24" t="s">
        <v>740</v>
      </c>
      <c r="H134" s="19"/>
      <c r="I134" s="24" t="s">
        <v>688</v>
      </c>
      <c r="J134" s="19"/>
      <c r="K134" s="24" t="s">
        <v>741</v>
      </c>
      <c r="L134" s="22"/>
    </row>
    <row r="135" spans="1:19" ht="15.75" thickBot="1" x14ac:dyDescent="0.3">
      <c r="A135" s="17"/>
      <c r="B135" s="24"/>
      <c r="C135" s="94">
        <v>41729</v>
      </c>
      <c r="D135" s="19"/>
      <c r="E135" s="41" t="s">
        <v>742</v>
      </c>
      <c r="F135" s="19"/>
      <c r="G135" s="41" t="s">
        <v>743</v>
      </c>
      <c r="H135" s="19"/>
      <c r="I135" s="41" t="s">
        <v>691</v>
      </c>
      <c r="J135" s="19"/>
      <c r="K135" s="41" t="s">
        <v>744</v>
      </c>
      <c r="L135" s="22"/>
    </row>
    <row r="136" spans="1:19" x14ac:dyDescent="0.25">
      <c r="A136" s="17"/>
      <c r="B136" s="14"/>
      <c r="C136" s="56"/>
      <c r="D136" s="19"/>
      <c r="E136" s="56"/>
      <c r="F136" s="19"/>
      <c r="G136" s="56"/>
      <c r="H136" s="19"/>
      <c r="I136" s="56"/>
      <c r="J136" s="19"/>
      <c r="K136" s="56"/>
      <c r="L136" s="19"/>
    </row>
    <row r="137" spans="1:19" x14ac:dyDescent="0.25">
      <c r="A137" s="17"/>
      <c r="B137" s="14"/>
      <c r="C137" s="14" t="s">
        <v>704</v>
      </c>
      <c r="D137" s="14" t="s">
        <v>211</v>
      </c>
      <c r="E137" s="44" t="s">
        <v>705</v>
      </c>
      <c r="F137" s="19"/>
      <c r="G137" s="24" t="s">
        <v>745</v>
      </c>
      <c r="H137" s="19"/>
      <c r="I137" s="24" t="s">
        <v>746</v>
      </c>
      <c r="J137" s="19"/>
      <c r="K137" s="24" t="s">
        <v>747</v>
      </c>
      <c r="L137" s="19"/>
    </row>
    <row r="138" spans="1:19" x14ac:dyDescent="0.25">
      <c r="A138" s="17"/>
      <c r="B138" s="14"/>
      <c r="C138" s="19"/>
      <c r="D138" s="19"/>
      <c r="E138" s="27"/>
      <c r="F138" s="19"/>
      <c r="G138" s="24" t="s">
        <v>748</v>
      </c>
      <c r="H138" s="19"/>
      <c r="I138" s="24" t="s">
        <v>749</v>
      </c>
      <c r="J138" s="19"/>
      <c r="K138" s="24" t="s">
        <v>750</v>
      </c>
      <c r="L138" s="19"/>
    </row>
    <row r="139" spans="1:19" x14ac:dyDescent="0.25">
      <c r="A139" s="17"/>
      <c r="B139" s="14"/>
      <c r="C139" s="19"/>
      <c r="D139" s="19"/>
      <c r="E139" s="27"/>
      <c r="F139" s="19"/>
      <c r="G139" s="22"/>
      <c r="H139" s="19"/>
      <c r="I139" s="24" t="s">
        <v>751</v>
      </c>
      <c r="J139" s="19"/>
      <c r="K139" s="24" t="s">
        <v>752</v>
      </c>
      <c r="L139" s="19"/>
    </row>
    <row r="140" spans="1:19" x14ac:dyDescent="0.25">
      <c r="A140" s="17"/>
      <c r="B140" s="14"/>
      <c r="C140" s="19"/>
      <c r="D140" s="19"/>
      <c r="E140" s="27"/>
      <c r="F140" s="19"/>
      <c r="G140" s="22"/>
      <c r="H140" s="19"/>
      <c r="I140" s="24" t="s">
        <v>753</v>
      </c>
      <c r="J140" s="19"/>
      <c r="K140" s="24" t="s">
        <v>754</v>
      </c>
      <c r="L140" s="19"/>
    </row>
    <row r="141" spans="1:19" x14ac:dyDescent="0.25">
      <c r="A141" s="17"/>
      <c r="B141" s="14"/>
      <c r="C141" s="19"/>
      <c r="D141" s="19"/>
      <c r="E141" s="27"/>
      <c r="F141" s="19"/>
      <c r="G141" s="19"/>
      <c r="H141" s="19"/>
      <c r="I141" s="19"/>
      <c r="J141" s="19"/>
      <c r="K141" s="19"/>
      <c r="L141" s="19"/>
    </row>
    <row r="142" spans="1:19" x14ac:dyDescent="0.25">
      <c r="A142" s="17"/>
      <c r="B142" s="14"/>
      <c r="C142" s="19"/>
      <c r="D142" s="19"/>
      <c r="E142" s="19"/>
      <c r="F142" s="19"/>
      <c r="G142" s="19"/>
      <c r="H142" s="19"/>
      <c r="I142" s="19"/>
      <c r="J142" s="19"/>
      <c r="K142" s="19"/>
      <c r="L142" s="19"/>
    </row>
    <row r="143" spans="1:19" ht="15.75" thickBot="1" x14ac:dyDescent="0.3">
      <c r="A143" s="17"/>
      <c r="B143" s="14"/>
      <c r="C143" s="14" t="s">
        <v>209</v>
      </c>
      <c r="D143" s="19"/>
      <c r="E143" s="60" t="s">
        <v>737</v>
      </c>
      <c r="F143" s="60"/>
      <c r="G143" s="60"/>
      <c r="H143" s="60"/>
      <c r="I143" s="60"/>
      <c r="J143" s="60"/>
      <c r="K143" s="60"/>
      <c r="L143" s="19"/>
    </row>
    <row r="144" spans="1:19" x14ac:dyDescent="0.25">
      <c r="A144" s="17"/>
      <c r="B144" s="14"/>
      <c r="C144" s="19"/>
      <c r="D144" s="19"/>
      <c r="E144" s="42"/>
      <c r="F144" s="42"/>
      <c r="G144" s="42"/>
      <c r="H144" s="42"/>
      <c r="I144" s="42"/>
      <c r="J144" s="42"/>
      <c r="K144" s="25" t="s">
        <v>738</v>
      </c>
      <c r="L144" s="19"/>
    </row>
    <row r="145" spans="1:19" x14ac:dyDescent="0.25">
      <c r="A145" s="17"/>
      <c r="B145" s="14"/>
      <c r="C145" s="22"/>
      <c r="D145" s="19"/>
      <c r="E145" s="24" t="s">
        <v>739</v>
      </c>
      <c r="F145" s="19"/>
      <c r="G145" s="24" t="s">
        <v>740</v>
      </c>
      <c r="H145" s="19"/>
      <c r="I145" s="24" t="s">
        <v>688</v>
      </c>
      <c r="J145" s="19"/>
      <c r="K145" s="24" t="s">
        <v>741</v>
      </c>
      <c r="L145" s="19"/>
    </row>
    <row r="146" spans="1:19" ht="15.75" thickBot="1" x14ac:dyDescent="0.3">
      <c r="A146" s="17"/>
      <c r="B146" s="14"/>
      <c r="C146" s="94">
        <v>41455</v>
      </c>
      <c r="D146" s="19"/>
      <c r="E146" s="41" t="s">
        <v>742</v>
      </c>
      <c r="F146" s="19"/>
      <c r="G146" s="41" t="s">
        <v>743</v>
      </c>
      <c r="H146" s="19"/>
      <c r="I146" s="41" t="s">
        <v>691</v>
      </c>
      <c r="J146" s="19"/>
      <c r="K146" s="41" t="s">
        <v>744</v>
      </c>
      <c r="L146" s="19"/>
    </row>
    <row r="147" spans="1:19" x14ac:dyDescent="0.25">
      <c r="A147" s="17"/>
      <c r="B147" s="14"/>
      <c r="C147" s="56"/>
      <c r="D147" s="19"/>
      <c r="E147" s="56"/>
      <c r="F147" s="19"/>
      <c r="G147" s="56"/>
      <c r="H147" s="19"/>
      <c r="I147" s="56"/>
      <c r="J147" s="19"/>
      <c r="K147" s="56"/>
      <c r="L147" s="19"/>
    </row>
    <row r="148" spans="1:19" x14ac:dyDescent="0.25">
      <c r="A148" s="17"/>
      <c r="B148" s="14"/>
      <c r="C148" s="14" t="s">
        <v>704</v>
      </c>
      <c r="D148" s="14" t="s">
        <v>211</v>
      </c>
      <c r="E148" s="44" t="s">
        <v>706</v>
      </c>
      <c r="F148" s="19"/>
      <c r="G148" s="24" t="s">
        <v>745</v>
      </c>
      <c r="H148" s="19"/>
      <c r="I148" s="24" t="s">
        <v>746</v>
      </c>
      <c r="J148" s="19"/>
      <c r="K148" s="24" t="s">
        <v>747</v>
      </c>
      <c r="L148" s="19"/>
    </row>
    <row r="149" spans="1:19" x14ac:dyDescent="0.25">
      <c r="A149" s="17"/>
      <c r="B149" s="14"/>
      <c r="C149" s="19"/>
      <c r="D149" s="19"/>
      <c r="E149" s="27"/>
      <c r="F149" s="19"/>
      <c r="G149" s="24" t="s">
        <v>748</v>
      </c>
      <c r="H149" s="19"/>
      <c r="I149" s="24" t="s">
        <v>749</v>
      </c>
      <c r="J149" s="19"/>
      <c r="K149" s="24" t="s">
        <v>750</v>
      </c>
      <c r="L149" s="19"/>
    </row>
    <row r="150" spans="1:19" x14ac:dyDescent="0.25">
      <c r="A150" s="17"/>
      <c r="B150" s="14"/>
      <c r="C150" s="19"/>
      <c r="D150" s="19"/>
      <c r="E150" s="27"/>
      <c r="F150" s="19"/>
      <c r="G150" s="22"/>
      <c r="H150" s="19"/>
      <c r="I150" s="24" t="s">
        <v>751</v>
      </c>
      <c r="J150" s="19"/>
      <c r="K150" s="24" t="s">
        <v>752</v>
      </c>
      <c r="L150" s="19"/>
    </row>
    <row r="151" spans="1:19" x14ac:dyDescent="0.25">
      <c r="A151" s="17"/>
      <c r="B151" s="14"/>
      <c r="C151" s="19"/>
      <c r="D151" s="19"/>
      <c r="E151" s="27"/>
      <c r="F151" s="19"/>
      <c r="G151" s="22"/>
      <c r="H151" s="19"/>
      <c r="I151" s="24" t="s">
        <v>753</v>
      </c>
      <c r="J151" s="19"/>
      <c r="K151" s="24" t="s">
        <v>754</v>
      </c>
      <c r="L151" s="19"/>
    </row>
    <row r="152" spans="1:19" x14ac:dyDescent="0.25">
      <c r="A152" s="17"/>
      <c r="B152" s="14"/>
      <c r="C152" s="19"/>
      <c r="D152" s="19"/>
      <c r="E152" s="27"/>
      <c r="F152" s="19"/>
      <c r="G152" s="19"/>
      <c r="H152" s="19"/>
      <c r="I152" s="19"/>
      <c r="J152" s="19"/>
      <c r="K152" s="19"/>
      <c r="L152" s="19"/>
    </row>
    <row r="153" spans="1:19" x14ac:dyDescent="0.25">
      <c r="A153" s="17"/>
      <c r="B153" s="14"/>
      <c r="C153" s="19"/>
      <c r="D153" s="19"/>
      <c r="E153" s="19"/>
      <c r="F153" s="19"/>
      <c r="G153" s="19"/>
      <c r="H153" s="19"/>
      <c r="I153" s="19"/>
      <c r="J153" s="19"/>
      <c r="K153" s="19"/>
      <c r="L153" s="19"/>
    </row>
    <row r="154" spans="1:19" x14ac:dyDescent="0.25">
      <c r="A154" s="17"/>
      <c r="B154" s="37" t="s">
        <v>755</v>
      </c>
      <c r="C154" s="37"/>
      <c r="D154" s="37"/>
      <c r="E154" s="37"/>
      <c r="F154" s="37"/>
      <c r="G154" s="37"/>
      <c r="H154" s="37"/>
      <c r="I154" s="37"/>
      <c r="J154" s="37"/>
      <c r="K154" s="37"/>
      <c r="L154" s="37"/>
      <c r="M154" s="37"/>
      <c r="N154" s="37"/>
      <c r="O154" s="37"/>
      <c r="P154" s="37"/>
      <c r="Q154" s="37"/>
      <c r="R154" s="37"/>
      <c r="S154" s="37"/>
    </row>
    <row r="155" spans="1:19" x14ac:dyDescent="0.25">
      <c r="A155" s="17"/>
      <c r="B155" s="62"/>
      <c r="C155" s="62"/>
      <c r="D155" s="62"/>
      <c r="E155" s="62"/>
      <c r="F155" s="62"/>
      <c r="G155" s="62"/>
      <c r="H155" s="62"/>
      <c r="I155" s="62"/>
      <c r="J155" s="62"/>
      <c r="K155" s="62"/>
      <c r="L155" s="62"/>
      <c r="M155" s="62"/>
      <c r="N155" s="62"/>
      <c r="O155" s="62"/>
      <c r="P155" s="62"/>
      <c r="Q155" s="62"/>
      <c r="R155" s="62"/>
      <c r="S155" s="62"/>
    </row>
    <row r="156" spans="1:19" x14ac:dyDescent="0.25">
      <c r="A156" s="17"/>
      <c r="B156" s="62"/>
      <c r="C156" s="62"/>
      <c r="D156" s="62"/>
      <c r="E156" s="62"/>
      <c r="F156" s="62"/>
      <c r="G156" s="62"/>
      <c r="H156" s="62"/>
      <c r="I156" s="62"/>
      <c r="J156" s="62"/>
      <c r="K156" s="62"/>
      <c r="L156" s="62"/>
      <c r="M156" s="62"/>
      <c r="N156" s="62"/>
      <c r="O156" s="62"/>
      <c r="P156" s="62"/>
      <c r="Q156" s="62"/>
      <c r="R156" s="62"/>
      <c r="S156" s="62"/>
    </row>
    <row r="157" spans="1:19" x14ac:dyDescent="0.25">
      <c r="A157" s="17"/>
      <c r="B157" s="38"/>
      <c r="C157" s="38"/>
      <c r="D157" s="38"/>
      <c r="E157" s="38"/>
      <c r="F157" s="38"/>
      <c r="G157" s="38"/>
      <c r="H157" s="38"/>
      <c r="I157" s="38"/>
      <c r="J157" s="38"/>
      <c r="K157" s="38"/>
      <c r="L157" s="38"/>
      <c r="M157" s="38"/>
      <c r="N157" s="38"/>
      <c r="O157" s="38"/>
      <c r="P157" s="38"/>
      <c r="Q157" s="38"/>
      <c r="R157" s="38"/>
      <c r="S157" s="38"/>
    </row>
    <row r="158" spans="1:19" x14ac:dyDescent="0.25">
      <c r="A158" s="17"/>
      <c r="B158" s="18"/>
      <c r="C158" s="19"/>
      <c r="D158" s="19"/>
      <c r="E158" s="19"/>
      <c r="F158" s="19"/>
      <c r="G158" s="19"/>
      <c r="H158" s="19"/>
      <c r="I158" s="19"/>
      <c r="J158" s="19"/>
      <c r="K158" s="19"/>
      <c r="L158" s="19"/>
      <c r="M158" s="19"/>
      <c r="N158" s="19"/>
      <c r="O158" s="19"/>
      <c r="P158" s="19"/>
      <c r="Q158" s="19"/>
      <c r="R158" s="19"/>
      <c r="S158" s="19"/>
    </row>
    <row r="159" spans="1:19" x14ac:dyDescent="0.25">
      <c r="A159" s="17"/>
      <c r="B159" s="14"/>
      <c r="C159" s="19"/>
      <c r="D159" s="19"/>
      <c r="E159" s="19"/>
      <c r="F159" s="19"/>
      <c r="G159" s="19"/>
      <c r="H159" s="19"/>
      <c r="I159" s="19"/>
      <c r="J159" s="19"/>
      <c r="K159" s="19"/>
      <c r="L159" s="19"/>
      <c r="M159" s="19"/>
      <c r="N159" s="19"/>
      <c r="O159" s="19"/>
      <c r="P159" s="19"/>
      <c r="Q159" s="19"/>
      <c r="R159" s="19"/>
      <c r="S159" s="19"/>
    </row>
    <row r="160" spans="1:19" x14ac:dyDescent="0.25">
      <c r="A160" s="17"/>
      <c r="B160" s="14"/>
      <c r="C160" s="19"/>
      <c r="D160" s="19"/>
      <c r="E160" s="19"/>
      <c r="F160" s="19"/>
      <c r="G160" s="19"/>
      <c r="H160" s="19"/>
      <c r="I160" s="19"/>
      <c r="J160" s="19"/>
      <c r="K160" s="70" t="s">
        <v>756</v>
      </c>
      <c r="L160" s="70"/>
      <c r="M160" s="70"/>
      <c r="N160" s="70"/>
      <c r="O160" s="70"/>
      <c r="P160" s="70"/>
      <c r="Q160" s="70"/>
      <c r="R160" s="70"/>
      <c r="S160" s="19"/>
    </row>
    <row r="161" spans="1:19" ht="15.75" thickBot="1" x14ac:dyDescent="0.3">
      <c r="A161" s="17"/>
      <c r="B161" s="14"/>
      <c r="C161" s="19"/>
      <c r="D161" s="19"/>
      <c r="E161" s="19"/>
      <c r="F161" s="19"/>
      <c r="G161" s="19"/>
      <c r="H161" s="19"/>
      <c r="I161" s="19"/>
      <c r="J161" s="19"/>
      <c r="K161" s="77">
        <v>41729</v>
      </c>
      <c r="L161" s="77"/>
      <c r="M161" s="77"/>
      <c r="N161" s="77"/>
      <c r="O161" s="77"/>
      <c r="P161" s="77"/>
      <c r="Q161" s="77"/>
      <c r="R161" s="77"/>
      <c r="S161" s="19"/>
    </row>
    <row r="162" spans="1:19" x14ac:dyDescent="0.25">
      <c r="A162" s="17"/>
      <c r="B162" s="14"/>
      <c r="C162" s="19"/>
      <c r="D162" s="19"/>
      <c r="E162" s="19"/>
      <c r="F162" s="19"/>
      <c r="G162" s="19"/>
      <c r="H162" s="19"/>
      <c r="I162" s="19"/>
      <c r="J162" s="19"/>
      <c r="K162" s="33" t="s">
        <v>757</v>
      </c>
      <c r="L162" s="33"/>
      <c r="M162" s="56"/>
      <c r="N162" s="56"/>
      <c r="O162" s="42"/>
      <c r="P162" s="56"/>
      <c r="Q162" s="56"/>
      <c r="R162" s="42"/>
      <c r="S162" s="19"/>
    </row>
    <row r="163" spans="1:19" x14ac:dyDescent="0.25">
      <c r="A163" s="17"/>
      <c r="B163" s="14"/>
      <c r="C163" s="19"/>
      <c r="D163" s="19"/>
      <c r="E163" s="19"/>
      <c r="F163" s="69"/>
      <c r="G163" s="69"/>
      <c r="H163" s="69"/>
      <c r="I163" s="69"/>
      <c r="J163" s="19"/>
      <c r="K163" s="70" t="s">
        <v>758</v>
      </c>
      <c r="L163" s="70"/>
      <c r="M163" s="19"/>
      <c r="N163" s="70" t="s">
        <v>759</v>
      </c>
      <c r="O163" s="70"/>
      <c r="P163" s="19"/>
      <c r="Q163" s="70" t="s">
        <v>682</v>
      </c>
      <c r="R163" s="70"/>
      <c r="S163" s="19"/>
    </row>
    <row r="164" spans="1:19" ht="15.75" thickBot="1" x14ac:dyDescent="0.3">
      <c r="A164" s="17"/>
      <c r="B164" s="14"/>
      <c r="C164" s="19"/>
      <c r="D164" s="19"/>
      <c r="E164" s="77">
        <v>41729</v>
      </c>
      <c r="F164" s="77"/>
      <c r="G164" s="77"/>
      <c r="H164" s="77"/>
      <c r="I164" s="77"/>
      <c r="J164" s="19"/>
      <c r="K164" s="70" t="s">
        <v>760</v>
      </c>
      <c r="L164" s="70"/>
      <c r="M164" s="19"/>
      <c r="N164" s="70" t="s">
        <v>687</v>
      </c>
      <c r="O164" s="70"/>
      <c r="P164" s="19"/>
      <c r="Q164" s="70" t="s">
        <v>688</v>
      </c>
      <c r="R164" s="70"/>
      <c r="S164" s="19"/>
    </row>
    <row r="165" spans="1:19" x14ac:dyDescent="0.25">
      <c r="A165" s="17"/>
      <c r="B165" s="14"/>
      <c r="C165" s="19"/>
      <c r="D165" s="19"/>
      <c r="E165" s="33" t="s">
        <v>761</v>
      </c>
      <c r="F165" s="33"/>
      <c r="G165" s="56"/>
      <c r="H165" s="33" t="s">
        <v>227</v>
      </c>
      <c r="I165" s="33"/>
      <c r="J165" s="19"/>
      <c r="K165" s="70" t="s">
        <v>690</v>
      </c>
      <c r="L165" s="70"/>
      <c r="M165" s="19"/>
      <c r="N165" s="70" t="s">
        <v>691</v>
      </c>
      <c r="O165" s="70"/>
      <c r="P165" s="19"/>
      <c r="Q165" s="70" t="s">
        <v>691</v>
      </c>
      <c r="R165" s="70"/>
      <c r="S165" s="19"/>
    </row>
    <row r="166" spans="1:19" ht="15.75" thickBot="1" x14ac:dyDescent="0.3">
      <c r="A166" s="17"/>
      <c r="B166" s="14"/>
      <c r="C166" s="95" t="s">
        <v>209</v>
      </c>
      <c r="D166" s="19"/>
      <c r="E166" s="60" t="s">
        <v>762</v>
      </c>
      <c r="F166" s="60"/>
      <c r="G166" s="19"/>
      <c r="H166" s="60" t="s">
        <v>231</v>
      </c>
      <c r="I166" s="60"/>
      <c r="J166" s="19"/>
      <c r="K166" s="60" t="s">
        <v>678</v>
      </c>
      <c r="L166" s="60"/>
      <c r="M166" s="19"/>
      <c r="N166" s="60" t="s">
        <v>680</v>
      </c>
      <c r="O166" s="60"/>
      <c r="P166" s="19"/>
      <c r="Q166" s="60" t="s">
        <v>683</v>
      </c>
      <c r="R166" s="60"/>
      <c r="S166" s="19"/>
    </row>
    <row r="167" spans="1:19" x14ac:dyDescent="0.25">
      <c r="A167" s="17"/>
      <c r="B167" s="14"/>
      <c r="C167" s="56"/>
      <c r="D167" s="19"/>
      <c r="E167" s="56"/>
      <c r="F167" s="42"/>
      <c r="G167" s="19"/>
      <c r="H167" s="56"/>
      <c r="I167" s="42"/>
      <c r="J167" s="19"/>
      <c r="K167" s="56"/>
      <c r="L167" s="56"/>
      <c r="M167" s="19"/>
      <c r="N167" s="56"/>
      <c r="O167" s="56"/>
      <c r="P167" s="19"/>
      <c r="Q167" s="56"/>
      <c r="R167" s="56"/>
      <c r="S167" s="19"/>
    </row>
    <row r="168" spans="1:19" x14ac:dyDescent="0.25">
      <c r="A168" s="17"/>
      <c r="B168" s="14"/>
      <c r="C168" s="14" t="s">
        <v>763</v>
      </c>
      <c r="D168" s="19"/>
      <c r="E168" s="19"/>
      <c r="F168" s="22"/>
      <c r="G168" s="19"/>
      <c r="H168" s="19"/>
      <c r="I168" s="22"/>
      <c r="J168" s="19"/>
      <c r="K168" s="19"/>
      <c r="L168" s="19"/>
      <c r="M168" s="19"/>
      <c r="N168" s="19"/>
      <c r="O168" s="19"/>
      <c r="P168" s="19"/>
      <c r="Q168" s="19"/>
      <c r="R168" s="19"/>
      <c r="S168" s="19"/>
    </row>
    <row r="169" spans="1:19" x14ac:dyDescent="0.25">
      <c r="A169" s="17"/>
      <c r="B169" s="14"/>
      <c r="C169" s="14" t="s">
        <v>29</v>
      </c>
      <c r="D169" s="19"/>
      <c r="E169" s="14" t="s">
        <v>211</v>
      </c>
      <c r="F169" s="44" t="s">
        <v>764</v>
      </c>
      <c r="G169" s="19"/>
      <c r="H169" s="14" t="s">
        <v>211</v>
      </c>
      <c r="I169" s="44" t="s">
        <v>764</v>
      </c>
      <c r="J169" s="19"/>
      <c r="K169" s="14" t="s">
        <v>211</v>
      </c>
      <c r="L169" s="44" t="s">
        <v>764</v>
      </c>
      <c r="M169" s="19"/>
      <c r="N169" s="14" t="s">
        <v>211</v>
      </c>
      <c r="O169" s="57" t="s">
        <v>240</v>
      </c>
      <c r="P169" s="19"/>
      <c r="Q169" s="14" t="s">
        <v>211</v>
      </c>
      <c r="R169" s="57" t="s">
        <v>240</v>
      </c>
      <c r="S169" s="19"/>
    </row>
    <row r="170" spans="1:19" x14ac:dyDescent="0.25">
      <c r="A170" s="17"/>
      <c r="B170" s="14"/>
      <c r="C170" s="14" t="s">
        <v>30</v>
      </c>
      <c r="D170" s="19"/>
      <c r="E170" s="19"/>
      <c r="F170" s="44" t="s">
        <v>765</v>
      </c>
      <c r="G170" s="19"/>
      <c r="H170" s="19"/>
      <c r="I170" s="44" t="s">
        <v>765</v>
      </c>
      <c r="J170" s="19"/>
      <c r="K170" s="19"/>
      <c r="L170" s="44" t="s">
        <v>765</v>
      </c>
      <c r="M170" s="19"/>
      <c r="N170" s="19"/>
      <c r="O170" s="57" t="s">
        <v>240</v>
      </c>
      <c r="P170" s="19"/>
      <c r="Q170" s="19"/>
      <c r="R170" s="57" t="s">
        <v>240</v>
      </c>
      <c r="S170" s="19"/>
    </row>
    <row r="171" spans="1:19" x14ac:dyDescent="0.25">
      <c r="A171" s="17"/>
      <c r="B171" s="14"/>
      <c r="C171" s="14" t="s">
        <v>31</v>
      </c>
      <c r="D171" s="19"/>
      <c r="E171" s="19"/>
      <c r="F171" s="44" t="s">
        <v>248</v>
      </c>
      <c r="G171" s="19"/>
      <c r="H171" s="19"/>
      <c r="I171" s="44" t="s">
        <v>248</v>
      </c>
      <c r="J171" s="19"/>
      <c r="K171" s="19"/>
      <c r="L171" s="57" t="s">
        <v>240</v>
      </c>
      <c r="M171" s="19"/>
      <c r="N171" s="19"/>
      <c r="O171" s="44" t="s">
        <v>693</v>
      </c>
      <c r="P171" s="19"/>
      <c r="Q171" s="19"/>
      <c r="R171" s="44" t="s">
        <v>239</v>
      </c>
      <c r="S171" s="19"/>
    </row>
    <row r="172" spans="1:19" x14ac:dyDescent="0.25">
      <c r="A172" s="17"/>
      <c r="B172" s="14"/>
      <c r="C172" s="14" t="s">
        <v>766</v>
      </c>
      <c r="D172" s="19"/>
      <c r="E172" s="19"/>
      <c r="F172" s="44" t="s">
        <v>250</v>
      </c>
      <c r="G172" s="19"/>
      <c r="H172" s="19"/>
      <c r="I172" s="44" t="s">
        <v>252</v>
      </c>
      <c r="J172" s="19"/>
      <c r="K172" s="19"/>
      <c r="L172" s="57" t="s">
        <v>240</v>
      </c>
      <c r="M172" s="19"/>
      <c r="N172" s="19"/>
      <c r="O172" s="44" t="s">
        <v>252</v>
      </c>
      <c r="P172" s="19"/>
      <c r="Q172" s="19"/>
      <c r="R172" s="57" t="s">
        <v>240</v>
      </c>
      <c r="S172" s="19"/>
    </row>
    <row r="173" spans="1:19" x14ac:dyDescent="0.25">
      <c r="A173" s="17"/>
      <c r="B173" s="14"/>
      <c r="C173" s="14" t="s">
        <v>767</v>
      </c>
      <c r="D173" s="19"/>
      <c r="E173" s="19"/>
      <c r="F173" s="44" t="s">
        <v>768</v>
      </c>
      <c r="G173" s="19"/>
      <c r="H173" s="19"/>
      <c r="I173" s="44" t="s">
        <v>768</v>
      </c>
      <c r="J173" s="19"/>
      <c r="K173" s="19"/>
      <c r="L173" s="57" t="s">
        <v>240</v>
      </c>
      <c r="M173" s="19"/>
      <c r="N173" s="19"/>
      <c r="O173" s="44" t="s">
        <v>768</v>
      </c>
      <c r="P173" s="19"/>
      <c r="Q173" s="19"/>
      <c r="R173" s="57" t="s">
        <v>240</v>
      </c>
      <c r="S173" s="19"/>
    </row>
    <row r="174" spans="1:19" x14ac:dyDescent="0.25">
      <c r="A174" s="17"/>
      <c r="B174" s="14"/>
      <c r="C174" s="14" t="s">
        <v>34</v>
      </c>
      <c r="D174" s="19"/>
      <c r="E174" s="19"/>
      <c r="F174" s="57" t="s">
        <v>240</v>
      </c>
      <c r="G174" s="19"/>
      <c r="H174" s="19"/>
      <c r="I174" s="57" t="s">
        <v>240</v>
      </c>
      <c r="J174" s="19"/>
      <c r="K174" s="19"/>
      <c r="L174" s="57" t="s">
        <v>240</v>
      </c>
      <c r="M174" s="19"/>
      <c r="N174" s="19"/>
      <c r="O174" s="57" t="s">
        <v>240</v>
      </c>
      <c r="P174" s="19"/>
      <c r="Q174" s="19"/>
      <c r="R174" s="57" t="s">
        <v>240</v>
      </c>
      <c r="S174" s="19"/>
    </row>
    <row r="175" spans="1:19" x14ac:dyDescent="0.25">
      <c r="A175" s="17"/>
      <c r="B175" s="14"/>
      <c r="C175" s="14" t="s">
        <v>769</v>
      </c>
      <c r="D175" s="19"/>
      <c r="E175" s="19"/>
      <c r="F175" s="44" t="s">
        <v>340</v>
      </c>
      <c r="G175" s="19"/>
      <c r="H175" s="19"/>
      <c r="I175" s="44" t="s">
        <v>770</v>
      </c>
      <c r="J175" s="19"/>
      <c r="K175" s="19"/>
      <c r="L175" s="57" t="s">
        <v>240</v>
      </c>
      <c r="M175" s="19"/>
      <c r="N175" s="19"/>
      <c r="O175" s="57" t="s">
        <v>240</v>
      </c>
      <c r="P175" s="19"/>
      <c r="Q175" s="19"/>
      <c r="R175" s="44" t="s">
        <v>770</v>
      </c>
      <c r="S175" s="19"/>
    </row>
    <row r="176" spans="1:19" x14ac:dyDescent="0.25">
      <c r="A176" s="17"/>
      <c r="B176" s="14"/>
      <c r="C176" s="14" t="s">
        <v>771</v>
      </c>
      <c r="D176" s="19"/>
      <c r="E176" s="19"/>
      <c r="F176" s="44" t="s">
        <v>772</v>
      </c>
      <c r="G176" s="19"/>
      <c r="H176" s="19"/>
      <c r="I176" s="44" t="s">
        <v>772</v>
      </c>
      <c r="J176" s="19"/>
      <c r="K176" s="19"/>
      <c r="L176" s="57" t="s">
        <v>240</v>
      </c>
      <c r="M176" s="19"/>
      <c r="N176" s="19"/>
      <c r="O176" s="44" t="s">
        <v>772</v>
      </c>
      <c r="P176" s="19"/>
      <c r="Q176" s="19"/>
      <c r="R176" s="57" t="s">
        <v>240</v>
      </c>
      <c r="S176" s="19"/>
    </row>
    <row r="177" spans="1:19" x14ac:dyDescent="0.25">
      <c r="A177" s="17"/>
      <c r="B177" s="14"/>
      <c r="C177" s="14" t="s">
        <v>773</v>
      </c>
      <c r="D177" s="19"/>
      <c r="E177" s="19"/>
      <c r="F177" s="44" t="s">
        <v>439</v>
      </c>
      <c r="G177" s="19"/>
      <c r="H177" s="19"/>
      <c r="I177" s="44" t="s">
        <v>439</v>
      </c>
      <c r="J177" s="19"/>
      <c r="K177" s="19"/>
      <c r="L177" s="57" t="s">
        <v>240</v>
      </c>
      <c r="M177" s="19"/>
      <c r="N177" s="19"/>
      <c r="O177" s="57" t="s">
        <v>240</v>
      </c>
      <c r="P177" s="19"/>
      <c r="Q177" s="19"/>
      <c r="R177" s="44" t="s">
        <v>439</v>
      </c>
      <c r="S177" s="19"/>
    </row>
    <row r="178" spans="1:19" x14ac:dyDescent="0.25">
      <c r="A178" s="17"/>
      <c r="B178" s="14"/>
      <c r="C178" s="19"/>
      <c r="D178" s="19"/>
      <c r="E178" s="19"/>
      <c r="F178" s="27"/>
      <c r="G178" s="19"/>
      <c r="H178" s="19"/>
      <c r="I178" s="27"/>
      <c r="J178" s="19"/>
      <c r="K178" s="19"/>
      <c r="L178" s="27"/>
      <c r="M178" s="19"/>
      <c r="N178" s="19"/>
      <c r="O178" s="27"/>
      <c r="P178" s="19"/>
      <c r="Q178" s="19"/>
      <c r="R178" s="27"/>
      <c r="S178" s="19"/>
    </row>
    <row r="179" spans="1:19" x14ac:dyDescent="0.25">
      <c r="A179" s="17"/>
      <c r="B179" s="14"/>
      <c r="C179" s="14" t="s">
        <v>774</v>
      </c>
      <c r="D179" s="19"/>
      <c r="E179" s="19"/>
      <c r="F179" s="27"/>
      <c r="G179" s="19"/>
      <c r="H179" s="19"/>
      <c r="I179" s="27"/>
      <c r="J179" s="19"/>
      <c r="K179" s="19"/>
      <c r="L179" s="27"/>
      <c r="M179" s="19"/>
      <c r="N179" s="19"/>
      <c r="O179" s="27"/>
      <c r="P179" s="19"/>
      <c r="Q179" s="19"/>
      <c r="R179" s="27"/>
      <c r="S179" s="19"/>
    </row>
    <row r="180" spans="1:19" x14ac:dyDescent="0.25">
      <c r="A180" s="17"/>
      <c r="B180" s="14"/>
      <c r="C180" s="14" t="s">
        <v>81</v>
      </c>
      <c r="D180" s="19"/>
      <c r="E180" s="19"/>
      <c r="F180" s="44" t="s">
        <v>775</v>
      </c>
      <c r="G180" s="19"/>
      <c r="H180" s="19"/>
      <c r="I180" s="44" t="s">
        <v>776</v>
      </c>
      <c r="J180" s="19"/>
      <c r="K180" s="19"/>
      <c r="L180" s="57" t="s">
        <v>240</v>
      </c>
      <c r="M180" s="19"/>
      <c r="N180" s="19"/>
      <c r="O180" s="44" t="s">
        <v>776</v>
      </c>
      <c r="P180" s="19"/>
      <c r="Q180" s="19"/>
      <c r="R180" s="57" t="s">
        <v>240</v>
      </c>
      <c r="S180" s="19"/>
    </row>
    <row r="181" spans="1:19" ht="26.25" x14ac:dyDescent="0.25">
      <c r="A181" s="17"/>
      <c r="B181" s="14"/>
      <c r="C181" s="14" t="s">
        <v>46</v>
      </c>
      <c r="D181" s="19"/>
      <c r="E181" s="19"/>
      <c r="F181" s="44" t="s">
        <v>777</v>
      </c>
      <c r="G181" s="19"/>
      <c r="H181" s="19"/>
      <c r="I181" s="44" t="s">
        <v>778</v>
      </c>
      <c r="J181" s="19"/>
      <c r="K181" s="19"/>
      <c r="L181" s="57" t="s">
        <v>240</v>
      </c>
      <c r="M181" s="19"/>
      <c r="N181" s="19"/>
      <c r="O181" s="44" t="s">
        <v>778</v>
      </c>
      <c r="P181" s="19"/>
      <c r="Q181" s="19"/>
      <c r="R181" s="57" t="s">
        <v>240</v>
      </c>
      <c r="S181" s="19"/>
    </row>
    <row r="182" spans="1:19" x14ac:dyDescent="0.25">
      <c r="A182" s="17"/>
      <c r="B182" s="14"/>
      <c r="C182" s="14" t="s">
        <v>779</v>
      </c>
      <c r="D182" s="19"/>
      <c r="E182" s="19"/>
      <c r="F182" s="44" t="s">
        <v>780</v>
      </c>
      <c r="G182" s="19"/>
      <c r="H182" s="19"/>
      <c r="I182" s="44" t="s">
        <v>781</v>
      </c>
      <c r="J182" s="19"/>
      <c r="K182" s="19"/>
      <c r="L182" s="57" t="s">
        <v>240</v>
      </c>
      <c r="M182" s="19"/>
      <c r="N182" s="19"/>
      <c r="O182" s="44" t="s">
        <v>781</v>
      </c>
      <c r="P182" s="19"/>
      <c r="Q182" s="19"/>
      <c r="R182" s="57" t="s">
        <v>240</v>
      </c>
      <c r="S182" s="19"/>
    </row>
    <row r="183" spans="1:19" x14ac:dyDescent="0.25">
      <c r="A183" s="17"/>
      <c r="B183" s="14"/>
      <c r="C183" s="14" t="s">
        <v>782</v>
      </c>
      <c r="D183" s="19"/>
      <c r="E183" s="19"/>
      <c r="F183" s="44" t="s">
        <v>783</v>
      </c>
      <c r="G183" s="19"/>
      <c r="H183" s="19"/>
      <c r="I183" s="44" t="s">
        <v>783</v>
      </c>
      <c r="J183" s="19"/>
      <c r="K183" s="19"/>
      <c r="L183" s="57" t="s">
        <v>240</v>
      </c>
      <c r="M183" s="19"/>
      <c r="N183" s="19"/>
      <c r="O183" s="44" t="s">
        <v>783</v>
      </c>
      <c r="P183" s="19"/>
      <c r="Q183" s="19"/>
      <c r="R183" s="57" t="s">
        <v>240</v>
      </c>
      <c r="S183" s="19"/>
    </row>
    <row r="184" spans="1:19" x14ac:dyDescent="0.25">
      <c r="A184" s="17"/>
      <c r="B184" s="14"/>
      <c r="C184" s="19"/>
      <c r="D184" s="19"/>
      <c r="E184" s="19"/>
      <c r="F184" s="27"/>
      <c r="G184" s="19"/>
      <c r="H184" s="19"/>
      <c r="I184" s="27"/>
      <c r="J184" s="19"/>
      <c r="K184" s="19"/>
      <c r="L184" s="27"/>
      <c r="M184" s="19"/>
      <c r="N184" s="19"/>
      <c r="O184" s="27"/>
      <c r="P184" s="19"/>
      <c r="Q184" s="19"/>
      <c r="R184" s="27"/>
      <c r="S184" s="19"/>
    </row>
    <row r="185" spans="1:19" x14ac:dyDescent="0.25">
      <c r="A185" s="17"/>
      <c r="B185" s="14"/>
      <c r="C185" s="14" t="s">
        <v>784</v>
      </c>
      <c r="D185" s="19"/>
      <c r="E185" s="19"/>
      <c r="F185" s="57" t="s">
        <v>240</v>
      </c>
      <c r="G185" s="19"/>
      <c r="H185" s="19"/>
      <c r="I185" s="57" t="s">
        <v>240</v>
      </c>
      <c r="J185" s="19"/>
      <c r="K185" s="19"/>
      <c r="L185" s="57" t="s">
        <v>240</v>
      </c>
      <c r="M185" s="19"/>
      <c r="N185" s="19"/>
      <c r="O185" s="57" t="s">
        <v>240</v>
      </c>
      <c r="P185" s="19"/>
      <c r="Q185" s="19"/>
      <c r="R185" s="57" t="s">
        <v>240</v>
      </c>
      <c r="S185" s="19"/>
    </row>
    <row r="186" spans="1:19" x14ac:dyDescent="0.25">
      <c r="A186" s="17"/>
      <c r="B186" s="14"/>
      <c r="C186" s="19"/>
      <c r="D186" s="19"/>
      <c r="E186" s="19"/>
      <c r="F186" s="27"/>
      <c r="G186" s="19"/>
      <c r="H186" s="19"/>
      <c r="I186" s="27"/>
      <c r="J186" s="19"/>
      <c r="K186" s="19"/>
      <c r="L186" s="27"/>
      <c r="M186" s="19"/>
      <c r="N186" s="19"/>
      <c r="O186" s="27"/>
      <c r="P186" s="19"/>
      <c r="Q186" s="19"/>
      <c r="R186" s="27"/>
      <c r="S186" s="19"/>
    </row>
    <row r="187" spans="1:19" x14ac:dyDescent="0.25">
      <c r="A187" s="17"/>
      <c r="B187" s="62"/>
      <c r="C187" s="62"/>
      <c r="D187" s="62"/>
      <c r="E187" s="62"/>
      <c r="F187" s="62"/>
      <c r="G187" s="62"/>
      <c r="H187" s="62"/>
      <c r="I187" s="62"/>
      <c r="J187" s="62"/>
      <c r="K187" s="62"/>
      <c r="L187" s="62"/>
      <c r="M187" s="62"/>
      <c r="N187" s="62"/>
      <c r="O187" s="62"/>
      <c r="P187" s="62"/>
      <c r="Q187" s="62"/>
      <c r="R187" s="62"/>
      <c r="S187" s="62"/>
    </row>
    <row r="188" spans="1:19" x14ac:dyDescent="0.25">
      <c r="A188" s="17"/>
      <c r="B188" s="35"/>
      <c r="C188" s="35"/>
      <c r="D188" s="35"/>
      <c r="E188" s="35"/>
      <c r="F188" s="35"/>
      <c r="G188" s="35"/>
      <c r="H188" s="35"/>
      <c r="I188" s="35"/>
      <c r="J188" s="35"/>
      <c r="K188" s="35"/>
      <c r="L188" s="35"/>
      <c r="M188" s="35"/>
      <c r="N188" s="35"/>
      <c r="O188" s="35"/>
      <c r="P188" s="35"/>
      <c r="Q188" s="35"/>
      <c r="R188" s="35"/>
      <c r="S188" s="35"/>
    </row>
    <row r="189" spans="1:19" x14ac:dyDescent="0.25">
      <c r="A189" s="17"/>
      <c r="B189" s="35"/>
      <c r="C189" s="35"/>
      <c r="D189" s="35"/>
      <c r="E189" s="35"/>
      <c r="F189" s="35"/>
      <c r="G189" s="35"/>
      <c r="H189" s="35"/>
      <c r="I189" s="35"/>
      <c r="J189" s="35"/>
      <c r="K189" s="35"/>
      <c r="L189" s="35"/>
      <c r="M189" s="35"/>
      <c r="N189" s="35"/>
      <c r="O189" s="35"/>
      <c r="P189" s="35"/>
      <c r="Q189" s="35"/>
      <c r="R189" s="35"/>
      <c r="S189" s="35"/>
    </row>
    <row r="190" spans="1:19" x14ac:dyDescent="0.25">
      <c r="A190" s="17"/>
      <c r="B190" s="35"/>
      <c r="C190" s="35"/>
      <c r="D190" s="35"/>
      <c r="E190" s="35"/>
      <c r="F190" s="35"/>
      <c r="G190" s="35"/>
      <c r="H190" s="35"/>
      <c r="I190" s="35"/>
      <c r="J190" s="35"/>
      <c r="K190" s="35"/>
      <c r="L190" s="35"/>
      <c r="M190" s="35"/>
      <c r="N190" s="35"/>
      <c r="O190" s="35"/>
      <c r="P190" s="35"/>
      <c r="Q190" s="35"/>
      <c r="R190" s="35"/>
      <c r="S190" s="35"/>
    </row>
    <row r="191" spans="1:19" x14ac:dyDescent="0.25">
      <c r="A191" s="17"/>
      <c r="B191" s="62"/>
      <c r="C191" s="62"/>
      <c r="D191" s="62"/>
      <c r="E191" s="62"/>
      <c r="F191" s="62"/>
      <c r="G191" s="62"/>
      <c r="H191" s="62"/>
      <c r="I191" s="62"/>
      <c r="J191" s="62"/>
      <c r="K191" s="62"/>
      <c r="L191" s="62"/>
      <c r="M191" s="62"/>
      <c r="N191" s="62"/>
      <c r="O191" s="62"/>
      <c r="P191" s="62"/>
      <c r="Q191" s="62"/>
      <c r="R191" s="62"/>
      <c r="S191" s="62"/>
    </row>
    <row r="192" spans="1:19" x14ac:dyDescent="0.25">
      <c r="A192" s="17"/>
      <c r="B192" s="62"/>
      <c r="C192" s="62"/>
      <c r="D192" s="62"/>
      <c r="E192" s="62"/>
      <c r="F192" s="62"/>
      <c r="G192" s="62"/>
      <c r="H192" s="62"/>
      <c r="I192" s="62"/>
      <c r="J192" s="62"/>
      <c r="K192" s="62"/>
      <c r="L192" s="62"/>
      <c r="M192" s="62"/>
      <c r="N192" s="62"/>
      <c r="O192" s="62"/>
      <c r="P192" s="62"/>
      <c r="Q192" s="62"/>
      <c r="R192" s="62"/>
      <c r="S192" s="62"/>
    </row>
    <row r="193" spans="1:19" x14ac:dyDescent="0.25">
      <c r="A193" s="17"/>
      <c r="B193" s="38"/>
      <c r="C193" s="38"/>
      <c r="D193" s="38"/>
      <c r="E193" s="38"/>
      <c r="F193" s="38"/>
      <c r="G193" s="38"/>
      <c r="H193" s="38"/>
      <c r="I193" s="38"/>
      <c r="J193" s="38"/>
      <c r="K193" s="38"/>
      <c r="L193" s="38"/>
      <c r="M193" s="38"/>
      <c r="N193" s="38"/>
      <c r="O193" s="38"/>
      <c r="P193" s="38"/>
      <c r="Q193" s="38"/>
      <c r="R193" s="38"/>
      <c r="S193" s="38"/>
    </row>
    <row r="194" spans="1:19" x14ac:dyDescent="0.25">
      <c r="A194" s="17"/>
      <c r="B194" s="18"/>
      <c r="C194" s="19"/>
      <c r="D194" s="19"/>
      <c r="E194" s="19"/>
      <c r="F194" s="19"/>
      <c r="G194" s="19"/>
      <c r="H194" s="19"/>
      <c r="I194" s="19"/>
      <c r="J194" s="19"/>
      <c r="K194" s="19"/>
      <c r="L194" s="19"/>
      <c r="M194" s="19"/>
      <c r="N194" s="19"/>
      <c r="O194" s="19"/>
      <c r="P194" s="19"/>
      <c r="Q194" s="19"/>
      <c r="R194" s="19"/>
      <c r="S194" s="19"/>
    </row>
    <row r="195" spans="1:19" x14ac:dyDescent="0.25">
      <c r="A195" s="17"/>
      <c r="B195" s="14"/>
      <c r="C195" s="19"/>
      <c r="D195" s="19"/>
      <c r="E195" s="19"/>
      <c r="F195" s="19"/>
      <c r="G195" s="19"/>
      <c r="H195" s="19"/>
      <c r="I195" s="19"/>
      <c r="J195" s="19"/>
      <c r="K195" s="19"/>
      <c r="L195" s="19"/>
      <c r="M195" s="19"/>
      <c r="N195" s="19"/>
      <c r="O195" s="19"/>
      <c r="P195" s="19"/>
      <c r="Q195" s="19"/>
      <c r="R195" s="19"/>
      <c r="S195" s="19"/>
    </row>
    <row r="196" spans="1:19" x14ac:dyDescent="0.25">
      <c r="A196" s="17"/>
      <c r="B196" s="14"/>
      <c r="C196" s="19"/>
      <c r="D196" s="19"/>
      <c r="E196" s="19"/>
      <c r="F196" s="22"/>
      <c r="G196" s="19"/>
      <c r="H196" s="19"/>
      <c r="I196" s="22"/>
      <c r="J196" s="19"/>
      <c r="K196" s="19"/>
      <c r="L196" s="70" t="s">
        <v>756</v>
      </c>
      <c r="M196" s="70"/>
      <c r="N196" s="70"/>
      <c r="O196" s="70"/>
      <c r="P196" s="70"/>
      <c r="Q196" s="70"/>
      <c r="R196" s="70"/>
      <c r="S196" s="19"/>
    </row>
    <row r="197" spans="1:19" ht="15.75" thickBot="1" x14ac:dyDescent="0.3">
      <c r="A197" s="17"/>
      <c r="B197" s="14"/>
      <c r="C197" s="19"/>
      <c r="D197" s="19"/>
      <c r="E197" s="19"/>
      <c r="F197" s="22"/>
      <c r="G197" s="19"/>
      <c r="H197" s="19"/>
      <c r="I197" s="22"/>
      <c r="J197" s="19"/>
      <c r="K197" s="77">
        <v>41455</v>
      </c>
      <c r="L197" s="77"/>
      <c r="M197" s="77"/>
      <c r="N197" s="77"/>
      <c r="O197" s="77"/>
      <c r="P197" s="77"/>
      <c r="Q197" s="77"/>
      <c r="R197" s="77"/>
      <c r="S197" s="19"/>
    </row>
    <row r="198" spans="1:19" x14ac:dyDescent="0.25">
      <c r="A198" s="17"/>
      <c r="B198" s="14"/>
      <c r="C198" s="19"/>
      <c r="D198" s="19"/>
      <c r="E198" s="19"/>
      <c r="F198" s="22"/>
      <c r="G198" s="19"/>
      <c r="H198" s="19"/>
      <c r="I198" s="22"/>
      <c r="J198" s="19"/>
      <c r="K198" s="33" t="s">
        <v>757</v>
      </c>
      <c r="L198" s="33"/>
      <c r="M198" s="56"/>
      <c r="N198" s="56"/>
      <c r="O198" s="42"/>
      <c r="P198" s="56"/>
      <c r="Q198" s="56"/>
      <c r="R198" s="42"/>
      <c r="S198" s="19"/>
    </row>
    <row r="199" spans="1:19" x14ac:dyDescent="0.25">
      <c r="A199" s="17"/>
      <c r="B199" s="14"/>
      <c r="C199" s="19"/>
      <c r="D199" s="19"/>
      <c r="E199" s="19"/>
      <c r="F199" s="22"/>
      <c r="G199" s="19"/>
      <c r="H199" s="19"/>
      <c r="I199" s="22"/>
      <c r="J199" s="19"/>
      <c r="K199" s="70" t="s">
        <v>758</v>
      </c>
      <c r="L199" s="70"/>
      <c r="M199" s="19"/>
      <c r="N199" s="70" t="s">
        <v>759</v>
      </c>
      <c r="O199" s="70"/>
      <c r="P199" s="19"/>
      <c r="Q199" s="70" t="s">
        <v>682</v>
      </c>
      <c r="R199" s="70"/>
      <c r="S199" s="19"/>
    </row>
    <row r="200" spans="1:19" ht="15.75" thickBot="1" x14ac:dyDescent="0.3">
      <c r="A200" s="17"/>
      <c r="B200" s="14"/>
      <c r="C200" s="19"/>
      <c r="D200" s="19"/>
      <c r="E200" s="77">
        <v>41455</v>
      </c>
      <c r="F200" s="77"/>
      <c r="G200" s="77"/>
      <c r="H200" s="77"/>
      <c r="I200" s="77"/>
      <c r="J200" s="19"/>
      <c r="K200" s="70" t="s">
        <v>760</v>
      </c>
      <c r="L200" s="70"/>
      <c r="M200" s="19"/>
      <c r="N200" s="70" t="s">
        <v>687</v>
      </c>
      <c r="O200" s="70"/>
      <c r="P200" s="19"/>
      <c r="Q200" s="70" t="s">
        <v>688</v>
      </c>
      <c r="R200" s="70"/>
      <c r="S200" s="19"/>
    </row>
    <row r="201" spans="1:19" x14ac:dyDescent="0.25">
      <c r="A201" s="17"/>
      <c r="B201" s="14"/>
      <c r="C201" s="19"/>
      <c r="D201" s="19"/>
      <c r="E201" s="33" t="s">
        <v>761</v>
      </c>
      <c r="F201" s="33"/>
      <c r="G201" s="56"/>
      <c r="H201" s="33" t="s">
        <v>227</v>
      </c>
      <c r="I201" s="33"/>
      <c r="J201" s="19"/>
      <c r="K201" s="70" t="s">
        <v>690</v>
      </c>
      <c r="L201" s="70"/>
      <c r="M201" s="19"/>
      <c r="N201" s="70" t="s">
        <v>691</v>
      </c>
      <c r="O201" s="70"/>
      <c r="P201" s="19"/>
      <c r="Q201" s="70" t="s">
        <v>691</v>
      </c>
      <c r="R201" s="70"/>
      <c r="S201" s="19"/>
    </row>
    <row r="202" spans="1:19" ht="15.75" thickBot="1" x14ac:dyDescent="0.3">
      <c r="A202" s="17"/>
      <c r="B202" s="14"/>
      <c r="C202" s="95" t="s">
        <v>209</v>
      </c>
      <c r="D202" s="19"/>
      <c r="E202" s="60" t="s">
        <v>762</v>
      </c>
      <c r="F202" s="60"/>
      <c r="G202" s="19"/>
      <c r="H202" s="60" t="s">
        <v>231</v>
      </c>
      <c r="I202" s="60"/>
      <c r="J202" s="19"/>
      <c r="K202" s="60" t="s">
        <v>678</v>
      </c>
      <c r="L202" s="60"/>
      <c r="M202" s="19"/>
      <c r="N202" s="60" t="s">
        <v>680</v>
      </c>
      <c r="O202" s="60"/>
      <c r="P202" s="19"/>
      <c r="Q202" s="60" t="s">
        <v>683</v>
      </c>
      <c r="R202" s="60"/>
      <c r="S202" s="19"/>
    </row>
    <row r="203" spans="1:19" x14ac:dyDescent="0.25">
      <c r="A203" s="17"/>
      <c r="B203" s="14"/>
      <c r="C203" s="56"/>
      <c r="D203" s="19"/>
      <c r="E203" s="56"/>
      <c r="F203" s="42"/>
      <c r="G203" s="19"/>
      <c r="H203" s="56"/>
      <c r="I203" s="42"/>
      <c r="J203" s="19"/>
      <c r="K203" s="56"/>
      <c r="L203" s="56"/>
      <c r="M203" s="19"/>
      <c r="N203" s="56"/>
      <c r="O203" s="56"/>
      <c r="P203" s="19"/>
      <c r="Q203" s="56"/>
      <c r="R203" s="56"/>
      <c r="S203" s="19"/>
    </row>
    <row r="204" spans="1:19" x14ac:dyDescent="0.25">
      <c r="A204" s="17"/>
      <c r="B204" s="14"/>
      <c r="C204" s="14" t="s">
        <v>763</v>
      </c>
      <c r="D204" s="19"/>
      <c r="E204" s="19"/>
      <c r="F204" s="19"/>
      <c r="G204" s="19"/>
      <c r="H204" s="19"/>
      <c r="I204" s="19"/>
      <c r="J204" s="19"/>
      <c r="K204" s="19"/>
      <c r="L204" s="19"/>
      <c r="M204" s="19"/>
      <c r="N204" s="19"/>
      <c r="O204" s="19"/>
      <c r="P204" s="19"/>
      <c r="Q204" s="19"/>
      <c r="R204" s="19"/>
      <c r="S204" s="19"/>
    </row>
    <row r="205" spans="1:19" x14ac:dyDescent="0.25">
      <c r="A205" s="17"/>
      <c r="B205" s="14"/>
      <c r="C205" s="14" t="s">
        <v>29</v>
      </c>
      <c r="D205" s="19"/>
      <c r="E205" s="14" t="s">
        <v>211</v>
      </c>
      <c r="F205" s="44" t="s">
        <v>785</v>
      </c>
      <c r="G205" s="19"/>
      <c r="H205" s="14" t="s">
        <v>211</v>
      </c>
      <c r="I205" s="44" t="s">
        <v>785</v>
      </c>
      <c r="J205" s="19"/>
      <c r="K205" s="14" t="s">
        <v>211</v>
      </c>
      <c r="L205" s="44" t="s">
        <v>785</v>
      </c>
      <c r="M205" s="19"/>
      <c r="N205" s="14" t="s">
        <v>211</v>
      </c>
      <c r="O205" s="57" t="s">
        <v>240</v>
      </c>
      <c r="P205" s="19"/>
      <c r="Q205" s="14" t="s">
        <v>211</v>
      </c>
      <c r="R205" s="57" t="s">
        <v>240</v>
      </c>
      <c r="S205" s="19"/>
    </row>
    <row r="206" spans="1:19" x14ac:dyDescent="0.25">
      <c r="A206" s="17"/>
      <c r="B206" s="14"/>
      <c r="C206" s="14" t="s">
        <v>30</v>
      </c>
      <c r="D206" s="19"/>
      <c r="E206" s="19"/>
      <c r="F206" s="44" t="s">
        <v>786</v>
      </c>
      <c r="G206" s="19"/>
      <c r="H206" s="19"/>
      <c r="I206" s="44" t="s">
        <v>786</v>
      </c>
      <c r="J206" s="19"/>
      <c r="K206" s="19"/>
      <c r="L206" s="44" t="s">
        <v>786</v>
      </c>
      <c r="M206" s="19"/>
      <c r="N206" s="19"/>
      <c r="O206" s="57" t="s">
        <v>240</v>
      </c>
      <c r="P206" s="19"/>
      <c r="Q206" s="19"/>
      <c r="R206" s="57" t="s">
        <v>240</v>
      </c>
      <c r="S206" s="19"/>
    </row>
    <row r="207" spans="1:19" x14ac:dyDescent="0.25">
      <c r="A207" s="17"/>
      <c r="B207" s="14"/>
      <c r="C207" s="14" t="s">
        <v>31</v>
      </c>
      <c r="D207" s="19"/>
      <c r="E207" s="19"/>
      <c r="F207" s="44" t="s">
        <v>265</v>
      </c>
      <c r="G207" s="19"/>
      <c r="H207" s="19"/>
      <c r="I207" s="44" t="s">
        <v>265</v>
      </c>
      <c r="J207" s="19"/>
      <c r="K207" s="19"/>
      <c r="L207" s="57" t="s">
        <v>240</v>
      </c>
      <c r="M207" s="19"/>
      <c r="N207" s="19"/>
      <c r="O207" s="44" t="s">
        <v>694</v>
      </c>
      <c r="P207" s="19"/>
      <c r="Q207" s="19"/>
      <c r="R207" s="44" t="s">
        <v>216</v>
      </c>
      <c r="S207" s="19"/>
    </row>
    <row r="208" spans="1:19" x14ac:dyDescent="0.25">
      <c r="A208" s="17"/>
      <c r="B208" s="14"/>
      <c r="C208" s="14" t="s">
        <v>766</v>
      </c>
      <c r="D208" s="19"/>
      <c r="E208" s="19"/>
      <c r="F208" s="44" t="s">
        <v>266</v>
      </c>
      <c r="G208" s="19"/>
      <c r="H208" s="19"/>
      <c r="I208" s="44" t="s">
        <v>268</v>
      </c>
      <c r="J208" s="19"/>
      <c r="K208" s="19"/>
      <c r="L208" s="57" t="s">
        <v>240</v>
      </c>
      <c r="M208" s="19"/>
      <c r="N208" s="19"/>
      <c r="O208" s="44" t="s">
        <v>268</v>
      </c>
      <c r="P208" s="19"/>
      <c r="Q208" s="19"/>
      <c r="R208" s="57" t="s">
        <v>240</v>
      </c>
      <c r="S208" s="19"/>
    </row>
    <row r="209" spans="1:19" x14ac:dyDescent="0.25">
      <c r="A209" s="17"/>
      <c r="B209" s="14"/>
      <c r="C209" s="14" t="s">
        <v>767</v>
      </c>
      <c r="D209" s="19"/>
      <c r="E209" s="19"/>
      <c r="F209" s="44" t="s">
        <v>787</v>
      </c>
      <c r="G209" s="19"/>
      <c r="H209" s="19"/>
      <c r="I209" s="44" t="s">
        <v>787</v>
      </c>
      <c r="J209" s="19"/>
      <c r="K209" s="19"/>
      <c r="L209" s="57" t="s">
        <v>240</v>
      </c>
      <c r="M209" s="19"/>
      <c r="N209" s="19"/>
      <c r="O209" s="44" t="s">
        <v>787</v>
      </c>
      <c r="P209" s="19"/>
      <c r="Q209" s="19"/>
      <c r="R209" s="57" t="s">
        <v>240</v>
      </c>
      <c r="S209" s="19"/>
    </row>
    <row r="210" spans="1:19" x14ac:dyDescent="0.25">
      <c r="A210" s="17"/>
      <c r="B210" s="14"/>
      <c r="C210" s="14" t="s">
        <v>34</v>
      </c>
      <c r="D210" s="19"/>
      <c r="E210" s="19"/>
      <c r="F210" s="44" t="s">
        <v>788</v>
      </c>
      <c r="G210" s="19"/>
      <c r="H210" s="19"/>
      <c r="I210" s="44" t="s">
        <v>788</v>
      </c>
      <c r="J210" s="19"/>
      <c r="K210" s="19"/>
      <c r="L210" s="57" t="s">
        <v>240</v>
      </c>
      <c r="M210" s="19"/>
      <c r="N210" s="19"/>
      <c r="O210" s="57" t="s">
        <v>240</v>
      </c>
      <c r="P210" s="19"/>
      <c r="Q210" s="19"/>
      <c r="R210" s="44" t="s">
        <v>788</v>
      </c>
      <c r="S210" s="19"/>
    </row>
    <row r="211" spans="1:19" x14ac:dyDescent="0.25">
      <c r="A211" s="17"/>
      <c r="B211" s="14"/>
      <c r="C211" s="14" t="s">
        <v>769</v>
      </c>
      <c r="D211" s="19"/>
      <c r="E211" s="19"/>
      <c r="F211" s="44" t="s">
        <v>341</v>
      </c>
      <c r="G211" s="19"/>
      <c r="H211" s="19"/>
      <c r="I211" s="44" t="s">
        <v>789</v>
      </c>
      <c r="J211" s="19"/>
      <c r="K211" s="19"/>
      <c r="L211" s="57" t="s">
        <v>240</v>
      </c>
      <c r="M211" s="19"/>
      <c r="N211" s="19"/>
      <c r="O211" s="57" t="s">
        <v>240</v>
      </c>
      <c r="P211" s="19"/>
      <c r="Q211" s="19"/>
      <c r="R211" s="44" t="s">
        <v>789</v>
      </c>
      <c r="S211" s="19"/>
    </row>
    <row r="212" spans="1:19" x14ac:dyDescent="0.25">
      <c r="A212" s="17"/>
      <c r="B212" s="14"/>
      <c r="C212" s="14" t="s">
        <v>771</v>
      </c>
      <c r="D212" s="19"/>
      <c r="E212" s="19"/>
      <c r="F212" s="44" t="s">
        <v>790</v>
      </c>
      <c r="G212" s="19"/>
      <c r="H212" s="19"/>
      <c r="I212" s="44" t="s">
        <v>790</v>
      </c>
      <c r="J212" s="19"/>
      <c r="K212" s="19"/>
      <c r="L212" s="57" t="s">
        <v>240</v>
      </c>
      <c r="M212" s="19"/>
      <c r="N212" s="19"/>
      <c r="O212" s="44" t="s">
        <v>790</v>
      </c>
      <c r="P212" s="19"/>
      <c r="Q212" s="19"/>
      <c r="R212" s="57" t="s">
        <v>240</v>
      </c>
      <c r="S212" s="19"/>
    </row>
    <row r="213" spans="1:19" x14ac:dyDescent="0.25">
      <c r="A213" s="17"/>
      <c r="B213" s="14"/>
      <c r="C213" s="14" t="s">
        <v>773</v>
      </c>
      <c r="D213" s="19"/>
      <c r="E213" s="19"/>
      <c r="F213" s="44" t="s">
        <v>575</v>
      </c>
      <c r="G213" s="19"/>
      <c r="H213" s="19"/>
      <c r="I213" s="44" t="s">
        <v>575</v>
      </c>
      <c r="J213" s="19"/>
      <c r="K213" s="19"/>
      <c r="L213" s="57" t="s">
        <v>240</v>
      </c>
      <c r="M213" s="19"/>
      <c r="N213" s="19"/>
      <c r="O213" s="57" t="s">
        <v>240</v>
      </c>
      <c r="P213" s="19"/>
      <c r="Q213" s="19"/>
      <c r="R213" s="44" t="s">
        <v>575</v>
      </c>
      <c r="S213" s="19"/>
    </row>
    <row r="214" spans="1:19" x14ac:dyDescent="0.25">
      <c r="A214" s="17"/>
      <c r="B214" s="14"/>
      <c r="C214" s="19"/>
      <c r="D214" s="19"/>
      <c r="E214" s="19"/>
      <c r="F214" s="27"/>
      <c r="G214" s="19"/>
      <c r="H214" s="19"/>
      <c r="I214" s="27"/>
      <c r="J214" s="19"/>
      <c r="K214" s="19"/>
      <c r="L214" s="27"/>
      <c r="M214" s="19"/>
      <c r="N214" s="19"/>
      <c r="O214" s="27"/>
      <c r="P214" s="19"/>
      <c r="Q214" s="19"/>
      <c r="R214" s="27"/>
      <c r="S214" s="19"/>
    </row>
    <row r="215" spans="1:19" x14ac:dyDescent="0.25">
      <c r="A215" s="17"/>
      <c r="B215" s="14"/>
      <c r="C215" s="14" t="s">
        <v>774</v>
      </c>
      <c r="D215" s="19"/>
      <c r="E215" s="19"/>
      <c r="F215" s="27"/>
      <c r="G215" s="19"/>
      <c r="H215" s="19"/>
      <c r="I215" s="27"/>
      <c r="J215" s="19"/>
      <c r="K215" s="19"/>
      <c r="L215" s="27"/>
      <c r="M215" s="19"/>
      <c r="N215" s="19"/>
      <c r="O215" s="27"/>
      <c r="P215" s="19"/>
      <c r="Q215" s="19"/>
      <c r="R215" s="27"/>
      <c r="S215" s="19"/>
    </row>
    <row r="216" spans="1:19" x14ac:dyDescent="0.25">
      <c r="A216" s="17"/>
      <c r="B216" s="14"/>
      <c r="C216" s="14" t="s">
        <v>81</v>
      </c>
      <c r="D216" s="19"/>
      <c r="E216" s="19"/>
      <c r="F216" s="44" t="s">
        <v>791</v>
      </c>
      <c r="G216" s="19"/>
      <c r="H216" s="19"/>
      <c r="I216" s="44" t="s">
        <v>792</v>
      </c>
      <c r="J216" s="19"/>
      <c r="K216" s="19"/>
      <c r="L216" s="57" t="s">
        <v>240</v>
      </c>
      <c r="M216" s="19"/>
      <c r="N216" s="19"/>
      <c r="O216" s="44" t="s">
        <v>792</v>
      </c>
      <c r="P216" s="19"/>
      <c r="Q216" s="19"/>
      <c r="R216" s="57" t="s">
        <v>240</v>
      </c>
      <c r="S216" s="19"/>
    </row>
    <row r="217" spans="1:19" ht="26.25" x14ac:dyDescent="0.25">
      <c r="A217" s="17"/>
      <c r="B217" s="14"/>
      <c r="C217" s="14" t="s">
        <v>46</v>
      </c>
      <c r="D217" s="19"/>
      <c r="E217" s="19"/>
      <c r="F217" s="44" t="s">
        <v>793</v>
      </c>
      <c r="G217" s="19"/>
      <c r="H217" s="19"/>
      <c r="I217" s="44" t="s">
        <v>794</v>
      </c>
      <c r="J217" s="19"/>
      <c r="K217" s="19"/>
      <c r="L217" s="57" t="s">
        <v>240</v>
      </c>
      <c r="M217" s="19"/>
      <c r="N217" s="19"/>
      <c r="O217" s="44" t="s">
        <v>794</v>
      </c>
      <c r="P217" s="19"/>
      <c r="Q217" s="19"/>
      <c r="R217" s="57" t="s">
        <v>240</v>
      </c>
      <c r="S217" s="19"/>
    </row>
    <row r="218" spans="1:19" x14ac:dyDescent="0.25">
      <c r="A218" s="17"/>
      <c r="B218" s="14"/>
      <c r="C218" s="14" t="s">
        <v>779</v>
      </c>
      <c r="D218" s="19"/>
      <c r="E218" s="19"/>
      <c r="F218" s="44" t="s">
        <v>795</v>
      </c>
      <c r="G218" s="19"/>
      <c r="H218" s="19"/>
      <c r="I218" s="44" t="s">
        <v>796</v>
      </c>
      <c r="J218" s="19"/>
      <c r="K218" s="19"/>
      <c r="L218" s="57" t="s">
        <v>240</v>
      </c>
      <c r="M218" s="19"/>
      <c r="N218" s="19"/>
      <c r="O218" s="44" t="s">
        <v>796</v>
      </c>
      <c r="P218" s="19"/>
      <c r="Q218" s="19"/>
      <c r="R218" s="57" t="s">
        <v>240</v>
      </c>
      <c r="S218" s="19"/>
    </row>
    <row r="219" spans="1:19" x14ac:dyDescent="0.25">
      <c r="A219" s="17"/>
      <c r="B219" s="14"/>
      <c r="C219" s="14" t="s">
        <v>782</v>
      </c>
      <c r="D219" s="19"/>
      <c r="E219" s="19"/>
      <c r="F219" s="44" t="s">
        <v>469</v>
      </c>
      <c r="G219" s="19"/>
      <c r="H219" s="19"/>
      <c r="I219" s="44" t="s">
        <v>469</v>
      </c>
      <c r="J219" s="19"/>
      <c r="K219" s="19"/>
      <c r="L219" s="57" t="s">
        <v>240</v>
      </c>
      <c r="M219" s="19"/>
      <c r="N219" s="19"/>
      <c r="O219" s="44" t="s">
        <v>469</v>
      </c>
      <c r="P219" s="19"/>
      <c r="Q219" s="19"/>
      <c r="R219" s="57" t="s">
        <v>240</v>
      </c>
      <c r="S219" s="19"/>
    </row>
    <row r="220" spans="1:19" x14ac:dyDescent="0.25">
      <c r="A220" s="17"/>
      <c r="B220" s="14"/>
      <c r="C220" s="19"/>
      <c r="D220" s="19"/>
      <c r="E220" s="19"/>
      <c r="F220" s="27"/>
      <c r="G220" s="19"/>
      <c r="H220" s="19"/>
      <c r="I220" s="27"/>
      <c r="J220" s="19"/>
      <c r="K220" s="19"/>
      <c r="L220" s="27"/>
      <c r="M220" s="19"/>
      <c r="N220" s="19"/>
      <c r="O220" s="27"/>
      <c r="P220" s="19"/>
      <c r="Q220" s="19"/>
      <c r="R220" s="27"/>
      <c r="S220" s="19"/>
    </row>
    <row r="221" spans="1:19" x14ac:dyDescent="0.25">
      <c r="A221" s="17"/>
      <c r="B221" s="14"/>
      <c r="C221" s="14" t="s">
        <v>784</v>
      </c>
      <c r="D221" s="19"/>
      <c r="E221" s="19"/>
      <c r="F221" s="57" t="s">
        <v>240</v>
      </c>
      <c r="G221" s="19"/>
      <c r="H221" s="19"/>
      <c r="I221" s="57" t="s">
        <v>240</v>
      </c>
      <c r="J221" s="19"/>
      <c r="K221" s="19"/>
      <c r="L221" s="57" t="s">
        <v>240</v>
      </c>
      <c r="M221" s="19"/>
      <c r="N221" s="19"/>
      <c r="O221" s="57" t="s">
        <v>240</v>
      </c>
      <c r="P221" s="19"/>
      <c r="Q221" s="19"/>
      <c r="R221" s="57" t="s">
        <v>240</v>
      </c>
      <c r="S221" s="19"/>
    </row>
    <row r="222" spans="1:19" x14ac:dyDescent="0.25">
      <c r="A222" s="17"/>
      <c r="B222" s="14"/>
      <c r="C222" s="19"/>
      <c r="D222" s="19"/>
      <c r="E222" s="19"/>
      <c r="F222" s="19"/>
      <c r="G222" s="19"/>
      <c r="H222" s="19"/>
      <c r="I222" s="19"/>
      <c r="J222" s="19"/>
      <c r="K222" s="19"/>
      <c r="L222" s="19"/>
      <c r="M222" s="19"/>
      <c r="N222" s="19"/>
      <c r="O222" s="19"/>
      <c r="P222" s="19"/>
      <c r="Q222" s="19"/>
      <c r="R222" s="19"/>
      <c r="S222" s="19"/>
    </row>
    <row r="223" spans="1:19" ht="15.75" x14ac:dyDescent="0.25">
      <c r="A223" s="17"/>
      <c r="B223" s="39"/>
      <c r="C223" s="39"/>
      <c r="D223" s="39"/>
      <c r="E223" s="39"/>
      <c r="F223" s="39"/>
      <c r="G223" s="39"/>
      <c r="H223" s="39"/>
      <c r="I223" s="39"/>
      <c r="J223" s="39"/>
      <c r="K223" s="39"/>
      <c r="L223" s="39"/>
      <c r="M223" s="39"/>
      <c r="N223" s="39"/>
      <c r="O223" s="39"/>
      <c r="P223" s="39"/>
      <c r="Q223" s="39"/>
      <c r="R223" s="39"/>
      <c r="S223" s="39"/>
    </row>
    <row r="224" spans="1:19" x14ac:dyDescent="0.25">
      <c r="A224" s="17"/>
      <c r="B224" s="40"/>
      <c r="C224" s="40"/>
      <c r="D224" s="40"/>
      <c r="E224" s="40"/>
      <c r="F224" s="40"/>
      <c r="G224" s="40"/>
      <c r="H224" s="40"/>
      <c r="I224" s="40"/>
      <c r="J224" s="40"/>
      <c r="K224" s="40"/>
      <c r="L224" s="40"/>
      <c r="M224" s="40"/>
      <c r="N224" s="40"/>
      <c r="O224" s="40"/>
      <c r="P224" s="40"/>
      <c r="Q224" s="40"/>
      <c r="R224" s="40"/>
      <c r="S224" s="40"/>
    </row>
  </sheetData>
  <mergeCells count="189">
    <mergeCell ref="B223:S223"/>
    <mergeCell ref="B224:S224"/>
    <mergeCell ref="B156:S156"/>
    <mergeCell ref="B157:S157"/>
    <mergeCell ref="B187:S187"/>
    <mergeCell ref="B188:S188"/>
    <mergeCell ref="B189:S189"/>
    <mergeCell ref="B190:S190"/>
    <mergeCell ref="B125:S125"/>
    <mergeCell ref="B126:S126"/>
    <mergeCell ref="B127:S127"/>
    <mergeCell ref="B128:S128"/>
    <mergeCell ref="B129:S129"/>
    <mergeCell ref="B154:S154"/>
    <mergeCell ref="B119:S119"/>
    <mergeCell ref="B120:S120"/>
    <mergeCell ref="B121:S121"/>
    <mergeCell ref="B122:S122"/>
    <mergeCell ref="B123:S123"/>
    <mergeCell ref="B124:S124"/>
    <mergeCell ref="B113:S113"/>
    <mergeCell ref="B114:S114"/>
    <mergeCell ref="B115:S115"/>
    <mergeCell ref="B116:S116"/>
    <mergeCell ref="B117:S117"/>
    <mergeCell ref="B118:S118"/>
    <mergeCell ref="B107:S107"/>
    <mergeCell ref="B108:S108"/>
    <mergeCell ref="B109:S109"/>
    <mergeCell ref="B110:S110"/>
    <mergeCell ref="B111:S111"/>
    <mergeCell ref="B112:S112"/>
    <mergeCell ref="B101:S101"/>
    <mergeCell ref="B102:S102"/>
    <mergeCell ref="B103:S103"/>
    <mergeCell ref="B104:S104"/>
    <mergeCell ref="B105:S105"/>
    <mergeCell ref="B106:S106"/>
    <mergeCell ref="B95:S95"/>
    <mergeCell ref="B96:S96"/>
    <mergeCell ref="B97:S97"/>
    <mergeCell ref="B98:S98"/>
    <mergeCell ref="B99:S99"/>
    <mergeCell ref="B100:S100"/>
    <mergeCell ref="B49:S49"/>
    <mergeCell ref="B66:S66"/>
    <mergeCell ref="B67:S67"/>
    <mergeCell ref="B68:S68"/>
    <mergeCell ref="B69:S69"/>
    <mergeCell ref="B70:S70"/>
    <mergeCell ref="B15:S15"/>
    <mergeCell ref="B16:S16"/>
    <mergeCell ref="B31:S31"/>
    <mergeCell ref="B32:S32"/>
    <mergeCell ref="B47:S47"/>
    <mergeCell ref="B48:S48"/>
    <mergeCell ref="A1:A2"/>
    <mergeCell ref="B1:S1"/>
    <mergeCell ref="B2:S2"/>
    <mergeCell ref="B3:S3"/>
    <mergeCell ref="A4:A224"/>
    <mergeCell ref="B4:S4"/>
    <mergeCell ref="B5:S5"/>
    <mergeCell ref="B6:S6"/>
    <mergeCell ref="B7:S7"/>
    <mergeCell ref="B14:S14"/>
    <mergeCell ref="E201:F201"/>
    <mergeCell ref="H201:I201"/>
    <mergeCell ref="K201:L201"/>
    <mergeCell ref="N201:O201"/>
    <mergeCell ref="Q201:R201"/>
    <mergeCell ref="E202:F202"/>
    <mergeCell ref="H202:I202"/>
    <mergeCell ref="K202:L202"/>
    <mergeCell ref="N202:O202"/>
    <mergeCell ref="Q202:R202"/>
    <mergeCell ref="K197:R197"/>
    <mergeCell ref="K198:L198"/>
    <mergeCell ref="K199:L199"/>
    <mergeCell ref="N199:O199"/>
    <mergeCell ref="Q199:R199"/>
    <mergeCell ref="E200:I200"/>
    <mergeCell ref="K200:L200"/>
    <mergeCell ref="N200:O200"/>
    <mergeCell ref="Q200:R200"/>
    <mergeCell ref="E166:F166"/>
    <mergeCell ref="H166:I166"/>
    <mergeCell ref="K166:L166"/>
    <mergeCell ref="N166:O166"/>
    <mergeCell ref="Q166:R166"/>
    <mergeCell ref="L196:R196"/>
    <mergeCell ref="B191:S191"/>
    <mergeCell ref="B192:S192"/>
    <mergeCell ref="B193:S193"/>
    <mergeCell ref="E164:I164"/>
    <mergeCell ref="K164:L164"/>
    <mergeCell ref="N164:O164"/>
    <mergeCell ref="Q164:R164"/>
    <mergeCell ref="E165:F165"/>
    <mergeCell ref="H165:I165"/>
    <mergeCell ref="K165:L165"/>
    <mergeCell ref="N165:O165"/>
    <mergeCell ref="Q165:R165"/>
    <mergeCell ref="E132:K132"/>
    <mergeCell ref="E143:K143"/>
    <mergeCell ref="K160:R160"/>
    <mergeCell ref="K161:R161"/>
    <mergeCell ref="K162:L162"/>
    <mergeCell ref="F163:I163"/>
    <mergeCell ref="K163:L163"/>
    <mergeCell ref="N163:O163"/>
    <mergeCell ref="Q163:R163"/>
    <mergeCell ref="B155:S155"/>
    <mergeCell ref="D89:E89"/>
    <mergeCell ref="G89:H89"/>
    <mergeCell ref="J89:K89"/>
    <mergeCell ref="M89:N89"/>
    <mergeCell ref="D90:E90"/>
    <mergeCell ref="G90:H90"/>
    <mergeCell ref="J90:K90"/>
    <mergeCell ref="M90:N90"/>
    <mergeCell ref="G87:H87"/>
    <mergeCell ref="J87:K87"/>
    <mergeCell ref="M87:N87"/>
    <mergeCell ref="G88:H88"/>
    <mergeCell ref="J88:K88"/>
    <mergeCell ref="M88:N88"/>
    <mergeCell ref="D78:E78"/>
    <mergeCell ref="G78:H78"/>
    <mergeCell ref="J78:K78"/>
    <mergeCell ref="M78:N78"/>
    <mergeCell ref="G85:H85"/>
    <mergeCell ref="G86:H86"/>
    <mergeCell ref="J86:K86"/>
    <mergeCell ref="G76:H76"/>
    <mergeCell ref="J76:K76"/>
    <mergeCell ref="M76:N76"/>
    <mergeCell ref="D77:E77"/>
    <mergeCell ref="G77:H77"/>
    <mergeCell ref="J77:K77"/>
    <mergeCell ref="M77:N77"/>
    <mergeCell ref="G73:H73"/>
    <mergeCell ref="G74:H74"/>
    <mergeCell ref="J74:K74"/>
    <mergeCell ref="G75:H75"/>
    <mergeCell ref="J75:K75"/>
    <mergeCell ref="M75:N75"/>
    <mergeCell ref="C53:G53"/>
    <mergeCell ref="J53:N53"/>
    <mergeCell ref="C54:G54"/>
    <mergeCell ref="J54:N54"/>
    <mergeCell ref="C55:D55"/>
    <mergeCell ref="F55:G55"/>
    <mergeCell ref="J55:K55"/>
    <mergeCell ref="M55:N55"/>
    <mergeCell ref="D39:E39"/>
    <mergeCell ref="G39:H39"/>
    <mergeCell ref="J39:K39"/>
    <mergeCell ref="M39:N39"/>
    <mergeCell ref="D40:E40"/>
    <mergeCell ref="G40:H40"/>
    <mergeCell ref="J40:K40"/>
    <mergeCell ref="M40:N40"/>
    <mergeCell ref="G37:H37"/>
    <mergeCell ref="J37:K37"/>
    <mergeCell ref="M37:N37"/>
    <mergeCell ref="G38:H38"/>
    <mergeCell ref="J38:K38"/>
    <mergeCell ref="M38:N38"/>
    <mergeCell ref="D24:E24"/>
    <mergeCell ref="G24:H24"/>
    <mergeCell ref="J24:K24"/>
    <mergeCell ref="M24:N24"/>
    <mergeCell ref="G35:H35"/>
    <mergeCell ref="G36:H36"/>
    <mergeCell ref="J36:K36"/>
    <mergeCell ref="G22:H22"/>
    <mergeCell ref="J22:K22"/>
    <mergeCell ref="M22:N22"/>
    <mergeCell ref="D23:E23"/>
    <mergeCell ref="G23:H23"/>
    <mergeCell ref="J23:K23"/>
    <mergeCell ref="M23:N23"/>
    <mergeCell ref="G19:H19"/>
    <mergeCell ref="G20:H20"/>
    <mergeCell ref="J20:K20"/>
    <mergeCell ref="G21:H21"/>
    <mergeCell ref="J21:K21"/>
    <mergeCell ref="M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797</v>
      </c>
      <c r="B1" s="1" t="s">
        <v>1</v>
      </c>
    </row>
    <row r="2" spans="1:2" x14ac:dyDescent="0.25">
      <c r="A2" s="8"/>
      <c r="B2" s="1" t="s">
        <v>2</v>
      </c>
    </row>
    <row r="3" spans="1:2" x14ac:dyDescent="0.25">
      <c r="A3" s="4" t="s">
        <v>798</v>
      </c>
      <c r="B3" s="5" t="s">
        <v>4</v>
      </c>
    </row>
    <row r="4" spans="1:2" x14ac:dyDescent="0.25">
      <c r="A4" s="17" t="s">
        <v>799</v>
      </c>
      <c r="B4" s="5" t="s">
        <v>4</v>
      </c>
    </row>
    <row r="5" spans="1:2" x14ac:dyDescent="0.25">
      <c r="A5" s="17"/>
      <c r="B5" s="12" t="s">
        <v>800</v>
      </c>
    </row>
    <row r="6" spans="1:2" ht="319.5" x14ac:dyDescent="0.25">
      <c r="A6" s="17"/>
      <c r="B6" s="14" t="s">
        <v>801</v>
      </c>
    </row>
    <row r="7" spans="1:2" x14ac:dyDescent="0.25">
      <c r="A7" s="17"/>
      <c r="B7" s="16"/>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3.5703125" customWidth="1"/>
    <col min="3" max="3" width="36.5703125" bestFit="1"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8" t="s">
        <v>8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803</v>
      </c>
      <c r="B3" s="35" t="s">
        <v>4</v>
      </c>
      <c r="C3" s="35"/>
      <c r="D3" s="35"/>
      <c r="E3" s="35"/>
      <c r="F3" s="35"/>
      <c r="G3" s="35"/>
      <c r="H3" s="35"/>
      <c r="I3" s="35"/>
    </row>
    <row r="4" spans="1:9" ht="15" customHeight="1" x14ac:dyDescent="0.25">
      <c r="A4" s="17" t="s">
        <v>804</v>
      </c>
      <c r="B4" s="35" t="s">
        <v>4</v>
      </c>
      <c r="C4" s="35"/>
      <c r="D4" s="35"/>
      <c r="E4" s="35"/>
      <c r="F4" s="35"/>
      <c r="G4" s="35"/>
      <c r="H4" s="35"/>
      <c r="I4" s="35"/>
    </row>
    <row r="5" spans="1:9" x14ac:dyDescent="0.25">
      <c r="A5" s="17"/>
      <c r="B5" s="36" t="s">
        <v>805</v>
      </c>
      <c r="C5" s="36"/>
      <c r="D5" s="36"/>
      <c r="E5" s="36"/>
      <c r="F5" s="36"/>
      <c r="G5" s="36"/>
      <c r="H5" s="36"/>
      <c r="I5" s="36"/>
    </row>
    <row r="6" spans="1:9" ht="25.5" customHeight="1" x14ac:dyDescent="0.25">
      <c r="A6" s="17"/>
      <c r="B6" s="37" t="s">
        <v>806</v>
      </c>
      <c r="C6" s="37"/>
      <c r="D6" s="37"/>
      <c r="E6" s="37"/>
      <c r="F6" s="37"/>
      <c r="G6" s="37"/>
      <c r="H6" s="37"/>
      <c r="I6" s="37"/>
    </row>
    <row r="7" spans="1:9" ht="25.5" customHeight="1" x14ac:dyDescent="0.25">
      <c r="A7" s="17"/>
      <c r="B7" s="37" t="s">
        <v>807</v>
      </c>
      <c r="C7" s="37"/>
      <c r="D7" s="37"/>
      <c r="E7" s="37"/>
      <c r="F7" s="37"/>
      <c r="G7" s="37"/>
      <c r="H7" s="37"/>
      <c r="I7" s="37"/>
    </row>
    <row r="8" spans="1:9" ht="76.5" customHeight="1" x14ac:dyDescent="0.25">
      <c r="A8" s="17"/>
      <c r="B8" s="37" t="s">
        <v>808</v>
      </c>
      <c r="C8" s="37"/>
      <c r="D8" s="37"/>
      <c r="E8" s="37"/>
      <c r="F8" s="37"/>
      <c r="G8" s="37"/>
      <c r="H8" s="37"/>
      <c r="I8" s="37"/>
    </row>
    <row r="9" spans="1:9" ht="15.75" x14ac:dyDescent="0.25">
      <c r="A9" s="17"/>
      <c r="B9" s="39"/>
      <c r="C9" s="39"/>
      <c r="D9" s="39"/>
      <c r="E9" s="39"/>
      <c r="F9" s="39"/>
      <c r="G9" s="39"/>
      <c r="H9" s="39"/>
      <c r="I9" s="39"/>
    </row>
    <row r="10" spans="1:9" x14ac:dyDescent="0.25">
      <c r="A10" s="17"/>
      <c r="B10" s="37" t="s">
        <v>809</v>
      </c>
      <c r="C10" s="37"/>
      <c r="D10" s="37"/>
      <c r="E10" s="37"/>
      <c r="F10" s="37"/>
      <c r="G10" s="37"/>
      <c r="H10" s="37"/>
      <c r="I10" s="37"/>
    </row>
    <row r="11" spans="1:9" x14ac:dyDescent="0.25">
      <c r="A11" s="17"/>
      <c r="B11" s="62"/>
      <c r="C11" s="62"/>
      <c r="D11" s="62"/>
      <c r="E11" s="62"/>
      <c r="F11" s="62"/>
      <c r="G11" s="62"/>
      <c r="H11" s="62"/>
      <c r="I11" s="62"/>
    </row>
    <row r="12" spans="1:9" x14ac:dyDescent="0.25">
      <c r="A12" s="17"/>
      <c r="B12" s="102"/>
      <c r="C12" s="102"/>
      <c r="D12" s="102"/>
      <c r="E12" s="102"/>
      <c r="F12" s="102"/>
      <c r="G12" s="102"/>
      <c r="H12" s="102"/>
      <c r="I12" s="102"/>
    </row>
    <row r="13" spans="1:9" x14ac:dyDescent="0.25">
      <c r="A13" s="17"/>
      <c r="B13" s="18"/>
      <c r="C13" s="19"/>
      <c r="D13" s="19"/>
      <c r="E13" s="19"/>
      <c r="F13" s="19"/>
      <c r="G13" s="19"/>
      <c r="H13" s="19"/>
      <c r="I13" s="19"/>
    </row>
    <row r="14" spans="1:9" x14ac:dyDescent="0.25">
      <c r="A14" s="17"/>
      <c r="B14" s="14"/>
      <c r="C14" s="19"/>
      <c r="D14" s="19"/>
      <c r="E14" s="19"/>
      <c r="F14" s="19"/>
      <c r="G14" s="19"/>
      <c r="H14" s="19"/>
      <c r="I14" s="19"/>
    </row>
    <row r="15" spans="1:9" ht="15.75" thickBot="1" x14ac:dyDescent="0.3">
      <c r="A15" s="17"/>
      <c r="B15" s="14"/>
      <c r="C15" s="19"/>
      <c r="D15" s="19"/>
      <c r="E15" s="68" t="s">
        <v>207</v>
      </c>
      <c r="F15" s="68"/>
      <c r="G15" s="68"/>
      <c r="H15" s="68"/>
      <c r="I15" s="19"/>
    </row>
    <row r="16" spans="1:9" ht="15.75" thickBot="1" x14ac:dyDescent="0.3">
      <c r="A16" s="17"/>
      <c r="B16" s="14"/>
      <c r="C16" s="19"/>
      <c r="D16" s="19"/>
      <c r="E16" s="98">
        <v>2014</v>
      </c>
      <c r="F16" s="56"/>
      <c r="G16" s="56"/>
      <c r="H16" s="98">
        <v>2013</v>
      </c>
      <c r="I16" s="19"/>
    </row>
    <row r="17" spans="1:9" x14ac:dyDescent="0.25">
      <c r="A17" s="17"/>
      <c r="B17" s="14"/>
      <c r="C17" s="19"/>
      <c r="D17" s="19"/>
      <c r="E17" s="56"/>
      <c r="F17" s="19"/>
      <c r="G17" s="19"/>
      <c r="H17" s="56"/>
      <c r="I17" s="19"/>
    </row>
    <row r="18" spans="1:9" x14ac:dyDescent="0.25">
      <c r="A18" s="17"/>
      <c r="B18" s="14"/>
      <c r="C18" s="14" t="s">
        <v>810</v>
      </c>
      <c r="D18" s="19"/>
      <c r="E18" s="44" t="s">
        <v>811</v>
      </c>
      <c r="F18" s="19"/>
      <c r="G18" s="19"/>
      <c r="H18" s="44" t="s">
        <v>812</v>
      </c>
      <c r="I18" s="19"/>
    </row>
    <row r="19" spans="1:9" ht="15.75" thickBot="1" x14ac:dyDescent="0.3">
      <c r="A19" s="17"/>
      <c r="B19" s="14"/>
      <c r="C19" s="14" t="s">
        <v>813</v>
      </c>
      <c r="D19" s="19"/>
      <c r="E19" s="45" t="s">
        <v>814</v>
      </c>
      <c r="F19" s="19"/>
      <c r="G19" s="19"/>
      <c r="H19" s="45" t="s">
        <v>815</v>
      </c>
      <c r="I19" s="19"/>
    </row>
    <row r="20" spans="1:9" ht="15.75" thickBot="1" x14ac:dyDescent="0.3">
      <c r="A20" s="17"/>
      <c r="B20" s="14"/>
      <c r="C20" s="14" t="s">
        <v>816</v>
      </c>
      <c r="D20" s="99"/>
      <c r="E20" s="58" t="s">
        <v>817</v>
      </c>
      <c r="F20" s="19"/>
      <c r="G20" s="99"/>
      <c r="H20" s="58" t="s">
        <v>818</v>
      </c>
      <c r="I20" s="19"/>
    </row>
    <row r="21" spans="1:9" ht="27.75" thickTop="1" thickBot="1" x14ac:dyDescent="0.3">
      <c r="A21" s="17"/>
      <c r="B21" s="14"/>
      <c r="C21" s="14" t="s">
        <v>819</v>
      </c>
      <c r="D21" s="100" t="s">
        <v>211</v>
      </c>
      <c r="E21" s="101" t="s">
        <v>820</v>
      </c>
      <c r="F21" s="19"/>
      <c r="G21" s="100" t="s">
        <v>211</v>
      </c>
      <c r="H21" s="101" t="s">
        <v>821</v>
      </c>
      <c r="I21" s="19"/>
    </row>
    <row r="22" spans="1:9" ht="15.75" thickTop="1" x14ac:dyDescent="0.25">
      <c r="A22" s="17"/>
      <c r="B22" s="14"/>
      <c r="C22" s="19"/>
      <c r="D22" s="32"/>
      <c r="E22" s="32"/>
      <c r="F22" s="19"/>
      <c r="G22" s="32"/>
      <c r="H22" s="32"/>
      <c r="I22" s="19"/>
    </row>
    <row r="23" spans="1:9" ht="15.75" x14ac:dyDescent="0.25">
      <c r="A23" s="17"/>
      <c r="B23" s="39"/>
      <c r="C23" s="39"/>
      <c r="D23" s="39"/>
      <c r="E23" s="39"/>
      <c r="F23" s="39"/>
      <c r="G23" s="39"/>
      <c r="H23" s="39"/>
      <c r="I23" s="39"/>
    </row>
    <row r="24" spans="1:9" x14ac:dyDescent="0.25">
      <c r="A24" s="17"/>
      <c r="B24" s="40"/>
      <c r="C24" s="40"/>
      <c r="D24" s="40"/>
      <c r="E24" s="40"/>
      <c r="F24" s="40"/>
      <c r="G24" s="40"/>
      <c r="H24" s="40"/>
      <c r="I24" s="40"/>
    </row>
  </sheetData>
  <mergeCells count="17">
    <mergeCell ref="B24:I24"/>
    <mergeCell ref="B8:I8"/>
    <mergeCell ref="B9:I9"/>
    <mergeCell ref="B10:I10"/>
    <mergeCell ref="B11:I11"/>
    <mergeCell ref="B12:I12"/>
    <mergeCell ref="B23:I23"/>
    <mergeCell ref="E15:H15"/>
    <mergeCell ref="A1:A2"/>
    <mergeCell ref="B1:I1"/>
    <mergeCell ref="B2:I2"/>
    <mergeCell ref="B3:I3"/>
    <mergeCell ref="A4:A24"/>
    <mergeCell ref="B4:I4"/>
    <mergeCell ref="B5:I5"/>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1" width="35" bestFit="1" customWidth="1"/>
    <col min="2" max="2" width="26.140625" customWidth="1"/>
    <col min="3" max="3" width="36.5703125" customWidth="1"/>
    <col min="4" max="4" width="33.85546875" customWidth="1"/>
    <col min="5" max="5" width="20.42578125" customWidth="1"/>
    <col min="6" max="6" width="5.28515625" customWidth="1"/>
    <col min="7" max="7" width="24.85546875" customWidth="1"/>
    <col min="8" max="8" width="24.42578125" customWidth="1"/>
    <col min="9" max="9" width="36.5703125" customWidth="1"/>
    <col min="10" max="10" width="27.28515625" customWidth="1"/>
    <col min="11" max="11" width="5.28515625" customWidth="1"/>
    <col min="12" max="12" width="24.85546875" customWidth="1"/>
    <col min="13" max="14" width="26.140625" customWidth="1"/>
    <col min="15" max="15" width="24.85546875" customWidth="1"/>
    <col min="16" max="16" width="26.140625" customWidth="1"/>
    <col min="17" max="17" width="5.28515625" customWidth="1"/>
    <col min="18" max="18" width="24.85546875" customWidth="1"/>
    <col min="19" max="19" width="26.140625" customWidth="1"/>
  </cols>
  <sheetData>
    <row r="1" spans="1:19" ht="15" customHeight="1" x14ac:dyDescent="0.25">
      <c r="A1" s="8" t="s">
        <v>8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823</v>
      </c>
      <c r="B3" s="35" t="s">
        <v>4</v>
      </c>
      <c r="C3" s="35"/>
      <c r="D3" s="35"/>
      <c r="E3" s="35"/>
      <c r="F3" s="35"/>
      <c r="G3" s="35"/>
      <c r="H3" s="35"/>
      <c r="I3" s="35"/>
      <c r="J3" s="35"/>
      <c r="K3" s="35"/>
      <c r="L3" s="35"/>
      <c r="M3" s="35"/>
      <c r="N3" s="35"/>
      <c r="O3" s="35"/>
      <c r="P3" s="35"/>
      <c r="Q3" s="35"/>
      <c r="R3" s="35"/>
      <c r="S3" s="35"/>
    </row>
    <row r="4" spans="1:19" ht="15" customHeight="1" x14ac:dyDescent="0.25">
      <c r="A4" s="17" t="s">
        <v>824</v>
      </c>
      <c r="B4" s="35" t="s">
        <v>4</v>
      </c>
      <c r="C4" s="35"/>
      <c r="D4" s="35"/>
      <c r="E4" s="35"/>
      <c r="F4" s="35"/>
      <c r="G4" s="35"/>
      <c r="H4" s="35"/>
      <c r="I4" s="35"/>
      <c r="J4" s="35"/>
      <c r="K4" s="35"/>
      <c r="L4" s="35"/>
      <c r="M4" s="35"/>
      <c r="N4" s="35"/>
      <c r="O4" s="35"/>
      <c r="P4" s="35"/>
      <c r="Q4" s="35"/>
      <c r="R4" s="35"/>
      <c r="S4" s="35"/>
    </row>
    <row r="5" spans="1:19" x14ac:dyDescent="0.25">
      <c r="A5" s="17"/>
      <c r="B5" s="36" t="s">
        <v>825</v>
      </c>
      <c r="C5" s="36"/>
      <c r="D5" s="36"/>
      <c r="E5" s="36"/>
      <c r="F5" s="36"/>
      <c r="G5" s="36"/>
      <c r="H5" s="36"/>
      <c r="I5" s="36"/>
      <c r="J5" s="36"/>
      <c r="K5" s="36"/>
      <c r="L5" s="36"/>
      <c r="M5" s="36"/>
      <c r="N5" s="36"/>
      <c r="O5" s="36"/>
      <c r="P5" s="36"/>
      <c r="Q5" s="36"/>
      <c r="R5" s="36"/>
      <c r="S5" s="36"/>
    </row>
    <row r="6" spans="1:19" ht="25.5" customHeight="1" x14ac:dyDescent="0.25">
      <c r="A6" s="17"/>
      <c r="B6" s="37" t="s">
        <v>826</v>
      </c>
      <c r="C6" s="37"/>
      <c r="D6" s="37"/>
      <c r="E6" s="37"/>
      <c r="F6" s="37"/>
      <c r="G6" s="37"/>
      <c r="H6" s="37"/>
      <c r="I6" s="37"/>
      <c r="J6" s="37"/>
      <c r="K6" s="37"/>
      <c r="L6" s="37"/>
      <c r="M6" s="37"/>
      <c r="N6" s="37"/>
      <c r="O6" s="37"/>
      <c r="P6" s="37"/>
      <c r="Q6" s="37"/>
      <c r="R6" s="37"/>
      <c r="S6" s="37"/>
    </row>
    <row r="7" spans="1:19" x14ac:dyDescent="0.25">
      <c r="A7" s="17"/>
      <c r="B7" s="37" t="s">
        <v>827</v>
      </c>
      <c r="C7" s="37"/>
      <c r="D7" s="37"/>
      <c r="E7" s="37"/>
      <c r="F7" s="37"/>
      <c r="G7" s="37"/>
      <c r="H7" s="37"/>
      <c r="I7" s="37"/>
      <c r="J7" s="37"/>
      <c r="K7" s="37"/>
      <c r="L7" s="37"/>
      <c r="M7" s="37"/>
      <c r="N7" s="37"/>
      <c r="O7" s="37"/>
      <c r="P7" s="37"/>
      <c r="Q7" s="37"/>
      <c r="R7" s="37"/>
      <c r="S7" s="37"/>
    </row>
    <row r="8" spans="1:19" x14ac:dyDescent="0.25">
      <c r="A8" s="17"/>
      <c r="B8" s="96" t="s">
        <v>828</v>
      </c>
      <c r="C8" s="96"/>
      <c r="D8" s="96"/>
      <c r="E8" s="96"/>
      <c r="F8" s="96"/>
      <c r="G8" s="96"/>
      <c r="H8" s="96"/>
      <c r="I8" s="96"/>
      <c r="J8" s="96"/>
      <c r="K8" s="96"/>
      <c r="L8" s="96"/>
      <c r="M8" s="96"/>
      <c r="N8" s="96"/>
      <c r="O8" s="96"/>
      <c r="P8" s="96"/>
      <c r="Q8" s="96"/>
      <c r="R8" s="96"/>
      <c r="S8" s="96"/>
    </row>
    <row r="9" spans="1:19" x14ac:dyDescent="0.25">
      <c r="A9" s="17"/>
      <c r="B9" s="37" t="s">
        <v>829</v>
      </c>
      <c r="C9" s="37"/>
      <c r="D9" s="37"/>
      <c r="E9" s="37"/>
      <c r="F9" s="37"/>
      <c r="G9" s="37"/>
      <c r="H9" s="37"/>
      <c r="I9" s="37"/>
      <c r="J9" s="37"/>
      <c r="K9" s="37"/>
      <c r="L9" s="37"/>
      <c r="M9" s="37"/>
      <c r="N9" s="37"/>
      <c r="O9" s="37"/>
      <c r="P9" s="37"/>
      <c r="Q9" s="37"/>
      <c r="R9" s="37"/>
      <c r="S9" s="37"/>
    </row>
    <row r="10" spans="1:19" x14ac:dyDescent="0.25">
      <c r="A10" s="17"/>
      <c r="B10" s="62"/>
      <c r="C10" s="62"/>
      <c r="D10" s="62"/>
      <c r="E10" s="62"/>
      <c r="F10" s="62"/>
      <c r="G10" s="62"/>
      <c r="H10" s="62"/>
      <c r="I10" s="62"/>
      <c r="J10" s="62"/>
      <c r="K10" s="62"/>
      <c r="L10" s="62"/>
      <c r="M10" s="62"/>
      <c r="N10" s="62"/>
      <c r="O10" s="62"/>
      <c r="P10" s="62"/>
      <c r="Q10" s="62"/>
      <c r="R10" s="62"/>
      <c r="S10" s="62"/>
    </row>
    <row r="11" spans="1:19" x14ac:dyDescent="0.25">
      <c r="A11" s="17"/>
      <c r="B11" s="38"/>
      <c r="C11" s="38"/>
      <c r="D11" s="38"/>
      <c r="E11" s="38"/>
      <c r="F11" s="38"/>
      <c r="G11" s="38"/>
      <c r="H11" s="38"/>
      <c r="I11" s="38"/>
      <c r="J11" s="38"/>
      <c r="K11" s="38"/>
      <c r="L11" s="38"/>
      <c r="M11" s="38"/>
      <c r="N11" s="38"/>
      <c r="O11" s="38"/>
      <c r="P11" s="38"/>
      <c r="Q11" s="38"/>
      <c r="R11" s="38"/>
      <c r="S11" s="38"/>
    </row>
    <row r="12" spans="1:19" x14ac:dyDescent="0.25">
      <c r="A12" s="17"/>
      <c r="B12" s="18"/>
      <c r="C12" s="19"/>
      <c r="D12" s="19"/>
      <c r="E12" s="19"/>
      <c r="F12" s="19"/>
      <c r="G12" s="19"/>
      <c r="H12" s="19"/>
      <c r="I12" s="19"/>
      <c r="J12" s="19"/>
      <c r="K12" s="19"/>
    </row>
    <row r="13" spans="1:19" x14ac:dyDescent="0.25">
      <c r="A13" s="17"/>
      <c r="B13" s="14"/>
      <c r="C13" s="19"/>
      <c r="D13" s="19"/>
      <c r="E13" s="19"/>
      <c r="F13" s="19"/>
      <c r="G13" s="22"/>
      <c r="H13" s="19"/>
      <c r="I13" s="19"/>
      <c r="J13" s="19"/>
      <c r="K13" s="19"/>
    </row>
    <row r="14" spans="1:19" x14ac:dyDescent="0.25">
      <c r="A14" s="17"/>
      <c r="B14" s="14"/>
      <c r="C14" s="19"/>
      <c r="D14" s="19"/>
      <c r="E14" s="22"/>
      <c r="F14" s="22"/>
      <c r="G14" s="22"/>
      <c r="H14" s="24" t="s">
        <v>830</v>
      </c>
      <c r="I14" s="22"/>
      <c r="J14" s="22"/>
      <c r="K14" s="22"/>
    </row>
    <row r="15" spans="1:19" x14ac:dyDescent="0.25">
      <c r="A15" s="17"/>
      <c r="B15" s="14"/>
      <c r="C15" s="19"/>
      <c r="D15" s="19"/>
      <c r="E15" s="22"/>
      <c r="F15" s="22"/>
      <c r="G15" s="22"/>
      <c r="H15" s="24" t="s">
        <v>831</v>
      </c>
      <c r="I15" s="22"/>
      <c r="J15" s="24" t="s">
        <v>832</v>
      </c>
      <c r="K15" s="22"/>
    </row>
    <row r="16" spans="1:19" x14ac:dyDescent="0.25">
      <c r="A16" s="17"/>
      <c r="B16" s="14"/>
      <c r="C16" s="19"/>
      <c r="D16" s="19"/>
      <c r="E16" s="22"/>
      <c r="F16" s="22"/>
      <c r="G16" s="22"/>
      <c r="H16" s="24" t="s">
        <v>833</v>
      </c>
      <c r="I16" s="22"/>
      <c r="J16" s="24" t="s">
        <v>834</v>
      </c>
      <c r="K16" s="22"/>
    </row>
    <row r="17" spans="1:11" ht="15.75" thickBot="1" x14ac:dyDescent="0.3">
      <c r="A17" s="17"/>
      <c r="B17" s="14"/>
      <c r="C17" s="19"/>
      <c r="D17" s="19"/>
      <c r="E17" s="41" t="s">
        <v>835</v>
      </c>
      <c r="F17" s="22"/>
      <c r="G17" s="22"/>
      <c r="H17" s="41" t="s">
        <v>836</v>
      </c>
      <c r="I17" s="22"/>
      <c r="J17" s="41" t="s">
        <v>837</v>
      </c>
      <c r="K17" s="22"/>
    </row>
    <row r="18" spans="1:11" x14ac:dyDescent="0.25">
      <c r="A18" s="17"/>
      <c r="B18" s="14"/>
      <c r="C18" s="14" t="s">
        <v>838</v>
      </c>
      <c r="D18" s="19"/>
      <c r="E18" s="47" t="s">
        <v>839</v>
      </c>
      <c r="F18" s="27"/>
      <c r="G18" s="24" t="s">
        <v>211</v>
      </c>
      <c r="H18" s="47" t="s">
        <v>840</v>
      </c>
      <c r="I18" s="22"/>
      <c r="J18" s="42"/>
      <c r="K18" s="22"/>
    </row>
    <row r="19" spans="1:11" x14ac:dyDescent="0.25">
      <c r="A19" s="17"/>
      <c r="B19" s="14"/>
      <c r="C19" s="14" t="s">
        <v>841</v>
      </c>
      <c r="D19" s="19"/>
      <c r="E19" s="57" t="s">
        <v>240</v>
      </c>
      <c r="F19" s="27"/>
      <c r="G19" s="22"/>
      <c r="H19" s="57" t="s">
        <v>240</v>
      </c>
      <c r="I19" s="19"/>
      <c r="J19" s="19"/>
      <c r="K19" s="19"/>
    </row>
    <row r="20" spans="1:11" x14ac:dyDescent="0.25">
      <c r="A20" s="17"/>
      <c r="B20" s="14"/>
      <c r="C20" s="14" t="s">
        <v>842</v>
      </c>
      <c r="D20" s="19"/>
      <c r="E20" s="57" t="s">
        <v>240</v>
      </c>
      <c r="F20" s="27"/>
      <c r="G20" s="22"/>
      <c r="H20" s="57" t="s">
        <v>240</v>
      </c>
      <c r="I20" s="19"/>
      <c r="J20" s="19"/>
      <c r="K20" s="19"/>
    </row>
    <row r="21" spans="1:11" x14ac:dyDescent="0.25">
      <c r="A21" s="17"/>
      <c r="B21" s="14"/>
      <c r="C21" s="14" t="s">
        <v>843</v>
      </c>
      <c r="D21" s="19"/>
      <c r="E21" s="57" t="s">
        <v>240</v>
      </c>
      <c r="F21" s="27"/>
      <c r="G21" s="22"/>
      <c r="H21" s="57" t="s">
        <v>240</v>
      </c>
      <c r="I21" s="19"/>
      <c r="J21" s="19"/>
      <c r="K21" s="19"/>
    </row>
    <row r="22" spans="1:11" ht="15.75" thickBot="1" x14ac:dyDescent="0.3">
      <c r="A22" s="17"/>
      <c r="B22" s="14"/>
      <c r="C22" s="14" t="s">
        <v>844</v>
      </c>
      <c r="D22" s="28"/>
      <c r="E22" s="46" t="s">
        <v>240</v>
      </c>
      <c r="F22" s="27"/>
      <c r="G22" s="22"/>
      <c r="H22" s="57" t="s">
        <v>240</v>
      </c>
      <c r="I22" s="19"/>
      <c r="J22" s="19"/>
      <c r="K22" s="19"/>
    </row>
    <row r="23" spans="1:11" ht="15.75" thickBot="1" x14ac:dyDescent="0.3">
      <c r="A23" s="17"/>
      <c r="B23" s="14"/>
      <c r="C23" s="14" t="s">
        <v>845</v>
      </c>
      <c r="D23" s="103"/>
      <c r="E23" s="58" t="s">
        <v>839</v>
      </c>
      <c r="F23" s="27"/>
      <c r="G23" s="24" t="s">
        <v>211</v>
      </c>
      <c r="H23" s="44" t="s">
        <v>840</v>
      </c>
      <c r="I23" s="19"/>
      <c r="J23" s="44" t="s">
        <v>846</v>
      </c>
      <c r="K23" s="19"/>
    </row>
    <row r="24" spans="1:11" ht="15.75" thickTop="1" x14ac:dyDescent="0.25">
      <c r="A24" s="17"/>
      <c r="B24" s="14"/>
      <c r="C24" s="19"/>
      <c r="D24" s="32"/>
      <c r="E24" s="32"/>
      <c r="F24" s="19"/>
      <c r="G24" s="22"/>
      <c r="H24" s="19"/>
      <c r="I24" s="19"/>
      <c r="J24" s="19"/>
      <c r="K24" s="19"/>
    </row>
    <row r="25" spans="1:11" x14ac:dyDescent="0.25">
      <c r="A25" s="17"/>
      <c r="B25" s="14"/>
      <c r="C25" s="19"/>
      <c r="D25" s="19"/>
      <c r="E25" s="19"/>
      <c r="F25" s="19"/>
      <c r="G25" s="22"/>
      <c r="H25" s="19"/>
      <c r="I25" s="19"/>
      <c r="J25" s="19"/>
      <c r="K25" s="19"/>
    </row>
    <row r="26" spans="1:11" x14ac:dyDescent="0.25">
      <c r="A26" s="17"/>
      <c r="B26" s="14"/>
      <c r="C26" s="19"/>
      <c r="D26" s="19"/>
      <c r="E26" s="57" t="s">
        <v>240</v>
      </c>
      <c r="F26" s="19"/>
      <c r="G26" s="22"/>
      <c r="H26" s="19"/>
      <c r="I26" s="19"/>
      <c r="J26" s="19"/>
      <c r="K26" s="19"/>
    </row>
    <row r="27" spans="1:11" x14ac:dyDescent="0.25">
      <c r="A27" s="17"/>
      <c r="B27" s="14"/>
      <c r="C27" s="19"/>
      <c r="D27" s="19"/>
      <c r="E27" s="19"/>
      <c r="F27" s="19"/>
      <c r="G27" s="22"/>
      <c r="H27" s="19"/>
      <c r="I27" s="19"/>
      <c r="J27" s="19"/>
      <c r="K27" s="19"/>
    </row>
    <row r="28" spans="1:11" x14ac:dyDescent="0.25">
      <c r="A28" s="17"/>
      <c r="B28" s="14"/>
      <c r="C28" s="19"/>
      <c r="D28" s="19"/>
      <c r="E28" s="22"/>
      <c r="F28" s="22"/>
      <c r="G28" s="22"/>
      <c r="H28" s="24" t="s">
        <v>830</v>
      </c>
      <c r="I28" s="22"/>
      <c r="J28" s="22"/>
      <c r="K28" s="22"/>
    </row>
    <row r="29" spans="1:11" x14ac:dyDescent="0.25">
      <c r="A29" s="17"/>
      <c r="B29" s="14"/>
      <c r="C29" s="19"/>
      <c r="D29" s="19"/>
      <c r="E29" s="22"/>
      <c r="F29" s="22"/>
      <c r="G29" s="22"/>
      <c r="H29" s="24" t="s">
        <v>831</v>
      </c>
      <c r="I29" s="22"/>
      <c r="J29" s="24" t="s">
        <v>832</v>
      </c>
      <c r="K29" s="22"/>
    </row>
    <row r="30" spans="1:11" x14ac:dyDescent="0.25">
      <c r="A30" s="17"/>
      <c r="B30" s="14"/>
      <c r="C30" s="19"/>
      <c r="D30" s="19"/>
      <c r="E30" s="22"/>
      <c r="F30" s="22"/>
      <c r="G30" s="22"/>
      <c r="H30" s="24" t="s">
        <v>833</v>
      </c>
      <c r="I30" s="22"/>
      <c r="J30" s="24" t="s">
        <v>834</v>
      </c>
      <c r="K30" s="22"/>
    </row>
    <row r="31" spans="1:11" ht="15.75" thickBot="1" x14ac:dyDescent="0.3">
      <c r="A31" s="17"/>
      <c r="B31" s="14"/>
      <c r="C31" s="19"/>
      <c r="D31" s="19"/>
      <c r="E31" s="41" t="s">
        <v>835</v>
      </c>
      <c r="F31" s="22"/>
      <c r="G31" s="22"/>
      <c r="H31" s="41" t="s">
        <v>836</v>
      </c>
      <c r="I31" s="22"/>
      <c r="J31" s="41" t="s">
        <v>837</v>
      </c>
      <c r="K31" s="22"/>
    </row>
    <row r="32" spans="1:11" x14ac:dyDescent="0.25">
      <c r="A32" s="17"/>
      <c r="B32" s="14"/>
      <c r="C32" s="14" t="s">
        <v>847</v>
      </c>
      <c r="D32" s="19"/>
      <c r="E32" s="47" t="s">
        <v>848</v>
      </c>
      <c r="F32" s="27"/>
      <c r="G32" s="24" t="s">
        <v>211</v>
      </c>
      <c r="H32" s="47" t="s">
        <v>849</v>
      </c>
      <c r="I32" s="22"/>
      <c r="J32" s="42"/>
      <c r="K32" s="22"/>
    </row>
    <row r="33" spans="1:19" x14ac:dyDescent="0.25">
      <c r="A33" s="17"/>
      <c r="B33" s="14"/>
      <c r="C33" s="14" t="s">
        <v>841</v>
      </c>
      <c r="D33" s="19"/>
      <c r="E33" s="44" t="s">
        <v>850</v>
      </c>
      <c r="F33" s="27"/>
      <c r="G33" s="22"/>
      <c r="H33" s="44" t="s">
        <v>851</v>
      </c>
      <c r="I33" s="19"/>
      <c r="J33" s="19"/>
      <c r="K33" s="19"/>
    </row>
    <row r="34" spans="1:19" x14ac:dyDescent="0.25">
      <c r="A34" s="17"/>
      <c r="B34" s="14"/>
      <c r="C34" s="14" t="s">
        <v>842</v>
      </c>
      <c r="D34" s="19"/>
      <c r="E34" s="57" t="s">
        <v>240</v>
      </c>
      <c r="F34" s="27"/>
      <c r="G34" s="22"/>
      <c r="H34" s="57" t="s">
        <v>240</v>
      </c>
      <c r="I34" s="19"/>
      <c r="J34" s="19"/>
      <c r="K34" s="19"/>
    </row>
    <row r="35" spans="1:19" x14ac:dyDescent="0.25">
      <c r="A35" s="17"/>
      <c r="B35" s="14"/>
      <c r="C35" s="14" t="s">
        <v>843</v>
      </c>
      <c r="D35" s="19"/>
      <c r="E35" s="57" t="s">
        <v>240</v>
      </c>
      <c r="F35" s="27"/>
      <c r="G35" s="22"/>
      <c r="H35" s="57" t="s">
        <v>240</v>
      </c>
      <c r="I35" s="19"/>
      <c r="J35" s="19"/>
      <c r="K35" s="19"/>
    </row>
    <row r="36" spans="1:19" ht="15.75" thickBot="1" x14ac:dyDescent="0.3">
      <c r="A36" s="17"/>
      <c r="B36" s="14"/>
      <c r="C36" s="14" t="s">
        <v>844</v>
      </c>
      <c r="D36" s="28"/>
      <c r="E36" s="46" t="s">
        <v>240</v>
      </c>
      <c r="F36" s="27"/>
      <c r="G36" s="22"/>
      <c r="H36" s="57" t="s">
        <v>240</v>
      </c>
      <c r="I36" s="19"/>
      <c r="J36" s="19"/>
      <c r="K36" s="19"/>
    </row>
    <row r="37" spans="1:19" ht="15.75" thickBot="1" x14ac:dyDescent="0.3">
      <c r="A37" s="17"/>
      <c r="B37" s="14"/>
      <c r="C37" s="14" t="s">
        <v>852</v>
      </c>
      <c r="D37" s="103"/>
      <c r="E37" s="58" t="s">
        <v>839</v>
      </c>
      <c r="F37" s="27"/>
      <c r="G37" s="24" t="s">
        <v>211</v>
      </c>
      <c r="H37" s="44" t="s">
        <v>840</v>
      </c>
      <c r="I37" s="19"/>
      <c r="J37" s="44" t="s">
        <v>853</v>
      </c>
      <c r="K37" s="19"/>
    </row>
    <row r="38" spans="1:19" ht="15.75" thickTop="1" x14ac:dyDescent="0.25">
      <c r="A38" s="17"/>
      <c r="B38" s="14"/>
      <c r="C38" s="19"/>
      <c r="D38" s="32"/>
      <c r="E38" s="32"/>
      <c r="F38" s="19"/>
      <c r="G38" s="22"/>
      <c r="H38" s="19"/>
      <c r="I38" s="19"/>
      <c r="J38" s="19"/>
      <c r="K38" s="19"/>
    </row>
    <row r="39" spans="1:19" x14ac:dyDescent="0.25">
      <c r="A39" s="17"/>
      <c r="B39" s="14"/>
      <c r="C39" s="19"/>
      <c r="D39" s="19"/>
      <c r="E39" s="19"/>
      <c r="F39" s="19"/>
      <c r="G39" s="22"/>
      <c r="H39" s="19"/>
      <c r="I39" s="19"/>
      <c r="J39" s="19"/>
      <c r="K39" s="19"/>
    </row>
    <row r="40" spans="1:19" ht="25.5" customHeight="1" x14ac:dyDescent="0.25">
      <c r="A40" s="17"/>
      <c r="B40" s="37" t="s">
        <v>854</v>
      </c>
      <c r="C40" s="37"/>
      <c r="D40" s="37"/>
      <c r="E40" s="37"/>
      <c r="F40" s="37"/>
      <c r="G40" s="37"/>
      <c r="H40" s="37"/>
      <c r="I40" s="37"/>
      <c r="J40" s="37"/>
      <c r="K40" s="37"/>
      <c r="L40" s="37"/>
      <c r="M40" s="37"/>
      <c r="N40" s="37"/>
      <c r="O40" s="37"/>
      <c r="P40" s="37"/>
      <c r="Q40" s="37"/>
      <c r="R40" s="37"/>
      <c r="S40" s="37"/>
    </row>
    <row r="41" spans="1:19" x14ac:dyDescent="0.25">
      <c r="A41" s="17"/>
      <c r="B41" s="96" t="s">
        <v>855</v>
      </c>
      <c r="C41" s="96"/>
      <c r="D41" s="96"/>
      <c r="E41" s="96"/>
      <c r="F41" s="96"/>
      <c r="G41" s="96"/>
      <c r="H41" s="96"/>
      <c r="I41" s="96"/>
      <c r="J41" s="96"/>
      <c r="K41" s="96"/>
      <c r="L41" s="96"/>
      <c r="M41" s="96"/>
      <c r="N41" s="96"/>
      <c r="O41" s="96"/>
      <c r="P41" s="96"/>
      <c r="Q41" s="96"/>
      <c r="R41" s="96"/>
      <c r="S41" s="96"/>
    </row>
    <row r="42" spans="1:19" x14ac:dyDescent="0.25">
      <c r="A42" s="17"/>
      <c r="B42" s="37" t="s">
        <v>856</v>
      </c>
      <c r="C42" s="37"/>
      <c r="D42" s="37"/>
      <c r="E42" s="37"/>
      <c r="F42" s="37"/>
      <c r="G42" s="37"/>
      <c r="H42" s="37"/>
      <c r="I42" s="37"/>
      <c r="J42" s="37"/>
      <c r="K42" s="37"/>
      <c r="L42" s="37"/>
      <c r="M42" s="37"/>
      <c r="N42" s="37"/>
      <c r="O42" s="37"/>
      <c r="P42" s="37"/>
      <c r="Q42" s="37"/>
      <c r="R42" s="37"/>
      <c r="S42" s="37"/>
    </row>
    <row r="43" spans="1:19" x14ac:dyDescent="0.25">
      <c r="A43" s="17"/>
      <c r="B43" s="37" t="s">
        <v>857</v>
      </c>
      <c r="C43" s="37"/>
      <c r="D43" s="37"/>
      <c r="E43" s="37"/>
      <c r="F43" s="37"/>
      <c r="G43" s="37"/>
      <c r="H43" s="37"/>
      <c r="I43" s="37"/>
      <c r="J43" s="37"/>
      <c r="K43" s="37"/>
      <c r="L43" s="37"/>
      <c r="M43" s="37"/>
      <c r="N43" s="37"/>
      <c r="O43" s="37"/>
      <c r="P43" s="37"/>
      <c r="Q43" s="37"/>
      <c r="R43" s="37"/>
      <c r="S43" s="37"/>
    </row>
    <row r="44" spans="1:19" x14ac:dyDescent="0.25">
      <c r="A44" s="17"/>
      <c r="B44" s="62"/>
      <c r="C44" s="62"/>
      <c r="D44" s="62"/>
      <c r="E44" s="62"/>
      <c r="F44" s="62"/>
      <c r="G44" s="62"/>
      <c r="H44" s="62"/>
      <c r="I44" s="62"/>
      <c r="J44" s="62"/>
      <c r="K44" s="62"/>
      <c r="L44" s="62"/>
      <c r="M44" s="62"/>
      <c r="N44" s="62"/>
      <c r="O44" s="62"/>
      <c r="P44" s="62"/>
      <c r="Q44" s="62"/>
      <c r="R44" s="62"/>
      <c r="S44" s="62"/>
    </row>
    <row r="45" spans="1:19" x14ac:dyDescent="0.25">
      <c r="A45" s="17"/>
      <c r="B45" s="38"/>
      <c r="C45" s="38"/>
      <c r="D45" s="38"/>
      <c r="E45" s="38"/>
      <c r="F45" s="38"/>
      <c r="G45" s="38"/>
      <c r="H45" s="38"/>
      <c r="I45" s="38"/>
      <c r="J45" s="38"/>
      <c r="K45" s="38"/>
      <c r="L45" s="38"/>
      <c r="M45" s="38"/>
      <c r="N45" s="38"/>
      <c r="O45" s="38"/>
      <c r="P45" s="38"/>
      <c r="Q45" s="38"/>
      <c r="R45" s="38"/>
      <c r="S45" s="38"/>
    </row>
    <row r="46" spans="1:19" x14ac:dyDescent="0.25">
      <c r="A46" s="17"/>
      <c r="B46" s="18"/>
      <c r="C46" s="19"/>
      <c r="D46" s="19"/>
      <c r="E46" s="19"/>
      <c r="F46" s="19"/>
      <c r="G46" s="19"/>
      <c r="H46" s="19"/>
      <c r="I46" s="19"/>
      <c r="J46" s="19"/>
      <c r="K46" s="19"/>
      <c r="L46" s="19"/>
      <c r="M46" s="19"/>
      <c r="N46" s="19"/>
      <c r="O46" s="19"/>
      <c r="P46" s="19"/>
      <c r="Q46" s="19"/>
      <c r="R46" s="19"/>
      <c r="S46" s="19"/>
    </row>
    <row r="47" spans="1:19" x14ac:dyDescent="0.25">
      <c r="A47" s="17"/>
      <c r="B47" s="14"/>
      <c r="C47" s="19"/>
      <c r="D47" s="22"/>
      <c r="E47" s="19"/>
      <c r="F47" s="19"/>
      <c r="G47" s="22"/>
      <c r="H47" s="22"/>
      <c r="I47" s="22"/>
      <c r="J47" s="19"/>
      <c r="K47" s="19"/>
      <c r="L47" s="22"/>
      <c r="M47" s="22"/>
      <c r="N47" s="22"/>
      <c r="O47" s="22"/>
      <c r="P47" s="19"/>
      <c r="Q47" s="19"/>
      <c r="R47" s="22"/>
      <c r="S47" s="19"/>
    </row>
    <row r="48" spans="1:19" x14ac:dyDescent="0.25">
      <c r="A48" s="17"/>
      <c r="B48" s="14"/>
      <c r="C48" s="19"/>
      <c r="D48" s="24" t="s">
        <v>858</v>
      </c>
      <c r="E48" s="19"/>
      <c r="F48" s="19"/>
      <c r="G48" s="24" t="s">
        <v>830</v>
      </c>
      <c r="H48" s="22"/>
      <c r="I48" s="24" t="s">
        <v>859</v>
      </c>
      <c r="J48" s="19"/>
      <c r="K48" s="19"/>
      <c r="L48" s="24" t="s">
        <v>830</v>
      </c>
      <c r="M48" s="22"/>
      <c r="N48" s="22"/>
      <c r="O48" s="24" t="s">
        <v>123</v>
      </c>
      <c r="P48" s="19"/>
      <c r="Q48" s="19"/>
      <c r="R48" s="24" t="s">
        <v>830</v>
      </c>
      <c r="S48" s="22"/>
    </row>
    <row r="49" spans="1:19" x14ac:dyDescent="0.25">
      <c r="A49" s="17"/>
      <c r="B49" s="14"/>
      <c r="C49" s="19"/>
      <c r="D49" s="24" t="s">
        <v>860</v>
      </c>
      <c r="E49" s="19"/>
      <c r="F49" s="19"/>
      <c r="G49" s="24" t="s">
        <v>831</v>
      </c>
      <c r="H49" s="22"/>
      <c r="I49" s="24" t="s">
        <v>860</v>
      </c>
      <c r="J49" s="19"/>
      <c r="K49" s="19"/>
      <c r="L49" s="24" t="s">
        <v>831</v>
      </c>
      <c r="M49" s="22"/>
      <c r="N49" s="22"/>
      <c r="O49" s="24" t="s">
        <v>860</v>
      </c>
      <c r="P49" s="19"/>
      <c r="Q49" s="19"/>
      <c r="R49" s="24" t="s">
        <v>831</v>
      </c>
      <c r="S49" s="22"/>
    </row>
    <row r="50" spans="1:19" x14ac:dyDescent="0.25">
      <c r="A50" s="17"/>
      <c r="B50" s="14"/>
      <c r="C50" s="19"/>
      <c r="D50" s="24" t="s">
        <v>861</v>
      </c>
      <c r="E50" s="19"/>
      <c r="F50" s="19"/>
      <c r="G50" s="24" t="s">
        <v>862</v>
      </c>
      <c r="H50" s="22"/>
      <c r="I50" s="24" t="s">
        <v>861</v>
      </c>
      <c r="J50" s="19"/>
      <c r="K50" s="19"/>
      <c r="L50" s="24" t="s">
        <v>862</v>
      </c>
      <c r="M50" s="22"/>
      <c r="N50" s="22"/>
      <c r="O50" s="24" t="s">
        <v>861</v>
      </c>
      <c r="P50" s="19"/>
      <c r="Q50" s="19"/>
      <c r="R50" s="24" t="s">
        <v>862</v>
      </c>
      <c r="S50" s="22"/>
    </row>
    <row r="51" spans="1:19" ht="15.75" thickBot="1" x14ac:dyDescent="0.3">
      <c r="A51" s="17"/>
      <c r="B51" s="14"/>
      <c r="C51" s="19"/>
      <c r="D51" s="41" t="s">
        <v>863</v>
      </c>
      <c r="E51" s="19"/>
      <c r="F51" s="19"/>
      <c r="G51" s="41" t="s">
        <v>864</v>
      </c>
      <c r="H51" s="22"/>
      <c r="I51" s="41" t="s">
        <v>863</v>
      </c>
      <c r="J51" s="19"/>
      <c r="K51" s="19"/>
      <c r="L51" s="41" t="s">
        <v>864</v>
      </c>
      <c r="M51" s="22"/>
      <c r="N51" s="22"/>
      <c r="O51" s="41" t="s">
        <v>863</v>
      </c>
      <c r="P51" s="19"/>
      <c r="Q51" s="19"/>
      <c r="R51" s="41" t="s">
        <v>864</v>
      </c>
      <c r="S51" s="22"/>
    </row>
    <row r="52" spans="1:19" x14ac:dyDescent="0.25">
      <c r="A52" s="17"/>
      <c r="B52" s="14"/>
      <c r="C52" s="14" t="s">
        <v>865</v>
      </c>
      <c r="D52" s="47" t="s">
        <v>866</v>
      </c>
      <c r="E52" s="19"/>
      <c r="F52" s="14" t="s">
        <v>211</v>
      </c>
      <c r="G52" s="47" t="s">
        <v>867</v>
      </c>
      <c r="H52" s="19"/>
      <c r="I52" s="47" t="s">
        <v>868</v>
      </c>
      <c r="J52" s="19"/>
      <c r="K52" s="14" t="s">
        <v>211</v>
      </c>
      <c r="L52" s="47" t="s">
        <v>869</v>
      </c>
      <c r="M52" s="19"/>
      <c r="N52" s="19"/>
      <c r="O52" s="47" t="s">
        <v>870</v>
      </c>
      <c r="P52" s="19"/>
      <c r="Q52" s="14" t="s">
        <v>211</v>
      </c>
      <c r="R52" s="47" t="s">
        <v>871</v>
      </c>
      <c r="S52" s="22"/>
    </row>
    <row r="53" spans="1:19" x14ac:dyDescent="0.25">
      <c r="A53" s="17"/>
      <c r="B53" s="14"/>
      <c r="C53" s="14" t="s">
        <v>841</v>
      </c>
      <c r="D53" s="57" t="s">
        <v>240</v>
      </c>
      <c r="E53" s="19"/>
      <c r="F53" s="19"/>
      <c r="G53" s="27"/>
      <c r="H53" s="19"/>
      <c r="I53" s="57" t="s">
        <v>240</v>
      </c>
      <c r="J53" s="19"/>
      <c r="K53" s="19"/>
      <c r="L53" s="57" t="s">
        <v>240</v>
      </c>
      <c r="M53" s="19"/>
      <c r="N53" s="19"/>
      <c r="O53" s="57" t="s">
        <v>240</v>
      </c>
      <c r="P53" s="19"/>
      <c r="Q53" s="19"/>
      <c r="R53" s="27"/>
      <c r="S53" s="19"/>
    </row>
    <row r="54" spans="1:19" x14ac:dyDescent="0.25">
      <c r="A54" s="17"/>
      <c r="B54" s="14"/>
      <c r="C54" s="14" t="s">
        <v>872</v>
      </c>
      <c r="D54" s="44" t="s">
        <v>873</v>
      </c>
      <c r="E54" s="19"/>
      <c r="F54" s="14" t="s">
        <v>211</v>
      </c>
      <c r="G54" s="44" t="s">
        <v>871</v>
      </c>
      <c r="H54" s="19"/>
      <c r="I54" s="44" t="s">
        <v>874</v>
      </c>
      <c r="J54" s="19"/>
      <c r="K54" s="14" t="s">
        <v>211</v>
      </c>
      <c r="L54" s="44" t="s">
        <v>869</v>
      </c>
      <c r="M54" s="19"/>
      <c r="N54" s="19"/>
      <c r="O54" s="44" t="s">
        <v>875</v>
      </c>
      <c r="P54" s="19"/>
      <c r="Q54" s="14" t="s">
        <v>211</v>
      </c>
      <c r="R54" s="44" t="s">
        <v>876</v>
      </c>
      <c r="S54" s="19"/>
    </row>
    <row r="55" spans="1:19" ht="15.75" thickBot="1" x14ac:dyDescent="0.3">
      <c r="A55" s="17"/>
      <c r="B55" s="14"/>
      <c r="C55" s="14" t="s">
        <v>843</v>
      </c>
      <c r="D55" s="46" t="s">
        <v>240</v>
      </c>
      <c r="E55" s="19"/>
      <c r="F55" s="19"/>
      <c r="G55" s="57" t="s">
        <v>240</v>
      </c>
      <c r="H55" s="19"/>
      <c r="I55" s="46" t="s">
        <v>240</v>
      </c>
      <c r="J55" s="19"/>
      <c r="K55" s="19"/>
      <c r="L55" s="57" t="s">
        <v>240</v>
      </c>
      <c r="M55" s="19"/>
      <c r="N55" s="19"/>
      <c r="O55" s="46" t="s">
        <v>240</v>
      </c>
      <c r="P55" s="19"/>
      <c r="Q55" s="19"/>
      <c r="R55" s="57" t="s">
        <v>240</v>
      </c>
      <c r="S55" s="19"/>
    </row>
    <row r="56" spans="1:19" ht="15.75" thickBot="1" x14ac:dyDescent="0.3">
      <c r="A56" s="17"/>
      <c r="B56" s="14"/>
      <c r="C56" s="14" t="s">
        <v>877</v>
      </c>
      <c r="D56" s="58" t="s">
        <v>878</v>
      </c>
      <c r="E56" s="19"/>
      <c r="F56" s="14" t="s">
        <v>211</v>
      </c>
      <c r="G56" s="44" t="s">
        <v>879</v>
      </c>
      <c r="H56" s="19"/>
      <c r="I56" s="58" t="s">
        <v>880</v>
      </c>
      <c r="J56" s="19"/>
      <c r="K56" s="14" t="s">
        <v>211</v>
      </c>
      <c r="L56" s="44" t="s">
        <v>869</v>
      </c>
      <c r="M56" s="19"/>
      <c r="N56" s="19"/>
      <c r="O56" s="58" t="s">
        <v>881</v>
      </c>
      <c r="P56" s="19"/>
      <c r="Q56" s="14" t="s">
        <v>211</v>
      </c>
      <c r="R56" s="44" t="s">
        <v>871</v>
      </c>
      <c r="S56" s="19"/>
    </row>
    <row r="57" spans="1:19" ht="15.75" thickTop="1" x14ac:dyDescent="0.25">
      <c r="A57" s="17"/>
      <c r="B57" s="14"/>
      <c r="C57" s="19"/>
      <c r="D57" s="32"/>
      <c r="E57" s="19"/>
      <c r="F57" s="19"/>
      <c r="G57" s="19"/>
      <c r="H57" s="19"/>
      <c r="I57" s="32"/>
      <c r="J57" s="19"/>
      <c r="K57" s="19"/>
      <c r="L57" s="19"/>
      <c r="M57" s="19"/>
      <c r="N57" s="19"/>
      <c r="O57" s="32"/>
      <c r="P57" s="19"/>
      <c r="Q57" s="19"/>
      <c r="R57" s="19"/>
      <c r="S57" s="19"/>
    </row>
    <row r="58" spans="1:19" x14ac:dyDescent="0.25">
      <c r="A58" s="17"/>
      <c r="B58" s="14"/>
      <c r="C58" s="19"/>
      <c r="D58" s="19"/>
      <c r="E58" s="19"/>
      <c r="F58" s="19"/>
      <c r="G58" s="19"/>
      <c r="H58" s="19"/>
      <c r="I58" s="19"/>
      <c r="J58" s="19"/>
      <c r="K58" s="19"/>
      <c r="L58" s="19"/>
      <c r="M58" s="19"/>
      <c r="N58" s="19"/>
      <c r="O58" s="19"/>
      <c r="P58" s="19"/>
      <c r="Q58" s="19"/>
      <c r="R58" s="19"/>
      <c r="S58" s="19"/>
    </row>
    <row r="59" spans="1:19" x14ac:dyDescent="0.25">
      <c r="A59" s="17"/>
      <c r="B59" s="14"/>
      <c r="C59" s="19"/>
      <c r="D59" s="19"/>
      <c r="E59" s="19"/>
      <c r="F59" s="19"/>
      <c r="G59" s="19"/>
      <c r="H59" s="19"/>
      <c r="I59" s="19"/>
      <c r="J59" s="19"/>
      <c r="K59" s="19"/>
      <c r="L59" s="19"/>
      <c r="M59" s="19"/>
      <c r="N59" s="19"/>
      <c r="O59" s="19"/>
      <c r="P59" s="19"/>
      <c r="Q59" s="19"/>
      <c r="R59" s="19"/>
      <c r="S59" s="19"/>
    </row>
    <row r="60" spans="1:19" x14ac:dyDescent="0.25">
      <c r="A60" s="17"/>
      <c r="B60" s="14"/>
      <c r="C60" s="19"/>
      <c r="D60" s="24" t="s">
        <v>858</v>
      </c>
      <c r="E60" s="19"/>
      <c r="F60" s="19"/>
      <c r="G60" s="24" t="s">
        <v>830</v>
      </c>
      <c r="H60" s="22"/>
      <c r="I60" s="24" t="s">
        <v>859</v>
      </c>
      <c r="J60" s="19"/>
      <c r="K60" s="19"/>
      <c r="L60" s="24" t="s">
        <v>830</v>
      </c>
      <c r="M60" s="22"/>
      <c r="N60" s="22"/>
      <c r="O60" s="24" t="s">
        <v>123</v>
      </c>
      <c r="P60" s="19"/>
      <c r="Q60" s="19"/>
      <c r="R60" s="24" t="s">
        <v>830</v>
      </c>
      <c r="S60" s="22"/>
    </row>
    <row r="61" spans="1:19" x14ac:dyDescent="0.25">
      <c r="A61" s="17"/>
      <c r="B61" s="14"/>
      <c r="C61" s="19"/>
      <c r="D61" s="24" t="s">
        <v>860</v>
      </c>
      <c r="E61" s="19"/>
      <c r="F61" s="19"/>
      <c r="G61" s="24" t="s">
        <v>831</v>
      </c>
      <c r="H61" s="22"/>
      <c r="I61" s="24" t="s">
        <v>860</v>
      </c>
      <c r="J61" s="19"/>
      <c r="K61" s="19"/>
      <c r="L61" s="24" t="s">
        <v>831</v>
      </c>
      <c r="M61" s="22"/>
      <c r="N61" s="22"/>
      <c r="O61" s="24" t="s">
        <v>860</v>
      </c>
      <c r="P61" s="19"/>
      <c r="Q61" s="19"/>
      <c r="R61" s="24" t="s">
        <v>831</v>
      </c>
      <c r="S61" s="22"/>
    </row>
    <row r="62" spans="1:19" x14ac:dyDescent="0.25">
      <c r="A62" s="17"/>
      <c r="B62" s="14"/>
      <c r="C62" s="19"/>
      <c r="D62" s="24" t="s">
        <v>861</v>
      </c>
      <c r="E62" s="19"/>
      <c r="F62" s="19"/>
      <c r="G62" s="24" t="s">
        <v>862</v>
      </c>
      <c r="H62" s="22"/>
      <c r="I62" s="24" t="s">
        <v>861</v>
      </c>
      <c r="J62" s="19"/>
      <c r="K62" s="19"/>
      <c r="L62" s="24" t="s">
        <v>862</v>
      </c>
      <c r="M62" s="22"/>
      <c r="N62" s="22"/>
      <c r="O62" s="24" t="s">
        <v>861</v>
      </c>
      <c r="P62" s="19"/>
      <c r="Q62" s="19"/>
      <c r="R62" s="24" t="s">
        <v>862</v>
      </c>
      <c r="S62" s="22"/>
    </row>
    <row r="63" spans="1:19" ht="15.75" thickBot="1" x14ac:dyDescent="0.3">
      <c r="A63" s="17"/>
      <c r="B63" s="14"/>
      <c r="C63" s="19"/>
      <c r="D63" s="41" t="s">
        <v>863</v>
      </c>
      <c r="E63" s="19"/>
      <c r="F63" s="19"/>
      <c r="G63" s="41" t="s">
        <v>864</v>
      </c>
      <c r="H63" s="22"/>
      <c r="I63" s="41" t="s">
        <v>863</v>
      </c>
      <c r="J63" s="19"/>
      <c r="K63" s="19"/>
      <c r="L63" s="41" t="s">
        <v>864</v>
      </c>
      <c r="M63" s="22"/>
      <c r="N63" s="22"/>
      <c r="O63" s="41" t="s">
        <v>863</v>
      </c>
      <c r="P63" s="19"/>
      <c r="Q63" s="19"/>
      <c r="R63" s="41" t="s">
        <v>864</v>
      </c>
      <c r="S63" s="22"/>
    </row>
    <row r="64" spans="1:19" x14ac:dyDescent="0.25">
      <c r="A64" s="17"/>
      <c r="B64" s="14"/>
      <c r="C64" s="14" t="s">
        <v>882</v>
      </c>
      <c r="D64" s="47" t="s">
        <v>883</v>
      </c>
      <c r="E64" s="19"/>
      <c r="F64" s="14" t="s">
        <v>211</v>
      </c>
      <c r="G64" s="47" t="s">
        <v>884</v>
      </c>
      <c r="H64" s="19"/>
      <c r="I64" s="47" t="s">
        <v>885</v>
      </c>
      <c r="J64" s="19"/>
      <c r="K64" s="14" t="s">
        <v>211</v>
      </c>
      <c r="L64" s="47" t="s">
        <v>869</v>
      </c>
      <c r="M64" s="19"/>
      <c r="N64" s="19"/>
      <c r="O64" s="47" t="s">
        <v>886</v>
      </c>
      <c r="P64" s="19"/>
      <c r="Q64" s="14" t="s">
        <v>211</v>
      </c>
      <c r="R64" s="47" t="s">
        <v>849</v>
      </c>
      <c r="S64" s="22"/>
    </row>
    <row r="65" spans="1:19" x14ac:dyDescent="0.25">
      <c r="A65" s="17"/>
      <c r="B65" s="14"/>
      <c r="C65" s="14" t="s">
        <v>841</v>
      </c>
      <c r="D65" s="44" t="s">
        <v>887</v>
      </c>
      <c r="E65" s="19"/>
      <c r="F65" s="14" t="s">
        <v>211</v>
      </c>
      <c r="G65" s="44" t="s">
        <v>851</v>
      </c>
      <c r="H65" s="19"/>
      <c r="I65" s="57" t="s">
        <v>240</v>
      </c>
      <c r="J65" s="19"/>
      <c r="K65" s="14" t="s">
        <v>211</v>
      </c>
      <c r="L65" s="57" t="s">
        <v>240</v>
      </c>
      <c r="M65" s="19"/>
      <c r="N65" s="19"/>
      <c r="O65" s="44" t="s">
        <v>887</v>
      </c>
      <c r="P65" s="19"/>
      <c r="Q65" s="14" t="s">
        <v>211</v>
      </c>
      <c r="R65" s="44" t="s">
        <v>851</v>
      </c>
      <c r="S65" s="19"/>
    </row>
    <row r="66" spans="1:19" x14ac:dyDescent="0.25">
      <c r="A66" s="17"/>
      <c r="B66" s="14"/>
      <c r="C66" s="14" t="s">
        <v>872</v>
      </c>
      <c r="D66" s="44" t="s">
        <v>888</v>
      </c>
      <c r="E66" s="19"/>
      <c r="F66" s="14" t="s">
        <v>211</v>
      </c>
      <c r="G66" s="44" t="s">
        <v>884</v>
      </c>
      <c r="H66" s="19"/>
      <c r="I66" s="44" t="s">
        <v>874</v>
      </c>
      <c r="J66" s="19"/>
      <c r="K66" s="14" t="s">
        <v>211</v>
      </c>
      <c r="L66" s="44" t="s">
        <v>869</v>
      </c>
      <c r="M66" s="19"/>
      <c r="N66" s="19"/>
      <c r="O66" s="44" t="s">
        <v>889</v>
      </c>
      <c r="P66" s="19"/>
      <c r="Q66" s="14" t="s">
        <v>211</v>
      </c>
      <c r="R66" s="44" t="s">
        <v>849</v>
      </c>
      <c r="S66" s="19"/>
    </row>
    <row r="67" spans="1:19" ht="15.75" thickBot="1" x14ac:dyDescent="0.3">
      <c r="A67" s="17"/>
      <c r="B67" s="14"/>
      <c r="C67" s="14" t="s">
        <v>843</v>
      </c>
      <c r="D67" s="46" t="s">
        <v>240</v>
      </c>
      <c r="E67" s="19"/>
      <c r="F67" s="19"/>
      <c r="G67" s="57" t="s">
        <v>240</v>
      </c>
      <c r="H67" s="19"/>
      <c r="I67" s="46" t="s">
        <v>240</v>
      </c>
      <c r="J67" s="19"/>
      <c r="K67" s="19"/>
      <c r="L67" s="57" t="s">
        <v>240</v>
      </c>
      <c r="M67" s="19"/>
      <c r="N67" s="19"/>
      <c r="O67" s="46" t="s">
        <v>240</v>
      </c>
      <c r="P67" s="19"/>
      <c r="Q67" s="19"/>
      <c r="R67" s="57" t="s">
        <v>240</v>
      </c>
      <c r="S67" s="19"/>
    </row>
    <row r="68" spans="1:19" ht="15.75" thickBot="1" x14ac:dyDescent="0.3">
      <c r="A68" s="17"/>
      <c r="B68" s="14"/>
      <c r="C68" s="14" t="s">
        <v>890</v>
      </c>
      <c r="D68" s="58" t="s">
        <v>866</v>
      </c>
      <c r="E68" s="19"/>
      <c r="F68" s="14" t="s">
        <v>211</v>
      </c>
      <c r="G68" s="44" t="s">
        <v>867</v>
      </c>
      <c r="H68" s="19"/>
      <c r="I68" s="58" t="s">
        <v>868</v>
      </c>
      <c r="J68" s="19"/>
      <c r="K68" s="14" t="s">
        <v>211</v>
      </c>
      <c r="L68" s="44" t="s">
        <v>869</v>
      </c>
      <c r="M68" s="19"/>
      <c r="N68" s="19"/>
      <c r="O68" s="58" t="s">
        <v>870</v>
      </c>
      <c r="P68" s="19"/>
      <c r="Q68" s="14" t="s">
        <v>211</v>
      </c>
      <c r="R68" s="44" t="s">
        <v>871</v>
      </c>
      <c r="S68" s="19"/>
    </row>
    <row r="69" spans="1:19" ht="15.75" thickTop="1" x14ac:dyDescent="0.25">
      <c r="A69" s="17"/>
      <c r="B69" s="14"/>
      <c r="C69" s="19"/>
      <c r="D69" s="32"/>
      <c r="E69" s="19"/>
      <c r="F69" s="19"/>
      <c r="G69" s="19"/>
      <c r="H69" s="19"/>
      <c r="I69" s="32"/>
      <c r="J69" s="19"/>
      <c r="K69" s="19"/>
      <c r="L69" s="19"/>
      <c r="M69" s="19"/>
      <c r="N69" s="19"/>
      <c r="O69" s="32"/>
      <c r="P69" s="19"/>
      <c r="Q69" s="19"/>
      <c r="R69" s="19"/>
      <c r="S69" s="19"/>
    </row>
    <row r="70" spans="1:19" ht="25.5" customHeight="1" x14ac:dyDescent="0.25">
      <c r="A70" s="17"/>
      <c r="B70" s="37" t="s">
        <v>891</v>
      </c>
      <c r="C70" s="37"/>
      <c r="D70" s="37"/>
      <c r="E70" s="37"/>
      <c r="F70" s="37"/>
      <c r="G70" s="37"/>
      <c r="H70" s="37"/>
      <c r="I70" s="37"/>
      <c r="J70" s="37"/>
      <c r="K70" s="37"/>
      <c r="L70" s="37"/>
      <c r="M70" s="37"/>
      <c r="N70" s="37"/>
      <c r="O70" s="37"/>
      <c r="P70" s="37"/>
      <c r="Q70" s="37"/>
      <c r="R70" s="37"/>
      <c r="S70" s="37"/>
    </row>
    <row r="71" spans="1:19" x14ac:dyDescent="0.25">
      <c r="A71" s="17"/>
      <c r="B71" s="40"/>
      <c r="C71" s="40"/>
      <c r="D71" s="40"/>
      <c r="E71" s="40"/>
      <c r="F71" s="40"/>
      <c r="G71" s="40"/>
      <c r="H71" s="40"/>
      <c r="I71" s="40"/>
      <c r="J71" s="40"/>
      <c r="K71" s="40"/>
      <c r="L71" s="40"/>
      <c r="M71" s="40"/>
      <c r="N71" s="40"/>
      <c r="O71" s="40"/>
      <c r="P71" s="40"/>
      <c r="Q71" s="40"/>
      <c r="R71" s="40"/>
      <c r="S71" s="40"/>
    </row>
  </sheetData>
  <mergeCells count="21">
    <mergeCell ref="B43:S43"/>
    <mergeCell ref="B44:S44"/>
    <mergeCell ref="B45:S45"/>
    <mergeCell ref="B70:S70"/>
    <mergeCell ref="B71:S71"/>
    <mergeCell ref="B9:S9"/>
    <mergeCell ref="B10:S10"/>
    <mergeCell ref="B11:S11"/>
    <mergeCell ref="B40:S40"/>
    <mergeCell ref="B41:S41"/>
    <mergeCell ref="B42:S42"/>
    <mergeCell ref="A1:A2"/>
    <mergeCell ref="B1:S1"/>
    <mergeCell ref="B2:S2"/>
    <mergeCell ref="B3:S3"/>
    <mergeCell ref="A4:A71"/>
    <mergeCell ref="B4:S4"/>
    <mergeCell ref="B5:S5"/>
    <mergeCell ref="B6:S6"/>
    <mergeCell ref="B7:S7"/>
    <mergeCell ref="B8:S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7" bestFit="1" customWidth="1"/>
    <col min="2" max="2" width="29.140625" customWidth="1"/>
    <col min="3" max="3" width="36.5703125" customWidth="1"/>
    <col min="4" max="4" width="5.85546875" customWidth="1"/>
    <col min="5" max="5" width="26.42578125" customWidth="1"/>
    <col min="6" max="6" width="29.140625" customWidth="1"/>
    <col min="7" max="7" width="5.85546875" customWidth="1"/>
    <col min="8" max="8" width="26.42578125" customWidth="1"/>
    <col min="9" max="9" width="29.140625" customWidth="1"/>
    <col min="10" max="10" width="5.85546875" customWidth="1"/>
    <col min="11" max="11" width="26.42578125" customWidth="1"/>
    <col min="12" max="12" width="29.140625" customWidth="1"/>
    <col min="13" max="13" width="5.85546875" customWidth="1"/>
    <col min="14" max="14" width="26.42578125" customWidth="1"/>
    <col min="15" max="15" width="29.140625" customWidth="1"/>
  </cols>
  <sheetData>
    <row r="1" spans="1:15" ht="15" customHeight="1" x14ac:dyDescent="0.25">
      <c r="A1" s="8" t="s">
        <v>8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893</v>
      </c>
      <c r="B3" s="35" t="s">
        <v>4</v>
      </c>
      <c r="C3" s="35"/>
      <c r="D3" s="35"/>
      <c r="E3" s="35"/>
      <c r="F3" s="35"/>
      <c r="G3" s="35"/>
      <c r="H3" s="35"/>
      <c r="I3" s="35"/>
      <c r="J3" s="35"/>
      <c r="K3" s="35"/>
      <c r="L3" s="35"/>
      <c r="M3" s="35"/>
      <c r="N3" s="35"/>
      <c r="O3" s="35"/>
    </row>
    <row r="4" spans="1:15" ht="15" customHeight="1" x14ac:dyDescent="0.25">
      <c r="A4" s="17" t="s">
        <v>894</v>
      </c>
      <c r="B4" s="35" t="s">
        <v>4</v>
      </c>
      <c r="C4" s="35"/>
      <c r="D4" s="35"/>
      <c r="E4" s="35"/>
      <c r="F4" s="35"/>
      <c r="G4" s="35"/>
      <c r="H4" s="35"/>
      <c r="I4" s="35"/>
      <c r="J4" s="35"/>
      <c r="K4" s="35"/>
      <c r="L4" s="35"/>
      <c r="M4" s="35"/>
      <c r="N4" s="35"/>
      <c r="O4" s="35"/>
    </row>
    <row r="5" spans="1:15" x14ac:dyDescent="0.25">
      <c r="A5" s="17"/>
      <c r="B5" s="36" t="s">
        <v>895</v>
      </c>
      <c r="C5" s="36"/>
      <c r="D5" s="36"/>
      <c r="E5" s="36"/>
      <c r="F5" s="36"/>
      <c r="G5" s="36"/>
      <c r="H5" s="36"/>
      <c r="I5" s="36"/>
      <c r="J5" s="36"/>
      <c r="K5" s="36"/>
      <c r="L5" s="36"/>
      <c r="M5" s="36"/>
      <c r="N5" s="36"/>
      <c r="O5" s="36"/>
    </row>
    <row r="6" spans="1:15" ht="25.5" customHeight="1" x14ac:dyDescent="0.25">
      <c r="A6" s="17"/>
      <c r="B6" s="37" t="s">
        <v>896</v>
      </c>
      <c r="C6" s="37"/>
      <c r="D6" s="37"/>
      <c r="E6" s="37"/>
      <c r="F6" s="37"/>
      <c r="G6" s="37"/>
      <c r="H6" s="37"/>
      <c r="I6" s="37"/>
      <c r="J6" s="37"/>
      <c r="K6" s="37"/>
      <c r="L6" s="37"/>
      <c r="M6" s="37"/>
      <c r="N6" s="37"/>
      <c r="O6" s="37"/>
    </row>
    <row r="7" spans="1:15" x14ac:dyDescent="0.25">
      <c r="A7" s="17"/>
      <c r="B7" s="62"/>
      <c r="C7" s="62"/>
      <c r="D7" s="62"/>
      <c r="E7" s="62"/>
      <c r="F7" s="62"/>
      <c r="G7" s="62"/>
      <c r="H7" s="62"/>
      <c r="I7" s="62"/>
      <c r="J7" s="62"/>
      <c r="K7" s="62"/>
      <c r="L7" s="62"/>
      <c r="M7" s="62"/>
      <c r="N7" s="62"/>
      <c r="O7" s="62"/>
    </row>
    <row r="8" spans="1:15" x14ac:dyDescent="0.25">
      <c r="A8" s="17"/>
      <c r="B8" s="104"/>
      <c r="C8" s="104"/>
      <c r="D8" s="104"/>
      <c r="E8" s="104"/>
      <c r="F8" s="104"/>
      <c r="G8" s="104"/>
      <c r="H8" s="104"/>
      <c r="I8" s="104"/>
      <c r="J8" s="104"/>
      <c r="K8" s="104"/>
      <c r="L8" s="104"/>
      <c r="M8" s="104"/>
      <c r="N8" s="104"/>
      <c r="O8" s="104"/>
    </row>
    <row r="9" spans="1:15" x14ac:dyDescent="0.25">
      <c r="A9" s="17"/>
      <c r="B9" s="18"/>
      <c r="C9" s="19"/>
      <c r="D9" s="19"/>
      <c r="E9" s="19"/>
      <c r="F9" s="19"/>
      <c r="G9" s="19"/>
      <c r="H9" s="19"/>
      <c r="I9" s="19"/>
      <c r="J9" s="19"/>
      <c r="K9" s="19"/>
      <c r="L9" s="19"/>
      <c r="M9" s="19"/>
      <c r="N9" s="19"/>
      <c r="O9" s="19"/>
    </row>
    <row r="10" spans="1:15" x14ac:dyDescent="0.25">
      <c r="A10" s="17"/>
      <c r="B10" s="14"/>
      <c r="C10" s="19"/>
      <c r="D10" s="19"/>
      <c r="E10" s="19"/>
      <c r="F10" s="19"/>
      <c r="G10" s="19"/>
      <c r="H10" s="19"/>
      <c r="I10" s="19"/>
      <c r="J10" s="19"/>
      <c r="K10" s="19"/>
      <c r="L10" s="19"/>
      <c r="M10" s="19"/>
      <c r="N10" s="19"/>
      <c r="O10" s="19"/>
    </row>
    <row r="11" spans="1:15" x14ac:dyDescent="0.25">
      <c r="A11" s="17"/>
      <c r="B11" s="14"/>
      <c r="C11" s="19"/>
      <c r="D11" s="19"/>
      <c r="E11" s="70" t="s">
        <v>429</v>
      </c>
      <c r="F11" s="70"/>
      <c r="G11" s="70"/>
      <c r="H11" s="70"/>
      <c r="I11" s="22"/>
      <c r="J11" s="19"/>
      <c r="K11" s="70" t="s">
        <v>430</v>
      </c>
      <c r="L11" s="70"/>
      <c r="M11" s="70"/>
      <c r="N11" s="70"/>
      <c r="O11" s="19"/>
    </row>
    <row r="12" spans="1:15" ht="15.75" thickBot="1" x14ac:dyDescent="0.3">
      <c r="A12" s="17"/>
      <c r="B12" s="14"/>
      <c r="C12" s="19"/>
      <c r="D12" s="19"/>
      <c r="E12" s="68" t="s">
        <v>207</v>
      </c>
      <c r="F12" s="68"/>
      <c r="G12" s="68"/>
      <c r="H12" s="68"/>
      <c r="I12" s="22"/>
      <c r="J12" s="19"/>
      <c r="K12" s="68" t="s">
        <v>207</v>
      </c>
      <c r="L12" s="68"/>
      <c r="M12" s="68"/>
      <c r="N12" s="68"/>
      <c r="O12" s="19"/>
    </row>
    <row r="13" spans="1:15" ht="15.75" thickBot="1" x14ac:dyDescent="0.3">
      <c r="A13" s="17"/>
      <c r="B13" s="14"/>
      <c r="C13" s="14" t="s">
        <v>897</v>
      </c>
      <c r="D13" s="19"/>
      <c r="E13" s="98">
        <v>2014</v>
      </c>
      <c r="F13" s="42"/>
      <c r="G13" s="56"/>
      <c r="H13" s="98">
        <v>2013</v>
      </c>
      <c r="I13" s="22"/>
      <c r="J13" s="19"/>
      <c r="K13" s="98">
        <v>2014</v>
      </c>
      <c r="L13" s="42"/>
      <c r="M13" s="56"/>
      <c r="N13" s="98">
        <v>2013</v>
      </c>
      <c r="O13" s="19"/>
    </row>
    <row r="14" spans="1:15" x14ac:dyDescent="0.25">
      <c r="A14" s="17"/>
      <c r="B14" s="14"/>
      <c r="C14" s="19"/>
      <c r="D14" s="19"/>
      <c r="E14" s="42"/>
      <c r="F14" s="22"/>
      <c r="G14" s="19"/>
      <c r="H14" s="42"/>
      <c r="I14" s="22"/>
      <c r="J14" s="19"/>
      <c r="K14" s="42"/>
      <c r="L14" s="22"/>
      <c r="M14" s="19"/>
      <c r="N14" s="42"/>
      <c r="O14" s="19"/>
    </row>
    <row r="15" spans="1:15" x14ac:dyDescent="0.25">
      <c r="A15" s="17"/>
      <c r="B15" s="14"/>
      <c r="C15" s="14" t="s">
        <v>103</v>
      </c>
      <c r="D15" s="14" t="s">
        <v>211</v>
      </c>
      <c r="E15" s="44" t="s">
        <v>503</v>
      </c>
      <c r="F15" s="27"/>
      <c r="G15" s="14" t="s">
        <v>211</v>
      </c>
      <c r="H15" s="44" t="s">
        <v>898</v>
      </c>
      <c r="I15" s="27"/>
      <c r="J15" s="14" t="s">
        <v>211</v>
      </c>
      <c r="K15" s="44" t="s">
        <v>899</v>
      </c>
      <c r="L15" s="27"/>
      <c r="M15" s="14" t="s">
        <v>211</v>
      </c>
      <c r="N15" s="44" t="s">
        <v>900</v>
      </c>
      <c r="O15" s="19"/>
    </row>
    <row r="16" spans="1:15" x14ac:dyDescent="0.25">
      <c r="A16" s="17"/>
      <c r="B16" s="14"/>
      <c r="C16" s="19"/>
      <c r="D16" s="19"/>
      <c r="E16" s="27"/>
      <c r="F16" s="27"/>
      <c r="G16" s="19"/>
      <c r="H16" s="27"/>
      <c r="I16" s="27"/>
      <c r="J16" s="19"/>
      <c r="K16" s="27"/>
      <c r="L16" s="27"/>
      <c r="M16" s="19"/>
      <c r="N16" s="27"/>
      <c r="O16" s="19"/>
    </row>
    <row r="17" spans="1:15" x14ac:dyDescent="0.25">
      <c r="A17" s="17"/>
      <c r="B17" s="14"/>
      <c r="C17" s="14" t="s">
        <v>901</v>
      </c>
      <c r="D17" s="19"/>
      <c r="E17" s="27"/>
      <c r="F17" s="27"/>
      <c r="G17" s="19"/>
      <c r="H17" s="27"/>
      <c r="I17" s="27"/>
      <c r="J17" s="19"/>
      <c r="K17" s="27"/>
      <c r="L17" s="27"/>
      <c r="M17" s="19"/>
      <c r="N17" s="27"/>
      <c r="O17" s="19"/>
    </row>
    <row r="18" spans="1:15" x14ac:dyDescent="0.25">
      <c r="A18" s="17"/>
      <c r="B18" s="14"/>
      <c r="C18" s="14" t="s">
        <v>104</v>
      </c>
      <c r="D18" s="19"/>
      <c r="E18" s="44" t="s">
        <v>902</v>
      </c>
      <c r="F18" s="27"/>
      <c r="G18" s="19"/>
      <c r="H18" s="44" t="s">
        <v>903</v>
      </c>
      <c r="I18" s="27"/>
      <c r="J18" s="19"/>
      <c r="K18" s="44" t="s">
        <v>904</v>
      </c>
      <c r="L18" s="27"/>
      <c r="M18" s="19"/>
      <c r="N18" s="44" t="s">
        <v>905</v>
      </c>
      <c r="O18" s="19"/>
    </row>
    <row r="19" spans="1:15" ht="15.75" thickBot="1" x14ac:dyDescent="0.3">
      <c r="A19" s="17"/>
      <c r="B19" s="14"/>
      <c r="C19" s="15" t="s">
        <v>906</v>
      </c>
      <c r="D19" s="19"/>
      <c r="E19" s="45" t="s">
        <v>907</v>
      </c>
      <c r="F19" s="27"/>
      <c r="G19" s="19"/>
      <c r="H19" s="45" t="s">
        <v>908</v>
      </c>
      <c r="I19" s="27"/>
      <c r="J19" s="19"/>
      <c r="K19" s="45" t="s">
        <v>909</v>
      </c>
      <c r="L19" s="27"/>
      <c r="M19" s="19"/>
      <c r="N19" s="45" t="s">
        <v>910</v>
      </c>
      <c r="O19" s="19"/>
    </row>
    <row r="20" spans="1:15" ht="15.75" thickBot="1" x14ac:dyDescent="0.3">
      <c r="A20" s="17"/>
      <c r="B20" s="14"/>
      <c r="C20" s="14" t="s">
        <v>105</v>
      </c>
      <c r="D20" s="19"/>
      <c r="E20" s="58" t="s">
        <v>911</v>
      </c>
      <c r="F20" s="27"/>
      <c r="G20" s="19"/>
      <c r="H20" s="58" t="s">
        <v>912</v>
      </c>
      <c r="I20" s="27"/>
      <c r="J20" s="19"/>
      <c r="K20" s="58" t="s">
        <v>913</v>
      </c>
      <c r="L20" s="27"/>
      <c r="M20" s="19"/>
      <c r="N20" s="58" t="s">
        <v>914</v>
      </c>
      <c r="O20" s="19"/>
    </row>
    <row r="21" spans="1:15" ht="15.75" thickTop="1" x14ac:dyDescent="0.25">
      <c r="A21" s="17"/>
      <c r="B21" s="14"/>
      <c r="C21" s="19"/>
      <c r="D21" s="19"/>
      <c r="E21" s="55"/>
      <c r="F21" s="27"/>
      <c r="G21" s="19"/>
      <c r="H21" s="55"/>
      <c r="I21" s="27"/>
      <c r="J21" s="19"/>
      <c r="K21" s="55"/>
      <c r="L21" s="27"/>
      <c r="M21" s="19"/>
      <c r="N21" s="55"/>
      <c r="O21" s="19"/>
    </row>
    <row r="22" spans="1:15" ht="15.75" thickBot="1" x14ac:dyDescent="0.3">
      <c r="A22" s="17"/>
      <c r="B22" s="14"/>
      <c r="C22" s="14" t="s">
        <v>915</v>
      </c>
      <c r="D22" s="53" t="s">
        <v>211</v>
      </c>
      <c r="E22" s="54" t="s">
        <v>916</v>
      </c>
      <c r="F22" s="27"/>
      <c r="G22" s="53" t="s">
        <v>211</v>
      </c>
      <c r="H22" s="54" t="s">
        <v>916</v>
      </c>
      <c r="I22" s="27"/>
      <c r="J22" s="53" t="s">
        <v>211</v>
      </c>
      <c r="K22" s="54" t="s">
        <v>917</v>
      </c>
      <c r="L22" s="27"/>
      <c r="M22" s="53" t="s">
        <v>211</v>
      </c>
      <c r="N22" s="54" t="s">
        <v>918</v>
      </c>
      <c r="O22" s="19"/>
    </row>
    <row r="23" spans="1:15" ht="16.5" thickTop="1" thickBot="1" x14ac:dyDescent="0.3">
      <c r="A23" s="17"/>
      <c r="B23" s="14"/>
      <c r="C23" s="14" t="s">
        <v>919</v>
      </c>
      <c r="D23" s="100" t="s">
        <v>211</v>
      </c>
      <c r="E23" s="101" t="s">
        <v>920</v>
      </c>
      <c r="F23" s="27"/>
      <c r="G23" s="100" t="s">
        <v>211</v>
      </c>
      <c r="H23" s="101" t="s">
        <v>916</v>
      </c>
      <c r="I23" s="27"/>
      <c r="J23" s="100" t="s">
        <v>211</v>
      </c>
      <c r="K23" s="101" t="s">
        <v>917</v>
      </c>
      <c r="L23" s="27"/>
      <c r="M23" s="100" t="s">
        <v>211</v>
      </c>
      <c r="N23" s="101" t="s">
        <v>921</v>
      </c>
      <c r="O23" s="19"/>
    </row>
    <row r="24" spans="1:15" ht="15.75" thickTop="1" x14ac:dyDescent="0.25">
      <c r="A24" s="17"/>
      <c r="B24" s="14"/>
      <c r="C24" s="19"/>
      <c r="D24" s="32"/>
      <c r="E24" s="32"/>
      <c r="F24" s="19"/>
      <c r="G24" s="32"/>
      <c r="H24" s="32"/>
      <c r="I24" s="19"/>
      <c r="J24" s="32"/>
      <c r="K24" s="32"/>
      <c r="L24" s="19"/>
      <c r="M24" s="32"/>
      <c r="N24" s="32"/>
      <c r="O24" s="19"/>
    </row>
    <row r="25" spans="1:15" ht="15.75" x14ac:dyDescent="0.25">
      <c r="A25" s="17"/>
      <c r="B25" s="39"/>
      <c r="C25" s="39"/>
      <c r="D25" s="39"/>
      <c r="E25" s="39"/>
      <c r="F25" s="39"/>
      <c r="G25" s="39"/>
      <c r="H25" s="39"/>
      <c r="I25" s="39"/>
      <c r="J25" s="39"/>
      <c r="K25" s="39"/>
      <c r="L25" s="39"/>
      <c r="M25" s="39"/>
      <c r="N25" s="39"/>
      <c r="O25" s="39"/>
    </row>
    <row r="26" spans="1:15" x14ac:dyDescent="0.25">
      <c r="A26" s="17"/>
      <c r="B26" s="40"/>
      <c r="C26" s="40"/>
      <c r="D26" s="40"/>
      <c r="E26" s="40"/>
      <c r="F26" s="40"/>
      <c r="G26" s="40"/>
      <c r="H26" s="40"/>
      <c r="I26" s="40"/>
      <c r="J26" s="40"/>
      <c r="K26" s="40"/>
      <c r="L26" s="40"/>
      <c r="M26" s="40"/>
      <c r="N26" s="40"/>
      <c r="O26" s="40"/>
    </row>
  </sheetData>
  <mergeCells count="16">
    <mergeCell ref="B5:O5"/>
    <mergeCell ref="B6:O6"/>
    <mergeCell ref="B7:O7"/>
    <mergeCell ref="B8:O8"/>
    <mergeCell ref="B25:O25"/>
    <mergeCell ref="B26:O26"/>
    <mergeCell ref="E11:H11"/>
    <mergeCell ref="K11:N11"/>
    <mergeCell ref="E12:H12"/>
    <mergeCell ref="K12:N12"/>
    <mergeCell ref="A1:A2"/>
    <mergeCell ref="B1:O1"/>
    <mergeCell ref="B2:O2"/>
    <mergeCell ref="B3:O3"/>
    <mergeCell ref="A4:A26"/>
    <mergeCell ref="B4:O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22</v>
      </c>
      <c r="B1" s="1" t="s">
        <v>1</v>
      </c>
    </row>
    <row r="2" spans="1:2" x14ac:dyDescent="0.25">
      <c r="A2" s="8"/>
      <c r="B2" s="1" t="s">
        <v>2</v>
      </c>
    </row>
    <row r="3" spans="1:2" x14ac:dyDescent="0.25">
      <c r="A3" s="4" t="s">
        <v>923</v>
      </c>
      <c r="B3" s="5" t="s">
        <v>4</v>
      </c>
    </row>
    <row r="4" spans="1:2" x14ac:dyDescent="0.25">
      <c r="A4" s="17" t="s">
        <v>924</v>
      </c>
      <c r="B4" s="5" t="s">
        <v>4</v>
      </c>
    </row>
    <row r="5" spans="1:2" x14ac:dyDescent="0.25">
      <c r="A5" s="17"/>
      <c r="B5" s="97"/>
    </row>
    <row r="6" spans="1:2" x14ac:dyDescent="0.25">
      <c r="A6" s="17"/>
      <c r="B6" s="97"/>
    </row>
    <row r="7" spans="1:2" x14ac:dyDescent="0.25">
      <c r="A7" s="17"/>
      <c r="B7" s="97"/>
    </row>
    <row r="8" spans="1:2" x14ac:dyDescent="0.25">
      <c r="A8" s="17"/>
      <c r="B8" s="12" t="s">
        <v>925</v>
      </c>
    </row>
    <row r="9" spans="1:2" ht="396" x14ac:dyDescent="0.25">
      <c r="A9" s="17"/>
      <c r="B9" s="14" t="s">
        <v>926</v>
      </c>
    </row>
    <row r="10" spans="1:2" x14ac:dyDescent="0.25">
      <c r="A10" s="17"/>
      <c r="B10" s="16"/>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30324</v>
      </c>
      <c r="C4" s="9">
        <v>16006</v>
      </c>
    </row>
    <row r="5" spans="1:3" x14ac:dyDescent="0.25">
      <c r="A5" s="3" t="s">
        <v>28</v>
      </c>
      <c r="B5" s="7">
        <v>2299</v>
      </c>
      <c r="C5" s="5">
        <v>167</v>
      </c>
    </row>
    <row r="6" spans="1:3" x14ac:dyDescent="0.25">
      <c r="A6" s="3" t="s">
        <v>29</v>
      </c>
      <c r="B6" s="7">
        <v>32623</v>
      </c>
      <c r="C6" s="7">
        <v>16173</v>
      </c>
    </row>
    <row r="7" spans="1:3" ht="30" x14ac:dyDescent="0.25">
      <c r="A7" s="3" t="s">
        <v>30</v>
      </c>
      <c r="B7" s="7">
        <v>3612</v>
      </c>
      <c r="C7" s="7">
        <v>6692</v>
      </c>
    </row>
    <row r="8" spans="1:3" x14ac:dyDescent="0.25">
      <c r="A8" s="3" t="s">
        <v>31</v>
      </c>
      <c r="B8" s="7">
        <v>42107</v>
      </c>
      <c r="C8" s="7">
        <v>37174</v>
      </c>
    </row>
    <row r="9" spans="1:3" ht="30" x14ac:dyDescent="0.25">
      <c r="A9" s="3" t="s">
        <v>32</v>
      </c>
      <c r="B9" s="7">
        <v>1146</v>
      </c>
      <c r="C9" s="7">
        <v>1445</v>
      </c>
    </row>
    <row r="10" spans="1:3" x14ac:dyDescent="0.25">
      <c r="A10" s="3" t="s">
        <v>33</v>
      </c>
      <c r="B10" s="7">
        <v>1050</v>
      </c>
      <c r="C10" s="7">
        <v>1160</v>
      </c>
    </row>
    <row r="11" spans="1:3" x14ac:dyDescent="0.25">
      <c r="A11" s="3" t="s">
        <v>34</v>
      </c>
      <c r="B11" s="5" t="s">
        <v>4</v>
      </c>
      <c r="C11" s="5">
        <v>414</v>
      </c>
    </row>
    <row r="12" spans="1:3" x14ac:dyDescent="0.25">
      <c r="A12" s="3" t="s">
        <v>35</v>
      </c>
      <c r="B12" s="7">
        <v>306299</v>
      </c>
      <c r="C12" s="7">
        <v>303276</v>
      </c>
    </row>
    <row r="13" spans="1:3" x14ac:dyDescent="0.25">
      <c r="A13" s="3" t="s">
        <v>36</v>
      </c>
      <c r="B13" s="7">
        <v>3521</v>
      </c>
      <c r="C13" s="7">
        <v>3473</v>
      </c>
    </row>
    <row r="14" spans="1:3" x14ac:dyDescent="0.25">
      <c r="A14" s="3" t="s">
        <v>37</v>
      </c>
      <c r="B14" s="7">
        <v>302778</v>
      </c>
      <c r="C14" s="7">
        <v>299803</v>
      </c>
    </row>
    <row r="15" spans="1:3" x14ac:dyDescent="0.25">
      <c r="A15" s="3" t="s">
        <v>38</v>
      </c>
      <c r="B15" s="7">
        <v>5235</v>
      </c>
      <c r="C15" s="7">
        <v>5624</v>
      </c>
    </row>
    <row r="16" spans="1:3" x14ac:dyDescent="0.25">
      <c r="A16" s="3" t="s">
        <v>39</v>
      </c>
      <c r="B16" s="7">
        <v>9380</v>
      </c>
      <c r="C16" s="7">
        <v>9182</v>
      </c>
    </row>
    <row r="17" spans="1:3" x14ac:dyDescent="0.25">
      <c r="A17" s="3" t="s">
        <v>40</v>
      </c>
      <c r="B17" s="7">
        <v>4186</v>
      </c>
      <c r="C17" s="7">
        <v>3944</v>
      </c>
    </row>
    <row r="18" spans="1:3" x14ac:dyDescent="0.25">
      <c r="A18" s="3" t="s">
        <v>41</v>
      </c>
      <c r="B18" s="7">
        <v>402117</v>
      </c>
      <c r="C18" s="7">
        <v>381611</v>
      </c>
    </row>
    <row r="19" spans="1:3" x14ac:dyDescent="0.25">
      <c r="A19" s="4" t="s">
        <v>42</v>
      </c>
      <c r="B19" s="5" t="s">
        <v>4</v>
      </c>
      <c r="C19" s="5" t="s">
        <v>4</v>
      </c>
    </row>
    <row r="20" spans="1:3" x14ac:dyDescent="0.25">
      <c r="A20" s="3" t="s">
        <v>43</v>
      </c>
      <c r="B20" s="7">
        <v>47115</v>
      </c>
      <c r="C20" s="7">
        <v>42422</v>
      </c>
    </row>
    <row r="21" spans="1:3" x14ac:dyDescent="0.25">
      <c r="A21" s="3" t="s">
        <v>44</v>
      </c>
      <c r="B21" s="7">
        <v>256371</v>
      </c>
      <c r="C21" s="7">
        <v>240841</v>
      </c>
    </row>
    <row r="22" spans="1:3" x14ac:dyDescent="0.25">
      <c r="A22" s="3" t="s">
        <v>45</v>
      </c>
      <c r="B22" s="7">
        <v>303486</v>
      </c>
      <c r="C22" s="7">
        <v>283263</v>
      </c>
    </row>
    <row r="23" spans="1:3" ht="30" x14ac:dyDescent="0.25">
      <c r="A23" s="3" t="s">
        <v>46</v>
      </c>
      <c r="B23" s="7">
        <v>7416</v>
      </c>
      <c r="C23" s="7">
        <v>8544</v>
      </c>
    </row>
    <row r="24" spans="1:3" x14ac:dyDescent="0.25">
      <c r="A24" s="3" t="s">
        <v>47</v>
      </c>
      <c r="B24" s="7">
        <v>15528</v>
      </c>
      <c r="C24" s="7">
        <v>15623</v>
      </c>
    </row>
    <row r="25" spans="1:3" ht="30" x14ac:dyDescent="0.25">
      <c r="A25" s="3" t="s">
        <v>48</v>
      </c>
      <c r="B25" s="5">
        <v>851</v>
      </c>
      <c r="C25" s="7">
        <v>1324</v>
      </c>
    </row>
    <row r="26" spans="1:3" x14ac:dyDescent="0.25">
      <c r="A26" s="3" t="s">
        <v>49</v>
      </c>
      <c r="B26" s="7">
        <v>1833</v>
      </c>
      <c r="C26" s="7">
        <v>1553</v>
      </c>
    </row>
    <row r="27" spans="1:3" x14ac:dyDescent="0.25">
      <c r="A27" s="3" t="s">
        <v>50</v>
      </c>
      <c r="B27" s="7">
        <v>329114</v>
      </c>
      <c r="C27" s="7">
        <v>310307</v>
      </c>
    </row>
    <row r="28" spans="1:3" x14ac:dyDescent="0.25">
      <c r="A28" s="4" t="s">
        <v>51</v>
      </c>
      <c r="B28" s="5" t="s">
        <v>4</v>
      </c>
      <c r="C28" s="5" t="s">
        <v>4</v>
      </c>
    </row>
    <row r="29" spans="1:3" ht="45" x14ac:dyDescent="0.25">
      <c r="A29" s="3" t="s">
        <v>52</v>
      </c>
      <c r="B29" s="5">
        <v>0</v>
      </c>
      <c r="C29" s="5">
        <v>0</v>
      </c>
    </row>
    <row r="30" spans="1:3" ht="75" x14ac:dyDescent="0.25">
      <c r="A30" s="3" t="s">
        <v>53</v>
      </c>
      <c r="B30" s="5">
        <v>40</v>
      </c>
      <c r="C30" s="5">
        <v>40</v>
      </c>
    </row>
    <row r="31" spans="1:3" x14ac:dyDescent="0.25">
      <c r="A31" s="3" t="s">
        <v>54</v>
      </c>
      <c r="B31" s="7">
        <v>34435</v>
      </c>
      <c r="C31" s="7">
        <v>33726</v>
      </c>
    </row>
    <row r="32" spans="1:3" x14ac:dyDescent="0.25">
      <c r="A32" s="3" t="s">
        <v>55</v>
      </c>
      <c r="B32" s="7">
        <v>-2916</v>
      </c>
      <c r="C32" s="7">
        <v>-3055</v>
      </c>
    </row>
    <row r="33" spans="1:3" x14ac:dyDescent="0.25">
      <c r="A33" s="3" t="s">
        <v>56</v>
      </c>
      <c r="B33" s="7">
        <v>41363</v>
      </c>
      <c r="C33" s="7">
        <v>40531</v>
      </c>
    </row>
    <row r="34" spans="1:3" ht="30" x14ac:dyDescent="0.25">
      <c r="A34" s="3" t="s">
        <v>57</v>
      </c>
      <c r="B34" s="5">
        <v>81</v>
      </c>
      <c r="C34" s="5">
        <v>62</v>
      </c>
    </row>
    <row r="35" spans="1:3" x14ac:dyDescent="0.25">
      <c r="A35" s="3" t="s">
        <v>58</v>
      </c>
      <c r="B35" s="7">
        <v>73003</v>
      </c>
      <c r="C35" s="7">
        <v>71304</v>
      </c>
    </row>
    <row r="36" spans="1:3" ht="30" x14ac:dyDescent="0.25">
      <c r="A36" s="3" t="s">
        <v>59</v>
      </c>
      <c r="B36" s="9">
        <v>402117</v>
      </c>
      <c r="C36" s="9">
        <v>381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927</v>
      </c>
      <c r="B1" s="1" t="s">
        <v>1</v>
      </c>
    </row>
    <row r="2" spans="1:2" x14ac:dyDescent="0.25">
      <c r="A2" s="8"/>
      <c r="B2" s="1" t="s">
        <v>2</v>
      </c>
    </row>
    <row r="3" spans="1:2" ht="30" x14ac:dyDescent="0.25">
      <c r="A3" s="4" t="s">
        <v>180</v>
      </c>
      <c r="B3" s="5" t="s">
        <v>4</v>
      </c>
    </row>
    <row r="4" spans="1:2" x14ac:dyDescent="0.25">
      <c r="A4" s="17" t="s">
        <v>928</v>
      </c>
      <c r="B4" s="5" t="s">
        <v>4</v>
      </c>
    </row>
    <row r="5" spans="1:2" x14ac:dyDescent="0.25">
      <c r="A5" s="17"/>
      <c r="B5" s="13" t="s">
        <v>190</v>
      </c>
    </row>
    <row r="6" spans="1:2" ht="64.5" x14ac:dyDescent="0.25">
      <c r="A6" s="17"/>
      <c r="B6" s="14" t="s">
        <v>191</v>
      </c>
    </row>
    <row r="7" spans="1:2" ht="166.5" x14ac:dyDescent="0.25">
      <c r="A7" s="17"/>
      <c r="B7" s="14" t="s">
        <v>192</v>
      </c>
    </row>
    <row r="8" spans="1:2" ht="141" x14ac:dyDescent="0.25">
      <c r="A8" s="17"/>
      <c r="B8" s="14" t="s">
        <v>193</v>
      </c>
    </row>
    <row r="9" spans="1:2" ht="128.25" x14ac:dyDescent="0.25">
      <c r="A9" s="17"/>
      <c r="B9" s="14" t="s">
        <v>194</v>
      </c>
    </row>
    <row r="10" spans="1:2" x14ac:dyDescent="0.25">
      <c r="A10" s="17"/>
      <c r="B10" s="16"/>
    </row>
    <row r="11" spans="1:2" x14ac:dyDescent="0.25">
      <c r="A11" s="17" t="s">
        <v>929</v>
      </c>
      <c r="B11" s="5" t="s">
        <v>4</v>
      </c>
    </row>
    <row r="12" spans="1:2" x14ac:dyDescent="0.25">
      <c r="A12" s="17"/>
      <c r="B12" s="13" t="s">
        <v>195</v>
      </c>
    </row>
    <row r="13" spans="1:2" ht="204.75" x14ac:dyDescent="0.25">
      <c r="A13" s="17"/>
      <c r="B13" s="14" t="s">
        <v>196</v>
      </c>
    </row>
    <row r="14" spans="1:2" x14ac:dyDescent="0.25">
      <c r="A14" s="17"/>
      <c r="B14" s="16"/>
    </row>
    <row r="15" spans="1:2" x14ac:dyDescent="0.25">
      <c r="A15" s="17" t="s">
        <v>930</v>
      </c>
      <c r="B15" s="5" t="s">
        <v>4</v>
      </c>
    </row>
    <row r="16" spans="1:2" x14ac:dyDescent="0.25">
      <c r="A16" s="17"/>
      <c r="B16" s="13" t="s">
        <v>199</v>
      </c>
    </row>
    <row r="17" spans="1:2" ht="77.25" x14ac:dyDescent="0.25">
      <c r="A17" s="17"/>
      <c r="B17" s="15" t="s">
        <v>200</v>
      </c>
    </row>
    <row r="18" spans="1:2" x14ac:dyDescent="0.25">
      <c r="A18" s="17"/>
      <c r="B18" s="16"/>
    </row>
    <row r="19" spans="1:2" x14ac:dyDescent="0.25">
      <c r="A19" s="17" t="s">
        <v>931</v>
      </c>
      <c r="B19" s="5" t="s">
        <v>4</v>
      </c>
    </row>
    <row r="20" spans="1:2" x14ac:dyDescent="0.25">
      <c r="A20" s="17"/>
      <c r="B20" s="13" t="s">
        <v>197</v>
      </c>
    </row>
    <row r="21" spans="1:2" ht="77.25" x14ac:dyDescent="0.25">
      <c r="A21" s="17"/>
      <c r="B21" s="14" t="s">
        <v>198</v>
      </c>
    </row>
    <row r="22" spans="1:2" x14ac:dyDescent="0.25">
      <c r="A22" s="17"/>
      <c r="B22" s="16"/>
    </row>
  </sheetData>
  <mergeCells count="5">
    <mergeCell ref="A1:A2"/>
    <mergeCell ref="A4:A10"/>
    <mergeCell ref="A11:A14"/>
    <mergeCell ref="A15:A18"/>
    <mergeCell ref="A19: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5703125" bestFit="1" customWidth="1"/>
    <col min="7" max="7" width="1.85546875" bestFit="1" customWidth="1"/>
    <col min="8" max="8" width="7.140625" bestFit="1" customWidth="1"/>
  </cols>
  <sheetData>
    <row r="1" spans="1:9" ht="15" customHeight="1" x14ac:dyDescent="0.25">
      <c r="A1" s="8" t="s">
        <v>9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0</v>
      </c>
      <c r="B3" s="35" t="s">
        <v>4</v>
      </c>
      <c r="C3" s="35"/>
      <c r="D3" s="35"/>
      <c r="E3" s="35"/>
      <c r="F3" s="35"/>
      <c r="G3" s="35"/>
      <c r="H3" s="35"/>
      <c r="I3" s="35"/>
    </row>
    <row r="4" spans="1:9" ht="15" customHeight="1" x14ac:dyDescent="0.25">
      <c r="A4" s="17" t="s">
        <v>933</v>
      </c>
      <c r="B4" s="35" t="s">
        <v>4</v>
      </c>
      <c r="C4" s="35"/>
      <c r="D4" s="35"/>
      <c r="E4" s="35"/>
      <c r="F4" s="35"/>
      <c r="G4" s="35"/>
      <c r="H4" s="35"/>
      <c r="I4" s="35"/>
    </row>
    <row r="5" spans="1:9" x14ac:dyDescent="0.25">
      <c r="A5" s="17"/>
      <c r="B5" s="37" t="s">
        <v>206</v>
      </c>
      <c r="C5" s="37"/>
      <c r="D5" s="37"/>
      <c r="E5" s="37"/>
      <c r="F5" s="37"/>
      <c r="G5" s="37"/>
      <c r="H5" s="37"/>
      <c r="I5" s="37"/>
    </row>
    <row r="6" spans="1:9" x14ac:dyDescent="0.25">
      <c r="A6" s="17"/>
      <c r="B6" s="37"/>
      <c r="C6" s="37"/>
      <c r="D6" s="37"/>
      <c r="E6" s="37"/>
      <c r="F6" s="37"/>
      <c r="G6" s="37"/>
      <c r="H6" s="37"/>
      <c r="I6" s="37"/>
    </row>
    <row r="7" spans="1:9" x14ac:dyDescent="0.25">
      <c r="A7" s="17"/>
      <c r="B7" s="38"/>
      <c r="C7" s="38"/>
      <c r="D7" s="38"/>
      <c r="E7" s="38"/>
      <c r="F7" s="38"/>
      <c r="G7" s="38"/>
      <c r="H7" s="38"/>
      <c r="I7" s="38"/>
    </row>
    <row r="8" spans="1:9" x14ac:dyDescent="0.25">
      <c r="A8" s="17"/>
      <c r="B8" s="18"/>
      <c r="C8" s="19"/>
      <c r="D8" s="19"/>
      <c r="E8" s="19"/>
      <c r="F8" s="19"/>
      <c r="G8" s="19"/>
      <c r="H8" s="19"/>
      <c r="I8" s="19"/>
    </row>
    <row r="9" spans="1:9" x14ac:dyDescent="0.25">
      <c r="A9" s="17"/>
      <c r="B9" s="20"/>
      <c r="C9" s="19"/>
      <c r="D9" s="19"/>
      <c r="E9" s="19"/>
      <c r="F9" s="19"/>
      <c r="G9" s="19"/>
      <c r="H9" s="19"/>
      <c r="I9" s="19"/>
    </row>
    <row r="10" spans="1:9" x14ac:dyDescent="0.25">
      <c r="A10" s="17"/>
      <c r="B10" s="20"/>
      <c r="C10" s="19"/>
      <c r="D10" s="19"/>
      <c r="E10" s="21" t="s">
        <v>207</v>
      </c>
      <c r="F10" s="22"/>
      <c r="G10" s="19"/>
      <c r="H10" s="21" t="s">
        <v>208</v>
      </c>
      <c r="I10" s="19"/>
    </row>
    <row r="11" spans="1:9" ht="15.75" thickBot="1" x14ac:dyDescent="0.3">
      <c r="A11" s="17"/>
      <c r="B11" s="20"/>
      <c r="C11" s="19"/>
      <c r="D11" s="19"/>
      <c r="E11" s="23">
        <v>2014</v>
      </c>
      <c r="F11" s="22"/>
      <c r="G11" s="19"/>
      <c r="H11" s="23">
        <v>2013</v>
      </c>
      <c r="I11" s="19"/>
    </row>
    <row r="12" spans="1:9" x14ac:dyDescent="0.25">
      <c r="A12" s="17"/>
      <c r="B12" s="20"/>
      <c r="C12" s="19"/>
      <c r="D12" s="19"/>
      <c r="E12" s="33" t="s">
        <v>209</v>
      </c>
      <c r="F12" s="33"/>
      <c r="G12" s="33"/>
      <c r="H12" s="33"/>
      <c r="I12" s="19"/>
    </row>
    <row r="13" spans="1:9" x14ac:dyDescent="0.25">
      <c r="A13" s="17"/>
      <c r="B13" s="20"/>
      <c r="C13" s="19"/>
      <c r="D13" s="19"/>
      <c r="E13" s="22"/>
      <c r="F13" s="22"/>
      <c r="G13" s="19"/>
      <c r="H13" s="22"/>
      <c r="I13" s="19"/>
    </row>
    <row r="14" spans="1:9" ht="26.25" x14ac:dyDescent="0.25">
      <c r="A14" s="17"/>
      <c r="B14" s="20"/>
      <c r="C14" s="20" t="s">
        <v>210</v>
      </c>
      <c r="D14" s="20" t="s">
        <v>211</v>
      </c>
      <c r="E14" s="26" t="s">
        <v>212</v>
      </c>
      <c r="F14" s="27"/>
      <c r="G14" s="20" t="s">
        <v>211</v>
      </c>
      <c r="H14" s="26" t="s">
        <v>213</v>
      </c>
      <c r="I14" s="19"/>
    </row>
    <row r="15" spans="1:9" ht="15.75" thickBot="1" x14ac:dyDescent="0.3">
      <c r="A15" s="17"/>
      <c r="B15" s="20"/>
      <c r="C15" s="20" t="s">
        <v>214</v>
      </c>
      <c r="D15" s="28"/>
      <c r="E15" s="29" t="s">
        <v>215</v>
      </c>
      <c r="F15" s="27"/>
      <c r="G15" s="28"/>
      <c r="H15" s="29" t="s">
        <v>216</v>
      </c>
      <c r="I15" s="19"/>
    </row>
    <row r="16" spans="1:9" ht="15.75" thickBot="1" x14ac:dyDescent="0.3">
      <c r="A16" s="17"/>
      <c r="B16" s="20"/>
      <c r="C16" s="20" t="s">
        <v>123</v>
      </c>
      <c r="D16" s="30" t="s">
        <v>211</v>
      </c>
      <c r="E16" s="31" t="s">
        <v>217</v>
      </c>
      <c r="F16" s="27"/>
      <c r="G16" s="30" t="s">
        <v>211</v>
      </c>
      <c r="H16" s="31" t="s">
        <v>218</v>
      </c>
      <c r="I16" s="19"/>
    </row>
    <row r="17" spans="1:9" ht="15.75" thickTop="1" x14ac:dyDescent="0.25">
      <c r="A17" s="17"/>
      <c r="B17" s="20"/>
      <c r="C17" s="19"/>
      <c r="D17" s="32"/>
      <c r="E17" s="32"/>
      <c r="F17" s="19"/>
      <c r="G17" s="32"/>
      <c r="H17" s="32"/>
      <c r="I17" s="19"/>
    </row>
    <row r="18" spans="1:9" ht="15.75" x14ac:dyDescent="0.25">
      <c r="A18" s="17"/>
      <c r="B18" s="39"/>
      <c r="C18" s="39"/>
      <c r="D18" s="39"/>
      <c r="E18" s="39"/>
      <c r="F18" s="39"/>
      <c r="G18" s="39"/>
      <c r="H18" s="39"/>
      <c r="I18" s="39"/>
    </row>
    <row r="19" spans="1:9" x14ac:dyDescent="0.25">
      <c r="A19" s="17"/>
      <c r="B19" s="40"/>
      <c r="C19" s="40"/>
      <c r="D19" s="40"/>
      <c r="E19" s="40"/>
      <c r="F19" s="40"/>
      <c r="G19" s="40"/>
      <c r="H19" s="40"/>
      <c r="I19" s="40"/>
    </row>
  </sheetData>
  <mergeCells count="12">
    <mergeCell ref="B18:I18"/>
    <mergeCell ref="B19:I19"/>
    <mergeCell ref="E12:H12"/>
    <mergeCell ref="A1:A2"/>
    <mergeCell ref="B1:I1"/>
    <mergeCell ref="B2:I2"/>
    <mergeCell ref="B3:I3"/>
    <mergeCell ref="A4:A19"/>
    <mergeCell ref="B4:I4"/>
    <mergeCell ref="B5:I5"/>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3" max="3" width="33.140625" bestFit="1" customWidth="1"/>
    <col min="4" max="4" width="1.85546875" bestFit="1" customWidth="1"/>
    <col min="5" max="5" width="9.140625" customWidth="1"/>
    <col min="6" max="6" width="1.85546875" customWidth="1"/>
    <col min="7" max="7" width="6.140625" customWidth="1"/>
    <col min="8" max="9" width="9" bestFit="1" customWidth="1"/>
    <col min="10" max="10" width="1.85546875" bestFit="1" customWidth="1"/>
    <col min="11" max="11" width="9" bestFit="1" customWidth="1"/>
    <col min="13" max="13" width="8.42578125" bestFit="1" customWidth="1"/>
    <col min="14" max="14" width="6.140625" bestFit="1" customWidth="1"/>
    <col min="15" max="15" width="9" bestFit="1" customWidth="1"/>
    <col min="16" max="16" width="1.85546875" bestFit="1" customWidth="1"/>
    <col min="17" max="17" width="6.140625" bestFit="1" customWidth="1"/>
  </cols>
  <sheetData>
    <row r="1" spans="1:18" ht="15" customHeight="1" x14ac:dyDescent="0.25">
      <c r="A1" s="8" t="s">
        <v>9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0</v>
      </c>
      <c r="B3" s="35" t="s">
        <v>4</v>
      </c>
      <c r="C3" s="35"/>
      <c r="D3" s="35"/>
      <c r="E3" s="35"/>
      <c r="F3" s="35"/>
      <c r="G3" s="35"/>
      <c r="H3" s="35"/>
      <c r="I3" s="35"/>
      <c r="J3" s="35"/>
      <c r="K3" s="35"/>
      <c r="L3" s="35"/>
      <c r="M3" s="35"/>
      <c r="N3" s="35"/>
      <c r="O3" s="35"/>
      <c r="P3" s="35"/>
      <c r="Q3" s="35"/>
      <c r="R3" s="35"/>
    </row>
    <row r="4" spans="1:18" ht="15" customHeight="1" x14ac:dyDescent="0.25">
      <c r="A4" s="17" t="s">
        <v>935</v>
      </c>
      <c r="B4" s="35" t="s">
        <v>4</v>
      </c>
      <c r="C4" s="35"/>
      <c r="D4" s="35"/>
      <c r="E4" s="35"/>
      <c r="F4" s="35"/>
      <c r="G4" s="35"/>
      <c r="H4" s="35"/>
      <c r="I4" s="35"/>
      <c r="J4" s="35"/>
      <c r="K4" s="35"/>
      <c r="L4" s="35"/>
      <c r="M4" s="35"/>
      <c r="N4" s="35"/>
      <c r="O4" s="35"/>
      <c r="P4" s="35"/>
      <c r="Q4" s="35"/>
      <c r="R4" s="35"/>
    </row>
    <row r="5" spans="1:18" x14ac:dyDescent="0.25">
      <c r="A5" s="17"/>
      <c r="B5" s="18"/>
      <c r="C5" s="19"/>
      <c r="D5" s="19"/>
      <c r="E5" s="19"/>
      <c r="F5" s="19"/>
      <c r="G5" s="19"/>
      <c r="H5" s="19"/>
      <c r="I5" s="19"/>
      <c r="J5" s="19"/>
      <c r="K5" s="19"/>
      <c r="L5" s="19"/>
      <c r="M5" s="19"/>
      <c r="N5" s="19"/>
      <c r="O5" s="19"/>
    </row>
    <row r="6" spans="1:18" x14ac:dyDescent="0.25">
      <c r="A6" s="17"/>
      <c r="B6" s="14"/>
      <c r="C6" s="19"/>
      <c r="D6" s="19"/>
      <c r="E6" s="19"/>
      <c r="F6" s="19"/>
      <c r="G6" s="19"/>
      <c r="H6" s="19"/>
      <c r="I6" s="19"/>
      <c r="J6" s="19"/>
      <c r="K6" s="19"/>
      <c r="L6" s="19"/>
      <c r="M6" s="19"/>
      <c r="N6" s="19"/>
      <c r="O6" s="19"/>
    </row>
    <row r="7" spans="1:18" x14ac:dyDescent="0.25">
      <c r="A7" s="17"/>
      <c r="B7" s="14"/>
      <c r="C7" s="19"/>
      <c r="D7" s="19"/>
      <c r="E7" s="19"/>
      <c r="F7" s="19"/>
      <c r="G7" s="19"/>
      <c r="H7" s="24" t="s">
        <v>224</v>
      </c>
      <c r="I7" s="22"/>
      <c r="J7" s="19"/>
      <c r="K7" s="24" t="s">
        <v>224</v>
      </c>
      <c r="L7" s="22"/>
      <c r="M7" s="19"/>
      <c r="N7" s="19"/>
      <c r="O7" s="19"/>
    </row>
    <row r="8" spans="1:18" x14ac:dyDescent="0.25">
      <c r="A8" s="17"/>
      <c r="B8" s="14"/>
      <c r="C8" s="19"/>
      <c r="D8" s="19"/>
      <c r="E8" s="24" t="s">
        <v>225</v>
      </c>
      <c r="F8" s="22"/>
      <c r="G8" s="19"/>
      <c r="H8" s="24" t="s">
        <v>226</v>
      </c>
      <c r="I8" s="22"/>
      <c r="J8" s="19"/>
      <c r="K8" s="24" t="s">
        <v>226</v>
      </c>
      <c r="L8" s="22"/>
      <c r="M8" s="19"/>
      <c r="N8" s="24" t="s">
        <v>227</v>
      </c>
      <c r="O8" s="19"/>
    </row>
    <row r="9" spans="1:18" ht="15.75" thickBot="1" x14ac:dyDescent="0.3">
      <c r="A9" s="17"/>
      <c r="B9" s="14"/>
      <c r="C9" s="19"/>
      <c r="D9" s="19"/>
      <c r="E9" s="41" t="s">
        <v>228</v>
      </c>
      <c r="F9" s="22"/>
      <c r="G9" s="19"/>
      <c r="H9" s="41" t="s">
        <v>229</v>
      </c>
      <c r="I9" s="22"/>
      <c r="J9" s="19"/>
      <c r="K9" s="41" t="s">
        <v>230</v>
      </c>
      <c r="L9" s="22"/>
      <c r="M9" s="19"/>
      <c r="N9" s="41" t="s">
        <v>231</v>
      </c>
      <c r="O9" s="19"/>
    </row>
    <row r="10" spans="1:18" x14ac:dyDescent="0.25">
      <c r="A10" s="17"/>
      <c r="B10" s="14"/>
      <c r="C10" s="19"/>
      <c r="D10" s="19"/>
      <c r="E10" s="42"/>
      <c r="F10" s="22"/>
      <c r="G10" s="19"/>
      <c r="H10" s="33" t="s">
        <v>209</v>
      </c>
      <c r="I10" s="33"/>
      <c r="J10" s="33"/>
      <c r="K10" s="33"/>
      <c r="L10" s="22"/>
      <c r="M10" s="19"/>
      <c r="N10" s="42"/>
      <c r="O10" s="19"/>
    </row>
    <row r="11" spans="1:18" x14ac:dyDescent="0.25">
      <c r="A11" s="17"/>
      <c r="B11" s="14"/>
      <c r="C11" s="43">
        <v>41729</v>
      </c>
      <c r="D11" s="19"/>
      <c r="E11" s="19"/>
      <c r="F11" s="19"/>
      <c r="G11" s="19"/>
      <c r="H11" s="19"/>
      <c r="I11" s="19"/>
      <c r="J11" s="19"/>
      <c r="K11" s="19"/>
      <c r="L11" s="19"/>
      <c r="M11" s="19"/>
      <c r="N11" s="19"/>
      <c r="O11" s="19"/>
    </row>
    <row r="12" spans="1:18" x14ac:dyDescent="0.25">
      <c r="A12" s="17"/>
      <c r="B12" s="14"/>
      <c r="C12" s="12" t="s">
        <v>232</v>
      </c>
      <c r="D12" s="19"/>
      <c r="E12" s="19"/>
      <c r="F12" s="19"/>
      <c r="G12" s="19"/>
      <c r="H12" s="19"/>
      <c r="I12" s="19"/>
      <c r="J12" s="19"/>
      <c r="K12" s="19"/>
      <c r="L12" s="19"/>
      <c r="M12" s="19"/>
      <c r="N12" s="19"/>
      <c r="O12" s="19"/>
    </row>
    <row r="13" spans="1:18" x14ac:dyDescent="0.25">
      <c r="A13" s="17"/>
      <c r="B13" s="14"/>
      <c r="C13" s="14" t="s">
        <v>233</v>
      </c>
      <c r="D13" s="19"/>
      <c r="E13" s="19"/>
      <c r="F13" s="19"/>
      <c r="G13" s="19"/>
      <c r="H13" s="19"/>
      <c r="I13" s="19"/>
      <c r="J13" s="19"/>
      <c r="K13" s="19"/>
      <c r="L13" s="19"/>
      <c r="M13" s="19"/>
      <c r="N13" s="19"/>
      <c r="O13" s="19"/>
    </row>
    <row r="14" spans="1:18" x14ac:dyDescent="0.25">
      <c r="A14" s="17"/>
      <c r="B14" s="14"/>
      <c r="C14" s="14" t="s">
        <v>234</v>
      </c>
      <c r="D14" s="14" t="s">
        <v>211</v>
      </c>
      <c r="E14" s="44" t="s">
        <v>235</v>
      </c>
      <c r="F14" s="27"/>
      <c r="G14" s="14" t="s">
        <v>211</v>
      </c>
      <c r="H14" s="44" t="s">
        <v>236</v>
      </c>
      <c r="I14" s="27"/>
      <c r="J14" s="14" t="s">
        <v>211</v>
      </c>
      <c r="K14" s="44">
        <v>-508</v>
      </c>
      <c r="L14" s="27"/>
      <c r="M14" s="14" t="s">
        <v>211</v>
      </c>
      <c r="N14" s="44" t="s">
        <v>237</v>
      </c>
      <c r="O14" s="19"/>
    </row>
    <row r="15" spans="1:18" ht="15.75" thickBot="1" x14ac:dyDescent="0.3">
      <c r="A15" s="17"/>
      <c r="B15" s="14"/>
      <c r="C15" s="14" t="s">
        <v>238</v>
      </c>
      <c r="D15" s="19"/>
      <c r="E15" s="45" t="s">
        <v>239</v>
      </c>
      <c r="F15" s="27"/>
      <c r="G15" s="19"/>
      <c r="H15" s="46" t="s">
        <v>240</v>
      </c>
      <c r="I15" s="27"/>
      <c r="J15" s="19"/>
      <c r="K15" s="46" t="s">
        <v>240</v>
      </c>
      <c r="L15" s="27"/>
      <c r="M15" s="19"/>
      <c r="N15" s="45" t="s">
        <v>239</v>
      </c>
      <c r="O15" s="19"/>
    </row>
    <row r="16" spans="1:18" x14ac:dyDescent="0.25">
      <c r="A16" s="17"/>
      <c r="B16" s="14"/>
      <c r="C16" s="15" t="s">
        <v>241</v>
      </c>
      <c r="D16" s="19"/>
      <c r="E16" s="47" t="s">
        <v>242</v>
      </c>
      <c r="F16" s="27"/>
      <c r="G16" s="19"/>
      <c r="H16" s="47" t="s">
        <v>236</v>
      </c>
      <c r="I16" s="27"/>
      <c r="J16" s="19"/>
      <c r="K16" s="47">
        <v>-508</v>
      </c>
      <c r="L16" s="27"/>
      <c r="M16" s="19"/>
      <c r="N16" s="47" t="s">
        <v>243</v>
      </c>
      <c r="O16" s="19"/>
    </row>
    <row r="17" spans="1:18" ht="15.75" thickBot="1" x14ac:dyDescent="0.3">
      <c r="A17" s="17"/>
      <c r="B17" s="14"/>
      <c r="C17" s="14" t="s">
        <v>244</v>
      </c>
      <c r="D17" s="19"/>
      <c r="E17" s="45" t="s">
        <v>245</v>
      </c>
      <c r="F17" s="27"/>
      <c r="G17" s="19"/>
      <c r="H17" s="46" t="s">
        <v>240</v>
      </c>
      <c r="I17" s="27"/>
      <c r="J17" s="19"/>
      <c r="K17" s="46" t="s">
        <v>240</v>
      </c>
      <c r="L17" s="27"/>
      <c r="M17" s="19"/>
      <c r="N17" s="45" t="s">
        <v>245</v>
      </c>
      <c r="O17" s="19"/>
    </row>
    <row r="18" spans="1:18" ht="15.75" thickBot="1" x14ac:dyDescent="0.3">
      <c r="A18" s="17"/>
      <c r="B18" s="14"/>
      <c r="C18" s="15" t="s">
        <v>246</v>
      </c>
      <c r="D18" s="19"/>
      <c r="E18" s="48" t="s">
        <v>247</v>
      </c>
      <c r="F18" s="27"/>
      <c r="G18" s="19"/>
      <c r="H18" s="48" t="s">
        <v>236</v>
      </c>
      <c r="I18" s="27"/>
      <c r="J18" s="19"/>
      <c r="K18" s="48">
        <v>-508</v>
      </c>
      <c r="L18" s="27"/>
      <c r="M18" s="19"/>
      <c r="N18" s="48" t="s">
        <v>248</v>
      </c>
      <c r="O18" s="19"/>
    </row>
    <row r="19" spans="1:18" x14ac:dyDescent="0.25">
      <c r="A19" s="17"/>
      <c r="B19" s="14"/>
      <c r="C19" s="49"/>
      <c r="D19" s="19"/>
      <c r="E19" s="50"/>
      <c r="F19" s="27"/>
      <c r="G19" s="19"/>
      <c r="H19" s="50"/>
      <c r="I19" s="27"/>
      <c r="J19" s="19"/>
      <c r="K19" s="50"/>
      <c r="L19" s="27"/>
      <c r="M19" s="19"/>
      <c r="N19" s="50"/>
      <c r="O19" s="19"/>
    </row>
    <row r="20" spans="1:18" x14ac:dyDescent="0.25">
      <c r="A20" s="17"/>
      <c r="B20" s="14"/>
      <c r="C20" s="12" t="s">
        <v>249</v>
      </c>
      <c r="D20" s="19"/>
      <c r="E20" s="27"/>
      <c r="F20" s="27"/>
      <c r="G20" s="19"/>
      <c r="H20" s="27"/>
      <c r="I20" s="27"/>
      <c r="J20" s="19"/>
      <c r="K20" s="27"/>
      <c r="L20" s="27"/>
      <c r="M20" s="19"/>
      <c r="N20" s="27"/>
      <c r="O20" s="19"/>
    </row>
    <row r="21" spans="1:18" x14ac:dyDescent="0.25">
      <c r="A21" s="17"/>
      <c r="B21" s="14"/>
      <c r="C21" s="14" t="s">
        <v>233</v>
      </c>
      <c r="D21" s="19"/>
      <c r="E21" s="27"/>
      <c r="F21" s="27"/>
      <c r="G21" s="19"/>
      <c r="H21" s="27"/>
      <c r="I21" s="27"/>
      <c r="J21" s="19"/>
      <c r="K21" s="27"/>
      <c r="L21" s="27"/>
      <c r="M21" s="19"/>
      <c r="N21" s="27"/>
      <c r="O21" s="19"/>
    </row>
    <row r="22" spans="1:18" ht="15.75" thickBot="1" x14ac:dyDescent="0.3">
      <c r="A22" s="17"/>
      <c r="B22" s="14"/>
      <c r="C22" s="14" t="s">
        <v>234</v>
      </c>
      <c r="D22" s="19"/>
      <c r="E22" s="45" t="s">
        <v>250</v>
      </c>
      <c r="F22" s="27"/>
      <c r="G22" s="19"/>
      <c r="H22" s="45" t="s">
        <v>251</v>
      </c>
      <c r="I22" s="27"/>
      <c r="J22" s="19"/>
      <c r="K22" s="46" t="s">
        <v>240</v>
      </c>
      <c r="L22" s="27"/>
      <c r="M22" s="19"/>
      <c r="N22" s="45" t="s">
        <v>252</v>
      </c>
      <c r="O22" s="19"/>
    </row>
    <row r="23" spans="1:18" ht="15.75" thickBot="1" x14ac:dyDescent="0.3">
      <c r="A23" s="17"/>
      <c r="B23" s="14"/>
      <c r="C23" s="15" t="s">
        <v>253</v>
      </c>
      <c r="D23" s="19"/>
      <c r="E23" s="48" t="s">
        <v>250</v>
      </c>
      <c r="F23" s="27"/>
      <c r="G23" s="19"/>
      <c r="H23" s="48" t="s">
        <v>251</v>
      </c>
      <c r="I23" s="27"/>
      <c r="J23" s="19"/>
      <c r="K23" s="51" t="s">
        <v>240</v>
      </c>
      <c r="L23" s="27"/>
      <c r="M23" s="19"/>
      <c r="N23" s="48" t="s">
        <v>252</v>
      </c>
      <c r="O23" s="19"/>
    </row>
    <row r="24" spans="1:18" x14ac:dyDescent="0.25">
      <c r="A24" s="17"/>
      <c r="B24" s="14"/>
      <c r="C24" s="49"/>
      <c r="D24" s="19"/>
      <c r="E24" s="50"/>
      <c r="F24" s="27"/>
      <c r="G24" s="19"/>
      <c r="H24" s="50"/>
      <c r="I24" s="27"/>
      <c r="J24" s="19"/>
      <c r="K24" s="50"/>
      <c r="L24" s="27"/>
      <c r="M24" s="19"/>
      <c r="N24" s="50"/>
      <c r="O24" s="19"/>
    </row>
    <row r="25" spans="1:18" ht="15.75" thickBot="1" x14ac:dyDescent="0.3">
      <c r="A25" s="17"/>
      <c r="B25" s="14"/>
      <c r="C25" s="52" t="s">
        <v>254</v>
      </c>
      <c r="D25" s="53" t="s">
        <v>211</v>
      </c>
      <c r="E25" s="54" t="s">
        <v>255</v>
      </c>
      <c r="F25" s="27"/>
      <c r="G25" s="53" t="s">
        <v>211</v>
      </c>
      <c r="H25" s="54" t="s">
        <v>256</v>
      </c>
      <c r="I25" s="27"/>
      <c r="J25" s="53" t="s">
        <v>211</v>
      </c>
      <c r="K25" s="54">
        <v>-508</v>
      </c>
      <c r="L25" s="27"/>
      <c r="M25" s="53" t="s">
        <v>211</v>
      </c>
      <c r="N25" s="54" t="s">
        <v>257</v>
      </c>
      <c r="O25" s="19"/>
    </row>
    <row r="26" spans="1:18" ht="15.75" thickTop="1" x14ac:dyDescent="0.25">
      <c r="A26" s="17"/>
      <c r="B26" s="14"/>
      <c r="C26" s="19"/>
      <c r="D26" s="32"/>
      <c r="E26" s="55"/>
      <c r="F26" s="27"/>
      <c r="G26" s="32"/>
      <c r="H26" s="55"/>
      <c r="I26" s="27"/>
      <c r="J26" s="32"/>
      <c r="K26" s="55"/>
      <c r="L26" s="27"/>
      <c r="M26" s="32"/>
      <c r="N26" s="55"/>
      <c r="O26" s="19"/>
    </row>
    <row r="27" spans="1:18" x14ac:dyDescent="0.25">
      <c r="A27" s="17"/>
      <c r="B27" s="63"/>
      <c r="C27" s="63"/>
      <c r="D27" s="63"/>
      <c r="E27" s="63"/>
      <c r="F27" s="63"/>
      <c r="G27" s="63"/>
      <c r="H27" s="63"/>
      <c r="I27" s="63"/>
      <c r="J27" s="63"/>
      <c r="K27" s="63"/>
      <c r="L27" s="63"/>
      <c r="M27" s="63"/>
      <c r="N27" s="63"/>
      <c r="O27" s="63"/>
      <c r="P27" s="63"/>
      <c r="Q27" s="63"/>
      <c r="R27" s="63"/>
    </row>
    <row r="28" spans="1:18" x14ac:dyDescent="0.25">
      <c r="A28" s="17"/>
      <c r="B28" s="18"/>
      <c r="C28" s="19"/>
      <c r="D28" s="19"/>
      <c r="E28" s="19"/>
      <c r="F28" s="19"/>
      <c r="G28" s="19"/>
      <c r="H28" s="19"/>
      <c r="I28" s="19"/>
      <c r="J28" s="19"/>
      <c r="K28" s="19"/>
      <c r="L28" s="19"/>
      <c r="M28" s="19"/>
      <c r="N28" s="19"/>
      <c r="O28" s="19"/>
    </row>
    <row r="29" spans="1:18" x14ac:dyDescent="0.25">
      <c r="A29" s="17"/>
      <c r="B29" s="14"/>
      <c r="C29" s="19"/>
      <c r="D29" s="19"/>
      <c r="E29" s="27"/>
      <c r="F29" s="27"/>
      <c r="G29" s="19"/>
      <c r="H29" s="27"/>
      <c r="I29" s="27"/>
      <c r="J29" s="19"/>
      <c r="K29" s="27"/>
      <c r="L29" s="27"/>
      <c r="M29" s="19"/>
      <c r="N29" s="27"/>
      <c r="O29" s="19"/>
    </row>
    <row r="30" spans="1:18" x14ac:dyDescent="0.25">
      <c r="A30" s="17"/>
      <c r="B30" s="14"/>
      <c r="C30" s="43">
        <v>41455</v>
      </c>
      <c r="D30" s="19"/>
      <c r="E30" s="27"/>
      <c r="F30" s="27"/>
      <c r="G30" s="19"/>
      <c r="H30" s="27"/>
      <c r="I30" s="27"/>
      <c r="J30" s="19"/>
      <c r="K30" s="27"/>
      <c r="L30" s="27"/>
      <c r="M30" s="19"/>
      <c r="N30" s="27"/>
      <c r="O30" s="19"/>
    </row>
    <row r="31" spans="1:18" x14ac:dyDescent="0.25">
      <c r="A31" s="17"/>
      <c r="B31" s="14"/>
      <c r="C31" s="12" t="s">
        <v>232</v>
      </c>
      <c r="D31" s="19"/>
      <c r="E31" s="27"/>
      <c r="F31" s="27"/>
      <c r="G31" s="19"/>
      <c r="H31" s="27"/>
      <c r="I31" s="27"/>
      <c r="J31" s="19"/>
      <c r="K31" s="27"/>
      <c r="L31" s="27"/>
      <c r="M31" s="19"/>
      <c r="N31" s="27"/>
      <c r="O31" s="19"/>
    </row>
    <row r="32" spans="1:18" x14ac:dyDescent="0.25">
      <c r="A32" s="17"/>
      <c r="B32" s="14"/>
      <c r="C32" s="14" t="s">
        <v>233</v>
      </c>
      <c r="D32" s="19"/>
      <c r="E32" s="27"/>
      <c r="F32" s="27"/>
      <c r="G32" s="19"/>
      <c r="H32" s="27"/>
      <c r="I32" s="27"/>
      <c r="J32" s="19"/>
      <c r="K32" s="27"/>
      <c r="L32" s="27"/>
      <c r="M32" s="19"/>
      <c r="N32" s="27"/>
      <c r="O32" s="19"/>
    </row>
    <row r="33" spans="1:18" x14ac:dyDescent="0.25">
      <c r="A33" s="17"/>
      <c r="B33" s="14"/>
      <c r="C33" s="14" t="s">
        <v>234</v>
      </c>
      <c r="D33" s="14" t="s">
        <v>211</v>
      </c>
      <c r="E33" s="44" t="s">
        <v>258</v>
      </c>
      <c r="F33" s="27"/>
      <c r="G33" s="14" t="s">
        <v>211</v>
      </c>
      <c r="H33" s="44" t="s">
        <v>259</v>
      </c>
      <c r="I33" s="27"/>
      <c r="J33" s="14" t="s">
        <v>211</v>
      </c>
      <c r="K33" s="44">
        <v>-513</v>
      </c>
      <c r="L33" s="27"/>
      <c r="M33" s="14" t="s">
        <v>211</v>
      </c>
      <c r="N33" s="44" t="s">
        <v>260</v>
      </c>
      <c r="O33" s="19"/>
    </row>
    <row r="34" spans="1:18" ht="15.75" thickBot="1" x14ac:dyDescent="0.3">
      <c r="A34" s="17"/>
      <c r="B34" s="14"/>
      <c r="C34" s="14" t="s">
        <v>238</v>
      </c>
      <c r="D34" s="19"/>
      <c r="E34" s="45" t="s">
        <v>261</v>
      </c>
      <c r="F34" s="27"/>
      <c r="G34" s="19"/>
      <c r="H34" s="46" t="s">
        <v>240</v>
      </c>
      <c r="I34" s="27"/>
      <c r="J34" s="19"/>
      <c r="K34" s="45">
        <v>-1</v>
      </c>
      <c r="L34" s="27"/>
      <c r="M34" s="19"/>
      <c r="N34" s="45" t="s">
        <v>216</v>
      </c>
      <c r="O34" s="19"/>
    </row>
    <row r="35" spans="1:18" x14ac:dyDescent="0.25">
      <c r="A35" s="17"/>
      <c r="B35" s="14"/>
      <c r="C35" s="15" t="s">
        <v>241</v>
      </c>
      <c r="D35" s="19"/>
      <c r="E35" s="47" t="s">
        <v>262</v>
      </c>
      <c r="F35" s="27"/>
      <c r="G35" s="19"/>
      <c r="H35" s="47" t="s">
        <v>259</v>
      </c>
      <c r="I35" s="27"/>
      <c r="J35" s="19"/>
      <c r="K35" s="47">
        <v>-514</v>
      </c>
      <c r="L35" s="27"/>
      <c r="M35" s="19"/>
      <c r="N35" s="47" t="s">
        <v>263</v>
      </c>
      <c r="O35" s="19"/>
    </row>
    <row r="36" spans="1:18" ht="15.75" thickBot="1" x14ac:dyDescent="0.3">
      <c r="A36" s="17"/>
      <c r="B36" s="14"/>
      <c r="C36" s="14" t="s">
        <v>244</v>
      </c>
      <c r="D36" s="19"/>
      <c r="E36" s="45" t="s">
        <v>245</v>
      </c>
      <c r="F36" s="27"/>
      <c r="G36" s="19"/>
      <c r="H36" s="46" t="s">
        <v>240</v>
      </c>
      <c r="I36" s="27"/>
      <c r="J36" s="19"/>
      <c r="K36" s="46" t="s">
        <v>240</v>
      </c>
      <c r="L36" s="27"/>
      <c r="M36" s="19"/>
      <c r="N36" s="45" t="s">
        <v>245</v>
      </c>
      <c r="O36" s="19"/>
    </row>
    <row r="37" spans="1:18" ht="15.75" thickBot="1" x14ac:dyDescent="0.3">
      <c r="A37" s="17"/>
      <c r="B37" s="14"/>
      <c r="C37" s="15" t="s">
        <v>246</v>
      </c>
      <c r="D37" s="19"/>
      <c r="E37" s="48" t="s">
        <v>264</v>
      </c>
      <c r="F37" s="27"/>
      <c r="G37" s="19"/>
      <c r="H37" s="48" t="s">
        <v>259</v>
      </c>
      <c r="I37" s="27"/>
      <c r="J37" s="19"/>
      <c r="K37" s="48">
        <v>-514</v>
      </c>
      <c r="L37" s="27"/>
      <c r="M37" s="19"/>
      <c r="N37" s="48" t="s">
        <v>265</v>
      </c>
      <c r="O37" s="19"/>
    </row>
    <row r="38" spans="1:18" x14ac:dyDescent="0.25">
      <c r="A38" s="17"/>
      <c r="B38" s="14"/>
      <c r="C38" s="49"/>
      <c r="D38" s="19"/>
      <c r="E38" s="50"/>
      <c r="F38" s="27"/>
      <c r="G38" s="19"/>
      <c r="H38" s="50"/>
      <c r="I38" s="27"/>
      <c r="J38" s="19"/>
      <c r="K38" s="50"/>
      <c r="L38" s="27"/>
      <c r="M38" s="19"/>
      <c r="N38" s="50"/>
      <c r="O38" s="19"/>
    </row>
    <row r="39" spans="1:18" x14ac:dyDescent="0.25">
      <c r="A39" s="17"/>
      <c r="B39" s="14"/>
      <c r="C39" s="12" t="s">
        <v>249</v>
      </c>
      <c r="D39" s="19"/>
      <c r="E39" s="27"/>
      <c r="F39" s="27"/>
      <c r="G39" s="19"/>
      <c r="H39" s="27"/>
      <c r="I39" s="27"/>
      <c r="J39" s="19"/>
      <c r="K39" s="27"/>
      <c r="L39" s="27"/>
      <c r="M39" s="19"/>
      <c r="N39" s="27"/>
      <c r="O39" s="19"/>
    </row>
    <row r="40" spans="1:18" x14ac:dyDescent="0.25">
      <c r="A40" s="17"/>
      <c r="B40" s="14"/>
      <c r="C40" s="14" t="s">
        <v>233</v>
      </c>
      <c r="D40" s="19"/>
      <c r="E40" s="27"/>
      <c r="F40" s="27"/>
      <c r="G40" s="19"/>
      <c r="H40" s="27"/>
      <c r="I40" s="27"/>
      <c r="J40" s="19"/>
      <c r="K40" s="27"/>
      <c r="L40" s="27"/>
      <c r="M40" s="19"/>
      <c r="N40" s="27"/>
      <c r="O40" s="19"/>
    </row>
    <row r="41" spans="1:18" ht="15.75" thickBot="1" x14ac:dyDescent="0.3">
      <c r="A41" s="17"/>
      <c r="B41" s="14"/>
      <c r="C41" s="14" t="s">
        <v>234</v>
      </c>
      <c r="D41" s="19"/>
      <c r="E41" s="45" t="s">
        <v>266</v>
      </c>
      <c r="F41" s="27"/>
      <c r="G41" s="19"/>
      <c r="H41" s="45" t="s">
        <v>267</v>
      </c>
      <c r="I41" s="27"/>
      <c r="J41" s="19"/>
      <c r="K41" s="46" t="s">
        <v>240</v>
      </c>
      <c r="L41" s="27"/>
      <c r="M41" s="19"/>
      <c r="N41" s="45" t="s">
        <v>268</v>
      </c>
      <c r="O41" s="19"/>
    </row>
    <row r="42" spans="1:18" ht="15.75" thickBot="1" x14ac:dyDescent="0.3">
      <c r="A42" s="17"/>
      <c r="B42" s="14"/>
      <c r="C42" s="15" t="s">
        <v>253</v>
      </c>
      <c r="D42" s="19"/>
      <c r="E42" s="48" t="s">
        <v>266</v>
      </c>
      <c r="F42" s="27"/>
      <c r="G42" s="19"/>
      <c r="H42" s="48" t="s">
        <v>267</v>
      </c>
      <c r="I42" s="27"/>
      <c r="J42" s="19"/>
      <c r="K42" s="51" t="s">
        <v>240</v>
      </c>
      <c r="L42" s="27"/>
      <c r="M42" s="19"/>
      <c r="N42" s="48" t="s">
        <v>268</v>
      </c>
      <c r="O42" s="19"/>
    </row>
    <row r="43" spans="1:18" x14ac:dyDescent="0.25">
      <c r="A43" s="17"/>
      <c r="B43" s="14"/>
      <c r="C43" s="49"/>
      <c r="D43" s="19"/>
      <c r="E43" s="50"/>
      <c r="F43" s="27"/>
      <c r="G43" s="19"/>
      <c r="H43" s="50"/>
      <c r="I43" s="27"/>
      <c r="J43" s="19"/>
      <c r="K43" s="50"/>
      <c r="L43" s="27"/>
      <c r="M43" s="19"/>
      <c r="N43" s="50"/>
      <c r="O43" s="19"/>
    </row>
    <row r="44" spans="1:18" ht="15.75" thickBot="1" x14ac:dyDescent="0.3">
      <c r="A44" s="17"/>
      <c r="B44" s="14"/>
      <c r="C44" s="52" t="s">
        <v>254</v>
      </c>
      <c r="D44" s="53" t="s">
        <v>211</v>
      </c>
      <c r="E44" s="54" t="s">
        <v>269</v>
      </c>
      <c r="F44" s="27"/>
      <c r="G44" s="53" t="s">
        <v>211</v>
      </c>
      <c r="H44" s="54" t="s">
        <v>270</v>
      </c>
      <c r="I44" s="27"/>
      <c r="J44" s="53" t="s">
        <v>211</v>
      </c>
      <c r="K44" s="54">
        <v>-514</v>
      </c>
      <c r="L44" s="27"/>
      <c r="M44" s="53" t="s">
        <v>211</v>
      </c>
      <c r="N44" s="54" t="s">
        <v>271</v>
      </c>
      <c r="O44" s="19"/>
    </row>
    <row r="45" spans="1:18" ht="15.75" thickTop="1" x14ac:dyDescent="0.25">
      <c r="A45" s="17"/>
      <c r="B45" s="14"/>
      <c r="C45" s="19"/>
      <c r="D45" s="32"/>
      <c r="E45" s="32"/>
      <c r="F45" s="19"/>
      <c r="G45" s="32"/>
      <c r="H45" s="32"/>
      <c r="I45" s="19"/>
      <c r="J45" s="32"/>
      <c r="K45" s="32"/>
      <c r="L45" s="19"/>
      <c r="M45" s="32"/>
      <c r="N45" s="32"/>
      <c r="O45" s="19"/>
    </row>
    <row r="46" spans="1:18" x14ac:dyDescent="0.25">
      <c r="A46" s="17"/>
      <c r="B46" s="14"/>
      <c r="C46" s="19"/>
      <c r="D46" s="19"/>
      <c r="E46" s="19"/>
      <c r="F46" s="19"/>
      <c r="G46" s="19"/>
      <c r="H46" s="19"/>
      <c r="I46" s="19"/>
      <c r="J46" s="19"/>
      <c r="K46" s="19"/>
      <c r="L46" s="19"/>
      <c r="M46" s="19"/>
      <c r="N46" s="19"/>
      <c r="O46" s="19"/>
    </row>
    <row r="47" spans="1:18" x14ac:dyDescent="0.25">
      <c r="A47" s="17"/>
      <c r="B47" s="64" t="s">
        <v>272</v>
      </c>
      <c r="C47" s="64"/>
      <c r="D47" s="64"/>
      <c r="E47" s="64"/>
      <c r="F47" s="64"/>
      <c r="G47" s="64"/>
      <c r="H47" s="64"/>
      <c r="I47" s="64"/>
      <c r="J47" s="64"/>
      <c r="K47" s="64"/>
      <c r="L47" s="64"/>
      <c r="M47" s="64"/>
      <c r="N47" s="64"/>
      <c r="O47" s="64"/>
      <c r="P47" s="64"/>
      <c r="Q47" s="64"/>
      <c r="R47" s="64"/>
    </row>
    <row r="48" spans="1:18" x14ac:dyDescent="0.25">
      <c r="A48" s="17"/>
      <c r="B48" s="40"/>
      <c r="C48" s="40"/>
      <c r="D48" s="40"/>
      <c r="E48" s="40"/>
      <c r="F48" s="40"/>
      <c r="G48" s="40"/>
      <c r="H48" s="40"/>
      <c r="I48" s="40"/>
      <c r="J48" s="40"/>
      <c r="K48" s="40"/>
      <c r="L48" s="40"/>
      <c r="M48" s="40"/>
      <c r="N48" s="40"/>
      <c r="O48" s="40"/>
      <c r="P48" s="40"/>
      <c r="Q48" s="40"/>
      <c r="R48" s="40"/>
    </row>
    <row r="49" spans="1:18" ht="15" customHeight="1" x14ac:dyDescent="0.25">
      <c r="A49" s="17" t="s">
        <v>936</v>
      </c>
      <c r="B49" s="35" t="s">
        <v>4</v>
      </c>
      <c r="C49" s="35"/>
      <c r="D49" s="35"/>
      <c r="E49" s="35"/>
      <c r="F49" s="35"/>
      <c r="G49" s="35"/>
      <c r="H49" s="35"/>
      <c r="I49" s="35"/>
      <c r="J49" s="35"/>
      <c r="K49" s="35"/>
      <c r="L49" s="35"/>
      <c r="M49" s="35"/>
      <c r="N49" s="35"/>
      <c r="O49" s="35"/>
      <c r="P49" s="35"/>
      <c r="Q49" s="35"/>
      <c r="R49" s="35"/>
    </row>
    <row r="50" spans="1:18" x14ac:dyDescent="0.25">
      <c r="A50" s="17"/>
      <c r="B50" s="37" t="s">
        <v>273</v>
      </c>
      <c r="C50" s="37"/>
      <c r="D50" s="37"/>
      <c r="E50" s="37"/>
      <c r="F50" s="37"/>
      <c r="G50" s="37"/>
      <c r="H50" s="37"/>
      <c r="I50" s="37"/>
      <c r="J50" s="37"/>
      <c r="K50" s="37"/>
      <c r="L50" s="37"/>
      <c r="M50" s="37"/>
      <c r="N50" s="37"/>
      <c r="O50" s="37"/>
      <c r="P50" s="37"/>
      <c r="Q50" s="37"/>
      <c r="R50" s="37"/>
    </row>
    <row r="51" spans="1:18" x14ac:dyDescent="0.25">
      <c r="A51" s="17"/>
      <c r="B51" s="62"/>
      <c r="C51" s="62"/>
      <c r="D51" s="62"/>
      <c r="E51" s="62"/>
      <c r="F51" s="62"/>
      <c r="G51" s="62"/>
      <c r="H51" s="62"/>
      <c r="I51" s="62"/>
      <c r="J51" s="62"/>
      <c r="K51" s="62"/>
      <c r="L51" s="62"/>
      <c r="M51" s="62"/>
      <c r="N51" s="62"/>
      <c r="O51" s="62"/>
      <c r="P51" s="62"/>
      <c r="Q51" s="62"/>
      <c r="R51" s="62"/>
    </row>
    <row r="52" spans="1:18" x14ac:dyDescent="0.25">
      <c r="A52" s="17"/>
      <c r="B52" s="38"/>
      <c r="C52" s="38"/>
      <c r="D52" s="38"/>
      <c r="E52" s="38"/>
      <c r="F52" s="38"/>
      <c r="G52" s="38"/>
      <c r="H52" s="38"/>
      <c r="I52" s="38"/>
      <c r="J52" s="38"/>
      <c r="K52" s="38"/>
      <c r="L52" s="38"/>
      <c r="M52" s="38"/>
      <c r="N52" s="38"/>
      <c r="O52" s="38"/>
      <c r="P52" s="38"/>
      <c r="Q52" s="38"/>
      <c r="R52" s="38"/>
    </row>
    <row r="53" spans="1:18" x14ac:dyDescent="0.25">
      <c r="A53" s="17"/>
      <c r="B53" s="18"/>
      <c r="C53" s="19"/>
      <c r="D53" s="19"/>
      <c r="E53" s="19"/>
      <c r="F53" s="19"/>
      <c r="G53" s="19"/>
      <c r="H53" s="19"/>
      <c r="I53" s="19"/>
      <c r="J53" s="19"/>
      <c r="K53" s="19"/>
      <c r="L53" s="19"/>
      <c r="M53" s="19"/>
      <c r="N53" s="19"/>
      <c r="O53" s="19"/>
    </row>
    <row r="54" spans="1:18" x14ac:dyDescent="0.25">
      <c r="A54" s="17"/>
      <c r="B54" s="14"/>
      <c r="C54" s="19"/>
      <c r="D54" s="19"/>
      <c r="E54" s="19"/>
      <c r="F54" s="19"/>
      <c r="G54" s="19"/>
      <c r="H54" s="19"/>
      <c r="I54" s="19"/>
      <c r="J54" s="19"/>
      <c r="K54" s="19"/>
      <c r="L54" s="19"/>
      <c r="M54" s="19"/>
      <c r="N54" s="19"/>
      <c r="O54" s="19"/>
    </row>
    <row r="55" spans="1:18" ht="15.75" thickBot="1" x14ac:dyDescent="0.3">
      <c r="A55" s="17"/>
      <c r="B55" s="14"/>
      <c r="C55" s="19"/>
      <c r="D55" s="19"/>
      <c r="E55" s="60" t="s">
        <v>274</v>
      </c>
      <c r="F55" s="60"/>
      <c r="G55" s="60"/>
      <c r="H55" s="60"/>
      <c r="I55" s="22"/>
      <c r="J55" s="19"/>
      <c r="K55" s="60" t="s">
        <v>275</v>
      </c>
      <c r="L55" s="60"/>
      <c r="M55" s="60"/>
      <c r="N55" s="60"/>
      <c r="O55" s="19"/>
    </row>
    <row r="56" spans="1:18" x14ac:dyDescent="0.25">
      <c r="A56" s="17"/>
      <c r="B56" s="14"/>
      <c r="C56" s="19"/>
      <c r="D56" s="19"/>
      <c r="E56" s="25" t="s">
        <v>225</v>
      </c>
      <c r="F56" s="42"/>
      <c r="G56" s="56"/>
      <c r="H56" s="25" t="s">
        <v>227</v>
      </c>
      <c r="I56" s="22"/>
      <c r="J56" s="19"/>
      <c r="K56" s="25" t="s">
        <v>225</v>
      </c>
      <c r="L56" s="42"/>
      <c r="M56" s="56"/>
      <c r="N56" s="25" t="s">
        <v>227</v>
      </c>
      <c r="O56" s="19"/>
    </row>
    <row r="57" spans="1:18" ht="15.75" thickBot="1" x14ac:dyDescent="0.3">
      <c r="A57" s="17"/>
      <c r="B57" s="14"/>
      <c r="C57" s="19"/>
      <c r="D57" s="19"/>
      <c r="E57" s="41" t="s">
        <v>228</v>
      </c>
      <c r="F57" s="22"/>
      <c r="G57" s="19"/>
      <c r="H57" s="41" t="s">
        <v>231</v>
      </c>
      <c r="I57" s="22"/>
      <c r="J57" s="19"/>
      <c r="K57" s="41" t="s">
        <v>228</v>
      </c>
      <c r="L57" s="22"/>
      <c r="M57" s="19"/>
      <c r="N57" s="41" t="s">
        <v>231</v>
      </c>
      <c r="O57" s="19"/>
    </row>
    <row r="58" spans="1:18" x14ac:dyDescent="0.25">
      <c r="A58" s="17"/>
      <c r="B58" s="14"/>
      <c r="C58" s="19"/>
      <c r="D58" s="19"/>
      <c r="E58" s="56"/>
      <c r="F58" s="19"/>
      <c r="G58" s="19"/>
      <c r="H58" s="33" t="s">
        <v>209</v>
      </c>
      <c r="I58" s="33"/>
      <c r="J58" s="33"/>
      <c r="K58" s="33"/>
      <c r="L58" s="22"/>
      <c r="M58" s="19"/>
      <c r="N58" s="56"/>
      <c r="O58" s="19"/>
    </row>
    <row r="59" spans="1:18" x14ac:dyDescent="0.25">
      <c r="A59" s="17"/>
      <c r="B59" s="14"/>
      <c r="C59" s="19"/>
      <c r="D59" s="19"/>
      <c r="E59" s="19"/>
      <c r="F59" s="19"/>
      <c r="G59" s="19"/>
      <c r="H59" s="19"/>
      <c r="I59" s="19"/>
      <c r="J59" s="19"/>
      <c r="K59" s="19"/>
      <c r="L59" s="19"/>
      <c r="M59" s="19"/>
      <c r="N59" s="19"/>
      <c r="O59" s="19"/>
    </row>
    <row r="60" spans="1:18" x14ac:dyDescent="0.25">
      <c r="A60" s="17"/>
      <c r="B60" s="14"/>
      <c r="C60" s="14" t="s">
        <v>276</v>
      </c>
      <c r="D60" s="14" t="s">
        <v>211</v>
      </c>
      <c r="E60" s="44" t="s">
        <v>239</v>
      </c>
      <c r="F60" s="27"/>
      <c r="G60" s="14" t="s">
        <v>211</v>
      </c>
      <c r="H60" s="44" t="s">
        <v>239</v>
      </c>
      <c r="I60" s="27"/>
      <c r="J60" s="14" t="s">
        <v>211</v>
      </c>
      <c r="K60" s="57" t="s">
        <v>240</v>
      </c>
      <c r="L60" s="27"/>
      <c r="M60" s="14" t="s">
        <v>211</v>
      </c>
      <c r="N60" s="57" t="s">
        <v>240</v>
      </c>
      <c r="O60" s="19"/>
    </row>
    <row r="61" spans="1:18" ht="15.75" thickBot="1" x14ac:dyDescent="0.3">
      <c r="A61" s="17"/>
      <c r="B61" s="14"/>
      <c r="C61" s="14" t="s">
        <v>277</v>
      </c>
      <c r="D61" s="19"/>
      <c r="E61" s="45" t="s">
        <v>235</v>
      </c>
      <c r="F61" s="27"/>
      <c r="G61" s="28"/>
      <c r="H61" s="45" t="s">
        <v>237</v>
      </c>
      <c r="I61" s="27"/>
      <c r="J61" s="28"/>
      <c r="K61" s="45" t="s">
        <v>250</v>
      </c>
      <c r="L61" s="27"/>
      <c r="M61" s="28"/>
      <c r="N61" s="45" t="s">
        <v>252</v>
      </c>
      <c r="O61" s="19"/>
    </row>
    <row r="62" spans="1:18" ht="15.75" thickBot="1" x14ac:dyDescent="0.3">
      <c r="A62" s="17"/>
      <c r="B62" s="14"/>
      <c r="C62" s="14" t="s">
        <v>123</v>
      </c>
      <c r="D62" s="53" t="s">
        <v>211</v>
      </c>
      <c r="E62" s="58" t="s">
        <v>242</v>
      </c>
      <c r="F62" s="27"/>
      <c r="G62" s="59" t="s">
        <v>211</v>
      </c>
      <c r="H62" s="58" t="s">
        <v>243</v>
      </c>
      <c r="I62" s="27"/>
      <c r="J62" s="59" t="s">
        <v>211</v>
      </c>
      <c r="K62" s="58" t="s">
        <v>250</v>
      </c>
      <c r="L62" s="27"/>
      <c r="M62" s="59" t="s">
        <v>211</v>
      </c>
      <c r="N62" s="58" t="s">
        <v>252</v>
      </c>
      <c r="O62" s="19"/>
    </row>
    <row r="63" spans="1:18" ht="15.75" thickTop="1" x14ac:dyDescent="0.25">
      <c r="A63" s="17"/>
      <c r="B63" s="14"/>
      <c r="C63" s="19"/>
      <c r="D63" s="32"/>
      <c r="E63" s="32"/>
      <c r="F63" s="19"/>
      <c r="G63" s="32"/>
      <c r="H63" s="32"/>
      <c r="I63" s="19"/>
      <c r="J63" s="32"/>
      <c r="K63" s="32"/>
      <c r="L63" s="19"/>
      <c r="M63" s="32"/>
      <c r="N63" s="32"/>
      <c r="O63" s="19"/>
    </row>
    <row r="64" spans="1:18" ht="15.75" x14ac:dyDescent="0.25">
      <c r="A64" s="17"/>
      <c r="B64" s="39"/>
      <c r="C64" s="39"/>
      <c r="D64" s="39"/>
      <c r="E64" s="39"/>
      <c r="F64" s="39"/>
      <c r="G64" s="39"/>
      <c r="H64" s="39"/>
      <c r="I64" s="39"/>
      <c r="J64" s="39"/>
      <c r="K64" s="39"/>
      <c r="L64" s="39"/>
      <c r="M64" s="39"/>
      <c r="N64" s="39"/>
      <c r="O64" s="39"/>
      <c r="P64" s="39"/>
      <c r="Q64" s="39"/>
      <c r="R64" s="39"/>
    </row>
    <row r="65" spans="1:18" x14ac:dyDescent="0.25">
      <c r="A65" s="17"/>
      <c r="B65" s="40"/>
      <c r="C65" s="40"/>
      <c r="D65" s="40"/>
      <c r="E65" s="40"/>
      <c r="F65" s="40"/>
      <c r="G65" s="40"/>
      <c r="H65" s="40"/>
      <c r="I65" s="40"/>
      <c r="J65" s="40"/>
      <c r="K65" s="40"/>
      <c r="L65" s="40"/>
      <c r="M65" s="40"/>
      <c r="N65" s="40"/>
      <c r="O65" s="40"/>
      <c r="P65" s="40"/>
      <c r="Q65" s="40"/>
      <c r="R65" s="40"/>
    </row>
    <row r="66" spans="1:18" ht="15" customHeight="1" x14ac:dyDescent="0.25">
      <c r="A66" s="17" t="s">
        <v>937</v>
      </c>
      <c r="B66" s="35" t="s">
        <v>4</v>
      </c>
      <c r="C66" s="35"/>
      <c r="D66" s="35"/>
      <c r="E66" s="35"/>
      <c r="F66" s="35"/>
      <c r="G66" s="35"/>
      <c r="H66" s="35"/>
      <c r="I66" s="35"/>
      <c r="J66" s="35"/>
      <c r="K66" s="35"/>
      <c r="L66" s="35"/>
      <c r="M66" s="35"/>
      <c r="N66" s="35"/>
      <c r="O66" s="35"/>
      <c r="P66" s="35"/>
      <c r="Q66" s="35"/>
      <c r="R66" s="35"/>
    </row>
    <row r="67" spans="1:18" x14ac:dyDescent="0.25">
      <c r="A67" s="17"/>
      <c r="B67" s="18"/>
      <c r="C67" s="19"/>
      <c r="D67" s="19"/>
      <c r="E67" s="19"/>
      <c r="F67" s="19"/>
      <c r="G67" s="19"/>
      <c r="H67" s="19"/>
      <c r="I67" s="19"/>
      <c r="J67" s="19"/>
      <c r="K67" s="19"/>
      <c r="L67" s="19"/>
      <c r="M67" s="19"/>
      <c r="N67" s="19"/>
      <c r="O67" s="19"/>
      <c r="P67" s="19"/>
      <c r="Q67" s="19"/>
      <c r="R67" s="19"/>
    </row>
    <row r="68" spans="1:18" x14ac:dyDescent="0.25">
      <c r="A68" s="17"/>
      <c r="B68" s="14"/>
      <c r="C68" s="19"/>
      <c r="D68" s="19"/>
      <c r="E68" s="19"/>
      <c r="F68" s="19"/>
      <c r="G68" s="19"/>
      <c r="H68" s="19"/>
      <c r="I68" s="19"/>
      <c r="J68" s="19"/>
      <c r="K68" s="19"/>
      <c r="L68" s="19"/>
      <c r="M68" s="19"/>
      <c r="N68" s="19"/>
      <c r="O68" s="19"/>
      <c r="P68" s="19"/>
      <c r="Q68" s="19"/>
      <c r="R68" s="19"/>
    </row>
    <row r="69" spans="1:18" ht="15.75" thickBot="1" x14ac:dyDescent="0.3">
      <c r="A69" s="17"/>
      <c r="B69" s="14"/>
      <c r="C69" s="19"/>
      <c r="D69" s="19"/>
      <c r="E69" s="60" t="s">
        <v>280</v>
      </c>
      <c r="F69" s="60"/>
      <c r="G69" s="60"/>
      <c r="H69" s="19"/>
      <c r="I69" s="60" t="s">
        <v>281</v>
      </c>
      <c r="J69" s="60"/>
      <c r="K69" s="60"/>
      <c r="L69" s="19"/>
      <c r="M69" s="60" t="s">
        <v>123</v>
      </c>
      <c r="N69" s="60"/>
      <c r="O69" s="60"/>
      <c r="P69" s="60"/>
      <c r="Q69" s="60"/>
      <c r="R69" s="19"/>
    </row>
    <row r="70" spans="1:18" x14ac:dyDescent="0.25">
      <c r="A70" s="17"/>
      <c r="B70" s="14"/>
      <c r="C70" s="19"/>
      <c r="D70" s="19"/>
      <c r="E70" s="25" t="s">
        <v>224</v>
      </c>
      <c r="F70" s="56"/>
      <c r="G70" s="42"/>
      <c r="H70" s="19"/>
      <c r="I70" s="25" t="s">
        <v>224</v>
      </c>
      <c r="J70" s="56"/>
      <c r="K70" s="42"/>
      <c r="L70" s="19"/>
      <c r="M70" s="25" t="s">
        <v>282</v>
      </c>
      <c r="N70" s="56"/>
      <c r="O70" s="25" t="s">
        <v>224</v>
      </c>
      <c r="P70" s="56"/>
      <c r="Q70" s="42"/>
      <c r="R70" s="19"/>
    </row>
    <row r="71" spans="1:18" x14ac:dyDescent="0.25">
      <c r="A71" s="17"/>
      <c r="B71" s="14"/>
      <c r="C71" s="19"/>
      <c r="D71" s="19"/>
      <c r="E71" s="24" t="s">
        <v>226</v>
      </c>
      <c r="F71" s="19"/>
      <c r="G71" s="24" t="s">
        <v>227</v>
      </c>
      <c r="H71" s="19"/>
      <c r="I71" s="24" t="s">
        <v>226</v>
      </c>
      <c r="J71" s="19"/>
      <c r="K71" s="24" t="s">
        <v>227</v>
      </c>
      <c r="L71" s="19"/>
      <c r="M71" s="24" t="s">
        <v>283</v>
      </c>
      <c r="N71" s="19"/>
      <c r="O71" s="24" t="s">
        <v>226</v>
      </c>
      <c r="P71" s="19"/>
      <c r="Q71" s="24" t="s">
        <v>227</v>
      </c>
      <c r="R71" s="19"/>
    </row>
    <row r="72" spans="1:18" ht="15.75" thickBot="1" x14ac:dyDescent="0.3">
      <c r="A72" s="17"/>
      <c r="B72" s="14"/>
      <c r="C72" s="19"/>
      <c r="D72" s="19"/>
      <c r="E72" s="41" t="s">
        <v>230</v>
      </c>
      <c r="F72" s="19"/>
      <c r="G72" s="41" t="s">
        <v>231</v>
      </c>
      <c r="H72" s="19"/>
      <c r="I72" s="41" t="s">
        <v>230</v>
      </c>
      <c r="J72" s="19"/>
      <c r="K72" s="41" t="s">
        <v>231</v>
      </c>
      <c r="L72" s="19"/>
      <c r="M72" s="41" t="s">
        <v>219</v>
      </c>
      <c r="N72" s="19"/>
      <c r="O72" s="41" t="s">
        <v>230</v>
      </c>
      <c r="P72" s="19"/>
      <c r="Q72" s="41" t="s">
        <v>231</v>
      </c>
      <c r="R72" s="19"/>
    </row>
    <row r="73" spans="1:18" x14ac:dyDescent="0.25">
      <c r="A73" s="17"/>
      <c r="B73" s="14"/>
      <c r="C73" s="19"/>
      <c r="D73" s="19"/>
      <c r="E73" s="56"/>
      <c r="F73" s="19"/>
      <c r="G73" s="56"/>
      <c r="H73" s="19"/>
      <c r="I73" s="33" t="s">
        <v>209</v>
      </c>
      <c r="J73" s="33"/>
      <c r="K73" s="33"/>
      <c r="L73" s="19"/>
      <c r="M73" s="56"/>
      <c r="N73" s="19"/>
      <c r="O73" s="56"/>
      <c r="P73" s="19"/>
      <c r="Q73" s="56"/>
      <c r="R73" s="19"/>
    </row>
    <row r="74" spans="1:18" x14ac:dyDescent="0.25">
      <c r="A74" s="17"/>
      <c r="B74" s="14"/>
      <c r="C74" s="19"/>
      <c r="D74" s="19"/>
      <c r="E74" s="19"/>
      <c r="F74" s="19"/>
      <c r="G74" s="19"/>
      <c r="H74" s="19"/>
      <c r="I74" s="19"/>
      <c r="J74" s="19"/>
      <c r="K74" s="19"/>
      <c r="L74" s="19"/>
      <c r="M74" s="19"/>
      <c r="N74" s="19"/>
      <c r="O74" s="19"/>
      <c r="P74" s="19"/>
      <c r="Q74" s="19"/>
      <c r="R74" s="19"/>
    </row>
    <row r="75" spans="1:18" x14ac:dyDescent="0.25">
      <c r="A75" s="17"/>
      <c r="B75" s="14"/>
      <c r="C75" s="43">
        <v>41729</v>
      </c>
      <c r="D75" s="19"/>
      <c r="E75" s="19"/>
      <c r="F75" s="19"/>
      <c r="G75" s="19"/>
      <c r="H75" s="19"/>
      <c r="I75" s="19"/>
      <c r="J75" s="19"/>
      <c r="K75" s="19"/>
      <c r="L75" s="19"/>
      <c r="M75" s="19"/>
      <c r="N75" s="19"/>
      <c r="O75" s="19"/>
      <c r="P75" s="19"/>
      <c r="Q75" s="19"/>
      <c r="R75" s="19"/>
    </row>
    <row r="76" spans="1:18" x14ac:dyDescent="0.25">
      <c r="A76" s="17"/>
      <c r="B76" s="14"/>
      <c r="C76" s="14" t="s">
        <v>277</v>
      </c>
      <c r="D76" s="14" t="s">
        <v>211</v>
      </c>
      <c r="E76" s="44" t="s">
        <v>284</v>
      </c>
      <c r="F76" s="14" t="s">
        <v>211</v>
      </c>
      <c r="G76" s="44" t="s">
        <v>285</v>
      </c>
      <c r="H76" s="14" t="s">
        <v>211</v>
      </c>
      <c r="I76" s="44" t="s">
        <v>286</v>
      </c>
      <c r="J76" s="14" t="s">
        <v>211</v>
      </c>
      <c r="K76" s="44" t="s">
        <v>287</v>
      </c>
      <c r="L76" s="19"/>
      <c r="M76" s="44" t="s">
        <v>288</v>
      </c>
      <c r="N76" s="14" t="s">
        <v>211</v>
      </c>
      <c r="O76" s="44" t="s">
        <v>289</v>
      </c>
      <c r="P76" s="14" t="s">
        <v>211</v>
      </c>
      <c r="Q76" s="44" t="s">
        <v>290</v>
      </c>
      <c r="R76" s="19"/>
    </row>
    <row r="77" spans="1:18" ht="15.75" thickBot="1" x14ac:dyDescent="0.3">
      <c r="A77" s="17"/>
      <c r="B77" s="14"/>
      <c r="C77" s="14" t="s">
        <v>238</v>
      </c>
      <c r="D77" s="19"/>
      <c r="E77" s="46" t="s">
        <v>240</v>
      </c>
      <c r="F77" s="19"/>
      <c r="G77" s="45" t="s">
        <v>239</v>
      </c>
      <c r="H77" s="19"/>
      <c r="I77" s="46" t="s">
        <v>240</v>
      </c>
      <c r="J77" s="19"/>
      <c r="K77" s="46" t="s">
        <v>240</v>
      </c>
      <c r="L77" s="19"/>
      <c r="M77" s="45" t="s">
        <v>291</v>
      </c>
      <c r="N77" s="19"/>
      <c r="O77" s="46" t="s">
        <v>240</v>
      </c>
      <c r="P77" s="19"/>
      <c r="Q77" s="45" t="s">
        <v>239</v>
      </c>
      <c r="R77" s="19"/>
    </row>
    <row r="78" spans="1:18" ht="15.75" thickBot="1" x14ac:dyDescent="0.3">
      <c r="A78" s="17"/>
      <c r="B78" s="14"/>
      <c r="C78" s="14" t="s">
        <v>123</v>
      </c>
      <c r="D78" s="14" t="s">
        <v>211</v>
      </c>
      <c r="E78" s="58" t="s">
        <v>284</v>
      </c>
      <c r="F78" s="14" t="s">
        <v>211</v>
      </c>
      <c r="G78" s="58" t="s">
        <v>292</v>
      </c>
      <c r="H78" s="14" t="s">
        <v>211</v>
      </c>
      <c r="I78" s="58" t="s">
        <v>286</v>
      </c>
      <c r="J78" s="14" t="s">
        <v>211</v>
      </c>
      <c r="K78" s="58" t="s">
        <v>287</v>
      </c>
      <c r="L78" s="19"/>
      <c r="M78" s="58" t="s">
        <v>293</v>
      </c>
      <c r="N78" s="14" t="s">
        <v>211</v>
      </c>
      <c r="O78" s="58" t="s">
        <v>289</v>
      </c>
      <c r="P78" s="14" t="s">
        <v>211</v>
      </c>
      <c r="Q78" s="58" t="s">
        <v>294</v>
      </c>
      <c r="R78" s="19"/>
    </row>
    <row r="79" spans="1:18" ht="15.75" thickTop="1" x14ac:dyDescent="0.25">
      <c r="A79" s="17"/>
      <c r="B79" s="14"/>
      <c r="C79" s="19"/>
      <c r="D79" s="19"/>
      <c r="E79" s="55"/>
      <c r="F79" s="19"/>
      <c r="G79" s="55"/>
      <c r="H79" s="19"/>
      <c r="I79" s="55"/>
      <c r="J79" s="19"/>
      <c r="K79" s="55"/>
      <c r="L79" s="19"/>
      <c r="M79" s="55"/>
      <c r="N79" s="19"/>
      <c r="O79" s="55"/>
      <c r="P79" s="19"/>
      <c r="Q79" s="55"/>
      <c r="R79" s="19"/>
    </row>
    <row r="80" spans="1:18" x14ac:dyDescent="0.25">
      <c r="A80" s="17"/>
      <c r="B80" s="14"/>
      <c r="C80" s="43">
        <v>41455</v>
      </c>
      <c r="D80" s="19"/>
      <c r="E80" s="27"/>
      <c r="F80" s="19"/>
      <c r="G80" s="27"/>
      <c r="H80" s="19"/>
      <c r="I80" s="27"/>
      <c r="J80" s="19"/>
      <c r="K80" s="27"/>
      <c r="L80" s="19"/>
      <c r="M80" s="27"/>
      <c r="N80" s="19"/>
      <c r="O80" s="27"/>
      <c r="P80" s="19"/>
      <c r="Q80" s="27"/>
      <c r="R80" s="19"/>
    </row>
    <row r="81" spans="1:18" x14ac:dyDescent="0.25">
      <c r="A81" s="17"/>
      <c r="B81" s="14"/>
      <c r="C81" s="14" t="s">
        <v>277</v>
      </c>
      <c r="D81" s="14" t="s">
        <v>211</v>
      </c>
      <c r="E81" s="44" t="s">
        <v>295</v>
      </c>
      <c r="F81" s="14" t="s">
        <v>211</v>
      </c>
      <c r="G81" s="44" t="s">
        <v>296</v>
      </c>
      <c r="H81" s="14" t="s">
        <v>211</v>
      </c>
      <c r="I81" s="57" t="s">
        <v>240</v>
      </c>
      <c r="J81" s="14" t="s">
        <v>211</v>
      </c>
      <c r="K81" s="57" t="s">
        <v>240</v>
      </c>
      <c r="L81" s="19"/>
      <c r="M81" s="44" t="s">
        <v>288</v>
      </c>
      <c r="N81" s="14" t="s">
        <v>211</v>
      </c>
      <c r="O81" s="44" t="s">
        <v>295</v>
      </c>
      <c r="P81" s="14" t="s">
        <v>211</v>
      </c>
      <c r="Q81" s="44" t="s">
        <v>296</v>
      </c>
      <c r="R81" s="19"/>
    </row>
    <row r="82" spans="1:18" ht="15.75" thickBot="1" x14ac:dyDescent="0.3">
      <c r="A82" s="17"/>
      <c r="B82" s="14"/>
      <c r="C82" s="14" t="s">
        <v>238</v>
      </c>
      <c r="D82" s="19"/>
      <c r="E82" s="45" t="s">
        <v>291</v>
      </c>
      <c r="F82" s="19"/>
      <c r="G82" s="45" t="s">
        <v>216</v>
      </c>
      <c r="H82" s="19"/>
      <c r="I82" s="46" t="s">
        <v>240</v>
      </c>
      <c r="J82" s="19"/>
      <c r="K82" s="46" t="s">
        <v>240</v>
      </c>
      <c r="L82" s="19"/>
      <c r="M82" s="45" t="s">
        <v>291</v>
      </c>
      <c r="N82" s="19"/>
      <c r="O82" s="45" t="s">
        <v>291</v>
      </c>
      <c r="P82" s="19"/>
      <c r="Q82" s="45" t="s">
        <v>216</v>
      </c>
      <c r="R82" s="19"/>
    </row>
    <row r="83" spans="1:18" ht="15.75" thickBot="1" x14ac:dyDescent="0.3">
      <c r="A83" s="17"/>
      <c r="B83" s="14"/>
      <c r="C83" s="14" t="s">
        <v>123</v>
      </c>
      <c r="D83" s="14" t="s">
        <v>211</v>
      </c>
      <c r="E83" s="58" t="s">
        <v>297</v>
      </c>
      <c r="F83" s="14" t="s">
        <v>211</v>
      </c>
      <c r="G83" s="58" t="s">
        <v>298</v>
      </c>
      <c r="H83" s="14" t="s">
        <v>211</v>
      </c>
      <c r="I83" s="61" t="s">
        <v>240</v>
      </c>
      <c r="J83" s="14" t="s">
        <v>211</v>
      </c>
      <c r="K83" s="61" t="s">
        <v>240</v>
      </c>
      <c r="L83" s="19"/>
      <c r="M83" s="58" t="s">
        <v>293</v>
      </c>
      <c r="N83" s="14" t="s">
        <v>211</v>
      </c>
      <c r="O83" s="58" t="s">
        <v>297</v>
      </c>
      <c r="P83" s="14" t="s">
        <v>211</v>
      </c>
      <c r="Q83" s="58" t="s">
        <v>298</v>
      </c>
      <c r="R83" s="19"/>
    </row>
    <row r="84" spans="1:18" ht="15.75" thickTop="1" x14ac:dyDescent="0.25">
      <c r="A84" s="17"/>
      <c r="B84" s="14"/>
      <c r="C84" s="19"/>
      <c r="D84" s="19"/>
      <c r="E84" s="32"/>
      <c r="F84" s="19"/>
      <c r="G84" s="32"/>
      <c r="H84" s="19"/>
      <c r="I84" s="32"/>
      <c r="J84" s="19"/>
      <c r="K84" s="32"/>
      <c r="L84" s="19"/>
      <c r="M84" s="32"/>
      <c r="N84" s="19"/>
      <c r="O84" s="32"/>
      <c r="P84" s="19"/>
      <c r="Q84" s="32"/>
      <c r="R84" s="19"/>
    </row>
    <row r="85" spans="1:18" ht="15.75" x14ac:dyDescent="0.25">
      <c r="A85" s="17"/>
      <c r="B85" s="39"/>
      <c r="C85" s="39"/>
      <c r="D85" s="39"/>
      <c r="E85" s="39"/>
      <c r="F85" s="39"/>
      <c r="G85" s="39"/>
      <c r="H85" s="39"/>
      <c r="I85" s="39"/>
      <c r="J85" s="39"/>
      <c r="K85" s="39"/>
      <c r="L85" s="39"/>
      <c r="M85" s="39"/>
      <c r="N85" s="39"/>
      <c r="O85" s="39"/>
      <c r="P85" s="39"/>
      <c r="Q85" s="39"/>
      <c r="R85" s="39"/>
    </row>
    <row r="86" spans="1:18" x14ac:dyDescent="0.25">
      <c r="A86" s="17"/>
      <c r="B86" s="40"/>
      <c r="C86" s="40"/>
      <c r="D86" s="40"/>
      <c r="E86" s="40"/>
      <c r="F86" s="40"/>
      <c r="G86" s="40"/>
      <c r="H86" s="40"/>
      <c r="I86" s="40"/>
      <c r="J86" s="40"/>
      <c r="K86" s="40"/>
      <c r="L86" s="40"/>
      <c r="M86" s="40"/>
      <c r="N86" s="40"/>
      <c r="O86" s="40"/>
      <c r="P86" s="40"/>
      <c r="Q86" s="40"/>
      <c r="R86" s="40"/>
    </row>
  </sheetData>
  <mergeCells count="28">
    <mergeCell ref="A66:A86"/>
    <mergeCell ref="B66:R66"/>
    <mergeCell ref="B85:R85"/>
    <mergeCell ref="B86:R86"/>
    <mergeCell ref="A49:A65"/>
    <mergeCell ref="B49:R49"/>
    <mergeCell ref="B50:R50"/>
    <mergeCell ref="B51:R51"/>
    <mergeCell ref="B52:R52"/>
    <mergeCell ref="B64:R64"/>
    <mergeCell ref="B65:R65"/>
    <mergeCell ref="I73:K73"/>
    <mergeCell ref="A1:A2"/>
    <mergeCell ref="B1:R1"/>
    <mergeCell ref="B2:R2"/>
    <mergeCell ref="B3:R3"/>
    <mergeCell ref="A4:A48"/>
    <mergeCell ref="B4:R4"/>
    <mergeCell ref="B27:R27"/>
    <mergeCell ref="B47:R47"/>
    <mergeCell ref="B48:R48"/>
    <mergeCell ref="H10:K10"/>
    <mergeCell ref="E55:H55"/>
    <mergeCell ref="K55:N55"/>
    <mergeCell ref="H58:K58"/>
    <mergeCell ref="E69:G69"/>
    <mergeCell ref="I69:K69"/>
    <mergeCell ref="M69:Q6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4"/>
  <sheetViews>
    <sheetView showGridLines="0" workbookViewId="0"/>
  </sheetViews>
  <sheetFormatPr defaultRowHeight="15" x14ac:dyDescent="0.25"/>
  <cols>
    <col min="1" max="1" width="36.5703125" bestFit="1" customWidth="1"/>
    <col min="2" max="2" width="31.140625" bestFit="1" customWidth="1"/>
    <col min="3" max="3" width="34.140625" bestFit="1" customWidth="1"/>
    <col min="4" max="4" width="15" bestFit="1" customWidth="1"/>
    <col min="5" max="5" width="7" bestFit="1" customWidth="1"/>
    <col min="6" max="6" width="5.85546875" customWidth="1"/>
    <col min="7" max="7" width="30.42578125" customWidth="1"/>
    <col min="8" max="8" width="7" bestFit="1" customWidth="1"/>
    <col min="9" max="9" width="6.85546875" customWidth="1"/>
    <col min="10" max="10" width="30.140625" customWidth="1"/>
    <col min="11" max="11" width="6.140625" bestFit="1" customWidth="1"/>
    <col min="12" max="12" width="15" bestFit="1" customWidth="1"/>
    <col min="13" max="13" width="7.85546875" bestFit="1" customWidth="1"/>
    <col min="14" max="14" width="22" customWidth="1"/>
    <col min="15" max="15" width="14.28515625" customWidth="1"/>
    <col min="16" max="16" width="9.85546875" bestFit="1" customWidth="1"/>
    <col min="17" max="17" width="23.5703125" customWidth="1"/>
    <col min="18" max="18" width="13.42578125" customWidth="1"/>
    <col min="19" max="19" width="10.140625" bestFit="1" customWidth="1"/>
    <col min="20" max="20" width="5.28515625" bestFit="1" customWidth="1"/>
    <col min="21" max="21" width="1.85546875" bestFit="1" customWidth="1"/>
    <col min="22" max="22" width="10.85546875" bestFit="1" customWidth="1"/>
    <col min="23" max="23" width="7" bestFit="1" customWidth="1"/>
  </cols>
  <sheetData>
    <row r="1" spans="1:24" ht="15" customHeight="1" x14ac:dyDescent="0.25">
      <c r="A1" s="8" t="s">
        <v>9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301</v>
      </c>
      <c r="B3" s="35" t="s">
        <v>4</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7" t="s">
        <v>939</v>
      </c>
      <c r="B4" s="35" t="s">
        <v>4</v>
      </c>
      <c r="C4" s="35"/>
      <c r="D4" s="35"/>
      <c r="E4" s="35"/>
      <c r="F4" s="35"/>
      <c r="G4" s="35"/>
      <c r="H4" s="35"/>
      <c r="I4" s="35"/>
      <c r="J4" s="35"/>
      <c r="K4" s="35"/>
      <c r="L4" s="35"/>
      <c r="M4" s="35"/>
      <c r="N4" s="35"/>
      <c r="O4" s="35"/>
      <c r="P4" s="35"/>
      <c r="Q4" s="35"/>
      <c r="R4" s="35"/>
      <c r="S4" s="35"/>
      <c r="T4" s="35"/>
      <c r="U4" s="35"/>
      <c r="V4" s="35"/>
      <c r="W4" s="35"/>
      <c r="X4" s="35"/>
    </row>
    <row r="5" spans="1:24" x14ac:dyDescent="0.25">
      <c r="A5" s="17"/>
      <c r="B5" s="18"/>
      <c r="C5" s="19"/>
      <c r="D5" s="19"/>
      <c r="E5" s="19"/>
      <c r="F5" s="19"/>
      <c r="G5" s="19"/>
      <c r="H5" s="19"/>
    </row>
    <row r="6" spans="1:24" x14ac:dyDescent="0.25">
      <c r="A6" s="17"/>
      <c r="B6" s="20"/>
      <c r="C6" s="67" t="s">
        <v>207</v>
      </c>
      <c r="D6" s="67"/>
      <c r="E6" s="22"/>
      <c r="F6" s="67" t="s">
        <v>208</v>
      </c>
      <c r="G6" s="67"/>
      <c r="H6" s="19"/>
    </row>
    <row r="7" spans="1:24" ht="15.75" thickBot="1" x14ac:dyDescent="0.3">
      <c r="A7" s="17"/>
      <c r="B7" s="20"/>
      <c r="C7" s="68">
        <v>2014</v>
      </c>
      <c r="D7" s="68"/>
      <c r="E7" s="22"/>
      <c r="F7" s="68">
        <v>2013</v>
      </c>
      <c r="G7" s="68"/>
      <c r="H7" s="19"/>
    </row>
    <row r="8" spans="1:24" x14ac:dyDescent="0.25">
      <c r="A8" s="17"/>
      <c r="B8" s="20"/>
      <c r="C8" s="33" t="s">
        <v>209</v>
      </c>
      <c r="D8" s="33"/>
      <c r="E8" s="33"/>
      <c r="F8" s="33"/>
      <c r="G8" s="33"/>
      <c r="H8" s="19"/>
    </row>
    <row r="9" spans="1:24" x14ac:dyDescent="0.25">
      <c r="A9" s="17"/>
      <c r="B9" s="20"/>
      <c r="C9" s="19"/>
      <c r="D9" s="22"/>
      <c r="E9" s="22"/>
      <c r="F9" s="22"/>
      <c r="G9" s="22"/>
      <c r="H9" s="19"/>
    </row>
    <row r="10" spans="1:24" x14ac:dyDescent="0.25">
      <c r="A10" s="17"/>
      <c r="B10" s="14" t="s">
        <v>313</v>
      </c>
      <c r="C10" s="20" t="s">
        <v>211</v>
      </c>
      <c r="D10" s="26" t="s">
        <v>314</v>
      </c>
      <c r="E10" s="27"/>
      <c r="F10" s="20" t="s">
        <v>211</v>
      </c>
      <c r="G10" s="26" t="s">
        <v>315</v>
      </c>
      <c r="H10" s="19"/>
    </row>
    <row r="11" spans="1:24" x14ac:dyDescent="0.25">
      <c r="A11" s="17"/>
      <c r="B11" s="14" t="s">
        <v>316</v>
      </c>
      <c r="C11" s="19"/>
      <c r="D11" s="26" t="s">
        <v>317</v>
      </c>
      <c r="E11" s="27"/>
      <c r="F11" s="19"/>
      <c r="G11" s="26" t="s">
        <v>318</v>
      </c>
      <c r="H11" s="19"/>
    </row>
    <row r="12" spans="1:24" x14ac:dyDescent="0.25">
      <c r="A12" s="17"/>
      <c r="B12" s="14" t="s">
        <v>319</v>
      </c>
      <c r="C12" s="19"/>
      <c r="D12" s="26" t="s">
        <v>320</v>
      </c>
      <c r="E12" s="27"/>
      <c r="F12" s="19"/>
      <c r="G12" s="26" t="s">
        <v>321</v>
      </c>
      <c r="H12" s="19"/>
    </row>
    <row r="13" spans="1:24" x14ac:dyDescent="0.25">
      <c r="A13" s="17"/>
      <c r="B13" s="14" t="s">
        <v>322</v>
      </c>
      <c r="C13" s="19"/>
      <c r="D13" s="26" t="s">
        <v>323</v>
      </c>
      <c r="E13" s="27"/>
      <c r="F13" s="19"/>
      <c r="G13" s="26" t="s">
        <v>324</v>
      </c>
      <c r="H13" s="19"/>
    </row>
    <row r="14" spans="1:24" ht="15.75" thickBot="1" x14ac:dyDescent="0.3">
      <c r="A14" s="17"/>
      <c r="B14" s="14" t="s">
        <v>325</v>
      </c>
      <c r="C14" s="28"/>
      <c r="D14" s="29" t="s">
        <v>326</v>
      </c>
      <c r="E14" s="27"/>
      <c r="F14" s="28"/>
      <c r="G14" s="29" t="s">
        <v>327</v>
      </c>
      <c r="H14" s="19"/>
    </row>
    <row r="15" spans="1:24" x14ac:dyDescent="0.25">
      <c r="A15" s="17"/>
      <c r="B15" s="15" t="s">
        <v>328</v>
      </c>
      <c r="C15" s="56"/>
      <c r="D15" s="65" t="s">
        <v>329</v>
      </c>
      <c r="E15" s="27"/>
      <c r="F15" s="56"/>
      <c r="G15" s="65" t="s">
        <v>330</v>
      </c>
      <c r="H15" s="19"/>
    </row>
    <row r="16" spans="1:24" x14ac:dyDescent="0.25">
      <c r="A16" s="17"/>
      <c r="B16" s="14" t="s">
        <v>331</v>
      </c>
      <c r="C16" s="19"/>
      <c r="D16" s="26">
        <v>-239</v>
      </c>
      <c r="E16" s="27"/>
      <c r="F16" s="19"/>
      <c r="G16" s="26">
        <v>-320</v>
      </c>
      <c r="H16" s="19"/>
    </row>
    <row r="17" spans="1:24" ht="15.75" thickBot="1" x14ac:dyDescent="0.3">
      <c r="A17" s="17"/>
      <c r="B17" s="14" t="s">
        <v>332</v>
      </c>
      <c r="C17" s="28"/>
      <c r="D17" s="29" t="s">
        <v>333</v>
      </c>
      <c r="E17" s="27"/>
      <c r="F17" s="28"/>
      <c r="G17" s="29" t="s">
        <v>334</v>
      </c>
      <c r="H17" s="19"/>
    </row>
    <row r="18" spans="1:24" x14ac:dyDescent="0.25">
      <c r="A18" s="17"/>
      <c r="B18" s="15" t="s">
        <v>335</v>
      </c>
      <c r="C18" s="56"/>
      <c r="D18" s="65" t="s">
        <v>336</v>
      </c>
      <c r="E18" s="27"/>
      <c r="F18" s="56"/>
      <c r="G18" s="65" t="s">
        <v>337</v>
      </c>
      <c r="H18" s="19"/>
    </row>
    <row r="19" spans="1:24" ht="15.75" thickBot="1" x14ac:dyDescent="0.3">
      <c r="A19" s="17"/>
      <c r="B19" s="14" t="s">
        <v>338</v>
      </c>
      <c r="C19" s="28"/>
      <c r="D19" s="66">
        <v>-3521</v>
      </c>
      <c r="E19" s="27"/>
      <c r="F19" s="28"/>
      <c r="G19" s="66">
        <v>-3473</v>
      </c>
      <c r="H19" s="19"/>
    </row>
    <row r="20" spans="1:24" ht="15.75" thickBot="1" x14ac:dyDescent="0.3">
      <c r="A20" s="17"/>
      <c r="B20" s="14" t="s">
        <v>339</v>
      </c>
      <c r="C20" s="30" t="s">
        <v>211</v>
      </c>
      <c r="D20" s="31" t="s">
        <v>340</v>
      </c>
      <c r="E20" s="27"/>
      <c r="F20" s="30" t="s">
        <v>211</v>
      </c>
      <c r="G20" s="31" t="s">
        <v>341</v>
      </c>
      <c r="H20" s="19"/>
    </row>
    <row r="21" spans="1:24" ht="15.75" thickTop="1" x14ac:dyDescent="0.25">
      <c r="A21" s="17"/>
      <c r="B21" s="20"/>
      <c r="C21" s="32"/>
      <c r="D21" s="32"/>
      <c r="E21" s="19"/>
      <c r="F21" s="32"/>
      <c r="G21" s="32"/>
      <c r="H21" s="19"/>
    </row>
    <row r="22" spans="1:24" ht="15.75" x14ac:dyDescent="0.25">
      <c r="A22" s="17"/>
      <c r="B22" s="39"/>
      <c r="C22" s="39"/>
      <c r="D22" s="39"/>
      <c r="E22" s="39"/>
      <c r="F22" s="39"/>
      <c r="G22" s="39"/>
      <c r="H22" s="39"/>
      <c r="I22" s="39"/>
      <c r="J22" s="39"/>
      <c r="K22" s="39"/>
      <c r="L22" s="39"/>
      <c r="M22" s="39"/>
      <c r="N22" s="39"/>
      <c r="O22" s="39"/>
      <c r="P22" s="39"/>
      <c r="Q22" s="39"/>
      <c r="R22" s="39"/>
      <c r="S22" s="39"/>
      <c r="T22" s="39"/>
      <c r="U22" s="39"/>
      <c r="V22" s="39"/>
      <c r="W22" s="39"/>
      <c r="X22" s="39"/>
    </row>
    <row r="23" spans="1:24" x14ac:dyDescent="0.25">
      <c r="A23" s="17"/>
      <c r="B23" s="40"/>
      <c r="C23" s="40"/>
      <c r="D23" s="40"/>
      <c r="E23" s="40"/>
      <c r="F23" s="40"/>
      <c r="G23" s="40"/>
      <c r="H23" s="40"/>
      <c r="I23" s="40"/>
      <c r="J23" s="40"/>
      <c r="K23" s="40"/>
      <c r="L23" s="40"/>
      <c r="M23" s="40"/>
      <c r="N23" s="40"/>
      <c r="O23" s="40"/>
      <c r="P23" s="40"/>
      <c r="Q23" s="40"/>
      <c r="R23" s="40"/>
      <c r="S23" s="40"/>
      <c r="T23" s="40"/>
      <c r="U23" s="40"/>
      <c r="V23" s="40"/>
      <c r="W23" s="40"/>
      <c r="X23" s="40"/>
    </row>
    <row r="24" spans="1:24" ht="15" customHeight="1" x14ac:dyDescent="0.25">
      <c r="A24" s="17" t="s">
        <v>940</v>
      </c>
      <c r="B24" s="35" t="s">
        <v>4</v>
      </c>
      <c r="C24" s="35"/>
      <c r="D24" s="35"/>
      <c r="E24" s="35"/>
      <c r="F24" s="35"/>
      <c r="G24" s="35"/>
      <c r="H24" s="35"/>
      <c r="I24" s="35"/>
      <c r="J24" s="35"/>
      <c r="K24" s="35"/>
      <c r="L24" s="35"/>
      <c r="M24" s="35"/>
      <c r="N24" s="35"/>
      <c r="O24" s="35"/>
      <c r="P24" s="35"/>
      <c r="Q24" s="35"/>
      <c r="R24" s="35"/>
      <c r="S24" s="35"/>
      <c r="T24" s="35"/>
      <c r="U24" s="35"/>
      <c r="V24" s="35"/>
      <c r="W24" s="35"/>
      <c r="X24" s="35"/>
    </row>
    <row r="25" spans="1:24" x14ac:dyDescent="0.25">
      <c r="A25" s="17"/>
      <c r="B25" s="18"/>
      <c r="C25" s="19"/>
      <c r="D25" s="19"/>
      <c r="E25" s="19"/>
      <c r="F25" s="19"/>
      <c r="G25" s="19"/>
      <c r="H25" s="19"/>
      <c r="I25" s="19"/>
      <c r="J25" s="19"/>
      <c r="K25" s="19"/>
      <c r="L25" s="19"/>
      <c r="M25" s="19"/>
      <c r="N25" s="19"/>
      <c r="O25" s="19"/>
      <c r="P25" s="19"/>
      <c r="Q25" s="19"/>
      <c r="R25" s="19"/>
    </row>
    <row r="26" spans="1:24" x14ac:dyDescent="0.25">
      <c r="A26" s="17"/>
      <c r="B26" s="14"/>
      <c r="C26" s="19"/>
      <c r="D26" s="19"/>
      <c r="E26" s="19"/>
      <c r="F26" s="19"/>
      <c r="G26" s="19"/>
      <c r="H26" s="69"/>
      <c r="I26" s="69"/>
      <c r="J26" s="69"/>
      <c r="K26" s="69"/>
      <c r="L26" s="22"/>
      <c r="M26" s="22"/>
      <c r="N26" s="19"/>
      <c r="O26" s="19"/>
      <c r="P26" s="19"/>
      <c r="Q26" s="19"/>
      <c r="R26" s="19"/>
    </row>
    <row r="27" spans="1:24" x14ac:dyDescent="0.25">
      <c r="A27" s="17"/>
      <c r="B27" s="14"/>
      <c r="C27" s="12" t="s">
        <v>343</v>
      </c>
      <c r="D27" s="19"/>
      <c r="E27" s="22"/>
      <c r="F27" s="22"/>
      <c r="G27" s="70" t="s">
        <v>344</v>
      </c>
      <c r="H27" s="70"/>
      <c r="I27" s="22"/>
      <c r="J27" s="22"/>
      <c r="K27" s="22"/>
      <c r="L27" s="22"/>
      <c r="M27" s="22"/>
      <c r="N27" s="22"/>
      <c r="O27" s="22"/>
      <c r="P27" s="22"/>
      <c r="Q27" s="22"/>
      <c r="R27" s="19"/>
    </row>
    <row r="28" spans="1:24" ht="15.75" thickBot="1" x14ac:dyDescent="0.3">
      <c r="A28" s="17"/>
      <c r="B28" s="14"/>
      <c r="C28" s="19"/>
      <c r="D28" s="60" t="s">
        <v>345</v>
      </c>
      <c r="E28" s="60"/>
      <c r="F28" s="22"/>
      <c r="G28" s="60" t="s">
        <v>346</v>
      </c>
      <c r="H28" s="60"/>
      <c r="I28" s="22"/>
      <c r="J28" s="60" t="s">
        <v>347</v>
      </c>
      <c r="K28" s="60"/>
      <c r="L28" s="22"/>
      <c r="M28" s="60" t="s">
        <v>348</v>
      </c>
      <c r="N28" s="60"/>
      <c r="O28" s="22"/>
      <c r="P28" s="60" t="s">
        <v>123</v>
      </c>
      <c r="Q28" s="60"/>
      <c r="R28" s="19"/>
    </row>
    <row r="29" spans="1:24" x14ac:dyDescent="0.25">
      <c r="A29" s="17"/>
      <c r="B29" s="14"/>
      <c r="C29" s="14" t="s">
        <v>209</v>
      </c>
      <c r="D29" s="56"/>
      <c r="E29" s="56"/>
      <c r="F29" s="19"/>
      <c r="G29" s="56"/>
      <c r="H29" s="56"/>
      <c r="I29" s="19"/>
      <c r="J29" s="56"/>
      <c r="K29" s="56"/>
      <c r="L29" s="19"/>
      <c r="M29" s="56"/>
      <c r="N29" s="56"/>
      <c r="O29" s="19"/>
      <c r="P29" s="56"/>
      <c r="Q29" s="56"/>
      <c r="R29" s="19"/>
    </row>
    <row r="30" spans="1:24" x14ac:dyDescent="0.25">
      <c r="A30" s="17"/>
      <c r="B30" s="14"/>
      <c r="C30" s="14" t="s">
        <v>313</v>
      </c>
      <c r="D30" s="14" t="s">
        <v>211</v>
      </c>
      <c r="E30" s="44" t="s">
        <v>349</v>
      </c>
      <c r="F30" s="19"/>
      <c r="G30" s="14" t="s">
        <v>211</v>
      </c>
      <c r="H30" s="44" t="s">
        <v>350</v>
      </c>
      <c r="I30" s="19"/>
      <c r="J30" s="14" t="s">
        <v>211</v>
      </c>
      <c r="K30" s="44" t="s">
        <v>351</v>
      </c>
      <c r="L30" s="19"/>
      <c r="M30" s="14" t="s">
        <v>211</v>
      </c>
      <c r="N30" s="57" t="s">
        <v>240</v>
      </c>
      <c r="O30" s="19"/>
      <c r="P30" s="14" t="s">
        <v>211</v>
      </c>
      <c r="Q30" s="44" t="s">
        <v>314</v>
      </c>
      <c r="R30" s="19"/>
    </row>
    <row r="31" spans="1:24" x14ac:dyDescent="0.25">
      <c r="A31" s="17"/>
      <c r="B31" s="14"/>
      <c r="C31" s="14" t="s">
        <v>316</v>
      </c>
      <c r="D31" s="19"/>
      <c r="E31" s="44" t="s">
        <v>352</v>
      </c>
      <c r="F31" s="19"/>
      <c r="G31" s="19"/>
      <c r="H31" s="44" t="s">
        <v>353</v>
      </c>
      <c r="I31" s="19"/>
      <c r="J31" s="19"/>
      <c r="K31" s="44" t="s">
        <v>354</v>
      </c>
      <c r="L31" s="19"/>
      <c r="M31" s="19"/>
      <c r="N31" s="57" t="s">
        <v>240</v>
      </c>
      <c r="O31" s="19"/>
      <c r="P31" s="19"/>
      <c r="Q31" s="44" t="s">
        <v>317</v>
      </c>
      <c r="R31" s="19"/>
    </row>
    <row r="32" spans="1:24" x14ac:dyDescent="0.25">
      <c r="A32" s="17"/>
      <c r="B32" s="14"/>
      <c r="C32" s="14" t="s">
        <v>319</v>
      </c>
      <c r="D32" s="19"/>
      <c r="E32" s="44" t="s">
        <v>320</v>
      </c>
      <c r="F32" s="19"/>
      <c r="G32" s="19"/>
      <c r="H32" s="57" t="s">
        <v>240</v>
      </c>
      <c r="I32" s="19"/>
      <c r="J32" s="19"/>
      <c r="K32" s="57" t="s">
        <v>240</v>
      </c>
      <c r="L32" s="19"/>
      <c r="M32" s="19"/>
      <c r="N32" s="57" t="s">
        <v>240</v>
      </c>
      <c r="O32" s="19"/>
      <c r="P32" s="19"/>
      <c r="Q32" s="44" t="s">
        <v>320</v>
      </c>
      <c r="R32" s="19"/>
    </row>
    <row r="33" spans="1:18" x14ac:dyDescent="0.25">
      <c r="A33" s="17"/>
      <c r="B33" s="14"/>
      <c r="C33" s="14" t="s">
        <v>322</v>
      </c>
      <c r="D33" s="19"/>
      <c r="E33" s="44" t="s">
        <v>355</v>
      </c>
      <c r="F33" s="19"/>
      <c r="G33" s="19"/>
      <c r="H33" s="57" t="s">
        <v>240</v>
      </c>
      <c r="I33" s="19"/>
      <c r="J33" s="19"/>
      <c r="K33" s="44" t="s">
        <v>356</v>
      </c>
      <c r="L33" s="19"/>
      <c r="M33" s="19"/>
      <c r="N33" s="57" t="s">
        <v>240</v>
      </c>
      <c r="O33" s="19"/>
      <c r="P33" s="19"/>
      <c r="Q33" s="44" t="s">
        <v>323</v>
      </c>
      <c r="R33" s="19"/>
    </row>
    <row r="34" spans="1:18" ht="15.75" thickBot="1" x14ac:dyDescent="0.3">
      <c r="A34" s="17"/>
      <c r="B34" s="14"/>
      <c r="C34" s="14" t="s">
        <v>325</v>
      </c>
      <c r="D34" s="28"/>
      <c r="E34" s="45" t="s">
        <v>357</v>
      </c>
      <c r="F34" s="19"/>
      <c r="G34" s="28"/>
      <c r="H34" s="45" t="s">
        <v>358</v>
      </c>
      <c r="I34" s="19"/>
      <c r="J34" s="28"/>
      <c r="K34" s="45" t="s">
        <v>359</v>
      </c>
      <c r="L34" s="19"/>
      <c r="M34" s="28"/>
      <c r="N34" s="46" t="s">
        <v>240</v>
      </c>
      <c r="O34" s="19"/>
      <c r="P34" s="28"/>
      <c r="Q34" s="45" t="s">
        <v>326</v>
      </c>
      <c r="R34" s="19"/>
    </row>
    <row r="35" spans="1:18" ht="15.75" thickBot="1" x14ac:dyDescent="0.3">
      <c r="A35" s="17"/>
      <c r="B35" s="14"/>
      <c r="C35" s="15" t="s">
        <v>123</v>
      </c>
      <c r="D35" s="59" t="s">
        <v>211</v>
      </c>
      <c r="E35" s="58" t="s">
        <v>360</v>
      </c>
      <c r="F35" s="19"/>
      <c r="G35" s="59" t="s">
        <v>211</v>
      </c>
      <c r="H35" s="58" t="s">
        <v>361</v>
      </c>
      <c r="I35" s="19"/>
      <c r="J35" s="59" t="s">
        <v>211</v>
      </c>
      <c r="K35" s="58" t="s">
        <v>362</v>
      </c>
      <c r="L35" s="19"/>
      <c r="M35" s="59" t="s">
        <v>211</v>
      </c>
      <c r="N35" s="61" t="s">
        <v>240</v>
      </c>
      <c r="O35" s="19"/>
      <c r="P35" s="59" t="s">
        <v>211</v>
      </c>
      <c r="Q35" s="58" t="s">
        <v>329</v>
      </c>
      <c r="R35" s="19"/>
    </row>
    <row r="36" spans="1:18" ht="15.75" thickTop="1" x14ac:dyDescent="0.25">
      <c r="A36" s="17"/>
      <c r="B36" s="14"/>
      <c r="C36" s="19"/>
      <c r="D36" s="32"/>
      <c r="E36" s="32"/>
      <c r="F36" s="19"/>
      <c r="G36" s="32"/>
      <c r="H36" s="32"/>
      <c r="I36" s="19"/>
      <c r="J36" s="32"/>
      <c r="K36" s="32"/>
      <c r="L36" s="19"/>
      <c r="M36" s="32"/>
      <c r="N36" s="32"/>
      <c r="O36" s="19"/>
      <c r="P36" s="32"/>
      <c r="Q36" s="32"/>
      <c r="R36" s="19"/>
    </row>
    <row r="37" spans="1:18" x14ac:dyDescent="0.25">
      <c r="A37" s="17"/>
      <c r="B37" s="14"/>
      <c r="C37" s="19"/>
      <c r="D37" s="19"/>
      <c r="E37" s="19"/>
      <c r="F37" s="19"/>
      <c r="G37" s="19"/>
      <c r="H37" s="19"/>
      <c r="I37" s="19"/>
      <c r="J37" s="19"/>
      <c r="K37" s="19"/>
      <c r="L37" s="19"/>
      <c r="M37" s="19"/>
      <c r="N37" s="19"/>
      <c r="O37" s="19"/>
      <c r="P37" s="19"/>
      <c r="Q37" s="19"/>
      <c r="R37" s="19"/>
    </row>
    <row r="38" spans="1:18" x14ac:dyDescent="0.25">
      <c r="A38" s="17"/>
      <c r="B38" s="14"/>
      <c r="C38" s="19"/>
      <c r="D38" s="19"/>
      <c r="E38" s="19"/>
      <c r="F38" s="19"/>
      <c r="G38" s="19"/>
      <c r="H38" s="19"/>
      <c r="I38" s="19"/>
      <c r="J38" s="19"/>
      <c r="K38" s="19"/>
      <c r="L38" s="19"/>
      <c r="M38" s="19"/>
      <c r="N38" s="19"/>
      <c r="O38" s="19"/>
      <c r="P38" s="19"/>
      <c r="Q38" s="19"/>
      <c r="R38" s="19"/>
    </row>
    <row r="39" spans="1:18" x14ac:dyDescent="0.25">
      <c r="A39" s="17"/>
      <c r="B39" s="14"/>
      <c r="C39" s="12" t="s">
        <v>363</v>
      </c>
      <c r="D39" s="19"/>
      <c r="E39" s="22"/>
      <c r="F39" s="22"/>
      <c r="G39" s="70" t="s">
        <v>344</v>
      </c>
      <c r="H39" s="70"/>
      <c r="I39" s="22"/>
      <c r="J39" s="19"/>
      <c r="K39" s="22"/>
      <c r="L39" s="22"/>
      <c r="M39" s="19"/>
      <c r="N39" s="22"/>
      <c r="O39" s="22"/>
      <c r="P39" s="19"/>
      <c r="Q39" s="22"/>
      <c r="R39" s="19"/>
    </row>
    <row r="40" spans="1:18" ht="15.75" thickBot="1" x14ac:dyDescent="0.3">
      <c r="A40" s="17"/>
      <c r="B40" s="14"/>
      <c r="C40" s="19"/>
      <c r="D40" s="60" t="s">
        <v>345</v>
      </c>
      <c r="E40" s="60"/>
      <c r="F40" s="22"/>
      <c r="G40" s="60" t="s">
        <v>346</v>
      </c>
      <c r="H40" s="60"/>
      <c r="I40" s="22"/>
      <c r="J40" s="60" t="s">
        <v>347</v>
      </c>
      <c r="K40" s="60"/>
      <c r="L40" s="22"/>
      <c r="M40" s="60" t="s">
        <v>348</v>
      </c>
      <c r="N40" s="60"/>
      <c r="O40" s="22"/>
      <c r="P40" s="60" t="s">
        <v>123</v>
      </c>
      <c r="Q40" s="60"/>
      <c r="R40" s="19"/>
    </row>
    <row r="41" spans="1:18" x14ac:dyDescent="0.25">
      <c r="A41" s="17"/>
      <c r="B41" s="14"/>
      <c r="C41" s="14" t="s">
        <v>209</v>
      </c>
      <c r="D41" s="56"/>
      <c r="E41" s="56"/>
      <c r="F41" s="19"/>
      <c r="G41" s="56"/>
      <c r="H41" s="56"/>
      <c r="I41" s="19"/>
      <c r="J41" s="56"/>
      <c r="K41" s="56"/>
      <c r="L41" s="19"/>
      <c r="M41" s="56"/>
      <c r="N41" s="56"/>
      <c r="O41" s="19"/>
      <c r="P41" s="56"/>
      <c r="Q41" s="56"/>
      <c r="R41" s="19"/>
    </row>
    <row r="42" spans="1:18" x14ac:dyDescent="0.25">
      <c r="A42" s="17"/>
      <c r="B42" s="14"/>
      <c r="C42" s="14" t="s">
        <v>313</v>
      </c>
      <c r="D42" s="14" t="s">
        <v>211</v>
      </c>
      <c r="E42" s="44" t="s">
        <v>364</v>
      </c>
      <c r="F42" s="19"/>
      <c r="G42" s="14" t="s">
        <v>211</v>
      </c>
      <c r="H42" s="44" t="s">
        <v>365</v>
      </c>
      <c r="I42" s="19"/>
      <c r="J42" s="14" t="s">
        <v>211</v>
      </c>
      <c r="K42" s="44" t="s">
        <v>366</v>
      </c>
      <c r="L42" s="19"/>
      <c r="M42" s="14" t="s">
        <v>211</v>
      </c>
      <c r="N42" s="57" t="s">
        <v>240</v>
      </c>
      <c r="O42" s="19"/>
      <c r="P42" s="14" t="s">
        <v>211</v>
      </c>
      <c r="Q42" s="44" t="s">
        <v>315</v>
      </c>
      <c r="R42" s="19"/>
    </row>
    <row r="43" spans="1:18" x14ac:dyDescent="0.25">
      <c r="A43" s="17"/>
      <c r="B43" s="14"/>
      <c r="C43" s="14" t="s">
        <v>316</v>
      </c>
      <c r="D43" s="19"/>
      <c r="E43" s="44" t="s">
        <v>367</v>
      </c>
      <c r="F43" s="19"/>
      <c r="G43" s="19"/>
      <c r="H43" s="44" t="s">
        <v>368</v>
      </c>
      <c r="I43" s="19"/>
      <c r="J43" s="19"/>
      <c r="K43" s="44" t="s">
        <v>369</v>
      </c>
      <c r="L43" s="19"/>
      <c r="M43" s="19"/>
      <c r="N43" s="57" t="s">
        <v>240</v>
      </c>
      <c r="O43" s="19"/>
      <c r="P43" s="19"/>
      <c r="Q43" s="44" t="s">
        <v>318</v>
      </c>
      <c r="R43" s="19"/>
    </row>
    <row r="44" spans="1:18" x14ac:dyDescent="0.25">
      <c r="A44" s="17"/>
      <c r="B44" s="14"/>
      <c r="C44" s="14" t="s">
        <v>319</v>
      </c>
      <c r="D44" s="19"/>
      <c r="E44" s="44" t="s">
        <v>321</v>
      </c>
      <c r="F44" s="19"/>
      <c r="G44" s="19"/>
      <c r="H44" s="57" t="s">
        <v>240</v>
      </c>
      <c r="I44" s="19"/>
      <c r="J44" s="19"/>
      <c r="K44" s="57" t="s">
        <v>240</v>
      </c>
      <c r="L44" s="19"/>
      <c r="M44" s="19"/>
      <c r="N44" s="57" t="s">
        <v>240</v>
      </c>
      <c r="O44" s="19"/>
      <c r="P44" s="19"/>
      <c r="Q44" s="44" t="s">
        <v>321</v>
      </c>
      <c r="R44" s="19"/>
    </row>
    <row r="45" spans="1:18" x14ac:dyDescent="0.25">
      <c r="A45" s="17"/>
      <c r="B45" s="14"/>
      <c r="C45" s="14" t="s">
        <v>322</v>
      </c>
      <c r="D45" s="19"/>
      <c r="E45" s="44" t="s">
        <v>370</v>
      </c>
      <c r="F45" s="19"/>
      <c r="G45" s="19"/>
      <c r="H45" s="57" t="s">
        <v>240</v>
      </c>
      <c r="I45" s="19"/>
      <c r="J45" s="19"/>
      <c r="K45" s="44" t="s">
        <v>371</v>
      </c>
      <c r="L45" s="19"/>
      <c r="M45" s="19"/>
      <c r="N45" s="57" t="s">
        <v>240</v>
      </c>
      <c r="O45" s="19"/>
      <c r="P45" s="19"/>
      <c r="Q45" s="44" t="s">
        <v>324</v>
      </c>
      <c r="R45" s="19"/>
    </row>
    <row r="46" spans="1:18" ht="15.75" thickBot="1" x14ac:dyDescent="0.3">
      <c r="A46" s="17"/>
      <c r="B46" s="14"/>
      <c r="C46" s="14" t="s">
        <v>325</v>
      </c>
      <c r="D46" s="28"/>
      <c r="E46" s="45" t="s">
        <v>372</v>
      </c>
      <c r="F46" s="19"/>
      <c r="G46" s="28"/>
      <c r="H46" s="45" t="s">
        <v>267</v>
      </c>
      <c r="I46" s="19"/>
      <c r="J46" s="28"/>
      <c r="K46" s="45" t="s">
        <v>373</v>
      </c>
      <c r="L46" s="19"/>
      <c r="M46" s="28"/>
      <c r="N46" s="46" t="s">
        <v>240</v>
      </c>
      <c r="O46" s="19"/>
      <c r="P46" s="28"/>
      <c r="Q46" s="45" t="s">
        <v>327</v>
      </c>
      <c r="R46" s="19"/>
    </row>
    <row r="47" spans="1:18" ht="15.75" thickBot="1" x14ac:dyDescent="0.3">
      <c r="A47" s="17"/>
      <c r="B47" s="14"/>
      <c r="C47" s="15" t="s">
        <v>123</v>
      </c>
      <c r="D47" s="59" t="s">
        <v>211</v>
      </c>
      <c r="E47" s="58" t="s">
        <v>374</v>
      </c>
      <c r="F47" s="19"/>
      <c r="G47" s="59" t="s">
        <v>211</v>
      </c>
      <c r="H47" s="58" t="s">
        <v>375</v>
      </c>
      <c r="I47" s="19"/>
      <c r="J47" s="59" t="s">
        <v>211</v>
      </c>
      <c r="K47" s="58" t="s">
        <v>376</v>
      </c>
      <c r="L47" s="19"/>
      <c r="M47" s="59" t="s">
        <v>211</v>
      </c>
      <c r="N47" s="61" t="s">
        <v>240</v>
      </c>
      <c r="O47" s="19"/>
      <c r="P47" s="59" t="s">
        <v>211</v>
      </c>
      <c r="Q47" s="58" t="s">
        <v>330</v>
      </c>
      <c r="R47" s="19"/>
    </row>
    <row r="48" spans="1:18" ht="15.75" thickTop="1" x14ac:dyDescent="0.25">
      <c r="A48" s="17"/>
      <c r="B48" s="14"/>
      <c r="C48" s="19"/>
      <c r="D48" s="32"/>
      <c r="E48" s="32"/>
      <c r="F48" s="19"/>
      <c r="G48" s="32"/>
      <c r="H48" s="32"/>
      <c r="I48" s="19"/>
      <c r="J48" s="32"/>
      <c r="K48" s="32"/>
      <c r="L48" s="19"/>
      <c r="M48" s="32"/>
      <c r="N48" s="32"/>
      <c r="O48" s="19"/>
      <c r="P48" s="32"/>
      <c r="Q48" s="32"/>
      <c r="R48" s="19"/>
    </row>
    <row r="49" spans="1:24" ht="15.75" x14ac:dyDescent="0.25">
      <c r="A49" s="17"/>
      <c r="B49" s="39"/>
      <c r="C49" s="39"/>
      <c r="D49" s="39"/>
      <c r="E49" s="39"/>
      <c r="F49" s="39"/>
      <c r="G49" s="39"/>
      <c r="H49" s="39"/>
      <c r="I49" s="39"/>
      <c r="J49" s="39"/>
      <c r="K49" s="39"/>
      <c r="L49" s="39"/>
      <c r="M49" s="39"/>
      <c r="N49" s="39"/>
      <c r="O49" s="39"/>
      <c r="P49" s="39"/>
      <c r="Q49" s="39"/>
      <c r="R49" s="39"/>
      <c r="S49" s="39"/>
      <c r="T49" s="39"/>
      <c r="U49" s="39"/>
      <c r="V49" s="39"/>
      <c r="W49" s="39"/>
      <c r="X49" s="39"/>
    </row>
    <row r="50" spans="1:24" x14ac:dyDescent="0.25">
      <c r="A50" s="17"/>
      <c r="B50" s="40"/>
      <c r="C50" s="40"/>
      <c r="D50" s="40"/>
      <c r="E50" s="40"/>
      <c r="F50" s="40"/>
      <c r="G50" s="40"/>
      <c r="H50" s="40"/>
      <c r="I50" s="40"/>
      <c r="J50" s="40"/>
      <c r="K50" s="40"/>
      <c r="L50" s="40"/>
      <c r="M50" s="40"/>
      <c r="N50" s="40"/>
      <c r="O50" s="40"/>
      <c r="P50" s="40"/>
      <c r="Q50" s="40"/>
      <c r="R50" s="40"/>
      <c r="S50" s="40"/>
      <c r="T50" s="40"/>
      <c r="U50" s="40"/>
      <c r="V50" s="40"/>
      <c r="W50" s="40"/>
      <c r="X50" s="40"/>
    </row>
    <row r="51" spans="1:24" ht="15" customHeight="1" x14ac:dyDescent="0.25">
      <c r="A51" s="17" t="s">
        <v>941</v>
      </c>
      <c r="B51" s="35" t="s">
        <v>4</v>
      </c>
      <c r="C51" s="35"/>
      <c r="D51" s="35"/>
      <c r="E51" s="35"/>
      <c r="F51" s="35"/>
      <c r="G51" s="35"/>
      <c r="H51" s="35"/>
      <c r="I51" s="35"/>
      <c r="J51" s="35"/>
      <c r="K51" s="35"/>
      <c r="L51" s="35"/>
      <c r="M51" s="35"/>
      <c r="N51" s="35"/>
      <c r="O51" s="35"/>
      <c r="P51" s="35"/>
      <c r="Q51" s="35"/>
      <c r="R51" s="35"/>
      <c r="S51" s="35"/>
      <c r="T51" s="35"/>
      <c r="U51" s="35"/>
      <c r="V51" s="35"/>
      <c r="W51" s="35"/>
      <c r="X51" s="35"/>
    </row>
    <row r="52" spans="1:24" x14ac:dyDescent="0.25">
      <c r="A52" s="17"/>
      <c r="B52" s="18"/>
      <c r="C52" s="19"/>
      <c r="D52" s="19"/>
      <c r="E52" s="19"/>
      <c r="F52" s="19"/>
      <c r="G52" s="19"/>
      <c r="H52" s="19"/>
      <c r="I52" s="19"/>
      <c r="J52" s="19"/>
      <c r="K52" s="19"/>
      <c r="L52" s="19"/>
      <c r="M52" s="19"/>
      <c r="N52" s="19"/>
      <c r="O52" s="19"/>
      <c r="P52" s="19"/>
      <c r="Q52" s="19"/>
      <c r="R52" s="19"/>
      <c r="S52" s="19"/>
      <c r="T52" s="19"/>
      <c r="U52" s="19"/>
      <c r="V52" s="19"/>
      <c r="W52" s="19"/>
    </row>
    <row r="53" spans="1:24" x14ac:dyDescent="0.25">
      <c r="A53" s="17"/>
      <c r="B53" s="14"/>
      <c r="C53" s="19"/>
      <c r="D53" s="19"/>
      <c r="E53" s="19"/>
      <c r="F53" s="19"/>
      <c r="G53" s="19"/>
      <c r="H53" s="19"/>
      <c r="I53" s="19"/>
      <c r="J53" s="22"/>
      <c r="K53" s="22"/>
      <c r="L53" s="22"/>
      <c r="M53" s="22"/>
      <c r="N53" s="22"/>
      <c r="O53" s="22"/>
      <c r="P53" s="22"/>
      <c r="Q53" s="22"/>
      <c r="R53" s="19"/>
      <c r="S53" s="19"/>
      <c r="T53" s="19"/>
      <c r="U53" s="19"/>
      <c r="V53" s="19"/>
      <c r="W53" s="19"/>
    </row>
    <row r="54" spans="1:24" x14ac:dyDescent="0.25">
      <c r="A54" s="17"/>
      <c r="B54" s="12" t="s">
        <v>343</v>
      </c>
      <c r="C54" s="19"/>
      <c r="D54" s="22"/>
      <c r="E54" s="22"/>
      <c r="F54" s="22"/>
      <c r="G54" s="22"/>
      <c r="H54" s="22"/>
      <c r="I54" s="70" t="s">
        <v>379</v>
      </c>
      <c r="J54" s="70"/>
      <c r="K54" s="22"/>
      <c r="L54" s="22"/>
      <c r="M54" s="22"/>
      <c r="N54" s="22"/>
      <c r="O54" s="22"/>
      <c r="P54" s="22"/>
      <c r="Q54" s="22"/>
      <c r="R54" s="70" t="s">
        <v>123</v>
      </c>
      <c r="S54" s="70"/>
      <c r="T54" s="22"/>
      <c r="U54" s="70" t="s">
        <v>123</v>
      </c>
      <c r="V54" s="70"/>
      <c r="W54" s="22"/>
    </row>
    <row r="55" spans="1:24" x14ac:dyDescent="0.25">
      <c r="A55" s="17"/>
      <c r="B55" s="14"/>
      <c r="C55" s="70" t="s">
        <v>380</v>
      </c>
      <c r="D55" s="70"/>
      <c r="E55" s="22"/>
      <c r="F55" s="70" t="s">
        <v>381</v>
      </c>
      <c r="G55" s="70"/>
      <c r="H55" s="22"/>
      <c r="I55" s="70" t="s">
        <v>382</v>
      </c>
      <c r="J55" s="70"/>
      <c r="K55" s="22"/>
      <c r="L55" s="70" t="s">
        <v>383</v>
      </c>
      <c r="M55" s="70"/>
      <c r="N55" s="22"/>
      <c r="O55" s="22"/>
      <c r="P55" s="22"/>
      <c r="Q55" s="22"/>
      <c r="R55" s="70" t="s">
        <v>35</v>
      </c>
      <c r="S55" s="70"/>
      <c r="T55" s="22"/>
      <c r="U55" s="70" t="s">
        <v>384</v>
      </c>
      <c r="V55" s="70"/>
      <c r="W55" s="22"/>
    </row>
    <row r="56" spans="1:24" ht="15.75" thickBot="1" x14ac:dyDescent="0.3">
      <c r="A56" s="17"/>
      <c r="B56" s="14"/>
      <c r="C56" s="60" t="s">
        <v>385</v>
      </c>
      <c r="D56" s="60"/>
      <c r="E56" s="22"/>
      <c r="F56" s="60" t="s">
        <v>385</v>
      </c>
      <c r="G56" s="60"/>
      <c r="H56" s="22"/>
      <c r="I56" s="60" t="s">
        <v>385</v>
      </c>
      <c r="J56" s="60"/>
      <c r="K56" s="22"/>
      <c r="L56" s="60" t="s">
        <v>385</v>
      </c>
      <c r="M56" s="60"/>
      <c r="N56" s="22"/>
      <c r="O56" s="60" t="s">
        <v>386</v>
      </c>
      <c r="P56" s="60"/>
      <c r="Q56" s="22"/>
      <c r="R56" s="60" t="s">
        <v>387</v>
      </c>
      <c r="S56" s="60"/>
      <c r="T56" s="22"/>
      <c r="U56" s="60" t="s">
        <v>35</v>
      </c>
      <c r="V56" s="60"/>
      <c r="W56" s="22"/>
    </row>
    <row r="57" spans="1:24" x14ac:dyDescent="0.25">
      <c r="A57" s="17"/>
      <c r="B57" s="14" t="s">
        <v>209</v>
      </c>
      <c r="C57" s="56"/>
      <c r="D57" s="56"/>
      <c r="E57" s="19"/>
      <c r="F57" s="56"/>
      <c r="G57" s="56"/>
      <c r="H57" s="19"/>
      <c r="I57" s="56"/>
      <c r="J57" s="56"/>
      <c r="K57" s="19"/>
      <c r="L57" s="56"/>
      <c r="M57" s="56"/>
      <c r="N57" s="19"/>
      <c r="O57" s="56"/>
      <c r="P57" s="56"/>
      <c r="Q57" s="19"/>
      <c r="R57" s="56"/>
      <c r="S57" s="56"/>
      <c r="T57" s="19"/>
      <c r="U57" s="56"/>
      <c r="V57" s="56"/>
      <c r="W57" s="19"/>
    </row>
    <row r="58" spans="1:24" x14ac:dyDescent="0.25">
      <c r="A58" s="17"/>
      <c r="B58" s="14" t="s">
        <v>313</v>
      </c>
      <c r="C58" s="14" t="s">
        <v>211</v>
      </c>
      <c r="D58" s="57" t="s">
        <v>240</v>
      </c>
      <c r="E58" s="19"/>
      <c r="F58" s="14" t="s">
        <v>211</v>
      </c>
      <c r="G58" s="57" t="s">
        <v>240</v>
      </c>
      <c r="H58" s="19"/>
      <c r="I58" s="14" t="s">
        <v>211</v>
      </c>
      <c r="J58" s="57" t="s">
        <v>240</v>
      </c>
      <c r="K58" s="19"/>
      <c r="L58" s="14" t="s">
        <v>211</v>
      </c>
      <c r="M58" s="57" t="s">
        <v>240</v>
      </c>
      <c r="N58" s="19"/>
      <c r="O58" s="14" t="s">
        <v>211</v>
      </c>
      <c r="P58" s="44" t="s">
        <v>314</v>
      </c>
      <c r="Q58" s="19"/>
      <c r="R58" s="14" t="s">
        <v>211</v>
      </c>
      <c r="S58" s="44" t="s">
        <v>314</v>
      </c>
      <c r="T58" s="19"/>
      <c r="U58" s="14" t="s">
        <v>211</v>
      </c>
      <c r="V58" s="44" t="s">
        <v>388</v>
      </c>
      <c r="W58" s="19"/>
    </row>
    <row r="59" spans="1:24" x14ac:dyDescent="0.25">
      <c r="A59" s="17"/>
      <c r="B59" s="14" t="s">
        <v>316</v>
      </c>
      <c r="C59" s="19"/>
      <c r="D59" s="44" t="s">
        <v>389</v>
      </c>
      <c r="E59" s="19"/>
      <c r="F59" s="19"/>
      <c r="G59" s="57" t="s">
        <v>240</v>
      </c>
      <c r="H59" s="19"/>
      <c r="I59" s="19"/>
      <c r="J59" s="57" t="s">
        <v>240</v>
      </c>
      <c r="K59" s="19"/>
      <c r="L59" s="19"/>
      <c r="M59" s="44" t="s">
        <v>389</v>
      </c>
      <c r="N59" s="19"/>
      <c r="O59" s="19"/>
      <c r="P59" s="44" t="s">
        <v>390</v>
      </c>
      <c r="Q59" s="19"/>
      <c r="R59" s="19"/>
      <c r="S59" s="44" t="s">
        <v>317</v>
      </c>
      <c r="T59" s="19"/>
      <c r="U59" s="19"/>
      <c r="V59" s="44" t="s">
        <v>391</v>
      </c>
      <c r="W59" s="19"/>
    </row>
    <row r="60" spans="1:24" x14ac:dyDescent="0.25">
      <c r="A60" s="17"/>
      <c r="B60" s="14" t="s">
        <v>319</v>
      </c>
      <c r="C60" s="19"/>
      <c r="D60" s="57" t="s">
        <v>240</v>
      </c>
      <c r="E60" s="19"/>
      <c r="F60" s="19"/>
      <c r="G60" s="57" t="s">
        <v>240</v>
      </c>
      <c r="H60" s="19"/>
      <c r="I60" s="19"/>
      <c r="J60" s="57" t="s">
        <v>240</v>
      </c>
      <c r="K60" s="19"/>
      <c r="L60" s="19"/>
      <c r="M60" s="57" t="s">
        <v>240</v>
      </c>
      <c r="N60" s="19"/>
      <c r="O60" s="19"/>
      <c r="P60" s="44" t="s">
        <v>320</v>
      </c>
      <c r="Q60" s="19"/>
      <c r="R60" s="19"/>
      <c r="S60" s="44" t="s">
        <v>320</v>
      </c>
      <c r="T60" s="19"/>
      <c r="U60" s="19"/>
      <c r="V60" s="57" t="s">
        <v>240</v>
      </c>
      <c r="W60" s="19"/>
    </row>
    <row r="61" spans="1:24" x14ac:dyDescent="0.25">
      <c r="A61" s="17"/>
      <c r="B61" s="14" t="s">
        <v>322</v>
      </c>
      <c r="C61" s="19"/>
      <c r="D61" s="44" t="s">
        <v>392</v>
      </c>
      <c r="E61" s="19"/>
      <c r="F61" s="19"/>
      <c r="G61" s="57" t="s">
        <v>240</v>
      </c>
      <c r="H61" s="19"/>
      <c r="I61" s="19"/>
      <c r="J61" s="44" t="s">
        <v>295</v>
      </c>
      <c r="K61" s="19"/>
      <c r="L61" s="19"/>
      <c r="M61" s="44" t="s">
        <v>393</v>
      </c>
      <c r="N61" s="19"/>
      <c r="O61" s="19"/>
      <c r="P61" s="44" t="s">
        <v>394</v>
      </c>
      <c r="Q61" s="19"/>
      <c r="R61" s="19"/>
      <c r="S61" s="44" t="s">
        <v>323</v>
      </c>
      <c r="T61" s="19"/>
      <c r="U61" s="19"/>
      <c r="V61" s="44" t="s">
        <v>295</v>
      </c>
      <c r="W61" s="19"/>
    </row>
    <row r="62" spans="1:24" ht="15.75" thickBot="1" x14ac:dyDescent="0.3">
      <c r="A62" s="17"/>
      <c r="B62" s="14" t="s">
        <v>325</v>
      </c>
      <c r="C62" s="28"/>
      <c r="D62" s="45" t="s">
        <v>395</v>
      </c>
      <c r="E62" s="19"/>
      <c r="F62" s="28"/>
      <c r="G62" s="45" t="s">
        <v>396</v>
      </c>
      <c r="H62" s="19"/>
      <c r="I62" s="28"/>
      <c r="J62" s="46" t="s">
        <v>240</v>
      </c>
      <c r="K62" s="19"/>
      <c r="L62" s="28"/>
      <c r="M62" s="45" t="s">
        <v>397</v>
      </c>
      <c r="N62" s="19"/>
      <c r="O62" s="28"/>
      <c r="P62" s="45" t="s">
        <v>398</v>
      </c>
      <c r="Q62" s="19"/>
      <c r="R62" s="28"/>
      <c r="S62" s="45" t="s">
        <v>326</v>
      </c>
      <c r="T62" s="19"/>
      <c r="U62" s="28"/>
      <c r="V62" s="45" t="s">
        <v>267</v>
      </c>
      <c r="W62" s="19"/>
    </row>
    <row r="63" spans="1:24" ht="15.75" thickBot="1" x14ac:dyDescent="0.3">
      <c r="A63" s="17"/>
      <c r="B63" s="15" t="s">
        <v>123</v>
      </c>
      <c r="C63" s="59" t="s">
        <v>211</v>
      </c>
      <c r="D63" s="58" t="s">
        <v>399</v>
      </c>
      <c r="E63" s="19"/>
      <c r="F63" s="59" t="s">
        <v>211</v>
      </c>
      <c r="G63" s="58" t="s">
        <v>396</v>
      </c>
      <c r="H63" s="19"/>
      <c r="I63" s="59" t="s">
        <v>211</v>
      </c>
      <c r="J63" s="58" t="s">
        <v>295</v>
      </c>
      <c r="K63" s="19"/>
      <c r="L63" s="59" t="s">
        <v>211</v>
      </c>
      <c r="M63" s="58" t="s">
        <v>400</v>
      </c>
      <c r="N63" s="19"/>
      <c r="O63" s="59" t="s">
        <v>211</v>
      </c>
      <c r="P63" s="58" t="s">
        <v>401</v>
      </c>
      <c r="Q63" s="19"/>
      <c r="R63" s="59" t="s">
        <v>211</v>
      </c>
      <c r="S63" s="58" t="s">
        <v>329</v>
      </c>
      <c r="T63" s="19"/>
      <c r="U63" s="59" t="s">
        <v>211</v>
      </c>
      <c r="V63" s="58" t="s">
        <v>402</v>
      </c>
      <c r="W63" s="19"/>
    </row>
    <row r="64" spans="1:24" ht="15.75" thickTop="1" x14ac:dyDescent="0.25">
      <c r="A64" s="17"/>
      <c r="B64" s="14"/>
      <c r="C64" s="32"/>
      <c r="D64" s="32"/>
      <c r="E64" s="19"/>
      <c r="F64" s="32"/>
      <c r="G64" s="32"/>
      <c r="H64" s="19"/>
      <c r="I64" s="32"/>
      <c r="J64" s="32"/>
      <c r="K64" s="19"/>
      <c r="L64" s="32"/>
      <c r="M64" s="32"/>
      <c r="N64" s="19"/>
      <c r="O64" s="32"/>
      <c r="P64" s="32"/>
      <c r="Q64" s="19"/>
      <c r="R64" s="32"/>
      <c r="S64" s="32"/>
      <c r="T64" s="19"/>
      <c r="U64" s="32"/>
      <c r="V64" s="32"/>
      <c r="W64" s="19"/>
    </row>
    <row r="65" spans="1:24" x14ac:dyDescent="0.25">
      <c r="A65" s="17"/>
      <c r="B65" s="14"/>
      <c r="C65" s="19"/>
      <c r="D65" s="19"/>
      <c r="E65" s="19"/>
      <c r="F65" s="19"/>
      <c r="G65" s="19"/>
      <c r="H65" s="19"/>
      <c r="I65" s="19"/>
      <c r="J65" s="19"/>
      <c r="K65" s="19"/>
      <c r="L65" s="19"/>
      <c r="M65" s="19"/>
      <c r="N65" s="19"/>
      <c r="O65" s="19"/>
      <c r="P65" s="19"/>
      <c r="Q65" s="19"/>
      <c r="R65" s="19"/>
      <c r="S65" s="19"/>
      <c r="T65" s="19"/>
      <c r="U65" s="19"/>
      <c r="V65" s="19"/>
      <c r="W65" s="19"/>
    </row>
    <row r="66" spans="1:24" x14ac:dyDescent="0.25">
      <c r="A66" s="17"/>
      <c r="B66" s="14"/>
      <c r="C66" s="19"/>
      <c r="D66" s="19"/>
      <c r="E66" s="19"/>
      <c r="F66" s="19"/>
      <c r="G66" s="19"/>
      <c r="H66" s="19"/>
      <c r="I66" s="19"/>
      <c r="J66" s="19"/>
      <c r="K66" s="19"/>
      <c r="L66" s="19"/>
      <c r="M66" s="19"/>
      <c r="N66" s="19"/>
      <c r="O66" s="19"/>
      <c r="P66" s="19"/>
      <c r="Q66" s="19"/>
      <c r="R66" s="19"/>
      <c r="S66" s="19"/>
      <c r="T66" s="19"/>
      <c r="U66" s="19"/>
      <c r="V66" s="19"/>
      <c r="W66" s="19"/>
    </row>
    <row r="67" spans="1:24" x14ac:dyDescent="0.25">
      <c r="A67" s="17"/>
      <c r="B67" s="12" t="s">
        <v>363</v>
      </c>
      <c r="C67" s="19"/>
      <c r="D67" s="22"/>
      <c r="E67" s="22"/>
      <c r="F67" s="19"/>
      <c r="G67" s="22"/>
      <c r="H67" s="22"/>
      <c r="I67" s="19"/>
      <c r="J67" s="24" t="s">
        <v>379</v>
      </c>
      <c r="K67" s="22"/>
      <c r="L67" s="19"/>
      <c r="M67" s="22"/>
      <c r="N67" s="22"/>
      <c r="O67" s="19"/>
      <c r="P67" s="22"/>
      <c r="Q67" s="22"/>
      <c r="R67" s="19"/>
      <c r="S67" s="24" t="s">
        <v>123</v>
      </c>
      <c r="T67" s="22"/>
      <c r="U67" s="19"/>
      <c r="V67" s="24" t="s">
        <v>123</v>
      </c>
      <c r="W67" s="22"/>
    </row>
    <row r="68" spans="1:24" x14ac:dyDescent="0.25">
      <c r="A68" s="17"/>
      <c r="B68" s="14"/>
      <c r="C68" s="19"/>
      <c r="D68" s="24" t="s">
        <v>380</v>
      </c>
      <c r="E68" s="22"/>
      <c r="F68" s="19"/>
      <c r="G68" s="24" t="s">
        <v>381</v>
      </c>
      <c r="H68" s="22"/>
      <c r="I68" s="19"/>
      <c r="J68" s="24" t="s">
        <v>382</v>
      </c>
      <c r="K68" s="22"/>
      <c r="L68" s="19"/>
      <c r="M68" s="24" t="s">
        <v>383</v>
      </c>
      <c r="N68" s="22"/>
      <c r="O68" s="19"/>
      <c r="P68" s="22"/>
      <c r="Q68" s="22"/>
      <c r="R68" s="19"/>
      <c r="S68" s="24" t="s">
        <v>35</v>
      </c>
      <c r="T68" s="22"/>
      <c r="U68" s="19"/>
      <c r="V68" s="24" t="s">
        <v>384</v>
      </c>
      <c r="W68" s="22"/>
    </row>
    <row r="69" spans="1:24" ht="15.75" thickBot="1" x14ac:dyDescent="0.3">
      <c r="A69" s="17"/>
      <c r="B69" s="14"/>
      <c r="C69" s="28"/>
      <c r="D69" s="41" t="s">
        <v>385</v>
      </c>
      <c r="E69" s="22"/>
      <c r="F69" s="28"/>
      <c r="G69" s="41" t="s">
        <v>385</v>
      </c>
      <c r="H69" s="22"/>
      <c r="I69" s="28"/>
      <c r="J69" s="41" t="s">
        <v>385</v>
      </c>
      <c r="K69" s="22"/>
      <c r="L69" s="28"/>
      <c r="M69" s="41" t="s">
        <v>385</v>
      </c>
      <c r="N69" s="22"/>
      <c r="O69" s="28"/>
      <c r="P69" s="41" t="s">
        <v>386</v>
      </c>
      <c r="Q69" s="22"/>
      <c r="R69" s="28"/>
      <c r="S69" s="41" t="s">
        <v>387</v>
      </c>
      <c r="T69" s="22"/>
      <c r="U69" s="28"/>
      <c r="V69" s="41" t="s">
        <v>35</v>
      </c>
      <c r="W69" s="22"/>
    </row>
    <row r="70" spans="1:24" x14ac:dyDescent="0.25">
      <c r="A70" s="17"/>
      <c r="B70" s="14" t="s">
        <v>209</v>
      </c>
      <c r="C70" s="56"/>
      <c r="D70" s="56"/>
      <c r="E70" s="19"/>
      <c r="F70" s="56"/>
      <c r="G70" s="56"/>
      <c r="H70" s="19"/>
      <c r="I70" s="56"/>
      <c r="J70" s="56"/>
      <c r="K70" s="19"/>
      <c r="L70" s="56"/>
      <c r="M70" s="56"/>
      <c r="N70" s="19"/>
      <c r="O70" s="56"/>
      <c r="P70" s="56"/>
      <c r="Q70" s="19"/>
      <c r="R70" s="56"/>
      <c r="S70" s="56"/>
      <c r="T70" s="19"/>
      <c r="U70" s="56"/>
      <c r="V70" s="56"/>
      <c r="W70" s="19"/>
    </row>
    <row r="71" spans="1:24" x14ac:dyDescent="0.25">
      <c r="A71" s="17"/>
      <c r="B71" s="14" t="s">
        <v>313</v>
      </c>
      <c r="C71" s="14" t="s">
        <v>211</v>
      </c>
      <c r="D71" s="57" t="s">
        <v>240</v>
      </c>
      <c r="E71" s="19"/>
      <c r="F71" s="14" t="s">
        <v>211</v>
      </c>
      <c r="G71" s="57" t="s">
        <v>240</v>
      </c>
      <c r="H71" s="19"/>
      <c r="I71" s="14" t="s">
        <v>211</v>
      </c>
      <c r="J71" s="57" t="s">
        <v>240</v>
      </c>
      <c r="K71" s="19"/>
      <c r="L71" s="14" t="s">
        <v>211</v>
      </c>
      <c r="M71" s="57" t="s">
        <v>240</v>
      </c>
      <c r="N71" s="19"/>
      <c r="O71" s="14" t="s">
        <v>211</v>
      </c>
      <c r="P71" s="44" t="s">
        <v>315</v>
      </c>
      <c r="Q71" s="19"/>
      <c r="R71" s="14" t="s">
        <v>211</v>
      </c>
      <c r="S71" s="44" t="s">
        <v>315</v>
      </c>
      <c r="T71" s="19"/>
      <c r="U71" s="14" t="s">
        <v>211</v>
      </c>
      <c r="V71" s="57" t="s">
        <v>240</v>
      </c>
      <c r="W71" s="19"/>
    </row>
    <row r="72" spans="1:24" x14ac:dyDescent="0.25">
      <c r="A72" s="17"/>
      <c r="B72" s="14" t="s">
        <v>316</v>
      </c>
      <c r="C72" s="19"/>
      <c r="D72" s="44" t="s">
        <v>403</v>
      </c>
      <c r="E72" s="19"/>
      <c r="F72" s="19"/>
      <c r="G72" s="57" t="s">
        <v>240</v>
      </c>
      <c r="H72" s="19"/>
      <c r="I72" s="19"/>
      <c r="J72" s="57" t="s">
        <v>240</v>
      </c>
      <c r="K72" s="19"/>
      <c r="L72" s="19"/>
      <c r="M72" s="44" t="s">
        <v>403</v>
      </c>
      <c r="N72" s="19"/>
      <c r="O72" s="19"/>
      <c r="P72" s="44" t="s">
        <v>404</v>
      </c>
      <c r="Q72" s="19"/>
      <c r="R72" s="19"/>
      <c r="S72" s="44" t="s">
        <v>318</v>
      </c>
      <c r="T72" s="19"/>
      <c r="U72" s="19"/>
      <c r="V72" s="57" t="s">
        <v>240</v>
      </c>
      <c r="W72" s="19"/>
    </row>
    <row r="73" spans="1:24" x14ac:dyDescent="0.25">
      <c r="A73" s="17"/>
      <c r="B73" s="14" t="s">
        <v>319</v>
      </c>
      <c r="C73" s="19"/>
      <c r="D73" s="57" t="s">
        <v>240</v>
      </c>
      <c r="E73" s="19"/>
      <c r="F73" s="19"/>
      <c r="G73" s="57" t="s">
        <v>240</v>
      </c>
      <c r="H73" s="19"/>
      <c r="I73" s="19"/>
      <c r="J73" s="57" t="s">
        <v>240</v>
      </c>
      <c r="K73" s="19"/>
      <c r="L73" s="19"/>
      <c r="M73" s="57" t="s">
        <v>240</v>
      </c>
      <c r="N73" s="19"/>
      <c r="O73" s="19"/>
      <c r="P73" s="44" t="s">
        <v>321</v>
      </c>
      <c r="Q73" s="19"/>
      <c r="R73" s="19"/>
      <c r="S73" s="44" t="s">
        <v>321</v>
      </c>
      <c r="T73" s="19"/>
      <c r="U73" s="19"/>
      <c r="V73" s="57" t="s">
        <v>240</v>
      </c>
      <c r="W73" s="19"/>
    </row>
    <row r="74" spans="1:24" x14ac:dyDescent="0.25">
      <c r="A74" s="17"/>
      <c r="B74" s="14" t="s">
        <v>322</v>
      </c>
      <c r="C74" s="19"/>
      <c r="D74" s="57" t="s">
        <v>240</v>
      </c>
      <c r="E74" s="19"/>
      <c r="F74" s="19"/>
      <c r="G74" s="57" t="s">
        <v>240</v>
      </c>
      <c r="H74" s="19"/>
      <c r="I74" s="19"/>
      <c r="J74" s="44" t="s">
        <v>405</v>
      </c>
      <c r="K74" s="19"/>
      <c r="L74" s="19"/>
      <c r="M74" s="44" t="s">
        <v>405</v>
      </c>
      <c r="N74" s="19"/>
      <c r="O74" s="19"/>
      <c r="P74" s="44" t="s">
        <v>406</v>
      </c>
      <c r="Q74" s="19"/>
      <c r="R74" s="19"/>
      <c r="S74" s="44" t="s">
        <v>324</v>
      </c>
      <c r="T74" s="19"/>
      <c r="U74" s="19"/>
      <c r="V74" s="44" t="s">
        <v>405</v>
      </c>
      <c r="W74" s="19"/>
    </row>
    <row r="75" spans="1:24" ht="15.75" thickBot="1" x14ac:dyDescent="0.3">
      <c r="A75" s="17"/>
      <c r="B75" s="14" t="s">
        <v>325</v>
      </c>
      <c r="C75" s="28"/>
      <c r="D75" s="45" t="s">
        <v>267</v>
      </c>
      <c r="E75" s="19"/>
      <c r="F75" s="28"/>
      <c r="G75" s="46" t="s">
        <v>240</v>
      </c>
      <c r="H75" s="19"/>
      <c r="I75" s="28"/>
      <c r="J75" s="46" t="s">
        <v>240</v>
      </c>
      <c r="K75" s="19"/>
      <c r="L75" s="28"/>
      <c r="M75" s="45" t="s">
        <v>267</v>
      </c>
      <c r="N75" s="19"/>
      <c r="O75" s="28"/>
      <c r="P75" s="45" t="s">
        <v>407</v>
      </c>
      <c r="Q75" s="19"/>
      <c r="R75" s="28"/>
      <c r="S75" s="45" t="s">
        <v>327</v>
      </c>
      <c r="T75" s="19"/>
      <c r="U75" s="28"/>
      <c r="V75" s="45" t="s">
        <v>267</v>
      </c>
      <c r="W75" s="19"/>
    </row>
    <row r="76" spans="1:24" ht="15.75" thickBot="1" x14ac:dyDescent="0.3">
      <c r="A76" s="17"/>
      <c r="B76" s="15" t="s">
        <v>123</v>
      </c>
      <c r="C76" s="59" t="s">
        <v>211</v>
      </c>
      <c r="D76" s="58" t="s">
        <v>408</v>
      </c>
      <c r="E76" s="19"/>
      <c r="F76" s="59" t="s">
        <v>211</v>
      </c>
      <c r="G76" s="61" t="s">
        <v>240</v>
      </c>
      <c r="H76" s="19"/>
      <c r="I76" s="59" t="s">
        <v>211</v>
      </c>
      <c r="J76" s="58" t="s">
        <v>405</v>
      </c>
      <c r="K76" s="19"/>
      <c r="L76" s="59" t="s">
        <v>211</v>
      </c>
      <c r="M76" s="58" t="s">
        <v>409</v>
      </c>
      <c r="N76" s="19"/>
      <c r="O76" s="59" t="s">
        <v>211</v>
      </c>
      <c r="P76" s="58" t="s">
        <v>410</v>
      </c>
      <c r="Q76" s="19"/>
      <c r="R76" s="59" t="s">
        <v>211</v>
      </c>
      <c r="S76" s="58" t="s">
        <v>330</v>
      </c>
      <c r="T76" s="19"/>
      <c r="U76" s="59" t="s">
        <v>211</v>
      </c>
      <c r="V76" s="58" t="s">
        <v>411</v>
      </c>
      <c r="W76" s="19"/>
    </row>
    <row r="77" spans="1:24" ht="15.75" thickTop="1" x14ac:dyDescent="0.25">
      <c r="A77" s="17"/>
      <c r="B77" s="14"/>
      <c r="C77" s="32"/>
      <c r="D77" s="32"/>
      <c r="E77" s="19"/>
      <c r="F77" s="32"/>
      <c r="G77" s="32"/>
      <c r="H77" s="19"/>
      <c r="I77" s="32"/>
      <c r="J77" s="32"/>
      <c r="K77" s="19"/>
      <c r="L77" s="32"/>
      <c r="M77" s="32"/>
      <c r="N77" s="19"/>
      <c r="O77" s="32"/>
      <c r="P77" s="32"/>
      <c r="Q77" s="19"/>
      <c r="R77" s="32"/>
      <c r="S77" s="32"/>
      <c r="T77" s="19"/>
      <c r="U77" s="32"/>
      <c r="V77" s="32"/>
      <c r="W77" s="19"/>
    </row>
    <row r="78" spans="1:24" ht="15.75" x14ac:dyDescent="0.25">
      <c r="A78" s="17"/>
      <c r="B78" s="39"/>
      <c r="C78" s="39"/>
      <c r="D78" s="39"/>
      <c r="E78" s="39"/>
      <c r="F78" s="39"/>
      <c r="G78" s="39"/>
      <c r="H78" s="39"/>
      <c r="I78" s="39"/>
      <c r="J78" s="39"/>
      <c r="K78" s="39"/>
      <c r="L78" s="39"/>
      <c r="M78" s="39"/>
      <c r="N78" s="39"/>
      <c r="O78" s="39"/>
      <c r="P78" s="39"/>
      <c r="Q78" s="39"/>
      <c r="R78" s="39"/>
      <c r="S78" s="39"/>
      <c r="T78" s="39"/>
      <c r="U78" s="39"/>
      <c r="V78" s="39"/>
      <c r="W78" s="39"/>
      <c r="X78" s="39"/>
    </row>
    <row r="79" spans="1:24" x14ac:dyDescent="0.25">
      <c r="A79" s="17"/>
      <c r="B79" s="40"/>
      <c r="C79" s="40"/>
      <c r="D79" s="40"/>
      <c r="E79" s="40"/>
      <c r="F79" s="40"/>
      <c r="G79" s="40"/>
      <c r="H79" s="40"/>
      <c r="I79" s="40"/>
      <c r="J79" s="40"/>
      <c r="K79" s="40"/>
      <c r="L79" s="40"/>
      <c r="M79" s="40"/>
      <c r="N79" s="40"/>
      <c r="O79" s="40"/>
      <c r="P79" s="40"/>
      <c r="Q79" s="40"/>
      <c r="R79" s="40"/>
      <c r="S79" s="40"/>
      <c r="T79" s="40"/>
      <c r="U79" s="40"/>
      <c r="V79" s="40"/>
      <c r="W79" s="40"/>
      <c r="X79" s="40"/>
    </row>
    <row r="80" spans="1:24" ht="15" customHeight="1" x14ac:dyDescent="0.25">
      <c r="A80" s="17" t="s">
        <v>942</v>
      </c>
      <c r="B80" s="35" t="s">
        <v>4</v>
      </c>
      <c r="C80" s="35"/>
      <c r="D80" s="35"/>
      <c r="E80" s="35"/>
      <c r="F80" s="35"/>
      <c r="G80" s="35"/>
      <c r="H80" s="35"/>
      <c r="I80" s="35"/>
      <c r="J80" s="35"/>
      <c r="K80" s="35"/>
      <c r="L80" s="35"/>
      <c r="M80" s="35"/>
      <c r="N80" s="35"/>
      <c r="O80" s="35"/>
      <c r="P80" s="35"/>
      <c r="Q80" s="35"/>
      <c r="R80" s="35"/>
      <c r="S80" s="35"/>
      <c r="T80" s="35"/>
      <c r="U80" s="35"/>
      <c r="V80" s="35"/>
      <c r="W80" s="35"/>
      <c r="X80" s="35"/>
    </row>
    <row r="81" spans="1:24" x14ac:dyDescent="0.25">
      <c r="A81" s="17"/>
      <c r="B81" s="37" t="s">
        <v>428</v>
      </c>
      <c r="C81" s="37"/>
      <c r="D81" s="37"/>
      <c r="E81" s="37"/>
      <c r="F81" s="37"/>
      <c r="G81" s="37"/>
      <c r="H81" s="37"/>
      <c r="I81" s="37"/>
      <c r="J81" s="37"/>
      <c r="K81" s="37"/>
      <c r="L81" s="37"/>
      <c r="M81" s="37"/>
      <c r="N81" s="37"/>
      <c r="O81" s="37"/>
      <c r="P81" s="37"/>
      <c r="Q81" s="37"/>
      <c r="R81" s="37"/>
      <c r="S81" s="37"/>
      <c r="T81" s="37"/>
      <c r="U81" s="37"/>
      <c r="V81" s="37"/>
      <c r="W81" s="37"/>
      <c r="X81" s="37"/>
    </row>
    <row r="82" spans="1:24" x14ac:dyDescent="0.25">
      <c r="A82" s="17"/>
      <c r="B82" s="62"/>
      <c r="C82" s="62"/>
      <c r="D82" s="62"/>
      <c r="E82" s="62"/>
      <c r="F82" s="62"/>
      <c r="G82" s="62"/>
      <c r="H82" s="62"/>
      <c r="I82" s="62"/>
      <c r="J82" s="62"/>
      <c r="K82" s="62"/>
      <c r="L82" s="62"/>
      <c r="M82" s="62"/>
      <c r="N82" s="62"/>
      <c r="O82" s="62"/>
      <c r="P82" s="62"/>
      <c r="Q82" s="62"/>
      <c r="R82" s="62"/>
      <c r="S82" s="62"/>
      <c r="T82" s="62"/>
      <c r="U82" s="62"/>
      <c r="V82" s="62"/>
      <c r="W82" s="62"/>
      <c r="X82" s="62"/>
    </row>
    <row r="83" spans="1:24" x14ac:dyDescent="0.25">
      <c r="A83" s="17"/>
      <c r="B83" s="38"/>
      <c r="C83" s="38"/>
      <c r="D83" s="38"/>
      <c r="E83" s="38"/>
      <c r="F83" s="38"/>
      <c r="G83" s="38"/>
      <c r="H83" s="38"/>
      <c r="I83" s="38"/>
      <c r="J83" s="38"/>
      <c r="K83" s="38"/>
      <c r="L83" s="38"/>
      <c r="M83" s="38"/>
      <c r="N83" s="38"/>
      <c r="O83" s="38"/>
      <c r="P83" s="38"/>
      <c r="Q83" s="38"/>
      <c r="R83" s="38"/>
      <c r="S83" s="38"/>
      <c r="T83" s="38"/>
      <c r="U83" s="38"/>
      <c r="V83" s="38"/>
      <c r="W83" s="38"/>
      <c r="X83" s="38"/>
    </row>
    <row r="84" spans="1:24" x14ac:dyDescent="0.25">
      <c r="A84" s="17"/>
      <c r="B84" s="18"/>
      <c r="C84" s="19"/>
      <c r="D84" s="19"/>
      <c r="E84" s="19"/>
      <c r="F84" s="19"/>
      <c r="G84" s="19"/>
      <c r="H84" s="19"/>
      <c r="I84" s="19"/>
      <c r="J84" s="19"/>
      <c r="K84" s="19"/>
      <c r="L84" s="19"/>
      <c r="M84" s="19"/>
      <c r="N84" s="19"/>
    </row>
    <row r="85" spans="1:24" x14ac:dyDescent="0.25">
      <c r="A85" s="17"/>
      <c r="B85" s="14"/>
      <c r="C85" s="19"/>
      <c r="D85" s="19"/>
      <c r="E85" s="19"/>
      <c r="F85" s="19"/>
      <c r="G85" s="19"/>
      <c r="H85" s="19"/>
      <c r="I85" s="19"/>
      <c r="J85" s="19"/>
      <c r="K85" s="19"/>
      <c r="L85" s="19"/>
      <c r="M85" s="19"/>
      <c r="N85" s="19"/>
    </row>
    <row r="86" spans="1:24" x14ac:dyDescent="0.25">
      <c r="A86" s="17"/>
      <c r="B86" s="12"/>
      <c r="C86" s="70" t="s">
        <v>429</v>
      </c>
      <c r="D86" s="70"/>
      <c r="E86" s="70"/>
      <c r="F86" s="70"/>
      <c r="G86" s="70"/>
      <c r="H86" s="19"/>
      <c r="I86" s="70" t="s">
        <v>430</v>
      </c>
      <c r="J86" s="70"/>
      <c r="K86" s="70"/>
      <c r="L86" s="70"/>
      <c r="M86" s="70"/>
      <c r="N86" s="19"/>
    </row>
    <row r="87" spans="1:24" ht="15.75" thickBot="1" x14ac:dyDescent="0.3">
      <c r="A87" s="17"/>
      <c r="B87" s="14"/>
      <c r="C87" s="60" t="s">
        <v>207</v>
      </c>
      <c r="D87" s="60"/>
      <c r="E87" s="60"/>
      <c r="F87" s="60"/>
      <c r="G87" s="60"/>
      <c r="H87" s="19"/>
      <c r="I87" s="60" t="s">
        <v>207</v>
      </c>
      <c r="J87" s="60"/>
      <c r="K87" s="60"/>
      <c r="L87" s="60"/>
      <c r="M87" s="60"/>
      <c r="N87" s="19"/>
    </row>
    <row r="88" spans="1:24" ht="15.75" thickBot="1" x14ac:dyDescent="0.3">
      <c r="A88" s="17"/>
      <c r="B88" s="14" t="s">
        <v>209</v>
      </c>
      <c r="C88" s="73">
        <v>2014</v>
      </c>
      <c r="D88" s="73"/>
      <c r="E88" s="42"/>
      <c r="F88" s="73">
        <v>2013</v>
      </c>
      <c r="G88" s="73"/>
      <c r="H88" s="22"/>
      <c r="I88" s="73">
        <v>2014</v>
      </c>
      <c r="J88" s="73"/>
      <c r="K88" s="42"/>
      <c r="L88" s="73">
        <v>2013</v>
      </c>
      <c r="M88" s="73"/>
      <c r="N88" s="19"/>
    </row>
    <row r="89" spans="1:24" x14ac:dyDescent="0.25">
      <c r="A89" s="17"/>
      <c r="B89" s="14" t="s">
        <v>431</v>
      </c>
      <c r="C89" s="71" t="s">
        <v>211</v>
      </c>
      <c r="D89" s="47" t="s">
        <v>432</v>
      </c>
      <c r="E89" s="57"/>
      <c r="F89" s="71" t="s">
        <v>211</v>
      </c>
      <c r="G89" s="47" t="s">
        <v>433</v>
      </c>
      <c r="H89" s="19"/>
      <c r="I89" s="71" t="s">
        <v>211</v>
      </c>
      <c r="J89" s="47" t="s">
        <v>434</v>
      </c>
      <c r="K89" s="27"/>
      <c r="L89" s="71" t="s">
        <v>211</v>
      </c>
      <c r="M89" s="47" t="s">
        <v>435</v>
      </c>
      <c r="N89" s="19"/>
    </row>
    <row r="90" spans="1:24" x14ac:dyDescent="0.25">
      <c r="A90" s="17"/>
      <c r="B90" s="14" t="s">
        <v>436</v>
      </c>
      <c r="C90" s="19"/>
      <c r="D90" s="57" t="s">
        <v>240</v>
      </c>
      <c r="E90" s="27"/>
      <c r="F90" s="19"/>
      <c r="G90" s="57" t="s">
        <v>240</v>
      </c>
      <c r="H90" s="27"/>
      <c r="I90" s="19"/>
      <c r="J90" s="57" t="s">
        <v>240</v>
      </c>
      <c r="K90" s="27"/>
      <c r="L90" s="19"/>
      <c r="M90" s="44">
        <v>-8</v>
      </c>
      <c r="N90" s="19"/>
    </row>
    <row r="91" spans="1:24" x14ac:dyDescent="0.25">
      <c r="A91" s="17"/>
      <c r="B91" s="14" t="s">
        <v>437</v>
      </c>
      <c r="C91" s="19"/>
      <c r="D91" s="44" t="s">
        <v>438</v>
      </c>
      <c r="E91" s="27"/>
      <c r="F91" s="19"/>
      <c r="G91" s="44" t="s">
        <v>291</v>
      </c>
      <c r="H91" s="27"/>
      <c r="I91" s="19"/>
      <c r="J91" s="44" t="s">
        <v>439</v>
      </c>
      <c r="K91" s="27"/>
      <c r="L91" s="19"/>
      <c r="M91" s="44" t="s">
        <v>440</v>
      </c>
      <c r="N91" s="19"/>
    </row>
    <row r="92" spans="1:24" ht="15.75" thickBot="1" x14ac:dyDescent="0.3">
      <c r="A92" s="17"/>
      <c r="B92" s="14" t="s">
        <v>84</v>
      </c>
      <c r="C92" s="28"/>
      <c r="D92" s="45" t="s">
        <v>440</v>
      </c>
      <c r="E92" s="27"/>
      <c r="F92" s="28"/>
      <c r="G92" s="45" t="s">
        <v>441</v>
      </c>
      <c r="H92" s="27"/>
      <c r="I92" s="28"/>
      <c r="J92" s="45" t="s">
        <v>439</v>
      </c>
      <c r="K92" s="27"/>
      <c r="L92" s="28"/>
      <c r="M92" s="45" t="s">
        <v>442</v>
      </c>
      <c r="N92" s="19"/>
    </row>
    <row r="93" spans="1:24" ht="15.75" thickBot="1" x14ac:dyDescent="0.3">
      <c r="A93" s="17"/>
      <c r="B93" s="14" t="s">
        <v>443</v>
      </c>
      <c r="C93" s="59" t="s">
        <v>211</v>
      </c>
      <c r="D93" s="72" t="s">
        <v>444</v>
      </c>
      <c r="E93" s="19"/>
      <c r="F93" s="59" t="s">
        <v>211</v>
      </c>
      <c r="G93" s="72" t="s">
        <v>445</v>
      </c>
      <c r="H93" s="19"/>
      <c r="I93" s="59" t="s">
        <v>211</v>
      </c>
      <c r="J93" s="72" t="s">
        <v>444</v>
      </c>
      <c r="K93" s="27"/>
      <c r="L93" s="59" t="s">
        <v>211</v>
      </c>
      <c r="M93" s="72" t="s">
        <v>445</v>
      </c>
      <c r="N93" s="19"/>
    </row>
    <row r="94" spans="1:24" ht="15.75" thickTop="1" x14ac:dyDescent="0.25">
      <c r="A94" s="17"/>
      <c r="B94" s="12"/>
      <c r="C94" s="32"/>
      <c r="D94" s="55"/>
      <c r="E94" s="19"/>
      <c r="F94" s="32"/>
      <c r="G94" s="32"/>
      <c r="H94" s="19"/>
      <c r="I94" s="32"/>
      <c r="J94" s="32"/>
      <c r="K94" s="19"/>
      <c r="L94" s="32"/>
      <c r="M94" s="32"/>
      <c r="N94" s="19"/>
    </row>
    <row r="95" spans="1:24" x14ac:dyDescent="0.25">
      <c r="A95" s="17"/>
      <c r="B95" s="37" t="s">
        <v>446</v>
      </c>
      <c r="C95" s="37"/>
      <c r="D95" s="37"/>
      <c r="E95" s="37"/>
      <c r="F95" s="37"/>
      <c r="G95" s="37"/>
      <c r="H95" s="37"/>
      <c r="I95" s="37"/>
      <c r="J95" s="37"/>
      <c r="K95" s="37"/>
      <c r="L95" s="37"/>
      <c r="M95" s="37"/>
      <c r="N95" s="37"/>
      <c r="O95" s="37"/>
      <c r="P95" s="37"/>
      <c r="Q95" s="37"/>
      <c r="R95" s="37"/>
      <c r="S95" s="37"/>
      <c r="T95" s="37"/>
      <c r="U95" s="37"/>
      <c r="V95" s="37"/>
      <c r="W95" s="37"/>
      <c r="X95" s="37"/>
    </row>
    <row r="96" spans="1:24" x14ac:dyDescent="0.25">
      <c r="A96" s="17"/>
      <c r="B96" s="62"/>
      <c r="C96" s="62"/>
      <c r="D96" s="62"/>
      <c r="E96" s="62"/>
      <c r="F96" s="62"/>
      <c r="G96" s="62"/>
      <c r="H96" s="62"/>
      <c r="I96" s="62"/>
      <c r="J96" s="62"/>
      <c r="K96" s="62"/>
      <c r="L96" s="62"/>
      <c r="M96" s="62"/>
      <c r="N96" s="62"/>
      <c r="O96" s="62"/>
      <c r="P96" s="62"/>
      <c r="Q96" s="62"/>
      <c r="R96" s="62"/>
      <c r="S96" s="62"/>
      <c r="T96" s="62"/>
      <c r="U96" s="62"/>
      <c r="V96" s="62"/>
      <c r="W96" s="62"/>
      <c r="X96" s="62"/>
    </row>
    <row r="97" spans="1:24" x14ac:dyDescent="0.25">
      <c r="A97" s="17"/>
      <c r="B97" s="38"/>
      <c r="C97" s="38"/>
      <c r="D97" s="38"/>
      <c r="E97" s="38"/>
      <c r="F97" s="38"/>
      <c r="G97" s="38"/>
      <c r="H97" s="38"/>
      <c r="I97" s="38"/>
      <c r="J97" s="38"/>
      <c r="K97" s="38"/>
      <c r="L97" s="38"/>
      <c r="M97" s="38"/>
      <c r="N97" s="38"/>
      <c r="O97" s="38"/>
      <c r="P97" s="38"/>
      <c r="Q97" s="38"/>
      <c r="R97" s="38"/>
      <c r="S97" s="38"/>
      <c r="T97" s="38"/>
      <c r="U97" s="38"/>
      <c r="V97" s="38"/>
      <c r="W97" s="38"/>
      <c r="X97" s="38"/>
    </row>
    <row r="98" spans="1:24" x14ac:dyDescent="0.25">
      <c r="A98" s="17"/>
      <c r="B98" s="18"/>
      <c r="C98" s="19"/>
      <c r="D98" s="19"/>
      <c r="E98" s="19"/>
      <c r="F98" s="19"/>
      <c r="G98" s="19"/>
      <c r="H98" s="19"/>
      <c r="I98" s="19"/>
      <c r="J98" s="19"/>
      <c r="K98" s="19"/>
      <c r="L98" s="19"/>
      <c r="M98" s="19"/>
      <c r="N98" s="19"/>
      <c r="O98" s="19"/>
      <c r="P98" s="19"/>
      <c r="Q98" s="19"/>
      <c r="R98" s="19"/>
      <c r="S98" s="19"/>
      <c r="T98" s="19"/>
      <c r="U98" s="19"/>
      <c r="V98" s="19"/>
    </row>
    <row r="99" spans="1:24" x14ac:dyDescent="0.25">
      <c r="A99" s="17"/>
      <c r="B99" s="12"/>
      <c r="C99" s="19"/>
      <c r="D99" s="19"/>
      <c r="E99" s="19"/>
      <c r="F99" s="19"/>
      <c r="G99" s="19"/>
      <c r="H99" s="19"/>
      <c r="I99" s="19"/>
      <c r="J99" s="19"/>
      <c r="K99" s="19"/>
      <c r="L99" s="19"/>
      <c r="M99" s="22"/>
      <c r="N99" s="19"/>
      <c r="O99" s="19"/>
      <c r="P99" s="19"/>
      <c r="Q99" s="19"/>
      <c r="R99" s="19"/>
      <c r="S99" s="19"/>
      <c r="T99" s="19"/>
      <c r="U99" s="19"/>
      <c r="V99" s="19"/>
    </row>
    <row r="100" spans="1:24" x14ac:dyDescent="0.25">
      <c r="A100" s="17"/>
      <c r="B100" s="36" t="s">
        <v>447</v>
      </c>
      <c r="C100" s="36"/>
      <c r="D100" s="36"/>
      <c r="E100" s="36"/>
      <c r="F100" s="36"/>
      <c r="G100" s="19"/>
      <c r="H100" s="19"/>
      <c r="I100" s="19"/>
      <c r="J100" s="19"/>
      <c r="K100" s="19"/>
      <c r="L100" s="19"/>
      <c r="M100" s="22"/>
      <c r="N100" s="19"/>
      <c r="O100" s="19"/>
      <c r="P100" s="22"/>
      <c r="Q100" s="19"/>
      <c r="R100" s="19"/>
      <c r="S100" s="19"/>
      <c r="T100" s="19"/>
      <c r="U100" s="19"/>
      <c r="V100" s="19"/>
    </row>
    <row r="101" spans="1:24" x14ac:dyDescent="0.25">
      <c r="A101" s="17"/>
      <c r="B101" s="12"/>
      <c r="C101" s="19"/>
      <c r="D101" s="19"/>
      <c r="E101" s="19"/>
      <c r="F101" s="19"/>
      <c r="G101" s="19"/>
      <c r="H101" s="19"/>
      <c r="I101" s="19"/>
      <c r="J101" s="19"/>
      <c r="K101" s="19"/>
      <c r="L101" s="19"/>
      <c r="M101" s="22"/>
      <c r="N101" s="19"/>
      <c r="O101" s="70" t="s">
        <v>448</v>
      </c>
      <c r="P101" s="70"/>
      <c r="Q101" s="19"/>
      <c r="R101" s="19"/>
      <c r="S101" s="19"/>
      <c r="T101" s="19"/>
      <c r="U101" s="19"/>
      <c r="V101" s="19"/>
    </row>
    <row r="102" spans="1:24" x14ac:dyDescent="0.25">
      <c r="A102" s="17"/>
      <c r="B102" s="12"/>
      <c r="C102" s="70" t="s">
        <v>449</v>
      </c>
      <c r="D102" s="70"/>
      <c r="E102" s="19"/>
      <c r="F102" s="70" t="s">
        <v>449</v>
      </c>
      <c r="G102" s="70"/>
      <c r="H102" s="19"/>
      <c r="I102" s="19"/>
      <c r="J102" s="19"/>
      <c r="K102" s="19"/>
      <c r="L102" s="70" t="s">
        <v>450</v>
      </c>
      <c r="M102" s="70"/>
      <c r="N102" s="19"/>
      <c r="O102" s="70" t="s">
        <v>451</v>
      </c>
      <c r="P102" s="70"/>
      <c r="Q102" s="19"/>
      <c r="R102" s="19"/>
      <c r="S102" s="19"/>
      <c r="T102" s="19"/>
      <c r="U102" s="19"/>
      <c r="V102" s="19"/>
    </row>
    <row r="103" spans="1:24" ht="15.75" thickBot="1" x14ac:dyDescent="0.3">
      <c r="A103" s="17"/>
      <c r="B103" s="12"/>
      <c r="C103" s="60" t="s">
        <v>452</v>
      </c>
      <c r="D103" s="60"/>
      <c r="E103" s="19"/>
      <c r="F103" s="60" t="s">
        <v>453</v>
      </c>
      <c r="G103" s="60"/>
      <c r="H103" s="19"/>
      <c r="I103" s="60" t="s">
        <v>319</v>
      </c>
      <c r="J103" s="60"/>
      <c r="K103" s="19"/>
      <c r="L103" s="60" t="s">
        <v>454</v>
      </c>
      <c r="M103" s="60"/>
      <c r="N103" s="19"/>
      <c r="O103" s="60" t="s">
        <v>455</v>
      </c>
      <c r="P103" s="60"/>
      <c r="Q103" s="19"/>
      <c r="R103" s="60" t="s">
        <v>456</v>
      </c>
      <c r="S103" s="60"/>
      <c r="T103" s="19"/>
      <c r="U103" s="60" t="s">
        <v>123</v>
      </c>
      <c r="V103" s="60"/>
    </row>
    <row r="104" spans="1:24" x14ac:dyDescent="0.25">
      <c r="A104" s="17"/>
      <c r="B104" s="14" t="s">
        <v>209</v>
      </c>
      <c r="C104" s="56"/>
      <c r="D104" s="42"/>
      <c r="E104" s="22"/>
      <c r="F104" s="42"/>
      <c r="G104" s="42"/>
      <c r="H104" s="22"/>
      <c r="I104" s="56"/>
      <c r="J104" s="42"/>
      <c r="K104" s="22"/>
      <c r="L104" s="42"/>
      <c r="M104" s="42"/>
      <c r="N104" s="22"/>
      <c r="O104" s="56"/>
      <c r="P104" s="42"/>
      <c r="Q104" s="22"/>
      <c r="R104" s="42"/>
      <c r="S104" s="42"/>
      <c r="T104" s="22"/>
      <c r="U104" s="42"/>
      <c r="V104" s="42"/>
    </row>
    <row r="105" spans="1:24" x14ac:dyDescent="0.25">
      <c r="A105" s="17"/>
      <c r="B105" s="12" t="s">
        <v>457</v>
      </c>
      <c r="C105" s="19"/>
      <c r="D105" s="27"/>
      <c r="E105" s="19"/>
      <c r="F105" s="19"/>
      <c r="G105" s="27"/>
      <c r="H105" s="19"/>
      <c r="I105" s="19"/>
      <c r="J105" s="27"/>
      <c r="K105" s="19"/>
      <c r="L105" s="19"/>
      <c r="M105" s="19"/>
      <c r="N105" s="19"/>
      <c r="O105" s="19"/>
      <c r="P105" s="27"/>
      <c r="Q105" s="19"/>
      <c r="R105" s="19"/>
      <c r="S105" s="27"/>
      <c r="T105" s="19"/>
      <c r="U105" s="19"/>
      <c r="V105" s="27"/>
    </row>
    <row r="106" spans="1:24" x14ac:dyDescent="0.25">
      <c r="A106" s="17"/>
      <c r="B106" s="14" t="s">
        <v>458</v>
      </c>
      <c r="C106" s="14" t="s">
        <v>211</v>
      </c>
      <c r="D106" s="44" t="s">
        <v>459</v>
      </c>
      <c r="E106" s="19"/>
      <c r="F106" s="14" t="s">
        <v>211</v>
      </c>
      <c r="G106" s="44" t="s">
        <v>460</v>
      </c>
      <c r="H106" s="19"/>
      <c r="I106" s="14" t="s">
        <v>211</v>
      </c>
      <c r="J106" s="44" t="s">
        <v>461</v>
      </c>
      <c r="K106" s="19"/>
      <c r="L106" s="14" t="s">
        <v>211</v>
      </c>
      <c r="M106" s="44" t="s">
        <v>462</v>
      </c>
      <c r="N106" s="19"/>
      <c r="O106" s="14" t="s">
        <v>211</v>
      </c>
      <c r="P106" s="44" t="s">
        <v>463</v>
      </c>
      <c r="Q106" s="19"/>
      <c r="R106" s="14" t="s">
        <v>211</v>
      </c>
      <c r="S106" s="44" t="s">
        <v>464</v>
      </c>
      <c r="T106" s="19"/>
      <c r="U106" s="14" t="s">
        <v>211</v>
      </c>
      <c r="V106" s="44" t="s">
        <v>432</v>
      </c>
    </row>
    <row r="107" spans="1:24" x14ac:dyDescent="0.25">
      <c r="A107" s="17"/>
      <c r="B107" s="14" t="s">
        <v>465</v>
      </c>
      <c r="C107" s="19"/>
      <c r="D107" s="57" t="s">
        <v>240</v>
      </c>
      <c r="E107" s="19"/>
      <c r="F107" s="19"/>
      <c r="G107" s="57" t="s">
        <v>240</v>
      </c>
      <c r="H107" s="19"/>
      <c r="I107" s="19"/>
      <c r="J107" s="57" t="s">
        <v>240</v>
      </c>
      <c r="K107" s="19"/>
      <c r="L107" s="19"/>
      <c r="M107" s="57" t="s">
        <v>240</v>
      </c>
      <c r="N107" s="19"/>
      <c r="O107" s="19"/>
      <c r="P107" s="57" t="s">
        <v>240</v>
      </c>
      <c r="Q107" s="19"/>
      <c r="R107" s="19"/>
      <c r="S107" s="57" t="s">
        <v>240</v>
      </c>
      <c r="T107" s="19"/>
      <c r="U107" s="19"/>
      <c r="V107" s="57" t="s">
        <v>240</v>
      </c>
    </row>
    <row r="108" spans="1:24" x14ac:dyDescent="0.25">
      <c r="A108" s="17"/>
      <c r="B108" s="14" t="s">
        <v>466</v>
      </c>
      <c r="C108" s="19"/>
      <c r="D108" s="57" t="s">
        <v>240</v>
      </c>
      <c r="E108" s="19"/>
      <c r="F108" s="19"/>
      <c r="G108" s="44" t="s">
        <v>438</v>
      </c>
      <c r="H108" s="19"/>
      <c r="I108" s="19"/>
      <c r="J108" s="57" t="s">
        <v>240</v>
      </c>
      <c r="K108" s="19"/>
      <c r="L108" s="19"/>
      <c r="M108" s="57" t="s">
        <v>240</v>
      </c>
      <c r="N108" s="19"/>
      <c r="O108" s="19"/>
      <c r="P108" s="57" t="s">
        <v>240</v>
      </c>
      <c r="Q108" s="19"/>
      <c r="R108" s="19"/>
      <c r="S108" s="57" t="s">
        <v>240</v>
      </c>
      <c r="T108" s="19"/>
      <c r="U108" s="19"/>
      <c r="V108" s="44" t="s">
        <v>438</v>
      </c>
    </row>
    <row r="109" spans="1:24" ht="15.75" thickBot="1" x14ac:dyDescent="0.3">
      <c r="A109" s="17"/>
      <c r="B109" s="14" t="s">
        <v>467</v>
      </c>
      <c r="C109" s="28"/>
      <c r="D109" s="45">
        <v>-1</v>
      </c>
      <c r="E109" s="19"/>
      <c r="F109" s="28"/>
      <c r="G109" s="45">
        <v>-89</v>
      </c>
      <c r="H109" s="19"/>
      <c r="I109" s="28"/>
      <c r="J109" s="45" t="s">
        <v>468</v>
      </c>
      <c r="K109" s="19"/>
      <c r="L109" s="28"/>
      <c r="M109" s="45">
        <v>-12</v>
      </c>
      <c r="N109" s="19"/>
      <c r="O109" s="28"/>
      <c r="P109" s="45">
        <v>-35</v>
      </c>
      <c r="Q109" s="19"/>
      <c r="R109" s="28"/>
      <c r="S109" s="45" t="s">
        <v>469</v>
      </c>
      <c r="T109" s="19"/>
      <c r="U109" s="28"/>
      <c r="V109" s="45" t="s">
        <v>440</v>
      </c>
    </row>
    <row r="110" spans="1:24" ht="15.75" thickBot="1" x14ac:dyDescent="0.3">
      <c r="A110" s="17"/>
      <c r="B110" s="14" t="s">
        <v>470</v>
      </c>
      <c r="C110" s="59" t="s">
        <v>211</v>
      </c>
      <c r="D110" s="58" t="s">
        <v>471</v>
      </c>
      <c r="E110" s="19"/>
      <c r="F110" s="59" t="s">
        <v>211</v>
      </c>
      <c r="G110" s="58" t="s">
        <v>472</v>
      </c>
      <c r="H110" s="19"/>
      <c r="I110" s="59" t="s">
        <v>211</v>
      </c>
      <c r="J110" s="58" t="s">
        <v>473</v>
      </c>
      <c r="K110" s="19"/>
      <c r="L110" s="59" t="s">
        <v>211</v>
      </c>
      <c r="M110" s="58" t="s">
        <v>474</v>
      </c>
      <c r="N110" s="19"/>
      <c r="O110" s="59" t="s">
        <v>211</v>
      </c>
      <c r="P110" s="58" t="s">
        <v>475</v>
      </c>
      <c r="Q110" s="19"/>
      <c r="R110" s="59" t="s">
        <v>211</v>
      </c>
      <c r="S110" s="58" t="s">
        <v>476</v>
      </c>
      <c r="T110" s="19"/>
      <c r="U110" s="59" t="s">
        <v>211</v>
      </c>
      <c r="V110" s="58" t="s">
        <v>444</v>
      </c>
    </row>
    <row r="111" spans="1:24" ht="15.75" thickTop="1" x14ac:dyDescent="0.25">
      <c r="A111" s="17"/>
      <c r="B111" s="14"/>
      <c r="C111" s="32"/>
      <c r="D111" s="32"/>
      <c r="E111" s="19"/>
      <c r="F111" s="32"/>
      <c r="G111" s="32"/>
      <c r="H111" s="19"/>
      <c r="I111" s="32"/>
      <c r="J111" s="32"/>
      <c r="K111" s="19"/>
      <c r="L111" s="32"/>
      <c r="M111" s="55"/>
      <c r="N111" s="19"/>
      <c r="O111" s="32"/>
      <c r="P111" s="32"/>
      <c r="Q111" s="19"/>
      <c r="R111" s="32"/>
      <c r="S111" s="55"/>
      <c r="T111" s="19"/>
      <c r="U111" s="32"/>
      <c r="V111" s="32"/>
    </row>
    <row r="112" spans="1:24" x14ac:dyDescent="0.25">
      <c r="A112" s="17"/>
      <c r="B112" s="14"/>
      <c r="C112" s="19"/>
      <c r="D112" s="19"/>
      <c r="E112" s="19"/>
      <c r="F112" s="19"/>
      <c r="G112" s="19"/>
      <c r="H112" s="19"/>
      <c r="I112" s="19"/>
      <c r="J112" s="19"/>
      <c r="K112" s="19"/>
      <c r="L112" s="19"/>
      <c r="M112" s="19"/>
      <c r="N112" s="19"/>
      <c r="O112" s="19"/>
      <c r="P112" s="19"/>
      <c r="Q112" s="19"/>
      <c r="R112" s="19"/>
      <c r="S112" s="19"/>
      <c r="T112" s="19"/>
      <c r="U112" s="19"/>
      <c r="V112" s="19"/>
    </row>
    <row r="113" spans="1:24" x14ac:dyDescent="0.25">
      <c r="A113" s="17"/>
      <c r="B113" s="14"/>
      <c r="C113" s="19"/>
      <c r="D113" s="19"/>
      <c r="E113" s="19"/>
      <c r="F113" s="19"/>
      <c r="G113" s="19"/>
      <c r="H113" s="19"/>
      <c r="I113" s="19"/>
      <c r="J113" s="19"/>
      <c r="K113" s="19"/>
      <c r="L113" s="19"/>
      <c r="M113" s="19"/>
      <c r="N113" s="19"/>
      <c r="O113" s="19"/>
      <c r="P113" s="19"/>
      <c r="Q113" s="19"/>
      <c r="R113" s="19"/>
      <c r="S113" s="19"/>
      <c r="T113" s="19"/>
      <c r="U113" s="19"/>
      <c r="V113" s="19"/>
    </row>
    <row r="114" spans="1:24" x14ac:dyDescent="0.25">
      <c r="A114" s="17"/>
      <c r="B114" s="36" t="s">
        <v>477</v>
      </c>
      <c r="C114" s="36"/>
      <c r="D114" s="36"/>
      <c r="E114" s="36"/>
      <c r="F114" s="36"/>
      <c r="G114" s="19"/>
      <c r="H114" s="19"/>
      <c r="I114" s="19"/>
      <c r="J114" s="19"/>
      <c r="K114" s="19"/>
      <c r="L114" s="19"/>
      <c r="M114" s="22"/>
      <c r="N114" s="19"/>
      <c r="O114" s="19"/>
      <c r="P114" s="69"/>
      <c r="Q114" s="69"/>
      <c r="R114" s="19"/>
      <c r="S114" s="19"/>
      <c r="T114" s="19"/>
      <c r="U114" s="19"/>
      <c r="V114" s="19"/>
    </row>
    <row r="115" spans="1:24" x14ac:dyDescent="0.25">
      <c r="A115" s="17"/>
      <c r="B115" s="12"/>
      <c r="C115" s="19"/>
      <c r="D115" s="19"/>
      <c r="E115" s="19"/>
      <c r="F115" s="19"/>
      <c r="G115" s="19"/>
      <c r="H115" s="19"/>
      <c r="I115" s="19"/>
      <c r="J115" s="19"/>
      <c r="K115" s="19"/>
      <c r="L115" s="19"/>
      <c r="M115" s="22"/>
      <c r="N115" s="19"/>
      <c r="O115" s="70" t="s">
        <v>478</v>
      </c>
      <c r="P115" s="70"/>
      <c r="Q115" s="22"/>
      <c r="R115" s="19"/>
      <c r="S115" s="19"/>
      <c r="T115" s="19"/>
      <c r="U115" s="19"/>
      <c r="V115" s="19"/>
    </row>
    <row r="116" spans="1:24" x14ac:dyDescent="0.25">
      <c r="A116" s="17"/>
      <c r="B116" s="12"/>
      <c r="C116" s="19"/>
      <c r="D116" s="19"/>
      <c r="E116" s="19"/>
      <c r="F116" s="19"/>
      <c r="G116" s="19"/>
      <c r="H116" s="19"/>
      <c r="I116" s="19"/>
      <c r="J116" s="19"/>
      <c r="K116" s="19"/>
      <c r="L116" s="19"/>
      <c r="M116" s="22"/>
      <c r="N116" s="19"/>
      <c r="O116" s="70" t="s">
        <v>479</v>
      </c>
      <c r="P116" s="70"/>
      <c r="Q116" s="22"/>
      <c r="R116" s="19"/>
      <c r="S116" s="19"/>
      <c r="T116" s="19"/>
      <c r="U116" s="19"/>
      <c r="V116" s="19"/>
    </row>
    <row r="117" spans="1:24" x14ac:dyDescent="0.25">
      <c r="A117" s="17"/>
      <c r="B117" s="12"/>
      <c r="C117" s="70" t="s">
        <v>449</v>
      </c>
      <c r="D117" s="70"/>
      <c r="E117" s="19"/>
      <c r="F117" s="70" t="s">
        <v>449</v>
      </c>
      <c r="G117" s="70"/>
      <c r="H117" s="19"/>
      <c r="I117" s="19"/>
      <c r="J117" s="19"/>
      <c r="K117" s="19"/>
      <c r="L117" s="70" t="s">
        <v>450</v>
      </c>
      <c r="M117" s="70"/>
      <c r="N117" s="19"/>
      <c r="O117" s="70" t="s">
        <v>480</v>
      </c>
      <c r="P117" s="70"/>
      <c r="Q117" s="22"/>
      <c r="R117" s="19"/>
      <c r="S117" s="19"/>
      <c r="T117" s="19"/>
      <c r="U117" s="19"/>
      <c r="V117" s="19"/>
    </row>
    <row r="118" spans="1:24" ht="15.75" thickBot="1" x14ac:dyDescent="0.3">
      <c r="A118" s="17"/>
      <c r="B118" s="12"/>
      <c r="C118" s="60" t="s">
        <v>452</v>
      </c>
      <c r="D118" s="60"/>
      <c r="E118" s="19"/>
      <c r="F118" s="60" t="s">
        <v>453</v>
      </c>
      <c r="G118" s="60"/>
      <c r="H118" s="19"/>
      <c r="I118" s="60" t="s">
        <v>319</v>
      </c>
      <c r="J118" s="60"/>
      <c r="K118" s="19"/>
      <c r="L118" s="60" t="s">
        <v>454</v>
      </c>
      <c r="M118" s="60"/>
      <c r="N118" s="19"/>
      <c r="O118" s="60" t="s">
        <v>455</v>
      </c>
      <c r="P118" s="60"/>
      <c r="Q118" s="22"/>
      <c r="R118" s="60" t="s">
        <v>456</v>
      </c>
      <c r="S118" s="60"/>
      <c r="T118" s="19"/>
      <c r="U118" s="60" t="s">
        <v>123</v>
      </c>
      <c r="V118" s="60"/>
    </row>
    <row r="119" spans="1:24" x14ac:dyDescent="0.25">
      <c r="A119" s="17"/>
      <c r="B119" s="14" t="s">
        <v>209</v>
      </c>
      <c r="C119" s="56"/>
      <c r="D119" s="42"/>
      <c r="E119" s="22"/>
      <c r="F119" s="42"/>
      <c r="G119" s="42"/>
      <c r="H119" s="22"/>
      <c r="I119" s="56"/>
      <c r="J119" s="42"/>
      <c r="K119" s="22"/>
      <c r="L119" s="42"/>
      <c r="M119" s="42"/>
      <c r="N119" s="22"/>
      <c r="O119" s="56"/>
      <c r="P119" s="42"/>
      <c r="Q119" s="22"/>
      <c r="R119" s="42"/>
      <c r="S119" s="42"/>
      <c r="T119" s="22"/>
      <c r="U119" s="42"/>
      <c r="V119" s="42"/>
    </row>
    <row r="120" spans="1:24" x14ac:dyDescent="0.25">
      <c r="A120" s="17"/>
      <c r="B120" s="12" t="s">
        <v>457</v>
      </c>
      <c r="C120" s="19"/>
      <c r="D120" s="27"/>
      <c r="E120" s="19"/>
      <c r="F120" s="19"/>
      <c r="G120" s="27"/>
      <c r="H120" s="19"/>
      <c r="I120" s="19"/>
      <c r="J120" s="27"/>
      <c r="K120" s="19"/>
      <c r="L120" s="19"/>
      <c r="M120" s="27"/>
      <c r="N120" s="19"/>
      <c r="O120" s="19"/>
      <c r="P120" s="27"/>
      <c r="Q120" s="19"/>
      <c r="R120" s="19"/>
      <c r="S120" s="27"/>
      <c r="T120" s="19"/>
      <c r="U120" s="19"/>
      <c r="V120" s="27"/>
    </row>
    <row r="121" spans="1:24" x14ac:dyDescent="0.25">
      <c r="A121" s="17"/>
      <c r="B121" s="14" t="s">
        <v>458</v>
      </c>
      <c r="C121" s="14" t="s">
        <v>211</v>
      </c>
      <c r="D121" s="44" t="s">
        <v>481</v>
      </c>
      <c r="E121" s="19"/>
      <c r="F121" s="14" t="s">
        <v>211</v>
      </c>
      <c r="G121" s="44" t="s">
        <v>482</v>
      </c>
      <c r="H121" s="19"/>
      <c r="I121" s="14" t="s">
        <v>211</v>
      </c>
      <c r="J121" s="44" t="s">
        <v>483</v>
      </c>
      <c r="K121" s="19"/>
      <c r="L121" s="14" t="s">
        <v>211</v>
      </c>
      <c r="M121" s="44" t="s">
        <v>484</v>
      </c>
      <c r="N121" s="19"/>
      <c r="O121" s="14" t="s">
        <v>211</v>
      </c>
      <c r="P121" s="44" t="s">
        <v>485</v>
      </c>
      <c r="Q121" s="19"/>
      <c r="R121" s="14" t="s">
        <v>211</v>
      </c>
      <c r="S121" s="44" t="s">
        <v>486</v>
      </c>
      <c r="T121" s="19"/>
      <c r="U121" s="14" t="s">
        <v>211</v>
      </c>
      <c r="V121" s="44" t="s">
        <v>434</v>
      </c>
    </row>
    <row r="122" spans="1:24" x14ac:dyDescent="0.25">
      <c r="A122" s="17"/>
      <c r="B122" s="14" t="s">
        <v>465</v>
      </c>
      <c r="C122" s="19"/>
      <c r="D122" s="57" t="s">
        <v>240</v>
      </c>
      <c r="E122" s="19"/>
      <c r="F122" s="19"/>
      <c r="G122" s="57" t="s">
        <v>240</v>
      </c>
      <c r="H122" s="19"/>
      <c r="I122" s="19"/>
      <c r="J122" s="57" t="s">
        <v>240</v>
      </c>
      <c r="K122" s="19"/>
      <c r="L122" s="19"/>
      <c r="M122" s="57" t="s">
        <v>240</v>
      </c>
      <c r="N122" s="19"/>
      <c r="O122" s="19"/>
      <c r="P122" s="57" t="s">
        <v>240</v>
      </c>
      <c r="Q122" s="19"/>
      <c r="R122" s="19"/>
      <c r="S122" s="57" t="s">
        <v>240</v>
      </c>
      <c r="T122" s="19"/>
      <c r="U122" s="19"/>
      <c r="V122" s="57" t="s">
        <v>240</v>
      </c>
    </row>
    <row r="123" spans="1:24" x14ac:dyDescent="0.25">
      <c r="A123" s="17"/>
      <c r="B123" s="14" t="s">
        <v>466</v>
      </c>
      <c r="C123" s="19"/>
      <c r="D123" s="57" t="s">
        <v>240</v>
      </c>
      <c r="E123" s="19"/>
      <c r="F123" s="19"/>
      <c r="G123" s="44" t="s">
        <v>439</v>
      </c>
      <c r="H123" s="19"/>
      <c r="I123" s="19"/>
      <c r="J123" s="57" t="s">
        <v>240</v>
      </c>
      <c r="K123" s="19"/>
      <c r="L123" s="19"/>
      <c r="M123" s="57" t="s">
        <v>240</v>
      </c>
      <c r="N123" s="19"/>
      <c r="O123" s="19"/>
      <c r="P123" s="57" t="s">
        <v>240</v>
      </c>
      <c r="Q123" s="19"/>
      <c r="R123" s="19"/>
      <c r="S123" s="57" t="s">
        <v>240</v>
      </c>
      <c r="T123" s="19"/>
      <c r="U123" s="19"/>
      <c r="V123" s="44" t="s">
        <v>439</v>
      </c>
    </row>
    <row r="124" spans="1:24" ht="15.75" thickBot="1" x14ac:dyDescent="0.3">
      <c r="A124" s="17"/>
      <c r="B124" s="14" t="s">
        <v>467</v>
      </c>
      <c r="C124" s="28"/>
      <c r="D124" s="45">
        <v>-10</v>
      </c>
      <c r="E124" s="19"/>
      <c r="F124" s="28"/>
      <c r="G124" s="45" t="s">
        <v>487</v>
      </c>
      <c r="H124" s="19"/>
      <c r="I124" s="28"/>
      <c r="J124" s="45" t="s">
        <v>488</v>
      </c>
      <c r="K124" s="19"/>
      <c r="L124" s="28"/>
      <c r="M124" s="45">
        <v>-58</v>
      </c>
      <c r="N124" s="19"/>
      <c r="O124" s="28"/>
      <c r="P124" s="45">
        <v>-31</v>
      </c>
      <c r="Q124" s="19"/>
      <c r="R124" s="28"/>
      <c r="S124" s="45" t="s">
        <v>489</v>
      </c>
      <c r="T124" s="19"/>
      <c r="U124" s="28"/>
      <c r="V124" s="45" t="s">
        <v>439</v>
      </c>
    </row>
    <row r="125" spans="1:24" ht="15.75" thickBot="1" x14ac:dyDescent="0.3">
      <c r="A125" s="17"/>
      <c r="B125" s="14" t="s">
        <v>470</v>
      </c>
      <c r="C125" s="59" t="s">
        <v>211</v>
      </c>
      <c r="D125" s="58" t="s">
        <v>471</v>
      </c>
      <c r="E125" s="19"/>
      <c r="F125" s="59" t="s">
        <v>211</v>
      </c>
      <c r="G125" s="58" t="s">
        <v>472</v>
      </c>
      <c r="H125" s="19"/>
      <c r="I125" s="59" t="s">
        <v>211</v>
      </c>
      <c r="J125" s="58" t="s">
        <v>473</v>
      </c>
      <c r="K125" s="19"/>
      <c r="L125" s="59" t="s">
        <v>211</v>
      </c>
      <c r="M125" s="58" t="s">
        <v>474</v>
      </c>
      <c r="N125" s="19"/>
      <c r="O125" s="59" t="s">
        <v>211</v>
      </c>
      <c r="P125" s="58" t="s">
        <v>475</v>
      </c>
      <c r="Q125" s="19"/>
      <c r="R125" s="59" t="s">
        <v>211</v>
      </c>
      <c r="S125" s="58" t="s">
        <v>476</v>
      </c>
      <c r="T125" s="19"/>
      <c r="U125" s="59" t="s">
        <v>211</v>
      </c>
      <c r="V125" s="58" t="s">
        <v>444</v>
      </c>
    </row>
    <row r="126" spans="1:24" ht="15.75" thickTop="1" x14ac:dyDescent="0.25">
      <c r="A126" s="17"/>
      <c r="B126" s="14"/>
      <c r="C126" s="32"/>
      <c r="D126" s="32"/>
      <c r="E126" s="19"/>
      <c r="F126" s="32"/>
      <c r="G126" s="32"/>
      <c r="H126" s="19"/>
      <c r="I126" s="32"/>
      <c r="J126" s="32"/>
      <c r="K126" s="19"/>
      <c r="L126" s="32"/>
      <c r="M126" s="55"/>
      <c r="N126" s="19"/>
      <c r="O126" s="32"/>
      <c r="P126" s="32"/>
      <c r="Q126" s="19"/>
      <c r="R126" s="32"/>
      <c r="S126" s="55"/>
      <c r="T126" s="19"/>
      <c r="U126" s="32"/>
      <c r="V126" s="32"/>
    </row>
    <row r="127" spans="1:24" x14ac:dyDescent="0.25">
      <c r="A127" s="17"/>
      <c r="B127" s="62"/>
      <c r="C127" s="62"/>
      <c r="D127" s="62"/>
      <c r="E127" s="62"/>
      <c r="F127" s="62"/>
      <c r="G127" s="62"/>
      <c r="H127" s="62"/>
      <c r="I127" s="62"/>
      <c r="J127" s="62"/>
      <c r="K127" s="62"/>
      <c r="L127" s="62"/>
      <c r="M127" s="62"/>
      <c r="N127" s="62"/>
      <c r="O127" s="62"/>
      <c r="P127" s="62"/>
      <c r="Q127" s="62"/>
      <c r="R127" s="62"/>
      <c r="S127" s="62"/>
      <c r="T127" s="62"/>
      <c r="U127" s="62"/>
      <c r="V127" s="62"/>
      <c r="W127" s="62"/>
      <c r="X127" s="62"/>
    </row>
    <row r="128" spans="1:24" x14ac:dyDescent="0.25">
      <c r="A128" s="17"/>
      <c r="B128" s="38"/>
      <c r="C128" s="38"/>
      <c r="D128" s="38"/>
      <c r="E128" s="38"/>
      <c r="F128" s="38"/>
      <c r="G128" s="38"/>
      <c r="H128" s="38"/>
      <c r="I128" s="38"/>
      <c r="J128" s="38"/>
      <c r="K128" s="38"/>
      <c r="L128" s="38"/>
      <c r="M128" s="38"/>
      <c r="N128" s="38"/>
      <c r="O128" s="38"/>
      <c r="P128" s="38"/>
      <c r="Q128" s="38"/>
      <c r="R128" s="38"/>
      <c r="S128" s="38"/>
      <c r="T128" s="38"/>
      <c r="U128" s="38"/>
      <c r="V128" s="38"/>
      <c r="W128" s="38"/>
      <c r="X128" s="38"/>
    </row>
    <row r="129" spans="1:23" x14ac:dyDescent="0.25">
      <c r="A129" s="17"/>
      <c r="B129" s="18"/>
      <c r="C129" s="19"/>
      <c r="D129" s="19"/>
      <c r="E129" s="19"/>
      <c r="F129" s="19"/>
      <c r="G129" s="19"/>
      <c r="H129" s="19"/>
      <c r="I129" s="19"/>
      <c r="J129" s="19"/>
      <c r="K129" s="19"/>
      <c r="L129" s="19"/>
      <c r="M129" s="19"/>
      <c r="N129" s="19"/>
      <c r="O129" s="19"/>
      <c r="P129" s="19"/>
      <c r="Q129" s="19"/>
      <c r="R129" s="19"/>
      <c r="S129" s="19"/>
      <c r="T129" s="19"/>
      <c r="U129" s="19"/>
      <c r="V129" s="19"/>
      <c r="W129" s="19"/>
    </row>
    <row r="130" spans="1:23" x14ac:dyDescent="0.25">
      <c r="A130" s="17"/>
      <c r="B130" s="12"/>
      <c r="C130" s="19"/>
      <c r="D130" s="19"/>
      <c r="E130" s="19"/>
      <c r="F130" s="19"/>
      <c r="G130" s="19"/>
      <c r="H130" s="19"/>
      <c r="I130" s="19"/>
      <c r="J130" s="19"/>
      <c r="K130" s="19"/>
      <c r="L130" s="19"/>
      <c r="M130" s="22"/>
      <c r="N130" s="19"/>
      <c r="O130" s="19"/>
      <c r="P130" s="19"/>
      <c r="Q130" s="19"/>
      <c r="R130" s="19"/>
      <c r="S130" s="19"/>
      <c r="T130" s="19"/>
      <c r="U130" s="19"/>
      <c r="V130" s="19"/>
      <c r="W130" s="19"/>
    </row>
    <row r="131" spans="1:23" x14ac:dyDescent="0.25">
      <c r="A131" s="17"/>
      <c r="B131" s="36" t="s">
        <v>490</v>
      </c>
      <c r="C131" s="36"/>
      <c r="D131" s="36"/>
      <c r="E131" s="36"/>
      <c r="F131" s="36"/>
      <c r="G131" s="19"/>
      <c r="H131" s="19"/>
      <c r="I131" s="19"/>
      <c r="J131" s="19"/>
      <c r="K131" s="19"/>
      <c r="L131" s="19"/>
      <c r="M131" s="22"/>
      <c r="N131" s="19"/>
      <c r="O131" s="19"/>
      <c r="P131" s="22"/>
      <c r="Q131" s="19"/>
      <c r="R131" s="19"/>
      <c r="S131" s="19"/>
      <c r="T131" s="19"/>
      <c r="U131" s="19"/>
      <c r="V131" s="19"/>
      <c r="W131" s="19"/>
    </row>
    <row r="132" spans="1:23" x14ac:dyDescent="0.25">
      <c r="A132" s="17"/>
      <c r="B132" s="12"/>
      <c r="C132" s="19"/>
      <c r="D132" s="19"/>
      <c r="E132" s="19"/>
      <c r="F132" s="19"/>
      <c r="G132" s="19"/>
      <c r="H132" s="19"/>
      <c r="I132" s="19"/>
      <c r="J132" s="19"/>
      <c r="K132" s="19"/>
      <c r="L132" s="19"/>
      <c r="M132" s="22"/>
      <c r="N132" s="19"/>
      <c r="O132" s="70" t="s">
        <v>448</v>
      </c>
      <c r="P132" s="70"/>
      <c r="Q132" s="19"/>
      <c r="R132" s="19"/>
      <c r="S132" s="19"/>
      <c r="T132" s="19"/>
      <c r="U132" s="19"/>
      <c r="V132" s="19"/>
      <c r="W132" s="19"/>
    </row>
    <row r="133" spans="1:23" x14ac:dyDescent="0.25">
      <c r="A133" s="17"/>
      <c r="B133" s="12"/>
      <c r="C133" s="70" t="s">
        <v>449</v>
      </c>
      <c r="D133" s="70"/>
      <c r="E133" s="19"/>
      <c r="F133" s="70" t="s">
        <v>449</v>
      </c>
      <c r="G133" s="70"/>
      <c r="H133" s="19"/>
      <c r="I133" s="19"/>
      <c r="J133" s="19"/>
      <c r="K133" s="19"/>
      <c r="L133" s="70" t="s">
        <v>450</v>
      </c>
      <c r="M133" s="70"/>
      <c r="N133" s="19"/>
      <c r="O133" s="70" t="s">
        <v>451</v>
      </c>
      <c r="P133" s="70"/>
      <c r="Q133" s="19"/>
      <c r="R133" s="19"/>
      <c r="S133" s="19"/>
      <c r="T133" s="19"/>
      <c r="U133" s="19"/>
      <c r="V133" s="19"/>
      <c r="W133" s="19"/>
    </row>
    <row r="134" spans="1:23" ht="15.75" thickBot="1" x14ac:dyDescent="0.3">
      <c r="A134" s="17"/>
      <c r="B134" s="12"/>
      <c r="C134" s="60" t="s">
        <v>452</v>
      </c>
      <c r="D134" s="60"/>
      <c r="E134" s="19"/>
      <c r="F134" s="60" t="s">
        <v>453</v>
      </c>
      <c r="G134" s="60"/>
      <c r="H134" s="19"/>
      <c r="I134" s="60" t="s">
        <v>319</v>
      </c>
      <c r="J134" s="60"/>
      <c r="K134" s="19"/>
      <c r="L134" s="60" t="s">
        <v>454</v>
      </c>
      <c r="M134" s="60"/>
      <c r="N134" s="19"/>
      <c r="O134" s="60" t="s">
        <v>455</v>
      </c>
      <c r="P134" s="60"/>
      <c r="Q134" s="19"/>
      <c r="R134" s="19"/>
      <c r="S134" s="41" t="s">
        <v>456</v>
      </c>
      <c r="T134" s="19"/>
      <c r="U134" s="19"/>
      <c r="V134" s="41" t="s">
        <v>123</v>
      </c>
      <c r="W134" s="19"/>
    </row>
    <row r="135" spans="1:23" x14ac:dyDescent="0.25">
      <c r="A135" s="17"/>
      <c r="B135" s="14" t="s">
        <v>209</v>
      </c>
      <c r="C135" s="56"/>
      <c r="D135" s="42"/>
      <c r="E135" s="22"/>
      <c r="F135" s="42"/>
      <c r="G135" s="42"/>
      <c r="H135" s="22"/>
      <c r="I135" s="42"/>
      <c r="J135" s="42"/>
      <c r="K135" s="22"/>
      <c r="L135" s="42"/>
      <c r="M135" s="42"/>
      <c r="N135" s="22"/>
      <c r="O135" s="42"/>
      <c r="P135" s="42"/>
      <c r="Q135" s="22"/>
      <c r="R135" s="22"/>
      <c r="S135" s="42"/>
      <c r="T135" s="22"/>
      <c r="U135" s="22"/>
      <c r="V135" s="42"/>
      <c r="W135" s="19"/>
    </row>
    <row r="136" spans="1:23" x14ac:dyDescent="0.25">
      <c r="A136" s="17"/>
      <c r="B136" s="12" t="s">
        <v>457</v>
      </c>
      <c r="C136" s="19"/>
      <c r="D136" s="27"/>
      <c r="E136" s="19"/>
      <c r="F136" s="19"/>
      <c r="G136" s="27"/>
      <c r="H136" s="19"/>
      <c r="I136" s="19"/>
      <c r="J136" s="19"/>
      <c r="K136" s="19"/>
      <c r="L136" s="19"/>
      <c r="M136" s="19"/>
      <c r="N136" s="19"/>
      <c r="O136" s="19"/>
      <c r="P136" s="27"/>
      <c r="Q136" s="19"/>
      <c r="R136" s="19"/>
      <c r="S136" s="27"/>
      <c r="T136" s="19"/>
      <c r="U136" s="19"/>
      <c r="V136" s="27"/>
      <c r="W136" s="19"/>
    </row>
    <row r="137" spans="1:23" x14ac:dyDescent="0.25">
      <c r="A137" s="17"/>
      <c r="B137" s="14" t="s">
        <v>458</v>
      </c>
      <c r="C137" s="14" t="s">
        <v>211</v>
      </c>
      <c r="D137" s="44" t="s">
        <v>491</v>
      </c>
      <c r="E137" s="19"/>
      <c r="F137" s="14" t="s">
        <v>211</v>
      </c>
      <c r="G137" s="44" t="s">
        <v>492</v>
      </c>
      <c r="H137" s="19"/>
      <c r="I137" s="14" t="s">
        <v>211</v>
      </c>
      <c r="J137" s="44" t="s">
        <v>493</v>
      </c>
      <c r="K137" s="19"/>
      <c r="L137" s="14" t="s">
        <v>211</v>
      </c>
      <c r="M137" s="44" t="s">
        <v>494</v>
      </c>
      <c r="N137" s="19"/>
      <c r="O137" s="14" t="s">
        <v>211</v>
      </c>
      <c r="P137" s="44" t="s">
        <v>495</v>
      </c>
      <c r="Q137" s="19"/>
      <c r="R137" s="14" t="s">
        <v>211</v>
      </c>
      <c r="S137" s="44" t="s">
        <v>496</v>
      </c>
      <c r="T137" s="19"/>
      <c r="U137" s="14" t="s">
        <v>211</v>
      </c>
      <c r="V137" s="44" t="s">
        <v>433</v>
      </c>
      <c r="W137" s="19"/>
    </row>
    <row r="138" spans="1:23" x14ac:dyDescent="0.25">
      <c r="A138" s="17"/>
      <c r="B138" s="14" t="s">
        <v>465</v>
      </c>
      <c r="C138" s="19"/>
      <c r="D138" s="57" t="s">
        <v>240</v>
      </c>
      <c r="E138" s="19"/>
      <c r="F138" s="19"/>
      <c r="G138" s="57" t="s">
        <v>240</v>
      </c>
      <c r="H138" s="19"/>
      <c r="I138" s="19"/>
      <c r="J138" s="57" t="s">
        <v>240</v>
      </c>
      <c r="K138" s="19"/>
      <c r="L138" s="19"/>
      <c r="M138" s="57" t="s">
        <v>240</v>
      </c>
      <c r="N138" s="19"/>
      <c r="O138" s="19"/>
      <c r="P138" s="57" t="s">
        <v>240</v>
      </c>
      <c r="Q138" s="19"/>
      <c r="R138" s="19"/>
      <c r="S138" s="57" t="s">
        <v>240</v>
      </c>
      <c r="T138" s="19"/>
      <c r="U138" s="19"/>
      <c r="V138" s="57" t="s">
        <v>240</v>
      </c>
      <c r="W138" s="19"/>
    </row>
    <row r="139" spans="1:23" x14ac:dyDescent="0.25">
      <c r="A139" s="17"/>
      <c r="B139" s="14" t="s">
        <v>466</v>
      </c>
      <c r="C139" s="19"/>
      <c r="D139" s="57" t="s">
        <v>240</v>
      </c>
      <c r="E139" s="19"/>
      <c r="F139" s="19"/>
      <c r="G139" s="44" t="s">
        <v>291</v>
      </c>
      <c r="H139" s="19"/>
      <c r="I139" s="19"/>
      <c r="J139" s="57" t="s">
        <v>240</v>
      </c>
      <c r="K139" s="19"/>
      <c r="L139" s="19"/>
      <c r="M139" s="57" t="s">
        <v>240</v>
      </c>
      <c r="N139" s="19"/>
      <c r="O139" s="19"/>
      <c r="P139" s="57" t="s">
        <v>240</v>
      </c>
      <c r="Q139" s="19"/>
      <c r="R139" s="19"/>
      <c r="S139" s="57" t="s">
        <v>240</v>
      </c>
      <c r="T139" s="19"/>
      <c r="U139" s="19"/>
      <c r="V139" s="44" t="s">
        <v>291</v>
      </c>
      <c r="W139" s="19"/>
    </row>
    <row r="140" spans="1:23" ht="15.75" thickBot="1" x14ac:dyDescent="0.3">
      <c r="A140" s="17"/>
      <c r="B140" s="14" t="s">
        <v>467</v>
      </c>
      <c r="C140" s="28"/>
      <c r="D140" s="45">
        <v>-363</v>
      </c>
      <c r="E140" s="19"/>
      <c r="F140" s="28"/>
      <c r="G140" s="45" t="s">
        <v>471</v>
      </c>
      <c r="H140" s="19"/>
      <c r="I140" s="28"/>
      <c r="J140" s="45" t="s">
        <v>497</v>
      </c>
      <c r="K140" s="19"/>
      <c r="L140" s="28"/>
      <c r="M140" s="45" t="s">
        <v>498</v>
      </c>
      <c r="N140" s="19"/>
      <c r="O140" s="28"/>
      <c r="P140" s="45">
        <v>-72</v>
      </c>
      <c r="Q140" s="19"/>
      <c r="R140" s="28"/>
      <c r="S140" s="45" t="s">
        <v>487</v>
      </c>
      <c r="T140" s="19"/>
      <c r="U140" s="28"/>
      <c r="V140" s="45" t="s">
        <v>441</v>
      </c>
      <c r="W140" s="19"/>
    </row>
    <row r="141" spans="1:23" ht="15.75" thickBot="1" x14ac:dyDescent="0.3">
      <c r="A141" s="17"/>
      <c r="B141" s="14" t="s">
        <v>470</v>
      </c>
      <c r="C141" s="59" t="s">
        <v>211</v>
      </c>
      <c r="D141" s="58" t="s">
        <v>471</v>
      </c>
      <c r="E141" s="19"/>
      <c r="F141" s="59" t="s">
        <v>211</v>
      </c>
      <c r="G141" s="58" t="s">
        <v>499</v>
      </c>
      <c r="H141" s="19"/>
      <c r="I141" s="59" t="s">
        <v>211</v>
      </c>
      <c r="J141" s="58" t="s">
        <v>500</v>
      </c>
      <c r="K141" s="19"/>
      <c r="L141" s="59" t="s">
        <v>211</v>
      </c>
      <c r="M141" s="58" t="s">
        <v>501</v>
      </c>
      <c r="N141" s="19"/>
      <c r="O141" s="59" t="s">
        <v>211</v>
      </c>
      <c r="P141" s="58" t="s">
        <v>502</v>
      </c>
      <c r="Q141" s="19"/>
      <c r="R141" s="59" t="s">
        <v>211</v>
      </c>
      <c r="S141" s="58" t="s">
        <v>503</v>
      </c>
      <c r="T141" s="19"/>
      <c r="U141" s="59" t="s">
        <v>211</v>
      </c>
      <c r="V141" s="58" t="s">
        <v>445</v>
      </c>
      <c r="W141" s="19"/>
    </row>
    <row r="142" spans="1:23" ht="15.75" thickTop="1" x14ac:dyDescent="0.25">
      <c r="A142" s="17"/>
      <c r="B142" s="14"/>
      <c r="C142" s="32"/>
      <c r="D142" s="32"/>
      <c r="E142" s="19"/>
      <c r="F142" s="32"/>
      <c r="G142" s="32"/>
      <c r="H142" s="19"/>
      <c r="I142" s="32"/>
      <c r="J142" s="32"/>
      <c r="K142" s="19"/>
      <c r="L142" s="32"/>
      <c r="M142" s="55"/>
      <c r="N142" s="19"/>
      <c r="O142" s="32"/>
      <c r="P142" s="55"/>
      <c r="Q142" s="19"/>
      <c r="R142" s="32"/>
      <c r="S142" s="32"/>
      <c r="T142" s="19"/>
      <c r="U142" s="32"/>
      <c r="V142" s="32"/>
      <c r="W142" s="19"/>
    </row>
    <row r="143" spans="1:23" x14ac:dyDescent="0.25">
      <c r="A143" s="17"/>
      <c r="B143" s="14"/>
      <c r="C143" s="19"/>
      <c r="D143" s="19"/>
      <c r="E143" s="19"/>
      <c r="F143" s="19"/>
      <c r="G143" s="19"/>
      <c r="H143" s="19"/>
      <c r="I143" s="19"/>
      <c r="J143" s="19"/>
      <c r="K143" s="19"/>
      <c r="L143" s="19"/>
      <c r="M143" s="19"/>
      <c r="N143" s="19"/>
      <c r="O143" s="19"/>
      <c r="P143" s="19"/>
      <c r="Q143" s="19"/>
      <c r="R143" s="19"/>
      <c r="S143" s="19"/>
      <c r="T143" s="19"/>
      <c r="U143" s="19"/>
      <c r="V143" s="19"/>
      <c r="W143" s="19"/>
    </row>
    <row r="144" spans="1:23" x14ac:dyDescent="0.25">
      <c r="A144" s="17"/>
      <c r="B144" s="14"/>
      <c r="C144" s="19"/>
      <c r="D144" s="19"/>
      <c r="E144" s="19"/>
      <c r="F144" s="19"/>
      <c r="G144" s="19"/>
      <c r="H144" s="19"/>
      <c r="I144" s="19"/>
      <c r="J144" s="19"/>
      <c r="K144" s="19"/>
      <c r="L144" s="19"/>
      <c r="M144" s="19"/>
      <c r="N144" s="19"/>
      <c r="O144" s="19"/>
      <c r="P144" s="19"/>
      <c r="Q144" s="19"/>
      <c r="R144" s="19"/>
      <c r="S144" s="19"/>
      <c r="T144" s="19"/>
      <c r="U144" s="19"/>
      <c r="V144" s="19"/>
      <c r="W144" s="19"/>
    </row>
    <row r="145" spans="1:24" x14ac:dyDescent="0.25">
      <c r="A145" s="17"/>
      <c r="B145" s="36" t="s">
        <v>504</v>
      </c>
      <c r="C145" s="36"/>
      <c r="D145" s="36"/>
      <c r="E145" s="36"/>
      <c r="F145" s="36"/>
      <c r="G145" s="19"/>
      <c r="H145" s="19"/>
      <c r="I145" s="19"/>
      <c r="J145" s="19"/>
      <c r="K145" s="19"/>
      <c r="L145" s="19"/>
      <c r="M145" s="22"/>
      <c r="N145" s="19"/>
      <c r="O145" s="19"/>
      <c r="P145" s="22"/>
      <c r="Q145" s="19"/>
      <c r="R145" s="19"/>
      <c r="S145" s="19"/>
      <c r="T145" s="19"/>
      <c r="U145" s="19"/>
      <c r="V145" s="19"/>
      <c r="W145" s="19"/>
    </row>
    <row r="146" spans="1:24" x14ac:dyDescent="0.25">
      <c r="A146" s="17"/>
      <c r="B146" s="12"/>
      <c r="C146" s="19"/>
      <c r="D146" s="19"/>
      <c r="E146" s="19"/>
      <c r="F146" s="19"/>
      <c r="G146" s="19"/>
      <c r="H146" s="19"/>
      <c r="I146" s="19"/>
      <c r="J146" s="19"/>
      <c r="K146" s="19"/>
      <c r="L146" s="19"/>
      <c r="M146" s="22"/>
      <c r="N146" s="19"/>
      <c r="O146" s="70" t="s">
        <v>478</v>
      </c>
      <c r="P146" s="70"/>
      <c r="Q146" s="19"/>
      <c r="R146" s="19"/>
      <c r="S146" s="19"/>
      <c r="T146" s="19"/>
      <c r="U146" s="19"/>
      <c r="V146" s="19"/>
      <c r="W146" s="19"/>
    </row>
    <row r="147" spans="1:24" x14ac:dyDescent="0.25">
      <c r="A147" s="17"/>
      <c r="B147" s="12"/>
      <c r="C147" s="19"/>
      <c r="D147" s="19"/>
      <c r="E147" s="19"/>
      <c r="F147" s="19"/>
      <c r="G147" s="19"/>
      <c r="H147" s="19"/>
      <c r="I147" s="19"/>
      <c r="J147" s="19"/>
      <c r="K147" s="19"/>
      <c r="L147" s="19"/>
      <c r="M147" s="22"/>
      <c r="N147" s="19"/>
      <c r="O147" s="70" t="s">
        <v>479</v>
      </c>
      <c r="P147" s="70"/>
      <c r="Q147" s="19"/>
      <c r="R147" s="19"/>
      <c r="S147" s="19"/>
      <c r="T147" s="19"/>
      <c r="U147" s="19"/>
      <c r="V147" s="19"/>
      <c r="W147" s="19"/>
    </row>
    <row r="148" spans="1:24" x14ac:dyDescent="0.25">
      <c r="A148" s="17"/>
      <c r="B148" s="12"/>
      <c r="C148" s="70" t="s">
        <v>449</v>
      </c>
      <c r="D148" s="70"/>
      <c r="E148" s="19"/>
      <c r="F148" s="70" t="s">
        <v>449</v>
      </c>
      <c r="G148" s="70"/>
      <c r="H148" s="19"/>
      <c r="I148" s="19"/>
      <c r="J148" s="19"/>
      <c r="K148" s="19"/>
      <c r="L148" s="70" t="s">
        <v>450</v>
      </c>
      <c r="M148" s="70"/>
      <c r="N148" s="19"/>
      <c r="O148" s="70" t="s">
        <v>480</v>
      </c>
      <c r="P148" s="70"/>
      <c r="Q148" s="19"/>
      <c r="R148" s="19"/>
      <c r="S148" s="19"/>
      <c r="T148" s="19"/>
      <c r="U148" s="19"/>
      <c r="V148" s="19"/>
      <c r="W148" s="19"/>
    </row>
    <row r="149" spans="1:24" ht="15.75" thickBot="1" x14ac:dyDescent="0.3">
      <c r="A149" s="17"/>
      <c r="B149" s="12"/>
      <c r="C149" s="60" t="s">
        <v>452</v>
      </c>
      <c r="D149" s="60"/>
      <c r="E149" s="19"/>
      <c r="F149" s="60" t="s">
        <v>453</v>
      </c>
      <c r="G149" s="60"/>
      <c r="H149" s="19"/>
      <c r="I149" s="60" t="s">
        <v>319</v>
      </c>
      <c r="J149" s="60"/>
      <c r="K149" s="19"/>
      <c r="L149" s="60" t="s">
        <v>454</v>
      </c>
      <c r="M149" s="60"/>
      <c r="N149" s="19"/>
      <c r="O149" s="60" t="s">
        <v>455</v>
      </c>
      <c r="P149" s="60"/>
      <c r="Q149" s="19"/>
      <c r="R149" s="19"/>
      <c r="S149" s="41" t="s">
        <v>456</v>
      </c>
      <c r="T149" s="19"/>
      <c r="U149" s="19"/>
      <c r="V149" s="41" t="s">
        <v>123</v>
      </c>
      <c r="W149" s="19"/>
    </row>
    <row r="150" spans="1:24" x14ac:dyDescent="0.25">
      <c r="A150" s="17"/>
      <c r="B150" s="14" t="s">
        <v>209</v>
      </c>
      <c r="C150" s="56"/>
      <c r="D150" s="42"/>
      <c r="E150" s="22"/>
      <c r="F150" s="42"/>
      <c r="G150" s="42"/>
      <c r="H150" s="22"/>
      <c r="I150" s="42"/>
      <c r="J150" s="42"/>
      <c r="K150" s="22"/>
      <c r="L150" s="42"/>
      <c r="M150" s="42"/>
      <c r="N150" s="22"/>
      <c r="O150" s="42"/>
      <c r="P150" s="42"/>
      <c r="Q150" s="22"/>
      <c r="R150" s="22"/>
      <c r="S150" s="42"/>
      <c r="T150" s="22"/>
      <c r="U150" s="22"/>
      <c r="V150" s="42"/>
      <c r="W150" s="19"/>
    </row>
    <row r="151" spans="1:24" x14ac:dyDescent="0.25">
      <c r="A151" s="17"/>
      <c r="B151" s="12" t="s">
        <v>457</v>
      </c>
      <c r="C151" s="19"/>
      <c r="D151" s="27"/>
      <c r="E151" s="19"/>
      <c r="F151" s="19"/>
      <c r="G151" s="27"/>
      <c r="H151" s="19"/>
      <c r="I151" s="19"/>
      <c r="J151" s="27"/>
      <c r="K151" s="19"/>
      <c r="L151" s="19"/>
      <c r="M151" s="27"/>
      <c r="N151" s="19"/>
      <c r="O151" s="19"/>
      <c r="P151" s="19"/>
      <c r="Q151" s="19"/>
      <c r="R151" s="19"/>
      <c r="S151" s="27"/>
      <c r="T151" s="19"/>
      <c r="U151" s="19"/>
      <c r="V151" s="19"/>
      <c r="W151" s="19"/>
    </row>
    <row r="152" spans="1:24" x14ac:dyDescent="0.25">
      <c r="A152" s="17"/>
      <c r="B152" s="14" t="s">
        <v>458</v>
      </c>
      <c r="C152" s="14" t="s">
        <v>211</v>
      </c>
      <c r="D152" s="44" t="s">
        <v>505</v>
      </c>
      <c r="E152" s="19"/>
      <c r="F152" s="14" t="s">
        <v>211</v>
      </c>
      <c r="G152" s="44" t="s">
        <v>506</v>
      </c>
      <c r="H152" s="19"/>
      <c r="I152" s="14" t="s">
        <v>211</v>
      </c>
      <c r="J152" s="44" t="s">
        <v>293</v>
      </c>
      <c r="K152" s="19"/>
      <c r="L152" s="14" t="s">
        <v>211</v>
      </c>
      <c r="M152" s="44" t="s">
        <v>507</v>
      </c>
      <c r="N152" s="19"/>
      <c r="O152" s="14" t="s">
        <v>211</v>
      </c>
      <c r="P152" s="44" t="s">
        <v>508</v>
      </c>
      <c r="Q152" s="19"/>
      <c r="R152" s="14" t="s">
        <v>211</v>
      </c>
      <c r="S152" s="44" t="s">
        <v>509</v>
      </c>
      <c r="T152" s="19"/>
      <c r="U152" s="14" t="s">
        <v>211</v>
      </c>
      <c r="V152" s="44" t="s">
        <v>435</v>
      </c>
      <c r="W152" s="19"/>
    </row>
    <row r="153" spans="1:24" x14ac:dyDescent="0.25">
      <c r="A153" s="17"/>
      <c r="B153" s="14" t="s">
        <v>465</v>
      </c>
      <c r="C153" s="19"/>
      <c r="D153" s="57" t="s">
        <v>240</v>
      </c>
      <c r="E153" s="19"/>
      <c r="F153" s="19"/>
      <c r="G153" s="44">
        <v>-8</v>
      </c>
      <c r="H153" s="19"/>
      <c r="I153" s="19"/>
      <c r="J153" s="57" t="s">
        <v>240</v>
      </c>
      <c r="K153" s="19"/>
      <c r="L153" s="19"/>
      <c r="M153" s="57" t="s">
        <v>240</v>
      </c>
      <c r="N153" s="19"/>
      <c r="O153" s="19"/>
      <c r="P153" s="57" t="s">
        <v>240</v>
      </c>
      <c r="Q153" s="19"/>
      <c r="R153" s="19"/>
      <c r="S153" s="57" t="s">
        <v>240</v>
      </c>
      <c r="T153" s="19"/>
      <c r="U153" s="19"/>
      <c r="V153" s="44">
        <v>-8</v>
      </c>
      <c r="W153" s="19"/>
    </row>
    <row r="154" spans="1:24" x14ac:dyDescent="0.25">
      <c r="A154" s="17"/>
      <c r="B154" s="14" t="s">
        <v>466</v>
      </c>
      <c r="C154" s="19"/>
      <c r="D154" s="57" t="s">
        <v>240</v>
      </c>
      <c r="E154" s="19"/>
      <c r="F154" s="19"/>
      <c r="G154" s="44" t="s">
        <v>440</v>
      </c>
      <c r="H154" s="19"/>
      <c r="I154" s="19"/>
      <c r="J154" s="57" t="s">
        <v>240</v>
      </c>
      <c r="K154" s="19"/>
      <c r="L154" s="19"/>
      <c r="M154" s="57" t="s">
        <v>240</v>
      </c>
      <c r="N154" s="19"/>
      <c r="O154" s="19"/>
      <c r="P154" s="57" t="s">
        <v>240</v>
      </c>
      <c r="Q154" s="19"/>
      <c r="R154" s="19"/>
      <c r="S154" s="57" t="s">
        <v>240</v>
      </c>
      <c r="T154" s="19"/>
      <c r="U154" s="19"/>
      <c r="V154" s="44" t="s">
        <v>440</v>
      </c>
      <c r="W154" s="19"/>
    </row>
    <row r="155" spans="1:24" ht="15.75" thickBot="1" x14ac:dyDescent="0.3">
      <c r="A155" s="17"/>
      <c r="B155" s="14" t="s">
        <v>467</v>
      </c>
      <c r="C155" s="28"/>
      <c r="D155" s="45">
        <v>-251</v>
      </c>
      <c r="E155" s="19"/>
      <c r="F155" s="28"/>
      <c r="G155" s="45" t="s">
        <v>510</v>
      </c>
      <c r="H155" s="19"/>
      <c r="I155" s="28"/>
      <c r="J155" s="45" t="s">
        <v>511</v>
      </c>
      <c r="K155" s="19"/>
      <c r="L155" s="28"/>
      <c r="M155" s="45" t="s">
        <v>512</v>
      </c>
      <c r="N155" s="19"/>
      <c r="O155" s="28"/>
      <c r="P155" s="45">
        <v>-87</v>
      </c>
      <c r="Q155" s="19"/>
      <c r="R155" s="28"/>
      <c r="S155" s="45">
        <v>-34</v>
      </c>
      <c r="T155" s="19"/>
      <c r="U155" s="28"/>
      <c r="V155" s="45" t="s">
        <v>442</v>
      </c>
      <c r="W155" s="19"/>
    </row>
    <row r="156" spans="1:24" ht="15.75" thickBot="1" x14ac:dyDescent="0.3">
      <c r="A156" s="17"/>
      <c r="B156" s="14" t="s">
        <v>470</v>
      </c>
      <c r="C156" s="59" t="s">
        <v>211</v>
      </c>
      <c r="D156" s="58" t="s">
        <v>471</v>
      </c>
      <c r="E156" s="19"/>
      <c r="F156" s="59" t="s">
        <v>211</v>
      </c>
      <c r="G156" s="58" t="s">
        <v>499</v>
      </c>
      <c r="H156" s="19"/>
      <c r="I156" s="59" t="s">
        <v>211</v>
      </c>
      <c r="J156" s="58" t="s">
        <v>500</v>
      </c>
      <c r="K156" s="19"/>
      <c r="L156" s="59" t="s">
        <v>211</v>
      </c>
      <c r="M156" s="58" t="s">
        <v>501</v>
      </c>
      <c r="N156" s="19"/>
      <c r="O156" s="59" t="s">
        <v>211</v>
      </c>
      <c r="P156" s="58" t="s">
        <v>502</v>
      </c>
      <c r="Q156" s="19"/>
      <c r="R156" s="59" t="s">
        <v>211</v>
      </c>
      <c r="S156" s="58" t="s">
        <v>503</v>
      </c>
      <c r="T156" s="19"/>
      <c r="U156" s="59" t="s">
        <v>211</v>
      </c>
      <c r="V156" s="58" t="s">
        <v>445</v>
      </c>
      <c r="W156" s="19"/>
    </row>
    <row r="157" spans="1:24" ht="15.75" thickTop="1" x14ac:dyDescent="0.25">
      <c r="A157" s="17"/>
      <c r="B157" s="14"/>
      <c r="C157" s="32"/>
      <c r="D157" s="32"/>
      <c r="E157" s="19"/>
      <c r="F157" s="32"/>
      <c r="G157" s="32"/>
      <c r="H157" s="19"/>
      <c r="I157" s="32"/>
      <c r="J157" s="32"/>
      <c r="K157" s="19"/>
      <c r="L157" s="32"/>
      <c r="M157" s="55"/>
      <c r="N157" s="19"/>
      <c r="O157" s="32"/>
      <c r="P157" s="32"/>
      <c r="Q157" s="19"/>
      <c r="R157" s="32"/>
      <c r="S157" s="32"/>
      <c r="T157" s="19"/>
      <c r="U157" s="32"/>
      <c r="V157" s="32"/>
      <c r="W157" s="19"/>
    </row>
    <row r="158" spans="1:24" x14ac:dyDescent="0.25">
      <c r="A158" s="17"/>
      <c r="B158" s="35"/>
      <c r="C158" s="35"/>
      <c r="D158" s="35"/>
      <c r="E158" s="35"/>
      <c r="F158" s="35"/>
      <c r="G158" s="35"/>
      <c r="H158" s="35"/>
      <c r="I158" s="35"/>
      <c r="J158" s="35"/>
      <c r="K158" s="35"/>
      <c r="L158" s="35"/>
      <c r="M158" s="35"/>
      <c r="N158" s="35"/>
      <c r="O158" s="35"/>
      <c r="P158" s="35"/>
      <c r="Q158" s="35"/>
      <c r="R158" s="35"/>
      <c r="S158" s="35"/>
      <c r="T158" s="35"/>
      <c r="U158" s="35"/>
      <c r="V158" s="35"/>
      <c r="W158" s="35"/>
      <c r="X158" s="35"/>
    </row>
    <row r="159" spans="1:24" x14ac:dyDescent="0.25">
      <c r="A159" s="17"/>
      <c r="B159" s="35"/>
      <c r="C159" s="35"/>
      <c r="D159" s="35"/>
      <c r="E159" s="35"/>
      <c r="F159" s="35"/>
      <c r="G159" s="35"/>
      <c r="H159" s="35"/>
      <c r="I159" s="35"/>
      <c r="J159" s="35"/>
      <c r="K159" s="35"/>
      <c r="L159" s="35"/>
      <c r="M159" s="35"/>
      <c r="N159" s="35"/>
      <c r="O159" s="35"/>
      <c r="P159" s="35"/>
      <c r="Q159" s="35"/>
      <c r="R159" s="35"/>
      <c r="S159" s="35"/>
      <c r="T159" s="35"/>
      <c r="U159" s="35"/>
      <c r="V159" s="35"/>
      <c r="W159" s="35"/>
      <c r="X159" s="35"/>
    </row>
    <row r="160" spans="1:24" x14ac:dyDescent="0.25">
      <c r="A160" s="17"/>
      <c r="B160" s="35"/>
      <c r="C160" s="35"/>
      <c r="D160" s="35"/>
      <c r="E160" s="35"/>
      <c r="F160" s="35"/>
      <c r="G160" s="35"/>
      <c r="H160" s="35"/>
      <c r="I160" s="35"/>
      <c r="J160" s="35"/>
      <c r="K160" s="35"/>
      <c r="L160" s="35"/>
      <c r="M160" s="35"/>
      <c r="N160" s="35"/>
      <c r="O160" s="35"/>
      <c r="P160" s="35"/>
      <c r="Q160" s="35"/>
      <c r="R160" s="35"/>
      <c r="S160" s="35"/>
      <c r="T160" s="35"/>
      <c r="U160" s="35"/>
      <c r="V160" s="35"/>
      <c r="W160" s="35"/>
      <c r="X160" s="35"/>
    </row>
    <row r="161" spans="1:24" x14ac:dyDescent="0.25">
      <c r="A161" s="17"/>
      <c r="B161" s="37" t="s">
        <v>513</v>
      </c>
      <c r="C161" s="37"/>
      <c r="D161" s="37"/>
      <c r="E161" s="37"/>
      <c r="F161" s="37"/>
      <c r="G161" s="37"/>
      <c r="H161" s="37"/>
      <c r="I161" s="37"/>
      <c r="J161" s="37"/>
      <c r="K161" s="37"/>
      <c r="L161" s="37"/>
      <c r="M161" s="37"/>
      <c r="N161" s="37"/>
      <c r="O161" s="37"/>
      <c r="P161" s="37"/>
      <c r="Q161" s="37"/>
      <c r="R161" s="37"/>
      <c r="S161" s="37"/>
      <c r="T161" s="37"/>
      <c r="U161" s="37"/>
      <c r="V161" s="37"/>
      <c r="W161" s="37"/>
      <c r="X161" s="37"/>
    </row>
    <row r="162" spans="1:24" x14ac:dyDescent="0.25">
      <c r="A162" s="17"/>
      <c r="B162" s="62"/>
      <c r="C162" s="62"/>
      <c r="D162" s="62"/>
      <c r="E162" s="62"/>
      <c r="F162" s="62"/>
      <c r="G162" s="62"/>
      <c r="H162" s="62"/>
      <c r="I162" s="62"/>
      <c r="J162" s="62"/>
      <c r="K162" s="62"/>
      <c r="L162" s="62"/>
      <c r="M162" s="62"/>
      <c r="N162" s="62"/>
      <c r="O162" s="62"/>
      <c r="P162" s="62"/>
      <c r="Q162" s="62"/>
      <c r="R162" s="62"/>
      <c r="S162" s="62"/>
      <c r="T162" s="62"/>
      <c r="U162" s="62"/>
      <c r="V162" s="62"/>
      <c r="W162" s="62"/>
      <c r="X162" s="62"/>
    </row>
    <row r="163" spans="1:24" x14ac:dyDescent="0.25">
      <c r="A163" s="17"/>
      <c r="B163" s="62"/>
      <c r="C163" s="62"/>
      <c r="D163" s="62"/>
      <c r="E163" s="62"/>
      <c r="F163" s="62"/>
      <c r="G163" s="62"/>
      <c r="H163" s="62"/>
      <c r="I163" s="62"/>
      <c r="J163" s="62"/>
      <c r="K163" s="62"/>
      <c r="L163" s="62"/>
      <c r="M163" s="62"/>
      <c r="N163" s="62"/>
      <c r="O163" s="62"/>
      <c r="P163" s="62"/>
      <c r="Q163" s="62"/>
      <c r="R163" s="62"/>
      <c r="S163" s="62"/>
      <c r="T163" s="62"/>
      <c r="U163" s="62"/>
      <c r="V163" s="62"/>
      <c r="W163" s="62"/>
      <c r="X163" s="62"/>
    </row>
    <row r="164" spans="1:24" x14ac:dyDescent="0.25">
      <c r="A164" s="17"/>
      <c r="B164" s="38"/>
      <c r="C164" s="38"/>
      <c r="D164" s="38"/>
      <c r="E164" s="38"/>
      <c r="F164" s="38"/>
      <c r="G164" s="38"/>
      <c r="H164" s="38"/>
      <c r="I164" s="38"/>
      <c r="J164" s="38"/>
      <c r="K164" s="38"/>
      <c r="L164" s="38"/>
      <c r="M164" s="38"/>
      <c r="N164" s="38"/>
      <c r="O164" s="38"/>
      <c r="P164" s="38"/>
      <c r="Q164" s="38"/>
      <c r="R164" s="38"/>
      <c r="S164" s="38"/>
      <c r="T164" s="38"/>
      <c r="U164" s="38"/>
      <c r="V164" s="38"/>
      <c r="W164" s="38"/>
      <c r="X164" s="38"/>
    </row>
    <row r="165" spans="1:24" x14ac:dyDescent="0.25">
      <c r="A165" s="17"/>
      <c r="B165" s="40"/>
      <c r="C165" s="40"/>
      <c r="D165" s="40"/>
      <c r="E165" s="40"/>
      <c r="F165" s="40"/>
      <c r="G165" s="40"/>
      <c r="H165" s="40"/>
      <c r="I165" s="40"/>
      <c r="J165" s="40"/>
      <c r="K165" s="40"/>
      <c r="L165" s="40"/>
      <c r="M165" s="40"/>
      <c r="N165" s="40"/>
      <c r="O165" s="40"/>
      <c r="P165" s="40"/>
      <c r="Q165" s="40"/>
      <c r="R165" s="40"/>
      <c r="S165" s="40"/>
      <c r="T165" s="40"/>
      <c r="U165" s="40"/>
      <c r="V165" s="40"/>
      <c r="W165" s="40"/>
      <c r="X165" s="40"/>
    </row>
    <row r="166" spans="1:24" ht="15" customHeight="1" x14ac:dyDescent="0.25">
      <c r="A166" s="17" t="s">
        <v>943</v>
      </c>
      <c r="B166" s="35" t="s">
        <v>4</v>
      </c>
      <c r="C166" s="35"/>
      <c r="D166" s="35"/>
      <c r="E166" s="35"/>
      <c r="F166" s="35"/>
      <c r="G166" s="35"/>
      <c r="H166" s="35"/>
      <c r="I166" s="35"/>
      <c r="J166" s="35"/>
      <c r="K166" s="35"/>
      <c r="L166" s="35"/>
      <c r="M166" s="35"/>
      <c r="N166" s="35"/>
      <c r="O166" s="35"/>
      <c r="P166" s="35"/>
      <c r="Q166" s="35"/>
      <c r="R166" s="35"/>
      <c r="S166" s="35"/>
      <c r="T166" s="35"/>
      <c r="U166" s="35"/>
      <c r="V166" s="35"/>
      <c r="W166" s="35"/>
      <c r="X166" s="35"/>
    </row>
    <row r="167" spans="1:24" x14ac:dyDescent="0.25">
      <c r="A167" s="17"/>
      <c r="B167" s="62"/>
      <c r="C167" s="62"/>
      <c r="D167" s="62"/>
      <c r="E167" s="62"/>
      <c r="F167" s="62"/>
      <c r="G167" s="62"/>
      <c r="H167" s="62"/>
      <c r="I167" s="62"/>
      <c r="J167" s="62"/>
      <c r="K167" s="62"/>
      <c r="L167" s="62"/>
      <c r="M167" s="62"/>
      <c r="N167" s="62"/>
      <c r="O167" s="62"/>
      <c r="P167" s="62"/>
      <c r="Q167" s="62"/>
      <c r="R167" s="62"/>
      <c r="S167" s="62"/>
      <c r="T167" s="62"/>
      <c r="U167" s="62"/>
      <c r="V167" s="62"/>
      <c r="W167" s="62"/>
      <c r="X167" s="62"/>
    </row>
    <row r="168" spans="1:24" x14ac:dyDescent="0.25">
      <c r="A168" s="17"/>
      <c r="B168" s="38"/>
      <c r="C168" s="38"/>
      <c r="D168" s="38"/>
      <c r="E168" s="38"/>
      <c r="F168" s="38"/>
      <c r="G168" s="38"/>
      <c r="H168" s="38"/>
      <c r="I168" s="38"/>
      <c r="J168" s="38"/>
      <c r="K168" s="38"/>
      <c r="L168" s="38"/>
      <c r="M168" s="38"/>
      <c r="N168" s="38"/>
      <c r="O168" s="38"/>
      <c r="P168" s="38"/>
      <c r="Q168" s="38"/>
      <c r="R168" s="38"/>
      <c r="S168" s="38"/>
      <c r="T168" s="38"/>
      <c r="U168" s="38"/>
      <c r="V168" s="38"/>
      <c r="W168" s="38"/>
      <c r="X168" s="38"/>
    </row>
    <row r="169" spans="1:24" x14ac:dyDescent="0.25">
      <c r="A169" s="17"/>
      <c r="B169" s="18"/>
      <c r="C169" s="19"/>
      <c r="D169" s="19"/>
      <c r="E169" s="19"/>
      <c r="F169" s="19"/>
      <c r="G169" s="19"/>
      <c r="H169" s="19"/>
      <c r="I169" s="19"/>
      <c r="J169" s="19"/>
      <c r="K169" s="19"/>
      <c r="L169" s="19"/>
      <c r="M169" s="19"/>
      <c r="N169" s="19"/>
      <c r="O169" s="19"/>
      <c r="P169" s="19"/>
      <c r="Q169" s="19"/>
      <c r="R169" s="19"/>
      <c r="S169" s="19"/>
      <c r="T169" s="19"/>
      <c r="U169" s="19"/>
      <c r="V169" s="19"/>
      <c r="W169" s="19"/>
      <c r="X169" s="19"/>
    </row>
    <row r="170" spans="1:24" x14ac:dyDescent="0.25">
      <c r="A170" s="17"/>
      <c r="B170" s="14"/>
      <c r="C170" s="19"/>
      <c r="D170" s="19"/>
      <c r="E170" s="19"/>
      <c r="F170" s="19"/>
      <c r="G170" s="19"/>
      <c r="H170" s="19"/>
      <c r="I170" s="19"/>
      <c r="J170" s="19"/>
      <c r="K170" s="19"/>
      <c r="L170" s="19"/>
      <c r="M170" s="19"/>
      <c r="N170" s="19"/>
      <c r="O170" s="19"/>
      <c r="P170" s="19"/>
      <c r="Q170" s="19"/>
      <c r="R170" s="19"/>
      <c r="S170" s="19"/>
      <c r="T170" s="19"/>
      <c r="U170" s="19"/>
      <c r="V170" s="19"/>
      <c r="W170" s="19"/>
      <c r="X170" s="19"/>
    </row>
    <row r="171" spans="1:24" x14ac:dyDescent="0.25">
      <c r="A171" s="17"/>
      <c r="B171" s="14"/>
      <c r="C171" s="12" t="s">
        <v>343</v>
      </c>
      <c r="D171" s="19"/>
      <c r="E171" s="19"/>
      <c r="F171" s="19"/>
      <c r="G171" s="19"/>
      <c r="H171" s="19"/>
      <c r="I171" s="19"/>
      <c r="J171" s="19"/>
      <c r="K171" s="19"/>
      <c r="L171" s="19"/>
      <c r="M171" s="19"/>
      <c r="N171" s="22"/>
      <c r="O171" s="19"/>
      <c r="P171" s="70" t="s">
        <v>514</v>
      </c>
      <c r="Q171" s="70"/>
      <c r="R171" s="19"/>
      <c r="S171" s="19"/>
      <c r="T171" s="19"/>
      <c r="U171" s="19"/>
      <c r="V171" s="19"/>
      <c r="W171" s="19"/>
      <c r="X171" s="19"/>
    </row>
    <row r="172" spans="1:24" x14ac:dyDescent="0.25">
      <c r="A172" s="17"/>
      <c r="B172" s="14"/>
      <c r="C172" s="19"/>
      <c r="D172" s="19"/>
      <c r="E172" s="19"/>
      <c r="F172" s="19"/>
      <c r="G172" s="19"/>
      <c r="H172" s="19"/>
      <c r="I172" s="19"/>
      <c r="J172" s="19"/>
      <c r="K172" s="19"/>
      <c r="L172" s="19"/>
      <c r="M172" s="19"/>
      <c r="N172" s="22"/>
      <c r="O172" s="19"/>
      <c r="P172" s="70" t="s">
        <v>515</v>
      </c>
      <c r="Q172" s="70"/>
      <c r="R172" s="19"/>
      <c r="S172" s="19"/>
      <c r="T172" s="19"/>
      <c r="U172" s="19"/>
      <c r="V172" s="19"/>
      <c r="W172" s="19"/>
      <c r="X172" s="19"/>
    </row>
    <row r="173" spans="1:24" x14ac:dyDescent="0.25">
      <c r="A173" s="17"/>
      <c r="B173" s="14"/>
      <c r="C173" s="19"/>
      <c r="D173" s="19"/>
      <c r="E173" s="19"/>
      <c r="F173" s="19"/>
      <c r="G173" s="19"/>
      <c r="H173" s="19"/>
      <c r="I173" s="19"/>
      <c r="J173" s="19"/>
      <c r="K173" s="19"/>
      <c r="L173" s="19"/>
      <c r="M173" s="19"/>
      <c r="N173" s="22"/>
      <c r="O173" s="19"/>
      <c r="P173" s="70" t="s">
        <v>516</v>
      </c>
      <c r="Q173" s="70"/>
      <c r="R173" s="19"/>
      <c r="S173" s="19"/>
      <c r="T173" s="19"/>
      <c r="U173" s="19"/>
      <c r="V173" s="19"/>
      <c r="W173" s="19"/>
      <c r="X173" s="19"/>
    </row>
    <row r="174" spans="1:24" x14ac:dyDescent="0.25">
      <c r="A174" s="17"/>
      <c r="B174" s="14"/>
      <c r="C174" s="19"/>
      <c r="D174" s="70" t="s">
        <v>449</v>
      </c>
      <c r="E174" s="70"/>
      <c r="F174" s="19"/>
      <c r="G174" s="70" t="s">
        <v>449</v>
      </c>
      <c r="H174" s="70"/>
      <c r="I174" s="19"/>
      <c r="J174" s="19"/>
      <c r="K174" s="19"/>
      <c r="L174" s="19"/>
      <c r="M174" s="70" t="s">
        <v>450</v>
      </c>
      <c r="N174" s="70"/>
      <c r="O174" s="19"/>
      <c r="P174" s="70" t="s">
        <v>480</v>
      </c>
      <c r="Q174" s="70"/>
      <c r="R174" s="19"/>
      <c r="S174" s="19"/>
      <c r="T174" s="19"/>
      <c r="U174" s="19"/>
      <c r="V174" s="19"/>
      <c r="W174" s="19"/>
      <c r="X174" s="19"/>
    </row>
    <row r="175" spans="1:24" ht="15.75" thickBot="1" x14ac:dyDescent="0.3">
      <c r="A175" s="17"/>
      <c r="B175" s="14"/>
      <c r="C175" s="19"/>
      <c r="D175" s="60" t="s">
        <v>452</v>
      </c>
      <c r="E175" s="60"/>
      <c r="F175" s="19"/>
      <c r="G175" s="60" t="s">
        <v>453</v>
      </c>
      <c r="H175" s="60"/>
      <c r="I175" s="19"/>
      <c r="J175" s="60" t="s">
        <v>319</v>
      </c>
      <c r="K175" s="60"/>
      <c r="L175" s="19"/>
      <c r="M175" s="60" t="s">
        <v>454</v>
      </c>
      <c r="N175" s="60"/>
      <c r="O175" s="19"/>
      <c r="P175" s="60" t="s">
        <v>455</v>
      </c>
      <c r="Q175" s="60"/>
      <c r="R175" s="19"/>
      <c r="S175" s="60" t="s">
        <v>456</v>
      </c>
      <c r="T175" s="60"/>
      <c r="U175" s="19"/>
      <c r="V175" s="60" t="s">
        <v>517</v>
      </c>
      <c r="W175" s="60"/>
      <c r="X175" s="19"/>
    </row>
    <row r="176" spans="1:24" x14ac:dyDescent="0.25">
      <c r="A176" s="17"/>
      <c r="B176" s="14"/>
      <c r="C176" s="14" t="s">
        <v>209</v>
      </c>
      <c r="D176" s="56"/>
      <c r="E176" s="42"/>
      <c r="F176" s="22"/>
      <c r="G176" s="56"/>
      <c r="H176" s="42"/>
      <c r="I176" s="22"/>
      <c r="J176" s="56"/>
      <c r="K176" s="42"/>
      <c r="L176" s="22"/>
      <c r="M176" s="56"/>
      <c r="N176" s="42"/>
      <c r="O176" s="22"/>
      <c r="P176" s="56"/>
      <c r="Q176" s="42"/>
      <c r="R176" s="22"/>
      <c r="S176" s="56"/>
      <c r="T176" s="42"/>
      <c r="U176" s="22"/>
      <c r="V176" s="56"/>
      <c r="W176" s="42"/>
      <c r="X176" s="19"/>
    </row>
    <row r="177" spans="1:24" x14ac:dyDescent="0.25">
      <c r="A177" s="17"/>
      <c r="B177" s="14"/>
      <c r="C177" s="12" t="s">
        <v>518</v>
      </c>
      <c r="D177" s="19"/>
      <c r="E177" s="19"/>
      <c r="F177" s="19"/>
      <c r="G177" s="19"/>
      <c r="H177" s="19"/>
      <c r="I177" s="19"/>
      <c r="J177" s="19"/>
      <c r="K177" s="19"/>
      <c r="L177" s="19"/>
      <c r="M177" s="19"/>
      <c r="N177" s="19"/>
      <c r="O177" s="19"/>
      <c r="P177" s="19"/>
      <c r="Q177" s="19"/>
      <c r="R177" s="19"/>
      <c r="S177" s="19"/>
      <c r="T177" s="19"/>
      <c r="U177" s="19"/>
      <c r="V177" s="19"/>
      <c r="W177" s="19"/>
      <c r="X177" s="19"/>
    </row>
    <row r="178" spans="1:24" x14ac:dyDescent="0.25">
      <c r="A178" s="17"/>
      <c r="B178" s="14"/>
      <c r="C178" s="14" t="s">
        <v>519</v>
      </c>
      <c r="D178" s="19"/>
      <c r="E178" s="19"/>
      <c r="F178" s="19"/>
      <c r="G178" s="19"/>
      <c r="H178" s="19"/>
      <c r="I178" s="19"/>
      <c r="J178" s="19"/>
      <c r="K178" s="19"/>
      <c r="L178" s="19"/>
      <c r="M178" s="19"/>
      <c r="N178" s="19"/>
      <c r="O178" s="19"/>
      <c r="P178" s="19"/>
      <c r="Q178" s="19"/>
      <c r="R178" s="19"/>
      <c r="S178" s="19"/>
      <c r="T178" s="19"/>
      <c r="U178" s="19"/>
      <c r="V178" s="19"/>
      <c r="W178" s="19"/>
      <c r="X178" s="19"/>
    </row>
    <row r="179" spans="1:24" x14ac:dyDescent="0.25">
      <c r="A179" s="17"/>
      <c r="B179" s="14"/>
      <c r="C179" s="15" t="s">
        <v>520</v>
      </c>
      <c r="D179" s="14" t="s">
        <v>211</v>
      </c>
      <c r="E179" s="57" t="s">
        <v>240</v>
      </c>
      <c r="F179" s="19"/>
      <c r="G179" s="14" t="s">
        <v>211</v>
      </c>
      <c r="H179" s="57" t="s">
        <v>240</v>
      </c>
      <c r="I179" s="19"/>
      <c r="J179" s="14" t="s">
        <v>211</v>
      </c>
      <c r="K179" s="57" t="s">
        <v>240</v>
      </c>
      <c r="L179" s="19"/>
      <c r="M179" s="14" t="s">
        <v>211</v>
      </c>
      <c r="N179" s="44" t="s">
        <v>473</v>
      </c>
      <c r="O179" s="19"/>
      <c r="P179" s="14" t="s">
        <v>211</v>
      </c>
      <c r="Q179" s="57" t="s">
        <v>240</v>
      </c>
      <c r="R179" s="19"/>
      <c r="S179" s="14" t="s">
        <v>211</v>
      </c>
      <c r="T179" s="57" t="s">
        <v>240</v>
      </c>
      <c r="U179" s="19"/>
      <c r="V179" s="14" t="s">
        <v>211</v>
      </c>
      <c r="W179" s="44" t="s">
        <v>473</v>
      </c>
      <c r="X179" s="19"/>
    </row>
    <row r="180" spans="1:24" ht="15.75" thickBot="1" x14ac:dyDescent="0.3">
      <c r="A180" s="17"/>
      <c r="B180" s="14"/>
      <c r="C180" s="15" t="s">
        <v>521</v>
      </c>
      <c r="D180" s="74"/>
      <c r="E180" s="45" t="s">
        <v>471</v>
      </c>
      <c r="F180" s="19"/>
      <c r="G180" s="74"/>
      <c r="H180" s="45" t="s">
        <v>472</v>
      </c>
      <c r="I180" s="19"/>
      <c r="J180" s="74"/>
      <c r="K180" s="45" t="s">
        <v>473</v>
      </c>
      <c r="L180" s="19"/>
      <c r="M180" s="74"/>
      <c r="N180" s="45" t="s">
        <v>522</v>
      </c>
      <c r="O180" s="19"/>
      <c r="P180" s="74"/>
      <c r="Q180" s="45" t="s">
        <v>475</v>
      </c>
      <c r="R180" s="19"/>
      <c r="S180" s="74"/>
      <c r="T180" s="45" t="s">
        <v>476</v>
      </c>
      <c r="U180" s="19"/>
      <c r="V180" s="74"/>
      <c r="W180" s="45" t="s">
        <v>523</v>
      </c>
      <c r="X180" s="19"/>
    </row>
    <row r="181" spans="1:24" ht="15.75" thickBot="1" x14ac:dyDescent="0.3">
      <c r="A181" s="17"/>
      <c r="B181" s="14"/>
      <c r="C181" s="75" t="s">
        <v>524</v>
      </c>
      <c r="D181" s="59" t="s">
        <v>211</v>
      </c>
      <c r="E181" s="58" t="s">
        <v>471</v>
      </c>
      <c r="F181" s="19"/>
      <c r="G181" s="59" t="s">
        <v>211</v>
      </c>
      <c r="H181" s="58" t="s">
        <v>472</v>
      </c>
      <c r="I181" s="19"/>
      <c r="J181" s="59" t="s">
        <v>211</v>
      </c>
      <c r="K181" s="58" t="s">
        <v>473</v>
      </c>
      <c r="L181" s="19"/>
      <c r="M181" s="59" t="s">
        <v>211</v>
      </c>
      <c r="N181" s="58" t="s">
        <v>474</v>
      </c>
      <c r="O181" s="19"/>
      <c r="P181" s="59" t="s">
        <v>211</v>
      </c>
      <c r="Q181" s="58" t="s">
        <v>475</v>
      </c>
      <c r="R181" s="19"/>
      <c r="S181" s="59" t="s">
        <v>211</v>
      </c>
      <c r="T181" s="58" t="s">
        <v>476</v>
      </c>
      <c r="U181" s="19"/>
      <c r="V181" s="59" t="s">
        <v>211</v>
      </c>
      <c r="W181" s="58" t="s">
        <v>444</v>
      </c>
      <c r="X181" s="19"/>
    </row>
    <row r="182" spans="1:24" ht="15.75" thickTop="1" x14ac:dyDescent="0.25">
      <c r="A182" s="17"/>
      <c r="B182" s="14"/>
      <c r="C182" s="19"/>
      <c r="D182" s="32"/>
      <c r="E182" s="32"/>
      <c r="F182" s="19"/>
      <c r="G182" s="32"/>
      <c r="H182" s="32"/>
      <c r="I182" s="19"/>
      <c r="J182" s="32"/>
      <c r="K182" s="32"/>
      <c r="L182" s="19"/>
      <c r="M182" s="32"/>
      <c r="N182" s="32"/>
      <c r="O182" s="19"/>
      <c r="P182" s="32"/>
      <c r="Q182" s="32"/>
      <c r="R182" s="19"/>
      <c r="S182" s="32"/>
      <c r="T182" s="32"/>
      <c r="U182" s="19"/>
      <c r="V182" s="32"/>
      <c r="W182" s="32"/>
      <c r="X182" s="19"/>
    </row>
    <row r="183" spans="1:24" x14ac:dyDescent="0.25">
      <c r="A183" s="17"/>
      <c r="B183" s="14"/>
      <c r="C183" s="12" t="s">
        <v>525</v>
      </c>
      <c r="D183" s="19"/>
      <c r="E183" s="19"/>
      <c r="F183" s="19"/>
      <c r="G183" s="19"/>
      <c r="H183" s="19"/>
      <c r="I183" s="19"/>
      <c r="J183" s="19"/>
      <c r="K183" s="19"/>
      <c r="L183" s="19"/>
      <c r="M183" s="19"/>
      <c r="N183" s="19"/>
      <c r="O183" s="19"/>
      <c r="P183" s="19"/>
      <c r="Q183" s="19"/>
      <c r="R183" s="19"/>
      <c r="S183" s="19"/>
      <c r="T183" s="19"/>
      <c r="U183" s="19"/>
      <c r="V183" s="19"/>
      <c r="W183" s="19"/>
      <c r="X183" s="19"/>
    </row>
    <row r="184" spans="1:24" x14ac:dyDescent="0.25">
      <c r="A184" s="17"/>
      <c r="B184" s="14"/>
      <c r="C184" s="14" t="s">
        <v>526</v>
      </c>
      <c r="D184" s="19"/>
      <c r="E184" s="19"/>
      <c r="F184" s="19"/>
      <c r="G184" s="19"/>
      <c r="H184" s="19"/>
      <c r="I184" s="19"/>
      <c r="J184" s="19"/>
      <c r="K184" s="19"/>
      <c r="L184" s="19"/>
      <c r="M184" s="19"/>
      <c r="N184" s="19"/>
      <c r="O184" s="19"/>
      <c r="P184" s="19"/>
      <c r="Q184" s="19"/>
      <c r="R184" s="19"/>
      <c r="S184" s="19"/>
      <c r="T184" s="19"/>
      <c r="U184" s="19"/>
      <c r="V184" s="19"/>
      <c r="W184" s="19"/>
      <c r="X184" s="19"/>
    </row>
    <row r="185" spans="1:24" x14ac:dyDescent="0.25">
      <c r="A185" s="17"/>
      <c r="B185" s="14"/>
      <c r="C185" s="15" t="s">
        <v>527</v>
      </c>
      <c r="D185" s="14" t="s">
        <v>211</v>
      </c>
      <c r="E185" s="44" t="s">
        <v>528</v>
      </c>
      <c r="F185" s="19"/>
      <c r="G185" s="14" t="s">
        <v>211</v>
      </c>
      <c r="H185" s="44" t="s">
        <v>529</v>
      </c>
      <c r="I185" s="19"/>
      <c r="J185" s="14" t="s">
        <v>211</v>
      </c>
      <c r="K185" s="57" t="s">
        <v>240</v>
      </c>
      <c r="L185" s="19"/>
      <c r="M185" s="14" t="s">
        <v>211</v>
      </c>
      <c r="N185" s="44" t="s">
        <v>530</v>
      </c>
      <c r="O185" s="19"/>
      <c r="P185" s="14" t="s">
        <v>211</v>
      </c>
      <c r="Q185" s="44" t="s">
        <v>359</v>
      </c>
      <c r="R185" s="19"/>
      <c r="S185" s="19"/>
      <c r="T185" s="19"/>
      <c r="U185" s="19"/>
      <c r="V185" s="14" t="s">
        <v>211</v>
      </c>
      <c r="W185" s="44" t="s">
        <v>531</v>
      </c>
      <c r="X185" s="19"/>
    </row>
    <row r="186" spans="1:24" ht="15.75" thickBot="1" x14ac:dyDescent="0.3">
      <c r="A186" s="17"/>
      <c r="B186" s="14"/>
      <c r="C186" s="15" t="s">
        <v>521</v>
      </c>
      <c r="D186" s="74"/>
      <c r="E186" s="45" t="s">
        <v>532</v>
      </c>
      <c r="F186" s="19"/>
      <c r="G186" s="74"/>
      <c r="H186" s="45" t="s">
        <v>533</v>
      </c>
      <c r="I186" s="19"/>
      <c r="J186" s="74"/>
      <c r="K186" s="45" t="s">
        <v>320</v>
      </c>
      <c r="L186" s="19"/>
      <c r="M186" s="74"/>
      <c r="N186" s="45" t="s">
        <v>534</v>
      </c>
      <c r="O186" s="19"/>
      <c r="P186" s="74"/>
      <c r="Q186" s="45" t="s">
        <v>535</v>
      </c>
      <c r="R186" s="19"/>
      <c r="S186" s="49"/>
      <c r="T186" s="19"/>
      <c r="U186" s="19"/>
      <c r="V186" s="74"/>
      <c r="W186" s="45" t="s">
        <v>536</v>
      </c>
      <c r="X186" s="19"/>
    </row>
    <row r="187" spans="1:24" ht="15.75" thickBot="1" x14ac:dyDescent="0.3">
      <c r="A187" s="17"/>
      <c r="B187" s="14"/>
      <c r="C187" s="75" t="s">
        <v>537</v>
      </c>
      <c r="D187" s="59" t="s">
        <v>211</v>
      </c>
      <c r="E187" s="58" t="s">
        <v>314</v>
      </c>
      <c r="F187" s="19"/>
      <c r="G187" s="59" t="s">
        <v>211</v>
      </c>
      <c r="H187" s="58" t="s">
        <v>317</v>
      </c>
      <c r="I187" s="19"/>
      <c r="J187" s="59" t="s">
        <v>211</v>
      </c>
      <c r="K187" s="58" t="s">
        <v>320</v>
      </c>
      <c r="L187" s="19"/>
      <c r="M187" s="59" t="s">
        <v>211</v>
      </c>
      <c r="N187" s="58" t="s">
        <v>323</v>
      </c>
      <c r="O187" s="19"/>
      <c r="P187" s="59" t="s">
        <v>211</v>
      </c>
      <c r="Q187" s="58" t="s">
        <v>326</v>
      </c>
      <c r="R187" s="19"/>
      <c r="S187" s="19"/>
      <c r="T187" s="19"/>
      <c r="U187" s="19"/>
      <c r="V187" s="59" t="s">
        <v>211</v>
      </c>
      <c r="W187" s="58" t="s">
        <v>329</v>
      </c>
      <c r="X187" s="19"/>
    </row>
    <row r="188" spans="1:24" ht="15.75" thickTop="1" x14ac:dyDescent="0.25">
      <c r="A188" s="17"/>
      <c r="B188" s="14"/>
      <c r="C188" s="19"/>
      <c r="D188" s="32"/>
      <c r="E188" s="32"/>
      <c r="F188" s="19"/>
      <c r="G188" s="32"/>
      <c r="H188" s="32"/>
      <c r="I188" s="19"/>
      <c r="J188" s="32"/>
      <c r="K188" s="32"/>
      <c r="L188" s="19"/>
      <c r="M188" s="32"/>
      <c r="N188" s="32"/>
      <c r="O188" s="19"/>
      <c r="P188" s="32"/>
      <c r="Q188" s="32"/>
      <c r="R188" s="19"/>
      <c r="S188" s="19"/>
      <c r="T188" s="19"/>
      <c r="U188" s="19"/>
      <c r="V188" s="32"/>
      <c r="W188" s="32"/>
      <c r="X188" s="19"/>
    </row>
    <row r="189" spans="1:24" x14ac:dyDescent="0.25">
      <c r="A189" s="17"/>
      <c r="B189" s="14"/>
      <c r="C189" s="12" t="s">
        <v>363</v>
      </c>
      <c r="D189" s="19"/>
      <c r="E189" s="19"/>
      <c r="F189" s="19"/>
      <c r="G189" s="19"/>
      <c r="H189" s="19"/>
      <c r="I189" s="19"/>
      <c r="J189" s="19"/>
      <c r="K189" s="19"/>
      <c r="L189" s="19"/>
      <c r="M189" s="19"/>
      <c r="N189" s="22"/>
      <c r="O189" s="19"/>
      <c r="P189" s="70" t="s">
        <v>514</v>
      </c>
      <c r="Q189" s="70"/>
      <c r="R189" s="19"/>
      <c r="S189" s="19"/>
      <c r="T189" s="19"/>
      <c r="U189" s="19"/>
      <c r="V189" s="19"/>
      <c r="W189" s="19"/>
      <c r="X189" s="19"/>
    </row>
    <row r="190" spans="1:24" x14ac:dyDescent="0.25">
      <c r="A190" s="17"/>
      <c r="B190" s="14"/>
      <c r="C190" s="19"/>
      <c r="D190" s="19"/>
      <c r="E190" s="19"/>
      <c r="F190" s="19"/>
      <c r="G190" s="19"/>
      <c r="H190" s="19"/>
      <c r="I190" s="19"/>
      <c r="J190" s="19"/>
      <c r="K190" s="19"/>
      <c r="L190" s="19"/>
      <c r="M190" s="19"/>
      <c r="N190" s="22"/>
      <c r="O190" s="19"/>
      <c r="P190" s="70" t="s">
        <v>515</v>
      </c>
      <c r="Q190" s="70"/>
      <c r="R190" s="19"/>
      <c r="S190" s="19"/>
      <c r="T190" s="19"/>
      <c r="U190" s="19"/>
      <c r="V190" s="19"/>
      <c r="W190" s="19"/>
      <c r="X190" s="19"/>
    </row>
    <row r="191" spans="1:24" x14ac:dyDescent="0.25">
      <c r="A191" s="17"/>
      <c r="B191" s="14"/>
      <c r="C191" s="19"/>
      <c r="D191" s="19"/>
      <c r="E191" s="19"/>
      <c r="F191" s="19"/>
      <c r="G191" s="19"/>
      <c r="H191" s="19"/>
      <c r="I191" s="19"/>
      <c r="J191" s="19"/>
      <c r="K191" s="19"/>
      <c r="L191" s="19"/>
      <c r="M191" s="19"/>
      <c r="N191" s="22"/>
      <c r="O191" s="19"/>
      <c r="P191" s="70" t="s">
        <v>516</v>
      </c>
      <c r="Q191" s="70"/>
      <c r="R191" s="19"/>
      <c r="S191" s="19"/>
      <c r="T191" s="19"/>
      <c r="U191" s="19"/>
      <c r="V191" s="19"/>
      <c r="W191" s="19"/>
      <c r="X191" s="19"/>
    </row>
    <row r="192" spans="1:24" x14ac:dyDescent="0.25">
      <c r="A192" s="17"/>
      <c r="B192" s="14"/>
      <c r="C192" s="19"/>
      <c r="D192" s="70" t="s">
        <v>449</v>
      </c>
      <c r="E192" s="70"/>
      <c r="F192" s="19"/>
      <c r="G192" s="70" t="s">
        <v>449</v>
      </c>
      <c r="H192" s="70"/>
      <c r="I192" s="19"/>
      <c r="J192" s="19"/>
      <c r="K192" s="19"/>
      <c r="L192" s="19"/>
      <c r="M192" s="70" t="s">
        <v>450</v>
      </c>
      <c r="N192" s="70"/>
      <c r="O192" s="19"/>
      <c r="P192" s="70" t="s">
        <v>480</v>
      </c>
      <c r="Q192" s="70"/>
      <c r="R192" s="19"/>
      <c r="S192" s="19"/>
      <c r="T192" s="19"/>
      <c r="U192" s="19"/>
      <c r="V192" s="19"/>
      <c r="W192" s="19"/>
      <c r="X192" s="19"/>
    </row>
    <row r="193" spans="1:24" ht="15.75" thickBot="1" x14ac:dyDescent="0.3">
      <c r="A193" s="17"/>
      <c r="B193" s="14"/>
      <c r="C193" s="19"/>
      <c r="D193" s="60" t="s">
        <v>452</v>
      </c>
      <c r="E193" s="60"/>
      <c r="F193" s="19"/>
      <c r="G193" s="60" t="s">
        <v>453</v>
      </c>
      <c r="H193" s="60"/>
      <c r="I193" s="19"/>
      <c r="J193" s="60" t="s">
        <v>319</v>
      </c>
      <c r="K193" s="60"/>
      <c r="L193" s="19"/>
      <c r="M193" s="60" t="s">
        <v>454</v>
      </c>
      <c r="N193" s="60"/>
      <c r="O193" s="19"/>
      <c r="P193" s="60" t="s">
        <v>455</v>
      </c>
      <c r="Q193" s="60"/>
      <c r="R193" s="19"/>
      <c r="S193" s="60" t="s">
        <v>456</v>
      </c>
      <c r="T193" s="60"/>
      <c r="U193" s="19"/>
      <c r="V193" s="60" t="s">
        <v>517</v>
      </c>
      <c r="W193" s="60"/>
      <c r="X193" s="19"/>
    </row>
    <row r="194" spans="1:24" x14ac:dyDescent="0.25">
      <c r="A194" s="17"/>
      <c r="B194" s="14"/>
      <c r="C194" s="14" t="s">
        <v>209</v>
      </c>
      <c r="D194" s="56"/>
      <c r="E194" s="42"/>
      <c r="F194" s="22"/>
      <c r="G194" s="56"/>
      <c r="H194" s="42"/>
      <c r="I194" s="22"/>
      <c r="J194" s="56"/>
      <c r="K194" s="42"/>
      <c r="L194" s="22"/>
      <c r="M194" s="56"/>
      <c r="N194" s="42"/>
      <c r="O194" s="22"/>
      <c r="P194" s="56"/>
      <c r="Q194" s="42"/>
      <c r="R194" s="22"/>
      <c r="S194" s="56"/>
      <c r="T194" s="42"/>
      <c r="U194" s="22"/>
      <c r="V194" s="56"/>
      <c r="W194" s="42"/>
      <c r="X194" s="19"/>
    </row>
    <row r="195" spans="1:24" x14ac:dyDescent="0.25">
      <c r="A195" s="17"/>
      <c r="B195" s="14"/>
      <c r="C195" s="12" t="s">
        <v>518</v>
      </c>
      <c r="D195" s="19"/>
      <c r="E195" s="19"/>
      <c r="F195" s="19"/>
      <c r="G195" s="19"/>
      <c r="H195" s="19"/>
      <c r="I195" s="19"/>
      <c r="J195" s="19"/>
      <c r="K195" s="19"/>
      <c r="L195" s="19"/>
      <c r="M195" s="19"/>
      <c r="N195" s="19"/>
      <c r="O195" s="19"/>
      <c r="P195" s="19"/>
      <c r="Q195" s="19"/>
      <c r="R195" s="19"/>
      <c r="S195" s="19"/>
      <c r="T195" s="19"/>
      <c r="U195" s="19"/>
      <c r="V195" s="19"/>
      <c r="W195" s="19"/>
      <c r="X195" s="19"/>
    </row>
    <row r="196" spans="1:24" x14ac:dyDescent="0.25">
      <c r="A196" s="17"/>
      <c r="B196" s="14"/>
      <c r="C196" s="14" t="s">
        <v>519</v>
      </c>
      <c r="D196" s="19"/>
      <c r="E196" s="19"/>
      <c r="F196" s="19"/>
      <c r="G196" s="19"/>
      <c r="H196" s="19"/>
      <c r="I196" s="19"/>
      <c r="J196" s="19"/>
      <c r="K196" s="19"/>
      <c r="L196" s="19"/>
      <c r="M196" s="19"/>
      <c r="N196" s="19"/>
      <c r="O196" s="19"/>
      <c r="P196" s="19"/>
      <c r="Q196" s="19"/>
      <c r="R196" s="19"/>
      <c r="S196" s="19"/>
      <c r="T196" s="19"/>
      <c r="U196" s="19"/>
      <c r="V196" s="19"/>
      <c r="W196" s="19"/>
      <c r="X196" s="19"/>
    </row>
    <row r="197" spans="1:24" x14ac:dyDescent="0.25">
      <c r="A197" s="17"/>
      <c r="B197" s="14"/>
      <c r="C197" s="15" t="s">
        <v>520</v>
      </c>
      <c r="D197" s="14" t="s">
        <v>211</v>
      </c>
      <c r="E197" s="57" t="s">
        <v>240</v>
      </c>
      <c r="F197" s="19"/>
      <c r="G197" s="14" t="s">
        <v>211</v>
      </c>
      <c r="H197" s="57" t="s">
        <v>240</v>
      </c>
      <c r="I197" s="19"/>
      <c r="J197" s="14" t="s">
        <v>211</v>
      </c>
      <c r="K197" s="57" t="s">
        <v>240</v>
      </c>
      <c r="L197" s="19"/>
      <c r="M197" s="14" t="s">
        <v>211</v>
      </c>
      <c r="N197" s="44" t="s">
        <v>538</v>
      </c>
      <c r="O197" s="19"/>
      <c r="P197" s="14" t="s">
        <v>211</v>
      </c>
      <c r="Q197" s="57" t="s">
        <v>240</v>
      </c>
      <c r="R197" s="19"/>
      <c r="S197" s="14" t="s">
        <v>211</v>
      </c>
      <c r="T197" s="57" t="s">
        <v>240</v>
      </c>
      <c r="U197" s="19"/>
      <c r="V197" s="14" t="s">
        <v>211</v>
      </c>
      <c r="W197" s="44" t="s">
        <v>538</v>
      </c>
      <c r="X197" s="19"/>
    </row>
    <row r="198" spans="1:24" ht="15.75" thickBot="1" x14ac:dyDescent="0.3">
      <c r="A198" s="17"/>
      <c r="B198" s="14"/>
      <c r="C198" s="15" t="s">
        <v>521</v>
      </c>
      <c r="D198" s="74"/>
      <c r="E198" s="45" t="s">
        <v>481</v>
      </c>
      <c r="F198" s="19"/>
      <c r="G198" s="74"/>
      <c r="H198" s="45" t="s">
        <v>482</v>
      </c>
      <c r="I198" s="19"/>
      <c r="J198" s="74"/>
      <c r="K198" s="45" t="s">
        <v>483</v>
      </c>
      <c r="L198" s="19"/>
      <c r="M198" s="74"/>
      <c r="N198" s="45" t="s">
        <v>539</v>
      </c>
      <c r="O198" s="19"/>
      <c r="P198" s="74"/>
      <c r="Q198" s="45" t="s">
        <v>485</v>
      </c>
      <c r="R198" s="19"/>
      <c r="S198" s="74"/>
      <c r="T198" s="45" t="s">
        <v>486</v>
      </c>
      <c r="U198" s="19"/>
      <c r="V198" s="74"/>
      <c r="W198" s="45" t="s">
        <v>540</v>
      </c>
      <c r="X198" s="19"/>
    </row>
    <row r="199" spans="1:24" ht="15.75" thickBot="1" x14ac:dyDescent="0.3">
      <c r="A199" s="17"/>
      <c r="B199" s="14"/>
      <c r="C199" s="75" t="s">
        <v>524</v>
      </c>
      <c r="D199" s="59" t="s">
        <v>211</v>
      </c>
      <c r="E199" s="58" t="s">
        <v>481</v>
      </c>
      <c r="F199" s="19"/>
      <c r="G199" s="59" t="s">
        <v>211</v>
      </c>
      <c r="H199" s="58" t="s">
        <v>482</v>
      </c>
      <c r="I199" s="19"/>
      <c r="J199" s="59" t="s">
        <v>211</v>
      </c>
      <c r="K199" s="58" t="s">
        <v>483</v>
      </c>
      <c r="L199" s="19"/>
      <c r="M199" s="59" t="s">
        <v>211</v>
      </c>
      <c r="N199" s="58" t="s">
        <v>484</v>
      </c>
      <c r="O199" s="19"/>
      <c r="P199" s="59" t="s">
        <v>211</v>
      </c>
      <c r="Q199" s="58" t="s">
        <v>485</v>
      </c>
      <c r="R199" s="19"/>
      <c r="S199" s="59" t="s">
        <v>211</v>
      </c>
      <c r="T199" s="58" t="s">
        <v>486</v>
      </c>
      <c r="U199" s="19"/>
      <c r="V199" s="59" t="s">
        <v>211</v>
      </c>
      <c r="W199" s="58" t="s">
        <v>434</v>
      </c>
      <c r="X199" s="19"/>
    </row>
    <row r="200" spans="1:24" ht="15.75" thickTop="1" x14ac:dyDescent="0.25">
      <c r="A200" s="17"/>
      <c r="B200" s="14"/>
      <c r="C200" s="19"/>
      <c r="D200" s="32"/>
      <c r="E200" s="32"/>
      <c r="F200" s="19"/>
      <c r="G200" s="32"/>
      <c r="H200" s="32"/>
      <c r="I200" s="19"/>
      <c r="J200" s="32"/>
      <c r="K200" s="32"/>
      <c r="L200" s="19"/>
      <c r="M200" s="32"/>
      <c r="N200" s="32"/>
      <c r="O200" s="19"/>
      <c r="P200" s="32"/>
      <c r="Q200" s="32"/>
      <c r="R200" s="19"/>
      <c r="S200" s="32"/>
      <c r="T200" s="32"/>
      <c r="U200" s="19"/>
      <c r="V200" s="32"/>
      <c r="W200" s="32"/>
      <c r="X200" s="19"/>
    </row>
    <row r="201" spans="1:24" x14ac:dyDescent="0.25">
      <c r="A201" s="17"/>
      <c r="B201" s="14"/>
      <c r="C201" s="12" t="s">
        <v>525</v>
      </c>
      <c r="D201" s="19"/>
      <c r="E201" s="19"/>
      <c r="F201" s="19"/>
      <c r="G201" s="19"/>
      <c r="H201" s="19"/>
      <c r="I201" s="19"/>
      <c r="J201" s="19"/>
      <c r="K201" s="19"/>
      <c r="L201" s="19"/>
      <c r="M201" s="19"/>
      <c r="N201" s="19"/>
      <c r="O201" s="19"/>
      <c r="P201" s="19"/>
      <c r="Q201" s="19"/>
      <c r="R201" s="19"/>
      <c r="S201" s="19"/>
      <c r="T201" s="19"/>
      <c r="U201" s="19"/>
      <c r="V201" s="19"/>
      <c r="W201" s="19"/>
      <c r="X201" s="19"/>
    </row>
    <row r="202" spans="1:24" x14ac:dyDescent="0.25">
      <c r="A202" s="17"/>
      <c r="B202" s="14"/>
      <c r="C202" s="14" t="s">
        <v>526</v>
      </c>
      <c r="D202" s="19"/>
      <c r="E202" s="19"/>
      <c r="F202" s="19"/>
      <c r="G202" s="19"/>
      <c r="H202" s="19"/>
      <c r="I202" s="19"/>
      <c r="J202" s="19"/>
      <c r="K202" s="19"/>
      <c r="L202" s="19"/>
      <c r="M202" s="19"/>
      <c r="N202" s="19"/>
      <c r="O202" s="19"/>
      <c r="P202" s="19"/>
      <c r="Q202" s="19"/>
      <c r="R202" s="19"/>
      <c r="S202" s="19"/>
      <c r="T202" s="19"/>
      <c r="U202" s="19"/>
      <c r="V202" s="19"/>
      <c r="W202" s="19"/>
      <c r="X202" s="19"/>
    </row>
    <row r="203" spans="1:24" x14ac:dyDescent="0.25">
      <c r="A203" s="17"/>
      <c r="B203" s="14"/>
      <c r="C203" s="15" t="s">
        <v>527</v>
      </c>
      <c r="D203" s="14" t="s">
        <v>211</v>
      </c>
      <c r="E203" s="44" t="s">
        <v>541</v>
      </c>
      <c r="F203" s="19"/>
      <c r="G203" s="14" t="s">
        <v>211</v>
      </c>
      <c r="H203" s="44" t="s">
        <v>542</v>
      </c>
      <c r="I203" s="19"/>
      <c r="J203" s="14" t="s">
        <v>211</v>
      </c>
      <c r="K203" s="57" t="s">
        <v>240</v>
      </c>
      <c r="L203" s="19"/>
      <c r="M203" s="14" t="s">
        <v>211</v>
      </c>
      <c r="N203" s="44" t="s">
        <v>543</v>
      </c>
      <c r="O203" s="19"/>
      <c r="P203" s="14" t="s">
        <v>211</v>
      </c>
      <c r="Q203" s="44" t="s">
        <v>373</v>
      </c>
      <c r="R203" s="19"/>
      <c r="S203" s="19"/>
      <c r="T203" s="19"/>
      <c r="U203" s="19"/>
      <c r="V203" s="14" t="s">
        <v>211</v>
      </c>
      <c r="W203" s="44" t="s">
        <v>544</v>
      </c>
      <c r="X203" s="19"/>
    </row>
    <row r="204" spans="1:24" ht="15.75" thickBot="1" x14ac:dyDescent="0.3">
      <c r="A204" s="17"/>
      <c r="B204" s="14"/>
      <c r="C204" s="15" t="s">
        <v>521</v>
      </c>
      <c r="D204" s="74"/>
      <c r="E204" s="45" t="s">
        <v>545</v>
      </c>
      <c r="F204" s="19"/>
      <c r="G204" s="74"/>
      <c r="H204" s="45" t="s">
        <v>546</v>
      </c>
      <c r="I204" s="19"/>
      <c r="J204" s="74"/>
      <c r="K204" s="45" t="s">
        <v>321</v>
      </c>
      <c r="L204" s="19"/>
      <c r="M204" s="74"/>
      <c r="N204" s="45" t="s">
        <v>547</v>
      </c>
      <c r="O204" s="19"/>
      <c r="P204" s="74"/>
      <c r="Q204" s="45" t="s">
        <v>548</v>
      </c>
      <c r="R204" s="19"/>
      <c r="S204" s="49"/>
      <c r="T204" s="19"/>
      <c r="U204" s="19"/>
      <c r="V204" s="74"/>
      <c r="W204" s="45" t="s">
        <v>549</v>
      </c>
      <c r="X204" s="19"/>
    </row>
    <row r="205" spans="1:24" ht="15.75" thickBot="1" x14ac:dyDescent="0.3">
      <c r="A205" s="17"/>
      <c r="B205" s="14"/>
      <c r="C205" s="75" t="s">
        <v>537</v>
      </c>
      <c r="D205" s="59" t="s">
        <v>211</v>
      </c>
      <c r="E205" s="58" t="s">
        <v>315</v>
      </c>
      <c r="F205" s="19"/>
      <c r="G205" s="59" t="s">
        <v>211</v>
      </c>
      <c r="H205" s="58" t="s">
        <v>318</v>
      </c>
      <c r="I205" s="19"/>
      <c r="J205" s="59" t="s">
        <v>211</v>
      </c>
      <c r="K205" s="58" t="s">
        <v>321</v>
      </c>
      <c r="L205" s="19"/>
      <c r="M205" s="59" t="s">
        <v>211</v>
      </c>
      <c r="N205" s="58" t="s">
        <v>324</v>
      </c>
      <c r="O205" s="19"/>
      <c r="P205" s="59" t="s">
        <v>211</v>
      </c>
      <c r="Q205" s="58" t="s">
        <v>327</v>
      </c>
      <c r="R205" s="19"/>
      <c r="S205" s="19"/>
      <c r="T205" s="19"/>
      <c r="U205" s="19"/>
      <c r="V205" s="59" t="s">
        <v>211</v>
      </c>
      <c r="W205" s="58" t="s">
        <v>330</v>
      </c>
      <c r="X205" s="19"/>
    </row>
    <row r="206" spans="1:24" ht="15.75" thickTop="1" x14ac:dyDescent="0.25">
      <c r="A206" s="17"/>
      <c r="B206" s="14"/>
      <c r="C206" s="19"/>
      <c r="D206" s="32"/>
      <c r="E206" s="32"/>
      <c r="F206" s="19"/>
      <c r="G206" s="32"/>
      <c r="H206" s="32"/>
      <c r="I206" s="19"/>
      <c r="J206" s="32"/>
      <c r="K206" s="32"/>
      <c r="L206" s="19"/>
      <c r="M206" s="32"/>
      <c r="N206" s="32"/>
      <c r="O206" s="19"/>
      <c r="P206" s="32"/>
      <c r="Q206" s="32"/>
      <c r="R206" s="19"/>
      <c r="S206" s="19"/>
      <c r="T206" s="19"/>
      <c r="U206" s="19"/>
      <c r="V206" s="32"/>
      <c r="W206" s="32"/>
      <c r="X206" s="19"/>
    </row>
    <row r="207" spans="1:24" x14ac:dyDescent="0.25">
      <c r="A207" s="17"/>
      <c r="B207" s="35"/>
      <c r="C207" s="35"/>
      <c r="D207" s="35"/>
      <c r="E207" s="35"/>
      <c r="F207" s="35"/>
      <c r="G207" s="35"/>
      <c r="H207" s="35"/>
      <c r="I207" s="35"/>
      <c r="J207" s="35"/>
      <c r="K207" s="35"/>
      <c r="L207" s="35"/>
      <c r="M207" s="35"/>
      <c r="N207" s="35"/>
      <c r="O207" s="35"/>
      <c r="P207" s="35"/>
      <c r="Q207" s="35"/>
      <c r="R207" s="35"/>
      <c r="S207" s="35"/>
      <c r="T207" s="35"/>
      <c r="U207" s="35"/>
      <c r="V207" s="35"/>
      <c r="W207" s="35"/>
      <c r="X207" s="35"/>
    </row>
    <row r="208" spans="1:24" x14ac:dyDescent="0.25">
      <c r="A208" s="17"/>
      <c r="B208" s="35"/>
      <c r="C208" s="35"/>
      <c r="D208" s="35"/>
      <c r="E208" s="35"/>
      <c r="F208" s="35"/>
      <c r="G208" s="35"/>
      <c r="H208" s="35"/>
      <c r="I208" s="35"/>
      <c r="J208" s="35"/>
      <c r="K208" s="35"/>
      <c r="L208" s="35"/>
      <c r="M208" s="35"/>
      <c r="N208" s="35"/>
      <c r="O208" s="35"/>
      <c r="P208" s="35"/>
      <c r="Q208" s="35"/>
      <c r="R208" s="35"/>
      <c r="S208" s="35"/>
      <c r="T208" s="35"/>
      <c r="U208" s="35"/>
      <c r="V208" s="35"/>
      <c r="W208" s="35"/>
      <c r="X208" s="35"/>
    </row>
    <row r="209" spans="1:24" x14ac:dyDescent="0.25">
      <c r="A209" s="17"/>
      <c r="B209" s="35"/>
      <c r="C209" s="35"/>
      <c r="D209" s="35"/>
      <c r="E209" s="35"/>
      <c r="F209" s="35"/>
      <c r="G209" s="35"/>
      <c r="H209" s="35"/>
      <c r="I209" s="35"/>
      <c r="J209" s="35"/>
      <c r="K209" s="35"/>
      <c r="L209" s="35"/>
      <c r="M209" s="35"/>
      <c r="N209" s="35"/>
      <c r="O209" s="35"/>
      <c r="P209" s="35"/>
      <c r="Q209" s="35"/>
      <c r="R209" s="35"/>
      <c r="S209" s="35"/>
      <c r="T209" s="35"/>
      <c r="U209" s="35"/>
      <c r="V209" s="35"/>
      <c r="W209" s="35"/>
      <c r="X209" s="35"/>
    </row>
    <row r="210" spans="1:24" x14ac:dyDescent="0.25">
      <c r="A210" s="17"/>
      <c r="B210" s="37" t="s">
        <v>550</v>
      </c>
      <c r="C210" s="37"/>
      <c r="D210" s="37"/>
      <c r="E210" s="37"/>
      <c r="F210" s="37"/>
      <c r="G210" s="37"/>
      <c r="H210" s="37"/>
      <c r="I210" s="37"/>
      <c r="J210" s="37"/>
      <c r="K210" s="37"/>
      <c r="L210" s="37"/>
      <c r="M210" s="37"/>
      <c r="N210" s="37"/>
      <c r="O210" s="37"/>
      <c r="P210" s="37"/>
      <c r="Q210" s="37"/>
      <c r="R210" s="37"/>
      <c r="S210" s="37"/>
      <c r="T210" s="37"/>
      <c r="U210" s="37"/>
      <c r="V210" s="37"/>
      <c r="W210" s="37"/>
      <c r="X210" s="37"/>
    </row>
    <row r="211" spans="1:24" x14ac:dyDescent="0.25">
      <c r="A211" s="17"/>
      <c r="B211" s="37"/>
      <c r="C211" s="37"/>
      <c r="D211" s="37"/>
      <c r="E211" s="37"/>
      <c r="F211" s="37"/>
      <c r="G211" s="37"/>
      <c r="H211" s="37"/>
      <c r="I211" s="37"/>
      <c r="J211" s="37"/>
      <c r="K211" s="37"/>
      <c r="L211" s="37"/>
      <c r="M211" s="37"/>
      <c r="N211" s="37"/>
      <c r="O211" s="37"/>
      <c r="P211" s="37"/>
      <c r="Q211" s="37"/>
      <c r="R211" s="37"/>
      <c r="S211" s="37"/>
      <c r="T211" s="37"/>
      <c r="U211" s="37"/>
      <c r="V211" s="37"/>
      <c r="W211" s="37"/>
      <c r="X211" s="37"/>
    </row>
    <row r="212" spans="1:24" x14ac:dyDescent="0.25">
      <c r="A212" s="17"/>
      <c r="B212" s="38"/>
      <c r="C212" s="38"/>
      <c r="D212" s="38"/>
      <c r="E212" s="38"/>
      <c r="F212" s="38"/>
      <c r="G212" s="38"/>
      <c r="H212" s="38"/>
      <c r="I212" s="38"/>
      <c r="J212" s="38"/>
      <c r="K212" s="38"/>
      <c r="L212" s="38"/>
      <c r="M212" s="38"/>
      <c r="N212" s="38"/>
      <c r="O212" s="38"/>
      <c r="P212" s="38"/>
      <c r="Q212" s="38"/>
      <c r="R212" s="38"/>
      <c r="S212" s="38"/>
      <c r="T212" s="38"/>
      <c r="U212" s="38"/>
      <c r="V212" s="38"/>
      <c r="W212" s="38"/>
      <c r="X212" s="38"/>
    </row>
    <row r="213" spans="1:24" x14ac:dyDescent="0.25">
      <c r="A213" s="17"/>
      <c r="B213" s="18"/>
      <c r="C213" s="19"/>
      <c r="D213" s="19"/>
      <c r="E213" s="19"/>
      <c r="F213" s="19"/>
      <c r="G213" s="19"/>
      <c r="H213" s="19"/>
      <c r="I213" s="19"/>
      <c r="J213" s="19"/>
      <c r="K213" s="19"/>
      <c r="L213" s="19"/>
      <c r="M213" s="19"/>
      <c r="N213" s="19"/>
      <c r="O213" s="19"/>
      <c r="P213" s="19"/>
      <c r="Q213" s="19"/>
      <c r="R213" s="19"/>
      <c r="S213" s="19"/>
      <c r="T213" s="19"/>
      <c r="U213" s="19"/>
      <c r="V213" s="19"/>
      <c r="W213" s="19"/>
      <c r="X213" s="19"/>
    </row>
    <row r="214" spans="1:24" x14ac:dyDescent="0.25">
      <c r="A214" s="17"/>
      <c r="B214" s="14"/>
      <c r="C214" s="19"/>
      <c r="D214" s="19"/>
      <c r="E214" s="19"/>
      <c r="F214" s="19"/>
      <c r="G214" s="19"/>
      <c r="H214" s="19"/>
      <c r="I214" s="19"/>
      <c r="J214" s="19"/>
      <c r="K214" s="19"/>
      <c r="L214" s="19"/>
      <c r="M214" s="19"/>
      <c r="N214" s="19"/>
      <c r="O214" s="19"/>
      <c r="P214" s="19"/>
      <c r="Q214" s="19"/>
      <c r="R214" s="19"/>
      <c r="S214" s="19"/>
      <c r="T214" s="19"/>
      <c r="U214" s="19"/>
      <c r="V214" s="19"/>
      <c r="W214" s="19"/>
      <c r="X214" s="19"/>
    </row>
    <row r="215" spans="1:24" ht="15.75" thickBot="1" x14ac:dyDescent="0.3">
      <c r="A215" s="17"/>
      <c r="B215" s="14"/>
      <c r="C215" s="19"/>
      <c r="D215" s="19"/>
      <c r="E215" s="19"/>
      <c r="F215" s="19"/>
      <c r="G215" s="19"/>
      <c r="H215" s="19"/>
      <c r="I215" s="19"/>
      <c r="J215" s="19"/>
      <c r="K215" s="19"/>
      <c r="L215" s="19"/>
      <c r="M215" s="77">
        <v>41729</v>
      </c>
      <c r="N215" s="77"/>
      <c r="O215" s="77"/>
      <c r="P215" s="77"/>
      <c r="Q215" s="77"/>
      <c r="R215" s="77"/>
      <c r="S215" s="77"/>
      <c r="T215" s="77"/>
      <c r="U215" s="77"/>
      <c r="V215" s="77"/>
      <c r="W215" s="77"/>
      <c r="X215" s="19"/>
    </row>
    <row r="216" spans="1:24" ht="15.75" thickBot="1" x14ac:dyDescent="0.3">
      <c r="A216" s="17"/>
      <c r="B216" s="14"/>
      <c r="C216" s="19"/>
      <c r="D216" s="60" t="s">
        <v>551</v>
      </c>
      <c r="E216" s="60"/>
      <c r="F216" s="60"/>
      <c r="G216" s="60"/>
      <c r="H216" s="60"/>
      <c r="I216" s="60"/>
      <c r="J216" s="60"/>
      <c r="K216" s="60"/>
      <c r="L216" s="19"/>
      <c r="M216" s="73" t="s">
        <v>429</v>
      </c>
      <c r="N216" s="73"/>
      <c r="O216" s="73"/>
      <c r="P216" s="73"/>
      <c r="Q216" s="73"/>
      <c r="R216" s="42"/>
      <c r="S216" s="73" t="s">
        <v>430</v>
      </c>
      <c r="T216" s="73"/>
      <c r="U216" s="73"/>
      <c r="V216" s="73"/>
      <c r="W216" s="73"/>
      <c r="X216" s="19"/>
    </row>
    <row r="217" spans="1:24" x14ac:dyDescent="0.25">
      <c r="A217" s="17"/>
      <c r="B217" s="14"/>
      <c r="C217" s="19"/>
      <c r="D217" s="56"/>
      <c r="E217" s="56"/>
      <c r="F217" s="56"/>
      <c r="G217" s="33" t="s">
        <v>552</v>
      </c>
      <c r="H217" s="33"/>
      <c r="I217" s="42"/>
      <c r="J217" s="56"/>
      <c r="K217" s="56"/>
      <c r="L217" s="19"/>
      <c r="M217" s="33" t="s">
        <v>553</v>
      </c>
      <c r="N217" s="33"/>
      <c r="O217" s="42"/>
      <c r="P217" s="33" t="s">
        <v>554</v>
      </c>
      <c r="Q217" s="33"/>
      <c r="R217" s="22"/>
      <c r="S217" s="33" t="s">
        <v>553</v>
      </c>
      <c r="T217" s="33"/>
      <c r="U217" s="42"/>
      <c r="V217" s="33" t="s">
        <v>554</v>
      </c>
      <c r="W217" s="33"/>
      <c r="X217" s="19"/>
    </row>
    <row r="218" spans="1:24" x14ac:dyDescent="0.25">
      <c r="A218" s="17"/>
      <c r="B218" s="14"/>
      <c r="C218" s="19"/>
      <c r="D218" s="70" t="s">
        <v>555</v>
      </c>
      <c r="E218" s="70"/>
      <c r="F218" s="22"/>
      <c r="G218" s="70" t="s">
        <v>556</v>
      </c>
      <c r="H218" s="70"/>
      <c r="I218" s="22"/>
      <c r="J218" s="70" t="s">
        <v>557</v>
      </c>
      <c r="K218" s="70"/>
      <c r="L218" s="22"/>
      <c r="M218" s="70" t="s">
        <v>555</v>
      </c>
      <c r="N218" s="70"/>
      <c r="O218" s="22"/>
      <c r="P218" s="70" t="s">
        <v>558</v>
      </c>
      <c r="Q218" s="70"/>
      <c r="R218" s="22"/>
      <c r="S218" s="70" t="s">
        <v>555</v>
      </c>
      <c r="T218" s="70"/>
      <c r="U218" s="22"/>
      <c r="V218" s="70" t="s">
        <v>558</v>
      </c>
      <c r="W218" s="70"/>
      <c r="X218" s="19"/>
    </row>
    <row r="219" spans="1:24" ht="15.75" thickBot="1" x14ac:dyDescent="0.3">
      <c r="A219" s="17"/>
      <c r="B219" s="14"/>
      <c r="C219" s="19"/>
      <c r="D219" s="60" t="s">
        <v>559</v>
      </c>
      <c r="E219" s="60"/>
      <c r="F219" s="22"/>
      <c r="G219" s="60" t="s">
        <v>560</v>
      </c>
      <c r="H219" s="60"/>
      <c r="I219" s="22"/>
      <c r="J219" s="60" t="s">
        <v>561</v>
      </c>
      <c r="K219" s="60"/>
      <c r="L219" s="22"/>
      <c r="M219" s="60" t="s">
        <v>559</v>
      </c>
      <c r="N219" s="60"/>
      <c r="O219" s="22"/>
      <c r="P219" s="60" t="s">
        <v>562</v>
      </c>
      <c r="Q219" s="60"/>
      <c r="R219" s="22"/>
      <c r="S219" s="60" t="s">
        <v>559</v>
      </c>
      <c r="T219" s="60"/>
      <c r="U219" s="22"/>
      <c r="V219" s="60" t="s">
        <v>562</v>
      </c>
      <c r="W219" s="60"/>
      <c r="X219" s="19"/>
    </row>
    <row r="220" spans="1:24" x14ac:dyDescent="0.25">
      <c r="A220" s="17"/>
      <c r="B220" s="14"/>
      <c r="C220" s="14" t="s">
        <v>209</v>
      </c>
      <c r="D220" s="56"/>
      <c r="E220" s="42"/>
      <c r="F220" s="22"/>
      <c r="G220" s="56"/>
      <c r="H220" s="42"/>
      <c r="I220" s="22"/>
      <c r="J220" s="56"/>
      <c r="K220" s="42"/>
      <c r="L220" s="22"/>
      <c r="M220" s="56"/>
      <c r="N220" s="42"/>
      <c r="O220" s="22"/>
      <c r="P220" s="56"/>
      <c r="Q220" s="42"/>
      <c r="R220" s="22"/>
      <c r="S220" s="56"/>
      <c r="T220" s="42"/>
      <c r="U220" s="22"/>
      <c r="V220" s="56"/>
      <c r="W220" s="42"/>
      <c r="X220" s="19"/>
    </row>
    <row r="221" spans="1:24" x14ac:dyDescent="0.25">
      <c r="A221" s="17"/>
      <c r="B221" s="14"/>
      <c r="C221" s="14" t="s">
        <v>563</v>
      </c>
      <c r="D221" s="19"/>
      <c r="E221" s="27"/>
      <c r="F221" s="19"/>
      <c r="G221" s="19"/>
      <c r="H221" s="27"/>
      <c r="I221" s="19"/>
      <c r="J221" s="19"/>
      <c r="K221" s="27"/>
      <c r="L221" s="19"/>
      <c r="M221" s="19"/>
      <c r="N221" s="27"/>
      <c r="O221" s="19"/>
      <c r="P221" s="19"/>
      <c r="Q221" s="27"/>
      <c r="R221" s="19"/>
      <c r="S221" s="19"/>
      <c r="T221" s="27"/>
      <c r="U221" s="19"/>
      <c r="V221" s="19"/>
      <c r="W221" s="27"/>
      <c r="X221" s="19"/>
    </row>
    <row r="222" spans="1:24" x14ac:dyDescent="0.25">
      <c r="A222" s="17"/>
      <c r="B222" s="14"/>
      <c r="C222" s="14" t="s">
        <v>313</v>
      </c>
      <c r="D222" s="14" t="s">
        <v>211</v>
      </c>
      <c r="E222" s="44" t="s">
        <v>528</v>
      </c>
      <c r="F222" s="19"/>
      <c r="G222" s="14" t="s">
        <v>211</v>
      </c>
      <c r="H222" s="44" t="s">
        <v>528</v>
      </c>
      <c r="I222" s="19"/>
      <c r="J222" s="14" t="s">
        <v>211</v>
      </c>
      <c r="K222" s="57" t="s">
        <v>240</v>
      </c>
      <c r="L222" s="19"/>
      <c r="M222" s="14" t="s">
        <v>211</v>
      </c>
      <c r="N222" s="44" t="s">
        <v>564</v>
      </c>
      <c r="O222" s="19"/>
      <c r="P222" s="14" t="s">
        <v>211</v>
      </c>
      <c r="Q222" s="57" t="s">
        <v>240</v>
      </c>
      <c r="R222" s="19"/>
      <c r="S222" s="14" t="s">
        <v>211</v>
      </c>
      <c r="T222" s="44" t="s">
        <v>565</v>
      </c>
      <c r="U222" s="19"/>
      <c r="V222" s="14" t="s">
        <v>211</v>
      </c>
      <c r="W222" s="57" t="s">
        <v>240</v>
      </c>
      <c r="X222" s="19"/>
    </row>
    <row r="223" spans="1:24" x14ac:dyDescent="0.25">
      <c r="A223" s="17"/>
      <c r="B223" s="14"/>
      <c r="C223" s="14" t="s">
        <v>316</v>
      </c>
      <c r="D223" s="19"/>
      <c r="E223" s="44" t="s">
        <v>529</v>
      </c>
      <c r="F223" s="19"/>
      <c r="G223" s="19"/>
      <c r="H223" s="44" t="s">
        <v>566</v>
      </c>
      <c r="I223" s="19"/>
      <c r="J223" s="19"/>
      <c r="K223" s="57" t="s">
        <v>240</v>
      </c>
      <c r="L223" s="19"/>
      <c r="M223" s="19"/>
      <c r="N223" s="44" t="s">
        <v>567</v>
      </c>
      <c r="O223" s="19"/>
      <c r="P223" s="19"/>
      <c r="Q223" s="44" t="s">
        <v>568</v>
      </c>
      <c r="R223" s="19"/>
      <c r="S223" s="19"/>
      <c r="T223" s="44" t="s">
        <v>569</v>
      </c>
      <c r="U223" s="19"/>
      <c r="V223" s="19"/>
      <c r="W223" s="44" t="s">
        <v>570</v>
      </c>
      <c r="X223" s="19"/>
    </row>
    <row r="224" spans="1:24" x14ac:dyDescent="0.25">
      <c r="A224" s="17"/>
      <c r="B224" s="14"/>
      <c r="C224" s="14" t="s">
        <v>571</v>
      </c>
      <c r="D224" s="19"/>
      <c r="E224" s="57" t="s">
        <v>240</v>
      </c>
      <c r="F224" s="19"/>
      <c r="G224" s="19"/>
      <c r="H224" s="57" t="s">
        <v>240</v>
      </c>
      <c r="I224" s="19"/>
      <c r="J224" s="19"/>
      <c r="K224" s="57" t="s">
        <v>240</v>
      </c>
      <c r="L224" s="19"/>
      <c r="M224" s="19"/>
      <c r="N224" s="57" t="s">
        <v>240</v>
      </c>
      <c r="O224" s="19"/>
      <c r="P224" s="19"/>
      <c r="Q224" s="57" t="s">
        <v>240</v>
      </c>
      <c r="R224" s="19"/>
      <c r="S224" s="19"/>
      <c r="T224" s="57" t="s">
        <v>240</v>
      </c>
      <c r="U224" s="19"/>
      <c r="V224" s="19"/>
      <c r="W224" s="57" t="s">
        <v>240</v>
      </c>
      <c r="X224" s="19"/>
    </row>
    <row r="225" spans="1:24" x14ac:dyDescent="0.25">
      <c r="A225" s="17"/>
      <c r="B225" s="14"/>
      <c r="C225" s="14" t="s">
        <v>322</v>
      </c>
      <c r="D225" s="19"/>
      <c r="E225" s="44" t="s">
        <v>572</v>
      </c>
      <c r="F225" s="19"/>
      <c r="G225" s="19"/>
      <c r="H225" s="44" t="s">
        <v>572</v>
      </c>
      <c r="I225" s="19"/>
      <c r="J225" s="19"/>
      <c r="K225" s="57" t="s">
        <v>240</v>
      </c>
      <c r="L225" s="19"/>
      <c r="M225" s="19"/>
      <c r="N225" s="44" t="s">
        <v>573</v>
      </c>
      <c r="O225" s="19"/>
      <c r="P225" s="19"/>
      <c r="Q225" s="44" t="s">
        <v>288</v>
      </c>
      <c r="R225" s="19"/>
      <c r="S225" s="19"/>
      <c r="T225" s="44" t="s">
        <v>574</v>
      </c>
      <c r="U225" s="19"/>
      <c r="V225" s="19"/>
      <c r="W225" s="44" t="s">
        <v>575</v>
      </c>
      <c r="X225" s="19"/>
    </row>
    <row r="226" spans="1:24" x14ac:dyDescent="0.25">
      <c r="A226" s="17"/>
      <c r="B226" s="37"/>
      <c r="C226" s="14" t="s">
        <v>576</v>
      </c>
      <c r="D226" s="78"/>
      <c r="E226" s="80" t="s">
        <v>359</v>
      </c>
      <c r="F226" s="78"/>
      <c r="G226" s="78"/>
      <c r="H226" s="80" t="s">
        <v>359</v>
      </c>
      <c r="I226" s="78"/>
      <c r="J226" s="78"/>
      <c r="K226" s="82" t="s">
        <v>240</v>
      </c>
      <c r="L226" s="78"/>
      <c r="M226" s="78"/>
      <c r="N226" s="80" t="s">
        <v>359</v>
      </c>
      <c r="O226" s="78"/>
      <c r="P226" s="78"/>
      <c r="Q226" s="82" t="s">
        <v>240</v>
      </c>
      <c r="R226" s="78"/>
      <c r="S226" s="78"/>
      <c r="T226" s="80" t="s">
        <v>578</v>
      </c>
      <c r="U226" s="78"/>
      <c r="V226" s="78"/>
      <c r="W226" s="80" t="s">
        <v>579</v>
      </c>
      <c r="X226" s="78"/>
    </row>
    <row r="227" spans="1:24" ht="15.75" thickBot="1" x14ac:dyDescent="0.3">
      <c r="A227" s="17"/>
      <c r="B227" s="37"/>
      <c r="C227" s="14" t="s">
        <v>577</v>
      </c>
      <c r="D227" s="79"/>
      <c r="E227" s="81"/>
      <c r="F227" s="78"/>
      <c r="G227" s="79"/>
      <c r="H227" s="81"/>
      <c r="I227" s="78"/>
      <c r="J227" s="79"/>
      <c r="K227" s="83"/>
      <c r="L227" s="78"/>
      <c r="M227" s="79"/>
      <c r="N227" s="81"/>
      <c r="O227" s="78"/>
      <c r="P227" s="79"/>
      <c r="Q227" s="83"/>
      <c r="R227" s="78"/>
      <c r="S227" s="79"/>
      <c r="T227" s="81"/>
      <c r="U227" s="78"/>
      <c r="V227" s="79"/>
      <c r="W227" s="81"/>
      <c r="X227" s="78"/>
    </row>
    <row r="228" spans="1:24" ht="15.75" thickBot="1" x14ac:dyDescent="0.3">
      <c r="A228" s="17"/>
      <c r="B228" s="14"/>
      <c r="C228" s="15" t="s">
        <v>580</v>
      </c>
      <c r="D228" s="59" t="s">
        <v>211</v>
      </c>
      <c r="E228" s="58" t="s">
        <v>581</v>
      </c>
      <c r="F228" s="19"/>
      <c r="G228" s="59" t="s">
        <v>211</v>
      </c>
      <c r="H228" s="58" t="s">
        <v>582</v>
      </c>
      <c r="I228" s="19"/>
      <c r="J228" s="59" t="s">
        <v>211</v>
      </c>
      <c r="K228" s="61" t="s">
        <v>240</v>
      </c>
      <c r="L228" s="19"/>
      <c r="M228" s="59" t="s">
        <v>211</v>
      </c>
      <c r="N228" s="58" t="s">
        <v>583</v>
      </c>
      <c r="O228" s="19"/>
      <c r="P228" s="59" t="s">
        <v>211</v>
      </c>
      <c r="Q228" s="58" t="s">
        <v>439</v>
      </c>
      <c r="R228" s="19"/>
      <c r="S228" s="59" t="s">
        <v>211</v>
      </c>
      <c r="T228" s="58" t="s">
        <v>584</v>
      </c>
      <c r="U228" s="19"/>
      <c r="V228" s="59" t="s">
        <v>211</v>
      </c>
      <c r="W228" s="58" t="s">
        <v>585</v>
      </c>
      <c r="X228" s="19"/>
    </row>
    <row r="229" spans="1:24" ht="15.75" thickTop="1" x14ac:dyDescent="0.25">
      <c r="A229" s="17"/>
      <c r="B229" s="14"/>
      <c r="C229" s="19"/>
      <c r="D229" s="32"/>
      <c r="E229" s="55"/>
      <c r="F229" s="19"/>
      <c r="G229" s="32"/>
      <c r="H229" s="55"/>
      <c r="I229" s="19"/>
      <c r="J229" s="32"/>
      <c r="K229" s="55"/>
      <c r="L229" s="19"/>
      <c r="M229" s="32"/>
      <c r="N229" s="55"/>
      <c r="O229" s="19"/>
      <c r="P229" s="32"/>
      <c r="Q229" s="55"/>
      <c r="R229" s="19"/>
      <c r="S229" s="32"/>
      <c r="T229" s="55"/>
      <c r="U229" s="19"/>
      <c r="V229" s="32"/>
      <c r="W229" s="55"/>
      <c r="X229" s="19"/>
    </row>
    <row r="230" spans="1:24" x14ac:dyDescent="0.25">
      <c r="A230" s="17"/>
      <c r="B230" s="14"/>
      <c r="C230" s="14" t="s">
        <v>586</v>
      </c>
      <c r="D230" s="19"/>
      <c r="E230" s="27"/>
      <c r="F230" s="19"/>
      <c r="G230" s="19"/>
      <c r="H230" s="27"/>
      <c r="I230" s="19"/>
      <c r="J230" s="19"/>
      <c r="K230" s="27"/>
      <c r="L230" s="19"/>
      <c r="M230" s="19"/>
      <c r="N230" s="27"/>
      <c r="O230" s="19"/>
      <c r="P230" s="19"/>
      <c r="Q230" s="27"/>
      <c r="R230" s="19"/>
      <c r="S230" s="19"/>
      <c r="T230" s="27"/>
      <c r="U230" s="19"/>
      <c r="V230" s="19"/>
      <c r="W230" s="27"/>
      <c r="X230" s="19"/>
    </row>
    <row r="231" spans="1:24" x14ac:dyDescent="0.25">
      <c r="A231" s="17"/>
      <c r="B231" s="14"/>
      <c r="C231" s="14" t="s">
        <v>313</v>
      </c>
      <c r="D231" s="14" t="s">
        <v>211</v>
      </c>
      <c r="E231" s="57" t="s">
        <v>240</v>
      </c>
      <c r="F231" s="19"/>
      <c r="G231" s="14" t="s">
        <v>211</v>
      </c>
      <c r="H231" s="57" t="s">
        <v>240</v>
      </c>
      <c r="I231" s="19"/>
      <c r="J231" s="14" t="s">
        <v>211</v>
      </c>
      <c r="K231" s="57" t="s">
        <v>240</v>
      </c>
      <c r="L231" s="19"/>
      <c r="M231" s="14" t="s">
        <v>211</v>
      </c>
      <c r="N231" s="57" t="s">
        <v>240</v>
      </c>
      <c r="O231" s="19"/>
      <c r="P231" s="14" t="s">
        <v>211</v>
      </c>
      <c r="Q231" s="57" t="s">
        <v>240</v>
      </c>
      <c r="R231" s="19"/>
      <c r="S231" s="14" t="s">
        <v>211</v>
      </c>
      <c r="T231" s="57" t="s">
        <v>240</v>
      </c>
      <c r="U231" s="19"/>
      <c r="V231" s="14" t="s">
        <v>211</v>
      </c>
      <c r="W231" s="57" t="s">
        <v>240</v>
      </c>
      <c r="X231" s="19"/>
    </row>
    <row r="232" spans="1:24" x14ac:dyDescent="0.25">
      <c r="A232" s="17"/>
      <c r="B232" s="14"/>
      <c r="C232" s="14" t="s">
        <v>316</v>
      </c>
      <c r="D232" s="19"/>
      <c r="E232" s="57" t="s">
        <v>240</v>
      </c>
      <c r="F232" s="19"/>
      <c r="G232" s="19"/>
      <c r="H232" s="57" t="s">
        <v>240</v>
      </c>
      <c r="I232" s="19"/>
      <c r="J232" s="19"/>
      <c r="K232" s="57" t="s">
        <v>240</v>
      </c>
      <c r="L232" s="19"/>
      <c r="M232" s="19"/>
      <c r="N232" s="57" t="s">
        <v>240</v>
      </c>
      <c r="O232" s="19"/>
      <c r="P232" s="19"/>
      <c r="Q232" s="57" t="s">
        <v>240</v>
      </c>
      <c r="R232" s="19"/>
      <c r="S232" s="19"/>
      <c r="T232" s="57" t="s">
        <v>240</v>
      </c>
      <c r="U232" s="19"/>
      <c r="V232" s="19"/>
      <c r="W232" s="57" t="s">
        <v>240</v>
      </c>
      <c r="X232" s="19"/>
    </row>
    <row r="233" spans="1:24" x14ac:dyDescent="0.25">
      <c r="A233" s="17"/>
      <c r="B233" s="14"/>
      <c r="C233" s="14" t="s">
        <v>571</v>
      </c>
      <c r="D233" s="19"/>
      <c r="E233" s="57" t="s">
        <v>240</v>
      </c>
      <c r="F233" s="19"/>
      <c r="G233" s="19"/>
      <c r="H233" s="57" t="s">
        <v>240</v>
      </c>
      <c r="I233" s="19"/>
      <c r="J233" s="19"/>
      <c r="K233" s="57" t="s">
        <v>240</v>
      </c>
      <c r="L233" s="19"/>
      <c r="M233" s="19"/>
      <c r="N233" s="57" t="s">
        <v>240</v>
      </c>
      <c r="O233" s="19"/>
      <c r="P233" s="19"/>
      <c r="Q233" s="57" t="s">
        <v>240</v>
      </c>
      <c r="R233" s="19"/>
      <c r="S233" s="19"/>
      <c r="T233" s="57" t="s">
        <v>240</v>
      </c>
      <c r="U233" s="19"/>
      <c r="V233" s="19"/>
      <c r="W233" s="57" t="s">
        <v>240</v>
      </c>
      <c r="X233" s="19"/>
    </row>
    <row r="234" spans="1:24" x14ac:dyDescent="0.25">
      <c r="A234" s="17"/>
      <c r="B234" s="14"/>
      <c r="C234" s="14" t="s">
        <v>322</v>
      </c>
      <c r="D234" s="19"/>
      <c r="E234" s="44" t="s">
        <v>506</v>
      </c>
      <c r="F234" s="19"/>
      <c r="G234" s="19"/>
      <c r="H234" s="44" t="s">
        <v>506</v>
      </c>
      <c r="I234" s="19"/>
      <c r="J234" s="19"/>
      <c r="K234" s="44" t="s">
        <v>473</v>
      </c>
      <c r="L234" s="19"/>
      <c r="M234" s="19"/>
      <c r="N234" s="44" t="s">
        <v>587</v>
      </c>
      <c r="O234" s="19"/>
      <c r="P234" s="19"/>
      <c r="Q234" s="44" t="s">
        <v>493</v>
      </c>
      <c r="R234" s="19"/>
      <c r="S234" s="19"/>
      <c r="T234" s="44" t="s">
        <v>588</v>
      </c>
      <c r="U234" s="19"/>
      <c r="V234" s="19"/>
      <c r="W234" s="44" t="s">
        <v>468</v>
      </c>
      <c r="X234" s="19"/>
    </row>
    <row r="235" spans="1:24" x14ac:dyDescent="0.25">
      <c r="A235" s="17"/>
      <c r="B235" s="37"/>
      <c r="C235" s="14" t="s">
        <v>576</v>
      </c>
      <c r="D235" s="78"/>
      <c r="E235" s="82" t="s">
        <v>240</v>
      </c>
      <c r="F235" s="78"/>
      <c r="G235" s="78"/>
      <c r="H235" s="82" t="s">
        <v>240</v>
      </c>
      <c r="I235" s="78"/>
      <c r="J235" s="78"/>
      <c r="K235" s="82" t="s">
        <v>240</v>
      </c>
      <c r="L235" s="78"/>
      <c r="M235" s="78"/>
      <c r="N235" s="82" t="s">
        <v>240</v>
      </c>
      <c r="O235" s="78"/>
      <c r="P235" s="78"/>
      <c r="Q235" s="82" t="s">
        <v>240</v>
      </c>
      <c r="R235" s="78"/>
      <c r="S235" s="78"/>
      <c r="T235" s="82" t="s">
        <v>240</v>
      </c>
      <c r="U235" s="78"/>
      <c r="V235" s="78"/>
      <c r="W235" s="82" t="s">
        <v>240</v>
      </c>
      <c r="X235" s="78"/>
    </row>
    <row r="236" spans="1:24" ht="15.75" thickBot="1" x14ac:dyDescent="0.3">
      <c r="A236" s="17"/>
      <c r="B236" s="37"/>
      <c r="C236" s="14" t="s">
        <v>577</v>
      </c>
      <c r="D236" s="79"/>
      <c r="E236" s="83"/>
      <c r="F236" s="78"/>
      <c r="G236" s="79"/>
      <c r="H236" s="83"/>
      <c r="I236" s="78"/>
      <c r="J236" s="79"/>
      <c r="K236" s="83"/>
      <c r="L236" s="78"/>
      <c r="M236" s="79"/>
      <c r="N236" s="83"/>
      <c r="O236" s="78"/>
      <c r="P236" s="79"/>
      <c r="Q236" s="83"/>
      <c r="R236" s="78"/>
      <c r="S236" s="79"/>
      <c r="T236" s="83"/>
      <c r="U236" s="78"/>
      <c r="V236" s="79"/>
      <c r="W236" s="83"/>
      <c r="X236" s="78"/>
    </row>
    <row r="237" spans="1:24" ht="15.75" thickBot="1" x14ac:dyDescent="0.3">
      <c r="A237" s="17"/>
      <c r="B237" s="14"/>
      <c r="C237" s="15" t="s">
        <v>589</v>
      </c>
      <c r="D237" s="59" t="s">
        <v>211</v>
      </c>
      <c r="E237" s="58" t="s">
        <v>506</v>
      </c>
      <c r="F237" s="19"/>
      <c r="G237" s="59" t="s">
        <v>211</v>
      </c>
      <c r="H237" s="58" t="s">
        <v>506</v>
      </c>
      <c r="I237" s="19"/>
      <c r="J237" s="59" t="s">
        <v>211</v>
      </c>
      <c r="K237" s="58" t="s">
        <v>473</v>
      </c>
      <c r="L237" s="19"/>
      <c r="M237" s="59" t="s">
        <v>211</v>
      </c>
      <c r="N237" s="58" t="s">
        <v>587</v>
      </c>
      <c r="O237" s="19"/>
      <c r="P237" s="59" t="s">
        <v>211</v>
      </c>
      <c r="Q237" s="58" t="s">
        <v>493</v>
      </c>
      <c r="R237" s="19"/>
      <c r="S237" s="59" t="s">
        <v>211</v>
      </c>
      <c r="T237" s="58" t="s">
        <v>588</v>
      </c>
      <c r="U237" s="19"/>
      <c r="V237" s="59" t="s">
        <v>211</v>
      </c>
      <c r="W237" s="58" t="s">
        <v>468</v>
      </c>
      <c r="X237" s="19"/>
    </row>
    <row r="238" spans="1:24" ht="15.75" thickTop="1" x14ac:dyDescent="0.25">
      <c r="A238" s="17"/>
      <c r="B238" s="14"/>
      <c r="C238" s="19"/>
      <c r="D238" s="32"/>
      <c r="E238" s="55"/>
      <c r="F238" s="19"/>
      <c r="G238" s="32"/>
      <c r="H238" s="55"/>
      <c r="I238" s="19"/>
      <c r="J238" s="32"/>
      <c r="K238" s="55"/>
      <c r="L238" s="19"/>
      <c r="M238" s="32"/>
      <c r="N238" s="55"/>
      <c r="O238" s="19"/>
      <c r="P238" s="32"/>
      <c r="Q238" s="55"/>
      <c r="R238" s="19"/>
      <c r="S238" s="32"/>
      <c r="T238" s="55"/>
      <c r="U238" s="19"/>
      <c r="V238" s="32"/>
      <c r="W238" s="55"/>
      <c r="X238" s="19"/>
    </row>
    <row r="239" spans="1:24" x14ac:dyDescent="0.25">
      <c r="A239" s="17"/>
      <c r="B239" s="14"/>
      <c r="C239" s="14" t="s">
        <v>590</v>
      </c>
      <c r="D239" s="19"/>
      <c r="E239" s="27"/>
      <c r="F239" s="19"/>
      <c r="G239" s="19"/>
      <c r="H239" s="27"/>
      <c r="I239" s="19"/>
      <c r="J239" s="19"/>
      <c r="K239" s="27"/>
      <c r="L239" s="19"/>
      <c r="M239" s="19"/>
      <c r="N239" s="27"/>
      <c r="O239" s="19"/>
      <c r="P239" s="19"/>
      <c r="Q239" s="27"/>
      <c r="R239" s="19"/>
      <c r="S239" s="19"/>
      <c r="T239" s="27"/>
      <c r="U239" s="19"/>
      <c r="V239" s="19"/>
      <c r="W239" s="27"/>
      <c r="X239" s="19"/>
    </row>
    <row r="240" spans="1:24" x14ac:dyDescent="0.25">
      <c r="A240" s="17"/>
      <c r="B240" s="14"/>
      <c r="C240" s="14" t="s">
        <v>313</v>
      </c>
      <c r="D240" s="14" t="s">
        <v>211</v>
      </c>
      <c r="E240" s="44" t="s">
        <v>528</v>
      </c>
      <c r="F240" s="19"/>
      <c r="G240" s="14" t="s">
        <v>211</v>
      </c>
      <c r="H240" s="44" t="s">
        <v>528</v>
      </c>
      <c r="I240" s="19"/>
      <c r="J240" s="14" t="s">
        <v>211</v>
      </c>
      <c r="K240" s="57" t="s">
        <v>240</v>
      </c>
      <c r="L240" s="19"/>
      <c r="M240" s="14" t="s">
        <v>211</v>
      </c>
      <c r="N240" s="44" t="s">
        <v>564</v>
      </c>
      <c r="O240" s="19"/>
      <c r="P240" s="14" t="s">
        <v>211</v>
      </c>
      <c r="Q240" s="57" t="s">
        <v>240</v>
      </c>
      <c r="R240" s="19"/>
      <c r="S240" s="14" t="s">
        <v>211</v>
      </c>
      <c r="T240" s="44" t="s">
        <v>565</v>
      </c>
      <c r="U240" s="19"/>
      <c r="V240" s="14" t="s">
        <v>211</v>
      </c>
      <c r="W240" s="57" t="s">
        <v>240</v>
      </c>
      <c r="X240" s="19"/>
    </row>
    <row r="241" spans="1:24" x14ac:dyDescent="0.25">
      <c r="A241" s="17"/>
      <c r="B241" s="14"/>
      <c r="C241" s="14" t="s">
        <v>316</v>
      </c>
      <c r="D241" s="19"/>
      <c r="E241" s="44" t="s">
        <v>529</v>
      </c>
      <c r="F241" s="19"/>
      <c r="G241" s="19"/>
      <c r="H241" s="44" t="s">
        <v>566</v>
      </c>
      <c r="I241" s="19"/>
      <c r="J241" s="19"/>
      <c r="K241" s="57" t="s">
        <v>240</v>
      </c>
      <c r="L241" s="19"/>
      <c r="M241" s="19"/>
      <c r="N241" s="44" t="s">
        <v>567</v>
      </c>
      <c r="O241" s="19"/>
      <c r="P241" s="19"/>
      <c r="Q241" s="44" t="s">
        <v>568</v>
      </c>
      <c r="R241" s="19"/>
      <c r="S241" s="19"/>
      <c r="T241" s="44" t="s">
        <v>569</v>
      </c>
      <c r="U241" s="19"/>
      <c r="V241" s="19"/>
      <c r="W241" s="44" t="s">
        <v>570</v>
      </c>
      <c r="X241" s="19"/>
    </row>
    <row r="242" spans="1:24" x14ac:dyDescent="0.25">
      <c r="A242" s="17"/>
      <c r="B242" s="14"/>
      <c r="C242" s="14" t="s">
        <v>571</v>
      </c>
      <c r="D242" s="19"/>
      <c r="E242" s="57" t="s">
        <v>240</v>
      </c>
      <c r="F242" s="19"/>
      <c r="G242" s="19"/>
      <c r="H242" s="57" t="s">
        <v>240</v>
      </c>
      <c r="I242" s="19"/>
      <c r="J242" s="19"/>
      <c r="K242" s="57" t="s">
        <v>240</v>
      </c>
      <c r="L242" s="19"/>
      <c r="M242" s="19"/>
      <c r="N242" s="57" t="s">
        <v>240</v>
      </c>
      <c r="O242" s="19"/>
      <c r="P242" s="19"/>
      <c r="Q242" s="57" t="s">
        <v>240</v>
      </c>
      <c r="R242" s="19"/>
      <c r="S242" s="19"/>
      <c r="T242" s="57" t="s">
        <v>240</v>
      </c>
      <c r="U242" s="19"/>
      <c r="V242" s="19"/>
      <c r="W242" s="57" t="s">
        <v>240</v>
      </c>
      <c r="X242" s="19"/>
    </row>
    <row r="243" spans="1:24" x14ac:dyDescent="0.25">
      <c r="A243" s="17"/>
      <c r="B243" s="14"/>
      <c r="C243" s="14" t="s">
        <v>322</v>
      </c>
      <c r="D243" s="19"/>
      <c r="E243" s="44" t="s">
        <v>530</v>
      </c>
      <c r="F243" s="19"/>
      <c r="G243" s="19"/>
      <c r="H243" s="44" t="s">
        <v>530</v>
      </c>
      <c r="I243" s="19"/>
      <c r="J243" s="19"/>
      <c r="K243" s="44" t="s">
        <v>473</v>
      </c>
      <c r="L243" s="19"/>
      <c r="M243" s="19"/>
      <c r="N243" s="44" t="s">
        <v>591</v>
      </c>
      <c r="O243" s="19"/>
      <c r="P243" s="19"/>
      <c r="Q243" s="44" t="s">
        <v>592</v>
      </c>
      <c r="R243" s="19"/>
      <c r="S243" s="19"/>
      <c r="T243" s="44" t="s">
        <v>593</v>
      </c>
      <c r="U243" s="19"/>
      <c r="V243" s="19"/>
      <c r="W243" s="44" t="s">
        <v>594</v>
      </c>
      <c r="X243" s="19"/>
    </row>
    <row r="244" spans="1:24" x14ac:dyDescent="0.25">
      <c r="A244" s="17"/>
      <c r="B244" s="37"/>
      <c r="C244" s="14" t="s">
        <v>576</v>
      </c>
      <c r="D244" s="78"/>
      <c r="E244" s="80" t="s">
        <v>359</v>
      </c>
      <c r="F244" s="78"/>
      <c r="G244" s="78"/>
      <c r="H244" s="80" t="s">
        <v>359</v>
      </c>
      <c r="I244" s="78"/>
      <c r="J244" s="78"/>
      <c r="K244" s="82" t="s">
        <v>240</v>
      </c>
      <c r="L244" s="78"/>
      <c r="M244" s="78"/>
      <c r="N244" s="80" t="s">
        <v>359</v>
      </c>
      <c r="O244" s="78"/>
      <c r="P244" s="78"/>
      <c r="Q244" s="82" t="s">
        <v>240</v>
      </c>
      <c r="R244" s="78"/>
      <c r="S244" s="78"/>
      <c r="T244" s="80" t="s">
        <v>578</v>
      </c>
      <c r="U244" s="78"/>
      <c r="V244" s="78"/>
      <c r="W244" s="80" t="s">
        <v>579</v>
      </c>
      <c r="X244" s="78"/>
    </row>
    <row r="245" spans="1:24" ht="15.75" thickBot="1" x14ac:dyDescent="0.3">
      <c r="A245" s="17"/>
      <c r="B245" s="37"/>
      <c r="C245" s="14" t="s">
        <v>577</v>
      </c>
      <c r="D245" s="79"/>
      <c r="E245" s="81"/>
      <c r="F245" s="78"/>
      <c r="G245" s="79"/>
      <c r="H245" s="81"/>
      <c r="I245" s="78"/>
      <c r="J245" s="79"/>
      <c r="K245" s="83"/>
      <c r="L245" s="78"/>
      <c r="M245" s="79"/>
      <c r="N245" s="81"/>
      <c r="O245" s="78"/>
      <c r="P245" s="79"/>
      <c r="Q245" s="83"/>
      <c r="R245" s="78"/>
      <c r="S245" s="79"/>
      <c r="T245" s="81"/>
      <c r="U245" s="78"/>
      <c r="V245" s="79"/>
      <c r="W245" s="81"/>
      <c r="X245" s="78"/>
    </row>
    <row r="246" spans="1:24" ht="15.75" thickBot="1" x14ac:dyDescent="0.3">
      <c r="A246" s="17"/>
      <c r="B246" s="14"/>
      <c r="C246" s="15" t="s">
        <v>123</v>
      </c>
      <c r="D246" s="59" t="s">
        <v>211</v>
      </c>
      <c r="E246" s="58" t="s">
        <v>531</v>
      </c>
      <c r="F246" s="19"/>
      <c r="G246" s="59" t="s">
        <v>211</v>
      </c>
      <c r="H246" s="58" t="s">
        <v>595</v>
      </c>
      <c r="I246" s="19"/>
      <c r="J246" s="59" t="s">
        <v>211</v>
      </c>
      <c r="K246" s="58" t="s">
        <v>473</v>
      </c>
      <c r="L246" s="19"/>
      <c r="M246" s="59" t="s">
        <v>211</v>
      </c>
      <c r="N246" s="58" t="s">
        <v>596</v>
      </c>
      <c r="O246" s="19"/>
      <c r="P246" s="59" t="s">
        <v>211</v>
      </c>
      <c r="Q246" s="58" t="s">
        <v>597</v>
      </c>
      <c r="R246" s="19"/>
      <c r="S246" s="59" t="s">
        <v>211</v>
      </c>
      <c r="T246" s="58" t="s">
        <v>598</v>
      </c>
      <c r="U246" s="19"/>
      <c r="V246" s="59" t="s">
        <v>211</v>
      </c>
      <c r="W246" s="58" t="s">
        <v>461</v>
      </c>
      <c r="X246" s="19"/>
    </row>
    <row r="247" spans="1:24" ht="15.75" thickTop="1" x14ac:dyDescent="0.25">
      <c r="A247" s="17"/>
      <c r="B247" s="14"/>
      <c r="C247" s="49"/>
      <c r="D247" s="32"/>
      <c r="E247" s="55"/>
      <c r="F247" s="19"/>
      <c r="G247" s="32"/>
      <c r="H247" s="76" t="s">
        <v>240</v>
      </c>
      <c r="I247" s="19"/>
      <c r="J247" s="32"/>
      <c r="K247" s="55"/>
      <c r="L247" s="19"/>
      <c r="M247" s="32"/>
      <c r="N247" s="55"/>
      <c r="O247" s="19"/>
      <c r="P247" s="32"/>
      <c r="Q247" s="55"/>
      <c r="R247" s="19"/>
      <c r="S247" s="32"/>
      <c r="T247" s="55"/>
      <c r="U247" s="19"/>
      <c r="V247" s="32"/>
      <c r="W247" s="55"/>
      <c r="X247" s="19"/>
    </row>
    <row r="248" spans="1:24" ht="15.75" thickBot="1" x14ac:dyDescent="0.3">
      <c r="A248" s="17"/>
      <c r="B248" s="14"/>
      <c r="C248" s="19"/>
      <c r="D248" s="19"/>
      <c r="E248" s="19"/>
      <c r="F248" s="19"/>
      <c r="G248" s="19"/>
      <c r="H248" s="19"/>
      <c r="I248" s="19"/>
      <c r="J248" s="19"/>
      <c r="K248" s="19"/>
      <c r="L248" s="19"/>
      <c r="M248" s="77">
        <v>41364</v>
      </c>
      <c r="N248" s="77"/>
      <c r="O248" s="77"/>
      <c r="P248" s="77"/>
      <c r="Q248" s="77"/>
      <c r="R248" s="77"/>
      <c r="S248" s="77"/>
      <c r="T248" s="77"/>
      <c r="U248" s="77"/>
      <c r="V248" s="77"/>
      <c r="W248" s="77"/>
      <c r="X248" s="19"/>
    </row>
    <row r="249" spans="1:24" ht="15.75" thickBot="1" x14ac:dyDescent="0.3">
      <c r="A249" s="17"/>
      <c r="B249" s="14"/>
      <c r="C249" s="19"/>
      <c r="D249" s="60" t="s">
        <v>599</v>
      </c>
      <c r="E249" s="60"/>
      <c r="F249" s="60"/>
      <c r="G249" s="60"/>
      <c r="H249" s="60"/>
      <c r="I249" s="60"/>
      <c r="J249" s="60"/>
      <c r="K249" s="60"/>
      <c r="L249" s="19"/>
      <c r="M249" s="73" t="s">
        <v>429</v>
      </c>
      <c r="N249" s="73"/>
      <c r="O249" s="73"/>
      <c r="P249" s="73"/>
      <c r="Q249" s="73"/>
      <c r="R249" s="42"/>
      <c r="S249" s="73" t="s">
        <v>430</v>
      </c>
      <c r="T249" s="73"/>
      <c r="U249" s="73"/>
      <c r="V249" s="73"/>
      <c r="W249" s="73"/>
      <c r="X249" s="19"/>
    </row>
    <row r="250" spans="1:24" x14ac:dyDescent="0.25">
      <c r="A250" s="17"/>
      <c r="B250" s="14"/>
      <c r="C250" s="19"/>
      <c r="D250" s="56"/>
      <c r="E250" s="56"/>
      <c r="F250" s="56"/>
      <c r="G250" s="33" t="s">
        <v>552</v>
      </c>
      <c r="H250" s="33"/>
      <c r="I250" s="42"/>
      <c r="J250" s="56"/>
      <c r="K250" s="56"/>
      <c r="L250" s="19"/>
      <c r="M250" s="33" t="s">
        <v>553</v>
      </c>
      <c r="N250" s="33"/>
      <c r="O250" s="42"/>
      <c r="P250" s="33" t="s">
        <v>554</v>
      </c>
      <c r="Q250" s="33"/>
      <c r="R250" s="22"/>
      <c r="S250" s="33" t="s">
        <v>553</v>
      </c>
      <c r="T250" s="33"/>
      <c r="U250" s="42"/>
      <c r="V250" s="33" t="s">
        <v>554</v>
      </c>
      <c r="W250" s="33"/>
      <c r="X250" s="19"/>
    </row>
    <row r="251" spans="1:24" x14ac:dyDescent="0.25">
      <c r="A251" s="17"/>
      <c r="B251" s="14"/>
      <c r="C251" s="19"/>
      <c r="D251" s="70" t="s">
        <v>555</v>
      </c>
      <c r="E251" s="70"/>
      <c r="F251" s="22"/>
      <c r="G251" s="70" t="s">
        <v>556</v>
      </c>
      <c r="H251" s="70"/>
      <c r="I251" s="22"/>
      <c r="J251" s="70" t="s">
        <v>557</v>
      </c>
      <c r="K251" s="70"/>
      <c r="L251" s="22"/>
      <c r="M251" s="70" t="s">
        <v>555</v>
      </c>
      <c r="N251" s="70"/>
      <c r="O251" s="22"/>
      <c r="P251" s="70" t="s">
        <v>558</v>
      </c>
      <c r="Q251" s="70"/>
      <c r="R251" s="22"/>
      <c r="S251" s="70" t="s">
        <v>555</v>
      </c>
      <c r="T251" s="70"/>
      <c r="U251" s="22"/>
      <c r="V251" s="70" t="s">
        <v>558</v>
      </c>
      <c r="W251" s="70"/>
      <c r="X251" s="19"/>
    </row>
    <row r="252" spans="1:24" ht="15.75" thickBot="1" x14ac:dyDescent="0.3">
      <c r="A252" s="17"/>
      <c r="B252" s="14"/>
      <c r="C252" s="19"/>
      <c r="D252" s="60" t="s">
        <v>559</v>
      </c>
      <c r="E252" s="60"/>
      <c r="F252" s="22"/>
      <c r="G252" s="60" t="s">
        <v>560</v>
      </c>
      <c r="H252" s="60"/>
      <c r="I252" s="22"/>
      <c r="J252" s="60" t="s">
        <v>561</v>
      </c>
      <c r="K252" s="60"/>
      <c r="L252" s="22"/>
      <c r="M252" s="60" t="s">
        <v>559</v>
      </c>
      <c r="N252" s="60"/>
      <c r="O252" s="22"/>
      <c r="P252" s="60" t="s">
        <v>562</v>
      </c>
      <c r="Q252" s="60"/>
      <c r="R252" s="22"/>
      <c r="S252" s="60" t="s">
        <v>559</v>
      </c>
      <c r="T252" s="60"/>
      <c r="U252" s="22"/>
      <c r="V252" s="60" t="s">
        <v>562</v>
      </c>
      <c r="W252" s="60"/>
      <c r="X252" s="19"/>
    </row>
    <row r="253" spans="1:24" x14ac:dyDescent="0.25">
      <c r="A253" s="17"/>
      <c r="B253" s="14"/>
      <c r="C253" s="14" t="s">
        <v>209</v>
      </c>
      <c r="D253" s="56"/>
      <c r="E253" s="42"/>
      <c r="F253" s="22"/>
      <c r="G253" s="56"/>
      <c r="H253" s="42"/>
      <c r="I253" s="22"/>
      <c r="J253" s="56"/>
      <c r="K253" s="42"/>
      <c r="L253" s="22"/>
      <c r="M253" s="56"/>
      <c r="N253" s="42"/>
      <c r="O253" s="22"/>
      <c r="P253" s="56"/>
      <c r="Q253" s="42"/>
      <c r="R253" s="22"/>
      <c r="S253" s="56"/>
      <c r="T253" s="42"/>
      <c r="U253" s="22"/>
      <c r="V253" s="56"/>
      <c r="W253" s="42"/>
      <c r="X253" s="19"/>
    </row>
    <row r="254" spans="1:24" x14ac:dyDescent="0.25">
      <c r="A254" s="17"/>
      <c r="B254" s="14"/>
      <c r="C254" s="14" t="s">
        <v>563</v>
      </c>
      <c r="D254" s="19"/>
      <c r="E254" s="27"/>
      <c r="F254" s="19"/>
      <c r="G254" s="19"/>
      <c r="H254" s="27"/>
      <c r="I254" s="19"/>
      <c r="J254" s="19"/>
      <c r="K254" s="27"/>
      <c r="L254" s="19"/>
      <c r="M254" s="19"/>
      <c r="N254" s="27"/>
      <c r="O254" s="19"/>
      <c r="P254" s="19"/>
      <c r="Q254" s="27"/>
      <c r="R254" s="19"/>
      <c r="S254" s="19"/>
      <c r="T254" s="27"/>
      <c r="U254" s="19"/>
      <c r="V254" s="19"/>
      <c r="W254" s="27"/>
      <c r="X254" s="19"/>
    </row>
    <row r="255" spans="1:24" x14ac:dyDescent="0.25">
      <c r="A255" s="17"/>
      <c r="B255" s="14"/>
      <c r="C255" s="14" t="s">
        <v>313</v>
      </c>
      <c r="D255" s="14" t="s">
        <v>211</v>
      </c>
      <c r="E255" s="44" t="s">
        <v>600</v>
      </c>
      <c r="F255" s="19"/>
      <c r="G255" s="14" t="s">
        <v>211</v>
      </c>
      <c r="H255" s="44" t="s">
        <v>600</v>
      </c>
      <c r="I255" s="19"/>
      <c r="J255" s="14" t="s">
        <v>211</v>
      </c>
      <c r="K255" s="57" t="s">
        <v>240</v>
      </c>
      <c r="L255" s="19"/>
      <c r="M255" s="14" t="s">
        <v>211</v>
      </c>
      <c r="N255" s="44" t="s">
        <v>511</v>
      </c>
      <c r="O255" s="19"/>
      <c r="P255" s="14" t="s">
        <v>211</v>
      </c>
      <c r="Q255" s="57" t="s">
        <v>240</v>
      </c>
      <c r="R255" s="19"/>
      <c r="S255" s="14" t="s">
        <v>211</v>
      </c>
      <c r="T255" s="44" t="s">
        <v>601</v>
      </c>
      <c r="U255" s="19"/>
      <c r="V255" s="14" t="s">
        <v>211</v>
      </c>
      <c r="W255" s="57" t="s">
        <v>240</v>
      </c>
      <c r="X255" s="19"/>
    </row>
    <row r="256" spans="1:24" x14ac:dyDescent="0.25">
      <c r="A256" s="17"/>
      <c r="B256" s="14"/>
      <c r="C256" s="14" t="s">
        <v>316</v>
      </c>
      <c r="D256" s="19"/>
      <c r="E256" s="44" t="s">
        <v>602</v>
      </c>
      <c r="F256" s="19"/>
      <c r="G256" s="19"/>
      <c r="H256" s="44" t="s">
        <v>603</v>
      </c>
      <c r="I256" s="19"/>
      <c r="J256" s="19"/>
      <c r="K256" s="57" t="s">
        <v>240</v>
      </c>
      <c r="L256" s="19"/>
      <c r="M256" s="19"/>
      <c r="N256" s="44" t="s">
        <v>604</v>
      </c>
      <c r="O256" s="19"/>
      <c r="P256" s="19"/>
      <c r="Q256" s="44" t="s">
        <v>568</v>
      </c>
      <c r="R256" s="19"/>
      <c r="S256" s="19"/>
      <c r="T256" s="44" t="s">
        <v>605</v>
      </c>
      <c r="U256" s="19"/>
      <c r="V256" s="19"/>
      <c r="W256" s="44" t="s">
        <v>570</v>
      </c>
      <c r="X256" s="19"/>
    </row>
    <row r="257" spans="1:24" x14ac:dyDescent="0.25">
      <c r="A257" s="17"/>
      <c r="B257" s="14"/>
      <c r="C257" s="14" t="s">
        <v>571</v>
      </c>
      <c r="D257" s="19"/>
      <c r="E257" s="57" t="s">
        <v>240</v>
      </c>
      <c r="F257" s="19"/>
      <c r="G257" s="19"/>
      <c r="H257" s="57" t="s">
        <v>240</v>
      </c>
      <c r="I257" s="19"/>
      <c r="J257" s="19"/>
      <c r="K257" s="57" t="s">
        <v>240</v>
      </c>
      <c r="L257" s="19"/>
      <c r="M257" s="19"/>
      <c r="N257" s="57" t="s">
        <v>240</v>
      </c>
      <c r="O257" s="19"/>
      <c r="P257" s="19"/>
      <c r="Q257" s="57" t="s">
        <v>240</v>
      </c>
      <c r="R257" s="19"/>
      <c r="S257" s="19"/>
      <c r="T257" s="57" t="s">
        <v>240</v>
      </c>
      <c r="U257" s="19"/>
      <c r="V257" s="19"/>
      <c r="W257" s="57" t="s">
        <v>240</v>
      </c>
      <c r="X257" s="19"/>
    </row>
    <row r="258" spans="1:24" x14ac:dyDescent="0.25">
      <c r="A258" s="17"/>
      <c r="B258" s="14"/>
      <c r="C258" s="14" t="s">
        <v>322</v>
      </c>
      <c r="D258" s="19"/>
      <c r="E258" s="44" t="s">
        <v>267</v>
      </c>
      <c r="F258" s="19"/>
      <c r="G258" s="19"/>
      <c r="H258" s="44" t="s">
        <v>267</v>
      </c>
      <c r="I258" s="19"/>
      <c r="J258" s="19"/>
      <c r="K258" s="57" t="s">
        <v>240</v>
      </c>
      <c r="L258" s="19"/>
      <c r="M258" s="19"/>
      <c r="N258" s="44" t="s">
        <v>267</v>
      </c>
      <c r="O258" s="19"/>
      <c r="P258" s="19"/>
      <c r="Q258" s="44" t="s">
        <v>606</v>
      </c>
      <c r="R258" s="19"/>
      <c r="S258" s="19"/>
      <c r="T258" s="44" t="s">
        <v>607</v>
      </c>
      <c r="U258" s="19"/>
      <c r="V258" s="19"/>
      <c r="W258" s="44" t="s">
        <v>493</v>
      </c>
      <c r="X258" s="19"/>
    </row>
    <row r="259" spans="1:24" x14ac:dyDescent="0.25">
      <c r="A259" s="17"/>
      <c r="B259" s="37"/>
      <c r="C259" s="14" t="s">
        <v>576</v>
      </c>
      <c r="D259" s="78"/>
      <c r="E259" s="80" t="s">
        <v>608</v>
      </c>
      <c r="F259" s="78"/>
      <c r="G259" s="78"/>
      <c r="H259" s="80" t="s">
        <v>608</v>
      </c>
      <c r="I259" s="78"/>
      <c r="J259" s="78"/>
      <c r="K259" s="82" t="s">
        <v>240</v>
      </c>
      <c r="L259" s="78"/>
      <c r="M259" s="78"/>
      <c r="N259" s="80" t="s">
        <v>608</v>
      </c>
      <c r="O259" s="78"/>
      <c r="P259" s="78"/>
      <c r="Q259" s="82" t="s">
        <v>240</v>
      </c>
      <c r="R259" s="78"/>
      <c r="S259" s="78"/>
      <c r="T259" s="80" t="s">
        <v>609</v>
      </c>
      <c r="U259" s="78"/>
      <c r="V259" s="78"/>
      <c r="W259" s="80" t="s">
        <v>606</v>
      </c>
      <c r="X259" s="78"/>
    </row>
    <row r="260" spans="1:24" ht="15.75" thickBot="1" x14ac:dyDescent="0.3">
      <c r="A260" s="17"/>
      <c r="B260" s="37"/>
      <c r="C260" s="14" t="s">
        <v>577</v>
      </c>
      <c r="D260" s="79"/>
      <c r="E260" s="81"/>
      <c r="F260" s="78"/>
      <c r="G260" s="79"/>
      <c r="H260" s="81"/>
      <c r="I260" s="78"/>
      <c r="J260" s="79"/>
      <c r="K260" s="83"/>
      <c r="L260" s="78"/>
      <c r="M260" s="79"/>
      <c r="N260" s="81"/>
      <c r="O260" s="78"/>
      <c r="P260" s="79"/>
      <c r="Q260" s="83"/>
      <c r="R260" s="78"/>
      <c r="S260" s="79"/>
      <c r="T260" s="81"/>
      <c r="U260" s="78"/>
      <c r="V260" s="79"/>
      <c r="W260" s="81"/>
      <c r="X260" s="78"/>
    </row>
    <row r="261" spans="1:24" ht="15.75" thickBot="1" x14ac:dyDescent="0.3">
      <c r="A261" s="17"/>
      <c r="B261" s="14"/>
      <c r="C261" s="15" t="s">
        <v>580</v>
      </c>
      <c r="D261" s="59" t="s">
        <v>211</v>
      </c>
      <c r="E261" s="58" t="s">
        <v>610</v>
      </c>
      <c r="F261" s="19"/>
      <c r="G261" s="59" t="s">
        <v>211</v>
      </c>
      <c r="H261" s="58" t="s">
        <v>611</v>
      </c>
      <c r="I261" s="19"/>
      <c r="J261" s="59" t="s">
        <v>211</v>
      </c>
      <c r="K261" s="61" t="s">
        <v>240</v>
      </c>
      <c r="L261" s="19"/>
      <c r="M261" s="59" t="s">
        <v>211</v>
      </c>
      <c r="N261" s="58" t="s">
        <v>612</v>
      </c>
      <c r="O261" s="19"/>
      <c r="P261" s="59" t="s">
        <v>211</v>
      </c>
      <c r="Q261" s="58" t="s">
        <v>613</v>
      </c>
      <c r="R261" s="19"/>
      <c r="S261" s="59" t="s">
        <v>211</v>
      </c>
      <c r="T261" s="58" t="s">
        <v>614</v>
      </c>
      <c r="U261" s="19"/>
      <c r="V261" s="59" t="s">
        <v>211</v>
      </c>
      <c r="W261" s="58" t="s">
        <v>615</v>
      </c>
      <c r="X261" s="19"/>
    </row>
    <row r="262" spans="1:24" ht="15.75" thickTop="1" x14ac:dyDescent="0.25">
      <c r="A262" s="17"/>
      <c r="B262" s="14"/>
      <c r="C262" s="19"/>
      <c r="D262" s="32"/>
      <c r="E262" s="55"/>
      <c r="F262" s="19"/>
      <c r="G262" s="32"/>
      <c r="H262" s="55"/>
      <c r="I262" s="19"/>
      <c r="J262" s="32"/>
      <c r="K262" s="55"/>
      <c r="L262" s="19"/>
      <c r="M262" s="32"/>
      <c r="N262" s="55"/>
      <c r="O262" s="19"/>
      <c r="P262" s="32"/>
      <c r="Q262" s="55"/>
      <c r="R262" s="19"/>
      <c r="S262" s="32"/>
      <c r="T262" s="55"/>
      <c r="U262" s="19"/>
      <c r="V262" s="32"/>
      <c r="W262" s="55"/>
      <c r="X262" s="19"/>
    </row>
    <row r="263" spans="1:24" x14ac:dyDescent="0.25">
      <c r="A263" s="17"/>
      <c r="B263" s="14"/>
      <c r="C263" s="14" t="s">
        <v>586</v>
      </c>
      <c r="D263" s="19"/>
      <c r="E263" s="27"/>
      <c r="F263" s="19"/>
      <c r="G263" s="19"/>
      <c r="H263" s="27"/>
      <c r="I263" s="19"/>
      <c r="J263" s="19"/>
      <c r="K263" s="27"/>
      <c r="L263" s="19"/>
      <c r="M263" s="19"/>
      <c r="N263" s="27"/>
      <c r="O263" s="19"/>
      <c r="P263" s="19"/>
      <c r="Q263" s="27"/>
      <c r="R263" s="19"/>
      <c r="S263" s="19"/>
      <c r="T263" s="27"/>
      <c r="U263" s="19"/>
      <c r="V263" s="19"/>
      <c r="W263" s="27"/>
      <c r="X263" s="19"/>
    </row>
    <row r="264" spans="1:24" x14ac:dyDescent="0.25">
      <c r="A264" s="17"/>
      <c r="B264" s="14"/>
      <c r="C264" s="14" t="s">
        <v>313</v>
      </c>
      <c r="D264" s="14" t="s">
        <v>211</v>
      </c>
      <c r="E264" s="57" t="s">
        <v>240</v>
      </c>
      <c r="F264" s="19"/>
      <c r="G264" s="14" t="s">
        <v>211</v>
      </c>
      <c r="H264" s="57" t="s">
        <v>240</v>
      </c>
      <c r="I264" s="19"/>
      <c r="J264" s="14" t="s">
        <v>211</v>
      </c>
      <c r="K264" s="57" t="s">
        <v>240</v>
      </c>
      <c r="L264" s="19"/>
      <c r="M264" s="14" t="s">
        <v>211</v>
      </c>
      <c r="N264" s="57" t="s">
        <v>240</v>
      </c>
      <c r="O264" s="19"/>
      <c r="P264" s="14" t="s">
        <v>211</v>
      </c>
      <c r="Q264" s="57" t="s">
        <v>240</v>
      </c>
      <c r="R264" s="19"/>
      <c r="S264" s="14" t="s">
        <v>211</v>
      </c>
      <c r="T264" s="57" t="s">
        <v>240</v>
      </c>
      <c r="U264" s="19"/>
      <c r="V264" s="14" t="s">
        <v>211</v>
      </c>
      <c r="W264" s="57" t="s">
        <v>240</v>
      </c>
      <c r="X264" s="19"/>
    </row>
    <row r="265" spans="1:24" x14ac:dyDescent="0.25">
      <c r="A265" s="17"/>
      <c r="B265" s="14"/>
      <c r="C265" s="14" t="s">
        <v>316</v>
      </c>
      <c r="D265" s="19"/>
      <c r="E265" s="57" t="s">
        <v>240</v>
      </c>
      <c r="F265" s="19"/>
      <c r="G265" s="19"/>
      <c r="H265" s="57" t="s">
        <v>240</v>
      </c>
      <c r="I265" s="19"/>
      <c r="J265" s="19"/>
      <c r="K265" s="57" t="s">
        <v>240</v>
      </c>
      <c r="L265" s="19"/>
      <c r="M265" s="19"/>
      <c r="N265" s="57" t="s">
        <v>240</v>
      </c>
      <c r="O265" s="19"/>
      <c r="P265" s="19"/>
      <c r="Q265" s="57" t="s">
        <v>240</v>
      </c>
      <c r="R265" s="19"/>
      <c r="S265" s="19"/>
      <c r="T265" s="57" t="s">
        <v>240</v>
      </c>
      <c r="U265" s="19"/>
      <c r="V265" s="19"/>
      <c r="W265" s="57" t="s">
        <v>240</v>
      </c>
      <c r="X265" s="19"/>
    </row>
    <row r="266" spans="1:24" x14ac:dyDescent="0.25">
      <c r="A266" s="17"/>
      <c r="B266" s="14"/>
      <c r="C266" s="14" t="s">
        <v>571</v>
      </c>
      <c r="D266" s="19"/>
      <c r="E266" s="57" t="s">
        <v>240</v>
      </c>
      <c r="F266" s="19"/>
      <c r="G266" s="19"/>
      <c r="H266" s="57" t="s">
        <v>240</v>
      </c>
      <c r="I266" s="19"/>
      <c r="J266" s="19"/>
      <c r="K266" s="57" t="s">
        <v>240</v>
      </c>
      <c r="L266" s="19"/>
      <c r="M266" s="19"/>
      <c r="N266" s="57" t="s">
        <v>240</v>
      </c>
      <c r="O266" s="19"/>
      <c r="P266" s="19"/>
      <c r="Q266" s="57" t="s">
        <v>240</v>
      </c>
      <c r="R266" s="19"/>
      <c r="S266" s="19"/>
      <c r="T266" s="57" t="s">
        <v>240</v>
      </c>
      <c r="U266" s="19"/>
      <c r="V266" s="19"/>
      <c r="W266" s="57" t="s">
        <v>240</v>
      </c>
      <c r="X266" s="19"/>
    </row>
    <row r="267" spans="1:24" x14ac:dyDescent="0.25">
      <c r="A267" s="17"/>
      <c r="B267" s="14"/>
      <c r="C267" s="14" t="s">
        <v>322</v>
      </c>
      <c r="D267" s="19"/>
      <c r="E267" s="44" t="s">
        <v>616</v>
      </c>
      <c r="F267" s="19"/>
      <c r="G267" s="19"/>
      <c r="H267" s="44" t="s">
        <v>616</v>
      </c>
      <c r="I267" s="19"/>
      <c r="J267" s="19"/>
      <c r="K267" s="44" t="s">
        <v>617</v>
      </c>
      <c r="L267" s="19"/>
      <c r="M267" s="19"/>
      <c r="N267" s="44" t="s">
        <v>618</v>
      </c>
      <c r="O267" s="19"/>
      <c r="P267" s="19"/>
      <c r="Q267" s="44" t="s">
        <v>619</v>
      </c>
      <c r="R267" s="19"/>
      <c r="S267" s="19"/>
      <c r="T267" s="44" t="s">
        <v>620</v>
      </c>
      <c r="U267" s="19"/>
      <c r="V267" s="19"/>
      <c r="W267" s="44" t="s">
        <v>609</v>
      </c>
      <c r="X267" s="19"/>
    </row>
    <row r="268" spans="1:24" x14ac:dyDescent="0.25">
      <c r="A268" s="17"/>
      <c r="B268" s="37"/>
      <c r="C268" s="14" t="s">
        <v>576</v>
      </c>
      <c r="D268" s="78"/>
      <c r="E268" s="82" t="s">
        <v>240</v>
      </c>
      <c r="F268" s="78"/>
      <c r="G268" s="78"/>
      <c r="H268" s="82" t="s">
        <v>240</v>
      </c>
      <c r="I268" s="78"/>
      <c r="J268" s="78"/>
      <c r="K268" s="82" t="s">
        <v>240</v>
      </c>
      <c r="L268" s="78"/>
      <c r="M268" s="78"/>
      <c r="N268" s="82" t="s">
        <v>240</v>
      </c>
      <c r="O268" s="78"/>
      <c r="P268" s="78"/>
      <c r="Q268" s="82" t="s">
        <v>240</v>
      </c>
      <c r="R268" s="78"/>
      <c r="S268" s="78"/>
      <c r="T268" s="82" t="s">
        <v>240</v>
      </c>
      <c r="U268" s="78"/>
      <c r="V268" s="78"/>
      <c r="W268" s="82" t="s">
        <v>240</v>
      </c>
      <c r="X268" s="78"/>
    </row>
    <row r="269" spans="1:24" ht="15.75" thickBot="1" x14ac:dyDescent="0.3">
      <c r="A269" s="17"/>
      <c r="B269" s="37"/>
      <c r="C269" s="14" t="s">
        <v>577</v>
      </c>
      <c r="D269" s="79"/>
      <c r="E269" s="83"/>
      <c r="F269" s="78"/>
      <c r="G269" s="79"/>
      <c r="H269" s="83"/>
      <c r="I269" s="78"/>
      <c r="J269" s="79"/>
      <c r="K269" s="83"/>
      <c r="L269" s="78"/>
      <c r="M269" s="79"/>
      <c r="N269" s="83"/>
      <c r="O269" s="78"/>
      <c r="P269" s="79"/>
      <c r="Q269" s="83"/>
      <c r="R269" s="78"/>
      <c r="S269" s="79"/>
      <c r="T269" s="83"/>
      <c r="U269" s="78"/>
      <c r="V269" s="79"/>
      <c r="W269" s="83"/>
      <c r="X269" s="78"/>
    </row>
    <row r="270" spans="1:24" ht="15.75" thickBot="1" x14ac:dyDescent="0.3">
      <c r="A270" s="17"/>
      <c r="B270" s="14"/>
      <c r="C270" s="15" t="s">
        <v>589</v>
      </c>
      <c r="D270" s="59" t="s">
        <v>211</v>
      </c>
      <c r="E270" s="58" t="s">
        <v>616</v>
      </c>
      <c r="F270" s="19"/>
      <c r="G270" s="59" t="s">
        <v>211</v>
      </c>
      <c r="H270" s="58" t="s">
        <v>616</v>
      </c>
      <c r="I270" s="19"/>
      <c r="J270" s="59" t="s">
        <v>211</v>
      </c>
      <c r="K270" s="58" t="s">
        <v>617</v>
      </c>
      <c r="L270" s="19"/>
      <c r="M270" s="59" t="s">
        <v>211</v>
      </c>
      <c r="N270" s="58" t="s">
        <v>618</v>
      </c>
      <c r="O270" s="19"/>
      <c r="P270" s="59" t="s">
        <v>211</v>
      </c>
      <c r="Q270" s="58" t="s">
        <v>619</v>
      </c>
      <c r="R270" s="19"/>
      <c r="S270" s="59" t="s">
        <v>211</v>
      </c>
      <c r="T270" s="58" t="s">
        <v>620</v>
      </c>
      <c r="U270" s="19"/>
      <c r="V270" s="59" t="s">
        <v>211</v>
      </c>
      <c r="W270" s="58" t="s">
        <v>609</v>
      </c>
      <c r="X270" s="19"/>
    </row>
    <row r="271" spans="1:24" ht="15.75" thickTop="1" x14ac:dyDescent="0.25">
      <c r="A271" s="17"/>
      <c r="B271" s="14"/>
      <c r="C271" s="19"/>
      <c r="D271" s="32"/>
      <c r="E271" s="55"/>
      <c r="F271" s="19"/>
      <c r="G271" s="32"/>
      <c r="H271" s="55"/>
      <c r="I271" s="19"/>
      <c r="J271" s="32"/>
      <c r="K271" s="55"/>
      <c r="L271" s="19"/>
      <c r="M271" s="32"/>
      <c r="N271" s="55"/>
      <c r="O271" s="19"/>
      <c r="P271" s="32"/>
      <c r="Q271" s="55"/>
      <c r="R271" s="19"/>
      <c r="S271" s="32"/>
      <c r="T271" s="55"/>
      <c r="U271" s="19"/>
      <c r="V271" s="32"/>
      <c r="W271" s="55"/>
      <c r="X271" s="19"/>
    </row>
    <row r="272" spans="1:24" x14ac:dyDescent="0.25">
      <c r="A272" s="17"/>
      <c r="B272" s="14"/>
      <c r="C272" s="14" t="s">
        <v>590</v>
      </c>
      <c r="D272" s="19"/>
      <c r="E272" s="27"/>
      <c r="F272" s="19"/>
      <c r="G272" s="19"/>
      <c r="H272" s="27"/>
      <c r="I272" s="19"/>
      <c r="J272" s="19"/>
      <c r="K272" s="27"/>
      <c r="L272" s="19"/>
      <c r="M272" s="19"/>
      <c r="N272" s="27"/>
      <c r="O272" s="19"/>
      <c r="P272" s="19"/>
      <c r="Q272" s="27"/>
      <c r="R272" s="19"/>
      <c r="S272" s="19"/>
      <c r="T272" s="27"/>
      <c r="U272" s="19"/>
      <c r="V272" s="19"/>
      <c r="W272" s="27"/>
      <c r="X272" s="19"/>
    </row>
    <row r="273" spans="1:24" x14ac:dyDescent="0.25">
      <c r="A273" s="17"/>
      <c r="B273" s="14"/>
      <c r="C273" s="14" t="s">
        <v>313</v>
      </c>
      <c r="D273" s="14" t="s">
        <v>211</v>
      </c>
      <c r="E273" s="44" t="s">
        <v>600</v>
      </c>
      <c r="F273" s="19"/>
      <c r="G273" s="14" t="s">
        <v>211</v>
      </c>
      <c r="H273" s="44" t="s">
        <v>600</v>
      </c>
      <c r="I273" s="19"/>
      <c r="J273" s="14" t="s">
        <v>211</v>
      </c>
      <c r="K273" s="57" t="s">
        <v>240</v>
      </c>
      <c r="L273" s="19"/>
      <c r="M273" s="14" t="s">
        <v>211</v>
      </c>
      <c r="N273" s="44" t="s">
        <v>511</v>
      </c>
      <c r="O273" s="19"/>
      <c r="P273" s="14" t="s">
        <v>211</v>
      </c>
      <c r="Q273" s="57" t="s">
        <v>240</v>
      </c>
      <c r="R273" s="19"/>
      <c r="S273" s="14" t="s">
        <v>211</v>
      </c>
      <c r="T273" s="44" t="s">
        <v>601</v>
      </c>
      <c r="U273" s="19"/>
      <c r="V273" s="14" t="s">
        <v>211</v>
      </c>
      <c r="W273" s="57" t="s">
        <v>240</v>
      </c>
      <c r="X273" s="19"/>
    </row>
    <row r="274" spans="1:24" x14ac:dyDescent="0.25">
      <c r="A274" s="17"/>
      <c r="B274" s="14"/>
      <c r="C274" s="14" t="s">
        <v>316</v>
      </c>
      <c r="D274" s="19"/>
      <c r="E274" s="44" t="s">
        <v>602</v>
      </c>
      <c r="F274" s="19"/>
      <c r="G274" s="19"/>
      <c r="H274" s="44" t="s">
        <v>603</v>
      </c>
      <c r="I274" s="19"/>
      <c r="J274" s="19"/>
      <c r="K274" s="57" t="s">
        <v>240</v>
      </c>
      <c r="L274" s="19"/>
      <c r="M274" s="19"/>
      <c r="N274" s="44" t="s">
        <v>604</v>
      </c>
      <c r="O274" s="19"/>
      <c r="P274" s="19"/>
      <c r="Q274" s="44" t="s">
        <v>568</v>
      </c>
      <c r="R274" s="19"/>
      <c r="S274" s="19"/>
      <c r="T274" s="44" t="s">
        <v>605</v>
      </c>
      <c r="U274" s="19"/>
      <c r="V274" s="19"/>
      <c r="W274" s="44" t="s">
        <v>570</v>
      </c>
      <c r="X274" s="19"/>
    </row>
    <row r="275" spans="1:24" x14ac:dyDescent="0.25">
      <c r="A275" s="17"/>
      <c r="B275" s="14"/>
      <c r="C275" s="14" t="s">
        <v>571</v>
      </c>
      <c r="D275" s="19"/>
      <c r="E275" s="57" t="s">
        <v>240</v>
      </c>
      <c r="F275" s="19"/>
      <c r="G275" s="19"/>
      <c r="H275" s="57" t="s">
        <v>240</v>
      </c>
      <c r="I275" s="19"/>
      <c r="J275" s="19"/>
      <c r="K275" s="57" t="s">
        <v>240</v>
      </c>
      <c r="L275" s="19"/>
      <c r="M275" s="19"/>
      <c r="N275" s="57" t="s">
        <v>240</v>
      </c>
      <c r="O275" s="19"/>
      <c r="P275" s="19"/>
      <c r="Q275" s="57" t="s">
        <v>240</v>
      </c>
      <c r="R275" s="19"/>
      <c r="S275" s="19"/>
      <c r="T275" s="57" t="s">
        <v>240</v>
      </c>
      <c r="U275" s="19"/>
      <c r="V275" s="19"/>
      <c r="W275" s="57" t="s">
        <v>240</v>
      </c>
      <c r="X275" s="19"/>
    </row>
    <row r="276" spans="1:24" x14ac:dyDescent="0.25">
      <c r="A276" s="17"/>
      <c r="B276" s="14"/>
      <c r="C276" s="14" t="s">
        <v>322</v>
      </c>
      <c r="D276" s="19"/>
      <c r="E276" s="44" t="s">
        <v>621</v>
      </c>
      <c r="F276" s="19"/>
      <c r="G276" s="19"/>
      <c r="H276" s="44" t="s">
        <v>621</v>
      </c>
      <c r="I276" s="19"/>
      <c r="J276" s="19"/>
      <c r="K276" s="44" t="s">
        <v>617</v>
      </c>
      <c r="L276" s="19"/>
      <c r="M276" s="19"/>
      <c r="N276" s="44" t="s">
        <v>622</v>
      </c>
      <c r="O276" s="19"/>
      <c r="P276" s="19"/>
      <c r="Q276" s="44" t="s">
        <v>623</v>
      </c>
      <c r="R276" s="19"/>
      <c r="S276" s="19"/>
      <c r="T276" s="44" t="s">
        <v>624</v>
      </c>
      <c r="U276" s="19"/>
      <c r="V276" s="19"/>
      <c r="W276" s="44" t="s">
        <v>625</v>
      </c>
      <c r="X276" s="19"/>
    </row>
    <row r="277" spans="1:24" x14ac:dyDescent="0.25">
      <c r="A277" s="17"/>
      <c r="B277" s="37"/>
      <c r="C277" s="14" t="s">
        <v>576</v>
      </c>
      <c r="D277" s="78"/>
      <c r="E277" s="80" t="s">
        <v>608</v>
      </c>
      <c r="F277" s="78"/>
      <c r="G277" s="78"/>
      <c r="H277" s="80" t="s">
        <v>608</v>
      </c>
      <c r="I277" s="78"/>
      <c r="J277" s="78"/>
      <c r="K277" s="82" t="s">
        <v>240</v>
      </c>
      <c r="L277" s="78"/>
      <c r="M277" s="78"/>
      <c r="N277" s="80" t="s">
        <v>608</v>
      </c>
      <c r="O277" s="78"/>
      <c r="P277" s="78"/>
      <c r="Q277" s="82" t="s">
        <v>240</v>
      </c>
      <c r="R277" s="78"/>
      <c r="S277" s="78"/>
      <c r="T277" s="80" t="s">
        <v>609</v>
      </c>
      <c r="U277" s="78"/>
      <c r="V277" s="78"/>
      <c r="W277" s="80" t="s">
        <v>606</v>
      </c>
      <c r="X277" s="78"/>
    </row>
    <row r="278" spans="1:24" ht="15.75" thickBot="1" x14ac:dyDescent="0.3">
      <c r="A278" s="17"/>
      <c r="B278" s="37"/>
      <c r="C278" s="14" t="s">
        <v>577</v>
      </c>
      <c r="D278" s="79"/>
      <c r="E278" s="81"/>
      <c r="F278" s="78"/>
      <c r="G278" s="79"/>
      <c r="H278" s="81"/>
      <c r="I278" s="78"/>
      <c r="J278" s="79"/>
      <c r="K278" s="83"/>
      <c r="L278" s="78"/>
      <c r="M278" s="79"/>
      <c r="N278" s="81"/>
      <c r="O278" s="78"/>
      <c r="P278" s="79"/>
      <c r="Q278" s="83"/>
      <c r="R278" s="78"/>
      <c r="S278" s="79"/>
      <c r="T278" s="81"/>
      <c r="U278" s="78"/>
      <c r="V278" s="79"/>
      <c r="W278" s="81"/>
      <c r="X278" s="78"/>
    </row>
    <row r="279" spans="1:24" ht="15.75" thickBot="1" x14ac:dyDescent="0.3">
      <c r="A279" s="17"/>
      <c r="B279" s="14"/>
      <c r="C279" s="15" t="s">
        <v>123</v>
      </c>
      <c r="D279" s="59" t="s">
        <v>211</v>
      </c>
      <c r="E279" s="58" t="s">
        <v>626</v>
      </c>
      <c r="F279" s="19"/>
      <c r="G279" s="59" t="s">
        <v>211</v>
      </c>
      <c r="H279" s="58" t="s">
        <v>627</v>
      </c>
      <c r="I279" s="19"/>
      <c r="J279" s="59" t="s">
        <v>211</v>
      </c>
      <c r="K279" s="58" t="s">
        <v>617</v>
      </c>
      <c r="L279" s="19"/>
      <c r="M279" s="59" t="s">
        <v>211</v>
      </c>
      <c r="N279" s="58" t="s">
        <v>628</v>
      </c>
      <c r="O279" s="19"/>
      <c r="P279" s="59" t="s">
        <v>211</v>
      </c>
      <c r="Q279" s="58" t="s">
        <v>629</v>
      </c>
      <c r="R279" s="19"/>
      <c r="S279" s="59" t="s">
        <v>211</v>
      </c>
      <c r="T279" s="58" t="s">
        <v>630</v>
      </c>
      <c r="U279" s="19"/>
      <c r="V279" s="59" t="s">
        <v>211</v>
      </c>
      <c r="W279" s="58" t="s">
        <v>631</v>
      </c>
      <c r="X279" s="19"/>
    </row>
    <row r="280" spans="1:24" ht="15.75" thickTop="1" x14ac:dyDescent="0.25">
      <c r="A280" s="17"/>
      <c r="B280" s="14"/>
      <c r="C280" s="19"/>
      <c r="D280" s="32"/>
      <c r="E280" s="32"/>
      <c r="F280" s="19"/>
      <c r="G280" s="32"/>
      <c r="H280" s="32"/>
      <c r="I280" s="19"/>
      <c r="J280" s="32"/>
      <c r="K280" s="32"/>
      <c r="L280" s="19"/>
      <c r="M280" s="32"/>
      <c r="N280" s="32"/>
      <c r="O280" s="19"/>
      <c r="P280" s="32"/>
      <c r="Q280" s="32"/>
      <c r="R280" s="19"/>
      <c r="S280" s="32"/>
      <c r="T280" s="32"/>
      <c r="U280" s="19"/>
      <c r="V280" s="32"/>
      <c r="W280" s="32"/>
      <c r="X280" s="19"/>
    </row>
    <row r="281" spans="1:24" x14ac:dyDescent="0.25">
      <c r="A281" s="17"/>
      <c r="B281" s="37"/>
      <c r="C281" s="37"/>
      <c r="D281" s="37"/>
      <c r="E281" s="37"/>
      <c r="F281" s="37"/>
      <c r="G281" s="37"/>
      <c r="H281" s="37"/>
      <c r="I281" s="37"/>
      <c r="J281" s="37"/>
      <c r="K281" s="37"/>
      <c r="L281" s="37"/>
      <c r="M281" s="37"/>
      <c r="N281" s="37"/>
      <c r="O281" s="37"/>
      <c r="P281" s="37"/>
      <c r="Q281" s="37"/>
      <c r="R281" s="37"/>
      <c r="S281" s="37"/>
      <c r="T281" s="37"/>
      <c r="U281" s="37"/>
      <c r="V281" s="37"/>
      <c r="W281" s="37"/>
      <c r="X281" s="37"/>
    </row>
    <row r="282" spans="1:24" x14ac:dyDescent="0.25">
      <c r="A282" s="17"/>
      <c r="B282" s="35"/>
      <c r="C282" s="35"/>
      <c r="D282" s="35"/>
      <c r="E282" s="35"/>
      <c r="F282" s="35"/>
      <c r="G282" s="35"/>
      <c r="H282" s="35"/>
      <c r="I282" s="35"/>
      <c r="J282" s="35"/>
      <c r="K282" s="35"/>
      <c r="L282" s="35"/>
      <c r="M282" s="35"/>
      <c r="N282" s="35"/>
      <c r="O282" s="35"/>
      <c r="P282" s="35"/>
      <c r="Q282" s="35"/>
      <c r="R282" s="35"/>
      <c r="S282" s="35"/>
      <c r="T282" s="35"/>
      <c r="U282" s="35"/>
      <c r="V282" s="35"/>
      <c r="W282" s="35"/>
      <c r="X282" s="35"/>
    </row>
    <row r="283" spans="1:24" x14ac:dyDescent="0.25">
      <c r="A283" s="17"/>
      <c r="B283" s="35"/>
      <c r="C283" s="35"/>
      <c r="D283" s="35"/>
      <c r="E283" s="35"/>
      <c r="F283" s="35"/>
      <c r="G283" s="35"/>
      <c r="H283" s="35"/>
      <c r="I283" s="35"/>
      <c r="J283" s="35"/>
      <c r="K283" s="35"/>
      <c r="L283" s="35"/>
      <c r="M283" s="35"/>
      <c r="N283" s="35"/>
      <c r="O283" s="35"/>
      <c r="P283" s="35"/>
      <c r="Q283" s="35"/>
      <c r="R283" s="35"/>
      <c r="S283" s="35"/>
      <c r="T283" s="35"/>
      <c r="U283" s="35"/>
      <c r="V283" s="35"/>
      <c r="W283" s="35"/>
      <c r="X283" s="35"/>
    </row>
    <row r="284" spans="1:24" x14ac:dyDescent="0.25">
      <c r="A284" s="17"/>
      <c r="B284" s="35"/>
      <c r="C284" s="35"/>
      <c r="D284" s="35"/>
      <c r="E284" s="35"/>
      <c r="F284" s="35"/>
      <c r="G284" s="35"/>
      <c r="H284" s="35"/>
      <c r="I284" s="35"/>
      <c r="J284" s="35"/>
      <c r="K284" s="35"/>
      <c r="L284" s="35"/>
      <c r="M284" s="35"/>
      <c r="N284" s="35"/>
      <c r="O284" s="35"/>
      <c r="P284" s="35"/>
      <c r="Q284" s="35"/>
      <c r="R284" s="35"/>
      <c r="S284" s="35"/>
      <c r="T284" s="35"/>
      <c r="U284" s="35"/>
      <c r="V284" s="35"/>
      <c r="W284" s="35"/>
      <c r="X284" s="35"/>
    </row>
    <row r="285" spans="1:24" ht="15.75" x14ac:dyDescent="0.25">
      <c r="A285" s="17"/>
      <c r="B285" s="39"/>
      <c r="C285" s="39"/>
      <c r="D285" s="39"/>
      <c r="E285" s="39"/>
      <c r="F285" s="39"/>
      <c r="G285" s="39"/>
      <c r="H285" s="39"/>
      <c r="I285" s="39"/>
      <c r="J285" s="39"/>
      <c r="K285" s="39"/>
      <c r="L285" s="39"/>
      <c r="M285" s="39"/>
      <c r="N285" s="39"/>
      <c r="O285" s="39"/>
      <c r="P285" s="39"/>
      <c r="Q285" s="39"/>
      <c r="R285" s="39"/>
      <c r="S285" s="39"/>
      <c r="T285" s="39"/>
      <c r="U285" s="39"/>
      <c r="V285" s="39"/>
      <c r="W285" s="39"/>
      <c r="X285" s="39"/>
    </row>
    <row r="286" spans="1:24" x14ac:dyDescent="0.25">
      <c r="A286" s="17"/>
      <c r="B286" s="38"/>
      <c r="C286" s="38"/>
      <c r="D286" s="38"/>
      <c r="E286" s="38"/>
      <c r="F286" s="38"/>
      <c r="G286" s="38"/>
      <c r="H286" s="38"/>
      <c r="I286" s="38"/>
      <c r="J286" s="38"/>
      <c r="K286" s="38"/>
      <c r="L286" s="38"/>
      <c r="M286" s="38"/>
      <c r="N286" s="38"/>
      <c r="O286" s="38"/>
      <c r="P286" s="38"/>
      <c r="Q286" s="38"/>
      <c r="R286" s="38"/>
      <c r="S286" s="38"/>
      <c r="T286" s="38"/>
      <c r="U286" s="38"/>
      <c r="V286" s="38"/>
      <c r="W286" s="38"/>
      <c r="X286" s="38"/>
    </row>
    <row r="287" spans="1:24" x14ac:dyDescent="0.25">
      <c r="A287" s="17"/>
      <c r="B287" s="18"/>
      <c r="C287" s="19"/>
      <c r="D287" s="19"/>
      <c r="E287" s="19"/>
      <c r="F287" s="19"/>
      <c r="G287" s="19"/>
      <c r="H287" s="19"/>
      <c r="I287" s="19"/>
      <c r="J287" s="19"/>
      <c r="K287" s="19"/>
      <c r="L287" s="19"/>
      <c r="M287" s="19"/>
      <c r="N287" s="19"/>
      <c r="O287" s="19"/>
      <c r="P287" s="19"/>
      <c r="Q287" s="19"/>
    </row>
    <row r="288" spans="1:24" x14ac:dyDescent="0.25">
      <c r="A288" s="17"/>
      <c r="B288" s="14"/>
      <c r="C288" s="19"/>
      <c r="D288" s="19"/>
      <c r="E288" s="19"/>
      <c r="F288" s="19"/>
      <c r="G288" s="19"/>
      <c r="H288" s="19"/>
      <c r="I288" s="19"/>
      <c r="J288" s="19"/>
      <c r="K288" s="19"/>
      <c r="L288" s="19"/>
      <c r="M288" s="19"/>
      <c r="N288" s="19"/>
      <c r="O288" s="19"/>
      <c r="P288" s="19"/>
      <c r="Q288" s="19"/>
    </row>
    <row r="289" spans="1:17" ht="15.75" thickBot="1" x14ac:dyDescent="0.3">
      <c r="A289" s="17"/>
      <c r="B289" s="14"/>
      <c r="C289" s="19"/>
      <c r="D289" s="19"/>
      <c r="E289" s="19"/>
      <c r="F289" s="19"/>
      <c r="G289" s="19"/>
      <c r="H289" s="19"/>
      <c r="I289" s="19"/>
      <c r="J289" s="19"/>
      <c r="K289" s="19"/>
      <c r="L289" s="77">
        <v>41455</v>
      </c>
      <c r="M289" s="77"/>
      <c r="N289" s="77"/>
      <c r="O289" s="77"/>
      <c r="P289" s="77"/>
      <c r="Q289" s="84"/>
    </row>
    <row r="290" spans="1:17" ht="15.75" thickBot="1" x14ac:dyDescent="0.3">
      <c r="A290" s="17"/>
      <c r="B290" s="14"/>
      <c r="C290" s="60" t="s">
        <v>632</v>
      </c>
      <c r="D290" s="60"/>
      <c r="E290" s="60"/>
      <c r="F290" s="60"/>
      <c r="G290" s="60"/>
      <c r="H290" s="60"/>
      <c r="I290" s="60"/>
      <c r="J290" s="60"/>
      <c r="K290" s="19"/>
      <c r="L290" s="73" t="s">
        <v>633</v>
      </c>
      <c r="M290" s="73"/>
      <c r="N290" s="73"/>
      <c r="O290" s="73"/>
      <c r="P290" s="73"/>
      <c r="Q290" s="42"/>
    </row>
    <row r="291" spans="1:17" x14ac:dyDescent="0.25">
      <c r="A291" s="17"/>
      <c r="B291" s="14"/>
      <c r="C291" s="56"/>
      <c r="D291" s="56"/>
      <c r="E291" s="56"/>
      <c r="F291" s="33" t="s">
        <v>552</v>
      </c>
      <c r="G291" s="33"/>
      <c r="H291" s="42"/>
      <c r="I291" s="56"/>
      <c r="J291" s="56"/>
      <c r="K291" s="19"/>
      <c r="L291" s="33" t="s">
        <v>553</v>
      </c>
      <c r="M291" s="33"/>
      <c r="N291" s="42"/>
      <c r="O291" s="33" t="s">
        <v>554</v>
      </c>
      <c r="P291" s="33"/>
      <c r="Q291" s="22"/>
    </row>
    <row r="292" spans="1:17" x14ac:dyDescent="0.25">
      <c r="A292" s="17"/>
      <c r="B292" s="14"/>
      <c r="C292" s="70" t="s">
        <v>555</v>
      </c>
      <c r="D292" s="70"/>
      <c r="E292" s="22"/>
      <c r="F292" s="70" t="s">
        <v>556</v>
      </c>
      <c r="G292" s="70"/>
      <c r="H292" s="22"/>
      <c r="I292" s="70" t="s">
        <v>557</v>
      </c>
      <c r="J292" s="70"/>
      <c r="K292" s="22"/>
      <c r="L292" s="70" t="s">
        <v>555</v>
      </c>
      <c r="M292" s="70"/>
      <c r="N292" s="22"/>
      <c r="O292" s="70" t="s">
        <v>558</v>
      </c>
      <c r="P292" s="70"/>
      <c r="Q292" s="22"/>
    </row>
    <row r="293" spans="1:17" ht="15.75" thickBot="1" x14ac:dyDescent="0.3">
      <c r="A293" s="17"/>
      <c r="B293" s="14"/>
      <c r="C293" s="60" t="s">
        <v>559</v>
      </c>
      <c r="D293" s="60"/>
      <c r="E293" s="22"/>
      <c r="F293" s="60" t="s">
        <v>560</v>
      </c>
      <c r="G293" s="60"/>
      <c r="H293" s="22"/>
      <c r="I293" s="60" t="s">
        <v>561</v>
      </c>
      <c r="J293" s="60"/>
      <c r="K293" s="22"/>
      <c r="L293" s="60" t="s">
        <v>559</v>
      </c>
      <c r="M293" s="60"/>
      <c r="N293" s="22"/>
      <c r="O293" s="28"/>
      <c r="P293" s="41" t="s">
        <v>562</v>
      </c>
      <c r="Q293" s="22"/>
    </row>
    <row r="294" spans="1:17" x14ac:dyDescent="0.25">
      <c r="A294" s="17"/>
      <c r="B294" s="14" t="s">
        <v>209</v>
      </c>
      <c r="C294" s="56"/>
      <c r="D294" s="42"/>
      <c r="E294" s="22"/>
      <c r="F294" s="56"/>
      <c r="G294" s="42"/>
      <c r="H294" s="22"/>
      <c r="I294" s="56"/>
      <c r="J294" s="42"/>
      <c r="K294" s="22"/>
      <c r="L294" s="56"/>
      <c r="M294" s="42"/>
      <c r="N294" s="22"/>
      <c r="O294" s="56"/>
      <c r="P294" s="42"/>
      <c r="Q294" s="22"/>
    </row>
    <row r="295" spans="1:17" x14ac:dyDescent="0.25">
      <c r="A295" s="17"/>
      <c r="B295" s="14" t="s">
        <v>563</v>
      </c>
      <c r="C295" s="19"/>
      <c r="D295" s="27"/>
      <c r="E295" s="19"/>
      <c r="F295" s="19"/>
      <c r="G295" s="27"/>
      <c r="H295" s="19"/>
      <c r="I295" s="19"/>
      <c r="J295" s="27"/>
      <c r="K295" s="19"/>
      <c r="L295" s="19"/>
      <c r="M295" s="27"/>
      <c r="N295" s="19"/>
      <c r="O295" s="19"/>
      <c r="P295" s="27"/>
      <c r="Q295" s="19"/>
    </row>
    <row r="296" spans="1:17" x14ac:dyDescent="0.25">
      <c r="A296" s="17"/>
      <c r="B296" s="14" t="s">
        <v>634</v>
      </c>
      <c r="C296" s="14" t="s">
        <v>211</v>
      </c>
      <c r="D296" s="44" t="s">
        <v>541</v>
      </c>
      <c r="E296" s="19"/>
      <c r="F296" s="14" t="s">
        <v>211</v>
      </c>
      <c r="G296" s="44" t="s">
        <v>541</v>
      </c>
      <c r="H296" s="19"/>
      <c r="I296" s="14" t="s">
        <v>211</v>
      </c>
      <c r="J296" s="57" t="s">
        <v>240</v>
      </c>
      <c r="K296" s="19"/>
      <c r="L296" s="14" t="s">
        <v>211</v>
      </c>
      <c r="M296" s="44" t="s">
        <v>511</v>
      </c>
      <c r="N296" s="19"/>
      <c r="O296" s="14" t="s">
        <v>211</v>
      </c>
      <c r="P296" s="57" t="s">
        <v>240</v>
      </c>
      <c r="Q296" s="19"/>
    </row>
    <row r="297" spans="1:17" x14ac:dyDescent="0.25">
      <c r="A297" s="17"/>
      <c r="B297" s="14" t="s">
        <v>316</v>
      </c>
      <c r="C297" s="19"/>
      <c r="D297" s="44" t="s">
        <v>542</v>
      </c>
      <c r="E297" s="19"/>
      <c r="F297" s="19"/>
      <c r="G297" s="44" t="s">
        <v>635</v>
      </c>
      <c r="H297" s="19"/>
      <c r="I297" s="19"/>
      <c r="J297" s="57" t="s">
        <v>240</v>
      </c>
      <c r="K297" s="19"/>
      <c r="L297" s="19"/>
      <c r="M297" s="44" t="s">
        <v>636</v>
      </c>
      <c r="N297" s="19"/>
      <c r="O297" s="19"/>
      <c r="P297" s="57" t="s">
        <v>240</v>
      </c>
      <c r="Q297" s="19"/>
    </row>
    <row r="298" spans="1:17" x14ac:dyDescent="0.25">
      <c r="A298" s="17"/>
      <c r="B298" s="14" t="s">
        <v>571</v>
      </c>
      <c r="C298" s="19"/>
      <c r="D298" s="57" t="s">
        <v>240</v>
      </c>
      <c r="E298" s="19"/>
      <c r="F298" s="19"/>
      <c r="G298" s="57" t="s">
        <v>240</v>
      </c>
      <c r="H298" s="19"/>
      <c r="I298" s="19"/>
      <c r="J298" s="57" t="s">
        <v>240</v>
      </c>
      <c r="K298" s="19"/>
      <c r="L298" s="19"/>
      <c r="M298" s="57" t="s">
        <v>240</v>
      </c>
      <c r="N298" s="19"/>
      <c r="O298" s="19"/>
      <c r="P298" s="57" t="s">
        <v>240</v>
      </c>
      <c r="Q298" s="19"/>
    </row>
    <row r="299" spans="1:17" x14ac:dyDescent="0.25">
      <c r="A299" s="17"/>
      <c r="B299" s="14" t="s">
        <v>637</v>
      </c>
      <c r="C299" s="19"/>
      <c r="D299" s="44" t="s">
        <v>638</v>
      </c>
      <c r="E299" s="19"/>
      <c r="F299" s="19"/>
      <c r="G299" s="44" t="s">
        <v>638</v>
      </c>
      <c r="H299" s="19"/>
      <c r="I299" s="19"/>
      <c r="J299" s="57" t="s">
        <v>240</v>
      </c>
      <c r="K299" s="19"/>
      <c r="L299" s="19"/>
      <c r="M299" s="44" t="s">
        <v>639</v>
      </c>
      <c r="N299" s="19"/>
      <c r="O299" s="19"/>
      <c r="P299" s="44" t="s">
        <v>609</v>
      </c>
      <c r="Q299" s="19"/>
    </row>
    <row r="300" spans="1:17" x14ac:dyDescent="0.25">
      <c r="A300" s="17"/>
      <c r="B300" s="14" t="s">
        <v>640</v>
      </c>
      <c r="C300" s="78"/>
      <c r="D300" s="80" t="s">
        <v>373</v>
      </c>
      <c r="E300" s="78"/>
      <c r="F300" s="78"/>
      <c r="G300" s="80" t="s">
        <v>373</v>
      </c>
      <c r="H300" s="78"/>
      <c r="I300" s="78"/>
      <c r="J300" s="82" t="s">
        <v>240</v>
      </c>
      <c r="K300" s="78"/>
      <c r="L300" s="78"/>
      <c r="M300" s="80" t="s">
        <v>578</v>
      </c>
      <c r="N300" s="78"/>
      <c r="O300" s="78"/>
      <c r="P300" s="82" t="s">
        <v>240</v>
      </c>
      <c r="Q300" s="78"/>
    </row>
    <row r="301" spans="1:17" ht="15.75" thickBot="1" x14ac:dyDescent="0.3">
      <c r="A301" s="17"/>
      <c r="B301" s="14" t="s">
        <v>641</v>
      </c>
      <c r="C301" s="79"/>
      <c r="D301" s="81"/>
      <c r="E301" s="78"/>
      <c r="F301" s="79"/>
      <c r="G301" s="81"/>
      <c r="H301" s="78"/>
      <c r="I301" s="79"/>
      <c r="J301" s="83"/>
      <c r="K301" s="78"/>
      <c r="L301" s="79"/>
      <c r="M301" s="81"/>
      <c r="N301" s="78"/>
      <c r="O301" s="79"/>
      <c r="P301" s="83"/>
      <c r="Q301" s="78"/>
    </row>
    <row r="302" spans="1:17" ht="15.75" thickBot="1" x14ac:dyDescent="0.3">
      <c r="A302" s="17"/>
      <c r="B302" s="15" t="s">
        <v>580</v>
      </c>
      <c r="C302" s="59" t="s">
        <v>211</v>
      </c>
      <c r="D302" s="58" t="s">
        <v>642</v>
      </c>
      <c r="E302" s="19"/>
      <c r="F302" s="59" t="s">
        <v>211</v>
      </c>
      <c r="G302" s="58" t="s">
        <v>643</v>
      </c>
      <c r="H302" s="19"/>
      <c r="I302" s="59" t="s">
        <v>211</v>
      </c>
      <c r="J302" s="61" t="s">
        <v>240</v>
      </c>
      <c r="K302" s="19"/>
      <c r="L302" s="59" t="s">
        <v>211</v>
      </c>
      <c r="M302" s="58" t="s">
        <v>644</v>
      </c>
      <c r="N302" s="19"/>
      <c r="O302" s="59" t="s">
        <v>211</v>
      </c>
      <c r="P302" s="58" t="s">
        <v>609</v>
      </c>
      <c r="Q302" s="19"/>
    </row>
    <row r="303" spans="1:17" ht="15.75" thickTop="1" x14ac:dyDescent="0.25">
      <c r="A303" s="17"/>
      <c r="B303" s="14"/>
      <c r="C303" s="32"/>
      <c r="D303" s="55"/>
      <c r="E303" s="19"/>
      <c r="F303" s="32"/>
      <c r="G303" s="55"/>
      <c r="H303" s="19"/>
      <c r="I303" s="32"/>
      <c r="J303" s="55"/>
      <c r="K303" s="19"/>
      <c r="L303" s="32"/>
      <c r="M303" s="55"/>
      <c r="N303" s="19"/>
      <c r="O303" s="32"/>
      <c r="P303" s="55"/>
      <c r="Q303" s="19"/>
    </row>
    <row r="304" spans="1:17" x14ac:dyDescent="0.25">
      <c r="A304" s="17"/>
      <c r="B304" s="14" t="s">
        <v>586</v>
      </c>
      <c r="C304" s="19"/>
      <c r="D304" s="27"/>
      <c r="E304" s="19"/>
      <c r="F304" s="19"/>
      <c r="G304" s="27"/>
      <c r="H304" s="19"/>
      <c r="I304" s="19"/>
      <c r="J304" s="27"/>
      <c r="K304" s="19"/>
      <c r="L304" s="19"/>
      <c r="M304" s="27"/>
      <c r="N304" s="19"/>
      <c r="O304" s="19"/>
      <c r="P304" s="27"/>
      <c r="Q304" s="19"/>
    </row>
    <row r="305" spans="1:24" x14ac:dyDescent="0.25">
      <c r="A305" s="17"/>
      <c r="B305" s="14" t="s">
        <v>634</v>
      </c>
      <c r="C305" s="14" t="s">
        <v>211</v>
      </c>
      <c r="D305" s="57" t="s">
        <v>240</v>
      </c>
      <c r="E305" s="19"/>
      <c r="F305" s="14" t="s">
        <v>211</v>
      </c>
      <c r="G305" s="57" t="s">
        <v>240</v>
      </c>
      <c r="H305" s="19"/>
      <c r="I305" s="14" t="s">
        <v>211</v>
      </c>
      <c r="J305" s="57" t="s">
        <v>240</v>
      </c>
      <c r="K305" s="19"/>
      <c r="L305" s="14" t="s">
        <v>211</v>
      </c>
      <c r="M305" s="57" t="s">
        <v>240</v>
      </c>
      <c r="N305" s="19"/>
      <c r="O305" s="14" t="s">
        <v>211</v>
      </c>
      <c r="P305" s="57" t="s">
        <v>240</v>
      </c>
      <c r="Q305" s="19"/>
    </row>
    <row r="306" spans="1:24" x14ac:dyDescent="0.25">
      <c r="A306" s="17"/>
      <c r="B306" s="14" t="s">
        <v>316</v>
      </c>
      <c r="C306" s="19"/>
      <c r="D306" s="57" t="s">
        <v>240</v>
      </c>
      <c r="E306" s="19"/>
      <c r="F306" s="19"/>
      <c r="G306" s="57" t="s">
        <v>240</v>
      </c>
      <c r="H306" s="19"/>
      <c r="I306" s="19"/>
      <c r="J306" s="57" t="s">
        <v>240</v>
      </c>
      <c r="K306" s="19"/>
      <c r="L306" s="19"/>
      <c r="M306" s="57" t="s">
        <v>240</v>
      </c>
      <c r="N306" s="19"/>
      <c r="O306" s="19"/>
      <c r="P306" s="44" t="s">
        <v>500</v>
      </c>
      <c r="Q306" s="19"/>
    </row>
    <row r="307" spans="1:24" x14ac:dyDescent="0.25">
      <c r="A307" s="17"/>
      <c r="B307" s="14" t="s">
        <v>571</v>
      </c>
      <c r="C307" s="19"/>
      <c r="D307" s="57" t="s">
        <v>240</v>
      </c>
      <c r="E307" s="19"/>
      <c r="F307" s="19"/>
      <c r="G307" s="57" t="s">
        <v>240</v>
      </c>
      <c r="H307" s="19"/>
      <c r="I307" s="19"/>
      <c r="J307" s="57" t="s">
        <v>240</v>
      </c>
      <c r="K307" s="19"/>
      <c r="L307" s="19"/>
      <c r="M307" s="57" t="s">
        <v>240</v>
      </c>
      <c r="N307" s="19"/>
      <c r="O307" s="19"/>
      <c r="P307" s="57" t="s">
        <v>240</v>
      </c>
      <c r="Q307" s="19"/>
    </row>
    <row r="308" spans="1:24" x14ac:dyDescent="0.25">
      <c r="A308" s="17"/>
      <c r="B308" s="14" t="s">
        <v>637</v>
      </c>
      <c r="C308" s="19"/>
      <c r="D308" s="44" t="s">
        <v>645</v>
      </c>
      <c r="E308" s="19"/>
      <c r="F308" s="19"/>
      <c r="G308" s="44" t="s">
        <v>645</v>
      </c>
      <c r="H308" s="19"/>
      <c r="I308" s="19"/>
      <c r="J308" s="44" t="s">
        <v>538</v>
      </c>
      <c r="K308" s="19"/>
      <c r="L308" s="19"/>
      <c r="M308" s="44" t="s">
        <v>646</v>
      </c>
      <c r="N308" s="19"/>
      <c r="O308" s="19"/>
      <c r="P308" s="44" t="s">
        <v>493</v>
      </c>
      <c r="Q308" s="19"/>
    </row>
    <row r="309" spans="1:24" ht="15.75" thickBot="1" x14ac:dyDescent="0.3">
      <c r="A309" s="17"/>
      <c r="B309" s="14" t="s">
        <v>325</v>
      </c>
      <c r="C309" s="28"/>
      <c r="D309" s="46" t="s">
        <v>240</v>
      </c>
      <c r="E309" s="19"/>
      <c r="F309" s="28"/>
      <c r="G309" s="46" t="s">
        <v>240</v>
      </c>
      <c r="H309" s="19"/>
      <c r="I309" s="28"/>
      <c r="J309" s="46" t="s">
        <v>240</v>
      </c>
      <c r="K309" s="19"/>
      <c r="L309" s="28"/>
      <c r="M309" s="46" t="s">
        <v>240</v>
      </c>
      <c r="N309" s="19"/>
      <c r="O309" s="28"/>
      <c r="P309" s="45" t="s">
        <v>606</v>
      </c>
      <c r="Q309" s="19"/>
    </row>
    <row r="310" spans="1:24" ht="15.75" thickBot="1" x14ac:dyDescent="0.3">
      <c r="A310" s="17"/>
      <c r="B310" s="15" t="s">
        <v>589</v>
      </c>
      <c r="C310" s="59" t="s">
        <v>211</v>
      </c>
      <c r="D310" s="58" t="s">
        <v>645</v>
      </c>
      <c r="E310" s="19"/>
      <c r="F310" s="59" t="s">
        <v>211</v>
      </c>
      <c r="G310" s="58" t="s">
        <v>645</v>
      </c>
      <c r="H310" s="19"/>
      <c r="I310" s="59" t="s">
        <v>211</v>
      </c>
      <c r="J310" s="58" t="s">
        <v>538</v>
      </c>
      <c r="K310" s="19"/>
      <c r="L310" s="59" t="s">
        <v>211</v>
      </c>
      <c r="M310" s="58" t="s">
        <v>646</v>
      </c>
      <c r="N310" s="19"/>
      <c r="O310" s="59" t="s">
        <v>211</v>
      </c>
      <c r="P310" s="58" t="s">
        <v>585</v>
      </c>
      <c r="Q310" s="19"/>
    </row>
    <row r="311" spans="1:24" ht="15.75" thickTop="1" x14ac:dyDescent="0.25">
      <c r="A311" s="17"/>
      <c r="B311" s="14"/>
      <c r="C311" s="32"/>
      <c r="D311" s="55"/>
      <c r="E311" s="19"/>
      <c r="F311" s="32"/>
      <c r="G311" s="55"/>
      <c r="H311" s="19"/>
      <c r="I311" s="32"/>
      <c r="J311" s="55"/>
      <c r="K311" s="19"/>
      <c r="L311" s="32"/>
      <c r="M311" s="55"/>
      <c r="N311" s="19"/>
      <c r="O311" s="32"/>
      <c r="P311" s="55"/>
      <c r="Q311" s="19"/>
    </row>
    <row r="312" spans="1:24" x14ac:dyDescent="0.25">
      <c r="A312" s="17"/>
      <c r="B312" s="14" t="s">
        <v>590</v>
      </c>
      <c r="C312" s="19"/>
      <c r="D312" s="27"/>
      <c r="E312" s="19"/>
      <c r="F312" s="19"/>
      <c r="G312" s="27"/>
      <c r="H312" s="19"/>
      <c r="I312" s="19"/>
      <c r="J312" s="27"/>
      <c r="K312" s="19"/>
      <c r="L312" s="19"/>
      <c r="M312" s="27"/>
      <c r="N312" s="19"/>
      <c r="O312" s="19"/>
      <c r="P312" s="27"/>
      <c r="Q312" s="19"/>
    </row>
    <row r="313" spans="1:24" x14ac:dyDescent="0.25">
      <c r="A313" s="17"/>
      <c r="B313" s="14" t="s">
        <v>634</v>
      </c>
      <c r="C313" s="14" t="s">
        <v>211</v>
      </c>
      <c r="D313" s="44" t="s">
        <v>541</v>
      </c>
      <c r="E313" s="19"/>
      <c r="F313" s="14" t="s">
        <v>211</v>
      </c>
      <c r="G313" s="44" t="s">
        <v>541</v>
      </c>
      <c r="H313" s="19"/>
      <c r="I313" s="14" t="s">
        <v>211</v>
      </c>
      <c r="J313" s="57" t="s">
        <v>240</v>
      </c>
      <c r="K313" s="19"/>
      <c r="L313" s="14" t="s">
        <v>211</v>
      </c>
      <c r="M313" s="44" t="s">
        <v>511</v>
      </c>
      <c r="N313" s="19"/>
      <c r="O313" s="14" t="s">
        <v>211</v>
      </c>
      <c r="P313" s="57" t="s">
        <v>240</v>
      </c>
      <c r="Q313" s="19"/>
    </row>
    <row r="314" spans="1:24" x14ac:dyDescent="0.25">
      <c r="A314" s="17"/>
      <c r="B314" s="14" t="s">
        <v>316</v>
      </c>
      <c r="C314" s="19"/>
      <c r="D314" s="44" t="s">
        <v>542</v>
      </c>
      <c r="E314" s="19"/>
      <c r="F314" s="19"/>
      <c r="G314" s="44" t="s">
        <v>635</v>
      </c>
      <c r="H314" s="19"/>
      <c r="I314" s="19"/>
      <c r="J314" s="57" t="s">
        <v>240</v>
      </c>
      <c r="K314" s="19"/>
      <c r="L314" s="19"/>
      <c r="M314" s="44" t="s">
        <v>636</v>
      </c>
      <c r="N314" s="19"/>
      <c r="O314" s="19"/>
      <c r="P314" s="44" t="s">
        <v>500</v>
      </c>
      <c r="Q314" s="19"/>
    </row>
    <row r="315" spans="1:24" x14ac:dyDescent="0.25">
      <c r="A315" s="17"/>
      <c r="B315" s="14" t="s">
        <v>571</v>
      </c>
      <c r="C315" s="19"/>
      <c r="D315" s="57" t="s">
        <v>240</v>
      </c>
      <c r="E315" s="19"/>
      <c r="F315" s="19"/>
      <c r="G315" s="57" t="s">
        <v>240</v>
      </c>
      <c r="H315" s="19"/>
      <c r="I315" s="19"/>
      <c r="J315" s="57" t="s">
        <v>240</v>
      </c>
      <c r="K315" s="19"/>
      <c r="L315" s="19"/>
      <c r="M315" s="57" t="s">
        <v>240</v>
      </c>
      <c r="N315" s="19"/>
      <c r="O315" s="19"/>
      <c r="P315" s="57" t="s">
        <v>240</v>
      </c>
      <c r="Q315" s="19"/>
    </row>
    <row r="316" spans="1:24" x14ac:dyDescent="0.25">
      <c r="A316" s="17"/>
      <c r="B316" s="14" t="s">
        <v>637</v>
      </c>
      <c r="C316" s="19"/>
      <c r="D316" s="44" t="s">
        <v>543</v>
      </c>
      <c r="E316" s="19"/>
      <c r="F316" s="19"/>
      <c r="G316" s="44" t="s">
        <v>543</v>
      </c>
      <c r="H316" s="19"/>
      <c r="I316" s="19"/>
      <c r="J316" s="44" t="s">
        <v>538</v>
      </c>
      <c r="K316" s="19"/>
      <c r="L316" s="19"/>
      <c r="M316" s="44" t="s">
        <v>647</v>
      </c>
      <c r="N316" s="19"/>
      <c r="O316" s="19"/>
      <c r="P316" s="44" t="s">
        <v>625</v>
      </c>
      <c r="Q316" s="19"/>
    </row>
    <row r="317" spans="1:24" ht="15.75" thickBot="1" x14ac:dyDescent="0.3">
      <c r="A317" s="17"/>
      <c r="B317" s="14" t="s">
        <v>325</v>
      </c>
      <c r="C317" s="28"/>
      <c r="D317" s="45" t="s">
        <v>373</v>
      </c>
      <c r="E317" s="19"/>
      <c r="F317" s="28"/>
      <c r="G317" s="45" t="s">
        <v>373</v>
      </c>
      <c r="H317" s="19"/>
      <c r="I317" s="28"/>
      <c r="J317" s="46" t="s">
        <v>240</v>
      </c>
      <c r="K317" s="19"/>
      <c r="L317" s="28"/>
      <c r="M317" s="45" t="s">
        <v>578</v>
      </c>
      <c r="N317" s="19"/>
      <c r="O317" s="28"/>
      <c r="P317" s="45" t="s">
        <v>606</v>
      </c>
      <c r="Q317" s="19"/>
    </row>
    <row r="318" spans="1:24" ht="15.75" thickBot="1" x14ac:dyDescent="0.3">
      <c r="A318" s="17"/>
      <c r="B318" s="15" t="s">
        <v>123</v>
      </c>
      <c r="C318" s="59" t="s">
        <v>211</v>
      </c>
      <c r="D318" s="58" t="s">
        <v>544</v>
      </c>
      <c r="E318" s="19"/>
      <c r="F318" s="59" t="s">
        <v>211</v>
      </c>
      <c r="G318" s="58" t="s">
        <v>648</v>
      </c>
      <c r="H318" s="19"/>
      <c r="I318" s="59" t="s">
        <v>211</v>
      </c>
      <c r="J318" s="58" t="s">
        <v>538</v>
      </c>
      <c r="K318" s="19"/>
      <c r="L318" s="59" t="s">
        <v>211</v>
      </c>
      <c r="M318" s="58" t="s">
        <v>649</v>
      </c>
      <c r="N318" s="19"/>
      <c r="O318" s="59" t="s">
        <v>211</v>
      </c>
      <c r="P318" s="58" t="s">
        <v>650</v>
      </c>
      <c r="Q318" s="19"/>
    </row>
    <row r="319" spans="1:24" ht="16.5" thickTop="1" x14ac:dyDescent="0.25">
      <c r="A319" s="17"/>
      <c r="B319" s="39"/>
      <c r="C319" s="39"/>
      <c r="D319" s="39"/>
      <c r="E319" s="39"/>
      <c r="F319" s="39"/>
      <c r="G319" s="39"/>
      <c r="H319" s="39"/>
      <c r="I319" s="39"/>
      <c r="J319" s="39"/>
      <c r="K319" s="39"/>
      <c r="L319" s="39"/>
      <c r="M319" s="39"/>
      <c r="N319" s="39"/>
      <c r="O319" s="39"/>
      <c r="P319" s="39"/>
      <c r="Q319" s="39"/>
      <c r="R319" s="39"/>
      <c r="S319" s="39"/>
      <c r="T319" s="39"/>
      <c r="U319" s="39"/>
      <c r="V319" s="39"/>
      <c r="W319" s="39"/>
      <c r="X319" s="39"/>
    </row>
    <row r="320" spans="1:24" x14ac:dyDescent="0.25">
      <c r="A320" s="17"/>
      <c r="B320" s="40"/>
      <c r="C320" s="40"/>
      <c r="D320" s="40"/>
      <c r="E320" s="40"/>
      <c r="F320" s="40"/>
      <c r="G320" s="40"/>
      <c r="H320" s="40"/>
      <c r="I320" s="40"/>
      <c r="J320" s="40"/>
      <c r="K320" s="40"/>
      <c r="L320" s="40"/>
      <c r="M320" s="40"/>
      <c r="N320" s="40"/>
      <c r="O320" s="40"/>
      <c r="P320" s="40"/>
      <c r="Q320" s="40"/>
      <c r="R320" s="40"/>
      <c r="S320" s="40"/>
      <c r="T320" s="40"/>
      <c r="U320" s="40"/>
      <c r="V320" s="40"/>
      <c r="W320" s="40"/>
      <c r="X320" s="40"/>
    </row>
    <row r="321" spans="1:24" ht="15" customHeight="1" x14ac:dyDescent="0.25">
      <c r="A321" s="17" t="s">
        <v>944</v>
      </c>
      <c r="B321" s="35" t="s">
        <v>4</v>
      </c>
      <c r="C321" s="35"/>
      <c r="D321" s="35"/>
      <c r="E321" s="35"/>
      <c r="F321" s="35"/>
      <c r="G321" s="35"/>
      <c r="H321" s="35"/>
      <c r="I321" s="35"/>
      <c r="J321" s="35"/>
      <c r="K321" s="35"/>
      <c r="L321" s="35"/>
      <c r="M321" s="35"/>
      <c r="N321" s="35"/>
      <c r="O321" s="35"/>
      <c r="P321" s="35"/>
      <c r="Q321" s="35"/>
      <c r="R321" s="35"/>
      <c r="S321" s="35"/>
      <c r="T321" s="35"/>
      <c r="U321" s="35"/>
      <c r="V321" s="35"/>
      <c r="W321" s="35"/>
      <c r="X321" s="35"/>
    </row>
    <row r="322" spans="1:24" x14ac:dyDescent="0.25">
      <c r="A322" s="17"/>
      <c r="B322" s="37" t="s">
        <v>651</v>
      </c>
      <c r="C322" s="37"/>
      <c r="D322" s="37"/>
      <c r="E322" s="37"/>
      <c r="F322" s="37"/>
      <c r="G322" s="37"/>
      <c r="H322" s="37"/>
      <c r="I322" s="37"/>
      <c r="J322" s="37"/>
      <c r="K322" s="37"/>
      <c r="L322" s="37"/>
      <c r="M322" s="37"/>
      <c r="N322" s="37"/>
      <c r="O322" s="37"/>
      <c r="P322" s="37"/>
      <c r="Q322" s="37"/>
      <c r="R322" s="37"/>
      <c r="S322" s="37"/>
      <c r="T322" s="37"/>
      <c r="U322" s="37"/>
      <c r="V322" s="37"/>
      <c r="W322" s="37"/>
      <c r="X322" s="37"/>
    </row>
    <row r="323" spans="1:24" x14ac:dyDescent="0.25">
      <c r="A323" s="17"/>
      <c r="B323" s="62"/>
      <c r="C323" s="62"/>
      <c r="D323" s="62"/>
      <c r="E323" s="62"/>
      <c r="F323" s="62"/>
      <c r="G323" s="62"/>
      <c r="H323" s="62"/>
      <c r="I323" s="62"/>
      <c r="J323" s="62"/>
      <c r="K323" s="62"/>
      <c r="L323" s="62"/>
      <c r="M323" s="62"/>
      <c r="N323" s="62"/>
      <c r="O323" s="62"/>
      <c r="P323" s="62"/>
      <c r="Q323" s="62"/>
      <c r="R323" s="62"/>
      <c r="S323" s="62"/>
      <c r="T323" s="62"/>
      <c r="U323" s="62"/>
      <c r="V323" s="62"/>
      <c r="W323" s="62"/>
      <c r="X323" s="62"/>
    </row>
    <row r="324" spans="1:24" x14ac:dyDescent="0.25">
      <c r="A324" s="17"/>
      <c r="B324" s="62"/>
      <c r="C324" s="62"/>
      <c r="D324" s="62"/>
      <c r="E324" s="62"/>
      <c r="F324" s="62"/>
      <c r="G324" s="62"/>
      <c r="H324" s="62"/>
      <c r="I324" s="62"/>
      <c r="J324" s="62"/>
      <c r="K324" s="62"/>
      <c r="L324" s="62"/>
      <c r="M324" s="62"/>
      <c r="N324" s="62"/>
      <c r="O324" s="62"/>
      <c r="P324" s="62"/>
      <c r="Q324" s="62"/>
      <c r="R324" s="62"/>
      <c r="S324" s="62"/>
      <c r="T324" s="62"/>
      <c r="U324" s="62"/>
      <c r="V324" s="62"/>
      <c r="W324" s="62"/>
      <c r="X324" s="62"/>
    </row>
    <row r="325" spans="1:24" x14ac:dyDescent="0.25">
      <c r="A325" s="17"/>
      <c r="B325" s="38"/>
      <c r="C325" s="38"/>
      <c r="D325" s="38"/>
      <c r="E325" s="38"/>
      <c r="F325" s="38"/>
      <c r="G325" s="38"/>
      <c r="H325" s="38"/>
      <c r="I325" s="38"/>
      <c r="J325" s="38"/>
      <c r="K325" s="38"/>
      <c r="L325" s="38"/>
      <c r="M325" s="38"/>
      <c r="N325" s="38"/>
      <c r="O325" s="38"/>
      <c r="P325" s="38"/>
      <c r="Q325" s="38"/>
      <c r="R325" s="38"/>
      <c r="S325" s="38"/>
      <c r="T325" s="38"/>
      <c r="U325" s="38"/>
      <c r="V325" s="38"/>
      <c r="W325" s="38"/>
      <c r="X325" s="38"/>
    </row>
    <row r="326" spans="1:24" x14ac:dyDescent="0.25">
      <c r="A326" s="17"/>
      <c r="B326" s="18"/>
      <c r="C326" s="19"/>
      <c r="D326" s="19"/>
      <c r="E326" s="19"/>
      <c r="F326" s="19"/>
      <c r="G326" s="19"/>
      <c r="H326" s="19"/>
      <c r="I326" s="19"/>
      <c r="J326" s="19"/>
      <c r="K326" s="19"/>
      <c r="L326" s="19"/>
      <c r="M326" s="19"/>
      <c r="N326" s="19"/>
      <c r="O326" s="19"/>
      <c r="P326" s="19"/>
      <c r="Q326" s="19"/>
      <c r="R326" s="19"/>
      <c r="S326" s="19"/>
    </row>
    <row r="327" spans="1:24" x14ac:dyDescent="0.25">
      <c r="A327" s="17"/>
      <c r="B327" s="14"/>
      <c r="C327" s="19"/>
      <c r="D327" s="19"/>
      <c r="E327" s="19"/>
      <c r="F327" s="19"/>
      <c r="G327" s="19"/>
      <c r="H327" s="19"/>
      <c r="I327" s="19"/>
      <c r="J327" s="19"/>
      <c r="K327" s="19"/>
      <c r="L327" s="19"/>
      <c r="M327" s="19"/>
      <c r="N327" s="19"/>
      <c r="O327" s="19"/>
      <c r="P327" s="19"/>
      <c r="Q327" s="19"/>
      <c r="R327" s="19"/>
      <c r="S327" s="19"/>
    </row>
    <row r="328" spans="1:24" ht="15.75" thickBot="1" x14ac:dyDescent="0.3">
      <c r="A328" s="17"/>
      <c r="B328" s="14"/>
      <c r="C328" s="19"/>
      <c r="D328" s="60" t="s">
        <v>652</v>
      </c>
      <c r="E328" s="60"/>
      <c r="F328" s="60"/>
      <c r="G328" s="60"/>
      <c r="H328" s="60"/>
      <c r="I328" s="60"/>
      <c r="J328" s="60"/>
      <c r="K328" s="19"/>
      <c r="L328" s="60" t="s">
        <v>653</v>
      </c>
      <c r="M328" s="60"/>
      <c r="N328" s="60"/>
      <c r="O328" s="60"/>
      <c r="P328" s="60"/>
      <c r="Q328" s="60"/>
      <c r="R328" s="60"/>
      <c r="S328" s="19"/>
    </row>
    <row r="329" spans="1:24" ht="15.75" thickBot="1" x14ac:dyDescent="0.3">
      <c r="A329" s="17"/>
      <c r="B329" s="14"/>
      <c r="C329" s="19"/>
      <c r="D329" s="85" t="s">
        <v>654</v>
      </c>
      <c r="E329" s="56"/>
      <c r="F329" s="87" t="s">
        <v>655</v>
      </c>
      <c r="G329" s="87"/>
      <c r="H329" s="56"/>
      <c r="I329" s="87" t="s">
        <v>656</v>
      </c>
      <c r="J329" s="87"/>
      <c r="K329" s="19"/>
      <c r="L329" s="85" t="s">
        <v>654</v>
      </c>
      <c r="M329" s="56"/>
      <c r="N329" s="87" t="s">
        <v>655</v>
      </c>
      <c r="O329" s="87"/>
      <c r="P329" s="56"/>
      <c r="Q329" s="87" t="s">
        <v>656</v>
      </c>
      <c r="R329" s="87"/>
      <c r="S329" s="19"/>
    </row>
    <row r="330" spans="1:24" x14ac:dyDescent="0.25">
      <c r="A330" s="17"/>
      <c r="B330" s="14"/>
      <c r="C330" s="14" t="s">
        <v>209</v>
      </c>
      <c r="D330" s="50"/>
      <c r="E330" s="19"/>
      <c r="F330" s="56"/>
      <c r="G330" s="50"/>
      <c r="H330" s="19"/>
      <c r="I330" s="56"/>
      <c r="J330" s="42"/>
      <c r="K330" s="19"/>
      <c r="L330" s="42"/>
      <c r="M330" s="19"/>
      <c r="N330" s="56"/>
      <c r="O330" s="42"/>
      <c r="P330" s="19"/>
      <c r="Q330" s="56"/>
      <c r="R330" s="42"/>
      <c r="S330" s="19"/>
    </row>
    <row r="331" spans="1:24" x14ac:dyDescent="0.25">
      <c r="A331" s="17"/>
      <c r="B331" s="86"/>
      <c r="C331" s="12" t="s">
        <v>657</v>
      </c>
      <c r="D331" s="27"/>
      <c r="E331" s="19"/>
      <c r="F331" s="19"/>
      <c r="G331" s="27"/>
      <c r="H331" s="19"/>
      <c r="I331" s="19"/>
      <c r="J331" s="27"/>
      <c r="K331" s="19"/>
      <c r="L331" s="27"/>
      <c r="M331" s="19"/>
      <c r="N331" s="19"/>
      <c r="O331" s="27"/>
      <c r="P331" s="19"/>
      <c r="Q331" s="19"/>
      <c r="R331" s="27"/>
      <c r="S331" s="19"/>
    </row>
    <row r="332" spans="1:24" x14ac:dyDescent="0.25">
      <c r="A332" s="17"/>
      <c r="B332" s="86"/>
      <c r="C332" s="14" t="s">
        <v>313</v>
      </c>
      <c r="D332" s="57" t="s">
        <v>240</v>
      </c>
      <c r="E332" s="19"/>
      <c r="F332" s="14" t="s">
        <v>211</v>
      </c>
      <c r="G332" s="57" t="s">
        <v>240</v>
      </c>
      <c r="H332" s="27"/>
      <c r="I332" s="14" t="s">
        <v>211</v>
      </c>
      <c r="J332" s="57" t="s">
        <v>240</v>
      </c>
      <c r="K332" s="19"/>
      <c r="L332" s="57" t="s">
        <v>240</v>
      </c>
      <c r="M332" s="19"/>
      <c r="N332" s="14" t="s">
        <v>211</v>
      </c>
      <c r="O332" s="57" t="s">
        <v>240</v>
      </c>
      <c r="P332" s="27"/>
      <c r="Q332" s="14" t="s">
        <v>211</v>
      </c>
      <c r="R332" s="57" t="s">
        <v>240</v>
      </c>
      <c r="S332" s="19"/>
    </row>
    <row r="333" spans="1:24" x14ac:dyDescent="0.25">
      <c r="A333" s="17"/>
      <c r="B333" s="86"/>
      <c r="C333" s="14" t="s">
        <v>316</v>
      </c>
      <c r="D333" s="57" t="s">
        <v>240</v>
      </c>
      <c r="E333" s="19"/>
      <c r="F333" s="19"/>
      <c r="G333" s="57" t="s">
        <v>240</v>
      </c>
      <c r="H333" s="19"/>
      <c r="I333" s="19"/>
      <c r="J333" s="57" t="s">
        <v>240</v>
      </c>
      <c r="K333" s="19"/>
      <c r="L333" s="44" t="s">
        <v>291</v>
      </c>
      <c r="M333" s="19"/>
      <c r="N333" s="19"/>
      <c r="O333" s="44" t="s">
        <v>658</v>
      </c>
      <c r="P333" s="19"/>
      <c r="Q333" s="19"/>
      <c r="R333" s="44" t="s">
        <v>659</v>
      </c>
      <c r="S333" s="19"/>
    </row>
    <row r="334" spans="1:24" ht="15.75" thickBot="1" x14ac:dyDescent="0.3">
      <c r="A334" s="17"/>
      <c r="B334" s="14"/>
      <c r="C334" s="14" t="s">
        <v>322</v>
      </c>
      <c r="D334" s="46" t="s">
        <v>240</v>
      </c>
      <c r="E334" s="19"/>
      <c r="F334" s="28"/>
      <c r="G334" s="46" t="s">
        <v>240</v>
      </c>
      <c r="H334" s="27"/>
      <c r="I334" s="28"/>
      <c r="J334" s="46" t="s">
        <v>240</v>
      </c>
      <c r="K334" s="19"/>
      <c r="L334" s="46" t="s">
        <v>240</v>
      </c>
      <c r="M334" s="19"/>
      <c r="N334" s="28"/>
      <c r="O334" s="46" t="s">
        <v>240</v>
      </c>
      <c r="P334" s="27"/>
      <c r="Q334" s="28"/>
      <c r="R334" s="46" t="s">
        <v>240</v>
      </c>
      <c r="S334" s="19"/>
    </row>
    <row r="335" spans="1:24" ht="15.75" thickBot="1" x14ac:dyDescent="0.3">
      <c r="A335" s="17"/>
      <c r="B335" s="14"/>
      <c r="C335" s="14" t="s">
        <v>660</v>
      </c>
      <c r="D335" s="61" t="s">
        <v>240</v>
      </c>
      <c r="E335" s="19"/>
      <c r="F335" s="59" t="s">
        <v>211</v>
      </c>
      <c r="G335" s="61" t="s">
        <v>240</v>
      </c>
      <c r="H335" s="27"/>
      <c r="I335" s="59" t="s">
        <v>211</v>
      </c>
      <c r="J335" s="61" t="s">
        <v>240</v>
      </c>
      <c r="K335" s="19"/>
      <c r="L335" s="58" t="s">
        <v>291</v>
      </c>
      <c r="M335" s="19"/>
      <c r="N335" s="59" t="s">
        <v>211</v>
      </c>
      <c r="O335" s="58" t="s">
        <v>658</v>
      </c>
      <c r="P335" s="27"/>
      <c r="Q335" s="59" t="s">
        <v>211</v>
      </c>
      <c r="R335" s="58" t="s">
        <v>659</v>
      </c>
      <c r="S335" s="19"/>
    </row>
    <row r="336" spans="1:24" ht="15.75" thickTop="1" x14ac:dyDescent="0.25">
      <c r="A336" s="17"/>
      <c r="B336" s="14"/>
      <c r="C336" s="19"/>
      <c r="D336" s="55"/>
      <c r="E336" s="19"/>
      <c r="F336" s="32"/>
      <c r="G336" s="55"/>
      <c r="H336" s="27"/>
      <c r="I336" s="32"/>
      <c r="J336" s="55"/>
      <c r="K336" s="19"/>
      <c r="L336" s="55"/>
      <c r="M336" s="19"/>
      <c r="N336" s="32"/>
      <c r="O336" s="55"/>
      <c r="P336" s="27"/>
      <c r="Q336" s="32"/>
      <c r="R336" s="55"/>
      <c r="S336" s="19"/>
    </row>
    <row r="337" spans="1:24" x14ac:dyDescent="0.25">
      <c r="A337" s="17"/>
      <c r="B337" s="14"/>
      <c r="C337" s="19"/>
      <c r="D337" s="27"/>
      <c r="E337" s="19"/>
      <c r="F337" s="19"/>
      <c r="G337" s="27"/>
      <c r="H337" s="19"/>
      <c r="I337" s="19"/>
      <c r="J337" s="27"/>
      <c r="K337" s="19"/>
      <c r="L337" s="27"/>
      <c r="M337" s="19"/>
      <c r="N337" s="19"/>
      <c r="O337" s="27"/>
      <c r="P337" s="19"/>
      <c r="Q337" s="19"/>
      <c r="R337" s="27"/>
      <c r="S337" s="19"/>
    </row>
    <row r="338" spans="1:24" x14ac:dyDescent="0.25">
      <c r="A338" s="17"/>
      <c r="B338" s="14"/>
      <c r="C338" s="12" t="s">
        <v>661</v>
      </c>
      <c r="D338" s="27"/>
      <c r="E338" s="19"/>
      <c r="F338" s="19"/>
      <c r="G338" s="27"/>
      <c r="H338" s="19"/>
      <c r="I338" s="19"/>
      <c r="J338" s="27"/>
      <c r="K338" s="19"/>
      <c r="L338" s="27"/>
      <c r="M338" s="19"/>
      <c r="N338" s="19"/>
      <c r="O338" s="27"/>
      <c r="P338" s="19"/>
      <c r="Q338" s="19"/>
      <c r="R338" s="27"/>
      <c r="S338" s="19"/>
    </row>
    <row r="339" spans="1:24" x14ac:dyDescent="0.25">
      <c r="A339" s="17"/>
      <c r="B339" s="14"/>
      <c r="C339" s="14" t="s">
        <v>313</v>
      </c>
      <c r="D339" s="57" t="s">
        <v>240</v>
      </c>
      <c r="E339" s="19"/>
      <c r="F339" s="14" t="s">
        <v>211</v>
      </c>
      <c r="G339" s="57" t="s">
        <v>240</v>
      </c>
      <c r="H339" s="27"/>
      <c r="I339" s="14" t="s">
        <v>211</v>
      </c>
      <c r="J339" s="57" t="s">
        <v>240</v>
      </c>
      <c r="K339" s="19"/>
      <c r="L339" s="57" t="s">
        <v>240</v>
      </c>
      <c r="M339" s="19"/>
      <c r="N339" s="14" t="s">
        <v>211</v>
      </c>
      <c r="O339" s="57" t="s">
        <v>240</v>
      </c>
      <c r="P339" s="27"/>
      <c r="Q339" s="14" t="s">
        <v>211</v>
      </c>
      <c r="R339" s="57" t="s">
        <v>240</v>
      </c>
      <c r="S339" s="19"/>
    </row>
    <row r="340" spans="1:24" x14ac:dyDescent="0.25">
      <c r="A340" s="17"/>
      <c r="B340" s="14"/>
      <c r="C340" s="14" t="s">
        <v>316</v>
      </c>
      <c r="D340" s="44" t="s">
        <v>291</v>
      </c>
      <c r="E340" s="19"/>
      <c r="F340" s="19"/>
      <c r="G340" s="44" t="s">
        <v>662</v>
      </c>
      <c r="H340" s="19"/>
      <c r="I340" s="19"/>
      <c r="J340" s="44" t="s">
        <v>663</v>
      </c>
      <c r="K340" s="19"/>
      <c r="L340" s="44" t="s">
        <v>291</v>
      </c>
      <c r="M340" s="19"/>
      <c r="N340" s="19"/>
      <c r="O340" s="44" t="s">
        <v>658</v>
      </c>
      <c r="P340" s="19"/>
      <c r="Q340" s="19"/>
      <c r="R340" s="44" t="s">
        <v>659</v>
      </c>
      <c r="S340" s="19"/>
    </row>
    <row r="341" spans="1:24" ht="15.75" thickBot="1" x14ac:dyDescent="0.3">
      <c r="A341" s="17"/>
      <c r="B341" s="14"/>
      <c r="C341" s="14" t="s">
        <v>322</v>
      </c>
      <c r="D341" s="46" t="s">
        <v>240</v>
      </c>
      <c r="E341" s="19"/>
      <c r="F341" s="28"/>
      <c r="G341" s="46" t="s">
        <v>240</v>
      </c>
      <c r="H341" s="27"/>
      <c r="I341" s="28"/>
      <c r="J341" s="46" t="s">
        <v>240</v>
      </c>
      <c r="K341" s="19"/>
      <c r="L341" s="46" t="s">
        <v>240</v>
      </c>
      <c r="M341" s="19"/>
      <c r="N341" s="28"/>
      <c r="O341" s="46" t="s">
        <v>240</v>
      </c>
      <c r="P341" s="27"/>
      <c r="Q341" s="28"/>
      <c r="R341" s="46" t="s">
        <v>240</v>
      </c>
      <c r="S341" s="19"/>
    </row>
    <row r="342" spans="1:24" ht="15.75" thickBot="1" x14ac:dyDescent="0.3">
      <c r="A342" s="17"/>
      <c r="B342" s="14"/>
      <c r="C342" s="14" t="s">
        <v>660</v>
      </c>
      <c r="D342" s="58" t="s">
        <v>291</v>
      </c>
      <c r="E342" s="19"/>
      <c r="F342" s="59" t="s">
        <v>211</v>
      </c>
      <c r="G342" s="58" t="s">
        <v>662</v>
      </c>
      <c r="H342" s="27"/>
      <c r="I342" s="59" t="s">
        <v>211</v>
      </c>
      <c r="J342" s="58" t="s">
        <v>663</v>
      </c>
      <c r="K342" s="19"/>
      <c r="L342" s="58" t="s">
        <v>291</v>
      </c>
      <c r="M342" s="19"/>
      <c r="N342" s="59" t="s">
        <v>211</v>
      </c>
      <c r="O342" s="58" t="s">
        <v>658</v>
      </c>
      <c r="P342" s="27"/>
      <c r="Q342" s="59" t="s">
        <v>211</v>
      </c>
      <c r="R342" s="58" t="s">
        <v>659</v>
      </c>
      <c r="S342" s="19"/>
    </row>
    <row r="343" spans="1:24" ht="16.5" thickTop="1" x14ac:dyDescent="0.25">
      <c r="A343" s="17"/>
      <c r="B343" s="39"/>
      <c r="C343" s="39"/>
      <c r="D343" s="39"/>
      <c r="E343" s="39"/>
      <c r="F343" s="39"/>
      <c r="G343" s="39"/>
      <c r="H343" s="39"/>
      <c r="I343" s="39"/>
      <c r="J343" s="39"/>
      <c r="K343" s="39"/>
      <c r="L343" s="39"/>
      <c r="M343" s="39"/>
      <c r="N343" s="39"/>
      <c r="O343" s="39"/>
      <c r="P343" s="39"/>
      <c r="Q343" s="39"/>
      <c r="R343" s="39"/>
      <c r="S343" s="39"/>
      <c r="T343" s="39"/>
      <c r="U343" s="39"/>
      <c r="V343" s="39"/>
      <c r="W343" s="39"/>
      <c r="X343" s="39"/>
    </row>
    <row r="344" spans="1:24" x14ac:dyDescent="0.25">
      <c r="A344" s="17"/>
      <c r="B344" s="40"/>
      <c r="C344" s="40"/>
      <c r="D344" s="40"/>
      <c r="E344" s="40"/>
      <c r="F344" s="40"/>
      <c r="G344" s="40"/>
      <c r="H344" s="40"/>
      <c r="I344" s="40"/>
      <c r="J344" s="40"/>
      <c r="K344" s="40"/>
      <c r="L344" s="40"/>
      <c r="M344" s="40"/>
      <c r="N344" s="40"/>
      <c r="O344" s="40"/>
      <c r="P344" s="40"/>
      <c r="Q344" s="40"/>
      <c r="R344" s="40"/>
      <c r="S344" s="40"/>
      <c r="T344" s="40"/>
      <c r="U344" s="40"/>
      <c r="V344" s="40"/>
      <c r="W344" s="40"/>
      <c r="X344" s="40"/>
    </row>
  </sheetData>
  <mergeCells count="395">
    <mergeCell ref="B344:X344"/>
    <mergeCell ref="B286:X286"/>
    <mergeCell ref="B319:X319"/>
    <mergeCell ref="B320:X320"/>
    <mergeCell ref="A321:A344"/>
    <mergeCell ref="B321:X321"/>
    <mergeCell ref="B322:X322"/>
    <mergeCell ref="B323:X323"/>
    <mergeCell ref="B324:X324"/>
    <mergeCell ref="B325:X325"/>
    <mergeCell ref="B343:X343"/>
    <mergeCell ref="B209:X209"/>
    <mergeCell ref="B210:X210"/>
    <mergeCell ref="B211:X211"/>
    <mergeCell ref="B212:X212"/>
    <mergeCell ref="B281:X281"/>
    <mergeCell ref="B282:X282"/>
    <mergeCell ref="B162:X162"/>
    <mergeCell ref="B163:X163"/>
    <mergeCell ref="B164:X164"/>
    <mergeCell ref="B165:X165"/>
    <mergeCell ref="A166:A320"/>
    <mergeCell ref="B166:X166"/>
    <mergeCell ref="B167:X167"/>
    <mergeCell ref="B168:X168"/>
    <mergeCell ref="B207:X207"/>
    <mergeCell ref="B208:X208"/>
    <mergeCell ref="A80:A165"/>
    <mergeCell ref="B80:X80"/>
    <mergeCell ref="B81:X81"/>
    <mergeCell ref="B82:X82"/>
    <mergeCell ref="B83:X83"/>
    <mergeCell ref="B95:X95"/>
    <mergeCell ref="B96:X96"/>
    <mergeCell ref="B97:X97"/>
    <mergeCell ref="B127:X127"/>
    <mergeCell ref="B128:X128"/>
    <mergeCell ref="A24:A50"/>
    <mergeCell ref="B24:X24"/>
    <mergeCell ref="B49:X49"/>
    <mergeCell ref="B50:X50"/>
    <mergeCell ref="A51:A79"/>
    <mergeCell ref="B51:X51"/>
    <mergeCell ref="B78:X78"/>
    <mergeCell ref="B79:X79"/>
    <mergeCell ref="A1:A2"/>
    <mergeCell ref="B1:X1"/>
    <mergeCell ref="B2:X2"/>
    <mergeCell ref="B3:X3"/>
    <mergeCell ref="A4:A23"/>
    <mergeCell ref="B4:X4"/>
    <mergeCell ref="B22:X22"/>
    <mergeCell ref="B23:X23"/>
    <mergeCell ref="O300:O301"/>
    <mergeCell ref="P300:P301"/>
    <mergeCell ref="Q300:Q301"/>
    <mergeCell ref="D328:J328"/>
    <mergeCell ref="L328:R328"/>
    <mergeCell ref="F329:G329"/>
    <mergeCell ref="I329:J329"/>
    <mergeCell ref="N329:O329"/>
    <mergeCell ref="Q329:R329"/>
    <mergeCell ref="I300:I301"/>
    <mergeCell ref="J300:J301"/>
    <mergeCell ref="K300:K301"/>
    <mergeCell ref="L300:L301"/>
    <mergeCell ref="M300:M301"/>
    <mergeCell ref="N300:N301"/>
    <mergeCell ref="C293:D293"/>
    <mergeCell ref="F293:G293"/>
    <mergeCell ref="I293:J293"/>
    <mergeCell ref="L293:M293"/>
    <mergeCell ref="C300:C301"/>
    <mergeCell ref="D300:D301"/>
    <mergeCell ref="E300:E301"/>
    <mergeCell ref="F300:F301"/>
    <mergeCell ref="G300:G301"/>
    <mergeCell ref="H300:H301"/>
    <mergeCell ref="F291:G291"/>
    <mergeCell ref="L291:M291"/>
    <mergeCell ref="O291:P291"/>
    <mergeCell ref="C292:D292"/>
    <mergeCell ref="F292:G292"/>
    <mergeCell ref="I292:J292"/>
    <mergeCell ref="L292:M292"/>
    <mergeCell ref="O292:P292"/>
    <mergeCell ref="U277:U278"/>
    <mergeCell ref="V277:V278"/>
    <mergeCell ref="W277:W278"/>
    <mergeCell ref="X277:X278"/>
    <mergeCell ref="L289:P289"/>
    <mergeCell ref="C290:J290"/>
    <mergeCell ref="L290:P290"/>
    <mergeCell ref="B283:X283"/>
    <mergeCell ref="B284:X284"/>
    <mergeCell ref="B285:X285"/>
    <mergeCell ref="O277:O278"/>
    <mergeCell ref="P277:P278"/>
    <mergeCell ref="Q277:Q278"/>
    <mergeCell ref="R277:R278"/>
    <mergeCell ref="S277:S278"/>
    <mergeCell ref="T277:T278"/>
    <mergeCell ref="I277:I278"/>
    <mergeCell ref="J277:J278"/>
    <mergeCell ref="K277:K278"/>
    <mergeCell ref="L277:L278"/>
    <mergeCell ref="M277:M278"/>
    <mergeCell ref="N277:N278"/>
    <mergeCell ref="U268:U269"/>
    <mergeCell ref="V268:V269"/>
    <mergeCell ref="W268:W269"/>
    <mergeCell ref="X268:X269"/>
    <mergeCell ref="B277:B278"/>
    <mergeCell ref="D277:D278"/>
    <mergeCell ref="E277:E278"/>
    <mergeCell ref="F277:F278"/>
    <mergeCell ref="G277:G278"/>
    <mergeCell ref="H277:H278"/>
    <mergeCell ref="O268:O269"/>
    <mergeCell ref="P268:P269"/>
    <mergeCell ref="Q268:Q269"/>
    <mergeCell ref="R268:R269"/>
    <mergeCell ref="S268:S269"/>
    <mergeCell ref="T268:T269"/>
    <mergeCell ref="I268:I269"/>
    <mergeCell ref="J268:J269"/>
    <mergeCell ref="K268:K269"/>
    <mergeCell ref="L268:L269"/>
    <mergeCell ref="M268:M269"/>
    <mergeCell ref="N268:N269"/>
    <mergeCell ref="U259:U260"/>
    <mergeCell ref="V259:V260"/>
    <mergeCell ref="W259:W260"/>
    <mergeCell ref="X259:X260"/>
    <mergeCell ref="B268:B269"/>
    <mergeCell ref="D268:D269"/>
    <mergeCell ref="E268:E269"/>
    <mergeCell ref="F268:F269"/>
    <mergeCell ref="G268:G269"/>
    <mergeCell ref="H268:H269"/>
    <mergeCell ref="O259:O260"/>
    <mergeCell ref="P259:P260"/>
    <mergeCell ref="Q259:Q260"/>
    <mergeCell ref="R259:R260"/>
    <mergeCell ref="S259:S260"/>
    <mergeCell ref="T259:T260"/>
    <mergeCell ref="I259:I260"/>
    <mergeCell ref="J259:J260"/>
    <mergeCell ref="K259:K260"/>
    <mergeCell ref="L259:L260"/>
    <mergeCell ref="M259:M260"/>
    <mergeCell ref="N259:N260"/>
    <mergeCell ref="B259:B260"/>
    <mergeCell ref="D259:D260"/>
    <mergeCell ref="E259:E260"/>
    <mergeCell ref="F259:F260"/>
    <mergeCell ref="G259:G260"/>
    <mergeCell ref="H259:H260"/>
    <mergeCell ref="S251:T251"/>
    <mergeCell ref="V251:W251"/>
    <mergeCell ref="D252:E252"/>
    <mergeCell ref="G252:H252"/>
    <mergeCell ref="J252:K252"/>
    <mergeCell ref="M252:N252"/>
    <mergeCell ref="P252:Q252"/>
    <mergeCell ref="S252:T252"/>
    <mergeCell ref="V252:W252"/>
    <mergeCell ref="G250:H250"/>
    <mergeCell ref="M250:N250"/>
    <mergeCell ref="P250:Q250"/>
    <mergeCell ref="S250:T250"/>
    <mergeCell ref="V250:W250"/>
    <mergeCell ref="D251:E251"/>
    <mergeCell ref="G251:H251"/>
    <mergeCell ref="J251:K251"/>
    <mergeCell ref="M251:N251"/>
    <mergeCell ref="P251:Q251"/>
    <mergeCell ref="U244:U245"/>
    <mergeCell ref="V244:V245"/>
    <mergeCell ref="W244:W245"/>
    <mergeCell ref="X244:X245"/>
    <mergeCell ref="M248:W248"/>
    <mergeCell ref="D249:K249"/>
    <mergeCell ref="M249:Q249"/>
    <mergeCell ref="S249:W249"/>
    <mergeCell ref="O244:O245"/>
    <mergeCell ref="P244:P245"/>
    <mergeCell ref="Q244:Q245"/>
    <mergeCell ref="R244:R245"/>
    <mergeCell ref="S244:S245"/>
    <mergeCell ref="T244:T245"/>
    <mergeCell ref="I244:I245"/>
    <mergeCell ref="J244:J245"/>
    <mergeCell ref="K244:K245"/>
    <mergeCell ref="L244:L245"/>
    <mergeCell ref="M244:M245"/>
    <mergeCell ref="N244:N245"/>
    <mergeCell ref="U235:U236"/>
    <mergeCell ref="V235:V236"/>
    <mergeCell ref="W235:W236"/>
    <mergeCell ref="X235:X236"/>
    <mergeCell ref="B244:B245"/>
    <mergeCell ref="D244:D245"/>
    <mergeCell ref="E244:E245"/>
    <mergeCell ref="F244:F245"/>
    <mergeCell ref="G244:G245"/>
    <mergeCell ref="H244:H245"/>
    <mergeCell ref="O235:O236"/>
    <mergeCell ref="P235:P236"/>
    <mergeCell ref="Q235:Q236"/>
    <mergeCell ref="R235:R236"/>
    <mergeCell ref="S235:S236"/>
    <mergeCell ref="T235:T236"/>
    <mergeCell ref="I235:I236"/>
    <mergeCell ref="J235:J236"/>
    <mergeCell ref="K235:K236"/>
    <mergeCell ref="L235:L236"/>
    <mergeCell ref="M235:M236"/>
    <mergeCell ref="N235:N236"/>
    <mergeCell ref="U226:U227"/>
    <mergeCell ref="V226:V227"/>
    <mergeCell ref="W226:W227"/>
    <mergeCell ref="X226:X227"/>
    <mergeCell ref="B235:B236"/>
    <mergeCell ref="D235:D236"/>
    <mergeCell ref="E235:E236"/>
    <mergeCell ref="F235:F236"/>
    <mergeCell ref="G235:G236"/>
    <mergeCell ref="H235:H236"/>
    <mergeCell ref="O226:O227"/>
    <mergeCell ref="P226:P227"/>
    <mergeCell ref="Q226:Q227"/>
    <mergeCell ref="R226:R227"/>
    <mergeCell ref="S226:S227"/>
    <mergeCell ref="T226:T227"/>
    <mergeCell ref="I226:I227"/>
    <mergeCell ref="J226:J227"/>
    <mergeCell ref="K226:K227"/>
    <mergeCell ref="L226:L227"/>
    <mergeCell ref="M226:M227"/>
    <mergeCell ref="N226:N227"/>
    <mergeCell ref="B226:B227"/>
    <mergeCell ref="D226:D227"/>
    <mergeCell ref="E226:E227"/>
    <mergeCell ref="F226:F227"/>
    <mergeCell ref="G226:G227"/>
    <mergeCell ref="H226:H227"/>
    <mergeCell ref="V218:W218"/>
    <mergeCell ref="D219:E219"/>
    <mergeCell ref="G219:H219"/>
    <mergeCell ref="J219:K219"/>
    <mergeCell ref="M219:N219"/>
    <mergeCell ref="P219:Q219"/>
    <mergeCell ref="S219:T219"/>
    <mergeCell ref="V219:W219"/>
    <mergeCell ref="D218:E218"/>
    <mergeCell ref="G218:H218"/>
    <mergeCell ref="J218:K218"/>
    <mergeCell ref="M218:N218"/>
    <mergeCell ref="P218:Q218"/>
    <mergeCell ref="S218:T218"/>
    <mergeCell ref="V193:W193"/>
    <mergeCell ref="M215:W215"/>
    <mergeCell ref="D216:K216"/>
    <mergeCell ref="M216:Q216"/>
    <mergeCell ref="S216:W216"/>
    <mergeCell ref="G217:H217"/>
    <mergeCell ref="M217:N217"/>
    <mergeCell ref="P217:Q217"/>
    <mergeCell ref="S217:T217"/>
    <mergeCell ref="V217:W217"/>
    <mergeCell ref="D193:E193"/>
    <mergeCell ref="G193:H193"/>
    <mergeCell ref="J193:K193"/>
    <mergeCell ref="M193:N193"/>
    <mergeCell ref="P193:Q193"/>
    <mergeCell ref="S193:T193"/>
    <mergeCell ref="V175:W175"/>
    <mergeCell ref="P189:Q189"/>
    <mergeCell ref="P190:Q190"/>
    <mergeCell ref="P191:Q191"/>
    <mergeCell ref="D192:E192"/>
    <mergeCell ref="G192:H192"/>
    <mergeCell ref="M192:N192"/>
    <mergeCell ref="P192:Q192"/>
    <mergeCell ref="D175:E175"/>
    <mergeCell ref="G175:H175"/>
    <mergeCell ref="J175:K175"/>
    <mergeCell ref="M175:N175"/>
    <mergeCell ref="P175:Q175"/>
    <mergeCell ref="S175:T175"/>
    <mergeCell ref="P172:Q172"/>
    <mergeCell ref="P173:Q173"/>
    <mergeCell ref="D174:E174"/>
    <mergeCell ref="G174:H174"/>
    <mergeCell ref="M174:N174"/>
    <mergeCell ref="P174:Q174"/>
    <mergeCell ref="C149:D149"/>
    <mergeCell ref="F149:G149"/>
    <mergeCell ref="I149:J149"/>
    <mergeCell ref="L149:M149"/>
    <mergeCell ref="O149:P149"/>
    <mergeCell ref="P171:Q171"/>
    <mergeCell ref="B158:X158"/>
    <mergeCell ref="B159:X159"/>
    <mergeCell ref="B160:X160"/>
    <mergeCell ref="B161:X161"/>
    <mergeCell ref="O146:P146"/>
    <mergeCell ref="O147:P147"/>
    <mergeCell ref="C148:D148"/>
    <mergeCell ref="F148:G148"/>
    <mergeCell ref="L148:M148"/>
    <mergeCell ref="O148:P148"/>
    <mergeCell ref="C134:D134"/>
    <mergeCell ref="F134:G134"/>
    <mergeCell ref="I134:J134"/>
    <mergeCell ref="L134:M134"/>
    <mergeCell ref="O134:P134"/>
    <mergeCell ref="B145:F145"/>
    <mergeCell ref="U118:V118"/>
    <mergeCell ref="B131:F131"/>
    <mergeCell ref="O132:P132"/>
    <mergeCell ref="C133:D133"/>
    <mergeCell ref="F133:G133"/>
    <mergeCell ref="L133:M133"/>
    <mergeCell ref="O133:P133"/>
    <mergeCell ref="C118:D118"/>
    <mergeCell ref="F118:G118"/>
    <mergeCell ref="I118:J118"/>
    <mergeCell ref="L118:M118"/>
    <mergeCell ref="O118:P118"/>
    <mergeCell ref="R118:S118"/>
    <mergeCell ref="U103:V103"/>
    <mergeCell ref="B114:F114"/>
    <mergeCell ref="P114:Q114"/>
    <mergeCell ref="O115:P115"/>
    <mergeCell ref="O116:P116"/>
    <mergeCell ref="C117:D117"/>
    <mergeCell ref="F117:G117"/>
    <mergeCell ref="L117:M117"/>
    <mergeCell ref="O117:P117"/>
    <mergeCell ref="C103:D103"/>
    <mergeCell ref="F103:G103"/>
    <mergeCell ref="I103:J103"/>
    <mergeCell ref="L103:M103"/>
    <mergeCell ref="O103:P103"/>
    <mergeCell ref="R103:S103"/>
    <mergeCell ref="B100:F100"/>
    <mergeCell ref="O101:P101"/>
    <mergeCell ref="C102:D102"/>
    <mergeCell ref="F102:G102"/>
    <mergeCell ref="L102:M102"/>
    <mergeCell ref="O102:P102"/>
    <mergeCell ref="U56:V56"/>
    <mergeCell ref="C86:G86"/>
    <mergeCell ref="I86:M86"/>
    <mergeCell ref="C87:G87"/>
    <mergeCell ref="I87:M87"/>
    <mergeCell ref="C88:D88"/>
    <mergeCell ref="F88:G88"/>
    <mergeCell ref="I88:J88"/>
    <mergeCell ref="L88:M88"/>
    <mergeCell ref="C56:D56"/>
    <mergeCell ref="F56:G56"/>
    <mergeCell ref="I56:J56"/>
    <mergeCell ref="L56:M56"/>
    <mergeCell ref="O56:P56"/>
    <mergeCell ref="R56:S56"/>
    <mergeCell ref="I54:J54"/>
    <mergeCell ref="R54:S54"/>
    <mergeCell ref="U54:V54"/>
    <mergeCell ref="C55:D55"/>
    <mergeCell ref="F55:G55"/>
    <mergeCell ref="I55:J55"/>
    <mergeCell ref="L55:M55"/>
    <mergeCell ref="R55:S55"/>
    <mergeCell ref="U55:V55"/>
    <mergeCell ref="G39:H39"/>
    <mergeCell ref="D40:E40"/>
    <mergeCell ref="G40:H40"/>
    <mergeCell ref="J40:K40"/>
    <mergeCell ref="M40:N40"/>
    <mergeCell ref="P40:Q40"/>
    <mergeCell ref="G27:H27"/>
    <mergeCell ref="D28:E28"/>
    <mergeCell ref="G28:H28"/>
    <mergeCell ref="J28:K28"/>
    <mergeCell ref="M28:N28"/>
    <mergeCell ref="P28:Q28"/>
    <mergeCell ref="C6:D6"/>
    <mergeCell ref="F6:G6"/>
    <mergeCell ref="C7:D7"/>
    <mergeCell ref="F7:G7"/>
    <mergeCell ref="C8:G8"/>
    <mergeCell ref="H26:K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4"/>
  <sheetViews>
    <sheetView showGridLines="0" workbookViewId="0"/>
  </sheetViews>
  <sheetFormatPr defaultRowHeight="15" x14ac:dyDescent="0.25"/>
  <cols>
    <col min="1" max="3" width="36.5703125" bestFit="1" customWidth="1"/>
    <col min="4" max="4" width="3.140625" bestFit="1" customWidth="1"/>
    <col min="5" max="5" width="8.5703125" bestFit="1" customWidth="1"/>
    <col min="6" max="6" width="7" bestFit="1" customWidth="1"/>
    <col min="7" max="7" width="10.42578125" bestFit="1" customWidth="1"/>
    <col min="8" max="8" width="2" bestFit="1" customWidth="1"/>
    <col min="9" max="9" width="11.7109375" bestFit="1" customWidth="1"/>
    <col min="10" max="10" width="1.85546875" bestFit="1" customWidth="1"/>
    <col min="11" max="11" width="15.7109375" bestFit="1" customWidth="1"/>
    <col min="12" max="12" width="6.140625" bestFit="1" customWidth="1"/>
    <col min="13" max="13" width="3.42578125" customWidth="1"/>
    <col min="14" max="14" width="8" customWidth="1"/>
    <col min="15" max="15" width="7" bestFit="1" customWidth="1"/>
    <col min="17" max="17" width="2.28515625" customWidth="1"/>
    <col min="18" max="18" width="9.140625" customWidth="1"/>
  </cols>
  <sheetData>
    <row r="1" spans="1:19" ht="15" customHeight="1" x14ac:dyDescent="0.25">
      <c r="A1" s="8" t="s">
        <v>9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666</v>
      </c>
      <c r="B3" s="35" t="s">
        <v>4</v>
      </c>
      <c r="C3" s="35"/>
      <c r="D3" s="35"/>
      <c r="E3" s="35"/>
      <c r="F3" s="35"/>
      <c r="G3" s="35"/>
      <c r="H3" s="35"/>
      <c r="I3" s="35"/>
      <c r="J3" s="35"/>
      <c r="K3" s="35"/>
      <c r="L3" s="35"/>
      <c r="M3" s="35"/>
      <c r="N3" s="35"/>
      <c r="O3" s="35"/>
      <c r="P3" s="35"/>
      <c r="Q3" s="35"/>
      <c r="R3" s="35"/>
      <c r="S3" s="35"/>
    </row>
    <row r="4" spans="1:19" ht="15" customHeight="1" x14ac:dyDescent="0.25">
      <c r="A4" s="17" t="s">
        <v>946</v>
      </c>
      <c r="B4" s="35" t="s">
        <v>4</v>
      </c>
      <c r="C4" s="35"/>
      <c r="D4" s="35"/>
      <c r="E4" s="35"/>
      <c r="F4" s="35"/>
      <c r="G4" s="35"/>
      <c r="H4" s="35"/>
      <c r="I4" s="35"/>
      <c r="J4" s="35"/>
      <c r="K4" s="35"/>
      <c r="L4" s="35"/>
      <c r="M4" s="35"/>
      <c r="N4" s="35"/>
      <c r="O4" s="35"/>
      <c r="P4" s="35"/>
      <c r="Q4" s="35"/>
      <c r="R4" s="35"/>
      <c r="S4" s="35"/>
    </row>
    <row r="5" spans="1:19" x14ac:dyDescent="0.25">
      <c r="A5" s="17"/>
      <c r="B5" s="37" t="s">
        <v>677</v>
      </c>
      <c r="C5" s="37"/>
      <c r="D5" s="37"/>
      <c r="E5" s="37"/>
      <c r="F5" s="37"/>
      <c r="G5" s="37"/>
      <c r="H5" s="37"/>
      <c r="I5" s="37"/>
      <c r="J5" s="37"/>
      <c r="K5" s="37"/>
      <c r="L5" s="37"/>
      <c r="M5" s="37"/>
      <c r="N5" s="37"/>
      <c r="O5" s="37"/>
      <c r="P5" s="37"/>
      <c r="Q5" s="37"/>
      <c r="R5" s="37"/>
      <c r="S5" s="37"/>
    </row>
    <row r="6" spans="1:19" x14ac:dyDescent="0.25">
      <c r="A6" s="17"/>
      <c r="B6" s="38"/>
      <c r="C6" s="38"/>
      <c r="D6" s="38"/>
      <c r="E6" s="38"/>
      <c r="F6" s="38"/>
      <c r="G6" s="38"/>
      <c r="H6" s="38"/>
      <c r="I6" s="38"/>
      <c r="J6" s="38"/>
      <c r="K6" s="38"/>
      <c r="L6" s="38"/>
      <c r="M6" s="38"/>
      <c r="N6" s="38"/>
      <c r="O6" s="38"/>
      <c r="P6" s="38"/>
      <c r="Q6" s="38"/>
      <c r="R6" s="38"/>
      <c r="S6" s="38"/>
    </row>
    <row r="7" spans="1:19" x14ac:dyDescent="0.25">
      <c r="A7" s="17"/>
      <c r="B7" s="18"/>
      <c r="C7" s="19"/>
      <c r="D7" s="19"/>
      <c r="E7" s="19"/>
      <c r="F7" s="19"/>
      <c r="G7" s="19"/>
      <c r="H7" s="19"/>
      <c r="I7" s="19"/>
      <c r="J7" s="19"/>
      <c r="K7" s="19"/>
      <c r="L7" s="19"/>
      <c r="M7" s="19"/>
      <c r="N7" s="19"/>
      <c r="O7" s="19"/>
    </row>
    <row r="8" spans="1:19" x14ac:dyDescent="0.25">
      <c r="A8" s="17"/>
      <c r="B8" s="14"/>
      <c r="C8" s="19"/>
      <c r="D8" s="19"/>
      <c r="E8" s="19"/>
      <c r="F8" s="19"/>
      <c r="G8" s="19"/>
      <c r="H8" s="19"/>
      <c r="I8" s="19"/>
      <c r="J8" s="19"/>
      <c r="K8" s="19"/>
      <c r="L8" s="19"/>
      <c r="M8" s="19"/>
      <c r="N8" s="19"/>
      <c r="O8" s="19"/>
    </row>
    <row r="9" spans="1:19" x14ac:dyDescent="0.25">
      <c r="A9" s="17"/>
      <c r="B9" s="14" t="s">
        <v>209</v>
      </c>
      <c r="C9" s="19"/>
      <c r="D9" s="19"/>
      <c r="E9" s="19"/>
      <c r="F9" s="19"/>
      <c r="G9" s="70" t="s">
        <v>678</v>
      </c>
      <c r="H9" s="70"/>
      <c r="I9" s="19"/>
      <c r="J9" s="19"/>
      <c r="K9" s="19"/>
      <c r="L9" s="19"/>
      <c r="M9" s="19"/>
      <c r="N9" s="19"/>
      <c r="O9" s="19"/>
    </row>
    <row r="10" spans="1:19" x14ac:dyDescent="0.25">
      <c r="A10" s="17"/>
      <c r="B10" s="14"/>
      <c r="C10" s="19"/>
      <c r="D10" s="19"/>
      <c r="E10" s="19"/>
      <c r="F10" s="19"/>
      <c r="G10" s="70" t="s">
        <v>679</v>
      </c>
      <c r="H10" s="70"/>
      <c r="I10" s="19"/>
      <c r="J10" s="70" t="s">
        <v>680</v>
      </c>
      <c r="K10" s="70"/>
      <c r="L10" s="19"/>
      <c r="M10" s="19"/>
      <c r="N10" s="19"/>
      <c r="O10" s="19"/>
    </row>
    <row r="11" spans="1:19" x14ac:dyDescent="0.25">
      <c r="A11" s="17"/>
      <c r="B11" s="24"/>
      <c r="C11" s="22"/>
      <c r="D11" s="19"/>
      <c r="E11" s="22"/>
      <c r="F11" s="19"/>
      <c r="G11" s="70" t="s">
        <v>681</v>
      </c>
      <c r="H11" s="70"/>
      <c r="I11" s="19"/>
      <c r="J11" s="70" t="s">
        <v>682</v>
      </c>
      <c r="K11" s="70"/>
      <c r="L11" s="19"/>
      <c r="M11" s="70" t="s">
        <v>683</v>
      </c>
      <c r="N11" s="70"/>
      <c r="O11" s="22"/>
    </row>
    <row r="12" spans="1:19" x14ac:dyDescent="0.25">
      <c r="A12" s="17"/>
      <c r="B12" s="24"/>
      <c r="C12" s="22"/>
      <c r="D12" s="19"/>
      <c r="E12" s="22"/>
      <c r="F12" s="19"/>
      <c r="G12" s="70" t="s">
        <v>684</v>
      </c>
      <c r="H12" s="70"/>
      <c r="I12" s="19"/>
      <c r="J12" s="70" t="s">
        <v>685</v>
      </c>
      <c r="K12" s="70"/>
      <c r="L12" s="19"/>
      <c r="M12" s="70" t="s">
        <v>682</v>
      </c>
      <c r="N12" s="70"/>
      <c r="O12" s="22"/>
    </row>
    <row r="13" spans="1:19" x14ac:dyDescent="0.25">
      <c r="A13" s="17"/>
      <c r="B13" s="24"/>
      <c r="C13" s="22"/>
      <c r="D13" s="70" t="s">
        <v>207</v>
      </c>
      <c r="E13" s="70"/>
      <c r="F13" s="19"/>
      <c r="G13" s="70" t="s">
        <v>686</v>
      </c>
      <c r="H13" s="70"/>
      <c r="I13" s="19"/>
      <c r="J13" s="70" t="s">
        <v>687</v>
      </c>
      <c r="K13" s="70"/>
      <c r="L13" s="19"/>
      <c r="M13" s="70" t="s">
        <v>688</v>
      </c>
      <c r="N13" s="70"/>
      <c r="O13" s="22"/>
    </row>
    <row r="14" spans="1:19" ht="15.75" thickBot="1" x14ac:dyDescent="0.3">
      <c r="A14" s="17"/>
      <c r="B14" s="41" t="s">
        <v>689</v>
      </c>
      <c r="C14" s="22"/>
      <c r="D14" s="60">
        <v>2014</v>
      </c>
      <c r="E14" s="60"/>
      <c r="F14" s="19"/>
      <c r="G14" s="60" t="s">
        <v>690</v>
      </c>
      <c r="H14" s="60"/>
      <c r="I14" s="19"/>
      <c r="J14" s="60" t="s">
        <v>691</v>
      </c>
      <c r="K14" s="60"/>
      <c r="L14" s="19"/>
      <c r="M14" s="60" t="s">
        <v>691</v>
      </c>
      <c r="N14" s="60"/>
      <c r="O14" s="22"/>
    </row>
    <row r="15" spans="1:19" x14ac:dyDescent="0.25">
      <c r="A15" s="17"/>
      <c r="B15" s="71"/>
      <c r="C15" s="19"/>
      <c r="D15" s="56"/>
      <c r="E15" s="56"/>
      <c r="F15" s="19"/>
      <c r="G15" s="56"/>
      <c r="H15" s="56"/>
      <c r="I15" s="19"/>
      <c r="J15" s="56"/>
      <c r="K15" s="56"/>
      <c r="L15" s="19"/>
      <c r="M15" s="56"/>
      <c r="N15" s="56"/>
      <c r="O15" s="19"/>
    </row>
    <row r="16" spans="1:19" x14ac:dyDescent="0.25">
      <c r="A16" s="17"/>
      <c r="B16" s="14" t="s">
        <v>692</v>
      </c>
      <c r="C16" s="19"/>
      <c r="D16" s="14" t="s">
        <v>211</v>
      </c>
      <c r="E16" s="44" t="s">
        <v>237</v>
      </c>
      <c r="F16" s="19"/>
      <c r="G16" s="14" t="s">
        <v>211</v>
      </c>
      <c r="H16" s="57" t="s">
        <v>240</v>
      </c>
      <c r="I16" s="19"/>
      <c r="J16" s="14" t="s">
        <v>211</v>
      </c>
      <c r="K16" s="44" t="s">
        <v>237</v>
      </c>
      <c r="L16" s="19"/>
      <c r="M16" s="14" t="s">
        <v>211</v>
      </c>
      <c r="N16" s="57" t="s">
        <v>240</v>
      </c>
      <c r="O16" s="19"/>
    </row>
    <row r="17" spans="1:19" x14ac:dyDescent="0.25">
      <c r="A17" s="17"/>
      <c r="B17" s="14" t="s">
        <v>238</v>
      </c>
      <c r="C17" s="19"/>
      <c r="D17" s="19"/>
      <c r="E17" s="44" t="s">
        <v>239</v>
      </c>
      <c r="F17" s="19"/>
      <c r="G17" s="19"/>
      <c r="H17" s="57" t="s">
        <v>240</v>
      </c>
      <c r="I17" s="19"/>
      <c r="J17" s="19"/>
      <c r="K17" s="57" t="s">
        <v>240</v>
      </c>
      <c r="L17" s="19"/>
      <c r="M17" s="19"/>
      <c r="N17" s="44" t="s">
        <v>239</v>
      </c>
      <c r="O17" s="19"/>
    </row>
    <row r="18" spans="1:19" ht="15.75" thickBot="1" x14ac:dyDescent="0.3">
      <c r="A18" s="17"/>
      <c r="B18" s="14" t="s">
        <v>244</v>
      </c>
      <c r="C18" s="19"/>
      <c r="D18" s="28"/>
      <c r="E18" s="45" t="s">
        <v>245</v>
      </c>
      <c r="F18" s="19"/>
      <c r="G18" s="28"/>
      <c r="H18" s="46" t="s">
        <v>240</v>
      </c>
      <c r="I18" s="19"/>
      <c r="J18" s="28"/>
      <c r="K18" s="45" t="s">
        <v>245</v>
      </c>
      <c r="L18" s="19"/>
      <c r="M18" s="28"/>
      <c r="N18" s="46" t="s">
        <v>240</v>
      </c>
      <c r="O18" s="19"/>
    </row>
    <row r="19" spans="1:19" ht="15.75" thickBot="1" x14ac:dyDescent="0.3">
      <c r="A19" s="17"/>
      <c r="B19" s="14" t="s">
        <v>31</v>
      </c>
      <c r="C19" s="19"/>
      <c r="D19" s="59" t="s">
        <v>211</v>
      </c>
      <c r="E19" s="58" t="s">
        <v>248</v>
      </c>
      <c r="F19" s="19"/>
      <c r="G19" s="59" t="s">
        <v>211</v>
      </c>
      <c r="H19" s="61" t="s">
        <v>240</v>
      </c>
      <c r="I19" s="19"/>
      <c r="J19" s="59" t="s">
        <v>211</v>
      </c>
      <c r="K19" s="58" t="s">
        <v>693</v>
      </c>
      <c r="L19" s="19"/>
      <c r="M19" s="59" t="s">
        <v>211</v>
      </c>
      <c r="N19" s="58" t="s">
        <v>239</v>
      </c>
      <c r="O19" s="19"/>
    </row>
    <row r="20" spans="1:19" ht="15.75" thickTop="1" x14ac:dyDescent="0.25">
      <c r="A20" s="17"/>
      <c r="B20" s="14"/>
      <c r="C20" s="19"/>
      <c r="D20" s="32"/>
      <c r="E20" s="32"/>
      <c r="F20" s="19"/>
      <c r="G20" s="32"/>
      <c r="H20" s="32"/>
      <c r="I20" s="19"/>
      <c r="J20" s="32"/>
      <c r="K20" s="32"/>
      <c r="L20" s="19"/>
      <c r="M20" s="32"/>
      <c r="N20" s="32"/>
      <c r="O20" s="19"/>
    </row>
    <row r="21" spans="1:19" x14ac:dyDescent="0.25">
      <c r="A21" s="17"/>
      <c r="B21" s="37"/>
      <c r="C21" s="37"/>
      <c r="D21" s="37"/>
      <c r="E21" s="37"/>
      <c r="F21" s="37"/>
      <c r="G21" s="37"/>
      <c r="H21" s="37"/>
      <c r="I21" s="37"/>
      <c r="J21" s="37"/>
      <c r="K21" s="37"/>
      <c r="L21" s="37"/>
      <c r="M21" s="37"/>
      <c r="N21" s="37"/>
      <c r="O21" s="37"/>
      <c r="P21" s="37"/>
      <c r="Q21" s="37"/>
      <c r="R21" s="37"/>
      <c r="S21" s="37"/>
    </row>
    <row r="22" spans="1:19" x14ac:dyDescent="0.25">
      <c r="A22" s="17"/>
      <c r="B22" s="38"/>
      <c r="C22" s="38"/>
      <c r="D22" s="38"/>
      <c r="E22" s="38"/>
      <c r="F22" s="38"/>
      <c r="G22" s="38"/>
      <c r="H22" s="38"/>
      <c r="I22" s="38"/>
      <c r="J22" s="38"/>
      <c r="K22" s="38"/>
      <c r="L22" s="38"/>
      <c r="M22" s="38"/>
      <c r="N22" s="38"/>
      <c r="O22" s="38"/>
      <c r="P22" s="38"/>
      <c r="Q22" s="38"/>
      <c r="R22" s="38"/>
      <c r="S22" s="38"/>
    </row>
    <row r="23" spans="1:19" x14ac:dyDescent="0.25">
      <c r="A23" s="17"/>
      <c r="B23" s="18"/>
      <c r="C23" s="19"/>
      <c r="D23" s="19"/>
      <c r="E23" s="19"/>
      <c r="F23" s="19"/>
      <c r="G23" s="19"/>
      <c r="H23" s="19"/>
      <c r="I23" s="19"/>
      <c r="J23" s="19"/>
      <c r="K23" s="19"/>
      <c r="L23" s="19"/>
      <c r="M23" s="19"/>
      <c r="N23" s="19"/>
      <c r="O23" s="19"/>
    </row>
    <row r="24" spans="1:19" x14ac:dyDescent="0.25">
      <c r="A24" s="17"/>
      <c r="B24" s="14"/>
      <c r="C24" s="19"/>
      <c r="D24" s="19"/>
      <c r="E24" s="19"/>
      <c r="F24" s="19"/>
      <c r="G24" s="19"/>
      <c r="H24" s="19"/>
      <c r="I24" s="19"/>
      <c r="J24" s="19"/>
      <c r="K24" s="19"/>
      <c r="L24" s="19"/>
      <c r="M24" s="19"/>
      <c r="N24" s="19"/>
      <c r="O24" s="19"/>
    </row>
    <row r="25" spans="1:19" x14ac:dyDescent="0.25">
      <c r="A25" s="17"/>
      <c r="B25" s="14"/>
      <c r="C25" s="19"/>
      <c r="D25" s="19"/>
      <c r="E25" s="19"/>
      <c r="F25" s="19"/>
      <c r="G25" s="70" t="s">
        <v>678</v>
      </c>
      <c r="H25" s="70"/>
      <c r="I25" s="19"/>
      <c r="J25" s="19"/>
      <c r="K25" s="19"/>
      <c r="L25" s="19"/>
      <c r="M25" s="19"/>
      <c r="N25" s="19"/>
      <c r="O25" s="19"/>
    </row>
    <row r="26" spans="1:19" x14ac:dyDescent="0.25">
      <c r="A26" s="17"/>
      <c r="B26" s="14"/>
      <c r="C26" s="19"/>
      <c r="D26" s="19"/>
      <c r="E26" s="19"/>
      <c r="F26" s="19"/>
      <c r="G26" s="70" t="s">
        <v>679</v>
      </c>
      <c r="H26" s="70"/>
      <c r="I26" s="19"/>
      <c r="J26" s="70" t="s">
        <v>680</v>
      </c>
      <c r="K26" s="70"/>
      <c r="L26" s="19"/>
      <c r="M26" s="19"/>
      <c r="N26" s="19"/>
      <c r="O26" s="19"/>
    </row>
    <row r="27" spans="1:19" x14ac:dyDescent="0.25">
      <c r="A27" s="17"/>
      <c r="B27" s="24"/>
      <c r="C27" s="22"/>
      <c r="D27" s="19"/>
      <c r="E27" s="22"/>
      <c r="F27" s="19"/>
      <c r="G27" s="70" t="s">
        <v>681</v>
      </c>
      <c r="H27" s="70"/>
      <c r="I27" s="19"/>
      <c r="J27" s="70" t="s">
        <v>682</v>
      </c>
      <c r="K27" s="70"/>
      <c r="L27" s="19"/>
      <c r="M27" s="70" t="s">
        <v>683</v>
      </c>
      <c r="N27" s="70"/>
      <c r="O27" s="22"/>
    </row>
    <row r="28" spans="1:19" x14ac:dyDescent="0.25">
      <c r="A28" s="17"/>
      <c r="B28" s="24"/>
      <c r="C28" s="22"/>
      <c r="D28" s="19"/>
      <c r="E28" s="22"/>
      <c r="F28" s="19"/>
      <c r="G28" s="70" t="s">
        <v>684</v>
      </c>
      <c r="H28" s="70"/>
      <c r="I28" s="19"/>
      <c r="J28" s="70" t="s">
        <v>685</v>
      </c>
      <c r="K28" s="70"/>
      <c r="L28" s="19"/>
      <c r="M28" s="70" t="s">
        <v>682</v>
      </c>
      <c r="N28" s="70"/>
      <c r="O28" s="22"/>
    </row>
    <row r="29" spans="1:19" x14ac:dyDescent="0.25">
      <c r="A29" s="17"/>
      <c r="B29" s="24"/>
      <c r="C29" s="22"/>
      <c r="D29" s="70" t="s">
        <v>208</v>
      </c>
      <c r="E29" s="70"/>
      <c r="F29" s="19"/>
      <c r="G29" s="70" t="s">
        <v>686</v>
      </c>
      <c r="H29" s="70"/>
      <c r="I29" s="19"/>
      <c r="J29" s="70" t="s">
        <v>687</v>
      </c>
      <c r="K29" s="70"/>
      <c r="L29" s="19"/>
      <c r="M29" s="70" t="s">
        <v>688</v>
      </c>
      <c r="N29" s="70"/>
      <c r="O29" s="22"/>
    </row>
    <row r="30" spans="1:19" ht="15.75" thickBot="1" x14ac:dyDescent="0.3">
      <c r="A30" s="17"/>
      <c r="B30" s="41" t="s">
        <v>689</v>
      </c>
      <c r="C30" s="22"/>
      <c r="D30" s="60">
        <v>2013</v>
      </c>
      <c r="E30" s="60"/>
      <c r="F30" s="19"/>
      <c r="G30" s="60" t="s">
        <v>690</v>
      </c>
      <c r="H30" s="60"/>
      <c r="I30" s="19"/>
      <c r="J30" s="60" t="s">
        <v>691</v>
      </c>
      <c r="K30" s="60"/>
      <c r="L30" s="19"/>
      <c r="M30" s="60" t="s">
        <v>691</v>
      </c>
      <c r="N30" s="60"/>
      <c r="O30" s="22"/>
    </row>
    <row r="31" spans="1:19" x14ac:dyDescent="0.25">
      <c r="A31" s="17"/>
      <c r="B31" s="71"/>
      <c r="C31" s="19"/>
      <c r="D31" s="56"/>
      <c r="E31" s="56"/>
      <c r="F31" s="19"/>
      <c r="G31" s="56"/>
      <c r="H31" s="56"/>
      <c r="I31" s="19"/>
      <c r="J31" s="56"/>
      <c r="K31" s="56"/>
      <c r="L31" s="19"/>
      <c r="M31" s="56"/>
      <c r="N31" s="56"/>
      <c r="O31" s="19"/>
    </row>
    <row r="32" spans="1:19" x14ac:dyDescent="0.25">
      <c r="A32" s="17"/>
      <c r="B32" s="14" t="s">
        <v>692</v>
      </c>
      <c r="C32" s="19"/>
      <c r="D32" s="14" t="s">
        <v>211</v>
      </c>
      <c r="E32" s="44" t="s">
        <v>260</v>
      </c>
      <c r="F32" s="19"/>
      <c r="G32" s="14" t="s">
        <v>211</v>
      </c>
      <c r="H32" s="57" t="s">
        <v>240</v>
      </c>
      <c r="I32" s="19"/>
      <c r="J32" s="14" t="s">
        <v>211</v>
      </c>
      <c r="K32" s="44" t="s">
        <v>260</v>
      </c>
      <c r="L32" s="19"/>
      <c r="M32" s="14" t="s">
        <v>211</v>
      </c>
      <c r="N32" s="57" t="s">
        <v>240</v>
      </c>
      <c r="O32" s="19"/>
    </row>
    <row r="33" spans="1:19" x14ac:dyDescent="0.25">
      <c r="A33" s="17"/>
      <c r="B33" s="14" t="s">
        <v>238</v>
      </c>
      <c r="C33" s="19"/>
      <c r="D33" s="19"/>
      <c r="E33" s="44" t="s">
        <v>216</v>
      </c>
      <c r="F33" s="19"/>
      <c r="G33" s="19"/>
      <c r="H33" s="57" t="s">
        <v>240</v>
      </c>
      <c r="I33" s="19"/>
      <c r="J33" s="19"/>
      <c r="K33" s="57" t="s">
        <v>240</v>
      </c>
      <c r="L33" s="19"/>
      <c r="M33" s="19"/>
      <c r="N33" s="44" t="s">
        <v>216</v>
      </c>
      <c r="O33" s="19"/>
    </row>
    <row r="34" spans="1:19" ht="15.75" thickBot="1" x14ac:dyDescent="0.3">
      <c r="A34" s="17"/>
      <c r="B34" s="14" t="s">
        <v>244</v>
      </c>
      <c r="C34" s="19"/>
      <c r="D34" s="28"/>
      <c r="E34" s="45" t="s">
        <v>245</v>
      </c>
      <c r="F34" s="19"/>
      <c r="G34" s="28"/>
      <c r="H34" s="46" t="s">
        <v>240</v>
      </c>
      <c r="I34" s="19"/>
      <c r="J34" s="28"/>
      <c r="K34" s="45" t="s">
        <v>245</v>
      </c>
      <c r="L34" s="19"/>
      <c r="M34" s="28"/>
      <c r="N34" s="46" t="s">
        <v>240</v>
      </c>
      <c r="O34" s="19"/>
    </row>
    <row r="35" spans="1:19" ht="15.75" thickBot="1" x14ac:dyDescent="0.3">
      <c r="A35" s="17"/>
      <c r="B35" s="14" t="s">
        <v>31</v>
      </c>
      <c r="C35" s="19"/>
      <c r="D35" s="59" t="s">
        <v>211</v>
      </c>
      <c r="E35" s="58" t="s">
        <v>265</v>
      </c>
      <c r="F35" s="19"/>
      <c r="G35" s="59" t="s">
        <v>211</v>
      </c>
      <c r="H35" s="61" t="s">
        <v>240</v>
      </c>
      <c r="I35" s="19"/>
      <c r="J35" s="59" t="s">
        <v>211</v>
      </c>
      <c r="K35" s="58" t="s">
        <v>694</v>
      </c>
      <c r="L35" s="19"/>
      <c r="M35" s="59" t="s">
        <v>211</v>
      </c>
      <c r="N35" s="58" t="s">
        <v>216</v>
      </c>
      <c r="O35" s="19"/>
    </row>
    <row r="36" spans="1:19" ht="15.75" thickTop="1" x14ac:dyDescent="0.25">
      <c r="A36" s="17"/>
      <c r="B36" s="14"/>
      <c r="C36" s="19"/>
      <c r="D36" s="32"/>
      <c r="E36" s="32"/>
      <c r="F36" s="19"/>
      <c r="G36" s="32"/>
      <c r="H36" s="32"/>
      <c r="I36" s="19"/>
      <c r="J36" s="32"/>
      <c r="K36" s="32"/>
      <c r="L36" s="19"/>
      <c r="M36" s="32"/>
      <c r="N36" s="32"/>
      <c r="O36" s="19"/>
    </row>
    <row r="37" spans="1:19" ht="15.75" x14ac:dyDescent="0.25">
      <c r="A37" s="17"/>
      <c r="B37" s="39"/>
      <c r="C37" s="39"/>
      <c r="D37" s="39"/>
      <c r="E37" s="39"/>
      <c r="F37" s="39"/>
      <c r="G37" s="39"/>
      <c r="H37" s="39"/>
      <c r="I37" s="39"/>
      <c r="J37" s="39"/>
      <c r="K37" s="39"/>
      <c r="L37" s="39"/>
      <c r="M37" s="39"/>
      <c r="N37" s="39"/>
      <c r="O37" s="39"/>
      <c r="P37" s="39"/>
      <c r="Q37" s="39"/>
      <c r="R37" s="39"/>
      <c r="S37" s="39"/>
    </row>
    <row r="38" spans="1:19" x14ac:dyDescent="0.25">
      <c r="A38" s="17"/>
      <c r="B38" s="40"/>
      <c r="C38" s="40"/>
      <c r="D38" s="40"/>
      <c r="E38" s="40"/>
      <c r="F38" s="40"/>
      <c r="G38" s="40"/>
      <c r="H38" s="40"/>
      <c r="I38" s="40"/>
      <c r="J38" s="40"/>
      <c r="K38" s="40"/>
      <c r="L38" s="40"/>
      <c r="M38" s="40"/>
      <c r="N38" s="40"/>
      <c r="O38" s="40"/>
      <c r="P38" s="40"/>
      <c r="Q38" s="40"/>
      <c r="R38" s="40"/>
      <c r="S38" s="40"/>
    </row>
    <row r="39" spans="1:19" ht="15" customHeight="1" x14ac:dyDescent="0.25">
      <c r="A39" s="17" t="s">
        <v>947</v>
      </c>
      <c r="B39" s="35" t="s">
        <v>4</v>
      </c>
      <c r="C39" s="35"/>
      <c r="D39" s="35"/>
      <c r="E39" s="35"/>
      <c r="F39" s="35"/>
      <c r="G39" s="35"/>
      <c r="H39" s="35"/>
      <c r="I39" s="35"/>
      <c r="J39" s="35"/>
      <c r="K39" s="35"/>
      <c r="L39" s="35"/>
      <c r="M39" s="35"/>
      <c r="N39" s="35"/>
      <c r="O39" s="35"/>
      <c r="P39" s="35"/>
      <c r="Q39" s="35"/>
      <c r="R39" s="35"/>
      <c r="S39" s="35"/>
    </row>
    <row r="40" spans="1:19" x14ac:dyDescent="0.25">
      <c r="A40" s="17"/>
      <c r="B40" s="18"/>
      <c r="C40" s="19"/>
      <c r="D40" s="19"/>
      <c r="E40" s="19"/>
      <c r="F40" s="19"/>
      <c r="G40" s="19"/>
      <c r="H40" s="19"/>
      <c r="I40" s="19"/>
      <c r="J40" s="19"/>
      <c r="K40" s="19"/>
      <c r="L40" s="19"/>
      <c r="M40" s="19"/>
      <c r="N40" s="19"/>
      <c r="O40" s="19"/>
    </row>
    <row r="41" spans="1:19" x14ac:dyDescent="0.25">
      <c r="A41" s="17"/>
      <c r="B41" s="14"/>
      <c r="C41" s="19"/>
      <c r="D41" s="22"/>
      <c r="E41" s="22"/>
      <c r="F41" s="19"/>
      <c r="G41" s="19"/>
      <c r="H41" s="19"/>
      <c r="I41" s="19"/>
      <c r="J41" s="19"/>
      <c r="K41" s="22"/>
      <c r="L41" s="22"/>
      <c r="M41" s="19"/>
      <c r="N41" s="19"/>
      <c r="O41" s="19"/>
    </row>
    <row r="42" spans="1:19" x14ac:dyDescent="0.25">
      <c r="A42" s="17"/>
      <c r="B42" s="14"/>
      <c r="C42" s="19"/>
      <c r="D42" s="22"/>
      <c r="E42" s="22"/>
      <c r="F42" s="19"/>
      <c r="G42" s="19"/>
      <c r="H42" s="19"/>
      <c r="I42" s="19"/>
      <c r="J42" s="19"/>
      <c r="K42" s="22"/>
      <c r="L42" s="22"/>
      <c r="M42" s="19"/>
      <c r="N42" s="19"/>
      <c r="O42" s="19"/>
    </row>
    <row r="43" spans="1:19" x14ac:dyDescent="0.25">
      <c r="A43" s="17"/>
      <c r="B43" s="14"/>
      <c r="C43" s="70" t="s">
        <v>429</v>
      </c>
      <c r="D43" s="70"/>
      <c r="E43" s="70"/>
      <c r="F43" s="70"/>
      <c r="G43" s="70"/>
      <c r="H43" s="19"/>
      <c r="I43" s="19"/>
      <c r="J43" s="70" t="s">
        <v>430</v>
      </c>
      <c r="K43" s="70"/>
      <c r="L43" s="70"/>
      <c r="M43" s="70"/>
      <c r="N43" s="70"/>
      <c r="O43" s="19"/>
    </row>
    <row r="44" spans="1:19" ht="15.75" thickBot="1" x14ac:dyDescent="0.3">
      <c r="A44" s="17"/>
      <c r="B44" s="14"/>
      <c r="C44" s="60" t="s">
        <v>207</v>
      </c>
      <c r="D44" s="60"/>
      <c r="E44" s="60"/>
      <c r="F44" s="60"/>
      <c r="G44" s="60"/>
      <c r="H44" s="19"/>
      <c r="I44" s="19"/>
      <c r="J44" s="60" t="s">
        <v>207</v>
      </c>
      <c r="K44" s="60"/>
      <c r="L44" s="60"/>
      <c r="M44" s="60"/>
      <c r="N44" s="60"/>
      <c r="O44" s="19"/>
    </row>
    <row r="45" spans="1:19" ht="15.75" thickBot="1" x14ac:dyDescent="0.3">
      <c r="A45" s="17"/>
      <c r="B45" s="14" t="s">
        <v>209</v>
      </c>
      <c r="C45" s="73">
        <v>2014</v>
      </c>
      <c r="D45" s="73"/>
      <c r="E45" s="42"/>
      <c r="F45" s="73">
        <v>2013</v>
      </c>
      <c r="G45" s="73"/>
      <c r="H45" s="19"/>
      <c r="I45" s="19"/>
      <c r="J45" s="73">
        <v>2014</v>
      </c>
      <c r="K45" s="73"/>
      <c r="L45" s="42"/>
      <c r="M45" s="73">
        <v>2013</v>
      </c>
      <c r="N45" s="73"/>
      <c r="O45" s="19"/>
    </row>
    <row r="46" spans="1:19" x14ac:dyDescent="0.25">
      <c r="A46" s="17"/>
      <c r="B46" s="14"/>
      <c r="C46" s="56"/>
      <c r="D46" s="56"/>
      <c r="E46" s="19"/>
      <c r="F46" s="56"/>
      <c r="G46" s="56"/>
      <c r="H46" s="19"/>
      <c r="I46" s="19"/>
      <c r="J46" s="56"/>
      <c r="K46" s="56"/>
      <c r="L46" s="19"/>
      <c r="M46" s="56"/>
      <c r="N46" s="56"/>
      <c r="O46" s="19"/>
    </row>
    <row r="47" spans="1:19" x14ac:dyDescent="0.25">
      <c r="A47" s="17"/>
      <c r="B47" s="14"/>
      <c r="C47" s="19"/>
      <c r="D47" s="19"/>
      <c r="E47" s="19"/>
      <c r="F47" s="19"/>
      <c r="G47" s="19"/>
      <c r="H47" s="19"/>
      <c r="I47" s="19"/>
      <c r="J47" s="19"/>
      <c r="K47" s="19"/>
      <c r="L47" s="19"/>
      <c r="M47" s="19"/>
      <c r="N47" s="19"/>
      <c r="O47" s="19"/>
    </row>
    <row r="48" spans="1:19" x14ac:dyDescent="0.25">
      <c r="A48" s="17"/>
      <c r="B48" s="14" t="s">
        <v>696</v>
      </c>
      <c r="C48" s="14" t="s">
        <v>211</v>
      </c>
      <c r="D48" s="44" t="s">
        <v>608</v>
      </c>
      <c r="E48" s="27"/>
      <c r="F48" s="14" t="s">
        <v>211</v>
      </c>
      <c r="G48" s="44" t="s">
        <v>697</v>
      </c>
      <c r="H48" s="19"/>
      <c r="I48" s="19"/>
      <c r="J48" s="14" t="s">
        <v>211</v>
      </c>
      <c r="K48" s="44" t="s">
        <v>216</v>
      </c>
      <c r="L48" s="27"/>
      <c r="M48" s="14" t="s">
        <v>211</v>
      </c>
      <c r="N48" s="44" t="s">
        <v>698</v>
      </c>
      <c r="O48" s="19"/>
    </row>
    <row r="49" spans="1:19" x14ac:dyDescent="0.25">
      <c r="A49" s="17"/>
      <c r="B49" s="14"/>
      <c r="C49" s="19"/>
      <c r="D49" s="27"/>
      <c r="E49" s="27"/>
      <c r="F49" s="19"/>
      <c r="G49" s="27"/>
      <c r="H49" s="19"/>
      <c r="I49" s="19"/>
      <c r="J49" s="19"/>
      <c r="K49" s="27"/>
      <c r="L49" s="27"/>
      <c r="M49" s="19"/>
      <c r="N49" s="27"/>
      <c r="O49" s="19"/>
    </row>
    <row r="50" spans="1:19" x14ac:dyDescent="0.25">
      <c r="A50" s="17"/>
      <c r="B50" s="14" t="s">
        <v>699</v>
      </c>
      <c r="C50" s="19"/>
      <c r="D50" s="44">
        <v>-3</v>
      </c>
      <c r="E50" s="27"/>
      <c r="F50" s="19"/>
      <c r="G50" s="44">
        <v>-3</v>
      </c>
      <c r="H50" s="19"/>
      <c r="I50" s="19"/>
      <c r="J50" s="19"/>
      <c r="K50" s="44">
        <v>-11</v>
      </c>
      <c r="L50" s="27"/>
      <c r="M50" s="19"/>
      <c r="N50" s="44">
        <v>-25</v>
      </c>
      <c r="O50" s="19"/>
    </row>
    <row r="51" spans="1:19" ht="26.25" x14ac:dyDescent="0.25">
      <c r="A51" s="17"/>
      <c r="B51" s="14" t="s">
        <v>700</v>
      </c>
      <c r="C51" s="19"/>
      <c r="D51" s="57" t="s">
        <v>240</v>
      </c>
      <c r="E51" s="27"/>
      <c r="F51" s="19"/>
      <c r="G51" s="44" t="s">
        <v>291</v>
      </c>
      <c r="H51" s="19"/>
      <c r="I51" s="19"/>
      <c r="J51" s="19"/>
      <c r="K51" s="57" t="s">
        <v>240</v>
      </c>
      <c r="L51" s="27"/>
      <c r="M51" s="19"/>
      <c r="N51" s="44" t="s">
        <v>701</v>
      </c>
      <c r="O51" s="19"/>
    </row>
    <row r="52" spans="1:19" ht="15.75" thickBot="1" x14ac:dyDescent="0.3">
      <c r="A52" s="17"/>
      <c r="B52" s="14"/>
      <c r="C52" s="28"/>
      <c r="D52" s="92"/>
      <c r="E52" s="27"/>
      <c r="F52" s="28"/>
      <c r="G52" s="92"/>
      <c r="H52" s="19"/>
      <c r="I52" s="19"/>
      <c r="J52" s="28"/>
      <c r="K52" s="92"/>
      <c r="L52" s="27"/>
      <c r="M52" s="28"/>
      <c r="N52" s="92"/>
      <c r="O52" s="19"/>
    </row>
    <row r="53" spans="1:19" ht="15.75" thickBot="1" x14ac:dyDescent="0.3">
      <c r="A53" s="17"/>
      <c r="B53" s="14" t="s">
        <v>470</v>
      </c>
      <c r="C53" s="59" t="s">
        <v>211</v>
      </c>
      <c r="D53" s="58" t="s">
        <v>239</v>
      </c>
      <c r="E53" s="27"/>
      <c r="F53" s="59" t="s">
        <v>211</v>
      </c>
      <c r="G53" s="58" t="s">
        <v>625</v>
      </c>
      <c r="H53" s="19"/>
      <c r="I53" s="19"/>
      <c r="J53" s="59" t="s">
        <v>211</v>
      </c>
      <c r="K53" s="58" t="s">
        <v>239</v>
      </c>
      <c r="L53" s="27"/>
      <c r="M53" s="59" t="s">
        <v>211</v>
      </c>
      <c r="N53" s="58" t="s">
        <v>625</v>
      </c>
      <c r="O53" s="19"/>
    </row>
    <row r="54" spans="1:19" ht="15.75" thickTop="1" x14ac:dyDescent="0.25">
      <c r="A54" s="17"/>
      <c r="B54" s="14"/>
      <c r="C54" s="32"/>
      <c r="D54" s="32"/>
      <c r="E54" s="19"/>
      <c r="F54" s="32"/>
      <c r="G54" s="32"/>
      <c r="H54" s="19"/>
      <c r="I54" s="19"/>
      <c r="J54" s="32"/>
      <c r="K54" s="32"/>
      <c r="L54" s="19"/>
      <c r="M54" s="32"/>
      <c r="N54" s="32"/>
      <c r="O54" s="19"/>
    </row>
    <row r="55" spans="1:19" x14ac:dyDescent="0.25">
      <c r="A55" s="17"/>
      <c r="B55" s="14"/>
      <c r="C55" s="19"/>
      <c r="D55" s="19"/>
      <c r="E55" s="19"/>
      <c r="F55" s="19"/>
      <c r="G55" s="19"/>
      <c r="H55" s="19"/>
      <c r="I55" s="19"/>
      <c r="J55" s="19"/>
      <c r="K55" s="19"/>
      <c r="L55" s="19"/>
      <c r="M55" s="19"/>
      <c r="N55" s="19"/>
      <c r="O55" s="19"/>
    </row>
    <row r="56" spans="1:19" ht="15.75" x14ac:dyDescent="0.25">
      <c r="A56" s="17"/>
      <c r="B56" s="39"/>
      <c r="C56" s="39"/>
      <c r="D56" s="39"/>
      <c r="E56" s="39"/>
      <c r="F56" s="39"/>
      <c r="G56" s="39"/>
      <c r="H56" s="39"/>
      <c r="I56" s="39"/>
      <c r="J56" s="39"/>
      <c r="K56" s="39"/>
      <c r="L56" s="39"/>
      <c r="M56" s="39"/>
      <c r="N56" s="39"/>
      <c r="O56" s="39"/>
      <c r="P56" s="39"/>
      <c r="Q56" s="39"/>
      <c r="R56" s="39"/>
      <c r="S56" s="39"/>
    </row>
    <row r="57" spans="1:19" x14ac:dyDescent="0.25">
      <c r="A57" s="17"/>
      <c r="B57" s="40"/>
      <c r="C57" s="40"/>
      <c r="D57" s="40"/>
      <c r="E57" s="40"/>
      <c r="F57" s="40"/>
      <c r="G57" s="40"/>
      <c r="H57" s="40"/>
      <c r="I57" s="40"/>
      <c r="J57" s="40"/>
      <c r="K57" s="40"/>
      <c r="L57" s="40"/>
      <c r="M57" s="40"/>
      <c r="N57" s="40"/>
      <c r="O57" s="40"/>
      <c r="P57" s="40"/>
      <c r="Q57" s="40"/>
      <c r="R57" s="40"/>
      <c r="S57" s="40"/>
    </row>
    <row r="58" spans="1:19" ht="15" customHeight="1" x14ac:dyDescent="0.25">
      <c r="A58" s="17" t="s">
        <v>948</v>
      </c>
      <c r="B58" s="35" t="s">
        <v>4</v>
      </c>
      <c r="C58" s="35"/>
      <c r="D58" s="35"/>
      <c r="E58" s="35"/>
      <c r="F58" s="35"/>
      <c r="G58" s="35"/>
      <c r="H58" s="35"/>
      <c r="I58" s="35"/>
      <c r="J58" s="35"/>
      <c r="K58" s="35"/>
      <c r="L58" s="35"/>
      <c r="M58" s="35"/>
      <c r="N58" s="35"/>
      <c r="O58" s="35"/>
      <c r="P58" s="35"/>
      <c r="Q58" s="35"/>
      <c r="R58" s="35"/>
      <c r="S58" s="35"/>
    </row>
    <row r="59" spans="1:19" x14ac:dyDescent="0.25">
      <c r="A59" s="17"/>
      <c r="B59" s="18"/>
      <c r="C59" s="19"/>
      <c r="D59" s="19"/>
      <c r="E59" s="19"/>
      <c r="F59" s="19"/>
      <c r="G59" s="19"/>
      <c r="H59" s="19"/>
      <c r="I59" s="19"/>
      <c r="J59" s="19"/>
      <c r="K59" s="19"/>
      <c r="L59" s="19"/>
      <c r="M59" s="19"/>
      <c r="N59" s="19"/>
      <c r="O59" s="19"/>
    </row>
    <row r="60" spans="1:19" x14ac:dyDescent="0.25">
      <c r="A60" s="17"/>
      <c r="B60" s="14"/>
      <c r="C60" s="19"/>
      <c r="D60" s="19"/>
      <c r="E60" s="19"/>
      <c r="F60" s="19"/>
      <c r="G60" s="19"/>
      <c r="H60" s="19"/>
      <c r="I60" s="19"/>
      <c r="J60" s="19"/>
      <c r="K60" s="19"/>
      <c r="L60" s="19"/>
      <c r="M60" s="19"/>
      <c r="N60" s="19"/>
      <c r="O60" s="19"/>
    </row>
    <row r="61" spans="1:19" x14ac:dyDescent="0.25">
      <c r="A61" s="17"/>
      <c r="B61" s="14" t="s">
        <v>209</v>
      </c>
      <c r="C61" s="19"/>
      <c r="D61" s="19"/>
      <c r="E61" s="19"/>
      <c r="F61" s="19"/>
      <c r="G61" s="70" t="s">
        <v>678</v>
      </c>
      <c r="H61" s="70"/>
      <c r="I61" s="19"/>
      <c r="J61" s="19"/>
      <c r="K61" s="19"/>
      <c r="L61" s="19"/>
      <c r="M61" s="19"/>
      <c r="N61" s="19"/>
      <c r="O61" s="19"/>
    </row>
    <row r="62" spans="1:19" x14ac:dyDescent="0.25">
      <c r="A62" s="17"/>
      <c r="B62" s="14"/>
      <c r="C62" s="19"/>
      <c r="D62" s="19"/>
      <c r="E62" s="19"/>
      <c r="F62" s="19"/>
      <c r="G62" s="70" t="s">
        <v>679</v>
      </c>
      <c r="H62" s="70"/>
      <c r="I62" s="19"/>
      <c r="J62" s="70" t="s">
        <v>680</v>
      </c>
      <c r="K62" s="70"/>
      <c r="L62" s="19"/>
      <c r="M62" s="19"/>
      <c r="N62" s="19"/>
      <c r="O62" s="19"/>
    </row>
    <row r="63" spans="1:19" x14ac:dyDescent="0.25">
      <c r="A63" s="17"/>
      <c r="B63" s="24"/>
      <c r="C63" s="19"/>
      <c r="D63" s="19"/>
      <c r="E63" s="22"/>
      <c r="F63" s="19"/>
      <c r="G63" s="70" t="s">
        <v>681</v>
      </c>
      <c r="H63" s="70"/>
      <c r="I63" s="19"/>
      <c r="J63" s="70" t="s">
        <v>682</v>
      </c>
      <c r="K63" s="70"/>
      <c r="L63" s="19"/>
      <c r="M63" s="70" t="s">
        <v>683</v>
      </c>
      <c r="N63" s="70"/>
      <c r="O63" s="19"/>
    </row>
    <row r="64" spans="1:19" x14ac:dyDescent="0.25">
      <c r="A64" s="17"/>
      <c r="B64" s="24"/>
      <c r="C64" s="19"/>
      <c r="D64" s="19"/>
      <c r="E64" s="22"/>
      <c r="F64" s="19"/>
      <c r="G64" s="70" t="s">
        <v>684</v>
      </c>
      <c r="H64" s="70"/>
      <c r="I64" s="19"/>
      <c r="J64" s="70" t="s">
        <v>685</v>
      </c>
      <c r="K64" s="70"/>
      <c r="L64" s="19"/>
      <c r="M64" s="70" t="s">
        <v>682</v>
      </c>
      <c r="N64" s="70"/>
      <c r="O64" s="19"/>
    </row>
    <row r="65" spans="1:15" x14ac:dyDescent="0.25">
      <c r="A65" s="17"/>
      <c r="B65" s="24"/>
      <c r="C65" s="19"/>
      <c r="D65" s="70" t="s">
        <v>207</v>
      </c>
      <c r="E65" s="70"/>
      <c r="F65" s="19"/>
      <c r="G65" s="70" t="s">
        <v>686</v>
      </c>
      <c r="H65" s="70"/>
      <c r="I65" s="19"/>
      <c r="J65" s="70" t="s">
        <v>687</v>
      </c>
      <c r="K65" s="70"/>
      <c r="L65" s="19"/>
      <c r="M65" s="70" t="s">
        <v>688</v>
      </c>
      <c r="N65" s="70"/>
      <c r="O65" s="19"/>
    </row>
    <row r="66" spans="1:15" ht="15.75" thickBot="1" x14ac:dyDescent="0.3">
      <c r="A66" s="17"/>
      <c r="B66" s="41" t="s">
        <v>689</v>
      </c>
      <c r="C66" s="19"/>
      <c r="D66" s="60">
        <v>2014</v>
      </c>
      <c r="E66" s="60"/>
      <c r="F66" s="19"/>
      <c r="G66" s="60" t="s">
        <v>690</v>
      </c>
      <c r="H66" s="60"/>
      <c r="I66" s="19"/>
      <c r="J66" s="60" t="s">
        <v>691</v>
      </c>
      <c r="K66" s="60"/>
      <c r="L66" s="19"/>
      <c r="M66" s="60" t="s">
        <v>691</v>
      </c>
      <c r="N66" s="60"/>
      <c r="O66" s="19"/>
    </row>
    <row r="67" spans="1:15" x14ac:dyDescent="0.25">
      <c r="A67" s="17"/>
      <c r="B67" s="71"/>
      <c r="C67" s="19"/>
      <c r="D67" s="56"/>
      <c r="E67" s="50"/>
      <c r="F67" s="19"/>
      <c r="G67" s="56"/>
      <c r="H67" s="50"/>
      <c r="I67" s="19"/>
      <c r="J67" s="56"/>
      <c r="K67" s="50"/>
      <c r="L67" s="19"/>
      <c r="M67" s="56"/>
      <c r="N67" s="56"/>
      <c r="O67" s="19"/>
    </row>
    <row r="68" spans="1:15" ht="15.75" thickBot="1" x14ac:dyDescent="0.3">
      <c r="A68" s="17"/>
      <c r="B68" s="14" t="s">
        <v>704</v>
      </c>
      <c r="C68" s="19"/>
      <c r="D68" s="53" t="s">
        <v>211</v>
      </c>
      <c r="E68" s="54" t="s">
        <v>705</v>
      </c>
      <c r="F68" s="19"/>
      <c r="G68" s="53" t="s">
        <v>211</v>
      </c>
      <c r="H68" s="93" t="s">
        <v>240</v>
      </c>
      <c r="I68" s="19"/>
      <c r="J68" s="53" t="s">
        <v>211</v>
      </c>
      <c r="K68" s="93" t="s">
        <v>240</v>
      </c>
      <c r="L68" s="19"/>
      <c r="M68" s="53" t="s">
        <v>211</v>
      </c>
      <c r="N68" s="54" t="s">
        <v>705</v>
      </c>
      <c r="O68" s="19"/>
    </row>
    <row r="69" spans="1:15" ht="15.75" thickTop="1" x14ac:dyDescent="0.25">
      <c r="A69" s="17"/>
      <c r="B69" s="14"/>
      <c r="C69" s="19"/>
      <c r="D69" s="32"/>
      <c r="E69" s="55"/>
      <c r="F69" s="19"/>
      <c r="G69" s="32"/>
      <c r="H69" s="55"/>
      <c r="I69" s="19"/>
      <c r="J69" s="32"/>
      <c r="K69" s="55"/>
      <c r="L69" s="19"/>
      <c r="M69" s="32"/>
      <c r="N69" s="55"/>
      <c r="O69" s="19"/>
    </row>
    <row r="70" spans="1:15" x14ac:dyDescent="0.25">
      <c r="A70" s="17"/>
      <c r="B70" s="14"/>
      <c r="C70" s="19"/>
      <c r="D70" s="19"/>
      <c r="E70" s="19"/>
      <c r="F70" s="19"/>
      <c r="G70" s="19"/>
      <c r="H70" s="27"/>
      <c r="I70" s="19"/>
      <c r="J70" s="19"/>
      <c r="K70" s="27"/>
      <c r="L70" s="19"/>
      <c r="M70" s="19"/>
      <c r="N70" s="27"/>
      <c r="O70" s="19"/>
    </row>
    <row r="71" spans="1:15" x14ac:dyDescent="0.25">
      <c r="A71" s="17"/>
      <c r="B71" s="14"/>
      <c r="C71" s="19"/>
      <c r="D71" s="19"/>
      <c r="E71" s="19"/>
      <c r="F71" s="19"/>
      <c r="G71" s="19"/>
      <c r="H71" s="27"/>
      <c r="I71" s="19"/>
      <c r="J71" s="19"/>
      <c r="K71" s="27"/>
      <c r="L71" s="19"/>
      <c r="M71" s="19"/>
      <c r="N71" s="19"/>
      <c r="O71" s="19"/>
    </row>
    <row r="72" spans="1:15" x14ac:dyDescent="0.25">
      <c r="A72" s="17"/>
      <c r="B72" s="14"/>
      <c r="C72" s="19"/>
      <c r="D72" s="19"/>
      <c r="E72" s="19"/>
      <c r="F72" s="19"/>
      <c r="G72" s="19"/>
      <c r="H72" s="19"/>
      <c r="I72" s="19"/>
      <c r="J72" s="19"/>
      <c r="K72" s="19"/>
      <c r="L72" s="19"/>
      <c r="M72" s="19"/>
      <c r="N72" s="19"/>
      <c r="O72" s="19"/>
    </row>
    <row r="73" spans="1:15" x14ac:dyDescent="0.25">
      <c r="A73" s="17"/>
      <c r="B73" s="14"/>
      <c r="C73" s="19"/>
      <c r="D73" s="19"/>
      <c r="E73" s="19"/>
      <c r="F73" s="19"/>
      <c r="G73" s="70" t="s">
        <v>678</v>
      </c>
      <c r="H73" s="70"/>
      <c r="I73" s="19"/>
      <c r="J73" s="19"/>
      <c r="K73" s="19"/>
      <c r="L73" s="19"/>
      <c r="M73" s="19"/>
      <c r="N73" s="19"/>
      <c r="O73" s="19"/>
    </row>
    <row r="74" spans="1:15" x14ac:dyDescent="0.25">
      <c r="A74" s="17"/>
      <c r="B74" s="14"/>
      <c r="C74" s="19"/>
      <c r="D74" s="19"/>
      <c r="E74" s="19"/>
      <c r="F74" s="19"/>
      <c r="G74" s="70" t="s">
        <v>679</v>
      </c>
      <c r="H74" s="70"/>
      <c r="I74" s="19"/>
      <c r="J74" s="70" t="s">
        <v>680</v>
      </c>
      <c r="K74" s="70"/>
      <c r="L74" s="19"/>
      <c r="M74" s="19"/>
      <c r="N74" s="19"/>
      <c r="O74" s="19"/>
    </row>
    <row r="75" spans="1:15" x14ac:dyDescent="0.25">
      <c r="A75" s="17"/>
      <c r="B75" s="24"/>
      <c r="C75" s="19"/>
      <c r="D75" s="19"/>
      <c r="E75" s="22"/>
      <c r="F75" s="19"/>
      <c r="G75" s="70" t="s">
        <v>681</v>
      </c>
      <c r="H75" s="70"/>
      <c r="I75" s="19"/>
      <c r="J75" s="70" t="s">
        <v>682</v>
      </c>
      <c r="K75" s="70"/>
      <c r="L75" s="19"/>
      <c r="M75" s="70" t="s">
        <v>683</v>
      </c>
      <c r="N75" s="70"/>
      <c r="O75" s="19"/>
    </row>
    <row r="76" spans="1:15" x14ac:dyDescent="0.25">
      <c r="A76" s="17"/>
      <c r="B76" s="24"/>
      <c r="C76" s="19"/>
      <c r="D76" s="19"/>
      <c r="E76" s="22"/>
      <c r="F76" s="19"/>
      <c r="G76" s="70" t="s">
        <v>684</v>
      </c>
      <c r="H76" s="70"/>
      <c r="I76" s="19"/>
      <c r="J76" s="70" t="s">
        <v>685</v>
      </c>
      <c r="K76" s="70"/>
      <c r="L76" s="19"/>
      <c r="M76" s="70" t="s">
        <v>682</v>
      </c>
      <c r="N76" s="70"/>
      <c r="O76" s="19"/>
    </row>
    <row r="77" spans="1:15" x14ac:dyDescent="0.25">
      <c r="A77" s="17"/>
      <c r="B77" s="24"/>
      <c r="C77" s="19"/>
      <c r="D77" s="70" t="s">
        <v>208</v>
      </c>
      <c r="E77" s="70"/>
      <c r="F77" s="19"/>
      <c r="G77" s="70" t="s">
        <v>686</v>
      </c>
      <c r="H77" s="70"/>
      <c r="I77" s="19"/>
      <c r="J77" s="70" t="s">
        <v>687</v>
      </c>
      <c r="K77" s="70"/>
      <c r="L77" s="19"/>
      <c r="M77" s="70" t="s">
        <v>688</v>
      </c>
      <c r="N77" s="70"/>
      <c r="O77" s="19"/>
    </row>
    <row r="78" spans="1:15" ht="15.75" thickBot="1" x14ac:dyDescent="0.3">
      <c r="A78" s="17"/>
      <c r="B78" s="41" t="s">
        <v>689</v>
      </c>
      <c r="C78" s="19"/>
      <c r="D78" s="60">
        <v>2013</v>
      </c>
      <c r="E78" s="60"/>
      <c r="F78" s="19"/>
      <c r="G78" s="60" t="s">
        <v>690</v>
      </c>
      <c r="H78" s="60"/>
      <c r="I78" s="19"/>
      <c r="J78" s="60" t="s">
        <v>691</v>
      </c>
      <c r="K78" s="60"/>
      <c r="L78" s="19"/>
      <c r="M78" s="60" t="s">
        <v>691</v>
      </c>
      <c r="N78" s="60"/>
      <c r="O78" s="19"/>
    </row>
    <row r="79" spans="1:15" x14ac:dyDescent="0.25">
      <c r="A79" s="17"/>
      <c r="B79" s="71"/>
      <c r="C79" s="19"/>
      <c r="D79" s="56"/>
      <c r="E79" s="56"/>
      <c r="F79" s="19"/>
      <c r="G79" s="56"/>
      <c r="H79" s="56"/>
      <c r="I79" s="19"/>
      <c r="J79" s="56"/>
      <c r="K79" s="56"/>
      <c r="L79" s="19"/>
      <c r="M79" s="56"/>
      <c r="N79" s="56"/>
      <c r="O79" s="19"/>
    </row>
    <row r="80" spans="1:15" ht="15.75" thickBot="1" x14ac:dyDescent="0.3">
      <c r="A80" s="17"/>
      <c r="B80" s="14" t="s">
        <v>704</v>
      </c>
      <c r="C80" s="19"/>
      <c r="D80" s="53" t="s">
        <v>211</v>
      </c>
      <c r="E80" s="54" t="s">
        <v>706</v>
      </c>
      <c r="F80" s="19"/>
      <c r="G80" s="53" t="s">
        <v>211</v>
      </c>
      <c r="H80" s="93" t="s">
        <v>240</v>
      </c>
      <c r="I80" s="19"/>
      <c r="J80" s="53" t="s">
        <v>211</v>
      </c>
      <c r="K80" s="93" t="s">
        <v>240</v>
      </c>
      <c r="L80" s="19"/>
      <c r="M80" s="53" t="s">
        <v>211</v>
      </c>
      <c r="N80" s="54" t="s">
        <v>706</v>
      </c>
      <c r="O80" s="19"/>
    </row>
    <row r="81" spans="1:19" ht="15.75" thickTop="1" x14ac:dyDescent="0.25">
      <c r="A81" s="17"/>
      <c r="B81" s="14"/>
      <c r="C81" s="19"/>
      <c r="D81" s="32"/>
      <c r="E81" s="55"/>
      <c r="F81" s="19"/>
      <c r="G81" s="32"/>
      <c r="H81" s="55"/>
      <c r="I81" s="19"/>
      <c r="J81" s="32"/>
      <c r="K81" s="55"/>
      <c r="L81" s="19"/>
      <c r="M81" s="32"/>
      <c r="N81" s="55"/>
      <c r="O81" s="19"/>
    </row>
    <row r="82" spans="1:19" x14ac:dyDescent="0.25">
      <c r="A82" s="17"/>
      <c r="B82" s="14"/>
      <c r="C82" s="19"/>
      <c r="D82" s="19"/>
      <c r="E82" s="27"/>
      <c r="F82" s="19"/>
      <c r="G82" s="19"/>
      <c r="H82" s="27"/>
      <c r="I82" s="19"/>
      <c r="J82" s="19"/>
      <c r="K82" s="27"/>
      <c r="L82" s="19"/>
      <c r="M82" s="19"/>
      <c r="N82" s="27"/>
      <c r="O82" s="19"/>
    </row>
    <row r="83" spans="1:19" ht="15.75" x14ac:dyDescent="0.25">
      <c r="A83" s="17"/>
      <c r="B83" s="39"/>
      <c r="C83" s="39"/>
      <c r="D83" s="39"/>
      <c r="E83" s="39"/>
      <c r="F83" s="39"/>
      <c r="G83" s="39"/>
      <c r="H83" s="39"/>
      <c r="I83" s="39"/>
      <c r="J83" s="39"/>
      <c r="K83" s="39"/>
      <c r="L83" s="39"/>
      <c r="M83" s="39"/>
      <c r="N83" s="39"/>
      <c r="O83" s="39"/>
      <c r="P83" s="39"/>
      <c r="Q83" s="39"/>
      <c r="R83" s="39"/>
      <c r="S83" s="39"/>
    </row>
    <row r="84" spans="1:19" x14ac:dyDescent="0.25">
      <c r="A84" s="17"/>
      <c r="B84" s="40"/>
      <c r="C84" s="40"/>
      <c r="D84" s="40"/>
      <c r="E84" s="40"/>
      <c r="F84" s="40"/>
      <c r="G84" s="40"/>
      <c r="H84" s="40"/>
      <c r="I84" s="40"/>
      <c r="J84" s="40"/>
      <c r="K84" s="40"/>
      <c r="L84" s="40"/>
      <c r="M84" s="40"/>
      <c r="N84" s="40"/>
      <c r="O84" s="40"/>
      <c r="P84" s="40"/>
      <c r="Q84" s="40"/>
      <c r="R84" s="40"/>
      <c r="S84" s="40"/>
    </row>
    <row r="85" spans="1:19" ht="15" customHeight="1" x14ac:dyDescent="0.25">
      <c r="A85" s="17" t="s">
        <v>949</v>
      </c>
      <c r="B85" s="35" t="s">
        <v>4</v>
      </c>
      <c r="C85" s="35"/>
      <c r="D85" s="35"/>
      <c r="E85" s="35"/>
      <c r="F85" s="35"/>
      <c r="G85" s="35"/>
      <c r="H85" s="35"/>
      <c r="I85" s="35"/>
      <c r="J85" s="35"/>
      <c r="K85" s="35"/>
      <c r="L85" s="35"/>
      <c r="M85" s="35"/>
      <c r="N85" s="35"/>
      <c r="O85" s="35"/>
      <c r="P85" s="35"/>
      <c r="Q85" s="35"/>
      <c r="R85" s="35"/>
      <c r="S85" s="35"/>
    </row>
    <row r="86" spans="1:19" x14ac:dyDescent="0.25">
      <c r="A86" s="17"/>
      <c r="B86" s="37" t="s">
        <v>736</v>
      </c>
      <c r="C86" s="37"/>
      <c r="D86" s="37"/>
      <c r="E86" s="37"/>
      <c r="F86" s="37"/>
      <c r="G86" s="37"/>
      <c r="H86" s="37"/>
      <c r="I86" s="37"/>
      <c r="J86" s="37"/>
      <c r="K86" s="37"/>
      <c r="L86" s="37"/>
      <c r="M86" s="37"/>
      <c r="N86" s="37"/>
      <c r="O86" s="37"/>
      <c r="P86" s="37"/>
      <c r="Q86" s="37"/>
      <c r="R86" s="37"/>
      <c r="S86" s="37"/>
    </row>
    <row r="87" spans="1:19" x14ac:dyDescent="0.25">
      <c r="A87" s="17"/>
      <c r="B87" s="62"/>
      <c r="C87" s="62"/>
      <c r="D87" s="62"/>
      <c r="E87" s="62"/>
      <c r="F87" s="62"/>
      <c r="G87" s="62"/>
      <c r="H87" s="62"/>
      <c r="I87" s="62"/>
      <c r="J87" s="62"/>
      <c r="K87" s="62"/>
      <c r="L87" s="62"/>
      <c r="M87" s="62"/>
      <c r="N87" s="62"/>
      <c r="O87" s="62"/>
      <c r="P87" s="62"/>
      <c r="Q87" s="62"/>
      <c r="R87" s="62"/>
      <c r="S87" s="62"/>
    </row>
    <row r="88" spans="1:19" x14ac:dyDescent="0.25">
      <c r="A88" s="17"/>
      <c r="B88" s="62"/>
      <c r="C88" s="62"/>
      <c r="D88" s="62"/>
      <c r="E88" s="62"/>
      <c r="F88" s="62"/>
      <c r="G88" s="62"/>
      <c r="H88" s="62"/>
      <c r="I88" s="62"/>
      <c r="J88" s="62"/>
      <c r="K88" s="62"/>
      <c r="L88" s="62"/>
      <c r="M88" s="62"/>
      <c r="N88" s="62"/>
      <c r="O88" s="62"/>
      <c r="P88" s="62"/>
      <c r="Q88" s="62"/>
      <c r="R88" s="62"/>
      <c r="S88" s="62"/>
    </row>
    <row r="89" spans="1:19" x14ac:dyDescent="0.25">
      <c r="A89" s="17"/>
      <c r="B89" s="38"/>
      <c r="C89" s="38"/>
      <c r="D89" s="38"/>
      <c r="E89" s="38"/>
      <c r="F89" s="38"/>
      <c r="G89" s="38"/>
      <c r="H89" s="38"/>
      <c r="I89" s="38"/>
      <c r="J89" s="38"/>
      <c r="K89" s="38"/>
      <c r="L89" s="38"/>
      <c r="M89" s="38"/>
      <c r="N89" s="38"/>
      <c r="O89" s="38"/>
      <c r="P89" s="38"/>
      <c r="Q89" s="38"/>
      <c r="R89" s="38"/>
      <c r="S89" s="38"/>
    </row>
    <row r="90" spans="1:19" x14ac:dyDescent="0.25">
      <c r="A90" s="17"/>
      <c r="B90" s="18"/>
      <c r="C90" s="19"/>
      <c r="D90" s="19"/>
      <c r="E90" s="19"/>
      <c r="F90" s="19"/>
      <c r="G90" s="19"/>
      <c r="H90" s="19"/>
      <c r="I90" s="19"/>
      <c r="J90" s="19"/>
      <c r="K90" s="19"/>
      <c r="L90" s="19"/>
    </row>
    <row r="91" spans="1:19" x14ac:dyDescent="0.25">
      <c r="A91" s="17"/>
      <c r="B91" s="24"/>
      <c r="C91" s="19"/>
      <c r="D91" s="19"/>
      <c r="E91" s="22"/>
      <c r="F91" s="19"/>
      <c r="G91" s="22"/>
      <c r="H91" s="19"/>
      <c r="I91" s="22"/>
      <c r="J91" s="19"/>
      <c r="K91" s="22"/>
      <c r="L91" s="22"/>
    </row>
    <row r="92" spans="1:19" ht="15.75" thickBot="1" x14ac:dyDescent="0.3">
      <c r="A92" s="17"/>
      <c r="B92" s="24"/>
      <c r="C92" s="14" t="s">
        <v>209</v>
      </c>
      <c r="D92" s="19"/>
      <c r="E92" s="60" t="s">
        <v>737</v>
      </c>
      <c r="F92" s="60"/>
      <c r="G92" s="60"/>
      <c r="H92" s="60"/>
      <c r="I92" s="60"/>
      <c r="J92" s="60"/>
      <c r="K92" s="60"/>
      <c r="L92" s="22"/>
    </row>
    <row r="93" spans="1:19" x14ac:dyDescent="0.25">
      <c r="A93" s="17"/>
      <c r="B93" s="24"/>
      <c r="C93" s="19"/>
      <c r="D93" s="19"/>
      <c r="E93" s="42"/>
      <c r="F93" s="42"/>
      <c r="G93" s="42"/>
      <c r="H93" s="42"/>
      <c r="I93" s="42"/>
      <c r="J93" s="42"/>
      <c r="K93" s="25" t="s">
        <v>738</v>
      </c>
      <c r="L93" s="22"/>
    </row>
    <row r="94" spans="1:19" x14ac:dyDescent="0.25">
      <c r="A94" s="17"/>
      <c r="B94" s="24"/>
      <c r="C94" s="22"/>
      <c r="D94" s="19"/>
      <c r="E94" s="24" t="s">
        <v>739</v>
      </c>
      <c r="F94" s="19"/>
      <c r="G94" s="24" t="s">
        <v>740</v>
      </c>
      <c r="H94" s="19"/>
      <c r="I94" s="24" t="s">
        <v>688</v>
      </c>
      <c r="J94" s="19"/>
      <c r="K94" s="24" t="s">
        <v>741</v>
      </c>
      <c r="L94" s="22"/>
    </row>
    <row r="95" spans="1:19" ht="15.75" thickBot="1" x14ac:dyDescent="0.3">
      <c r="A95" s="17"/>
      <c r="B95" s="24"/>
      <c r="C95" s="94">
        <v>41729</v>
      </c>
      <c r="D95" s="19"/>
      <c r="E95" s="41" t="s">
        <v>742</v>
      </c>
      <c r="F95" s="19"/>
      <c r="G95" s="41" t="s">
        <v>743</v>
      </c>
      <c r="H95" s="19"/>
      <c r="I95" s="41" t="s">
        <v>691</v>
      </c>
      <c r="J95" s="19"/>
      <c r="K95" s="41" t="s">
        <v>744</v>
      </c>
      <c r="L95" s="22"/>
    </row>
    <row r="96" spans="1:19" x14ac:dyDescent="0.25">
      <c r="A96" s="17"/>
      <c r="B96" s="14"/>
      <c r="C96" s="56"/>
      <c r="D96" s="19"/>
      <c r="E96" s="56"/>
      <c r="F96" s="19"/>
      <c r="G96" s="56"/>
      <c r="H96" s="19"/>
      <c r="I96" s="56"/>
      <c r="J96" s="19"/>
      <c r="K96" s="56"/>
      <c r="L96" s="19"/>
    </row>
    <row r="97" spans="1:19" x14ac:dyDescent="0.25">
      <c r="A97" s="17"/>
      <c r="B97" s="14"/>
      <c r="C97" s="14" t="s">
        <v>704</v>
      </c>
      <c r="D97" s="14" t="s">
        <v>211</v>
      </c>
      <c r="E97" s="44" t="s">
        <v>705</v>
      </c>
      <c r="F97" s="19"/>
      <c r="G97" s="24" t="s">
        <v>745</v>
      </c>
      <c r="H97" s="19"/>
      <c r="I97" s="24" t="s">
        <v>746</v>
      </c>
      <c r="J97" s="19"/>
      <c r="K97" s="24" t="s">
        <v>747</v>
      </c>
      <c r="L97" s="19"/>
    </row>
    <row r="98" spans="1:19" x14ac:dyDescent="0.25">
      <c r="A98" s="17"/>
      <c r="B98" s="14"/>
      <c r="C98" s="19"/>
      <c r="D98" s="19"/>
      <c r="E98" s="27"/>
      <c r="F98" s="19"/>
      <c r="G98" s="24" t="s">
        <v>748</v>
      </c>
      <c r="H98" s="19"/>
      <c r="I98" s="24" t="s">
        <v>749</v>
      </c>
      <c r="J98" s="19"/>
      <c r="K98" s="24" t="s">
        <v>750</v>
      </c>
      <c r="L98" s="19"/>
    </row>
    <row r="99" spans="1:19" x14ac:dyDescent="0.25">
      <c r="A99" s="17"/>
      <c r="B99" s="14"/>
      <c r="C99" s="19"/>
      <c r="D99" s="19"/>
      <c r="E99" s="27"/>
      <c r="F99" s="19"/>
      <c r="G99" s="22"/>
      <c r="H99" s="19"/>
      <c r="I99" s="24" t="s">
        <v>751</v>
      </c>
      <c r="J99" s="19"/>
      <c r="K99" s="24" t="s">
        <v>752</v>
      </c>
      <c r="L99" s="19"/>
    </row>
    <row r="100" spans="1:19" x14ac:dyDescent="0.25">
      <c r="A100" s="17"/>
      <c r="B100" s="14"/>
      <c r="C100" s="19"/>
      <c r="D100" s="19"/>
      <c r="E100" s="27"/>
      <c r="F100" s="19"/>
      <c r="G100" s="22"/>
      <c r="H100" s="19"/>
      <c r="I100" s="24" t="s">
        <v>753</v>
      </c>
      <c r="J100" s="19"/>
      <c r="K100" s="24" t="s">
        <v>754</v>
      </c>
      <c r="L100" s="19"/>
    </row>
    <row r="101" spans="1:19" x14ac:dyDescent="0.25">
      <c r="A101" s="17"/>
      <c r="B101" s="14"/>
      <c r="C101" s="19"/>
      <c r="D101" s="19"/>
      <c r="E101" s="27"/>
      <c r="F101" s="19"/>
      <c r="G101" s="19"/>
      <c r="H101" s="19"/>
      <c r="I101" s="19"/>
      <c r="J101" s="19"/>
      <c r="K101" s="19"/>
      <c r="L101" s="19"/>
    </row>
    <row r="102" spans="1:19" x14ac:dyDescent="0.25">
      <c r="A102" s="17"/>
      <c r="B102" s="14"/>
      <c r="C102" s="19"/>
      <c r="D102" s="19"/>
      <c r="E102" s="19"/>
      <c r="F102" s="19"/>
      <c r="G102" s="19"/>
      <c r="H102" s="19"/>
      <c r="I102" s="19"/>
      <c r="J102" s="19"/>
      <c r="K102" s="19"/>
      <c r="L102" s="19"/>
    </row>
    <row r="103" spans="1:19" ht="15.75" thickBot="1" x14ac:dyDescent="0.3">
      <c r="A103" s="17"/>
      <c r="B103" s="14"/>
      <c r="C103" s="14" t="s">
        <v>209</v>
      </c>
      <c r="D103" s="19"/>
      <c r="E103" s="60" t="s">
        <v>737</v>
      </c>
      <c r="F103" s="60"/>
      <c r="G103" s="60"/>
      <c r="H103" s="60"/>
      <c r="I103" s="60"/>
      <c r="J103" s="60"/>
      <c r="K103" s="60"/>
      <c r="L103" s="19"/>
    </row>
    <row r="104" spans="1:19" x14ac:dyDescent="0.25">
      <c r="A104" s="17"/>
      <c r="B104" s="14"/>
      <c r="C104" s="19"/>
      <c r="D104" s="19"/>
      <c r="E104" s="42"/>
      <c r="F104" s="42"/>
      <c r="G104" s="42"/>
      <c r="H104" s="42"/>
      <c r="I104" s="42"/>
      <c r="J104" s="42"/>
      <c r="K104" s="25" t="s">
        <v>738</v>
      </c>
      <c r="L104" s="19"/>
    </row>
    <row r="105" spans="1:19" x14ac:dyDescent="0.25">
      <c r="A105" s="17"/>
      <c r="B105" s="14"/>
      <c r="C105" s="22"/>
      <c r="D105" s="19"/>
      <c r="E105" s="24" t="s">
        <v>739</v>
      </c>
      <c r="F105" s="19"/>
      <c r="G105" s="24" t="s">
        <v>740</v>
      </c>
      <c r="H105" s="19"/>
      <c r="I105" s="24" t="s">
        <v>688</v>
      </c>
      <c r="J105" s="19"/>
      <c r="K105" s="24" t="s">
        <v>741</v>
      </c>
      <c r="L105" s="19"/>
    </row>
    <row r="106" spans="1:19" ht="15.75" thickBot="1" x14ac:dyDescent="0.3">
      <c r="A106" s="17"/>
      <c r="B106" s="14"/>
      <c r="C106" s="94">
        <v>41455</v>
      </c>
      <c r="D106" s="19"/>
      <c r="E106" s="41" t="s">
        <v>742</v>
      </c>
      <c r="F106" s="19"/>
      <c r="G106" s="41" t="s">
        <v>743</v>
      </c>
      <c r="H106" s="19"/>
      <c r="I106" s="41" t="s">
        <v>691</v>
      </c>
      <c r="J106" s="19"/>
      <c r="K106" s="41" t="s">
        <v>744</v>
      </c>
      <c r="L106" s="19"/>
    </row>
    <row r="107" spans="1:19" x14ac:dyDescent="0.25">
      <c r="A107" s="17"/>
      <c r="B107" s="14"/>
      <c r="C107" s="56"/>
      <c r="D107" s="19"/>
      <c r="E107" s="56"/>
      <c r="F107" s="19"/>
      <c r="G107" s="56"/>
      <c r="H107" s="19"/>
      <c r="I107" s="56"/>
      <c r="J107" s="19"/>
      <c r="K107" s="56"/>
      <c r="L107" s="19"/>
    </row>
    <row r="108" spans="1:19" x14ac:dyDescent="0.25">
      <c r="A108" s="17"/>
      <c r="B108" s="14"/>
      <c r="C108" s="14" t="s">
        <v>704</v>
      </c>
      <c r="D108" s="14" t="s">
        <v>211</v>
      </c>
      <c r="E108" s="44" t="s">
        <v>706</v>
      </c>
      <c r="F108" s="19"/>
      <c r="G108" s="24" t="s">
        <v>745</v>
      </c>
      <c r="H108" s="19"/>
      <c r="I108" s="24" t="s">
        <v>746</v>
      </c>
      <c r="J108" s="19"/>
      <c r="K108" s="24" t="s">
        <v>747</v>
      </c>
      <c r="L108" s="19"/>
    </row>
    <row r="109" spans="1:19" x14ac:dyDescent="0.25">
      <c r="A109" s="17"/>
      <c r="B109" s="14"/>
      <c r="C109" s="19"/>
      <c r="D109" s="19"/>
      <c r="E109" s="27"/>
      <c r="F109" s="19"/>
      <c r="G109" s="24" t="s">
        <v>748</v>
      </c>
      <c r="H109" s="19"/>
      <c r="I109" s="24" t="s">
        <v>749</v>
      </c>
      <c r="J109" s="19"/>
      <c r="K109" s="24" t="s">
        <v>750</v>
      </c>
      <c r="L109" s="19"/>
    </row>
    <row r="110" spans="1:19" x14ac:dyDescent="0.25">
      <c r="A110" s="17"/>
      <c r="B110" s="14"/>
      <c r="C110" s="19"/>
      <c r="D110" s="19"/>
      <c r="E110" s="27"/>
      <c r="F110" s="19"/>
      <c r="G110" s="22"/>
      <c r="H110" s="19"/>
      <c r="I110" s="24" t="s">
        <v>751</v>
      </c>
      <c r="J110" s="19"/>
      <c r="K110" s="24" t="s">
        <v>752</v>
      </c>
      <c r="L110" s="19"/>
    </row>
    <row r="111" spans="1:19" x14ac:dyDescent="0.25">
      <c r="A111" s="17"/>
      <c r="B111" s="14"/>
      <c r="C111" s="19"/>
      <c r="D111" s="19"/>
      <c r="E111" s="27"/>
      <c r="F111" s="19"/>
      <c r="G111" s="22"/>
      <c r="H111" s="19"/>
      <c r="I111" s="24" t="s">
        <v>753</v>
      </c>
      <c r="J111" s="19"/>
      <c r="K111" s="24" t="s">
        <v>754</v>
      </c>
      <c r="L111" s="19"/>
    </row>
    <row r="112" spans="1:19" ht="15.75" x14ac:dyDescent="0.25">
      <c r="A112" s="17"/>
      <c r="B112" s="39"/>
      <c r="C112" s="39"/>
      <c r="D112" s="39"/>
      <c r="E112" s="39"/>
      <c r="F112" s="39"/>
      <c r="G112" s="39"/>
      <c r="H112" s="39"/>
      <c r="I112" s="39"/>
      <c r="J112" s="39"/>
      <c r="K112" s="39"/>
      <c r="L112" s="39"/>
      <c r="M112" s="39"/>
      <c r="N112" s="39"/>
      <c r="O112" s="39"/>
      <c r="P112" s="39"/>
      <c r="Q112" s="39"/>
      <c r="R112" s="39"/>
      <c r="S112" s="39"/>
    </row>
    <row r="113" spans="1:19" x14ac:dyDescent="0.25">
      <c r="A113" s="17"/>
      <c r="B113" s="40"/>
      <c r="C113" s="40"/>
      <c r="D113" s="40"/>
      <c r="E113" s="40"/>
      <c r="F113" s="40"/>
      <c r="G113" s="40"/>
      <c r="H113" s="40"/>
      <c r="I113" s="40"/>
      <c r="J113" s="40"/>
      <c r="K113" s="40"/>
      <c r="L113" s="40"/>
      <c r="M113" s="40"/>
      <c r="N113" s="40"/>
      <c r="O113" s="40"/>
      <c r="P113" s="40"/>
      <c r="Q113" s="40"/>
      <c r="R113" s="40"/>
      <c r="S113" s="40"/>
    </row>
    <row r="114" spans="1:19" ht="15" customHeight="1" x14ac:dyDescent="0.25">
      <c r="A114" s="17" t="s">
        <v>950</v>
      </c>
      <c r="B114" s="35" t="s">
        <v>4</v>
      </c>
      <c r="C114" s="35"/>
      <c r="D114" s="35"/>
      <c r="E114" s="35"/>
      <c r="F114" s="35"/>
      <c r="G114" s="35"/>
      <c r="H114" s="35"/>
      <c r="I114" s="35"/>
      <c r="J114" s="35"/>
      <c r="K114" s="35"/>
      <c r="L114" s="35"/>
      <c r="M114" s="35"/>
      <c r="N114" s="35"/>
      <c r="O114" s="35"/>
      <c r="P114" s="35"/>
      <c r="Q114" s="35"/>
      <c r="R114" s="35"/>
      <c r="S114" s="35"/>
    </row>
    <row r="115" spans="1:19" x14ac:dyDescent="0.25">
      <c r="A115" s="17"/>
      <c r="B115" s="37" t="s">
        <v>755</v>
      </c>
      <c r="C115" s="37"/>
      <c r="D115" s="37"/>
      <c r="E115" s="37"/>
      <c r="F115" s="37"/>
      <c r="G115" s="37"/>
      <c r="H115" s="37"/>
      <c r="I115" s="37"/>
      <c r="J115" s="37"/>
      <c r="K115" s="37"/>
      <c r="L115" s="37"/>
      <c r="M115" s="37"/>
      <c r="N115" s="37"/>
      <c r="O115" s="37"/>
      <c r="P115" s="37"/>
      <c r="Q115" s="37"/>
      <c r="R115" s="37"/>
      <c r="S115" s="37"/>
    </row>
    <row r="116" spans="1:19" x14ac:dyDescent="0.25">
      <c r="A116" s="17"/>
      <c r="B116" s="62"/>
      <c r="C116" s="62"/>
      <c r="D116" s="62"/>
      <c r="E116" s="62"/>
      <c r="F116" s="62"/>
      <c r="G116" s="62"/>
      <c r="H116" s="62"/>
      <c r="I116" s="62"/>
      <c r="J116" s="62"/>
      <c r="K116" s="62"/>
      <c r="L116" s="62"/>
      <c r="M116" s="62"/>
      <c r="N116" s="62"/>
      <c r="O116" s="62"/>
      <c r="P116" s="62"/>
      <c r="Q116" s="62"/>
      <c r="R116" s="62"/>
      <c r="S116" s="62"/>
    </row>
    <row r="117" spans="1:19" x14ac:dyDescent="0.25">
      <c r="A117" s="17"/>
      <c r="B117" s="62"/>
      <c r="C117" s="62"/>
      <c r="D117" s="62"/>
      <c r="E117" s="62"/>
      <c r="F117" s="62"/>
      <c r="G117" s="62"/>
      <c r="H117" s="62"/>
      <c r="I117" s="62"/>
      <c r="J117" s="62"/>
      <c r="K117" s="62"/>
      <c r="L117" s="62"/>
      <c r="M117" s="62"/>
      <c r="N117" s="62"/>
      <c r="O117" s="62"/>
      <c r="P117" s="62"/>
      <c r="Q117" s="62"/>
      <c r="R117" s="62"/>
      <c r="S117" s="62"/>
    </row>
    <row r="118" spans="1:19" x14ac:dyDescent="0.25">
      <c r="A118" s="17"/>
      <c r="B118" s="38"/>
      <c r="C118" s="38"/>
      <c r="D118" s="38"/>
      <c r="E118" s="38"/>
      <c r="F118" s="38"/>
      <c r="G118" s="38"/>
      <c r="H118" s="38"/>
      <c r="I118" s="38"/>
      <c r="J118" s="38"/>
      <c r="K118" s="38"/>
      <c r="L118" s="38"/>
      <c r="M118" s="38"/>
      <c r="N118" s="38"/>
      <c r="O118" s="38"/>
      <c r="P118" s="38"/>
      <c r="Q118" s="38"/>
      <c r="R118" s="38"/>
      <c r="S118" s="38"/>
    </row>
    <row r="119" spans="1:19" x14ac:dyDescent="0.25">
      <c r="A119" s="17"/>
      <c r="B119" s="18"/>
      <c r="C119" s="19"/>
      <c r="D119" s="19"/>
      <c r="E119" s="19"/>
      <c r="F119" s="19"/>
      <c r="G119" s="19"/>
      <c r="H119" s="19"/>
      <c r="I119" s="19"/>
      <c r="J119" s="19"/>
      <c r="K119" s="19"/>
      <c r="L119" s="19"/>
      <c r="M119" s="19"/>
      <c r="N119" s="19"/>
      <c r="O119" s="19"/>
      <c r="P119" s="19"/>
      <c r="Q119" s="19"/>
      <c r="R119" s="19"/>
      <c r="S119" s="19"/>
    </row>
    <row r="120" spans="1:19" x14ac:dyDescent="0.25">
      <c r="A120" s="17"/>
      <c r="B120" s="14"/>
      <c r="C120" s="19"/>
      <c r="D120" s="19"/>
      <c r="E120" s="19"/>
      <c r="F120" s="19"/>
      <c r="G120" s="19"/>
      <c r="H120" s="19"/>
      <c r="I120" s="19"/>
      <c r="J120" s="19"/>
      <c r="K120" s="19"/>
      <c r="L120" s="19"/>
      <c r="M120" s="19"/>
      <c r="N120" s="19"/>
      <c r="O120" s="19"/>
      <c r="P120" s="19"/>
      <c r="Q120" s="19"/>
      <c r="R120" s="19"/>
      <c r="S120" s="19"/>
    </row>
    <row r="121" spans="1:19" x14ac:dyDescent="0.25">
      <c r="A121" s="17"/>
      <c r="B121" s="14"/>
      <c r="C121" s="19"/>
      <c r="D121" s="19"/>
      <c r="E121" s="19"/>
      <c r="F121" s="19"/>
      <c r="G121" s="19"/>
      <c r="H121" s="19"/>
      <c r="I121" s="19"/>
      <c r="J121" s="19"/>
      <c r="K121" s="70" t="s">
        <v>756</v>
      </c>
      <c r="L121" s="70"/>
      <c r="M121" s="70"/>
      <c r="N121" s="70"/>
      <c r="O121" s="70"/>
      <c r="P121" s="70"/>
      <c r="Q121" s="70"/>
      <c r="R121" s="70"/>
      <c r="S121" s="19"/>
    </row>
    <row r="122" spans="1:19" ht="15.75" thickBot="1" x14ac:dyDescent="0.3">
      <c r="A122" s="17"/>
      <c r="B122" s="14"/>
      <c r="C122" s="19"/>
      <c r="D122" s="19"/>
      <c r="E122" s="19"/>
      <c r="F122" s="19"/>
      <c r="G122" s="19"/>
      <c r="H122" s="19"/>
      <c r="I122" s="19"/>
      <c r="J122" s="19"/>
      <c r="K122" s="77">
        <v>41729</v>
      </c>
      <c r="L122" s="77"/>
      <c r="M122" s="77"/>
      <c r="N122" s="77"/>
      <c r="O122" s="77"/>
      <c r="P122" s="77"/>
      <c r="Q122" s="77"/>
      <c r="R122" s="77"/>
      <c r="S122" s="19"/>
    </row>
    <row r="123" spans="1:19" x14ac:dyDescent="0.25">
      <c r="A123" s="17"/>
      <c r="B123" s="14"/>
      <c r="C123" s="19"/>
      <c r="D123" s="19"/>
      <c r="E123" s="19"/>
      <c r="F123" s="19"/>
      <c r="G123" s="19"/>
      <c r="H123" s="19"/>
      <c r="I123" s="19"/>
      <c r="J123" s="19"/>
      <c r="K123" s="33" t="s">
        <v>757</v>
      </c>
      <c r="L123" s="33"/>
      <c r="M123" s="56"/>
      <c r="N123" s="56"/>
      <c r="O123" s="42"/>
      <c r="P123" s="56"/>
      <c r="Q123" s="56"/>
      <c r="R123" s="42"/>
      <c r="S123" s="19"/>
    </row>
    <row r="124" spans="1:19" x14ac:dyDescent="0.25">
      <c r="A124" s="17"/>
      <c r="B124" s="14"/>
      <c r="C124" s="19"/>
      <c r="D124" s="19"/>
      <c r="E124" s="19"/>
      <c r="F124" s="69"/>
      <c r="G124" s="69"/>
      <c r="H124" s="69"/>
      <c r="I124" s="69"/>
      <c r="J124" s="19"/>
      <c r="K124" s="70" t="s">
        <v>758</v>
      </c>
      <c r="L124" s="70"/>
      <c r="M124" s="19"/>
      <c r="N124" s="70" t="s">
        <v>759</v>
      </c>
      <c r="O124" s="70"/>
      <c r="P124" s="19"/>
      <c r="Q124" s="70" t="s">
        <v>682</v>
      </c>
      <c r="R124" s="70"/>
      <c r="S124" s="19"/>
    </row>
    <row r="125" spans="1:19" ht="15.75" thickBot="1" x14ac:dyDescent="0.3">
      <c r="A125" s="17"/>
      <c r="B125" s="14"/>
      <c r="C125" s="19"/>
      <c r="D125" s="19"/>
      <c r="E125" s="77">
        <v>41729</v>
      </c>
      <c r="F125" s="77"/>
      <c r="G125" s="77"/>
      <c r="H125" s="77"/>
      <c r="I125" s="77"/>
      <c r="J125" s="19"/>
      <c r="K125" s="70" t="s">
        <v>760</v>
      </c>
      <c r="L125" s="70"/>
      <c r="M125" s="19"/>
      <c r="N125" s="70" t="s">
        <v>687</v>
      </c>
      <c r="O125" s="70"/>
      <c r="P125" s="19"/>
      <c r="Q125" s="70" t="s">
        <v>688</v>
      </c>
      <c r="R125" s="70"/>
      <c r="S125" s="19"/>
    </row>
    <row r="126" spans="1:19" x14ac:dyDescent="0.25">
      <c r="A126" s="17"/>
      <c r="B126" s="14"/>
      <c r="C126" s="19"/>
      <c r="D126" s="19"/>
      <c r="E126" s="33" t="s">
        <v>761</v>
      </c>
      <c r="F126" s="33"/>
      <c r="G126" s="56"/>
      <c r="H126" s="33" t="s">
        <v>227</v>
      </c>
      <c r="I126" s="33"/>
      <c r="J126" s="19"/>
      <c r="K126" s="70" t="s">
        <v>690</v>
      </c>
      <c r="L126" s="70"/>
      <c r="M126" s="19"/>
      <c r="N126" s="70" t="s">
        <v>691</v>
      </c>
      <c r="O126" s="70"/>
      <c r="P126" s="19"/>
      <c r="Q126" s="70" t="s">
        <v>691</v>
      </c>
      <c r="R126" s="70"/>
      <c r="S126" s="19"/>
    </row>
    <row r="127" spans="1:19" ht="15.75" thickBot="1" x14ac:dyDescent="0.3">
      <c r="A127" s="17"/>
      <c r="B127" s="14"/>
      <c r="C127" s="95" t="s">
        <v>209</v>
      </c>
      <c r="D127" s="19"/>
      <c r="E127" s="60" t="s">
        <v>762</v>
      </c>
      <c r="F127" s="60"/>
      <c r="G127" s="19"/>
      <c r="H127" s="60" t="s">
        <v>231</v>
      </c>
      <c r="I127" s="60"/>
      <c r="J127" s="19"/>
      <c r="K127" s="60" t="s">
        <v>678</v>
      </c>
      <c r="L127" s="60"/>
      <c r="M127" s="19"/>
      <c r="N127" s="60" t="s">
        <v>680</v>
      </c>
      <c r="O127" s="60"/>
      <c r="P127" s="19"/>
      <c r="Q127" s="60" t="s">
        <v>683</v>
      </c>
      <c r="R127" s="60"/>
      <c r="S127" s="19"/>
    </row>
    <row r="128" spans="1:19" x14ac:dyDescent="0.25">
      <c r="A128" s="17"/>
      <c r="B128" s="14"/>
      <c r="C128" s="56"/>
      <c r="D128" s="19"/>
      <c r="E128" s="56"/>
      <c r="F128" s="42"/>
      <c r="G128" s="19"/>
      <c r="H128" s="56"/>
      <c r="I128" s="42"/>
      <c r="J128" s="19"/>
      <c r="K128" s="56"/>
      <c r="L128" s="56"/>
      <c r="M128" s="19"/>
      <c r="N128" s="56"/>
      <c r="O128" s="56"/>
      <c r="P128" s="19"/>
      <c r="Q128" s="56"/>
      <c r="R128" s="56"/>
      <c r="S128" s="19"/>
    </row>
    <row r="129" spans="1:19" x14ac:dyDescent="0.25">
      <c r="A129" s="17"/>
      <c r="B129" s="14"/>
      <c r="C129" s="14" t="s">
        <v>763</v>
      </c>
      <c r="D129" s="19"/>
      <c r="E129" s="19"/>
      <c r="F129" s="22"/>
      <c r="G129" s="19"/>
      <c r="H129" s="19"/>
      <c r="I129" s="22"/>
      <c r="J129" s="19"/>
      <c r="K129" s="19"/>
      <c r="L129" s="19"/>
      <c r="M129" s="19"/>
      <c r="N129" s="19"/>
      <c r="O129" s="19"/>
      <c r="P129" s="19"/>
      <c r="Q129" s="19"/>
      <c r="R129" s="19"/>
      <c r="S129" s="19"/>
    </row>
    <row r="130" spans="1:19" x14ac:dyDescent="0.25">
      <c r="A130" s="17"/>
      <c r="B130" s="14"/>
      <c r="C130" s="14" t="s">
        <v>29</v>
      </c>
      <c r="D130" s="19"/>
      <c r="E130" s="14" t="s">
        <v>211</v>
      </c>
      <c r="F130" s="44" t="s">
        <v>764</v>
      </c>
      <c r="G130" s="19"/>
      <c r="H130" s="14" t="s">
        <v>211</v>
      </c>
      <c r="I130" s="44" t="s">
        <v>764</v>
      </c>
      <c r="J130" s="19"/>
      <c r="K130" s="14" t="s">
        <v>211</v>
      </c>
      <c r="L130" s="44" t="s">
        <v>764</v>
      </c>
      <c r="M130" s="19"/>
      <c r="N130" s="14" t="s">
        <v>211</v>
      </c>
      <c r="O130" s="57" t="s">
        <v>240</v>
      </c>
      <c r="P130" s="19"/>
      <c r="Q130" s="14" t="s">
        <v>211</v>
      </c>
      <c r="R130" s="57" t="s">
        <v>240</v>
      </c>
      <c r="S130" s="19"/>
    </row>
    <row r="131" spans="1:19" x14ac:dyDescent="0.25">
      <c r="A131" s="17"/>
      <c r="B131" s="14"/>
      <c r="C131" s="14" t="s">
        <v>30</v>
      </c>
      <c r="D131" s="19"/>
      <c r="E131" s="19"/>
      <c r="F131" s="44" t="s">
        <v>765</v>
      </c>
      <c r="G131" s="19"/>
      <c r="H131" s="19"/>
      <c r="I131" s="44" t="s">
        <v>765</v>
      </c>
      <c r="J131" s="19"/>
      <c r="K131" s="19"/>
      <c r="L131" s="44" t="s">
        <v>765</v>
      </c>
      <c r="M131" s="19"/>
      <c r="N131" s="19"/>
      <c r="O131" s="57" t="s">
        <v>240</v>
      </c>
      <c r="P131" s="19"/>
      <c r="Q131" s="19"/>
      <c r="R131" s="57" t="s">
        <v>240</v>
      </c>
      <c r="S131" s="19"/>
    </row>
    <row r="132" spans="1:19" x14ac:dyDescent="0.25">
      <c r="A132" s="17"/>
      <c r="B132" s="14"/>
      <c r="C132" s="14" t="s">
        <v>31</v>
      </c>
      <c r="D132" s="19"/>
      <c r="E132" s="19"/>
      <c r="F132" s="44" t="s">
        <v>248</v>
      </c>
      <c r="G132" s="19"/>
      <c r="H132" s="19"/>
      <c r="I132" s="44" t="s">
        <v>248</v>
      </c>
      <c r="J132" s="19"/>
      <c r="K132" s="19"/>
      <c r="L132" s="57" t="s">
        <v>240</v>
      </c>
      <c r="M132" s="19"/>
      <c r="N132" s="19"/>
      <c r="O132" s="44" t="s">
        <v>693</v>
      </c>
      <c r="P132" s="19"/>
      <c r="Q132" s="19"/>
      <c r="R132" s="44" t="s">
        <v>239</v>
      </c>
      <c r="S132" s="19"/>
    </row>
    <row r="133" spans="1:19" x14ac:dyDescent="0.25">
      <c r="A133" s="17"/>
      <c r="B133" s="14"/>
      <c r="C133" s="14" t="s">
        <v>766</v>
      </c>
      <c r="D133" s="19"/>
      <c r="E133" s="19"/>
      <c r="F133" s="44" t="s">
        <v>250</v>
      </c>
      <c r="G133" s="19"/>
      <c r="H133" s="19"/>
      <c r="I133" s="44" t="s">
        <v>252</v>
      </c>
      <c r="J133" s="19"/>
      <c r="K133" s="19"/>
      <c r="L133" s="57" t="s">
        <v>240</v>
      </c>
      <c r="M133" s="19"/>
      <c r="N133" s="19"/>
      <c r="O133" s="44" t="s">
        <v>252</v>
      </c>
      <c r="P133" s="19"/>
      <c r="Q133" s="19"/>
      <c r="R133" s="57" t="s">
        <v>240</v>
      </c>
      <c r="S133" s="19"/>
    </row>
    <row r="134" spans="1:19" x14ac:dyDescent="0.25">
      <c r="A134" s="17"/>
      <c r="B134" s="14"/>
      <c r="C134" s="14" t="s">
        <v>767</v>
      </c>
      <c r="D134" s="19"/>
      <c r="E134" s="19"/>
      <c r="F134" s="44" t="s">
        <v>768</v>
      </c>
      <c r="G134" s="19"/>
      <c r="H134" s="19"/>
      <c r="I134" s="44" t="s">
        <v>768</v>
      </c>
      <c r="J134" s="19"/>
      <c r="K134" s="19"/>
      <c r="L134" s="57" t="s">
        <v>240</v>
      </c>
      <c r="M134" s="19"/>
      <c r="N134" s="19"/>
      <c r="O134" s="44" t="s">
        <v>768</v>
      </c>
      <c r="P134" s="19"/>
      <c r="Q134" s="19"/>
      <c r="R134" s="57" t="s">
        <v>240</v>
      </c>
      <c r="S134" s="19"/>
    </row>
    <row r="135" spans="1:19" x14ac:dyDescent="0.25">
      <c r="A135" s="17"/>
      <c r="B135" s="14"/>
      <c r="C135" s="14" t="s">
        <v>34</v>
      </c>
      <c r="D135" s="19"/>
      <c r="E135" s="19"/>
      <c r="F135" s="57" t="s">
        <v>240</v>
      </c>
      <c r="G135" s="19"/>
      <c r="H135" s="19"/>
      <c r="I135" s="57" t="s">
        <v>240</v>
      </c>
      <c r="J135" s="19"/>
      <c r="K135" s="19"/>
      <c r="L135" s="57" t="s">
        <v>240</v>
      </c>
      <c r="M135" s="19"/>
      <c r="N135" s="19"/>
      <c r="O135" s="57" t="s">
        <v>240</v>
      </c>
      <c r="P135" s="19"/>
      <c r="Q135" s="19"/>
      <c r="R135" s="57" t="s">
        <v>240</v>
      </c>
      <c r="S135" s="19"/>
    </row>
    <row r="136" spans="1:19" x14ac:dyDescent="0.25">
      <c r="A136" s="17"/>
      <c r="B136" s="14"/>
      <c r="C136" s="14" t="s">
        <v>769</v>
      </c>
      <c r="D136" s="19"/>
      <c r="E136" s="19"/>
      <c r="F136" s="44" t="s">
        <v>340</v>
      </c>
      <c r="G136" s="19"/>
      <c r="H136" s="19"/>
      <c r="I136" s="44" t="s">
        <v>770</v>
      </c>
      <c r="J136" s="19"/>
      <c r="K136" s="19"/>
      <c r="L136" s="57" t="s">
        <v>240</v>
      </c>
      <c r="M136" s="19"/>
      <c r="N136" s="19"/>
      <c r="O136" s="57" t="s">
        <v>240</v>
      </c>
      <c r="P136" s="19"/>
      <c r="Q136" s="19"/>
      <c r="R136" s="44" t="s">
        <v>770</v>
      </c>
      <c r="S136" s="19"/>
    </row>
    <row r="137" spans="1:19" x14ac:dyDescent="0.25">
      <c r="A137" s="17"/>
      <c r="B137" s="14"/>
      <c r="C137" s="14" t="s">
        <v>771</v>
      </c>
      <c r="D137" s="19"/>
      <c r="E137" s="19"/>
      <c r="F137" s="44" t="s">
        <v>772</v>
      </c>
      <c r="G137" s="19"/>
      <c r="H137" s="19"/>
      <c r="I137" s="44" t="s">
        <v>772</v>
      </c>
      <c r="J137" s="19"/>
      <c r="K137" s="19"/>
      <c r="L137" s="57" t="s">
        <v>240</v>
      </c>
      <c r="M137" s="19"/>
      <c r="N137" s="19"/>
      <c r="O137" s="44" t="s">
        <v>772</v>
      </c>
      <c r="P137" s="19"/>
      <c r="Q137" s="19"/>
      <c r="R137" s="57" t="s">
        <v>240</v>
      </c>
      <c r="S137" s="19"/>
    </row>
    <row r="138" spans="1:19" x14ac:dyDescent="0.25">
      <c r="A138" s="17"/>
      <c r="B138" s="14"/>
      <c r="C138" s="14" t="s">
        <v>773</v>
      </c>
      <c r="D138" s="19"/>
      <c r="E138" s="19"/>
      <c r="F138" s="44" t="s">
        <v>439</v>
      </c>
      <c r="G138" s="19"/>
      <c r="H138" s="19"/>
      <c r="I138" s="44" t="s">
        <v>439</v>
      </c>
      <c r="J138" s="19"/>
      <c r="K138" s="19"/>
      <c r="L138" s="57" t="s">
        <v>240</v>
      </c>
      <c r="M138" s="19"/>
      <c r="N138" s="19"/>
      <c r="O138" s="57" t="s">
        <v>240</v>
      </c>
      <c r="P138" s="19"/>
      <c r="Q138" s="19"/>
      <c r="R138" s="44" t="s">
        <v>439</v>
      </c>
      <c r="S138" s="19"/>
    </row>
    <row r="139" spans="1:19" x14ac:dyDescent="0.25">
      <c r="A139" s="17"/>
      <c r="B139" s="14"/>
      <c r="C139" s="19"/>
      <c r="D139" s="19"/>
      <c r="E139" s="19"/>
      <c r="F139" s="27"/>
      <c r="G139" s="19"/>
      <c r="H139" s="19"/>
      <c r="I139" s="27"/>
      <c r="J139" s="19"/>
      <c r="K139" s="19"/>
      <c r="L139" s="27"/>
      <c r="M139" s="19"/>
      <c r="N139" s="19"/>
      <c r="O139" s="27"/>
      <c r="P139" s="19"/>
      <c r="Q139" s="19"/>
      <c r="R139" s="27"/>
      <c r="S139" s="19"/>
    </row>
    <row r="140" spans="1:19" x14ac:dyDescent="0.25">
      <c r="A140" s="17"/>
      <c r="B140" s="14"/>
      <c r="C140" s="14" t="s">
        <v>774</v>
      </c>
      <c r="D140" s="19"/>
      <c r="E140" s="19"/>
      <c r="F140" s="27"/>
      <c r="G140" s="19"/>
      <c r="H140" s="19"/>
      <c r="I140" s="27"/>
      <c r="J140" s="19"/>
      <c r="K140" s="19"/>
      <c r="L140" s="27"/>
      <c r="M140" s="19"/>
      <c r="N140" s="19"/>
      <c r="O140" s="27"/>
      <c r="P140" s="19"/>
      <c r="Q140" s="19"/>
      <c r="R140" s="27"/>
      <c r="S140" s="19"/>
    </row>
    <row r="141" spans="1:19" x14ac:dyDescent="0.25">
      <c r="A141" s="17"/>
      <c r="B141" s="14"/>
      <c r="C141" s="14" t="s">
        <v>81</v>
      </c>
      <c r="D141" s="19"/>
      <c r="E141" s="19"/>
      <c r="F141" s="44" t="s">
        <v>775</v>
      </c>
      <c r="G141" s="19"/>
      <c r="H141" s="19"/>
      <c r="I141" s="44" t="s">
        <v>776</v>
      </c>
      <c r="J141" s="19"/>
      <c r="K141" s="19"/>
      <c r="L141" s="57" t="s">
        <v>240</v>
      </c>
      <c r="M141" s="19"/>
      <c r="N141" s="19"/>
      <c r="O141" s="44" t="s">
        <v>776</v>
      </c>
      <c r="P141" s="19"/>
      <c r="Q141" s="19"/>
      <c r="R141" s="57" t="s">
        <v>240</v>
      </c>
      <c r="S141" s="19"/>
    </row>
    <row r="142" spans="1:19" ht="26.25" x14ac:dyDescent="0.25">
      <c r="A142" s="17"/>
      <c r="B142" s="14"/>
      <c r="C142" s="14" t="s">
        <v>46</v>
      </c>
      <c r="D142" s="19"/>
      <c r="E142" s="19"/>
      <c r="F142" s="44" t="s">
        <v>777</v>
      </c>
      <c r="G142" s="19"/>
      <c r="H142" s="19"/>
      <c r="I142" s="44" t="s">
        <v>778</v>
      </c>
      <c r="J142" s="19"/>
      <c r="K142" s="19"/>
      <c r="L142" s="57" t="s">
        <v>240</v>
      </c>
      <c r="M142" s="19"/>
      <c r="N142" s="19"/>
      <c r="O142" s="44" t="s">
        <v>778</v>
      </c>
      <c r="P142" s="19"/>
      <c r="Q142" s="19"/>
      <c r="R142" s="57" t="s">
        <v>240</v>
      </c>
      <c r="S142" s="19"/>
    </row>
    <row r="143" spans="1:19" x14ac:dyDescent="0.25">
      <c r="A143" s="17"/>
      <c r="B143" s="14"/>
      <c r="C143" s="14" t="s">
        <v>779</v>
      </c>
      <c r="D143" s="19"/>
      <c r="E143" s="19"/>
      <c r="F143" s="44" t="s">
        <v>780</v>
      </c>
      <c r="G143" s="19"/>
      <c r="H143" s="19"/>
      <c r="I143" s="44" t="s">
        <v>781</v>
      </c>
      <c r="J143" s="19"/>
      <c r="K143" s="19"/>
      <c r="L143" s="57" t="s">
        <v>240</v>
      </c>
      <c r="M143" s="19"/>
      <c r="N143" s="19"/>
      <c r="O143" s="44" t="s">
        <v>781</v>
      </c>
      <c r="P143" s="19"/>
      <c r="Q143" s="19"/>
      <c r="R143" s="57" t="s">
        <v>240</v>
      </c>
      <c r="S143" s="19"/>
    </row>
    <row r="144" spans="1:19" x14ac:dyDescent="0.25">
      <c r="A144" s="17"/>
      <c r="B144" s="14"/>
      <c r="C144" s="14" t="s">
        <v>782</v>
      </c>
      <c r="D144" s="19"/>
      <c r="E144" s="19"/>
      <c r="F144" s="44" t="s">
        <v>783</v>
      </c>
      <c r="G144" s="19"/>
      <c r="H144" s="19"/>
      <c r="I144" s="44" t="s">
        <v>783</v>
      </c>
      <c r="J144" s="19"/>
      <c r="K144" s="19"/>
      <c r="L144" s="57" t="s">
        <v>240</v>
      </c>
      <c r="M144" s="19"/>
      <c r="N144" s="19"/>
      <c r="O144" s="44" t="s">
        <v>783</v>
      </c>
      <c r="P144" s="19"/>
      <c r="Q144" s="19"/>
      <c r="R144" s="57" t="s">
        <v>240</v>
      </c>
      <c r="S144" s="19"/>
    </row>
    <row r="145" spans="1:19" x14ac:dyDescent="0.25">
      <c r="A145" s="17"/>
      <c r="B145" s="14"/>
      <c r="C145" s="19"/>
      <c r="D145" s="19"/>
      <c r="E145" s="19"/>
      <c r="F145" s="27"/>
      <c r="G145" s="19"/>
      <c r="H145" s="19"/>
      <c r="I145" s="27"/>
      <c r="J145" s="19"/>
      <c r="K145" s="19"/>
      <c r="L145" s="27"/>
      <c r="M145" s="19"/>
      <c r="N145" s="19"/>
      <c r="O145" s="27"/>
      <c r="P145" s="19"/>
      <c r="Q145" s="19"/>
      <c r="R145" s="27"/>
      <c r="S145" s="19"/>
    </row>
    <row r="146" spans="1:19" x14ac:dyDescent="0.25">
      <c r="A146" s="17"/>
      <c r="B146" s="14"/>
      <c r="C146" s="14" t="s">
        <v>784</v>
      </c>
      <c r="D146" s="19"/>
      <c r="E146" s="19"/>
      <c r="F146" s="57" t="s">
        <v>240</v>
      </c>
      <c r="G146" s="19"/>
      <c r="H146" s="19"/>
      <c r="I146" s="57" t="s">
        <v>240</v>
      </c>
      <c r="J146" s="19"/>
      <c r="K146" s="19"/>
      <c r="L146" s="57" t="s">
        <v>240</v>
      </c>
      <c r="M146" s="19"/>
      <c r="N146" s="19"/>
      <c r="O146" s="57" t="s">
        <v>240</v>
      </c>
      <c r="P146" s="19"/>
      <c r="Q146" s="19"/>
      <c r="R146" s="57" t="s">
        <v>240</v>
      </c>
      <c r="S146" s="19"/>
    </row>
    <row r="147" spans="1:19" x14ac:dyDescent="0.25">
      <c r="A147" s="17"/>
      <c r="B147" s="14"/>
      <c r="C147" s="19"/>
      <c r="D147" s="19"/>
      <c r="E147" s="19"/>
      <c r="F147" s="27"/>
      <c r="G147" s="19"/>
      <c r="H147" s="19"/>
      <c r="I147" s="27"/>
      <c r="J147" s="19"/>
      <c r="K147" s="19"/>
      <c r="L147" s="27"/>
      <c r="M147" s="19"/>
      <c r="N147" s="19"/>
      <c r="O147" s="27"/>
      <c r="P147" s="19"/>
      <c r="Q147" s="19"/>
      <c r="R147" s="27"/>
      <c r="S147" s="19"/>
    </row>
    <row r="148" spans="1:19" x14ac:dyDescent="0.25">
      <c r="A148" s="17"/>
      <c r="B148" s="62"/>
      <c r="C148" s="62"/>
      <c r="D148" s="62"/>
      <c r="E148" s="62"/>
      <c r="F148" s="62"/>
      <c r="G148" s="62"/>
      <c r="H148" s="62"/>
      <c r="I148" s="62"/>
      <c r="J148" s="62"/>
      <c r="K148" s="62"/>
      <c r="L148" s="62"/>
      <c r="M148" s="62"/>
      <c r="N148" s="62"/>
      <c r="O148" s="62"/>
      <c r="P148" s="62"/>
      <c r="Q148" s="62"/>
      <c r="R148" s="62"/>
      <c r="S148" s="62"/>
    </row>
    <row r="149" spans="1:19" x14ac:dyDescent="0.25">
      <c r="A149" s="17"/>
      <c r="B149" s="35"/>
      <c r="C149" s="35"/>
      <c r="D149" s="35"/>
      <c r="E149" s="35"/>
      <c r="F149" s="35"/>
      <c r="G149" s="35"/>
      <c r="H149" s="35"/>
      <c r="I149" s="35"/>
      <c r="J149" s="35"/>
      <c r="K149" s="35"/>
      <c r="L149" s="35"/>
      <c r="M149" s="35"/>
      <c r="N149" s="35"/>
      <c r="O149" s="35"/>
      <c r="P149" s="35"/>
      <c r="Q149" s="35"/>
      <c r="R149" s="35"/>
      <c r="S149" s="35"/>
    </row>
    <row r="150" spans="1:19" x14ac:dyDescent="0.25">
      <c r="A150" s="17"/>
      <c r="B150" s="35"/>
      <c r="C150" s="35"/>
      <c r="D150" s="35"/>
      <c r="E150" s="35"/>
      <c r="F150" s="35"/>
      <c r="G150" s="35"/>
      <c r="H150" s="35"/>
      <c r="I150" s="35"/>
      <c r="J150" s="35"/>
      <c r="K150" s="35"/>
      <c r="L150" s="35"/>
      <c r="M150" s="35"/>
      <c r="N150" s="35"/>
      <c r="O150" s="35"/>
      <c r="P150" s="35"/>
      <c r="Q150" s="35"/>
      <c r="R150" s="35"/>
      <c r="S150" s="35"/>
    </row>
    <row r="151" spans="1:19" x14ac:dyDescent="0.25">
      <c r="A151" s="17"/>
      <c r="B151" s="35"/>
      <c r="C151" s="35"/>
      <c r="D151" s="35"/>
      <c r="E151" s="35"/>
      <c r="F151" s="35"/>
      <c r="G151" s="35"/>
      <c r="H151" s="35"/>
      <c r="I151" s="35"/>
      <c r="J151" s="35"/>
      <c r="K151" s="35"/>
      <c r="L151" s="35"/>
      <c r="M151" s="35"/>
      <c r="N151" s="35"/>
      <c r="O151" s="35"/>
      <c r="P151" s="35"/>
      <c r="Q151" s="35"/>
      <c r="R151" s="35"/>
      <c r="S151" s="35"/>
    </row>
    <row r="152" spans="1:19" x14ac:dyDescent="0.25">
      <c r="A152" s="17"/>
      <c r="B152" s="62"/>
      <c r="C152" s="62"/>
      <c r="D152" s="62"/>
      <c r="E152" s="62"/>
      <c r="F152" s="62"/>
      <c r="G152" s="62"/>
      <c r="H152" s="62"/>
      <c r="I152" s="62"/>
      <c r="J152" s="62"/>
      <c r="K152" s="62"/>
      <c r="L152" s="62"/>
      <c r="M152" s="62"/>
      <c r="N152" s="62"/>
      <c r="O152" s="62"/>
      <c r="P152" s="62"/>
      <c r="Q152" s="62"/>
      <c r="R152" s="62"/>
      <c r="S152" s="62"/>
    </row>
    <row r="153" spans="1:19" x14ac:dyDescent="0.25">
      <c r="A153" s="17"/>
      <c r="B153" s="62"/>
      <c r="C153" s="62"/>
      <c r="D153" s="62"/>
      <c r="E153" s="62"/>
      <c r="F153" s="62"/>
      <c r="G153" s="62"/>
      <c r="H153" s="62"/>
      <c r="I153" s="62"/>
      <c r="J153" s="62"/>
      <c r="K153" s="62"/>
      <c r="L153" s="62"/>
      <c r="M153" s="62"/>
      <c r="N153" s="62"/>
      <c r="O153" s="62"/>
      <c r="P153" s="62"/>
      <c r="Q153" s="62"/>
      <c r="R153" s="62"/>
      <c r="S153" s="62"/>
    </row>
    <row r="154" spans="1:19" x14ac:dyDescent="0.25">
      <c r="A154" s="17"/>
      <c r="B154" s="38"/>
      <c r="C154" s="38"/>
      <c r="D154" s="38"/>
      <c r="E154" s="38"/>
      <c r="F154" s="38"/>
      <c r="G154" s="38"/>
      <c r="H154" s="38"/>
      <c r="I154" s="38"/>
      <c r="J154" s="38"/>
      <c r="K154" s="38"/>
      <c r="L154" s="38"/>
      <c r="M154" s="38"/>
      <c r="N154" s="38"/>
      <c r="O154" s="38"/>
      <c r="P154" s="38"/>
      <c r="Q154" s="38"/>
      <c r="R154" s="38"/>
      <c r="S154" s="38"/>
    </row>
    <row r="155" spans="1:19" x14ac:dyDescent="0.25">
      <c r="A155" s="17"/>
      <c r="B155" s="18"/>
      <c r="C155" s="19"/>
      <c r="D155" s="19"/>
      <c r="E155" s="19"/>
      <c r="F155" s="19"/>
      <c r="G155" s="19"/>
      <c r="H155" s="19"/>
      <c r="I155" s="19"/>
      <c r="J155" s="19"/>
      <c r="K155" s="19"/>
      <c r="L155" s="19"/>
      <c r="M155" s="19"/>
      <c r="N155" s="19"/>
      <c r="O155" s="19"/>
      <c r="P155" s="19"/>
      <c r="Q155" s="19"/>
      <c r="R155" s="19"/>
      <c r="S155" s="19"/>
    </row>
    <row r="156" spans="1:19" x14ac:dyDescent="0.25">
      <c r="A156" s="17"/>
      <c r="B156" s="14"/>
      <c r="C156" s="19"/>
      <c r="D156" s="19"/>
      <c r="E156" s="19"/>
      <c r="F156" s="19"/>
      <c r="G156" s="19"/>
      <c r="H156" s="19"/>
      <c r="I156" s="19"/>
      <c r="J156" s="19"/>
      <c r="K156" s="19"/>
      <c r="L156" s="19"/>
      <c r="M156" s="19"/>
      <c r="N156" s="19"/>
      <c r="O156" s="19"/>
      <c r="P156" s="19"/>
      <c r="Q156" s="19"/>
      <c r="R156" s="19"/>
      <c r="S156" s="19"/>
    </row>
    <row r="157" spans="1:19" x14ac:dyDescent="0.25">
      <c r="A157" s="17"/>
      <c r="B157" s="14"/>
      <c r="C157" s="19"/>
      <c r="D157" s="19"/>
      <c r="E157" s="19"/>
      <c r="F157" s="22"/>
      <c r="G157" s="19"/>
      <c r="H157" s="19"/>
      <c r="I157" s="22"/>
      <c r="J157" s="19"/>
      <c r="K157" s="19"/>
      <c r="L157" s="70" t="s">
        <v>756</v>
      </c>
      <c r="M157" s="70"/>
      <c r="N157" s="70"/>
      <c r="O157" s="70"/>
      <c r="P157" s="70"/>
      <c r="Q157" s="70"/>
      <c r="R157" s="70"/>
      <c r="S157" s="19"/>
    </row>
    <row r="158" spans="1:19" ht="15.75" thickBot="1" x14ac:dyDescent="0.3">
      <c r="A158" s="17"/>
      <c r="B158" s="14"/>
      <c r="C158" s="19"/>
      <c r="D158" s="19"/>
      <c r="E158" s="19"/>
      <c r="F158" s="22"/>
      <c r="G158" s="19"/>
      <c r="H158" s="19"/>
      <c r="I158" s="22"/>
      <c r="J158" s="19"/>
      <c r="K158" s="77">
        <v>41455</v>
      </c>
      <c r="L158" s="77"/>
      <c r="M158" s="77"/>
      <c r="N158" s="77"/>
      <c r="O158" s="77"/>
      <c r="P158" s="77"/>
      <c r="Q158" s="77"/>
      <c r="R158" s="77"/>
      <c r="S158" s="19"/>
    </row>
    <row r="159" spans="1:19" x14ac:dyDescent="0.25">
      <c r="A159" s="17"/>
      <c r="B159" s="14"/>
      <c r="C159" s="19"/>
      <c r="D159" s="19"/>
      <c r="E159" s="19"/>
      <c r="F159" s="22"/>
      <c r="G159" s="19"/>
      <c r="H159" s="19"/>
      <c r="I159" s="22"/>
      <c r="J159" s="19"/>
      <c r="K159" s="33" t="s">
        <v>757</v>
      </c>
      <c r="L159" s="33"/>
      <c r="M159" s="56"/>
      <c r="N159" s="56"/>
      <c r="O159" s="42"/>
      <c r="P159" s="56"/>
      <c r="Q159" s="56"/>
      <c r="R159" s="42"/>
      <c r="S159" s="19"/>
    </row>
    <row r="160" spans="1:19" x14ac:dyDescent="0.25">
      <c r="A160" s="17"/>
      <c r="B160" s="14"/>
      <c r="C160" s="19"/>
      <c r="D160" s="19"/>
      <c r="E160" s="19"/>
      <c r="F160" s="22"/>
      <c r="G160" s="19"/>
      <c r="H160" s="19"/>
      <c r="I160" s="22"/>
      <c r="J160" s="19"/>
      <c r="K160" s="70" t="s">
        <v>758</v>
      </c>
      <c r="L160" s="70"/>
      <c r="M160" s="19"/>
      <c r="N160" s="70" t="s">
        <v>759</v>
      </c>
      <c r="O160" s="70"/>
      <c r="P160" s="19"/>
      <c r="Q160" s="70" t="s">
        <v>682</v>
      </c>
      <c r="R160" s="70"/>
      <c r="S160" s="19"/>
    </row>
    <row r="161" spans="1:19" ht="15.75" thickBot="1" x14ac:dyDescent="0.3">
      <c r="A161" s="17"/>
      <c r="B161" s="14"/>
      <c r="C161" s="19"/>
      <c r="D161" s="19"/>
      <c r="E161" s="77">
        <v>41455</v>
      </c>
      <c r="F161" s="77"/>
      <c r="G161" s="77"/>
      <c r="H161" s="77"/>
      <c r="I161" s="77"/>
      <c r="J161" s="19"/>
      <c r="K161" s="70" t="s">
        <v>760</v>
      </c>
      <c r="L161" s="70"/>
      <c r="M161" s="19"/>
      <c r="N161" s="70" t="s">
        <v>687</v>
      </c>
      <c r="O161" s="70"/>
      <c r="P161" s="19"/>
      <c r="Q161" s="70" t="s">
        <v>688</v>
      </c>
      <c r="R161" s="70"/>
      <c r="S161" s="19"/>
    </row>
    <row r="162" spans="1:19" x14ac:dyDescent="0.25">
      <c r="A162" s="17"/>
      <c r="B162" s="14"/>
      <c r="C162" s="19"/>
      <c r="D162" s="19"/>
      <c r="E162" s="33" t="s">
        <v>761</v>
      </c>
      <c r="F162" s="33"/>
      <c r="G162" s="56"/>
      <c r="H162" s="33" t="s">
        <v>227</v>
      </c>
      <c r="I162" s="33"/>
      <c r="J162" s="19"/>
      <c r="K162" s="70" t="s">
        <v>690</v>
      </c>
      <c r="L162" s="70"/>
      <c r="M162" s="19"/>
      <c r="N162" s="70" t="s">
        <v>691</v>
      </c>
      <c r="O162" s="70"/>
      <c r="P162" s="19"/>
      <c r="Q162" s="70" t="s">
        <v>691</v>
      </c>
      <c r="R162" s="70"/>
      <c r="S162" s="19"/>
    </row>
    <row r="163" spans="1:19" ht="15.75" thickBot="1" x14ac:dyDescent="0.3">
      <c r="A163" s="17"/>
      <c r="B163" s="14"/>
      <c r="C163" s="95" t="s">
        <v>209</v>
      </c>
      <c r="D163" s="19"/>
      <c r="E163" s="60" t="s">
        <v>762</v>
      </c>
      <c r="F163" s="60"/>
      <c r="G163" s="19"/>
      <c r="H163" s="60" t="s">
        <v>231</v>
      </c>
      <c r="I163" s="60"/>
      <c r="J163" s="19"/>
      <c r="K163" s="60" t="s">
        <v>678</v>
      </c>
      <c r="L163" s="60"/>
      <c r="M163" s="19"/>
      <c r="N163" s="60" t="s">
        <v>680</v>
      </c>
      <c r="O163" s="60"/>
      <c r="P163" s="19"/>
      <c r="Q163" s="60" t="s">
        <v>683</v>
      </c>
      <c r="R163" s="60"/>
      <c r="S163" s="19"/>
    </row>
    <row r="164" spans="1:19" x14ac:dyDescent="0.25">
      <c r="A164" s="17"/>
      <c r="B164" s="14"/>
      <c r="C164" s="56"/>
      <c r="D164" s="19"/>
      <c r="E164" s="56"/>
      <c r="F164" s="42"/>
      <c r="G164" s="19"/>
      <c r="H164" s="56"/>
      <c r="I164" s="42"/>
      <c r="J164" s="19"/>
      <c r="K164" s="56"/>
      <c r="L164" s="56"/>
      <c r="M164" s="19"/>
      <c r="N164" s="56"/>
      <c r="O164" s="56"/>
      <c r="P164" s="19"/>
      <c r="Q164" s="56"/>
      <c r="R164" s="56"/>
      <c r="S164" s="19"/>
    </row>
    <row r="165" spans="1:19" x14ac:dyDescent="0.25">
      <c r="A165" s="17"/>
      <c r="B165" s="14"/>
      <c r="C165" s="14" t="s">
        <v>763</v>
      </c>
      <c r="D165" s="19"/>
      <c r="E165" s="19"/>
      <c r="F165" s="19"/>
      <c r="G165" s="19"/>
      <c r="H165" s="19"/>
      <c r="I165" s="19"/>
      <c r="J165" s="19"/>
      <c r="K165" s="19"/>
      <c r="L165" s="19"/>
      <c r="M165" s="19"/>
      <c r="N165" s="19"/>
      <c r="O165" s="19"/>
      <c r="P165" s="19"/>
      <c r="Q165" s="19"/>
      <c r="R165" s="19"/>
      <c r="S165" s="19"/>
    </row>
    <row r="166" spans="1:19" x14ac:dyDescent="0.25">
      <c r="A166" s="17"/>
      <c r="B166" s="14"/>
      <c r="C166" s="14" t="s">
        <v>29</v>
      </c>
      <c r="D166" s="19"/>
      <c r="E166" s="14" t="s">
        <v>211</v>
      </c>
      <c r="F166" s="44" t="s">
        <v>785</v>
      </c>
      <c r="G166" s="19"/>
      <c r="H166" s="14" t="s">
        <v>211</v>
      </c>
      <c r="I166" s="44" t="s">
        <v>785</v>
      </c>
      <c r="J166" s="19"/>
      <c r="K166" s="14" t="s">
        <v>211</v>
      </c>
      <c r="L166" s="44" t="s">
        <v>785</v>
      </c>
      <c r="M166" s="19"/>
      <c r="N166" s="14" t="s">
        <v>211</v>
      </c>
      <c r="O166" s="57" t="s">
        <v>240</v>
      </c>
      <c r="P166" s="19"/>
      <c r="Q166" s="14" t="s">
        <v>211</v>
      </c>
      <c r="R166" s="57" t="s">
        <v>240</v>
      </c>
      <c r="S166" s="19"/>
    </row>
    <row r="167" spans="1:19" x14ac:dyDescent="0.25">
      <c r="A167" s="17"/>
      <c r="B167" s="14"/>
      <c r="C167" s="14" t="s">
        <v>30</v>
      </c>
      <c r="D167" s="19"/>
      <c r="E167" s="19"/>
      <c r="F167" s="44" t="s">
        <v>786</v>
      </c>
      <c r="G167" s="19"/>
      <c r="H167" s="19"/>
      <c r="I167" s="44" t="s">
        <v>786</v>
      </c>
      <c r="J167" s="19"/>
      <c r="K167" s="19"/>
      <c r="L167" s="44" t="s">
        <v>786</v>
      </c>
      <c r="M167" s="19"/>
      <c r="N167" s="19"/>
      <c r="O167" s="57" t="s">
        <v>240</v>
      </c>
      <c r="P167" s="19"/>
      <c r="Q167" s="19"/>
      <c r="R167" s="57" t="s">
        <v>240</v>
      </c>
      <c r="S167" s="19"/>
    </row>
    <row r="168" spans="1:19" x14ac:dyDescent="0.25">
      <c r="A168" s="17"/>
      <c r="B168" s="14"/>
      <c r="C168" s="14" t="s">
        <v>31</v>
      </c>
      <c r="D168" s="19"/>
      <c r="E168" s="19"/>
      <c r="F168" s="44" t="s">
        <v>265</v>
      </c>
      <c r="G168" s="19"/>
      <c r="H168" s="19"/>
      <c r="I168" s="44" t="s">
        <v>265</v>
      </c>
      <c r="J168" s="19"/>
      <c r="K168" s="19"/>
      <c r="L168" s="57" t="s">
        <v>240</v>
      </c>
      <c r="M168" s="19"/>
      <c r="N168" s="19"/>
      <c r="O168" s="44" t="s">
        <v>694</v>
      </c>
      <c r="P168" s="19"/>
      <c r="Q168" s="19"/>
      <c r="R168" s="44" t="s">
        <v>216</v>
      </c>
      <c r="S168" s="19"/>
    </row>
    <row r="169" spans="1:19" x14ac:dyDescent="0.25">
      <c r="A169" s="17"/>
      <c r="B169" s="14"/>
      <c r="C169" s="14" t="s">
        <v>766</v>
      </c>
      <c r="D169" s="19"/>
      <c r="E169" s="19"/>
      <c r="F169" s="44" t="s">
        <v>266</v>
      </c>
      <c r="G169" s="19"/>
      <c r="H169" s="19"/>
      <c r="I169" s="44" t="s">
        <v>268</v>
      </c>
      <c r="J169" s="19"/>
      <c r="K169" s="19"/>
      <c r="L169" s="57" t="s">
        <v>240</v>
      </c>
      <c r="M169" s="19"/>
      <c r="N169" s="19"/>
      <c r="O169" s="44" t="s">
        <v>268</v>
      </c>
      <c r="P169" s="19"/>
      <c r="Q169" s="19"/>
      <c r="R169" s="57" t="s">
        <v>240</v>
      </c>
      <c r="S169" s="19"/>
    </row>
    <row r="170" spans="1:19" x14ac:dyDescent="0.25">
      <c r="A170" s="17"/>
      <c r="B170" s="14"/>
      <c r="C170" s="14" t="s">
        <v>767</v>
      </c>
      <c r="D170" s="19"/>
      <c r="E170" s="19"/>
      <c r="F170" s="44" t="s">
        <v>787</v>
      </c>
      <c r="G170" s="19"/>
      <c r="H170" s="19"/>
      <c r="I170" s="44" t="s">
        <v>787</v>
      </c>
      <c r="J170" s="19"/>
      <c r="K170" s="19"/>
      <c r="L170" s="57" t="s">
        <v>240</v>
      </c>
      <c r="M170" s="19"/>
      <c r="N170" s="19"/>
      <c r="O170" s="44" t="s">
        <v>787</v>
      </c>
      <c r="P170" s="19"/>
      <c r="Q170" s="19"/>
      <c r="R170" s="57" t="s">
        <v>240</v>
      </c>
      <c r="S170" s="19"/>
    </row>
    <row r="171" spans="1:19" x14ac:dyDescent="0.25">
      <c r="A171" s="17"/>
      <c r="B171" s="14"/>
      <c r="C171" s="14" t="s">
        <v>34</v>
      </c>
      <c r="D171" s="19"/>
      <c r="E171" s="19"/>
      <c r="F171" s="44" t="s">
        <v>788</v>
      </c>
      <c r="G171" s="19"/>
      <c r="H171" s="19"/>
      <c r="I171" s="44" t="s">
        <v>788</v>
      </c>
      <c r="J171" s="19"/>
      <c r="K171" s="19"/>
      <c r="L171" s="57" t="s">
        <v>240</v>
      </c>
      <c r="M171" s="19"/>
      <c r="N171" s="19"/>
      <c r="O171" s="57" t="s">
        <v>240</v>
      </c>
      <c r="P171" s="19"/>
      <c r="Q171" s="19"/>
      <c r="R171" s="44" t="s">
        <v>788</v>
      </c>
      <c r="S171" s="19"/>
    </row>
    <row r="172" spans="1:19" x14ac:dyDescent="0.25">
      <c r="A172" s="17"/>
      <c r="B172" s="14"/>
      <c r="C172" s="14" t="s">
        <v>769</v>
      </c>
      <c r="D172" s="19"/>
      <c r="E172" s="19"/>
      <c r="F172" s="44" t="s">
        <v>341</v>
      </c>
      <c r="G172" s="19"/>
      <c r="H172" s="19"/>
      <c r="I172" s="44" t="s">
        <v>789</v>
      </c>
      <c r="J172" s="19"/>
      <c r="K172" s="19"/>
      <c r="L172" s="57" t="s">
        <v>240</v>
      </c>
      <c r="M172" s="19"/>
      <c r="N172" s="19"/>
      <c r="O172" s="57" t="s">
        <v>240</v>
      </c>
      <c r="P172" s="19"/>
      <c r="Q172" s="19"/>
      <c r="R172" s="44" t="s">
        <v>789</v>
      </c>
      <c r="S172" s="19"/>
    </row>
    <row r="173" spans="1:19" x14ac:dyDescent="0.25">
      <c r="A173" s="17"/>
      <c r="B173" s="14"/>
      <c r="C173" s="14" t="s">
        <v>771</v>
      </c>
      <c r="D173" s="19"/>
      <c r="E173" s="19"/>
      <c r="F173" s="44" t="s">
        <v>790</v>
      </c>
      <c r="G173" s="19"/>
      <c r="H173" s="19"/>
      <c r="I173" s="44" t="s">
        <v>790</v>
      </c>
      <c r="J173" s="19"/>
      <c r="K173" s="19"/>
      <c r="L173" s="57" t="s">
        <v>240</v>
      </c>
      <c r="M173" s="19"/>
      <c r="N173" s="19"/>
      <c r="O173" s="44" t="s">
        <v>790</v>
      </c>
      <c r="P173" s="19"/>
      <c r="Q173" s="19"/>
      <c r="R173" s="57" t="s">
        <v>240</v>
      </c>
      <c r="S173" s="19"/>
    </row>
    <row r="174" spans="1:19" x14ac:dyDescent="0.25">
      <c r="A174" s="17"/>
      <c r="B174" s="14"/>
      <c r="C174" s="14" t="s">
        <v>773</v>
      </c>
      <c r="D174" s="19"/>
      <c r="E174" s="19"/>
      <c r="F174" s="44" t="s">
        <v>575</v>
      </c>
      <c r="G174" s="19"/>
      <c r="H174" s="19"/>
      <c r="I174" s="44" t="s">
        <v>575</v>
      </c>
      <c r="J174" s="19"/>
      <c r="K174" s="19"/>
      <c r="L174" s="57" t="s">
        <v>240</v>
      </c>
      <c r="M174" s="19"/>
      <c r="N174" s="19"/>
      <c r="O174" s="57" t="s">
        <v>240</v>
      </c>
      <c r="P174" s="19"/>
      <c r="Q174" s="19"/>
      <c r="R174" s="44" t="s">
        <v>575</v>
      </c>
      <c r="S174" s="19"/>
    </row>
    <row r="175" spans="1:19" x14ac:dyDescent="0.25">
      <c r="A175" s="17"/>
      <c r="B175" s="14"/>
      <c r="C175" s="19"/>
      <c r="D175" s="19"/>
      <c r="E175" s="19"/>
      <c r="F175" s="27"/>
      <c r="G175" s="19"/>
      <c r="H175" s="19"/>
      <c r="I175" s="27"/>
      <c r="J175" s="19"/>
      <c r="K175" s="19"/>
      <c r="L175" s="27"/>
      <c r="M175" s="19"/>
      <c r="N175" s="19"/>
      <c r="O175" s="27"/>
      <c r="P175" s="19"/>
      <c r="Q175" s="19"/>
      <c r="R175" s="27"/>
      <c r="S175" s="19"/>
    </row>
    <row r="176" spans="1:19" x14ac:dyDescent="0.25">
      <c r="A176" s="17"/>
      <c r="B176" s="14"/>
      <c r="C176" s="14" t="s">
        <v>774</v>
      </c>
      <c r="D176" s="19"/>
      <c r="E176" s="19"/>
      <c r="F176" s="27"/>
      <c r="G176" s="19"/>
      <c r="H176" s="19"/>
      <c r="I176" s="27"/>
      <c r="J176" s="19"/>
      <c r="K176" s="19"/>
      <c r="L176" s="27"/>
      <c r="M176" s="19"/>
      <c r="N176" s="19"/>
      <c r="O176" s="27"/>
      <c r="P176" s="19"/>
      <c r="Q176" s="19"/>
      <c r="R176" s="27"/>
      <c r="S176" s="19"/>
    </row>
    <row r="177" spans="1:19" x14ac:dyDescent="0.25">
      <c r="A177" s="17"/>
      <c r="B177" s="14"/>
      <c r="C177" s="14" t="s">
        <v>81</v>
      </c>
      <c r="D177" s="19"/>
      <c r="E177" s="19"/>
      <c r="F177" s="44" t="s">
        <v>791</v>
      </c>
      <c r="G177" s="19"/>
      <c r="H177" s="19"/>
      <c r="I177" s="44" t="s">
        <v>792</v>
      </c>
      <c r="J177" s="19"/>
      <c r="K177" s="19"/>
      <c r="L177" s="57" t="s">
        <v>240</v>
      </c>
      <c r="M177" s="19"/>
      <c r="N177" s="19"/>
      <c r="O177" s="44" t="s">
        <v>792</v>
      </c>
      <c r="P177" s="19"/>
      <c r="Q177" s="19"/>
      <c r="R177" s="57" t="s">
        <v>240</v>
      </c>
      <c r="S177" s="19"/>
    </row>
    <row r="178" spans="1:19" ht="26.25" x14ac:dyDescent="0.25">
      <c r="A178" s="17"/>
      <c r="B178" s="14"/>
      <c r="C178" s="14" t="s">
        <v>46</v>
      </c>
      <c r="D178" s="19"/>
      <c r="E178" s="19"/>
      <c r="F178" s="44" t="s">
        <v>793</v>
      </c>
      <c r="G178" s="19"/>
      <c r="H178" s="19"/>
      <c r="I178" s="44" t="s">
        <v>794</v>
      </c>
      <c r="J178" s="19"/>
      <c r="K178" s="19"/>
      <c r="L178" s="57" t="s">
        <v>240</v>
      </c>
      <c r="M178" s="19"/>
      <c r="N178" s="19"/>
      <c r="O178" s="44" t="s">
        <v>794</v>
      </c>
      <c r="P178" s="19"/>
      <c r="Q178" s="19"/>
      <c r="R178" s="57" t="s">
        <v>240</v>
      </c>
      <c r="S178" s="19"/>
    </row>
    <row r="179" spans="1:19" x14ac:dyDescent="0.25">
      <c r="A179" s="17"/>
      <c r="B179" s="14"/>
      <c r="C179" s="14" t="s">
        <v>779</v>
      </c>
      <c r="D179" s="19"/>
      <c r="E179" s="19"/>
      <c r="F179" s="44" t="s">
        <v>795</v>
      </c>
      <c r="G179" s="19"/>
      <c r="H179" s="19"/>
      <c r="I179" s="44" t="s">
        <v>796</v>
      </c>
      <c r="J179" s="19"/>
      <c r="K179" s="19"/>
      <c r="L179" s="57" t="s">
        <v>240</v>
      </c>
      <c r="M179" s="19"/>
      <c r="N179" s="19"/>
      <c r="O179" s="44" t="s">
        <v>796</v>
      </c>
      <c r="P179" s="19"/>
      <c r="Q179" s="19"/>
      <c r="R179" s="57" t="s">
        <v>240</v>
      </c>
      <c r="S179" s="19"/>
    </row>
    <row r="180" spans="1:19" x14ac:dyDescent="0.25">
      <c r="A180" s="17"/>
      <c r="B180" s="14"/>
      <c r="C180" s="14" t="s">
        <v>782</v>
      </c>
      <c r="D180" s="19"/>
      <c r="E180" s="19"/>
      <c r="F180" s="44" t="s">
        <v>469</v>
      </c>
      <c r="G180" s="19"/>
      <c r="H180" s="19"/>
      <c r="I180" s="44" t="s">
        <v>469</v>
      </c>
      <c r="J180" s="19"/>
      <c r="K180" s="19"/>
      <c r="L180" s="57" t="s">
        <v>240</v>
      </c>
      <c r="M180" s="19"/>
      <c r="N180" s="19"/>
      <c r="O180" s="44" t="s">
        <v>469</v>
      </c>
      <c r="P180" s="19"/>
      <c r="Q180" s="19"/>
      <c r="R180" s="57" t="s">
        <v>240</v>
      </c>
      <c r="S180" s="19"/>
    </row>
    <row r="181" spans="1:19" x14ac:dyDescent="0.25">
      <c r="A181" s="17"/>
      <c r="B181" s="14"/>
      <c r="C181" s="19"/>
      <c r="D181" s="19"/>
      <c r="E181" s="19"/>
      <c r="F181" s="27"/>
      <c r="G181" s="19"/>
      <c r="H181" s="19"/>
      <c r="I181" s="27"/>
      <c r="J181" s="19"/>
      <c r="K181" s="19"/>
      <c r="L181" s="27"/>
      <c r="M181" s="19"/>
      <c r="N181" s="19"/>
      <c r="O181" s="27"/>
      <c r="P181" s="19"/>
      <c r="Q181" s="19"/>
      <c r="R181" s="27"/>
      <c r="S181" s="19"/>
    </row>
    <row r="182" spans="1:19" x14ac:dyDescent="0.25">
      <c r="A182" s="17"/>
      <c r="B182" s="14"/>
      <c r="C182" s="14" t="s">
        <v>784</v>
      </c>
      <c r="D182" s="19"/>
      <c r="E182" s="19"/>
      <c r="F182" s="57" t="s">
        <v>240</v>
      </c>
      <c r="G182" s="19"/>
      <c r="H182" s="19"/>
      <c r="I182" s="57" t="s">
        <v>240</v>
      </c>
      <c r="J182" s="19"/>
      <c r="K182" s="19"/>
      <c r="L182" s="57" t="s">
        <v>240</v>
      </c>
      <c r="M182" s="19"/>
      <c r="N182" s="19"/>
      <c r="O182" s="57" t="s">
        <v>240</v>
      </c>
      <c r="P182" s="19"/>
      <c r="Q182" s="19"/>
      <c r="R182" s="57" t="s">
        <v>240</v>
      </c>
      <c r="S182" s="19"/>
    </row>
    <row r="183" spans="1:19" ht="15.75" x14ac:dyDescent="0.25">
      <c r="A183" s="17"/>
      <c r="B183" s="39"/>
      <c r="C183" s="39"/>
      <c r="D183" s="39"/>
      <c r="E183" s="39"/>
      <c r="F183" s="39"/>
      <c r="G183" s="39"/>
      <c r="H183" s="39"/>
      <c r="I183" s="39"/>
      <c r="J183" s="39"/>
      <c r="K183" s="39"/>
      <c r="L183" s="39"/>
      <c r="M183" s="39"/>
      <c r="N183" s="39"/>
      <c r="O183" s="39"/>
      <c r="P183" s="39"/>
      <c r="Q183" s="39"/>
      <c r="R183" s="39"/>
      <c r="S183" s="39"/>
    </row>
    <row r="184" spans="1:19" x14ac:dyDescent="0.25">
      <c r="A184" s="17"/>
      <c r="B184" s="40"/>
      <c r="C184" s="40"/>
      <c r="D184" s="40"/>
      <c r="E184" s="40"/>
      <c r="F184" s="40"/>
      <c r="G184" s="40"/>
      <c r="H184" s="40"/>
      <c r="I184" s="40"/>
      <c r="J184" s="40"/>
      <c r="K184" s="40"/>
      <c r="L184" s="40"/>
      <c r="M184" s="40"/>
      <c r="N184" s="40"/>
      <c r="O184" s="40"/>
      <c r="P184" s="40"/>
      <c r="Q184" s="40"/>
      <c r="R184" s="40"/>
      <c r="S184" s="40"/>
    </row>
  </sheetData>
  <mergeCells count="162">
    <mergeCell ref="B183:S183"/>
    <mergeCell ref="B184:S184"/>
    <mergeCell ref="B113:S113"/>
    <mergeCell ref="A114:A184"/>
    <mergeCell ref="B114:S114"/>
    <mergeCell ref="B115:S115"/>
    <mergeCell ref="B116:S116"/>
    <mergeCell ref="B117:S117"/>
    <mergeCell ref="B118:S118"/>
    <mergeCell ref="B148:S148"/>
    <mergeCell ref="B149:S149"/>
    <mergeCell ref="B150:S150"/>
    <mergeCell ref="A58:A84"/>
    <mergeCell ref="B58:S58"/>
    <mergeCell ref="B83:S83"/>
    <mergeCell ref="B84:S84"/>
    <mergeCell ref="A85:A113"/>
    <mergeCell ref="B85:S85"/>
    <mergeCell ref="B86:S86"/>
    <mergeCell ref="B87:S87"/>
    <mergeCell ref="B88:S88"/>
    <mergeCell ref="B89:S89"/>
    <mergeCell ref="B37:S37"/>
    <mergeCell ref="B38:S38"/>
    <mergeCell ref="A39:A57"/>
    <mergeCell ref="B39:S39"/>
    <mergeCell ref="B56:S56"/>
    <mergeCell ref="B57:S57"/>
    <mergeCell ref="A1:A2"/>
    <mergeCell ref="B1:S1"/>
    <mergeCell ref="B2:S2"/>
    <mergeCell ref="B3:S3"/>
    <mergeCell ref="A4:A38"/>
    <mergeCell ref="B4:S4"/>
    <mergeCell ref="B5:S5"/>
    <mergeCell ref="B6:S6"/>
    <mergeCell ref="B21:S21"/>
    <mergeCell ref="B22:S22"/>
    <mergeCell ref="E162:F162"/>
    <mergeCell ref="H162:I162"/>
    <mergeCell ref="K162:L162"/>
    <mergeCell ref="N162:O162"/>
    <mergeCell ref="Q162:R162"/>
    <mergeCell ref="E163:F163"/>
    <mergeCell ref="H163:I163"/>
    <mergeCell ref="K163:L163"/>
    <mergeCell ref="N163:O163"/>
    <mergeCell ref="Q163:R163"/>
    <mergeCell ref="K158:R158"/>
    <mergeCell ref="K159:L159"/>
    <mergeCell ref="K160:L160"/>
    <mergeCell ref="N160:O160"/>
    <mergeCell ref="Q160:R160"/>
    <mergeCell ref="E161:I161"/>
    <mergeCell ref="K161:L161"/>
    <mergeCell ref="N161:O161"/>
    <mergeCell ref="Q161:R161"/>
    <mergeCell ref="E127:F127"/>
    <mergeCell ref="H127:I127"/>
    <mergeCell ref="K127:L127"/>
    <mergeCell ref="N127:O127"/>
    <mergeCell ref="Q127:R127"/>
    <mergeCell ref="L157:R157"/>
    <mergeCell ref="B151:S151"/>
    <mergeCell ref="B152:S152"/>
    <mergeCell ref="B153:S153"/>
    <mergeCell ref="B154:S154"/>
    <mergeCell ref="E125:I125"/>
    <mergeCell ref="K125:L125"/>
    <mergeCell ref="N125:O125"/>
    <mergeCell ref="Q125:R125"/>
    <mergeCell ref="E126:F126"/>
    <mergeCell ref="H126:I126"/>
    <mergeCell ref="K126:L126"/>
    <mergeCell ref="N126:O126"/>
    <mergeCell ref="Q126:R126"/>
    <mergeCell ref="E92:K92"/>
    <mergeCell ref="E103:K103"/>
    <mergeCell ref="K121:R121"/>
    <mergeCell ref="K122:R122"/>
    <mergeCell ref="K123:L123"/>
    <mergeCell ref="F124:I124"/>
    <mergeCell ref="K124:L124"/>
    <mergeCell ref="N124:O124"/>
    <mergeCell ref="Q124:R124"/>
    <mergeCell ref="B112:S112"/>
    <mergeCell ref="D77:E77"/>
    <mergeCell ref="G77:H77"/>
    <mergeCell ref="J77:K77"/>
    <mergeCell ref="M77:N77"/>
    <mergeCell ref="D78:E78"/>
    <mergeCell ref="G78:H78"/>
    <mergeCell ref="J78:K78"/>
    <mergeCell ref="M78:N78"/>
    <mergeCell ref="G75:H75"/>
    <mergeCell ref="J75:K75"/>
    <mergeCell ref="M75:N75"/>
    <mergeCell ref="G76:H76"/>
    <mergeCell ref="J76:K76"/>
    <mergeCell ref="M76:N76"/>
    <mergeCell ref="D66:E66"/>
    <mergeCell ref="G66:H66"/>
    <mergeCell ref="J66:K66"/>
    <mergeCell ref="M66:N66"/>
    <mergeCell ref="G73:H73"/>
    <mergeCell ref="G74:H74"/>
    <mergeCell ref="J74:K74"/>
    <mergeCell ref="G64:H64"/>
    <mergeCell ref="J64:K64"/>
    <mergeCell ref="M64:N64"/>
    <mergeCell ref="D65:E65"/>
    <mergeCell ref="G65:H65"/>
    <mergeCell ref="J65:K65"/>
    <mergeCell ref="M65:N65"/>
    <mergeCell ref="G61:H61"/>
    <mergeCell ref="G62:H62"/>
    <mergeCell ref="J62:K62"/>
    <mergeCell ref="G63:H63"/>
    <mergeCell ref="J63:K63"/>
    <mergeCell ref="M63:N63"/>
    <mergeCell ref="C43:G43"/>
    <mergeCell ref="J43:N43"/>
    <mergeCell ref="C44:G44"/>
    <mergeCell ref="J44:N44"/>
    <mergeCell ref="C45:D45"/>
    <mergeCell ref="F45:G45"/>
    <mergeCell ref="J45:K45"/>
    <mergeCell ref="M45:N45"/>
    <mergeCell ref="D29:E29"/>
    <mergeCell ref="G29:H29"/>
    <mergeCell ref="J29:K29"/>
    <mergeCell ref="M29:N29"/>
    <mergeCell ref="D30:E30"/>
    <mergeCell ref="G30:H30"/>
    <mergeCell ref="J30:K30"/>
    <mergeCell ref="M30:N30"/>
    <mergeCell ref="G27:H27"/>
    <mergeCell ref="J27:K27"/>
    <mergeCell ref="M27:N27"/>
    <mergeCell ref="G28:H28"/>
    <mergeCell ref="J28:K28"/>
    <mergeCell ref="M28:N28"/>
    <mergeCell ref="D14:E14"/>
    <mergeCell ref="G14:H14"/>
    <mergeCell ref="J14:K14"/>
    <mergeCell ref="M14:N14"/>
    <mergeCell ref="G25:H25"/>
    <mergeCell ref="G26:H26"/>
    <mergeCell ref="J26:K26"/>
    <mergeCell ref="G12:H12"/>
    <mergeCell ref="J12:K12"/>
    <mergeCell ref="M12:N12"/>
    <mergeCell ref="D13:E13"/>
    <mergeCell ref="G13:H13"/>
    <mergeCell ref="J13:K13"/>
    <mergeCell ref="M13:N13"/>
    <mergeCell ref="G9:H9"/>
    <mergeCell ref="G10:H10"/>
    <mergeCell ref="J10:K10"/>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9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803</v>
      </c>
      <c r="B3" s="35" t="s">
        <v>4</v>
      </c>
      <c r="C3" s="35"/>
      <c r="D3" s="35"/>
      <c r="E3" s="35"/>
      <c r="F3" s="35"/>
      <c r="G3" s="35"/>
      <c r="H3" s="35"/>
      <c r="I3" s="35"/>
    </row>
    <row r="4" spans="1:9" ht="15" customHeight="1" x14ac:dyDescent="0.25">
      <c r="A4" s="17" t="s">
        <v>952</v>
      </c>
      <c r="B4" s="35" t="s">
        <v>4</v>
      </c>
      <c r="C4" s="35"/>
      <c r="D4" s="35"/>
      <c r="E4" s="35"/>
      <c r="F4" s="35"/>
      <c r="G4" s="35"/>
      <c r="H4" s="35"/>
      <c r="I4" s="35"/>
    </row>
    <row r="5" spans="1:9" x14ac:dyDescent="0.25">
      <c r="A5" s="17"/>
      <c r="B5" s="18"/>
      <c r="C5" s="19"/>
      <c r="D5" s="19"/>
      <c r="E5" s="19"/>
      <c r="F5" s="19"/>
      <c r="G5" s="19"/>
      <c r="H5" s="19"/>
      <c r="I5" s="19"/>
    </row>
    <row r="6" spans="1:9" x14ac:dyDescent="0.25">
      <c r="A6" s="17"/>
      <c r="B6" s="14"/>
      <c r="C6" s="19"/>
      <c r="D6" s="19"/>
      <c r="E6" s="19"/>
      <c r="F6" s="19"/>
      <c r="G6" s="19"/>
      <c r="H6" s="19"/>
      <c r="I6" s="19"/>
    </row>
    <row r="7" spans="1:9" ht="15.75" thickBot="1" x14ac:dyDescent="0.3">
      <c r="A7" s="17"/>
      <c r="B7" s="14"/>
      <c r="C7" s="19"/>
      <c r="D7" s="19"/>
      <c r="E7" s="68" t="s">
        <v>207</v>
      </c>
      <c r="F7" s="68"/>
      <c r="G7" s="68"/>
      <c r="H7" s="68"/>
      <c r="I7" s="19"/>
    </row>
    <row r="8" spans="1:9" ht="15.75" thickBot="1" x14ac:dyDescent="0.3">
      <c r="A8" s="17"/>
      <c r="B8" s="14"/>
      <c r="C8" s="19"/>
      <c r="D8" s="19"/>
      <c r="E8" s="98">
        <v>2014</v>
      </c>
      <c r="F8" s="56"/>
      <c r="G8" s="56"/>
      <c r="H8" s="98">
        <v>2013</v>
      </c>
      <c r="I8" s="19"/>
    </row>
    <row r="9" spans="1:9" x14ac:dyDescent="0.25">
      <c r="A9" s="17"/>
      <c r="B9" s="14"/>
      <c r="C9" s="19"/>
      <c r="D9" s="19"/>
      <c r="E9" s="56"/>
      <c r="F9" s="19"/>
      <c r="G9" s="19"/>
      <c r="H9" s="56"/>
      <c r="I9" s="19"/>
    </row>
    <row r="10" spans="1:9" x14ac:dyDescent="0.25">
      <c r="A10" s="17"/>
      <c r="B10" s="14"/>
      <c r="C10" s="14" t="s">
        <v>810</v>
      </c>
      <c r="D10" s="19"/>
      <c r="E10" s="44" t="s">
        <v>811</v>
      </c>
      <c r="F10" s="19"/>
      <c r="G10" s="19"/>
      <c r="H10" s="44" t="s">
        <v>812</v>
      </c>
      <c r="I10" s="19"/>
    </row>
    <row r="11" spans="1:9" ht="15.75" thickBot="1" x14ac:dyDescent="0.3">
      <c r="A11" s="17"/>
      <c r="B11" s="14"/>
      <c r="C11" s="14" t="s">
        <v>813</v>
      </c>
      <c r="D11" s="19"/>
      <c r="E11" s="45" t="s">
        <v>814</v>
      </c>
      <c r="F11" s="19"/>
      <c r="G11" s="19"/>
      <c r="H11" s="45" t="s">
        <v>815</v>
      </c>
      <c r="I11" s="19"/>
    </row>
    <row r="12" spans="1:9" ht="15.75" thickBot="1" x14ac:dyDescent="0.3">
      <c r="A12" s="17"/>
      <c r="B12" s="14"/>
      <c r="C12" s="14" t="s">
        <v>816</v>
      </c>
      <c r="D12" s="99"/>
      <c r="E12" s="58" t="s">
        <v>817</v>
      </c>
      <c r="F12" s="19"/>
      <c r="G12" s="99"/>
      <c r="H12" s="58" t="s">
        <v>818</v>
      </c>
      <c r="I12" s="19"/>
    </row>
    <row r="13" spans="1:9" ht="27.75" thickTop="1" thickBot="1" x14ac:dyDescent="0.3">
      <c r="A13" s="17"/>
      <c r="B13" s="14"/>
      <c r="C13" s="14" t="s">
        <v>819</v>
      </c>
      <c r="D13" s="100" t="s">
        <v>211</v>
      </c>
      <c r="E13" s="101" t="s">
        <v>820</v>
      </c>
      <c r="F13" s="19"/>
      <c r="G13" s="100" t="s">
        <v>211</v>
      </c>
      <c r="H13" s="101" t="s">
        <v>821</v>
      </c>
      <c r="I13" s="19"/>
    </row>
    <row r="14" spans="1:9" ht="15.75" thickTop="1" x14ac:dyDescent="0.25">
      <c r="A14" s="17"/>
      <c r="B14" s="14"/>
      <c r="C14" s="19"/>
      <c r="D14" s="32"/>
      <c r="E14" s="32"/>
      <c r="F14" s="19"/>
      <c r="G14" s="32"/>
      <c r="H14" s="32"/>
      <c r="I14" s="19"/>
    </row>
    <row r="15" spans="1:9" ht="15.75" x14ac:dyDescent="0.25">
      <c r="A15" s="17"/>
      <c r="B15" s="39"/>
      <c r="C15" s="39"/>
      <c r="D15" s="39"/>
      <c r="E15" s="39"/>
      <c r="F15" s="39"/>
      <c r="G15" s="39"/>
      <c r="H15" s="39"/>
      <c r="I15" s="39"/>
    </row>
    <row r="16" spans="1:9" x14ac:dyDescent="0.25">
      <c r="A16" s="17"/>
      <c r="B16" s="40"/>
      <c r="C16" s="40"/>
      <c r="D16" s="40"/>
      <c r="E16" s="40"/>
      <c r="F16" s="40"/>
      <c r="G16" s="40"/>
      <c r="H16" s="40"/>
      <c r="I16" s="40"/>
    </row>
  </sheetData>
  <mergeCells count="9">
    <mergeCell ref="E7:H7"/>
    <mergeCell ref="A1:A2"/>
    <mergeCell ref="B1:I1"/>
    <mergeCell ref="B2:I2"/>
    <mergeCell ref="B3:I3"/>
    <mergeCell ref="A4:A16"/>
    <mergeCell ref="B4:I4"/>
    <mergeCell ref="B15:I15"/>
    <mergeCell ref="B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36.5703125" bestFit="1" customWidth="1"/>
    <col min="3" max="3" width="31.28515625" bestFit="1" customWidth="1"/>
    <col min="4" max="4" width="11.85546875" bestFit="1" customWidth="1"/>
    <col min="5" max="5" width="7.140625" bestFit="1" customWidth="1"/>
    <col min="6" max="6" width="1.85546875" bestFit="1" customWidth="1"/>
    <col min="7" max="7" width="8.7109375" bestFit="1" customWidth="1"/>
    <col min="8" max="8" width="8.5703125" bestFit="1" customWidth="1"/>
    <col min="9" max="9" width="15.85546875" bestFit="1" customWidth="1"/>
    <col min="10" max="10" width="9.5703125" bestFit="1" customWidth="1"/>
    <col min="11" max="11" width="1.85546875" bestFit="1" customWidth="1"/>
    <col min="12" max="12" width="8.7109375" bestFit="1" customWidth="1"/>
    <col min="15" max="15" width="8.7109375" bestFit="1" customWidth="1"/>
    <col min="17" max="17" width="1.85546875" bestFit="1" customWidth="1"/>
    <col min="18" max="18" width="8.7109375" bestFit="1" customWidth="1"/>
  </cols>
  <sheetData>
    <row r="1" spans="1:19" ht="15" customHeight="1" x14ac:dyDescent="0.25">
      <c r="A1" s="8" t="s">
        <v>95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823</v>
      </c>
      <c r="B3" s="35" t="s">
        <v>4</v>
      </c>
      <c r="C3" s="35"/>
      <c r="D3" s="35"/>
      <c r="E3" s="35"/>
      <c r="F3" s="35"/>
      <c r="G3" s="35"/>
      <c r="H3" s="35"/>
      <c r="I3" s="35"/>
      <c r="J3" s="35"/>
      <c r="K3" s="35"/>
      <c r="L3" s="35"/>
      <c r="M3" s="35"/>
      <c r="N3" s="35"/>
      <c r="O3" s="35"/>
      <c r="P3" s="35"/>
      <c r="Q3" s="35"/>
      <c r="R3" s="35"/>
      <c r="S3" s="35"/>
    </row>
    <row r="4" spans="1:19" ht="15" customHeight="1" x14ac:dyDescent="0.25">
      <c r="A4" s="17" t="s">
        <v>954</v>
      </c>
      <c r="B4" s="35" t="s">
        <v>4</v>
      </c>
      <c r="C4" s="35"/>
      <c r="D4" s="35"/>
      <c r="E4" s="35"/>
      <c r="F4" s="35"/>
      <c r="G4" s="35"/>
      <c r="H4" s="35"/>
      <c r="I4" s="35"/>
      <c r="J4" s="35"/>
      <c r="K4" s="35"/>
      <c r="L4" s="35"/>
      <c r="M4" s="35"/>
      <c r="N4" s="35"/>
      <c r="O4" s="35"/>
      <c r="P4" s="35"/>
      <c r="Q4" s="35"/>
      <c r="R4" s="35"/>
      <c r="S4" s="35"/>
    </row>
    <row r="5" spans="1:19" x14ac:dyDescent="0.25">
      <c r="A5" s="17"/>
      <c r="B5" s="18"/>
      <c r="C5" s="19"/>
      <c r="D5" s="19"/>
      <c r="E5" s="19"/>
      <c r="F5" s="19"/>
      <c r="G5" s="19"/>
      <c r="H5" s="19"/>
      <c r="I5" s="19"/>
      <c r="J5" s="19"/>
      <c r="K5" s="19"/>
    </row>
    <row r="6" spans="1:19" x14ac:dyDescent="0.25">
      <c r="A6" s="17"/>
      <c r="B6" s="14"/>
      <c r="C6" s="19"/>
      <c r="D6" s="19"/>
      <c r="E6" s="19"/>
      <c r="F6" s="19"/>
      <c r="G6" s="22"/>
      <c r="H6" s="19"/>
      <c r="I6" s="19"/>
      <c r="J6" s="19"/>
      <c r="K6" s="19"/>
    </row>
    <row r="7" spans="1:19" x14ac:dyDescent="0.25">
      <c r="A7" s="17"/>
      <c r="B7" s="14"/>
      <c r="C7" s="19"/>
      <c r="D7" s="19"/>
      <c r="E7" s="22"/>
      <c r="F7" s="22"/>
      <c r="G7" s="22"/>
      <c r="H7" s="24" t="s">
        <v>830</v>
      </c>
      <c r="I7" s="22"/>
      <c r="J7" s="22"/>
      <c r="K7" s="22"/>
    </row>
    <row r="8" spans="1:19" x14ac:dyDescent="0.25">
      <c r="A8" s="17"/>
      <c r="B8" s="14"/>
      <c r="C8" s="19"/>
      <c r="D8" s="19"/>
      <c r="E8" s="22"/>
      <c r="F8" s="22"/>
      <c r="G8" s="22"/>
      <c r="H8" s="24" t="s">
        <v>831</v>
      </c>
      <c r="I8" s="22"/>
      <c r="J8" s="24" t="s">
        <v>832</v>
      </c>
      <c r="K8" s="22"/>
    </row>
    <row r="9" spans="1:19" x14ac:dyDescent="0.25">
      <c r="A9" s="17"/>
      <c r="B9" s="14"/>
      <c r="C9" s="19"/>
      <c r="D9" s="19"/>
      <c r="E9" s="22"/>
      <c r="F9" s="22"/>
      <c r="G9" s="22"/>
      <c r="H9" s="24" t="s">
        <v>833</v>
      </c>
      <c r="I9" s="22"/>
      <c r="J9" s="24" t="s">
        <v>834</v>
      </c>
      <c r="K9" s="22"/>
    </row>
    <row r="10" spans="1:19" ht="15.75" thickBot="1" x14ac:dyDescent="0.3">
      <c r="A10" s="17"/>
      <c r="B10" s="14"/>
      <c r="C10" s="19"/>
      <c r="D10" s="19"/>
      <c r="E10" s="41" t="s">
        <v>835</v>
      </c>
      <c r="F10" s="22"/>
      <c r="G10" s="22"/>
      <c r="H10" s="41" t="s">
        <v>836</v>
      </c>
      <c r="I10" s="22"/>
      <c r="J10" s="41" t="s">
        <v>837</v>
      </c>
      <c r="K10" s="22"/>
    </row>
    <row r="11" spans="1:19" x14ac:dyDescent="0.25">
      <c r="A11" s="17"/>
      <c r="B11" s="14"/>
      <c r="C11" s="14" t="s">
        <v>838</v>
      </c>
      <c r="D11" s="19"/>
      <c r="E11" s="47" t="s">
        <v>839</v>
      </c>
      <c r="F11" s="27"/>
      <c r="G11" s="24" t="s">
        <v>211</v>
      </c>
      <c r="H11" s="47" t="s">
        <v>840</v>
      </c>
      <c r="I11" s="22"/>
      <c r="J11" s="42"/>
      <c r="K11" s="22"/>
    </row>
    <row r="12" spans="1:19" x14ac:dyDescent="0.25">
      <c r="A12" s="17"/>
      <c r="B12" s="14"/>
      <c r="C12" s="14" t="s">
        <v>841</v>
      </c>
      <c r="D12" s="19"/>
      <c r="E12" s="57" t="s">
        <v>240</v>
      </c>
      <c r="F12" s="27"/>
      <c r="G12" s="22"/>
      <c r="H12" s="57" t="s">
        <v>240</v>
      </c>
      <c r="I12" s="19"/>
      <c r="J12" s="19"/>
      <c r="K12" s="19"/>
    </row>
    <row r="13" spans="1:19" x14ac:dyDescent="0.25">
      <c r="A13" s="17"/>
      <c r="B13" s="14"/>
      <c r="C13" s="14" t="s">
        <v>842</v>
      </c>
      <c r="D13" s="19"/>
      <c r="E13" s="57" t="s">
        <v>240</v>
      </c>
      <c r="F13" s="27"/>
      <c r="G13" s="22"/>
      <c r="H13" s="57" t="s">
        <v>240</v>
      </c>
      <c r="I13" s="19"/>
      <c r="J13" s="19"/>
      <c r="K13" s="19"/>
    </row>
    <row r="14" spans="1:19" x14ac:dyDescent="0.25">
      <c r="A14" s="17"/>
      <c r="B14" s="14"/>
      <c r="C14" s="14" t="s">
        <v>843</v>
      </c>
      <c r="D14" s="19"/>
      <c r="E14" s="57" t="s">
        <v>240</v>
      </c>
      <c r="F14" s="27"/>
      <c r="G14" s="22"/>
      <c r="H14" s="57" t="s">
        <v>240</v>
      </c>
      <c r="I14" s="19"/>
      <c r="J14" s="19"/>
      <c r="K14" s="19"/>
    </row>
    <row r="15" spans="1:19" ht="15.75" thickBot="1" x14ac:dyDescent="0.3">
      <c r="A15" s="17"/>
      <c r="B15" s="14"/>
      <c r="C15" s="14" t="s">
        <v>844</v>
      </c>
      <c r="D15" s="28"/>
      <c r="E15" s="46" t="s">
        <v>240</v>
      </c>
      <c r="F15" s="27"/>
      <c r="G15" s="22"/>
      <c r="H15" s="57" t="s">
        <v>240</v>
      </c>
      <c r="I15" s="19"/>
      <c r="J15" s="19"/>
      <c r="K15" s="19"/>
    </row>
    <row r="16" spans="1:19" ht="15.75" thickBot="1" x14ac:dyDescent="0.3">
      <c r="A16" s="17"/>
      <c r="B16" s="14"/>
      <c r="C16" s="14" t="s">
        <v>845</v>
      </c>
      <c r="D16" s="103"/>
      <c r="E16" s="58" t="s">
        <v>839</v>
      </c>
      <c r="F16" s="27"/>
      <c r="G16" s="24" t="s">
        <v>211</v>
      </c>
      <c r="H16" s="44" t="s">
        <v>840</v>
      </c>
      <c r="I16" s="19"/>
      <c r="J16" s="44" t="s">
        <v>846</v>
      </c>
      <c r="K16" s="19"/>
    </row>
    <row r="17" spans="1:11" ht="15.75" thickTop="1" x14ac:dyDescent="0.25">
      <c r="A17" s="17"/>
      <c r="B17" s="14"/>
      <c r="C17" s="19"/>
      <c r="D17" s="32"/>
      <c r="E17" s="32"/>
      <c r="F17" s="19"/>
      <c r="G17" s="22"/>
      <c r="H17" s="19"/>
      <c r="I17" s="19"/>
      <c r="J17" s="19"/>
      <c r="K17" s="19"/>
    </row>
    <row r="18" spans="1:11" x14ac:dyDescent="0.25">
      <c r="A18" s="17"/>
      <c r="B18" s="14"/>
      <c r="C18" s="19"/>
      <c r="D18" s="19"/>
      <c r="E18" s="19"/>
      <c r="F18" s="19"/>
      <c r="G18" s="22"/>
      <c r="H18" s="19"/>
      <c r="I18" s="19"/>
      <c r="J18" s="19"/>
      <c r="K18" s="19"/>
    </row>
    <row r="19" spans="1:11" x14ac:dyDescent="0.25">
      <c r="A19" s="17"/>
      <c r="B19" s="14"/>
      <c r="C19" s="19"/>
      <c r="D19" s="19"/>
      <c r="E19" s="57" t="s">
        <v>240</v>
      </c>
      <c r="F19" s="19"/>
      <c r="G19" s="22"/>
      <c r="H19" s="19"/>
      <c r="I19" s="19"/>
      <c r="J19" s="19"/>
      <c r="K19" s="19"/>
    </row>
    <row r="20" spans="1:11" x14ac:dyDescent="0.25">
      <c r="A20" s="17"/>
      <c r="B20" s="14"/>
      <c r="C20" s="19"/>
      <c r="D20" s="19"/>
      <c r="E20" s="19"/>
      <c r="F20" s="19"/>
      <c r="G20" s="22"/>
      <c r="H20" s="19"/>
      <c r="I20" s="19"/>
      <c r="J20" s="19"/>
      <c r="K20" s="19"/>
    </row>
    <row r="21" spans="1:11" x14ac:dyDescent="0.25">
      <c r="A21" s="17"/>
      <c r="B21" s="14"/>
      <c r="C21" s="19"/>
      <c r="D21" s="19"/>
      <c r="E21" s="22"/>
      <c r="F21" s="22"/>
      <c r="G21" s="22"/>
      <c r="H21" s="24" t="s">
        <v>830</v>
      </c>
      <c r="I21" s="22"/>
      <c r="J21" s="22"/>
      <c r="K21" s="22"/>
    </row>
    <row r="22" spans="1:11" x14ac:dyDescent="0.25">
      <c r="A22" s="17"/>
      <c r="B22" s="14"/>
      <c r="C22" s="19"/>
      <c r="D22" s="19"/>
      <c r="E22" s="22"/>
      <c r="F22" s="22"/>
      <c r="G22" s="22"/>
      <c r="H22" s="24" t="s">
        <v>831</v>
      </c>
      <c r="I22" s="22"/>
      <c r="J22" s="24" t="s">
        <v>832</v>
      </c>
      <c r="K22" s="22"/>
    </row>
    <row r="23" spans="1:11" x14ac:dyDescent="0.25">
      <c r="A23" s="17"/>
      <c r="B23" s="14"/>
      <c r="C23" s="19"/>
      <c r="D23" s="19"/>
      <c r="E23" s="22"/>
      <c r="F23" s="22"/>
      <c r="G23" s="22"/>
      <c r="H23" s="24" t="s">
        <v>833</v>
      </c>
      <c r="I23" s="22"/>
      <c r="J23" s="24" t="s">
        <v>834</v>
      </c>
      <c r="K23" s="22"/>
    </row>
    <row r="24" spans="1:11" ht="15.75" thickBot="1" x14ac:dyDescent="0.3">
      <c r="A24" s="17"/>
      <c r="B24" s="14"/>
      <c r="C24" s="19"/>
      <c r="D24" s="19"/>
      <c r="E24" s="41" t="s">
        <v>835</v>
      </c>
      <c r="F24" s="22"/>
      <c r="G24" s="22"/>
      <c r="H24" s="41" t="s">
        <v>836</v>
      </c>
      <c r="I24" s="22"/>
      <c r="J24" s="41" t="s">
        <v>837</v>
      </c>
      <c r="K24" s="22"/>
    </row>
    <row r="25" spans="1:11" x14ac:dyDescent="0.25">
      <c r="A25" s="17"/>
      <c r="B25" s="14"/>
      <c r="C25" s="14" t="s">
        <v>847</v>
      </c>
      <c r="D25" s="19"/>
      <c r="E25" s="47" t="s">
        <v>848</v>
      </c>
      <c r="F25" s="27"/>
      <c r="G25" s="24" t="s">
        <v>211</v>
      </c>
      <c r="H25" s="47" t="s">
        <v>849</v>
      </c>
      <c r="I25" s="22"/>
      <c r="J25" s="42"/>
      <c r="K25" s="22"/>
    </row>
    <row r="26" spans="1:11" x14ac:dyDescent="0.25">
      <c r="A26" s="17"/>
      <c r="B26" s="14"/>
      <c r="C26" s="14" t="s">
        <v>841</v>
      </c>
      <c r="D26" s="19"/>
      <c r="E26" s="44" t="s">
        <v>850</v>
      </c>
      <c r="F26" s="27"/>
      <c r="G26" s="22"/>
      <c r="H26" s="44" t="s">
        <v>851</v>
      </c>
      <c r="I26" s="19"/>
      <c r="J26" s="19"/>
      <c r="K26" s="19"/>
    </row>
    <row r="27" spans="1:11" x14ac:dyDescent="0.25">
      <c r="A27" s="17"/>
      <c r="B27" s="14"/>
      <c r="C27" s="14" t="s">
        <v>842</v>
      </c>
      <c r="D27" s="19"/>
      <c r="E27" s="57" t="s">
        <v>240</v>
      </c>
      <c r="F27" s="27"/>
      <c r="G27" s="22"/>
      <c r="H27" s="57" t="s">
        <v>240</v>
      </c>
      <c r="I27" s="19"/>
      <c r="J27" s="19"/>
      <c r="K27" s="19"/>
    </row>
    <row r="28" spans="1:11" x14ac:dyDescent="0.25">
      <c r="A28" s="17"/>
      <c r="B28" s="14"/>
      <c r="C28" s="14" t="s">
        <v>843</v>
      </c>
      <c r="D28" s="19"/>
      <c r="E28" s="57" t="s">
        <v>240</v>
      </c>
      <c r="F28" s="27"/>
      <c r="G28" s="22"/>
      <c r="H28" s="57" t="s">
        <v>240</v>
      </c>
      <c r="I28" s="19"/>
      <c r="J28" s="19"/>
      <c r="K28" s="19"/>
    </row>
    <row r="29" spans="1:11" ht="15.75" thickBot="1" x14ac:dyDescent="0.3">
      <c r="A29" s="17"/>
      <c r="B29" s="14"/>
      <c r="C29" s="14" t="s">
        <v>844</v>
      </c>
      <c r="D29" s="28"/>
      <c r="E29" s="46" t="s">
        <v>240</v>
      </c>
      <c r="F29" s="27"/>
      <c r="G29" s="22"/>
      <c r="H29" s="57" t="s">
        <v>240</v>
      </c>
      <c r="I29" s="19"/>
      <c r="J29" s="19"/>
      <c r="K29" s="19"/>
    </row>
    <row r="30" spans="1:11" ht="15.75" thickBot="1" x14ac:dyDescent="0.3">
      <c r="A30" s="17"/>
      <c r="B30" s="14"/>
      <c r="C30" s="14" t="s">
        <v>852</v>
      </c>
      <c r="D30" s="103"/>
      <c r="E30" s="58" t="s">
        <v>839</v>
      </c>
      <c r="F30" s="27"/>
      <c r="G30" s="24" t="s">
        <v>211</v>
      </c>
      <c r="H30" s="44" t="s">
        <v>840</v>
      </c>
      <c r="I30" s="19"/>
      <c r="J30" s="44" t="s">
        <v>853</v>
      </c>
      <c r="K30" s="19"/>
    </row>
    <row r="31" spans="1:11" ht="15.75" thickTop="1" x14ac:dyDescent="0.25">
      <c r="A31" s="17"/>
      <c r="B31" s="14"/>
      <c r="C31" s="19"/>
      <c r="D31" s="32"/>
      <c r="E31" s="32"/>
      <c r="F31" s="19"/>
      <c r="G31" s="22"/>
      <c r="H31" s="19"/>
      <c r="I31" s="19"/>
      <c r="J31" s="19"/>
      <c r="K31" s="19"/>
    </row>
    <row r="32" spans="1:11" x14ac:dyDescent="0.25">
      <c r="A32" s="17"/>
      <c r="B32" s="14"/>
      <c r="C32" s="19"/>
      <c r="D32" s="19"/>
      <c r="E32" s="19"/>
      <c r="F32" s="19"/>
      <c r="G32" s="22"/>
      <c r="H32" s="19"/>
      <c r="I32" s="19"/>
      <c r="J32" s="19"/>
      <c r="K32" s="19"/>
    </row>
    <row r="33" spans="1:19" ht="15.75" x14ac:dyDescent="0.25">
      <c r="A33" s="17"/>
      <c r="B33" s="39"/>
      <c r="C33" s="39"/>
      <c r="D33" s="39"/>
      <c r="E33" s="39"/>
      <c r="F33" s="39"/>
      <c r="G33" s="39"/>
      <c r="H33" s="39"/>
      <c r="I33" s="39"/>
      <c r="J33" s="39"/>
      <c r="K33" s="39"/>
      <c r="L33" s="39"/>
      <c r="M33" s="39"/>
      <c r="N33" s="39"/>
      <c r="O33" s="39"/>
      <c r="P33" s="39"/>
      <c r="Q33" s="39"/>
      <c r="R33" s="39"/>
      <c r="S33" s="39"/>
    </row>
    <row r="34" spans="1:19" x14ac:dyDescent="0.25">
      <c r="A34" s="17"/>
      <c r="B34" s="40"/>
      <c r="C34" s="40"/>
      <c r="D34" s="40"/>
      <c r="E34" s="40"/>
      <c r="F34" s="40"/>
      <c r="G34" s="40"/>
      <c r="H34" s="40"/>
      <c r="I34" s="40"/>
      <c r="J34" s="40"/>
      <c r="K34" s="40"/>
      <c r="L34" s="40"/>
      <c r="M34" s="40"/>
      <c r="N34" s="40"/>
      <c r="O34" s="40"/>
      <c r="P34" s="40"/>
      <c r="Q34" s="40"/>
      <c r="R34" s="40"/>
      <c r="S34" s="40"/>
    </row>
    <row r="35" spans="1:19" ht="15" customHeight="1" x14ac:dyDescent="0.25">
      <c r="A35" s="17" t="s">
        <v>955</v>
      </c>
      <c r="B35" s="35" t="s">
        <v>4</v>
      </c>
      <c r="C35" s="35"/>
      <c r="D35" s="35"/>
      <c r="E35" s="35"/>
      <c r="F35" s="35"/>
      <c r="G35" s="35"/>
      <c r="H35" s="35"/>
      <c r="I35" s="35"/>
      <c r="J35" s="35"/>
      <c r="K35" s="35"/>
      <c r="L35" s="35"/>
      <c r="M35" s="35"/>
      <c r="N35" s="35"/>
      <c r="O35" s="35"/>
      <c r="P35" s="35"/>
      <c r="Q35" s="35"/>
      <c r="R35" s="35"/>
      <c r="S35" s="35"/>
    </row>
    <row r="36" spans="1:19" x14ac:dyDescent="0.25">
      <c r="A36" s="17"/>
      <c r="B36" s="18"/>
      <c r="C36" s="19"/>
      <c r="D36" s="19"/>
      <c r="E36" s="19"/>
      <c r="F36" s="19"/>
      <c r="G36" s="19"/>
      <c r="H36" s="19"/>
      <c r="I36" s="19"/>
      <c r="J36" s="19"/>
      <c r="K36" s="19"/>
      <c r="L36" s="19"/>
      <c r="M36" s="19"/>
      <c r="N36" s="19"/>
      <c r="O36" s="19"/>
      <c r="P36" s="19"/>
      <c r="Q36" s="19"/>
      <c r="R36" s="19"/>
      <c r="S36" s="19"/>
    </row>
    <row r="37" spans="1:19" x14ac:dyDescent="0.25">
      <c r="A37" s="17"/>
      <c r="B37" s="14"/>
      <c r="C37" s="19"/>
      <c r="D37" s="22"/>
      <c r="E37" s="19"/>
      <c r="F37" s="19"/>
      <c r="G37" s="22"/>
      <c r="H37" s="22"/>
      <c r="I37" s="22"/>
      <c r="J37" s="19"/>
      <c r="K37" s="19"/>
      <c r="L37" s="22"/>
      <c r="M37" s="22"/>
      <c r="N37" s="22"/>
      <c r="O37" s="22"/>
      <c r="P37" s="19"/>
      <c r="Q37" s="19"/>
      <c r="R37" s="22"/>
      <c r="S37" s="19"/>
    </row>
    <row r="38" spans="1:19" x14ac:dyDescent="0.25">
      <c r="A38" s="17"/>
      <c r="B38" s="14"/>
      <c r="C38" s="19"/>
      <c r="D38" s="24" t="s">
        <v>858</v>
      </c>
      <c r="E38" s="19"/>
      <c r="F38" s="19"/>
      <c r="G38" s="24" t="s">
        <v>830</v>
      </c>
      <c r="H38" s="22"/>
      <c r="I38" s="24" t="s">
        <v>859</v>
      </c>
      <c r="J38" s="19"/>
      <c r="K38" s="19"/>
      <c r="L38" s="24" t="s">
        <v>830</v>
      </c>
      <c r="M38" s="22"/>
      <c r="N38" s="22"/>
      <c r="O38" s="24" t="s">
        <v>123</v>
      </c>
      <c r="P38" s="19"/>
      <c r="Q38" s="19"/>
      <c r="R38" s="24" t="s">
        <v>830</v>
      </c>
      <c r="S38" s="22"/>
    </row>
    <row r="39" spans="1:19" x14ac:dyDescent="0.25">
      <c r="A39" s="17"/>
      <c r="B39" s="14"/>
      <c r="C39" s="19"/>
      <c r="D39" s="24" t="s">
        <v>860</v>
      </c>
      <c r="E39" s="19"/>
      <c r="F39" s="19"/>
      <c r="G39" s="24" t="s">
        <v>831</v>
      </c>
      <c r="H39" s="22"/>
      <c r="I39" s="24" t="s">
        <v>860</v>
      </c>
      <c r="J39" s="19"/>
      <c r="K39" s="19"/>
      <c r="L39" s="24" t="s">
        <v>831</v>
      </c>
      <c r="M39" s="22"/>
      <c r="N39" s="22"/>
      <c r="O39" s="24" t="s">
        <v>860</v>
      </c>
      <c r="P39" s="19"/>
      <c r="Q39" s="19"/>
      <c r="R39" s="24" t="s">
        <v>831</v>
      </c>
      <c r="S39" s="22"/>
    </row>
    <row r="40" spans="1:19" x14ac:dyDescent="0.25">
      <c r="A40" s="17"/>
      <c r="B40" s="14"/>
      <c r="C40" s="19"/>
      <c r="D40" s="24" t="s">
        <v>861</v>
      </c>
      <c r="E40" s="19"/>
      <c r="F40" s="19"/>
      <c r="G40" s="24" t="s">
        <v>862</v>
      </c>
      <c r="H40" s="22"/>
      <c r="I40" s="24" t="s">
        <v>861</v>
      </c>
      <c r="J40" s="19"/>
      <c r="K40" s="19"/>
      <c r="L40" s="24" t="s">
        <v>862</v>
      </c>
      <c r="M40" s="22"/>
      <c r="N40" s="22"/>
      <c r="O40" s="24" t="s">
        <v>861</v>
      </c>
      <c r="P40" s="19"/>
      <c r="Q40" s="19"/>
      <c r="R40" s="24" t="s">
        <v>862</v>
      </c>
      <c r="S40" s="22"/>
    </row>
    <row r="41" spans="1:19" ht="15.75" thickBot="1" x14ac:dyDescent="0.3">
      <c r="A41" s="17"/>
      <c r="B41" s="14"/>
      <c r="C41" s="19"/>
      <c r="D41" s="41" t="s">
        <v>863</v>
      </c>
      <c r="E41" s="19"/>
      <c r="F41" s="19"/>
      <c r="G41" s="41" t="s">
        <v>864</v>
      </c>
      <c r="H41" s="22"/>
      <c r="I41" s="41" t="s">
        <v>863</v>
      </c>
      <c r="J41" s="19"/>
      <c r="K41" s="19"/>
      <c r="L41" s="41" t="s">
        <v>864</v>
      </c>
      <c r="M41" s="22"/>
      <c r="N41" s="22"/>
      <c r="O41" s="41" t="s">
        <v>863</v>
      </c>
      <c r="P41" s="19"/>
      <c r="Q41" s="19"/>
      <c r="R41" s="41" t="s">
        <v>864</v>
      </c>
      <c r="S41" s="22"/>
    </row>
    <row r="42" spans="1:19" x14ac:dyDescent="0.25">
      <c r="A42" s="17"/>
      <c r="B42" s="14"/>
      <c r="C42" s="14" t="s">
        <v>865</v>
      </c>
      <c r="D42" s="47" t="s">
        <v>866</v>
      </c>
      <c r="E42" s="19"/>
      <c r="F42" s="14" t="s">
        <v>211</v>
      </c>
      <c r="G42" s="47" t="s">
        <v>867</v>
      </c>
      <c r="H42" s="19"/>
      <c r="I42" s="47" t="s">
        <v>868</v>
      </c>
      <c r="J42" s="19"/>
      <c r="K42" s="14" t="s">
        <v>211</v>
      </c>
      <c r="L42" s="47" t="s">
        <v>869</v>
      </c>
      <c r="M42" s="19"/>
      <c r="N42" s="19"/>
      <c r="O42" s="47" t="s">
        <v>870</v>
      </c>
      <c r="P42" s="19"/>
      <c r="Q42" s="14" t="s">
        <v>211</v>
      </c>
      <c r="R42" s="47" t="s">
        <v>871</v>
      </c>
      <c r="S42" s="22"/>
    </row>
    <row r="43" spans="1:19" x14ac:dyDescent="0.25">
      <c r="A43" s="17"/>
      <c r="B43" s="14"/>
      <c r="C43" s="14" t="s">
        <v>841</v>
      </c>
      <c r="D43" s="57" t="s">
        <v>240</v>
      </c>
      <c r="E43" s="19"/>
      <c r="F43" s="19"/>
      <c r="G43" s="27"/>
      <c r="H43" s="19"/>
      <c r="I43" s="57" t="s">
        <v>240</v>
      </c>
      <c r="J43" s="19"/>
      <c r="K43" s="19"/>
      <c r="L43" s="57" t="s">
        <v>240</v>
      </c>
      <c r="M43" s="19"/>
      <c r="N43" s="19"/>
      <c r="O43" s="57" t="s">
        <v>240</v>
      </c>
      <c r="P43" s="19"/>
      <c r="Q43" s="19"/>
      <c r="R43" s="27"/>
      <c r="S43" s="19"/>
    </row>
    <row r="44" spans="1:19" x14ac:dyDescent="0.25">
      <c r="A44" s="17"/>
      <c r="B44" s="14"/>
      <c r="C44" s="14" t="s">
        <v>872</v>
      </c>
      <c r="D44" s="44" t="s">
        <v>873</v>
      </c>
      <c r="E44" s="19"/>
      <c r="F44" s="14" t="s">
        <v>211</v>
      </c>
      <c r="G44" s="44" t="s">
        <v>871</v>
      </c>
      <c r="H44" s="19"/>
      <c r="I44" s="44" t="s">
        <v>874</v>
      </c>
      <c r="J44" s="19"/>
      <c r="K44" s="14" t="s">
        <v>211</v>
      </c>
      <c r="L44" s="44" t="s">
        <v>869</v>
      </c>
      <c r="M44" s="19"/>
      <c r="N44" s="19"/>
      <c r="O44" s="44" t="s">
        <v>875</v>
      </c>
      <c r="P44" s="19"/>
      <c r="Q44" s="14" t="s">
        <v>211</v>
      </c>
      <c r="R44" s="44" t="s">
        <v>876</v>
      </c>
      <c r="S44" s="19"/>
    </row>
    <row r="45" spans="1:19" ht="15.75" thickBot="1" x14ac:dyDescent="0.3">
      <c r="A45" s="17"/>
      <c r="B45" s="14"/>
      <c r="C45" s="14" t="s">
        <v>843</v>
      </c>
      <c r="D45" s="46" t="s">
        <v>240</v>
      </c>
      <c r="E45" s="19"/>
      <c r="F45" s="19"/>
      <c r="G45" s="57" t="s">
        <v>240</v>
      </c>
      <c r="H45" s="19"/>
      <c r="I45" s="46" t="s">
        <v>240</v>
      </c>
      <c r="J45" s="19"/>
      <c r="K45" s="19"/>
      <c r="L45" s="57" t="s">
        <v>240</v>
      </c>
      <c r="M45" s="19"/>
      <c r="N45" s="19"/>
      <c r="O45" s="46" t="s">
        <v>240</v>
      </c>
      <c r="P45" s="19"/>
      <c r="Q45" s="19"/>
      <c r="R45" s="57" t="s">
        <v>240</v>
      </c>
      <c r="S45" s="19"/>
    </row>
    <row r="46" spans="1:19" ht="15.75" thickBot="1" x14ac:dyDescent="0.3">
      <c r="A46" s="17"/>
      <c r="B46" s="14"/>
      <c r="C46" s="14" t="s">
        <v>877</v>
      </c>
      <c r="D46" s="58" t="s">
        <v>878</v>
      </c>
      <c r="E46" s="19"/>
      <c r="F46" s="14" t="s">
        <v>211</v>
      </c>
      <c r="G46" s="44" t="s">
        <v>879</v>
      </c>
      <c r="H46" s="19"/>
      <c r="I46" s="58" t="s">
        <v>880</v>
      </c>
      <c r="J46" s="19"/>
      <c r="K46" s="14" t="s">
        <v>211</v>
      </c>
      <c r="L46" s="44" t="s">
        <v>869</v>
      </c>
      <c r="M46" s="19"/>
      <c r="N46" s="19"/>
      <c r="O46" s="58" t="s">
        <v>881</v>
      </c>
      <c r="P46" s="19"/>
      <c r="Q46" s="14" t="s">
        <v>211</v>
      </c>
      <c r="R46" s="44" t="s">
        <v>871</v>
      </c>
      <c r="S46" s="19"/>
    </row>
    <row r="47" spans="1:19" ht="15.75" thickTop="1" x14ac:dyDescent="0.25">
      <c r="A47" s="17"/>
      <c r="B47" s="14"/>
      <c r="C47" s="19"/>
      <c r="D47" s="32"/>
      <c r="E47" s="19"/>
      <c r="F47" s="19"/>
      <c r="G47" s="19"/>
      <c r="H47" s="19"/>
      <c r="I47" s="32"/>
      <c r="J47" s="19"/>
      <c r="K47" s="19"/>
      <c r="L47" s="19"/>
      <c r="M47" s="19"/>
      <c r="N47" s="19"/>
      <c r="O47" s="32"/>
      <c r="P47" s="19"/>
      <c r="Q47" s="19"/>
      <c r="R47" s="19"/>
      <c r="S47" s="19"/>
    </row>
    <row r="48" spans="1:19" x14ac:dyDescent="0.25">
      <c r="A48" s="17"/>
      <c r="B48" s="14"/>
      <c r="C48" s="19"/>
      <c r="D48" s="19"/>
      <c r="E48" s="19"/>
      <c r="F48" s="19"/>
      <c r="G48" s="19"/>
      <c r="H48" s="19"/>
      <c r="I48" s="19"/>
      <c r="J48" s="19"/>
      <c r="K48" s="19"/>
      <c r="L48" s="19"/>
      <c r="M48" s="19"/>
      <c r="N48" s="19"/>
      <c r="O48" s="19"/>
      <c r="P48" s="19"/>
      <c r="Q48" s="19"/>
      <c r="R48" s="19"/>
      <c r="S48" s="19"/>
    </row>
    <row r="49" spans="1:19" x14ac:dyDescent="0.25">
      <c r="A49" s="17"/>
      <c r="B49" s="14"/>
      <c r="C49" s="19"/>
      <c r="D49" s="19"/>
      <c r="E49" s="19"/>
      <c r="F49" s="19"/>
      <c r="G49" s="19"/>
      <c r="H49" s="19"/>
      <c r="I49" s="19"/>
      <c r="J49" s="19"/>
      <c r="K49" s="19"/>
      <c r="L49" s="19"/>
      <c r="M49" s="19"/>
      <c r="N49" s="19"/>
      <c r="O49" s="19"/>
      <c r="P49" s="19"/>
      <c r="Q49" s="19"/>
      <c r="R49" s="19"/>
      <c r="S49" s="19"/>
    </row>
    <row r="50" spans="1:19" x14ac:dyDescent="0.25">
      <c r="A50" s="17"/>
      <c r="B50" s="14"/>
      <c r="C50" s="19"/>
      <c r="D50" s="24" t="s">
        <v>858</v>
      </c>
      <c r="E50" s="19"/>
      <c r="F50" s="19"/>
      <c r="G50" s="24" t="s">
        <v>830</v>
      </c>
      <c r="H50" s="22"/>
      <c r="I50" s="24" t="s">
        <v>859</v>
      </c>
      <c r="J50" s="19"/>
      <c r="K50" s="19"/>
      <c r="L50" s="24" t="s">
        <v>830</v>
      </c>
      <c r="M50" s="22"/>
      <c r="N50" s="22"/>
      <c r="O50" s="24" t="s">
        <v>123</v>
      </c>
      <c r="P50" s="19"/>
      <c r="Q50" s="19"/>
      <c r="R50" s="24" t="s">
        <v>830</v>
      </c>
      <c r="S50" s="22"/>
    </row>
    <row r="51" spans="1:19" x14ac:dyDescent="0.25">
      <c r="A51" s="17"/>
      <c r="B51" s="14"/>
      <c r="C51" s="19"/>
      <c r="D51" s="24" t="s">
        <v>860</v>
      </c>
      <c r="E51" s="19"/>
      <c r="F51" s="19"/>
      <c r="G51" s="24" t="s">
        <v>831</v>
      </c>
      <c r="H51" s="22"/>
      <c r="I51" s="24" t="s">
        <v>860</v>
      </c>
      <c r="J51" s="19"/>
      <c r="K51" s="19"/>
      <c r="L51" s="24" t="s">
        <v>831</v>
      </c>
      <c r="M51" s="22"/>
      <c r="N51" s="22"/>
      <c r="O51" s="24" t="s">
        <v>860</v>
      </c>
      <c r="P51" s="19"/>
      <c r="Q51" s="19"/>
      <c r="R51" s="24" t="s">
        <v>831</v>
      </c>
      <c r="S51" s="22"/>
    </row>
    <row r="52" spans="1:19" x14ac:dyDescent="0.25">
      <c r="A52" s="17"/>
      <c r="B52" s="14"/>
      <c r="C52" s="19"/>
      <c r="D52" s="24" t="s">
        <v>861</v>
      </c>
      <c r="E52" s="19"/>
      <c r="F52" s="19"/>
      <c r="G52" s="24" t="s">
        <v>862</v>
      </c>
      <c r="H52" s="22"/>
      <c r="I52" s="24" t="s">
        <v>861</v>
      </c>
      <c r="J52" s="19"/>
      <c r="K52" s="19"/>
      <c r="L52" s="24" t="s">
        <v>862</v>
      </c>
      <c r="M52" s="22"/>
      <c r="N52" s="22"/>
      <c r="O52" s="24" t="s">
        <v>861</v>
      </c>
      <c r="P52" s="19"/>
      <c r="Q52" s="19"/>
      <c r="R52" s="24" t="s">
        <v>862</v>
      </c>
      <c r="S52" s="22"/>
    </row>
    <row r="53" spans="1:19" ht="15.75" thickBot="1" x14ac:dyDescent="0.3">
      <c r="A53" s="17"/>
      <c r="B53" s="14"/>
      <c r="C53" s="19"/>
      <c r="D53" s="41" t="s">
        <v>863</v>
      </c>
      <c r="E53" s="19"/>
      <c r="F53" s="19"/>
      <c r="G53" s="41" t="s">
        <v>864</v>
      </c>
      <c r="H53" s="22"/>
      <c r="I53" s="41" t="s">
        <v>863</v>
      </c>
      <c r="J53" s="19"/>
      <c r="K53" s="19"/>
      <c r="L53" s="41" t="s">
        <v>864</v>
      </c>
      <c r="M53" s="22"/>
      <c r="N53" s="22"/>
      <c r="O53" s="41" t="s">
        <v>863</v>
      </c>
      <c r="P53" s="19"/>
      <c r="Q53" s="19"/>
      <c r="R53" s="41" t="s">
        <v>864</v>
      </c>
      <c r="S53" s="22"/>
    </row>
    <row r="54" spans="1:19" x14ac:dyDescent="0.25">
      <c r="A54" s="17"/>
      <c r="B54" s="14"/>
      <c r="C54" s="14" t="s">
        <v>882</v>
      </c>
      <c r="D54" s="47" t="s">
        <v>883</v>
      </c>
      <c r="E54" s="19"/>
      <c r="F54" s="14" t="s">
        <v>211</v>
      </c>
      <c r="G54" s="47" t="s">
        <v>884</v>
      </c>
      <c r="H54" s="19"/>
      <c r="I54" s="47" t="s">
        <v>885</v>
      </c>
      <c r="J54" s="19"/>
      <c r="K54" s="14" t="s">
        <v>211</v>
      </c>
      <c r="L54" s="47" t="s">
        <v>869</v>
      </c>
      <c r="M54" s="19"/>
      <c r="N54" s="19"/>
      <c r="O54" s="47" t="s">
        <v>886</v>
      </c>
      <c r="P54" s="19"/>
      <c r="Q54" s="14" t="s">
        <v>211</v>
      </c>
      <c r="R54" s="47" t="s">
        <v>849</v>
      </c>
      <c r="S54" s="22"/>
    </row>
    <row r="55" spans="1:19" x14ac:dyDescent="0.25">
      <c r="A55" s="17"/>
      <c r="B55" s="14"/>
      <c r="C55" s="14" t="s">
        <v>841</v>
      </c>
      <c r="D55" s="44" t="s">
        <v>887</v>
      </c>
      <c r="E55" s="19"/>
      <c r="F55" s="14" t="s">
        <v>211</v>
      </c>
      <c r="G55" s="44" t="s">
        <v>851</v>
      </c>
      <c r="H55" s="19"/>
      <c r="I55" s="57" t="s">
        <v>240</v>
      </c>
      <c r="J55" s="19"/>
      <c r="K55" s="14" t="s">
        <v>211</v>
      </c>
      <c r="L55" s="57" t="s">
        <v>240</v>
      </c>
      <c r="M55" s="19"/>
      <c r="N55" s="19"/>
      <c r="O55" s="44" t="s">
        <v>887</v>
      </c>
      <c r="P55" s="19"/>
      <c r="Q55" s="14" t="s">
        <v>211</v>
      </c>
      <c r="R55" s="44" t="s">
        <v>851</v>
      </c>
      <c r="S55" s="19"/>
    </row>
    <row r="56" spans="1:19" x14ac:dyDescent="0.25">
      <c r="A56" s="17"/>
      <c r="B56" s="14"/>
      <c r="C56" s="14" t="s">
        <v>872</v>
      </c>
      <c r="D56" s="44" t="s">
        <v>888</v>
      </c>
      <c r="E56" s="19"/>
      <c r="F56" s="14" t="s">
        <v>211</v>
      </c>
      <c r="G56" s="44" t="s">
        <v>884</v>
      </c>
      <c r="H56" s="19"/>
      <c r="I56" s="44" t="s">
        <v>874</v>
      </c>
      <c r="J56" s="19"/>
      <c r="K56" s="14" t="s">
        <v>211</v>
      </c>
      <c r="L56" s="44" t="s">
        <v>869</v>
      </c>
      <c r="M56" s="19"/>
      <c r="N56" s="19"/>
      <c r="O56" s="44" t="s">
        <v>889</v>
      </c>
      <c r="P56" s="19"/>
      <c r="Q56" s="14" t="s">
        <v>211</v>
      </c>
      <c r="R56" s="44" t="s">
        <v>849</v>
      </c>
      <c r="S56" s="19"/>
    </row>
    <row r="57" spans="1:19" ht="15.75" thickBot="1" x14ac:dyDescent="0.3">
      <c r="A57" s="17"/>
      <c r="B57" s="14"/>
      <c r="C57" s="14" t="s">
        <v>843</v>
      </c>
      <c r="D57" s="46" t="s">
        <v>240</v>
      </c>
      <c r="E57" s="19"/>
      <c r="F57" s="19"/>
      <c r="G57" s="57" t="s">
        <v>240</v>
      </c>
      <c r="H57" s="19"/>
      <c r="I57" s="46" t="s">
        <v>240</v>
      </c>
      <c r="J57" s="19"/>
      <c r="K57" s="19"/>
      <c r="L57" s="57" t="s">
        <v>240</v>
      </c>
      <c r="M57" s="19"/>
      <c r="N57" s="19"/>
      <c r="O57" s="46" t="s">
        <v>240</v>
      </c>
      <c r="P57" s="19"/>
      <c r="Q57" s="19"/>
      <c r="R57" s="57" t="s">
        <v>240</v>
      </c>
      <c r="S57" s="19"/>
    </row>
    <row r="58" spans="1:19" ht="15.75" thickBot="1" x14ac:dyDescent="0.3">
      <c r="A58" s="17"/>
      <c r="B58" s="14"/>
      <c r="C58" s="14" t="s">
        <v>890</v>
      </c>
      <c r="D58" s="58" t="s">
        <v>866</v>
      </c>
      <c r="E58" s="19"/>
      <c r="F58" s="14" t="s">
        <v>211</v>
      </c>
      <c r="G58" s="44" t="s">
        <v>867</v>
      </c>
      <c r="H58" s="19"/>
      <c r="I58" s="58" t="s">
        <v>868</v>
      </c>
      <c r="J58" s="19"/>
      <c r="K58" s="14" t="s">
        <v>211</v>
      </c>
      <c r="L58" s="44" t="s">
        <v>869</v>
      </c>
      <c r="M58" s="19"/>
      <c r="N58" s="19"/>
      <c r="O58" s="58" t="s">
        <v>870</v>
      </c>
      <c r="P58" s="19"/>
      <c r="Q58" s="14" t="s">
        <v>211</v>
      </c>
      <c r="R58" s="44" t="s">
        <v>871</v>
      </c>
      <c r="S58" s="19"/>
    </row>
    <row r="59" spans="1:19" ht="15.75" thickTop="1" x14ac:dyDescent="0.25">
      <c r="A59" s="17"/>
      <c r="B59" s="14"/>
      <c r="C59" s="19"/>
      <c r="D59" s="32"/>
      <c r="E59" s="19"/>
      <c r="F59" s="19"/>
      <c r="G59" s="19"/>
      <c r="H59" s="19"/>
      <c r="I59" s="32"/>
      <c r="J59" s="19"/>
      <c r="K59" s="19"/>
      <c r="L59" s="19"/>
      <c r="M59" s="19"/>
      <c r="N59" s="19"/>
      <c r="O59" s="32"/>
      <c r="P59" s="19"/>
      <c r="Q59" s="19"/>
      <c r="R59" s="19"/>
      <c r="S59" s="19"/>
    </row>
    <row r="60" spans="1:19" ht="15.75" x14ac:dyDescent="0.25">
      <c r="A60" s="17"/>
      <c r="B60" s="39"/>
      <c r="C60" s="39"/>
      <c r="D60" s="39"/>
      <c r="E60" s="39"/>
      <c r="F60" s="39"/>
      <c r="G60" s="39"/>
      <c r="H60" s="39"/>
      <c r="I60" s="39"/>
      <c r="J60" s="39"/>
      <c r="K60" s="39"/>
      <c r="L60" s="39"/>
      <c r="M60" s="39"/>
      <c r="N60" s="39"/>
      <c r="O60" s="39"/>
      <c r="P60" s="39"/>
      <c r="Q60" s="39"/>
      <c r="R60" s="39"/>
      <c r="S60" s="39"/>
    </row>
    <row r="61" spans="1:19" x14ac:dyDescent="0.25">
      <c r="A61" s="17"/>
      <c r="B61" s="40"/>
      <c r="C61" s="40"/>
      <c r="D61" s="40"/>
      <c r="E61" s="40"/>
      <c r="F61" s="40"/>
      <c r="G61" s="40"/>
      <c r="H61" s="40"/>
      <c r="I61" s="40"/>
      <c r="J61" s="40"/>
      <c r="K61" s="40"/>
      <c r="L61" s="40"/>
      <c r="M61" s="40"/>
      <c r="N61" s="40"/>
      <c r="O61" s="40"/>
      <c r="P61" s="40"/>
      <c r="Q61" s="40"/>
      <c r="R61" s="40"/>
      <c r="S61" s="40"/>
    </row>
  </sheetData>
  <mergeCells count="12">
    <mergeCell ref="A35:A61"/>
    <mergeCell ref="B35:S35"/>
    <mergeCell ref="B60:S60"/>
    <mergeCell ref="B61:S61"/>
    <mergeCell ref="A1:A2"/>
    <mergeCell ref="B1:S1"/>
    <mergeCell ref="B2:S2"/>
    <mergeCell ref="B3:S3"/>
    <mergeCell ref="A4:A34"/>
    <mergeCell ref="B4:S4"/>
    <mergeCell ref="B33:S33"/>
    <mergeCell ref="B34:S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3" max="3" width="35.8554687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8" t="s">
        <v>9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893</v>
      </c>
      <c r="B3" s="35" t="s">
        <v>4</v>
      </c>
      <c r="C3" s="35"/>
      <c r="D3" s="35"/>
      <c r="E3" s="35"/>
      <c r="F3" s="35"/>
      <c r="G3" s="35"/>
      <c r="H3" s="35"/>
      <c r="I3" s="35"/>
      <c r="J3" s="35"/>
      <c r="K3" s="35"/>
      <c r="L3" s="35"/>
      <c r="M3" s="35"/>
      <c r="N3" s="35"/>
      <c r="O3" s="35"/>
    </row>
    <row r="4" spans="1:15" ht="15" customHeight="1" x14ac:dyDescent="0.25">
      <c r="A4" s="17" t="s">
        <v>957</v>
      </c>
      <c r="B4" s="35" t="s">
        <v>4</v>
      </c>
      <c r="C4" s="35"/>
      <c r="D4" s="35"/>
      <c r="E4" s="35"/>
      <c r="F4" s="35"/>
      <c r="G4" s="35"/>
      <c r="H4" s="35"/>
      <c r="I4" s="35"/>
      <c r="J4" s="35"/>
      <c r="K4" s="35"/>
      <c r="L4" s="35"/>
      <c r="M4" s="35"/>
      <c r="N4" s="35"/>
      <c r="O4" s="35"/>
    </row>
    <row r="5" spans="1:15" x14ac:dyDescent="0.25">
      <c r="A5" s="17"/>
      <c r="B5" s="18"/>
      <c r="C5" s="19"/>
      <c r="D5" s="19"/>
      <c r="E5" s="19"/>
      <c r="F5" s="19"/>
      <c r="G5" s="19"/>
      <c r="H5" s="19"/>
      <c r="I5" s="19"/>
      <c r="J5" s="19"/>
      <c r="K5" s="19"/>
      <c r="L5" s="19"/>
      <c r="M5" s="19"/>
      <c r="N5" s="19"/>
      <c r="O5" s="19"/>
    </row>
    <row r="6" spans="1:15" x14ac:dyDescent="0.25">
      <c r="A6" s="17"/>
      <c r="B6" s="14"/>
      <c r="C6" s="19"/>
      <c r="D6" s="19"/>
      <c r="E6" s="19"/>
      <c r="F6" s="19"/>
      <c r="G6" s="19"/>
      <c r="H6" s="19"/>
      <c r="I6" s="19"/>
      <c r="J6" s="19"/>
      <c r="K6" s="19"/>
      <c r="L6" s="19"/>
      <c r="M6" s="19"/>
      <c r="N6" s="19"/>
      <c r="O6" s="19"/>
    </row>
    <row r="7" spans="1:15" x14ac:dyDescent="0.25">
      <c r="A7" s="17"/>
      <c r="B7" s="14"/>
      <c r="C7" s="19"/>
      <c r="D7" s="19"/>
      <c r="E7" s="70" t="s">
        <v>429</v>
      </c>
      <c r="F7" s="70"/>
      <c r="G7" s="70"/>
      <c r="H7" s="70"/>
      <c r="I7" s="22"/>
      <c r="J7" s="19"/>
      <c r="K7" s="70" t="s">
        <v>430</v>
      </c>
      <c r="L7" s="70"/>
      <c r="M7" s="70"/>
      <c r="N7" s="70"/>
      <c r="O7" s="19"/>
    </row>
    <row r="8" spans="1:15" ht="15.75" thickBot="1" x14ac:dyDescent="0.3">
      <c r="A8" s="17"/>
      <c r="B8" s="14"/>
      <c r="C8" s="19"/>
      <c r="D8" s="19"/>
      <c r="E8" s="68" t="s">
        <v>207</v>
      </c>
      <c r="F8" s="68"/>
      <c r="G8" s="68"/>
      <c r="H8" s="68"/>
      <c r="I8" s="22"/>
      <c r="J8" s="19"/>
      <c r="K8" s="68" t="s">
        <v>207</v>
      </c>
      <c r="L8" s="68"/>
      <c r="M8" s="68"/>
      <c r="N8" s="68"/>
      <c r="O8" s="19"/>
    </row>
    <row r="9" spans="1:15" ht="15.75" thickBot="1" x14ac:dyDescent="0.3">
      <c r="A9" s="17"/>
      <c r="B9" s="14"/>
      <c r="C9" s="14" t="s">
        <v>897</v>
      </c>
      <c r="D9" s="19"/>
      <c r="E9" s="98">
        <v>2014</v>
      </c>
      <c r="F9" s="42"/>
      <c r="G9" s="56"/>
      <c r="H9" s="98">
        <v>2013</v>
      </c>
      <c r="I9" s="22"/>
      <c r="J9" s="19"/>
      <c r="K9" s="98">
        <v>2014</v>
      </c>
      <c r="L9" s="42"/>
      <c r="M9" s="56"/>
      <c r="N9" s="98">
        <v>2013</v>
      </c>
      <c r="O9" s="19"/>
    </row>
    <row r="10" spans="1:15" x14ac:dyDescent="0.25">
      <c r="A10" s="17"/>
      <c r="B10" s="14"/>
      <c r="C10" s="19"/>
      <c r="D10" s="19"/>
      <c r="E10" s="42"/>
      <c r="F10" s="22"/>
      <c r="G10" s="19"/>
      <c r="H10" s="42"/>
      <c r="I10" s="22"/>
      <c r="J10" s="19"/>
      <c r="K10" s="42"/>
      <c r="L10" s="22"/>
      <c r="M10" s="19"/>
      <c r="N10" s="42"/>
      <c r="O10" s="19"/>
    </row>
    <row r="11" spans="1:15" x14ac:dyDescent="0.25">
      <c r="A11" s="17"/>
      <c r="B11" s="14"/>
      <c r="C11" s="14" t="s">
        <v>103</v>
      </c>
      <c r="D11" s="14" t="s">
        <v>211</v>
      </c>
      <c r="E11" s="44" t="s">
        <v>503</v>
      </c>
      <c r="F11" s="27"/>
      <c r="G11" s="14" t="s">
        <v>211</v>
      </c>
      <c r="H11" s="44" t="s">
        <v>898</v>
      </c>
      <c r="I11" s="27"/>
      <c r="J11" s="14" t="s">
        <v>211</v>
      </c>
      <c r="K11" s="44" t="s">
        <v>899</v>
      </c>
      <c r="L11" s="27"/>
      <c r="M11" s="14" t="s">
        <v>211</v>
      </c>
      <c r="N11" s="44" t="s">
        <v>900</v>
      </c>
      <c r="O11" s="19"/>
    </row>
    <row r="12" spans="1:15" x14ac:dyDescent="0.25">
      <c r="A12" s="17"/>
      <c r="B12" s="14"/>
      <c r="C12" s="19"/>
      <c r="D12" s="19"/>
      <c r="E12" s="27"/>
      <c r="F12" s="27"/>
      <c r="G12" s="19"/>
      <c r="H12" s="27"/>
      <c r="I12" s="27"/>
      <c r="J12" s="19"/>
      <c r="K12" s="27"/>
      <c r="L12" s="27"/>
      <c r="M12" s="19"/>
      <c r="N12" s="27"/>
      <c r="O12" s="19"/>
    </row>
    <row r="13" spans="1:15" x14ac:dyDescent="0.25">
      <c r="A13" s="17"/>
      <c r="B13" s="14"/>
      <c r="C13" s="14" t="s">
        <v>901</v>
      </c>
      <c r="D13" s="19"/>
      <c r="E13" s="27"/>
      <c r="F13" s="27"/>
      <c r="G13" s="19"/>
      <c r="H13" s="27"/>
      <c r="I13" s="27"/>
      <c r="J13" s="19"/>
      <c r="K13" s="27"/>
      <c r="L13" s="27"/>
      <c r="M13" s="19"/>
      <c r="N13" s="27"/>
      <c r="O13" s="19"/>
    </row>
    <row r="14" spans="1:15" x14ac:dyDescent="0.25">
      <c r="A14" s="17"/>
      <c r="B14" s="14"/>
      <c r="C14" s="14" t="s">
        <v>104</v>
      </c>
      <c r="D14" s="19"/>
      <c r="E14" s="44" t="s">
        <v>902</v>
      </c>
      <c r="F14" s="27"/>
      <c r="G14" s="19"/>
      <c r="H14" s="44" t="s">
        <v>903</v>
      </c>
      <c r="I14" s="27"/>
      <c r="J14" s="19"/>
      <c r="K14" s="44" t="s">
        <v>904</v>
      </c>
      <c r="L14" s="27"/>
      <c r="M14" s="19"/>
      <c r="N14" s="44" t="s">
        <v>905</v>
      </c>
      <c r="O14" s="19"/>
    </row>
    <row r="15" spans="1:15" ht="15.75" thickBot="1" x14ac:dyDescent="0.3">
      <c r="A15" s="17"/>
      <c r="B15" s="14"/>
      <c r="C15" s="15" t="s">
        <v>906</v>
      </c>
      <c r="D15" s="19"/>
      <c r="E15" s="45" t="s">
        <v>907</v>
      </c>
      <c r="F15" s="27"/>
      <c r="G15" s="19"/>
      <c r="H15" s="45" t="s">
        <v>908</v>
      </c>
      <c r="I15" s="27"/>
      <c r="J15" s="19"/>
      <c r="K15" s="45" t="s">
        <v>909</v>
      </c>
      <c r="L15" s="27"/>
      <c r="M15" s="19"/>
      <c r="N15" s="45" t="s">
        <v>910</v>
      </c>
      <c r="O15" s="19"/>
    </row>
    <row r="16" spans="1:15" ht="15.75" thickBot="1" x14ac:dyDescent="0.3">
      <c r="A16" s="17"/>
      <c r="B16" s="14"/>
      <c r="C16" s="14" t="s">
        <v>105</v>
      </c>
      <c r="D16" s="19"/>
      <c r="E16" s="58" t="s">
        <v>911</v>
      </c>
      <c r="F16" s="27"/>
      <c r="G16" s="19"/>
      <c r="H16" s="58" t="s">
        <v>912</v>
      </c>
      <c r="I16" s="27"/>
      <c r="J16" s="19"/>
      <c r="K16" s="58" t="s">
        <v>913</v>
      </c>
      <c r="L16" s="27"/>
      <c r="M16" s="19"/>
      <c r="N16" s="58" t="s">
        <v>914</v>
      </c>
      <c r="O16" s="19"/>
    </row>
    <row r="17" spans="1:15" ht="15.75" thickTop="1" x14ac:dyDescent="0.25">
      <c r="A17" s="17"/>
      <c r="B17" s="14"/>
      <c r="C17" s="19"/>
      <c r="D17" s="19"/>
      <c r="E17" s="55"/>
      <c r="F17" s="27"/>
      <c r="G17" s="19"/>
      <c r="H17" s="55"/>
      <c r="I17" s="27"/>
      <c r="J17" s="19"/>
      <c r="K17" s="55"/>
      <c r="L17" s="27"/>
      <c r="M17" s="19"/>
      <c r="N17" s="55"/>
      <c r="O17" s="19"/>
    </row>
    <row r="18" spans="1:15" ht="15.75" thickBot="1" x14ac:dyDescent="0.3">
      <c r="A18" s="17"/>
      <c r="B18" s="14"/>
      <c r="C18" s="14" t="s">
        <v>915</v>
      </c>
      <c r="D18" s="53" t="s">
        <v>211</v>
      </c>
      <c r="E18" s="54" t="s">
        <v>916</v>
      </c>
      <c r="F18" s="27"/>
      <c r="G18" s="53" t="s">
        <v>211</v>
      </c>
      <c r="H18" s="54" t="s">
        <v>916</v>
      </c>
      <c r="I18" s="27"/>
      <c r="J18" s="53" t="s">
        <v>211</v>
      </c>
      <c r="K18" s="54" t="s">
        <v>917</v>
      </c>
      <c r="L18" s="27"/>
      <c r="M18" s="53" t="s">
        <v>211</v>
      </c>
      <c r="N18" s="54" t="s">
        <v>918</v>
      </c>
      <c r="O18" s="19"/>
    </row>
    <row r="19" spans="1:15" ht="16.5" thickTop="1" thickBot="1" x14ac:dyDescent="0.3">
      <c r="A19" s="17"/>
      <c r="B19" s="14"/>
      <c r="C19" s="14" t="s">
        <v>919</v>
      </c>
      <c r="D19" s="100" t="s">
        <v>211</v>
      </c>
      <c r="E19" s="101" t="s">
        <v>920</v>
      </c>
      <c r="F19" s="27"/>
      <c r="G19" s="100" t="s">
        <v>211</v>
      </c>
      <c r="H19" s="101" t="s">
        <v>916</v>
      </c>
      <c r="I19" s="27"/>
      <c r="J19" s="100" t="s">
        <v>211</v>
      </c>
      <c r="K19" s="101" t="s">
        <v>917</v>
      </c>
      <c r="L19" s="27"/>
      <c r="M19" s="100" t="s">
        <v>211</v>
      </c>
      <c r="N19" s="101" t="s">
        <v>921</v>
      </c>
      <c r="O19" s="19"/>
    </row>
    <row r="20" spans="1:15" ht="15.75" thickTop="1" x14ac:dyDescent="0.25">
      <c r="A20" s="17"/>
      <c r="B20" s="14"/>
      <c r="C20" s="19"/>
      <c r="D20" s="32"/>
      <c r="E20" s="32"/>
      <c r="F20" s="19"/>
      <c r="G20" s="32"/>
      <c r="H20" s="32"/>
      <c r="I20" s="19"/>
      <c r="J20" s="32"/>
      <c r="K20" s="32"/>
      <c r="L20" s="19"/>
      <c r="M20" s="32"/>
      <c r="N20" s="32"/>
      <c r="O20" s="19"/>
    </row>
    <row r="21" spans="1:15" ht="15.75" x14ac:dyDescent="0.25">
      <c r="A21" s="17"/>
      <c r="B21" s="39"/>
      <c r="C21" s="39"/>
      <c r="D21" s="39"/>
      <c r="E21" s="39"/>
      <c r="F21" s="39"/>
      <c r="G21" s="39"/>
      <c r="H21" s="39"/>
      <c r="I21" s="39"/>
      <c r="J21" s="39"/>
      <c r="K21" s="39"/>
      <c r="L21" s="39"/>
      <c r="M21" s="39"/>
      <c r="N21" s="39"/>
      <c r="O21" s="39"/>
    </row>
    <row r="22" spans="1:15" x14ac:dyDescent="0.25">
      <c r="A22" s="17"/>
      <c r="B22" s="40"/>
      <c r="C22" s="40"/>
      <c r="D22" s="40"/>
      <c r="E22" s="40"/>
      <c r="F22" s="40"/>
      <c r="G22" s="40"/>
      <c r="H22" s="40"/>
      <c r="I22" s="40"/>
      <c r="J22" s="40"/>
      <c r="K22" s="40"/>
      <c r="L22" s="40"/>
      <c r="M22" s="40"/>
      <c r="N22" s="40"/>
      <c r="O22" s="40"/>
    </row>
  </sheetData>
  <mergeCells count="12">
    <mergeCell ref="B21:O21"/>
    <mergeCell ref="B22:O22"/>
    <mergeCell ref="E7:H7"/>
    <mergeCell ref="K7:N7"/>
    <mergeCell ref="E8:H8"/>
    <mergeCell ref="K8:N8"/>
    <mergeCell ref="A1:A2"/>
    <mergeCell ref="B1:O1"/>
    <mergeCell ref="B2:O2"/>
    <mergeCell ref="B3:O3"/>
    <mergeCell ref="A4:A22"/>
    <mergeCell ref="B4:O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58</v>
      </c>
      <c r="B1" s="8" t="s">
        <v>2</v>
      </c>
      <c r="C1" s="8" t="s">
        <v>25</v>
      </c>
    </row>
    <row r="2" spans="1:3" ht="30" x14ac:dyDescent="0.25">
      <c r="A2" s="1" t="s">
        <v>24</v>
      </c>
      <c r="B2" s="8"/>
      <c r="C2" s="8"/>
    </row>
    <row r="3" spans="1:3" ht="30" x14ac:dyDescent="0.25">
      <c r="A3" s="4" t="s">
        <v>180</v>
      </c>
      <c r="B3" s="5" t="s">
        <v>4</v>
      </c>
      <c r="C3" s="5" t="s">
        <v>4</v>
      </c>
    </row>
    <row r="4" spans="1:3" ht="30" x14ac:dyDescent="0.25">
      <c r="A4" s="3" t="s">
        <v>210</v>
      </c>
      <c r="B4" s="9">
        <v>133</v>
      </c>
      <c r="C4" s="9">
        <v>102</v>
      </c>
    </row>
    <row r="5" spans="1:3" x14ac:dyDescent="0.25">
      <c r="A5" s="3" t="s">
        <v>214</v>
      </c>
      <c r="B5" s="5">
        <v>52</v>
      </c>
      <c r="C5" s="5">
        <v>40</v>
      </c>
    </row>
    <row r="6" spans="1:3" x14ac:dyDescent="0.25">
      <c r="A6" s="3" t="s">
        <v>123</v>
      </c>
      <c r="B6" s="9">
        <v>81</v>
      </c>
      <c r="C6" s="9">
        <v>6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7.85546875" customWidth="1"/>
    <col min="3" max="3" width="9" customWidth="1"/>
    <col min="4" max="4" width="30" customWidth="1"/>
    <col min="5" max="5" width="9.42578125" customWidth="1"/>
  </cols>
  <sheetData>
    <row r="1" spans="1:5" ht="15" customHeight="1" x14ac:dyDescent="0.25">
      <c r="A1" s="1" t="s">
        <v>959</v>
      </c>
      <c r="B1" s="8" t="s">
        <v>1</v>
      </c>
      <c r="C1" s="8"/>
      <c r="D1" s="8" t="s">
        <v>960</v>
      </c>
      <c r="E1" s="8"/>
    </row>
    <row r="2" spans="1:5" ht="30" x14ac:dyDescent="0.25">
      <c r="A2" s="1" t="s">
        <v>24</v>
      </c>
      <c r="B2" s="8" t="s">
        <v>2</v>
      </c>
      <c r="C2" s="8"/>
      <c r="D2" s="8" t="s">
        <v>25</v>
      </c>
      <c r="E2" s="8"/>
    </row>
    <row r="3" spans="1:5" ht="30" x14ac:dyDescent="0.25">
      <c r="A3" s="3" t="s">
        <v>961</v>
      </c>
      <c r="B3" s="9">
        <v>41974</v>
      </c>
      <c r="C3" s="5"/>
      <c r="D3" s="9">
        <v>37072</v>
      </c>
      <c r="E3" s="5"/>
    </row>
    <row r="4" spans="1:5" ht="30" x14ac:dyDescent="0.25">
      <c r="A4" s="3" t="s">
        <v>962</v>
      </c>
      <c r="B4" s="5">
        <v>641</v>
      </c>
      <c r="C4" s="5"/>
      <c r="D4" s="5">
        <v>616</v>
      </c>
      <c r="E4" s="5"/>
    </row>
    <row r="5" spans="1:5" ht="30" x14ac:dyDescent="0.25">
      <c r="A5" s="3" t="s">
        <v>963</v>
      </c>
      <c r="B5" s="5">
        <v>-508</v>
      </c>
      <c r="C5" s="5"/>
      <c r="D5" s="5">
        <v>-514</v>
      </c>
      <c r="E5" s="5"/>
    </row>
    <row r="6" spans="1:5" ht="30" x14ac:dyDescent="0.25">
      <c r="A6" s="3" t="s">
        <v>964</v>
      </c>
      <c r="B6" s="7">
        <v>42107</v>
      </c>
      <c r="C6" s="5"/>
      <c r="D6" s="7">
        <v>37174</v>
      </c>
      <c r="E6" s="5"/>
    </row>
    <row r="7" spans="1:5" ht="30" x14ac:dyDescent="0.25">
      <c r="A7" s="3" t="s">
        <v>965</v>
      </c>
      <c r="B7" s="7">
        <v>1146</v>
      </c>
      <c r="C7" s="5"/>
      <c r="D7" s="7">
        <v>1445</v>
      </c>
      <c r="E7" s="5"/>
    </row>
    <row r="8" spans="1:5" x14ac:dyDescent="0.25">
      <c r="A8" s="3" t="s">
        <v>63</v>
      </c>
      <c r="B8" s="7">
        <v>1224</v>
      </c>
      <c r="C8" s="5"/>
      <c r="D8" s="7">
        <v>1520</v>
      </c>
      <c r="E8" s="5"/>
    </row>
    <row r="9" spans="1:5" x14ac:dyDescent="0.25">
      <c r="A9" s="3" t="s">
        <v>966</v>
      </c>
      <c r="B9" s="7">
        <v>43120</v>
      </c>
      <c r="C9" s="5"/>
      <c r="D9" s="7">
        <v>38517</v>
      </c>
      <c r="E9" s="5"/>
    </row>
    <row r="10" spans="1:5" ht="30" x14ac:dyDescent="0.25">
      <c r="A10" s="3" t="s">
        <v>967</v>
      </c>
      <c r="B10" s="5">
        <v>719</v>
      </c>
      <c r="C10" s="5"/>
      <c r="D10" s="5">
        <v>691</v>
      </c>
      <c r="E10" s="5"/>
    </row>
    <row r="11" spans="1:5" ht="30" x14ac:dyDescent="0.25">
      <c r="A11" s="3" t="s">
        <v>968</v>
      </c>
      <c r="B11" s="5">
        <v>-508</v>
      </c>
      <c r="C11" s="5"/>
      <c r="D11" s="5">
        <v>-514</v>
      </c>
      <c r="E11" s="5"/>
    </row>
    <row r="12" spans="1:5" x14ac:dyDescent="0.25">
      <c r="A12" s="3" t="s">
        <v>969</v>
      </c>
      <c r="B12" s="7">
        <v>43331</v>
      </c>
      <c r="C12" s="5"/>
      <c r="D12" s="7">
        <v>38694</v>
      </c>
      <c r="E12" s="5"/>
    </row>
    <row r="13" spans="1:5" ht="30" x14ac:dyDescent="0.25">
      <c r="A13" s="3" t="s">
        <v>970</v>
      </c>
      <c r="B13" s="5" t="s">
        <v>4</v>
      </c>
      <c r="C13" s="5"/>
      <c r="D13" s="5" t="s">
        <v>4</v>
      </c>
      <c r="E13" s="5"/>
    </row>
    <row r="14" spans="1:5" ht="30" x14ac:dyDescent="0.25">
      <c r="A14" s="3" t="s">
        <v>961</v>
      </c>
      <c r="B14" s="7">
        <v>41895</v>
      </c>
      <c r="C14" s="105" t="s">
        <v>971</v>
      </c>
      <c r="D14" s="7">
        <v>36981</v>
      </c>
      <c r="E14" s="105" t="s">
        <v>971</v>
      </c>
    </row>
    <row r="15" spans="1:5" ht="30" x14ac:dyDescent="0.25">
      <c r="A15" s="3" t="s">
        <v>962</v>
      </c>
      <c r="B15" s="5">
        <v>641</v>
      </c>
      <c r="C15" s="105" t="s">
        <v>971</v>
      </c>
      <c r="D15" s="5">
        <v>616</v>
      </c>
      <c r="E15" s="105" t="s">
        <v>971</v>
      </c>
    </row>
    <row r="16" spans="1:5" ht="30" x14ac:dyDescent="0.25">
      <c r="A16" s="3" t="s">
        <v>963</v>
      </c>
      <c r="B16" s="5">
        <v>-508</v>
      </c>
      <c r="C16" s="105" t="s">
        <v>971</v>
      </c>
      <c r="D16" s="5">
        <v>-513</v>
      </c>
      <c r="E16" s="105" t="s">
        <v>971</v>
      </c>
    </row>
    <row r="17" spans="1:5" ht="30" x14ac:dyDescent="0.25">
      <c r="A17" s="3" t="s">
        <v>964</v>
      </c>
      <c r="B17" s="7">
        <v>42028</v>
      </c>
      <c r="C17" s="105" t="s">
        <v>971</v>
      </c>
      <c r="D17" s="7">
        <v>37084</v>
      </c>
      <c r="E17" s="105" t="s">
        <v>971</v>
      </c>
    </row>
    <row r="18" spans="1:5" ht="30" x14ac:dyDescent="0.25">
      <c r="A18" s="3" t="s">
        <v>965</v>
      </c>
      <c r="B18" s="7">
        <v>1146</v>
      </c>
      <c r="C18" s="105" t="s">
        <v>971</v>
      </c>
      <c r="D18" s="7">
        <v>1445</v>
      </c>
      <c r="E18" s="105" t="s">
        <v>971</v>
      </c>
    </row>
    <row r="19" spans="1:5" ht="30" x14ac:dyDescent="0.25">
      <c r="A19" s="3" t="s">
        <v>972</v>
      </c>
      <c r="B19" s="5">
        <v>78</v>
      </c>
      <c r="C19" s="105" t="s">
        <v>971</v>
      </c>
      <c r="D19" s="5">
        <v>75</v>
      </c>
      <c r="E19" s="105" t="s">
        <v>971</v>
      </c>
    </row>
    <row r="20" spans="1:5" ht="17.25" x14ac:dyDescent="0.25">
      <c r="A20" s="3" t="s">
        <v>63</v>
      </c>
      <c r="B20" s="7">
        <v>1224</v>
      </c>
      <c r="C20" s="105" t="s">
        <v>971</v>
      </c>
      <c r="D20" s="7">
        <v>1520</v>
      </c>
      <c r="E20" s="105" t="s">
        <v>971</v>
      </c>
    </row>
    <row r="21" spans="1:5" x14ac:dyDescent="0.25">
      <c r="A21" s="3" t="s">
        <v>973</v>
      </c>
      <c r="B21" s="5" t="s">
        <v>4</v>
      </c>
      <c r="C21" s="5"/>
      <c r="D21" s="5" t="s">
        <v>4</v>
      </c>
      <c r="E21" s="5"/>
    </row>
    <row r="22" spans="1:5" ht="30" x14ac:dyDescent="0.25">
      <c r="A22" s="3" t="s">
        <v>961</v>
      </c>
      <c r="B22" s="5">
        <v>29</v>
      </c>
      <c r="C22" s="5"/>
      <c r="D22" s="5">
        <v>41</v>
      </c>
      <c r="E22" s="5"/>
    </row>
    <row r="23" spans="1:5" ht="30" x14ac:dyDescent="0.25">
      <c r="A23" s="3" t="s">
        <v>963</v>
      </c>
      <c r="B23" s="5" t="s">
        <v>4</v>
      </c>
      <c r="C23" s="5"/>
      <c r="D23" s="5">
        <v>-1</v>
      </c>
      <c r="E23" s="5"/>
    </row>
    <row r="24" spans="1:5" ht="30" x14ac:dyDescent="0.25">
      <c r="A24" s="3" t="s">
        <v>964</v>
      </c>
      <c r="B24" s="5">
        <v>29</v>
      </c>
      <c r="C24" s="5"/>
      <c r="D24" s="5">
        <v>40</v>
      </c>
      <c r="E24" s="5"/>
    </row>
    <row r="25" spans="1:5" x14ac:dyDescent="0.25">
      <c r="A25" s="3" t="s">
        <v>974</v>
      </c>
      <c r="B25" s="5" t="s">
        <v>4</v>
      </c>
      <c r="C25" s="5"/>
      <c r="D25" s="5" t="s">
        <v>4</v>
      </c>
      <c r="E25" s="5"/>
    </row>
    <row r="26" spans="1:5" ht="30" x14ac:dyDescent="0.25">
      <c r="A26" s="3" t="s">
        <v>961</v>
      </c>
      <c r="B26" s="7">
        <v>41924</v>
      </c>
      <c r="C26" s="5"/>
      <c r="D26" s="7">
        <v>37022</v>
      </c>
      <c r="E26" s="5"/>
    </row>
    <row r="27" spans="1:5" ht="30" x14ac:dyDescent="0.25">
      <c r="A27" s="3" t="s">
        <v>962</v>
      </c>
      <c r="B27" s="5">
        <v>641</v>
      </c>
      <c r="C27" s="5"/>
      <c r="D27" s="5">
        <v>616</v>
      </c>
      <c r="E27" s="5"/>
    </row>
    <row r="28" spans="1:5" ht="30" x14ac:dyDescent="0.25">
      <c r="A28" s="3" t="s">
        <v>963</v>
      </c>
      <c r="B28" s="5">
        <v>-508</v>
      </c>
      <c r="C28" s="5"/>
      <c r="D28" s="5">
        <v>-514</v>
      </c>
      <c r="E28" s="5"/>
    </row>
    <row r="29" spans="1:5" ht="30" x14ac:dyDescent="0.25">
      <c r="A29" s="3" t="s">
        <v>964</v>
      </c>
      <c r="B29" s="7">
        <v>42057</v>
      </c>
      <c r="C29" s="5"/>
      <c r="D29" s="7">
        <v>37124</v>
      </c>
      <c r="E29" s="5"/>
    </row>
    <row r="30" spans="1:5" ht="30" x14ac:dyDescent="0.25">
      <c r="A30" s="3" t="s">
        <v>965</v>
      </c>
      <c r="B30" s="7">
        <v>1146</v>
      </c>
      <c r="C30" s="5"/>
      <c r="D30" s="7">
        <v>1445</v>
      </c>
      <c r="E30" s="5"/>
    </row>
    <row r="31" spans="1:5" ht="30" x14ac:dyDescent="0.25">
      <c r="A31" s="3" t="s">
        <v>972</v>
      </c>
      <c r="B31" s="5">
        <v>78</v>
      </c>
      <c r="C31" s="5"/>
      <c r="D31" s="5">
        <v>75</v>
      </c>
      <c r="E31" s="5"/>
    </row>
    <row r="32" spans="1:5" x14ac:dyDescent="0.25">
      <c r="A32" s="3" t="s">
        <v>63</v>
      </c>
      <c r="B32" s="7">
        <v>1224</v>
      </c>
      <c r="C32" s="5"/>
      <c r="D32" s="7">
        <v>1520</v>
      </c>
      <c r="E32" s="5"/>
    </row>
    <row r="33" spans="1:5" x14ac:dyDescent="0.25">
      <c r="A33" s="3" t="s">
        <v>975</v>
      </c>
      <c r="B33" s="5" t="s">
        <v>4</v>
      </c>
      <c r="C33" s="5"/>
      <c r="D33" s="5" t="s">
        <v>4</v>
      </c>
      <c r="E33" s="5"/>
    </row>
    <row r="34" spans="1:5" ht="30" x14ac:dyDescent="0.25">
      <c r="A34" s="3" t="s">
        <v>961</v>
      </c>
      <c r="B34" s="5">
        <v>50</v>
      </c>
      <c r="C34" s="5"/>
      <c r="D34" s="5">
        <v>50</v>
      </c>
      <c r="E34" s="5"/>
    </row>
    <row r="35" spans="1:5" ht="30" x14ac:dyDescent="0.25">
      <c r="A35" s="3" t="s">
        <v>964</v>
      </c>
      <c r="B35" s="9">
        <v>50</v>
      </c>
      <c r="C35" s="5"/>
      <c r="D35" s="9">
        <v>50</v>
      </c>
      <c r="E35" s="5"/>
    </row>
    <row r="36" spans="1:5" x14ac:dyDescent="0.25">
      <c r="A36" s="35"/>
      <c r="B36" s="35"/>
      <c r="C36" s="35"/>
      <c r="D36" s="35"/>
      <c r="E36" s="35"/>
    </row>
    <row r="37" spans="1:5" ht="15" customHeight="1" x14ac:dyDescent="0.25">
      <c r="A37" s="3" t="s">
        <v>971</v>
      </c>
      <c r="B37" s="17" t="s">
        <v>976</v>
      </c>
      <c r="C37" s="17"/>
      <c r="D37" s="17"/>
      <c r="E37" s="17"/>
    </row>
  </sheetData>
  <mergeCells count="6">
    <mergeCell ref="B1:C1"/>
    <mergeCell ref="D1:E1"/>
    <mergeCell ref="B2:C2"/>
    <mergeCell ref="D2:E2"/>
    <mergeCell ref="A36:E36"/>
    <mergeCell ref="B37:E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8" t="s">
        <v>2</v>
      </c>
      <c r="C1" s="8" t="s">
        <v>25</v>
      </c>
    </row>
    <row r="2" spans="1:3" ht="30" x14ac:dyDescent="0.25">
      <c r="A2" s="1" t="s">
        <v>61</v>
      </c>
      <c r="B2" s="8"/>
      <c r="C2" s="8"/>
    </row>
    <row r="3" spans="1:3" x14ac:dyDescent="0.25">
      <c r="A3" s="4" t="s">
        <v>62</v>
      </c>
      <c r="B3" s="5" t="s">
        <v>4</v>
      </c>
      <c r="C3" s="5" t="s">
        <v>4</v>
      </c>
    </row>
    <row r="4" spans="1:3" x14ac:dyDescent="0.25">
      <c r="A4" s="3" t="s">
        <v>63</v>
      </c>
      <c r="B4" s="9">
        <v>1224</v>
      </c>
      <c r="C4" s="9">
        <v>1520</v>
      </c>
    </row>
    <row r="5" spans="1:3" ht="30" x14ac:dyDescent="0.25">
      <c r="A5" s="3" t="s">
        <v>64</v>
      </c>
      <c r="B5" s="10">
        <v>0.01</v>
      </c>
      <c r="C5" s="10">
        <v>0.01</v>
      </c>
    </row>
    <row r="6" spans="1:3" x14ac:dyDescent="0.25">
      <c r="A6" s="3" t="s">
        <v>65</v>
      </c>
      <c r="B6" s="7">
        <v>50000000</v>
      </c>
      <c r="C6" s="7">
        <v>50000000</v>
      </c>
    </row>
    <row r="7" spans="1:3" x14ac:dyDescent="0.25">
      <c r="A7" s="3" t="s">
        <v>66</v>
      </c>
      <c r="B7" s="5">
        <v>0</v>
      </c>
      <c r="C7" s="5">
        <v>0</v>
      </c>
    </row>
    <row r="8" spans="1:3" x14ac:dyDescent="0.25">
      <c r="A8" s="3" t="s">
        <v>67</v>
      </c>
      <c r="B8" s="5">
        <v>0</v>
      </c>
      <c r="C8" s="5">
        <v>0</v>
      </c>
    </row>
    <row r="9" spans="1:3" ht="30" x14ac:dyDescent="0.25">
      <c r="A9" s="3" t="s">
        <v>68</v>
      </c>
      <c r="B9" s="10">
        <v>0.01</v>
      </c>
      <c r="C9" s="10">
        <v>0.01</v>
      </c>
    </row>
    <row r="10" spans="1:3" x14ac:dyDescent="0.25">
      <c r="A10" s="3" t="s">
        <v>69</v>
      </c>
      <c r="B10" s="7">
        <v>100000000</v>
      </c>
      <c r="C10" s="7">
        <v>100000000</v>
      </c>
    </row>
    <row r="11" spans="1:3" x14ac:dyDescent="0.25">
      <c r="A11" s="3" t="s">
        <v>70</v>
      </c>
      <c r="B11" s="7">
        <v>4038006</v>
      </c>
      <c r="C11" s="7">
        <v>4048436</v>
      </c>
    </row>
    <row r="12" spans="1:3" x14ac:dyDescent="0.25">
      <c r="A12" s="3" t="s">
        <v>71</v>
      </c>
      <c r="B12" s="7">
        <v>4038006</v>
      </c>
      <c r="C12" s="7">
        <v>4048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77</v>
      </c>
      <c r="B1" s="8" t="s">
        <v>2</v>
      </c>
      <c r="C1" s="8" t="s">
        <v>25</v>
      </c>
    </row>
    <row r="2" spans="1:3" ht="30" x14ac:dyDescent="0.25">
      <c r="A2" s="1" t="s">
        <v>24</v>
      </c>
      <c r="B2" s="8"/>
      <c r="C2" s="8"/>
    </row>
    <row r="3" spans="1:3" x14ac:dyDescent="0.25">
      <c r="A3" s="4" t="s">
        <v>220</v>
      </c>
      <c r="B3" s="5" t="s">
        <v>4</v>
      </c>
      <c r="C3" s="5" t="s">
        <v>4</v>
      </c>
    </row>
    <row r="4" spans="1:3" ht="45" x14ac:dyDescent="0.25">
      <c r="A4" s="3" t="s">
        <v>978</v>
      </c>
      <c r="B4" s="9">
        <v>29</v>
      </c>
      <c r="C4" s="5" t="s">
        <v>4</v>
      </c>
    </row>
    <row r="5" spans="1:3" ht="45" x14ac:dyDescent="0.25">
      <c r="A5" s="3" t="s">
        <v>979</v>
      </c>
      <c r="B5" s="7">
        <v>41895</v>
      </c>
      <c r="C5" s="5" t="s">
        <v>4</v>
      </c>
    </row>
    <row r="6" spans="1:3" ht="30" x14ac:dyDescent="0.25">
      <c r="A6" s="3" t="s">
        <v>980</v>
      </c>
      <c r="B6" s="7">
        <v>41924</v>
      </c>
      <c r="C6" s="5" t="s">
        <v>4</v>
      </c>
    </row>
    <row r="7" spans="1:3" ht="30" x14ac:dyDescent="0.25">
      <c r="A7" s="3" t="s">
        <v>981</v>
      </c>
      <c r="B7" s="5">
        <v>29</v>
      </c>
      <c r="C7" s="5" t="s">
        <v>4</v>
      </c>
    </row>
    <row r="8" spans="1:3" ht="45" x14ac:dyDescent="0.25">
      <c r="A8" s="3" t="s">
        <v>982</v>
      </c>
      <c r="B8" s="7">
        <v>42028</v>
      </c>
      <c r="C8" s="5" t="s">
        <v>4</v>
      </c>
    </row>
    <row r="9" spans="1:3" ht="30" x14ac:dyDescent="0.25">
      <c r="A9" s="3" t="s">
        <v>983</v>
      </c>
      <c r="B9" s="7">
        <v>42057</v>
      </c>
      <c r="C9" s="5" t="s">
        <v>4</v>
      </c>
    </row>
    <row r="10" spans="1:3" ht="45" x14ac:dyDescent="0.25">
      <c r="A10" s="3" t="s">
        <v>984</v>
      </c>
      <c r="B10" s="7">
        <v>1146</v>
      </c>
      <c r="C10" s="5" t="s">
        <v>4</v>
      </c>
    </row>
    <row r="11" spans="1:3" x14ac:dyDescent="0.25">
      <c r="A11" s="3" t="s">
        <v>985</v>
      </c>
      <c r="B11" s="7">
        <v>1146</v>
      </c>
      <c r="C11" s="7">
        <v>1445</v>
      </c>
    </row>
    <row r="12" spans="1:3" ht="45" x14ac:dyDescent="0.25">
      <c r="A12" s="3" t="s">
        <v>986</v>
      </c>
      <c r="B12" s="7">
        <v>1224</v>
      </c>
      <c r="C12" s="5" t="s">
        <v>4</v>
      </c>
    </row>
    <row r="13" spans="1:3" ht="30" x14ac:dyDescent="0.25">
      <c r="A13" s="3" t="s">
        <v>987</v>
      </c>
      <c r="B13" s="9">
        <v>1224</v>
      </c>
      <c r="C13" s="9">
        <v>152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88</v>
      </c>
      <c r="B1" s="1" t="s">
        <v>1</v>
      </c>
      <c r="C1" s="1" t="s">
        <v>960</v>
      </c>
    </row>
    <row r="2" spans="1:3" ht="30" x14ac:dyDescent="0.25">
      <c r="A2" s="1" t="s">
        <v>24</v>
      </c>
      <c r="B2" s="1" t="s">
        <v>2</v>
      </c>
      <c r="C2" s="1" t="s">
        <v>25</v>
      </c>
    </row>
    <row r="3" spans="1:3" x14ac:dyDescent="0.25">
      <c r="A3" s="1"/>
      <c r="B3" s="1" t="s">
        <v>989</v>
      </c>
      <c r="C3" s="1" t="s">
        <v>989</v>
      </c>
    </row>
    <row r="4" spans="1:3" ht="45" x14ac:dyDescent="0.25">
      <c r="A4" s="3" t="s">
        <v>990</v>
      </c>
      <c r="B4" s="9">
        <v>418</v>
      </c>
      <c r="C4" s="9">
        <v>514</v>
      </c>
    </row>
    <row r="5" spans="1:3" ht="45" x14ac:dyDescent="0.25">
      <c r="A5" s="3" t="s">
        <v>991</v>
      </c>
      <c r="B5" s="7">
        <v>14878</v>
      </c>
      <c r="C5" s="7">
        <v>18910</v>
      </c>
    </row>
    <row r="6" spans="1:3" ht="45" x14ac:dyDescent="0.25">
      <c r="A6" s="3" t="s">
        <v>992</v>
      </c>
      <c r="B6" s="5">
        <v>90</v>
      </c>
      <c r="C6" s="5" t="s">
        <v>4</v>
      </c>
    </row>
    <row r="7" spans="1:3" ht="45" x14ac:dyDescent="0.25">
      <c r="A7" s="3" t="s">
        <v>993</v>
      </c>
      <c r="B7" s="7">
        <v>2135</v>
      </c>
      <c r="C7" s="5" t="s">
        <v>4</v>
      </c>
    </row>
    <row r="8" spans="1:3" ht="45" x14ac:dyDescent="0.25">
      <c r="A8" s="3" t="s">
        <v>994</v>
      </c>
      <c r="B8" s="5">
        <v>508</v>
      </c>
      <c r="C8" s="5">
        <v>514</v>
      </c>
    </row>
    <row r="9" spans="1:3" ht="45" x14ac:dyDescent="0.25">
      <c r="A9" s="3" t="s">
        <v>995</v>
      </c>
      <c r="B9" s="7">
        <v>17013</v>
      </c>
      <c r="C9" s="7">
        <v>18910</v>
      </c>
    </row>
    <row r="10" spans="1:3" ht="45" x14ac:dyDescent="0.25">
      <c r="A10" s="3" t="s">
        <v>996</v>
      </c>
      <c r="B10" s="5">
        <v>7</v>
      </c>
      <c r="C10" s="5">
        <v>7</v>
      </c>
    </row>
    <row r="11" spans="1:3" ht="30" x14ac:dyDescent="0.25">
      <c r="A11" s="3" t="s">
        <v>970</v>
      </c>
      <c r="B11" s="5" t="s">
        <v>4</v>
      </c>
      <c r="C11" s="5" t="s">
        <v>4</v>
      </c>
    </row>
    <row r="12" spans="1:3" ht="45" x14ac:dyDescent="0.25">
      <c r="A12" s="3" t="s">
        <v>990</v>
      </c>
      <c r="B12" s="5">
        <v>418</v>
      </c>
      <c r="C12" s="5">
        <v>513</v>
      </c>
    </row>
    <row r="13" spans="1:3" ht="45" x14ac:dyDescent="0.25">
      <c r="A13" s="3" t="s">
        <v>991</v>
      </c>
      <c r="B13" s="7">
        <v>14849</v>
      </c>
      <c r="C13" s="7">
        <v>18870</v>
      </c>
    </row>
    <row r="14" spans="1:3" ht="45" x14ac:dyDescent="0.25">
      <c r="A14" s="3" t="s">
        <v>992</v>
      </c>
      <c r="B14" s="5">
        <v>90</v>
      </c>
      <c r="C14" s="5" t="s">
        <v>4</v>
      </c>
    </row>
    <row r="15" spans="1:3" ht="45" x14ac:dyDescent="0.25">
      <c r="A15" s="3" t="s">
        <v>993</v>
      </c>
      <c r="B15" s="7">
        <v>2135</v>
      </c>
      <c r="C15" s="5" t="s">
        <v>4</v>
      </c>
    </row>
    <row r="16" spans="1:3" ht="45" x14ac:dyDescent="0.25">
      <c r="A16" s="3" t="s">
        <v>994</v>
      </c>
      <c r="B16" s="5">
        <v>508</v>
      </c>
      <c r="C16" s="5">
        <v>513</v>
      </c>
    </row>
    <row r="17" spans="1:3" ht="45" x14ac:dyDescent="0.25">
      <c r="A17" s="3" t="s">
        <v>995</v>
      </c>
      <c r="B17" s="7">
        <v>16984</v>
      </c>
      <c r="C17" s="7">
        <v>18870</v>
      </c>
    </row>
    <row r="18" spans="1:3" ht="45" x14ac:dyDescent="0.25">
      <c r="A18" s="3" t="s">
        <v>996</v>
      </c>
      <c r="B18" s="5">
        <v>6</v>
      </c>
      <c r="C18" s="5">
        <v>6</v>
      </c>
    </row>
    <row r="19" spans="1:3" x14ac:dyDescent="0.25">
      <c r="A19" s="3" t="s">
        <v>973</v>
      </c>
      <c r="B19" s="5" t="s">
        <v>4</v>
      </c>
      <c r="C19" s="5" t="s">
        <v>4</v>
      </c>
    </row>
    <row r="20" spans="1:3" ht="45" x14ac:dyDescent="0.25">
      <c r="A20" s="3" t="s">
        <v>990</v>
      </c>
      <c r="B20" s="5" t="s">
        <v>4</v>
      </c>
      <c r="C20" s="5">
        <v>1</v>
      </c>
    </row>
    <row r="21" spans="1:3" ht="45" x14ac:dyDescent="0.25">
      <c r="A21" s="3" t="s">
        <v>991</v>
      </c>
      <c r="B21" s="5">
        <v>29</v>
      </c>
      <c r="C21" s="5">
        <v>40</v>
      </c>
    </row>
    <row r="22" spans="1:3" ht="45" x14ac:dyDescent="0.25">
      <c r="A22" s="3" t="s">
        <v>994</v>
      </c>
      <c r="B22" s="5" t="s">
        <v>4</v>
      </c>
      <c r="C22" s="5">
        <v>1</v>
      </c>
    </row>
    <row r="23" spans="1:3" ht="45" x14ac:dyDescent="0.25">
      <c r="A23" s="3" t="s">
        <v>995</v>
      </c>
      <c r="B23" s="9">
        <v>29</v>
      </c>
      <c r="C23" s="9">
        <v>40</v>
      </c>
    </row>
    <row r="24" spans="1:3" ht="45" x14ac:dyDescent="0.25">
      <c r="A24" s="3" t="s">
        <v>996</v>
      </c>
      <c r="B24" s="5">
        <v>1</v>
      </c>
      <c r="C24" s="5">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997</v>
      </c>
      <c r="B1" s="8" t="s">
        <v>2</v>
      </c>
      <c r="C1" s="8" t="s">
        <v>25</v>
      </c>
    </row>
    <row r="2" spans="1:3" ht="30" x14ac:dyDescent="0.25">
      <c r="A2" s="1" t="s">
        <v>24</v>
      </c>
      <c r="B2" s="8"/>
      <c r="C2" s="8"/>
    </row>
    <row r="3" spans="1:3" x14ac:dyDescent="0.25">
      <c r="A3" s="4" t="s">
        <v>220</v>
      </c>
      <c r="B3" s="5" t="s">
        <v>4</v>
      </c>
      <c r="C3" s="5" t="s">
        <v>4</v>
      </c>
    </row>
    <row r="4" spans="1:3" ht="30" x14ac:dyDescent="0.25">
      <c r="A4" s="3" t="s">
        <v>998</v>
      </c>
      <c r="B4" s="9">
        <v>15300</v>
      </c>
      <c r="C4" s="9">
        <v>125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45" x14ac:dyDescent="0.25">
      <c r="A1" s="1" t="s">
        <v>999</v>
      </c>
      <c r="B1" s="8" t="s">
        <v>2</v>
      </c>
      <c r="C1" s="8" t="s">
        <v>1000</v>
      </c>
      <c r="D1" s="8" t="s">
        <v>25</v>
      </c>
      <c r="E1" s="8" t="s">
        <v>74</v>
      </c>
      <c r="F1" s="8" t="s">
        <v>1001</v>
      </c>
      <c r="G1" s="8" t="s">
        <v>1002</v>
      </c>
    </row>
    <row r="2" spans="1:7" ht="30" x14ac:dyDescent="0.25">
      <c r="A2" s="1" t="s">
        <v>24</v>
      </c>
      <c r="B2" s="8"/>
      <c r="C2" s="8"/>
      <c r="D2" s="8"/>
      <c r="E2" s="8"/>
      <c r="F2" s="8"/>
      <c r="G2" s="8"/>
    </row>
    <row r="3" spans="1:7" ht="30" x14ac:dyDescent="0.25">
      <c r="A3" s="4" t="s">
        <v>1003</v>
      </c>
      <c r="B3" s="5" t="s">
        <v>4</v>
      </c>
      <c r="C3" s="5" t="s">
        <v>4</v>
      </c>
      <c r="D3" s="5" t="s">
        <v>4</v>
      </c>
      <c r="E3" s="5" t="s">
        <v>4</v>
      </c>
      <c r="F3" s="5" t="s">
        <v>4</v>
      </c>
      <c r="G3" s="5" t="s">
        <v>4</v>
      </c>
    </row>
    <row r="4" spans="1:7" x14ac:dyDescent="0.25">
      <c r="A4" s="3" t="s">
        <v>1004</v>
      </c>
      <c r="B4" s="9">
        <v>306315</v>
      </c>
      <c r="C4" s="5" t="s">
        <v>4</v>
      </c>
      <c r="D4" s="9">
        <v>303334</v>
      </c>
      <c r="E4" s="5" t="s">
        <v>4</v>
      </c>
      <c r="F4" s="5" t="s">
        <v>4</v>
      </c>
      <c r="G4" s="5" t="s">
        <v>4</v>
      </c>
    </row>
    <row r="5" spans="1:7" x14ac:dyDescent="0.25">
      <c r="A5" s="3" t="s">
        <v>331</v>
      </c>
      <c r="B5" s="5">
        <v>-239</v>
      </c>
      <c r="C5" s="5" t="s">
        <v>4</v>
      </c>
      <c r="D5" s="5">
        <v>-320</v>
      </c>
      <c r="E5" s="5" t="s">
        <v>4</v>
      </c>
      <c r="F5" s="5" t="s">
        <v>4</v>
      </c>
      <c r="G5" s="5" t="s">
        <v>4</v>
      </c>
    </row>
    <row r="6" spans="1:7" x14ac:dyDescent="0.25">
      <c r="A6" s="3" t="s">
        <v>332</v>
      </c>
      <c r="B6" s="5">
        <v>223</v>
      </c>
      <c r="C6" s="5" t="s">
        <v>4</v>
      </c>
      <c r="D6" s="5">
        <v>262</v>
      </c>
      <c r="E6" s="5" t="s">
        <v>4</v>
      </c>
      <c r="F6" s="5" t="s">
        <v>4</v>
      </c>
      <c r="G6" s="5" t="s">
        <v>4</v>
      </c>
    </row>
    <row r="7" spans="1:7" x14ac:dyDescent="0.25">
      <c r="A7" s="3" t="s">
        <v>335</v>
      </c>
      <c r="B7" s="7">
        <v>306299</v>
      </c>
      <c r="C7" s="5" t="s">
        <v>4</v>
      </c>
      <c r="D7" s="7">
        <v>303276</v>
      </c>
      <c r="E7" s="5" t="s">
        <v>4</v>
      </c>
      <c r="F7" s="5" t="s">
        <v>4</v>
      </c>
      <c r="G7" s="5" t="s">
        <v>4</v>
      </c>
    </row>
    <row r="8" spans="1:7" x14ac:dyDescent="0.25">
      <c r="A8" s="3" t="s">
        <v>338</v>
      </c>
      <c r="B8" s="7">
        <v>-3521</v>
      </c>
      <c r="C8" s="7">
        <v>-3494</v>
      </c>
      <c r="D8" s="7">
        <v>-3473</v>
      </c>
      <c r="E8" s="7">
        <v>-3355</v>
      </c>
      <c r="F8" s="7">
        <v>-3125</v>
      </c>
      <c r="G8" s="7">
        <v>-3035</v>
      </c>
    </row>
    <row r="9" spans="1:7" x14ac:dyDescent="0.25">
      <c r="A9" s="3" t="s">
        <v>37</v>
      </c>
      <c r="B9" s="7">
        <v>302778</v>
      </c>
      <c r="C9" s="5" t="s">
        <v>4</v>
      </c>
      <c r="D9" s="7">
        <v>299803</v>
      </c>
      <c r="E9" s="5" t="s">
        <v>4</v>
      </c>
      <c r="F9" s="5" t="s">
        <v>4</v>
      </c>
      <c r="G9" s="5" t="s">
        <v>4</v>
      </c>
    </row>
    <row r="10" spans="1:7" x14ac:dyDescent="0.25">
      <c r="A10" s="3" t="s">
        <v>1005</v>
      </c>
      <c r="B10" s="5" t="s">
        <v>4</v>
      </c>
      <c r="C10" s="5" t="s">
        <v>4</v>
      </c>
      <c r="D10" s="5" t="s">
        <v>4</v>
      </c>
      <c r="E10" s="5" t="s">
        <v>4</v>
      </c>
      <c r="F10" s="5" t="s">
        <v>4</v>
      </c>
      <c r="G10" s="5" t="s">
        <v>4</v>
      </c>
    </row>
    <row r="11" spans="1:7" ht="30" x14ac:dyDescent="0.25">
      <c r="A11" s="4" t="s">
        <v>1003</v>
      </c>
      <c r="B11" s="5" t="s">
        <v>4</v>
      </c>
      <c r="C11" s="5" t="s">
        <v>4</v>
      </c>
      <c r="D11" s="5" t="s">
        <v>4</v>
      </c>
      <c r="E11" s="5" t="s">
        <v>4</v>
      </c>
      <c r="F11" s="5" t="s">
        <v>4</v>
      </c>
      <c r="G11" s="5" t="s">
        <v>4</v>
      </c>
    </row>
    <row r="12" spans="1:7" x14ac:dyDescent="0.25">
      <c r="A12" s="3" t="s">
        <v>1004</v>
      </c>
      <c r="B12" s="7">
        <v>39375</v>
      </c>
      <c r="C12" s="5" t="s">
        <v>4</v>
      </c>
      <c r="D12" s="7">
        <v>42321</v>
      </c>
      <c r="E12" s="5" t="s">
        <v>4</v>
      </c>
      <c r="F12" s="5" t="s">
        <v>4</v>
      </c>
      <c r="G12" s="5" t="s">
        <v>4</v>
      </c>
    </row>
    <row r="13" spans="1:7" x14ac:dyDescent="0.25">
      <c r="A13" s="3" t="s">
        <v>338</v>
      </c>
      <c r="B13" s="5">
        <v>-419</v>
      </c>
      <c r="C13" s="5">
        <v>-420</v>
      </c>
      <c r="D13" s="5">
        <v>-429</v>
      </c>
      <c r="E13" s="5">
        <v>-419</v>
      </c>
      <c r="F13" s="5">
        <v>-782</v>
      </c>
      <c r="G13" s="5">
        <v>-670</v>
      </c>
    </row>
    <row r="14" spans="1:7" x14ac:dyDescent="0.25">
      <c r="A14" s="3" t="s">
        <v>1006</v>
      </c>
      <c r="B14" s="5" t="s">
        <v>4</v>
      </c>
      <c r="C14" s="5" t="s">
        <v>4</v>
      </c>
      <c r="D14" s="5" t="s">
        <v>4</v>
      </c>
      <c r="E14" s="5" t="s">
        <v>4</v>
      </c>
      <c r="F14" s="5" t="s">
        <v>4</v>
      </c>
      <c r="G14" s="5" t="s">
        <v>4</v>
      </c>
    </row>
    <row r="15" spans="1:7" ht="30" x14ac:dyDescent="0.25">
      <c r="A15" s="4" t="s">
        <v>1003</v>
      </c>
      <c r="B15" s="5" t="s">
        <v>4</v>
      </c>
      <c r="C15" s="5" t="s">
        <v>4</v>
      </c>
      <c r="D15" s="5" t="s">
        <v>4</v>
      </c>
      <c r="E15" s="5" t="s">
        <v>4</v>
      </c>
      <c r="F15" s="5" t="s">
        <v>4</v>
      </c>
      <c r="G15" s="5" t="s">
        <v>4</v>
      </c>
    </row>
    <row r="16" spans="1:7" x14ac:dyDescent="0.25">
      <c r="A16" s="3" t="s">
        <v>1004</v>
      </c>
      <c r="B16" s="7">
        <v>153909</v>
      </c>
      <c r="C16" s="5" t="s">
        <v>4</v>
      </c>
      <c r="D16" s="7">
        <v>140104</v>
      </c>
      <c r="E16" s="5" t="s">
        <v>4</v>
      </c>
      <c r="F16" s="5" t="s">
        <v>4</v>
      </c>
      <c r="G16" s="5" t="s">
        <v>4</v>
      </c>
    </row>
    <row r="17" spans="1:7" x14ac:dyDescent="0.25">
      <c r="A17" s="3" t="s">
        <v>338</v>
      </c>
      <c r="B17" s="7">
        <v>-1644</v>
      </c>
      <c r="C17" s="7">
        <v>-1710</v>
      </c>
      <c r="D17" s="7">
        <v>-1573</v>
      </c>
      <c r="E17" s="7">
        <v>-1497</v>
      </c>
      <c r="F17" s="7">
        <v>-1077</v>
      </c>
      <c r="G17" s="5">
        <v>-955</v>
      </c>
    </row>
    <row r="18" spans="1:7" x14ac:dyDescent="0.25">
      <c r="A18" s="3" t="s">
        <v>1007</v>
      </c>
      <c r="B18" s="5" t="s">
        <v>4</v>
      </c>
      <c r="C18" s="5" t="s">
        <v>4</v>
      </c>
      <c r="D18" s="5" t="s">
        <v>4</v>
      </c>
      <c r="E18" s="5" t="s">
        <v>4</v>
      </c>
      <c r="F18" s="5" t="s">
        <v>4</v>
      </c>
      <c r="G18" s="5" t="s">
        <v>4</v>
      </c>
    </row>
    <row r="19" spans="1:7" ht="30" x14ac:dyDescent="0.25">
      <c r="A19" s="4" t="s">
        <v>1003</v>
      </c>
      <c r="B19" s="5" t="s">
        <v>4</v>
      </c>
      <c r="C19" s="5" t="s">
        <v>4</v>
      </c>
      <c r="D19" s="5" t="s">
        <v>4</v>
      </c>
      <c r="E19" s="5" t="s">
        <v>4</v>
      </c>
      <c r="F19" s="5" t="s">
        <v>4</v>
      </c>
      <c r="G19" s="5" t="s">
        <v>4</v>
      </c>
    </row>
    <row r="20" spans="1:7" x14ac:dyDescent="0.25">
      <c r="A20" s="3" t="s">
        <v>1004</v>
      </c>
      <c r="B20" s="7">
        <v>14402</v>
      </c>
      <c r="C20" s="5" t="s">
        <v>4</v>
      </c>
      <c r="D20" s="7">
        <v>13044</v>
      </c>
      <c r="E20" s="5" t="s">
        <v>4</v>
      </c>
      <c r="F20" s="5" t="s">
        <v>4</v>
      </c>
      <c r="G20" s="5" t="s">
        <v>4</v>
      </c>
    </row>
    <row r="21" spans="1:7" x14ac:dyDescent="0.25">
      <c r="A21" s="3" t="s">
        <v>338</v>
      </c>
      <c r="B21" s="5">
        <v>-147</v>
      </c>
      <c r="C21" s="5">
        <v>-117</v>
      </c>
      <c r="D21" s="5">
        <v>-122</v>
      </c>
      <c r="E21" s="5">
        <v>-72</v>
      </c>
      <c r="F21" s="5">
        <v>-13</v>
      </c>
      <c r="G21" s="5">
        <v>-7</v>
      </c>
    </row>
    <row r="22" spans="1:7" x14ac:dyDescent="0.25">
      <c r="A22" s="3" t="s">
        <v>1008</v>
      </c>
      <c r="B22" s="5" t="s">
        <v>4</v>
      </c>
      <c r="C22" s="5" t="s">
        <v>4</v>
      </c>
      <c r="D22" s="5" t="s">
        <v>4</v>
      </c>
      <c r="E22" s="5" t="s">
        <v>4</v>
      </c>
      <c r="F22" s="5" t="s">
        <v>4</v>
      </c>
      <c r="G22" s="5" t="s">
        <v>4</v>
      </c>
    </row>
    <row r="23" spans="1:7" ht="30" x14ac:dyDescent="0.25">
      <c r="A23" s="4" t="s">
        <v>1003</v>
      </c>
      <c r="B23" s="5" t="s">
        <v>4</v>
      </c>
      <c r="C23" s="5" t="s">
        <v>4</v>
      </c>
      <c r="D23" s="5" t="s">
        <v>4</v>
      </c>
      <c r="E23" s="5" t="s">
        <v>4</v>
      </c>
      <c r="F23" s="5" t="s">
        <v>4</v>
      </c>
      <c r="G23" s="5" t="s">
        <v>4</v>
      </c>
    </row>
    <row r="24" spans="1:7" x14ac:dyDescent="0.25">
      <c r="A24" s="3" t="s">
        <v>1004</v>
      </c>
      <c r="B24" s="7">
        <v>73772</v>
      </c>
      <c r="C24" s="5" t="s">
        <v>4</v>
      </c>
      <c r="D24" s="7">
        <v>80529</v>
      </c>
      <c r="E24" s="5" t="s">
        <v>4</v>
      </c>
      <c r="F24" s="5" t="s">
        <v>4</v>
      </c>
      <c r="G24" s="5" t="s">
        <v>4</v>
      </c>
    </row>
    <row r="25" spans="1:7" x14ac:dyDescent="0.25">
      <c r="A25" s="3" t="s">
        <v>338</v>
      </c>
      <c r="B25" s="5">
        <v>-789</v>
      </c>
      <c r="C25" s="5">
        <v>-801</v>
      </c>
      <c r="D25" s="5">
        <v>-847</v>
      </c>
      <c r="E25" s="5">
        <v>-857</v>
      </c>
      <c r="F25" s="5">
        <v>-718</v>
      </c>
      <c r="G25" s="5">
        <v>-772</v>
      </c>
    </row>
    <row r="26" spans="1:7" ht="30" x14ac:dyDescent="0.25">
      <c r="A26" s="3" t="s">
        <v>1009</v>
      </c>
      <c r="B26" s="5" t="s">
        <v>4</v>
      </c>
      <c r="C26" s="5" t="s">
        <v>4</v>
      </c>
      <c r="D26" s="5" t="s">
        <v>4</v>
      </c>
      <c r="E26" s="5" t="s">
        <v>4</v>
      </c>
      <c r="F26" s="5" t="s">
        <v>4</v>
      </c>
      <c r="G26" s="5" t="s">
        <v>4</v>
      </c>
    </row>
    <row r="27" spans="1:7" ht="30" x14ac:dyDescent="0.25">
      <c r="A27" s="4" t="s">
        <v>1003</v>
      </c>
      <c r="B27" s="5" t="s">
        <v>4</v>
      </c>
      <c r="C27" s="5" t="s">
        <v>4</v>
      </c>
      <c r="D27" s="5" t="s">
        <v>4</v>
      </c>
      <c r="E27" s="5" t="s">
        <v>4</v>
      </c>
      <c r="F27" s="5" t="s">
        <v>4</v>
      </c>
      <c r="G27" s="5" t="s">
        <v>4</v>
      </c>
    </row>
    <row r="28" spans="1:7" x14ac:dyDescent="0.25">
      <c r="A28" s="3" t="s">
        <v>1004</v>
      </c>
      <c r="B28" s="7">
        <v>24857</v>
      </c>
      <c r="C28" s="5" t="s">
        <v>4</v>
      </c>
      <c r="D28" s="7">
        <v>27336</v>
      </c>
      <c r="E28" s="5" t="s">
        <v>4</v>
      </c>
      <c r="F28" s="5" t="s">
        <v>4</v>
      </c>
      <c r="G28" s="5" t="s">
        <v>4</v>
      </c>
    </row>
    <row r="29" spans="1:7" x14ac:dyDescent="0.25">
      <c r="A29" s="3" t="s">
        <v>338</v>
      </c>
      <c r="B29" s="9">
        <v>-239</v>
      </c>
      <c r="C29" s="9">
        <v>-274</v>
      </c>
      <c r="D29" s="9">
        <v>-270</v>
      </c>
      <c r="E29" s="9">
        <v>-303</v>
      </c>
      <c r="F29" s="9">
        <v>-375</v>
      </c>
      <c r="G29" s="9">
        <v>-390</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010</v>
      </c>
      <c r="B1" s="8" t="s">
        <v>2</v>
      </c>
      <c r="C1" s="8" t="s">
        <v>25</v>
      </c>
    </row>
    <row r="2" spans="1:3" ht="30" x14ac:dyDescent="0.25">
      <c r="A2" s="1" t="s">
        <v>24</v>
      </c>
      <c r="B2" s="8"/>
      <c r="C2" s="8"/>
    </row>
    <row r="3" spans="1:3" ht="30" x14ac:dyDescent="0.25">
      <c r="A3" s="4" t="s">
        <v>1011</v>
      </c>
      <c r="B3" s="5" t="s">
        <v>4</v>
      </c>
      <c r="C3" s="5" t="s">
        <v>4</v>
      </c>
    </row>
    <row r="4" spans="1:3" x14ac:dyDescent="0.25">
      <c r="A4" s="3" t="s">
        <v>1004</v>
      </c>
      <c r="B4" s="9">
        <v>306315</v>
      </c>
      <c r="C4" s="9">
        <v>303334</v>
      </c>
    </row>
    <row r="5" spans="1:3" x14ac:dyDescent="0.25">
      <c r="A5" s="3" t="s">
        <v>1012</v>
      </c>
      <c r="B5" s="5" t="s">
        <v>4</v>
      </c>
      <c r="C5" s="5" t="s">
        <v>4</v>
      </c>
    </row>
    <row r="6" spans="1:3" ht="30" x14ac:dyDescent="0.25">
      <c r="A6" s="4" t="s">
        <v>1011</v>
      </c>
      <c r="B6" s="5" t="s">
        <v>4</v>
      </c>
      <c r="C6" s="5" t="s">
        <v>4</v>
      </c>
    </row>
    <row r="7" spans="1:3" x14ac:dyDescent="0.25">
      <c r="A7" s="3" t="s">
        <v>1004</v>
      </c>
      <c r="B7" s="7">
        <v>281238</v>
      </c>
      <c r="C7" s="7">
        <v>290130</v>
      </c>
    </row>
    <row r="8" spans="1:3" x14ac:dyDescent="0.25">
      <c r="A8" s="3" t="s">
        <v>1013</v>
      </c>
      <c r="B8" s="5" t="s">
        <v>4</v>
      </c>
      <c r="C8" s="5" t="s">
        <v>4</v>
      </c>
    </row>
    <row r="9" spans="1:3" ht="30" x14ac:dyDescent="0.25">
      <c r="A9" s="4" t="s">
        <v>1011</v>
      </c>
      <c r="B9" s="5" t="s">
        <v>4</v>
      </c>
      <c r="C9" s="5" t="s">
        <v>4</v>
      </c>
    </row>
    <row r="10" spans="1:3" x14ac:dyDescent="0.25">
      <c r="A10" s="3" t="s">
        <v>1004</v>
      </c>
      <c r="B10" s="7">
        <v>6413</v>
      </c>
      <c r="C10" s="7">
        <v>4955</v>
      </c>
    </row>
    <row r="11" spans="1:3" x14ac:dyDescent="0.25">
      <c r="A11" s="3" t="s">
        <v>1014</v>
      </c>
      <c r="B11" s="5" t="s">
        <v>4</v>
      </c>
      <c r="C11" s="5" t="s">
        <v>4</v>
      </c>
    </row>
    <row r="12" spans="1:3" ht="30" x14ac:dyDescent="0.25">
      <c r="A12" s="4" t="s">
        <v>1011</v>
      </c>
      <c r="B12" s="5" t="s">
        <v>4</v>
      </c>
      <c r="C12" s="5" t="s">
        <v>4</v>
      </c>
    </row>
    <row r="13" spans="1:3" x14ac:dyDescent="0.25">
      <c r="A13" s="3" t="s">
        <v>1004</v>
      </c>
      <c r="B13" s="7">
        <v>18664</v>
      </c>
      <c r="C13" s="7">
        <v>8249</v>
      </c>
    </row>
    <row r="14" spans="1:3" x14ac:dyDescent="0.25">
      <c r="A14" s="3" t="s">
        <v>1005</v>
      </c>
      <c r="B14" s="5" t="s">
        <v>4</v>
      </c>
      <c r="C14" s="5" t="s">
        <v>4</v>
      </c>
    </row>
    <row r="15" spans="1:3" ht="30" x14ac:dyDescent="0.25">
      <c r="A15" s="4" t="s">
        <v>1011</v>
      </c>
      <c r="B15" s="5" t="s">
        <v>4</v>
      </c>
      <c r="C15" s="5" t="s">
        <v>4</v>
      </c>
    </row>
    <row r="16" spans="1:3" x14ac:dyDescent="0.25">
      <c r="A16" s="3" t="s">
        <v>1004</v>
      </c>
      <c r="B16" s="7">
        <v>39375</v>
      </c>
      <c r="C16" s="7">
        <v>42321</v>
      </c>
    </row>
    <row r="17" spans="1:3" ht="30" x14ac:dyDescent="0.25">
      <c r="A17" s="3" t="s">
        <v>1015</v>
      </c>
      <c r="B17" s="5" t="s">
        <v>4</v>
      </c>
      <c r="C17" s="5" t="s">
        <v>4</v>
      </c>
    </row>
    <row r="18" spans="1:3" ht="30" x14ac:dyDescent="0.25">
      <c r="A18" s="4" t="s">
        <v>1011</v>
      </c>
      <c r="B18" s="5" t="s">
        <v>4</v>
      </c>
      <c r="C18" s="5" t="s">
        <v>4</v>
      </c>
    </row>
    <row r="19" spans="1:3" x14ac:dyDescent="0.25">
      <c r="A19" s="3" t="s">
        <v>1004</v>
      </c>
      <c r="B19" s="7">
        <v>34950</v>
      </c>
      <c r="C19" s="7">
        <v>38149</v>
      </c>
    </row>
    <row r="20" spans="1:3" ht="30" x14ac:dyDescent="0.25">
      <c r="A20" s="3" t="s">
        <v>1016</v>
      </c>
      <c r="B20" s="5" t="s">
        <v>4</v>
      </c>
      <c r="C20" s="5" t="s">
        <v>4</v>
      </c>
    </row>
    <row r="21" spans="1:3" ht="30" x14ac:dyDescent="0.25">
      <c r="A21" s="4" t="s">
        <v>1011</v>
      </c>
      <c r="B21" s="5" t="s">
        <v>4</v>
      </c>
      <c r="C21" s="5" t="s">
        <v>4</v>
      </c>
    </row>
    <row r="22" spans="1:3" x14ac:dyDescent="0.25">
      <c r="A22" s="3" t="s">
        <v>1004</v>
      </c>
      <c r="B22" s="7">
        <v>2148</v>
      </c>
      <c r="C22" s="7">
        <v>3302</v>
      </c>
    </row>
    <row r="23" spans="1:3" ht="30" x14ac:dyDescent="0.25">
      <c r="A23" s="3" t="s">
        <v>1017</v>
      </c>
      <c r="B23" s="5" t="s">
        <v>4</v>
      </c>
      <c r="C23" s="5" t="s">
        <v>4</v>
      </c>
    </row>
    <row r="24" spans="1:3" ht="30" x14ac:dyDescent="0.25">
      <c r="A24" s="4" t="s">
        <v>1011</v>
      </c>
      <c r="B24" s="5" t="s">
        <v>4</v>
      </c>
      <c r="C24" s="5" t="s">
        <v>4</v>
      </c>
    </row>
    <row r="25" spans="1:3" x14ac:dyDescent="0.25">
      <c r="A25" s="3" t="s">
        <v>1004</v>
      </c>
      <c r="B25" s="7">
        <v>2277</v>
      </c>
      <c r="C25" s="5">
        <v>870</v>
      </c>
    </row>
    <row r="26" spans="1:3" x14ac:dyDescent="0.25">
      <c r="A26" s="3" t="s">
        <v>1006</v>
      </c>
      <c r="B26" s="5" t="s">
        <v>4</v>
      </c>
      <c r="C26" s="5" t="s">
        <v>4</v>
      </c>
    </row>
    <row r="27" spans="1:3" ht="30" x14ac:dyDescent="0.25">
      <c r="A27" s="4" t="s">
        <v>1011</v>
      </c>
      <c r="B27" s="5" t="s">
        <v>4</v>
      </c>
      <c r="C27" s="5" t="s">
        <v>4</v>
      </c>
    </row>
    <row r="28" spans="1:3" x14ac:dyDescent="0.25">
      <c r="A28" s="3" t="s">
        <v>1004</v>
      </c>
      <c r="B28" s="7">
        <v>153909</v>
      </c>
      <c r="C28" s="7">
        <v>140104</v>
      </c>
    </row>
    <row r="29" spans="1:3" ht="30" x14ac:dyDescent="0.25">
      <c r="A29" s="3" t="s">
        <v>1018</v>
      </c>
      <c r="B29" s="5" t="s">
        <v>4</v>
      </c>
      <c r="C29" s="5" t="s">
        <v>4</v>
      </c>
    </row>
    <row r="30" spans="1:3" ht="30" x14ac:dyDescent="0.25">
      <c r="A30" s="4" t="s">
        <v>1011</v>
      </c>
      <c r="B30" s="5" t="s">
        <v>4</v>
      </c>
      <c r="C30" s="5" t="s">
        <v>4</v>
      </c>
    </row>
    <row r="31" spans="1:3" x14ac:dyDescent="0.25">
      <c r="A31" s="3" t="s">
        <v>1004</v>
      </c>
      <c r="B31" s="7">
        <v>135373</v>
      </c>
      <c r="C31" s="7">
        <v>133711</v>
      </c>
    </row>
    <row r="32" spans="1:3" ht="30" x14ac:dyDescent="0.25">
      <c r="A32" s="3" t="s">
        <v>1019</v>
      </c>
      <c r="B32" s="5" t="s">
        <v>4</v>
      </c>
      <c r="C32" s="5" t="s">
        <v>4</v>
      </c>
    </row>
    <row r="33" spans="1:3" ht="30" x14ac:dyDescent="0.25">
      <c r="A33" s="4" t="s">
        <v>1011</v>
      </c>
      <c r="B33" s="5" t="s">
        <v>4</v>
      </c>
      <c r="C33" s="5" t="s">
        <v>4</v>
      </c>
    </row>
    <row r="34" spans="1:3" x14ac:dyDescent="0.25">
      <c r="A34" s="3" t="s">
        <v>1004</v>
      </c>
      <c r="B34" s="7">
        <v>4191</v>
      </c>
      <c r="C34" s="7">
        <v>1578</v>
      </c>
    </row>
    <row r="35" spans="1:3" ht="30" x14ac:dyDescent="0.25">
      <c r="A35" s="3" t="s">
        <v>1020</v>
      </c>
      <c r="B35" s="5" t="s">
        <v>4</v>
      </c>
      <c r="C35" s="5" t="s">
        <v>4</v>
      </c>
    </row>
    <row r="36" spans="1:3" ht="30" x14ac:dyDescent="0.25">
      <c r="A36" s="4" t="s">
        <v>1011</v>
      </c>
      <c r="B36" s="5" t="s">
        <v>4</v>
      </c>
      <c r="C36" s="5" t="s">
        <v>4</v>
      </c>
    </row>
    <row r="37" spans="1:3" x14ac:dyDescent="0.25">
      <c r="A37" s="3" t="s">
        <v>1004</v>
      </c>
      <c r="B37" s="7">
        <v>14345</v>
      </c>
      <c r="C37" s="7">
        <v>4815</v>
      </c>
    </row>
    <row r="38" spans="1:3" x14ac:dyDescent="0.25">
      <c r="A38" s="3" t="s">
        <v>1007</v>
      </c>
      <c r="B38" s="5" t="s">
        <v>4</v>
      </c>
      <c r="C38" s="5" t="s">
        <v>4</v>
      </c>
    </row>
    <row r="39" spans="1:3" ht="30" x14ac:dyDescent="0.25">
      <c r="A39" s="4" t="s">
        <v>1011</v>
      </c>
      <c r="B39" s="5" t="s">
        <v>4</v>
      </c>
      <c r="C39" s="5" t="s">
        <v>4</v>
      </c>
    </row>
    <row r="40" spans="1:3" x14ac:dyDescent="0.25">
      <c r="A40" s="3" t="s">
        <v>1004</v>
      </c>
      <c r="B40" s="7">
        <v>14402</v>
      </c>
      <c r="C40" s="7">
        <v>13044</v>
      </c>
    </row>
    <row r="41" spans="1:3" ht="30" x14ac:dyDescent="0.25">
      <c r="A41" s="3" t="s">
        <v>1021</v>
      </c>
      <c r="B41" s="5" t="s">
        <v>4</v>
      </c>
      <c r="C41" s="5" t="s">
        <v>4</v>
      </c>
    </row>
    <row r="42" spans="1:3" ht="30" x14ac:dyDescent="0.25">
      <c r="A42" s="4" t="s">
        <v>1011</v>
      </c>
      <c r="B42" s="5" t="s">
        <v>4</v>
      </c>
      <c r="C42" s="5" t="s">
        <v>4</v>
      </c>
    </row>
    <row r="43" spans="1:3" x14ac:dyDescent="0.25">
      <c r="A43" s="3" t="s">
        <v>1004</v>
      </c>
      <c r="B43" s="7">
        <v>14402</v>
      </c>
      <c r="C43" s="7">
        <v>13044</v>
      </c>
    </row>
    <row r="44" spans="1:3" x14ac:dyDescent="0.25">
      <c r="A44" s="3" t="s">
        <v>1008</v>
      </c>
      <c r="B44" s="5" t="s">
        <v>4</v>
      </c>
      <c r="C44" s="5" t="s">
        <v>4</v>
      </c>
    </row>
    <row r="45" spans="1:3" ht="30" x14ac:dyDescent="0.25">
      <c r="A45" s="4" t="s">
        <v>1011</v>
      </c>
      <c r="B45" s="5" t="s">
        <v>4</v>
      </c>
      <c r="C45" s="5" t="s">
        <v>4</v>
      </c>
    </row>
    <row r="46" spans="1:3" x14ac:dyDescent="0.25">
      <c r="A46" s="3" t="s">
        <v>1004</v>
      </c>
      <c r="B46" s="7">
        <v>73772</v>
      </c>
      <c r="C46" s="7">
        <v>80529</v>
      </c>
    </row>
    <row r="47" spans="1:3" ht="30" x14ac:dyDescent="0.25">
      <c r="A47" s="3" t="s">
        <v>1022</v>
      </c>
      <c r="B47" s="5" t="s">
        <v>4</v>
      </c>
      <c r="C47" s="5" t="s">
        <v>4</v>
      </c>
    </row>
    <row r="48" spans="1:3" ht="30" x14ac:dyDescent="0.25">
      <c r="A48" s="4" t="s">
        <v>1011</v>
      </c>
      <c r="B48" s="5" t="s">
        <v>4</v>
      </c>
      <c r="C48" s="5" t="s">
        <v>4</v>
      </c>
    </row>
    <row r="49" spans="1:3" x14ac:dyDescent="0.25">
      <c r="A49" s="3" t="s">
        <v>1004</v>
      </c>
      <c r="B49" s="7">
        <v>71761</v>
      </c>
      <c r="C49" s="7">
        <v>78393</v>
      </c>
    </row>
    <row r="50" spans="1:3" ht="30" x14ac:dyDescent="0.25">
      <c r="A50" s="3" t="s">
        <v>1023</v>
      </c>
      <c r="B50" s="5" t="s">
        <v>4</v>
      </c>
      <c r="C50" s="5" t="s">
        <v>4</v>
      </c>
    </row>
    <row r="51" spans="1:3" ht="30" x14ac:dyDescent="0.25">
      <c r="A51" s="4" t="s">
        <v>1011</v>
      </c>
      <c r="B51" s="5" t="s">
        <v>4</v>
      </c>
      <c r="C51" s="5" t="s">
        <v>4</v>
      </c>
    </row>
    <row r="52" spans="1:3" x14ac:dyDescent="0.25">
      <c r="A52" s="3" t="s">
        <v>1004</v>
      </c>
      <c r="B52" s="7">
        <v>2011</v>
      </c>
      <c r="C52" s="7">
        <v>2136</v>
      </c>
    </row>
    <row r="53" spans="1:3" ht="30" x14ac:dyDescent="0.25">
      <c r="A53" s="3" t="s">
        <v>1009</v>
      </c>
      <c r="B53" s="5" t="s">
        <v>4</v>
      </c>
      <c r="C53" s="5" t="s">
        <v>4</v>
      </c>
    </row>
    <row r="54" spans="1:3" ht="30" x14ac:dyDescent="0.25">
      <c r="A54" s="4" t="s">
        <v>1011</v>
      </c>
      <c r="B54" s="5" t="s">
        <v>4</v>
      </c>
      <c r="C54" s="5" t="s">
        <v>4</v>
      </c>
    </row>
    <row r="55" spans="1:3" x14ac:dyDescent="0.25">
      <c r="A55" s="3" t="s">
        <v>1004</v>
      </c>
      <c r="B55" s="7">
        <v>24857</v>
      </c>
      <c r="C55" s="7">
        <v>27336</v>
      </c>
    </row>
    <row r="56" spans="1:3" ht="30" x14ac:dyDescent="0.25">
      <c r="A56" s="3" t="s">
        <v>1024</v>
      </c>
      <c r="B56" s="5" t="s">
        <v>4</v>
      </c>
      <c r="C56" s="5" t="s">
        <v>4</v>
      </c>
    </row>
    <row r="57" spans="1:3" ht="30" x14ac:dyDescent="0.25">
      <c r="A57" s="4" t="s">
        <v>1011</v>
      </c>
      <c r="B57" s="5" t="s">
        <v>4</v>
      </c>
      <c r="C57" s="5" t="s">
        <v>4</v>
      </c>
    </row>
    <row r="58" spans="1:3" x14ac:dyDescent="0.25">
      <c r="A58" s="3" t="s">
        <v>1004</v>
      </c>
      <c r="B58" s="7">
        <v>24752</v>
      </c>
      <c r="C58" s="7">
        <v>26833</v>
      </c>
    </row>
    <row r="59" spans="1:3" ht="30" x14ac:dyDescent="0.25">
      <c r="A59" s="3" t="s">
        <v>1025</v>
      </c>
      <c r="B59" s="5" t="s">
        <v>4</v>
      </c>
      <c r="C59" s="5" t="s">
        <v>4</v>
      </c>
    </row>
    <row r="60" spans="1:3" ht="30" x14ac:dyDescent="0.25">
      <c r="A60" s="4" t="s">
        <v>1011</v>
      </c>
      <c r="B60" s="5" t="s">
        <v>4</v>
      </c>
      <c r="C60" s="5" t="s">
        <v>4</v>
      </c>
    </row>
    <row r="61" spans="1:3" x14ac:dyDescent="0.25">
      <c r="A61" s="3" t="s">
        <v>1004</v>
      </c>
      <c r="B61" s="5">
        <v>74</v>
      </c>
      <c r="C61" s="5">
        <v>75</v>
      </c>
    </row>
    <row r="62" spans="1:3" ht="30" x14ac:dyDescent="0.25">
      <c r="A62" s="3" t="s">
        <v>1026</v>
      </c>
      <c r="B62" s="5" t="s">
        <v>4</v>
      </c>
      <c r="C62" s="5" t="s">
        <v>4</v>
      </c>
    </row>
    <row r="63" spans="1:3" ht="30" x14ac:dyDescent="0.25">
      <c r="A63" s="4" t="s">
        <v>1011</v>
      </c>
      <c r="B63" s="5" t="s">
        <v>4</v>
      </c>
      <c r="C63" s="5" t="s">
        <v>4</v>
      </c>
    </row>
    <row r="64" spans="1:3" x14ac:dyDescent="0.25">
      <c r="A64" s="3" t="s">
        <v>1004</v>
      </c>
      <c r="B64" s="9">
        <v>31</v>
      </c>
      <c r="C64" s="9">
        <v>4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027</v>
      </c>
      <c r="B1" s="8" t="s">
        <v>2</v>
      </c>
      <c r="C1" s="8" t="s">
        <v>25</v>
      </c>
    </row>
    <row r="2" spans="1:3" ht="30" x14ac:dyDescent="0.25">
      <c r="A2" s="1" t="s">
        <v>24</v>
      </c>
      <c r="B2" s="8"/>
      <c r="C2" s="8"/>
    </row>
    <row r="3" spans="1:3" ht="30" x14ac:dyDescent="0.25">
      <c r="A3" s="4" t="s">
        <v>1028</v>
      </c>
      <c r="B3" s="5" t="s">
        <v>4</v>
      </c>
      <c r="C3" s="5" t="s">
        <v>4</v>
      </c>
    </row>
    <row r="4" spans="1:3" x14ac:dyDescent="0.25">
      <c r="A4" s="3" t="s">
        <v>1029</v>
      </c>
      <c r="B4" s="9">
        <v>499</v>
      </c>
      <c r="C4" s="9">
        <v>157</v>
      </c>
    </row>
    <row r="5" spans="1:3" x14ac:dyDescent="0.25">
      <c r="A5" s="3" t="s">
        <v>1030</v>
      </c>
      <c r="B5" s="5">
        <v>167</v>
      </c>
      <c r="C5" s="5" t="s">
        <v>4</v>
      </c>
    </row>
    <row r="6" spans="1:3" x14ac:dyDescent="0.25">
      <c r="A6" s="3" t="s">
        <v>1031</v>
      </c>
      <c r="B6" s="5">
        <v>513</v>
      </c>
      <c r="C6" s="5">
        <v>622</v>
      </c>
    </row>
    <row r="7" spans="1:3" ht="30" x14ac:dyDescent="0.25">
      <c r="A7" s="3" t="s">
        <v>1032</v>
      </c>
      <c r="B7" s="7">
        <v>1179</v>
      </c>
      <c r="C7" s="5">
        <v>779</v>
      </c>
    </row>
    <row r="8" spans="1:3" x14ac:dyDescent="0.25">
      <c r="A8" s="3" t="s">
        <v>386</v>
      </c>
      <c r="B8" s="7">
        <v>305136</v>
      </c>
      <c r="C8" s="7">
        <v>302555</v>
      </c>
    </row>
    <row r="9" spans="1:3" x14ac:dyDescent="0.25">
      <c r="A9" s="3" t="s">
        <v>1033</v>
      </c>
      <c r="B9" s="7">
        <v>306315</v>
      </c>
      <c r="C9" s="7">
        <v>303334</v>
      </c>
    </row>
    <row r="10" spans="1:3" x14ac:dyDescent="0.25">
      <c r="A10" s="3" t="s">
        <v>1034</v>
      </c>
      <c r="B10" s="7">
        <v>4176</v>
      </c>
      <c r="C10" s="5">
        <v>697</v>
      </c>
    </row>
    <row r="11" spans="1:3" x14ac:dyDescent="0.25">
      <c r="A11" s="3" t="s">
        <v>1005</v>
      </c>
      <c r="B11" s="5" t="s">
        <v>4</v>
      </c>
      <c r="C11" s="5" t="s">
        <v>4</v>
      </c>
    </row>
    <row r="12" spans="1:3" ht="30" x14ac:dyDescent="0.25">
      <c r="A12" s="4" t="s">
        <v>1028</v>
      </c>
      <c r="B12" s="5" t="s">
        <v>4</v>
      </c>
      <c r="C12" s="5" t="s">
        <v>4</v>
      </c>
    </row>
    <row r="13" spans="1:3" x14ac:dyDescent="0.25">
      <c r="A13" s="3" t="s">
        <v>386</v>
      </c>
      <c r="B13" s="7">
        <v>39375</v>
      </c>
      <c r="C13" s="7">
        <v>42321</v>
      </c>
    </row>
    <row r="14" spans="1:3" x14ac:dyDescent="0.25">
      <c r="A14" s="3" t="s">
        <v>1033</v>
      </c>
      <c r="B14" s="7">
        <v>39375</v>
      </c>
      <c r="C14" s="7">
        <v>42321</v>
      </c>
    </row>
    <row r="15" spans="1:3" x14ac:dyDescent="0.25">
      <c r="A15" s="3" t="s">
        <v>1034</v>
      </c>
      <c r="B15" s="5">
        <v>748</v>
      </c>
      <c r="C15" s="5" t="s">
        <v>4</v>
      </c>
    </row>
    <row r="16" spans="1:3" x14ac:dyDescent="0.25">
      <c r="A16" s="3" t="s">
        <v>1006</v>
      </c>
      <c r="B16" s="5" t="s">
        <v>4</v>
      </c>
      <c r="C16" s="5" t="s">
        <v>4</v>
      </c>
    </row>
    <row r="17" spans="1:3" ht="30" x14ac:dyDescent="0.25">
      <c r="A17" s="4" t="s">
        <v>1028</v>
      </c>
      <c r="B17" s="5" t="s">
        <v>4</v>
      </c>
      <c r="C17" s="5" t="s">
        <v>4</v>
      </c>
    </row>
    <row r="18" spans="1:3" x14ac:dyDescent="0.25">
      <c r="A18" s="3" t="s">
        <v>1029</v>
      </c>
      <c r="B18" s="5">
        <v>287</v>
      </c>
      <c r="C18" s="5">
        <v>82</v>
      </c>
    </row>
    <row r="19" spans="1:3" ht="30" x14ac:dyDescent="0.25">
      <c r="A19" s="3" t="s">
        <v>1032</v>
      </c>
      <c r="B19" s="5">
        <v>287</v>
      </c>
      <c r="C19" s="5">
        <v>82</v>
      </c>
    </row>
    <row r="20" spans="1:3" x14ac:dyDescent="0.25">
      <c r="A20" s="3" t="s">
        <v>386</v>
      </c>
      <c r="B20" s="7">
        <v>153622</v>
      </c>
      <c r="C20" s="7">
        <v>140022</v>
      </c>
    </row>
    <row r="21" spans="1:3" x14ac:dyDescent="0.25">
      <c r="A21" s="3" t="s">
        <v>1033</v>
      </c>
      <c r="B21" s="7">
        <v>153909</v>
      </c>
      <c r="C21" s="7">
        <v>140104</v>
      </c>
    </row>
    <row r="22" spans="1:3" x14ac:dyDescent="0.25">
      <c r="A22" s="3" t="s">
        <v>1034</v>
      </c>
      <c r="B22" s="7">
        <v>2840</v>
      </c>
      <c r="C22" s="5" t="s">
        <v>4</v>
      </c>
    </row>
    <row r="23" spans="1:3" x14ac:dyDescent="0.25">
      <c r="A23" s="3" t="s">
        <v>1007</v>
      </c>
      <c r="B23" s="5" t="s">
        <v>4</v>
      </c>
      <c r="C23" s="5" t="s">
        <v>4</v>
      </c>
    </row>
    <row r="24" spans="1:3" ht="30" x14ac:dyDescent="0.25">
      <c r="A24" s="4" t="s">
        <v>1028</v>
      </c>
      <c r="B24" s="5" t="s">
        <v>4</v>
      </c>
      <c r="C24" s="5" t="s">
        <v>4</v>
      </c>
    </row>
    <row r="25" spans="1:3" x14ac:dyDescent="0.25">
      <c r="A25" s="3" t="s">
        <v>386</v>
      </c>
      <c r="B25" s="7">
        <v>14402</v>
      </c>
      <c r="C25" s="7">
        <v>13044</v>
      </c>
    </row>
    <row r="26" spans="1:3" x14ac:dyDescent="0.25">
      <c r="A26" s="3" t="s">
        <v>1033</v>
      </c>
      <c r="B26" s="7">
        <v>14402</v>
      </c>
      <c r="C26" s="7">
        <v>13044</v>
      </c>
    </row>
    <row r="27" spans="1:3" x14ac:dyDescent="0.25">
      <c r="A27" s="3" t="s">
        <v>1008</v>
      </c>
      <c r="B27" s="5" t="s">
        <v>4</v>
      </c>
      <c r="C27" s="5" t="s">
        <v>4</v>
      </c>
    </row>
    <row r="28" spans="1:3" ht="30" x14ac:dyDescent="0.25">
      <c r="A28" s="4" t="s">
        <v>1028</v>
      </c>
      <c r="B28" s="5" t="s">
        <v>4</v>
      </c>
      <c r="C28" s="5" t="s">
        <v>4</v>
      </c>
    </row>
    <row r="29" spans="1:3" x14ac:dyDescent="0.25">
      <c r="A29" s="3" t="s">
        <v>1029</v>
      </c>
      <c r="B29" s="5">
        <v>152</v>
      </c>
      <c r="C29" s="5" t="s">
        <v>4</v>
      </c>
    </row>
    <row r="30" spans="1:3" x14ac:dyDescent="0.25">
      <c r="A30" s="3" t="s">
        <v>1031</v>
      </c>
      <c r="B30" s="5">
        <v>513</v>
      </c>
      <c r="C30" s="5">
        <v>622</v>
      </c>
    </row>
    <row r="31" spans="1:3" ht="30" x14ac:dyDescent="0.25">
      <c r="A31" s="3" t="s">
        <v>1032</v>
      </c>
      <c r="B31" s="5">
        <v>665</v>
      </c>
      <c r="C31" s="5">
        <v>622</v>
      </c>
    </row>
    <row r="32" spans="1:3" x14ac:dyDescent="0.25">
      <c r="A32" s="3" t="s">
        <v>386</v>
      </c>
      <c r="B32" s="7">
        <v>73107</v>
      </c>
      <c r="C32" s="7">
        <v>79907</v>
      </c>
    </row>
    <row r="33" spans="1:3" x14ac:dyDescent="0.25">
      <c r="A33" s="3" t="s">
        <v>1033</v>
      </c>
      <c r="B33" s="7">
        <v>73772</v>
      </c>
      <c r="C33" s="7">
        <v>80529</v>
      </c>
    </row>
    <row r="34" spans="1:3" x14ac:dyDescent="0.25">
      <c r="A34" s="3" t="s">
        <v>1034</v>
      </c>
      <c r="B34" s="5">
        <v>513</v>
      </c>
      <c r="C34" s="5">
        <v>622</v>
      </c>
    </row>
    <row r="35" spans="1:3" ht="30" x14ac:dyDescent="0.25">
      <c r="A35" s="3" t="s">
        <v>1009</v>
      </c>
      <c r="B35" s="5" t="s">
        <v>4</v>
      </c>
      <c r="C35" s="5" t="s">
        <v>4</v>
      </c>
    </row>
    <row r="36" spans="1:3" ht="30" x14ac:dyDescent="0.25">
      <c r="A36" s="4" t="s">
        <v>1028</v>
      </c>
      <c r="B36" s="5" t="s">
        <v>4</v>
      </c>
      <c r="C36" s="5" t="s">
        <v>4</v>
      </c>
    </row>
    <row r="37" spans="1:3" x14ac:dyDescent="0.25">
      <c r="A37" s="3" t="s">
        <v>1029</v>
      </c>
      <c r="B37" s="5">
        <v>60</v>
      </c>
      <c r="C37" s="5">
        <v>75</v>
      </c>
    </row>
    <row r="38" spans="1:3" x14ac:dyDescent="0.25">
      <c r="A38" s="3" t="s">
        <v>1030</v>
      </c>
      <c r="B38" s="5">
        <v>167</v>
      </c>
      <c r="C38" s="5" t="s">
        <v>4</v>
      </c>
    </row>
    <row r="39" spans="1:3" ht="30" x14ac:dyDescent="0.25">
      <c r="A39" s="3" t="s">
        <v>1032</v>
      </c>
      <c r="B39" s="5">
        <v>227</v>
      </c>
      <c r="C39" s="5">
        <v>75</v>
      </c>
    </row>
    <row r="40" spans="1:3" x14ac:dyDescent="0.25">
      <c r="A40" s="3" t="s">
        <v>386</v>
      </c>
      <c r="B40" s="7">
        <v>24630</v>
      </c>
      <c r="C40" s="7">
        <v>27261</v>
      </c>
    </row>
    <row r="41" spans="1:3" x14ac:dyDescent="0.25">
      <c r="A41" s="3" t="s">
        <v>1033</v>
      </c>
      <c r="B41" s="7">
        <v>24857</v>
      </c>
      <c r="C41" s="7">
        <v>27336</v>
      </c>
    </row>
    <row r="42" spans="1:3" x14ac:dyDescent="0.25">
      <c r="A42" s="3" t="s">
        <v>1034</v>
      </c>
      <c r="B42" s="9">
        <v>75</v>
      </c>
      <c r="C42" s="9">
        <v>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1035</v>
      </c>
      <c r="B1" s="8" t="s">
        <v>73</v>
      </c>
      <c r="C1" s="8"/>
      <c r="D1" s="8" t="s">
        <v>1</v>
      </c>
      <c r="E1" s="8"/>
      <c r="F1" s="1"/>
    </row>
    <row r="2" spans="1:6" ht="30" x14ac:dyDescent="0.25">
      <c r="A2" s="1" t="s">
        <v>24</v>
      </c>
      <c r="B2" s="1" t="s">
        <v>2</v>
      </c>
      <c r="C2" s="1" t="s">
        <v>74</v>
      </c>
      <c r="D2" s="1" t="s">
        <v>2</v>
      </c>
      <c r="E2" s="1" t="s">
        <v>74</v>
      </c>
      <c r="F2" s="1" t="s">
        <v>25</v>
      </c>
    </row>
    <row r="3" spans="1:6" ht="30" x14ac:dyDescent="0.25">
      <c r="A3" s="4" t="s">
        <v>1036</v>
      </c>
      <c r="B3" s="5" t="s">
        <v>4</v>
      </c>
      <c r="C3" s="5" t="s">
        <v>4</v>
      </c>
      <c r="D3" s="5" t="s">
        <v>4</v>
      </c>
      <c r="E3" s="5" t="s">
        <v>4</v>
      </c>
      <c r="F3" s="5" t="s">
        <v>4</v>
      </c>
    </row>
    <row r="4" spans="1:6" x14ac:dyDescent="0.25">
      <c r="A4" s="3" t="s">
        <v>1037</v>
      </c>
      <c r="B4" s="9">
        <v>3494</v>
      </c>
      <c r="C4" s="9">
        <v>3125</v>
      </c>
      <c r="D4" s="9">
        <v>3473</v>
      </c>
      <c r="E4" s="9">
        <v>3035</v>
      </c>
      <c r="F4" s="5" t="s">
        <v>4</v>
      </c>
    </row>
    <row r="5" spans="1:6" x14ac:dyDescent="0.25">
      <c r="A5" s="3" t="s">
        <v>436</v>
      </c>
      <c r="B5" s="5" t="s">
        <v>4</v>
      </c>
      <c r="C5" s="5" t="s">
        <v>4</v>
      </c>
      <c r="D5" s="5" t="s">
        <v>4</v>
      </c>
      <c r="E5" s="5">
        <v>-8</v>
      </c>
      <c r="F5" s="5" t="s">
        <v>4</v>
      </c>
    </row>
    <row r="6" spans="1:6" x14ac:dyDescent="0.25">
      <c r="A6" s="3" t="s">
        <v>437</v>
      </c>
      <c r="B6" s="5">
        <v>23</v>
      </c>
      <c r="C6" s="5">
        <v>1</v>
      </c>
      <c r="D6" s="5">
        <v>24</v>
      </c>
      <c r="E6" s="5">
        <v>4</v>
      </c>
      <c r="F6" s="5" t="s">
        <v>4</v>
      </c>
    </row>
    <row r="7" spans="1:6" x14ac:dyDescent="0.25">
      <c r="A7" s="3" t="s">
        <v>84</v>
      </c>
      <c r="B7" s="5">
        <v>4</v>
      </c>
      <c r="C7" s="5">
        <v>229</v>
      </c>
      <c r="D7" s="5">
        <v>24</v>
      </c>
      <c r="E7" s="5">
        <v>324</v>
      </c>
      <c r="F7" s="5" t="s">
        <v>4</v>
      </c>
    </row>
    <row r="8" spans="1:6" x14ac:dyDescent="0.25">
      <c r="A8" s="3" t="s">
        <v>1038</v>
      </c>
      <c r="B8" s="7">
        <v>3521</v>
      </c>
      <c r="C8" s="7">
        <v>3355</v>
      </c>
      <c r="D8" s="7">
        <v>3521</v>
      </c>
      <c r="E8" s="7">
        <v>3355</v>
      </c>
      <c r="F8" s="5" t="s">
        <v>4</v>
      </c>
    </row>
    <row r="9" spans="1:6" ht="45" x14ac:dyDescent="0.25">
      <c r="A9" s="3" t="s">
        <v>1039</v>
      </c>
      <c r="B9" s="5">
        <v>147</v>
      </c>
      <c r="C9" s="5" t="s">
        <v>4</v>
      </c>
      <c r="D9" s="5">
        <v>147</v>
      </c>
      <c r="E9" s="5" t="s">
        <v>4</v>
      </c>
      <c r="F9" s="5">
        <v>148</v>
      </c>
    </row>
    <row r="10" spans="1:6" ht="45" x14ac:dyDescent="0.25">
      <c r="A10" s="3" t="s">
        <v>1040</v>
      </c>
      <c r="B10" s="7">
        <v>3374</v>
      </c>
      <c r="C10" s="5" t="s">
        <v>4</v>
      </c>
      <c r="D10" s="7">
        <v>3374</v>
      </c>
      <c r="E10" s="5" t="s">
        <v>4</v>
      </c>
      <c r="F10" s="7">
        <v>3325</v>
      </c>
    </row>
    <row r="11" spans="1:6" x14ac:dyDescent="0.25">
      <c r="A11" s="3" t="s">
        <v>524</v>
      </c>
      <c r="B11" s="7">
        <v>3521</v>
      </c>
      <c r="C11" s="5" t="s">
        <v>4</v>
      </c>
      <c r="D11" s="7">
        <v>3521</v>
      </c>
      <c r="E11" s="5" t="s">
        <v>4</v>
      </c>
      <c r="F11" s="7">
        <v>3473</v>
      </c>
    </row>
    <row r="12" spans="1:6" ht="30" x14ac:dyDescent="0.25">
      <c r="A12" s="3" t="s">
        <v>1041</v>
      </c>
      <c r="B12" s="7">
        <v>6442</v>
      </c>
      <c r="C12" s="5" t="s">
        <v>4</v>
      </c>
      <c r="D12" s="7">
        <v>6442</v>
      </c>
      <c r="E12" s="5" t="s">
        <v>4</v>
      </c>
      <c r="F12" s="7">
        <v>3393</v>
      </c>
    </row>
    <row r="13" spans="1:6" ht="30" x14ac:dyDescent="0.25">
      <c r="A13" s="3" t="s">
        <v>1042</v>
      </c>
      <c r="B13" s="7">
        <v>299873</v>
      </c>
      <c r="C13" s="5" t="s">
        <v>4</v>
      </c>
      <c r="D13" s="7">
        <v>299873</v>
      </c>
      <c r="E13" s="5" t="s">
        <v>4</v>
      </c>
      <c r="F13" s="7">
        <v>299941</v>
      </c>
    </row>
    <row r="14" spans="1:6" x14ac:dyDescent="0.25">
      <c r="A14" s="3" t="s">
        <v>1033</v>
      </c>
      <c r="B14" s="7">
        <v>306315</v>
      </c>
      <c r="C14" s="5" t="s">
        <v>4</v>
      </c>
      <c r="D14" s="7">
        <v>306315</v>
      </c>
      <c r="E14" s="5" t="s">
        <v>4</v>
      </c>
      <c r="F14" s="7">
        <v>303334</v>
      </c>
    </row>
    <row r="15" spans="1:6" x14ac:dyDescent="0.25">
      <c r="A15" s="3" t="s">
        <v>1005</v>
      </c>
      <c r="B15" s="5" t="s">
        <v>4</v>
      </c>
      <c r="C15" s="5" t="s">
        <v>4</v>
      </c>
      <c r="D15" s="5" t="s">
        <v>4</v>
      </c>
      <c r="E15" s="5" t="s">
        <v>4</v>
      </c>
      <c r="F15" s="5" t="s">
        <v>4</v>
      </c>
    </row>
    <row r="16" spans="1:6" ht="30" x14ac:dyDescent="0.25">
      <c r="A16" s="4" t="s">
        <v>1036</v>
      </c>
      <c r="B16" s="5" t="s">
        <v>4</v>
      </c>
      <c r="C16" s="5" t="s">
        <v>4</v>
      </c>
      <c r="D16" s="5" t="s">
        <v>4</v>
      </c>
      <c r="E16" s="5" t="s">
        <v>4</v>
      </c>
      <c r="F16" s="5" t="s">
        <v>4</v>
      </c>
    </row>
    <row r="17" spans="1:6" x14ac:dyDescent="0.25">
      <c r="A17" s="3" t="s">
        <v>1037</v>
      </c>
      <c r="B17" s="5">
        <v>420</v>
      </c>
      <c r="C17" s="5">
        <v>782</v>
      </c>
      <c r="D17" s="5">
        <v>429</v>
      </c>
      <c r="E17" s="5">
        <v>670</v>
      </c>
      <c r="F17" s="5" t="s">
        <v>4</v>
      </c>
    </row>
    <row r="18" spans="1:6" x14ac:dyDescent="0.25">
      <c r="A18" s="3" t="s">
        <v>84</v>
      </c>
      <c r="B18" s="5">
        <v>-1</v>
      </c>
      <c r="C18" s="5">
        <v>-363</v>
      </c>
      <c r="D18" s="5">
        <v>-10</v>
      </c>
      <c r="E18" s="5">
        <v>-251</v>
      </c>
      <c r="F18" s="5" t="s">
        <v>4</v>
      </c>
    </row>
    <row r="19" spans="1:6" x14ac:dyDescent="0.25">
      <c r="A19" s="3" t="s">
        <v>1038</v>
      </c>
      <c r="B19" s="5">
        <v>419</v>
      </c>
      <c r="C19" s="5">
        <v>419</v>
      </c>
      <c r="D19" s="5">
        <v>419</v>
      </c>
      <c r="E19" s="5">
        <v>419</v>
      </c>
      <c r="F19" s="5" t="s">
        <v>4</v>
      </c>
    </row>
    <row r="20" spans="1:6" ht="45" x14ac:dyDescent="0.25">
      <c r="A20" s="3" t="s">
        <v>1040</v>
      </c>
      <c r="B20" s="5">
        <v>419</v>
      </c>
      <c r="C20" s="5" t="s">
        <v>4</v>
      </c>
      <c r="D20" s="5">
        <v>419</v>
      </c>
      <c r="E20" s="5" t="s">
        <v>4</v>
      </c>
      <c r="F20" s="5">
        <v>429</v>
      </c>
    </row>
    <row r="21" spans="1:6" x14ac:dyDescent="0.25">
      <c r="A21" s="3" t="s">
        <v>524</v>
      </c>
      <c r="B21" s="5">
        <v>419</v>
      </c>
      <c r="C21" s="5" t="s">
        <v>4</v>
      </c>
      <c r="D21" s="5">
        <v>419</v>
      </c>
      <c r="E21" s="5" t="s">
        <v>4</v>
      </c>
      <c r="F21" s="5">
        <v>429</v>
      </c>
    </row>
    <row r="22" spans="1:6" ht="30" x14ac:dyDescent="0.25">
      <c r="A22" s="3" t="s">
        <v>1041</v>
      </c>
      <c r="B22" s="5">
        <v>751</v>
      </c>
      <c r="C22" s="5" t="s">
        <v>4</v>
      </c>
      <c r="D22" s="5">
        <v>751</v>
      </c>
      <c r="E22" s="5" t="s">
        <v>4</v>
      </c>
      <c r="F22" s="5">
        <v>121</v>
      </c>
    </row>
    <row r="23" spans="1:6" ht="30" x14ac:dyDescent="0.25">
      <c r="A23" s="3" t="s">
        <v>1042</v>
      </c>
      <c r="B23" s="7">
        <v>38624</v>
      </c>
      <c r="C23" s="5" t="s">
        <v>4</v>
      </c>
      <c r="D23" s="7">
        <v>38624</v>
      </c>
      <c r="E23" s="5" t="s">
        <v>4</v>
      </c>
      <c r="F23" s="7">
        <v>42200</v>
      </c>
    </row>
    <row r="24" spans="1:6" x14ac:dyDescent="0.25">
      <c r="A24" s="3" t="s">
        <v>1033</v>
      </c>
      <c r="B24" s="7">
        <v>39375</v>
      </c>
      <c r="C24" s="5" t="s">
        <v>4</v>
      </c>
      <c r="D24" s="7">
        <v>39375</v>
      </c>
      <c r="E24" s="5" t="s">
        <v>4</v>
      </c>
      <c r="F24" s="7">
        <v>42321</v>
      </c>
    </row>
    <row r="25" spans="1:6" x14ac:dyDescent="0.25">
      <c r="A25" s="3" t="s">
        <v>1006</v>
      </c>
      <c r="B25" s="5" t="s">
        <v>4</v>
      </c>
      <c r="C25" s="5" t="s">
        <v>4</v>
      </c>
      <c r="D25" s="5" t="s">
        <v>4</v>
      </c>
      <c r="E25" s="5" t="s">
        <v>4</v>
      </c>
      <c r="F25" s="5" t="s">
        <v>4</v>
      </c>
    </row>
    <row r="26" spans="1:6" ht="30" x14ac:dyDescent="0.25">
      <c r="A26" s="4" t="s">
        <v>1036</v>
      </c>
      <c r="B26" s="5" t="s">
        <v>4</v>
      </c>
      <c r="C26" s="5" t="s">
        <v>4</v>
      </c>
      <c r="D26" s="5" t="s">
        <v>4</v>
      </c>
      <c r="E26" s="5" t="s">
        <v>4</v>
      </c>
      <c r="F26" s="5" t="s">
        <v>4</v>
      </c>
    </row>
    <row r="27" spans="1:6" x14ac:dyDescent="0.25">
      <c r="A27" s="3" t="s">
        <v>1037</v>
      </c>
      <c r="B27" s="7">
        <v>1710</v>
      </c>
      <c r="C27" s="7">
        <v>1077</v>
      </c>
      <c r="D27" s="7">
        <v>1573</v>
      </c>
      <c r="E27" s="5">
        <v>955</v>
      </c>
      <c r="F27" s="5" t="s">
        <v>4</v>
      </c>
    </row>
    <row r="28" spans="1:6" x14ac:dyDescent="0.25">
      <c r="A28" s="3" t="s">
        <v>436</v>
      </c>
      <c r="B28" s="5" t="s">
        <v>4</v>
      </c>
      <c r="C28" s="5" t="s">
        <v>4</v>
      </c>
      <c r="D28" s="5" t="s">
        <v>4</v>
      </c>
      <c r="E28" s="5">
        <v>-8</v>
      </c>
      <c r="F28" s="5" t="s">
        <v>4</v>
      </c>
    </row>
    <row r="29" spans="1:6" x14ac:dyDescent="0.25">
      <c r="A29" s="3" t="s">
        <v>437</v>
      </c>
      <c r="B29" s="5">
        <v>23</v>
      </c>
      <c r="C29" s="5">
        <v>1</v>
      </c>
      <c r="D29" s="5">
        <v>24</v>
      </c>
      <c r="E29" s="5">
        <v>4</v>
      </c>
      <c r="F29" s="5" t="s">
        <v>4</v>
      </c>
    </row>
    <row r="30" spans="1:6" x14ac:dyDescent="0.25">
      <c r="A30" s="3" t="s">
        <v>84</v>
      </c>
      <c r="B30" s="5">
        <v>-89</v>
      </c>
      <c r="C30" s="5">
        <v>419</v>
      </c>
      <c r="D30" s="5">
        <v>47</v>
      </c>
      <c r="E30" s="5">
        <v>546</v>
      </c>
      <c r="F30" s="5" t="s">
        <v>4</v>
      </c>
    </row>
    <row r="31" spans="1:6" x14ac:dyDescent="0.25">
      <c r="A31" s="3" t="s">
        <v>1038</v>
      </c>
      <c r="B31" s="7">
        <v>1644</v>
      </c>
      <c r="C31" s="7">
        <v>1497</v>
      </c>
      <c r="D31" s="7">
        <v>1644</v>
      </c>
      <c r="E31" s="7">
        <v>1497</v>
      </c>
      <c r="F31" s="5" t="s">
        <v>4</v>
      </c>
    </row>
    <row r="32" spans="1:6" ht="45" x14ac:dyDescent="0.25">
      <c r="A32" s="3" t="s">
        <v>1040</v>
      </c>
      <c r="B32" s="7">
        <v>1644</v>
      </c>
      <c r="C32" s="5" t="s">
        <v>4</v>
      </c>
      <c r="D32" s="7">
        <v>1644</v>
      </c>
      <c r="E32" s="5" t="s">
        <v>4</v>
      </c>
      <c r="F32" s="7">
        <v>1573</v>
      </c>
    </row>
    <row r="33" spans="1:6" x14ac:dyDescent="0.25">
      <c r="A33" s="3" t="s">
        <v>524</v>
      </c>
      <c r="B33" s="7">
        <v>1644</v>
      </c>
      <c r="C33" s="5" t="s">
        <v>4</v>
      </c>
      <c r="D33" s="7">
        <v>1644</v>
      </c>
      <c r="E33" s="5" t="s">
        <v>4</v>
      </c>
      <c r="F33" s="7">
        <v>1573</v>
      </c>
    </row>
    <row r="34" spans="1:6" ht="30" x14ac:dyDescent="0.25">
      <c r="A34" s="3" t="s">
        <v>1041</v>
      </c>
      <c r="B34" s="7">
        <v>4162</v>
      </c>
      <c r="C34" s="5" t="s">
        <v>4</v>
      </c>
      <c r="D34" s="7">
        <v>4162</v>
      </c>
      <c r="E34" s="5" t="s">
        <v>4</v>
      </c>
      <c r="F34" s="7">
        <v>1329</v>
      </c>
    </row>
    <row r="35" spans="1:6" ht="30" x14ac:dyDescent="0.25">
      <c r="A35" s="3" t="s">
        <v>1042</v>
      </c>
      <c r="B35" s="7">
        <v>149747</v>
      </c>
      <c r="C35" s="5" t="s">
        <v>4</v>
      </c>
      <c r="D35" s="7">
        <v>149747</v>
      </c>
      <c r="E35" s="5" t="s">
        <v>4</v>
      </c>
      <c r="F35" s="7">
        <v>138775</v>
      </c>
    </row>
    <row r="36" spans="1:6" x14ac:dyDescent="0.25">
      <c r="A36" s="3" t="s">
        <v>1033</v>
      </c>
      <c r="B36" s="7">
        <v>153909</v>
      </c>
      <c r="C36" s="5" t="s">
        <v>4</v>
      </c>
      <c r="D36" s="7">
        <v>153909</v>
      </c>
      <c r="E36" s="5" t="s">
        <v>4</v>
      </c>
      <c r="F36" s="7">
        <v>140104</v>
      </c>
    </row>
    <row r="37" spans="1:6" x14ac:dyDescent="0.25">
      <c r="A37" s="3" t="s">
        <v>1007</v>
      </c>
      <c r="B37" s="5" t="s">
        <v>4</v>
      </c>
      <c r="C37" s="5" t="s">
        <v>4</v>
      </c>
      <c r="D37" s="5" t="s">
        <v>4</v>
      </c>
      <c r="E37" s="5" t="s">
        <v>4</v>
      </c>
      <c r="F37" s="5" t="s">
        <v>4</v>
      </c>
    </row>
    <row r="38" spans="1:6" ht="30" x14ac:dyDescent="0.25">
      <c r="A38" s="4" t="s">
        <v>1036</v>
      </c>
      <c r="B38" s="5" t="s">
        <v>4</v>
      </c>
      <c r="C38" s="5" t="s">
        <v>4</v>
      </c>
      <c r="D38" s="5" t="s">
        <v>4</v>
      </c>
      <c r="E38" s="5" t="s">
        <v>4</v>
      </c>
      <c r="F38" s="5" t="s">
        <v>4</v>
      </c>
    </row>
    <row r="39" spans="1:6" x14ac:dyDescent="0.25">
      <c r="A39" s="3" t="s">
        <v>1037</v>
      </c>
      <c r="B39" s="5">
        <v>117</v>
      </c>
      <c r="C39" s="5">
        <v>13</v>
      </c>
      <c r="D39" s="5">
        <v>122</v>
      </c>
      <c r="E39" s="5">
        <v>7</v>
      </c>
      <c r="F39" s="5" t="s">
        <v>4</v>
      </c>
    </row>
    <row r="40" spans="1:6" x14ac:dyDescent="0.25">
      <c r="A40" s="3" t="s">
        <v>84</v>
      </c>
      <c r="B40" s="5">
        <v>30</v>
      </c>
      <c r="C40" s="5">
        <v>59</v>
      </c>
      <c r="D40" s="5">
        <v>25</v>
      </c>
      <c r="E40" s="5">
        <v>65</v>
      </c>
      <c r="F40" s="5" t="s">
        <v>4</v>
      </c>
    </row>
    <row r="41" spans="1:6" x14ac:dyDescent="0.25">
      <c r="A41" s="3" t="s">
        <v>1038</v>
      </c>
      <c r="B41" s="5">
        <v>147</v>
      </c>
      <c r="C41" s="5">
        <v>72</v>
      </c>
      <c r="D41" s="5">
        <v>147</v>
      </c>
      <c r="E41" s="5">
        <v>72</v>
      </c>
      <c r="F41" s="5" t="s">
        <v>4</v>
      </c>
    </row>
    <row r="42" spans="1:6" ht="45" x14ac:dyDescent="0.25">
      <c r="A42" s="3" t="s">
        <v>1040</v>
      </c>
      <c r="B42" s="5">
        <v>147</v>
      </c>
      <c r="C42" s="5" t="s">
        <v>4</v>
      </c>
      <c r="D42" s="5">
        <v>147</v>
      </c>
      <c r="E42" s="5" t="s">
        <v>4</v>
      </c>
      <c r="F42" s="5">
        <v>122</v>
      </c>
    </row>
    <row r="43" spans="1:6" x14ac:dyDescent="0.25">
      <c r="A43" s="3" t="s">
        <v>524</v>
      </c>
      <c r="B43" s="5">
        <v>147</v>
      </c>
      <c r="C43" s="5" t="s">
        <v>4</v>
      </c>
      <c r="D43" s="5">
        <v>147</v>
      </c>
      <c r="E43" s="5" t="s">
        <v>4</v>
      </c>
      <c r="F43" s="5">
        <v>122</v>
      </c>
    </row>
    <row r="44" spans="1:6" ht="30" x14ac:dyDescent="0.25">
      <c r="A44" s="3" t="s">
        <v>1042</v>
      </c>
      <c r="B44" s="7">
        <v>14402</v>
      </c>
      <c r="C44" s="5" t="s">
        <v>4</v>
      </c>
      <c r="D44" s="7">
        <v>14402</v>
      </c>
      <c r="E44" s="5" t="s">
        <v>4</v>
      </c>
      <c r="F44" s="7">
        <v>13044</v>
      </c>
    </row>
    <row r="45" spans="1:6" x14ac:dyDescent="0.25">
      <c r="A45" s="3" t="s">
        <v>1033</v>
      </c>
      <c r="B45" s="7">
        <v>14402</v>
      </c>
      <c r="C45" s="5" t="s">
        <v>4</v>
      </c>
      <c r="D45" s="7">
        <v>14402</v>
      </c>
      <c r="E45" s="5" t="s">
        <v>4</v>
      </c>
      <c r="F45" s="7">
        <v>13044</v>
      </c>
    </row>
    <row r="46" spans="1:6" x14ac:dyDescent="0.25">
      <c r="A46" s="3" t="s">
        <v>1008</v>
      </c>
      <c r="B46" s="5" t="s">
        <v>4</v>
      </c>
      <c r="C46" s="5" t="s">
        <v>4</v>
      </c>
      <c r="D46" s="5" t="s">
        <v>4</v>
      </c>
      <c r="E46" s="5" t="s">
        <v>4</v>
      </c>
      <c r="F46" s="5" t="s">
        <v>4</v>
      </c>
    </row>
    <row r="47" spans="1:6" ht="30" x14ac:dyDescent="0.25">
      <c r="A47" s="4" t="s">
        <v>1036</v>
      </c>
      <c r="B47" s="5" t="s">
        <v>4</v>
      </c>
      <c r="C47" s="5" t="s">
        <v>4</v>
      </c>
      <c r="D47" s="5" t="s">
        <v>4</v>
      </c>
      <c r="E47" s="5" t="s">
        <v>4</v>
      </c>
      <c r="F47" s="5" t="s">
        <v>4</v>
      </c>
    </row>
    <row r="48" spans="1:6" x14ac:dyDescent="0.25">
      <c r="A48" s="3" t="s">
        <v>1037</v>
      </c>
      <c r="B48" s="5">
        <v>801</v>
      </c>
      <c r="C48" s="5">
        <v>718</v>
      </c>
      <c r="D48" s="5">
        <v>847</v>
      </c>
      <c r="E48" s="5">
        <v>772</v>
      </c>
      <c r="F48" s="5" t="s">
        <v>4</v>
      </c>
    </row>
    <row r="49" spans="1:6" x14ac:dyDescent="0.25">
      <c r="A49" s="3" t="s">
        <v>84</v>
      </c>
      <c r="B49" s="5">
        <v>-12</v>
      </c>
      <c r="C49" s="5">
        <v>139</v>
      </c>
      <c r="D49" s="5">
        <v>-58</v>
      </c>
      <c r="E49" s="5">
        <v>85</v>
      </c>
      <c r="F49" s="5" t="s">
        <v>4</v>
      </c>
    </row>
    <row r="50" spans="1:6" x14ac:dyDescent="0.25">
      <c r="A50" s="3" t="s">
        <v>1038</v>
      </c>
      <c r="B50" s="5">
        <v>789</v>
      </c>
      <c r="C50" s="5">
        <v>857</v>
      </c>
      <c r="D50" s="5">
        <v>789</v>
      </c>
      <c r="E50" s="5">
        <v>857</v>
      </c>
      <c r="F50" s="5" t="s">
        <v>4</v>
      </c>
    </row>
    <row r="51" spans="1:6" ht="45" x14ac:dyDescent="0.25">
      <c r="A51" s="3" t="s">
        <v>1039</v>
      </c>
      <c r="B51" s="5">
        <v>147</v>
      </c>
      <c r="C51" s="5" t="s">
        <v>4</v>
      </c>
      <c r="D51" s="5">
        <v>147</v>
      </c>
      <c r="E51" s="5" t="s">
        <v>4</v>
      </c>
      <c r="F51" s="5">
        <v>148</v>
      </c>
    </row>
    <row r="52" spans="1:6" ht="45" x14ac:dyDescent="0.25">
      <c r="A52" s="3" t="s">
        <v>1040</v>
      </c>
      <c r="B52" s="5">
        <v>642</v>
      </c>
      <c r="C52" s="5" t="s">
        <v>4</v>
      </c>
      <c r="D52" s="5">
        <v>642</v>
      </c>
      <c r="E52" s="5" t="s">
        <v>4</v>
      </c>
      <c r="F52" s="5">
        <v>699</v>
      </c>
    </row>
    <row r="53" spans="1:6" x14ac:dyDescent="0.25">
      <c r="A53" s="3" t="s">
        <v>524</v>
      </c>
      <c r="B53" s="5">
        <v>789</v>
      </c>
      <c r="C53" s="5" t="s">
        <v>4</v>
      </c>
      <c r="D53" s="5">
        <v>789</v>
      </c>
      <c r="E53" s="5" t="s">
        <v>4</v>
      </c>
      <c r="F53" s="5">
        <v>847</v>
      </c>
    </row>
    <row r="54" spans="1:6" ht="30" x14ac:dyDescent="0.25">
      <c r="A54" s="3" t="s">
        <v>1041</v>
      </c>
      <c r="B54" s="7">
        <v>1498</v>
      </c>
      <c r="C54" s="5" t="s">
        <v>4</v>
      </c>
      <c r="D54" s="7">
        <v>1498</v>
      </c>
      <c r="E54" s="5" t="s">
        <v>4</v>
      </c>
      <c r="F54" s="7">
        <v>1515</v>
      </c>
    </row>
    <row r="55" spans="1:6" ht="30" x14ac:dyDescent="0.25">
      <c r="A55" s="3" t="s">
        <v>1042</v>
      </c>
      <c r="B55" s="7">
        <v>72274</v>
      </c>
      <c r="C55" s="5" t="s">
        <v>4</v>
      </c>
      <c r="D55" s="7">
        <v>72274</v>
      </c>
      <c r="E55" s="5" t="s">
        <v>4</v>
      </c>
      <c r="F55" s="7">
        <v>79014</v>
      </c>
    </row>
    <row r="56" spans="1:6" x14ac:dyDescent="0.25">
      <c r="A56" s="3" t="s">
        <v>1033</v>
      </c>
      <c r="B56" s="7">
        <v>73772</v>
      </c>
      <c r="C56" s="5" t="s">
        <v>4</v>
      </c>
      <c r="D56" s="7">
        <v>73772</v>
      </c>
      <c r="E56" s="5" t="s">
        <v>4</v>
      </c>
      <c r="F56" s="7">
        <v>80529</v>
      </c>
    </row>
    <row r="57" spans="1:6" ht="30" x14ac:dyDescent="0.25">
      <c r="A57" s="3" t="s">
        <v>1009</v>
      </c>
      <c r="B57" s="5" t="s">
        <v>4</v>
      </c>
      <c r="C57" s="5" t="s">
        <v>4</v>
      </c>
      <c r="D57" s="5" t="s">
        <v>4</v>
      </c>
      <c r="E57" s="5" t="s">
        <v>4</v>
      </c>
      <c r="F57" s="5" t="s">
        <v>4</v>
      </c>
    </row>
    <row r="58" spans="1:6" ht="30" x14ac:dyDescent="0.25">
      <c r="A58" s="4" t="s">
        <v>1036</v>
      </c>
      <c r="B58" s="5" t="s">
        <v>4</v>
      </c>
      <c r="C58" s="5" t="s">
        <v>4</v>
      </c>
      <c r="D58" s="5" t="s">
        <v>4</v>
      </c>
      <c r="E58" s="5" t="s">
        <v>4</v>
      </c>
      <c r="F58" s="5" t="s">
        <v>4</v>
      </c>
    </row>
    <row r="59" spans="1:6" x14ac:dyDescent="0.25">
      <c r="A59" s="3" t="s">
        <v>1037</v>
      </c>
      <c r="B59" s="5">
        <v>274</v>
      </c>
      <c r="C59" s="5">
        <v>375</v>
      </c>
      <c r="D59" s="5">
        <v>270</v>
      </c>
      <c r="E59" s="5">
        <v>390</v>
      </c>
      <c r="F59" s="5" t="s">
        <v>4</v>
      </c>
    </row>
    <row r="60" spans="1:6" x14ac:dyDescent="0.25">
      <c r="A60" s="3" t="s">
        <v>84</v>
      </c>
      <c r="B60" s="5">
        <v>-35</v>
      </c>
      <c r="C60" s="5">
        <v>-72</v>
      </c>
      <c r="D60" s="5">
        <v>-31</v>
      </c>
      <c r="E60" s="5">
        <v>-87</v>
      </c>
      <c r="F60" s="5" t="s">
        <v>4</v>
      </c>
    </row>
    <row r="61" spans="1:6" x14ac:dyDescent="0.25">
      <c r="A61" s="3" t="s">
        <v>1038</v>
      </c>
      <c r="B61" s="5">
        <v>239</v>
      </c>
      <c r="C61" s="5">
        <v>303</v>
      </c>
      <c r="D61" s="5">
        <v>239</v>
      </c>
      <c r="E61" s="5">
        <v>303</v>
      </c>
      <c r="F61" s="5" t="s">
        <v>4</v>
      </c>
    </row>
    <row r="62" spans="1:6" ht="45" x14ac:dyDescent="0.25">
      <c r="A62" s="3" t="s">
        <v>1040</v>
      </c>
      <c r="B62" s="5">
        <v>239</v>
      </c>
      <c r="C62" s="5" t="s">
        <v>4</v>
      </c>
      <c r="D62" s="5">
        <v>239</v>
      </c>
      <c r="E62" s="5" t="s">
        <v>4</v>
      </c>
      <c r="F62" s="5">
        <v>270</v>
      </c>
    </row>
    <row r="63" spans="1:6" x14ac:dyDescent="0.25">
      <c r="A63" s="3" t="s">
        <v>524</v>
      </c>
      <c r="B63" s="5">
        <v>239</v>
      </c>
      <c r="C63" s="5" t="s">
        <v>4</v>
      </c>
      <c r="D63" s="5">
        <v>239</v>
      </c>
      <c r="E63" s="5" t="s">
        <v>4</v>
      </c>
      <c r="F63" s="5">
        <v>270</v>
      </c>
    </row>
    <row r="64" spans="1:6" ht="30" x14ac:dyDescent="0.25">
      <c r="A64" s="3" t="s">
        <v>1041</v>
      </c>
      <c r="B64" s="5">
        <v>31</v>
      </c>
      <c r="C64" s="5" t="s">
        <v>4</v>
      </c>
      <c r="D64" s="5">
        <v>31</v>
      </c>
      <c r="E64" s="5" t="s">
        <v>4</v>
      </c>
      <c r="F64" s="5">
        <v>428</v>
      </c>
    </row>
    <row r="65" spans="1:6" ht="30" x14ac:dyDescent="0.25">
      <c r="A65" s="3" t="s">
        <v>1042</v>
      </c>
      <c r="B65" s="7">
        <v>24826</v>
      </c>
      <c r="C65" s="5" t="s">
        <v>4</v>
      </c>
      <c r="D65" s="7">
        <v>24826</v>
      </c>
      <c r="E65" s="5" t="s">
        <v>4</v>
      </c>
      <c r="F65" s="7">
        <v>26908</v>
      </c>
    </row>
    <row r="66" spans="1:6" x14ac:dyDescent="0.25">
      <c r="A66" s="3" t="s">
        <v>1033</v>
      </c>
      <c r="B66" s="7">
        <v>24857</v>
      </c>
      <c r="C66" s="5" t="s">
        <v>4</v>
      </c>
      <c r="D66" s="7">
        <v>24857</v>
      </c>
      <c r="E66" s="5" t="s">
        <v>4</v>
      </c>
      <c r="F66" s="7">
        <v>27336</v>
      </c>
    </row>
    <row r="67" spans="1:6" ht="30" x14ac:dyDescent="0.25">
      <c r="A67" s="3" t="s">
        <v>1043</v>
      </c>
      <c r="B67" s="5" t="s">
        <v>4</v>
      </c>
      <c r="C67" s="5" t="s">
        <v>4</v>
      </c>
      <c r="D67" s="5" t="s">
        <v>4</v>
      </c>
      <c r="E67" s="5" t="s">
        <v>4</v>
      </c>
      <c r="F67" s="5" t="s">
        <v>4</v>
      </c>
    </row>
    <row r="68" spans="1:6" ht="30" x14ac:dyDescent="0.25">
      <c r="A68" s="4" t="s">
        <v>1036</v>
      </c>
      <c r="B68" s="5" t="s">
        <v>4</v>
      </c>
      <c r="C68" s="5" t="s">
        <v>4</v>
      </c>
      <c r="D68" s="5" t="s">
        <v>4</v>
      </c>
      <c r="E68" s="5" t="s">
        <v>4</v>
      </c>
      <c r="F68" s="5" t="s">
        <v>4</v>
      </c>
    </row>
    <row r="69" spans="1:6" x14ac:dyDescent="0.25">
      <c r="A69" s="3" t="s">
        <v>1037</v>
      </c>
      <c r="B69" s="5">
        <v>172</v>
      </c>
      <c r="C69" s="5">
        <v>160</v>
      </c>
      <c r="D69" s="5">
        <v>232</v>
      </c>
      <c r="E69" s="5">
        <v>241</v>
      </c>
      <c r="F69" s="5" t="s">
        <v>4</v>
      </c>
    </row>
    <row r="70" spans="1:6" x14ac:dyDescent="0.25">
      <c r="A70" s="3" t="s">
        <v>84</v>
      </c>
      <c r="B70" s="5">
        <v>111</v>
      </c>
      <c r="C70" s="5">
        <v>47</v>
      </c>
      <c r="D70" s="5">
        <v>51</v>
      </c>
      <c r="E70" s="5">
        <v>-34</v>
      </c>
      <c r="F70" s="5" t="s">
        <v>4</v>
      </c>
    </row>
    <row r="71" spans="1:6" x14ac:dyDescent="0.25">
      <c r="A71" s="3" t="s">
        <v>1038</v>
      </c>
      <c r="B71" s="5">
        <v>283</v>
      </c>
      <c r="C71" s="5">
        <v>207</v>
      </c>
      <c r="D71" s="5">
        <v>283</v>
      </c>
      <c r="E71" s="5">
        <v>207</v>
      </c>
      <c r="F71" s="5" t="s">
        <v>4</v>
      </c>
    </row>
    <row r="72" spans="1:6" ht="45" x14ac:dyDescent="0.25">
      <c r="A72" s="3" t="s">
        <v>1040</v>
      </c>
      <c r="B72" s="5">
        <v>283</v>
      </c>
      <c r="C72" s="5" t="s">
        <v>4</v>
      </c>
      <c r="D72" s="5">
        <v>283</v>
      </c>
      <c r="E72" s="5" t="s">
        <v>4</v>
      </c>
      <c r="F72" s="5">
        <v>232</v>
      </c>
    </row>
    <row r="73" spans="1:6" x14ac:dyDescent="0.25">
      <c r="A73" s="3" t="s">
        <v>524</v>
      </c>
      <c r="B73" s="9">
        <v>283</v>
      </c>
      <c r="C73" s="5" t="s">
        <v>4</v>
      </c>
      <c r="D73" s="9">
        <v>283</v>
      </c>
      <c r="E73" s="5" t="s">
        <v>4</v>
      </c>
      <c r="F73" s="9">
        <v>23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1044</v>
      </c>
      <c r="B1" s="8" t="s">
        <v>73</v>
      </c>
      <c r="C1" s="8"/>
      <c r="D1" s="8" t="s">
        <v>1</v>
      </c>
      <c r="E1" s="8"/>
      <c r="F1" s="1" t="s">
        <v>960</v>
      </c>
    </row>
    <row r="2" spans="1:6" ht="30" x14ac:dyDescent="0.25">
      <c r="A2" s="1" t="s">
        <v>24</v>
      </c>
      <c r="B2" s="1" t="s">
        <v>2</v>
      </c>
      <c r="C2" s="1" t="s">
        <v>74</v>
      </c>
      <c r="D2" s="1" t="s">
        <v>2</v>
      </c>
      <c r="E2" s="1" t="s">
        <v>74</v>
      </c>
      <c r="F2" s="1" t="s">
        <v>25</v>
      </c>
    </row>
    <row r="3" spans="1:6" ht="30" x14ac:dyDescent="0.25">
      <c r="A3" s="4" t="s">
        <v>1045</v>
      </c>
      <c r="B3" s="5" t="s">
        <v>4</v>
      </c>
      <c r="C3" s="5" t="s">
        <v>4</v>
      </c>
      <c r="D3" s="5" t="s">
        <v>4</v>
      </c>
      <c r="E3" s="5" t="s">
        <v>4</v>
      </c>
      <c r="F3" s="5" t="s">
        <v>4</v>
      </c>
    </row>
    <row r="4" spans="1:6" ht="45" x14ac:dyDescent="0.25">
      <c r="A4" s="3" t="s">
        <v>1046</v>
      </c>
      <c r="B4" s="9">
        <v>5487</v>
      </c>
      <c r="C4" s="9">
        <v>5297</v>
      </c>
      <c r="D4" s="9">
        <v>5487</v>
      </c>
      <c r="E4" s="9">
        <v>5297</v>
      </c>
      <c r="F4" s="9">
        <v>2429</v>
      </c>
    </row>
    <row r="5" spans="1:6" ht="45" x14ac:dyDescent="0.25">
      <c r="A5" s="3" t="s">
        <v>1047</v>
      </c>
      <c r="B5" s="5">
        <v>955</v>
      </c>
      <c r="C5" s="5">
        <v>967</v>
      </c>
      <c r="D5" s="5">
        <v>955</v>
      </c>
      <c r="E5" s="5">
        <v>967</v>
      </c>
      <c r="F5" s="5">
        <v>964</v>
      </c>
    </row>
    <row r="6" spans="1:6" ht="30" x14ac:dyDescent="0.25">
      <c r="A6" s="3" t="s">
        <v>1048</v>
      </c>
      <c r="B6" s="7">
        <v>6442</v>
      </c>
      <c r="C6" s="7">
        <v>6264</v>
      </c>
      <c r="D6" s="7">
        <v>6442</v>
      </c>
      <c r="E6" s="7">
        <v>6264</v>
      </c>
      <c r="F6" s="7">
        <v>3393</v>
      </c>
    </row>
    <row r="7" spans="1:6" ht="45" x14ac:dyDescent="0.25">
      <c r="A7" s="3" t="s">
        <v>1049</v>
      </c>
      <c r="B7" s="7">
        <v>5576</v>
      </c>
      <c r="C7" s="7">
        <v>5386</v>
      </c>
      <c r="D7" s="7">
        <v>5576</v>
      </c>
      <c r="E7" s="7">
        <v>5386</v>
      </c>
      <c r="F7" s="7">
        <v>2518</v>
      </c>
    </row>
    <row r="8" spans="1:6" ht="45" x14ac:dyDescent="0.25">
      <c r="A8" s="3" t="s">
        <v>1050</v>
      </c>
      <c r="B8" s="5">
        <v>955</v>
      </c>
      <c r="C8" s="5">
        <v>967</v>
      </c>
      <c r="D8" s="5">
        <v>955</v>
      </c>
      <c r="E8" s="5">
        <v>967</v>
      </c>
      <c r="F8" s="5">
        <v>964</v>
      </c>
    </row>
    <row r="9" spans="1:6" ht="30" x14ac:dyDescent="0.25">
      <c r="A9" s="3" t="s">
        <v>1051</v>
      </c>
      <c r="B9" s="7">
        <v>6531</v>
      </c>
      <c r="C9" s="7">
        <v>6353</v>
      </c>
      <c r="D9" s="7">
        <v>6531</v>
      </c>
      <c r="E9" s="7">
        <v>6353</v>
      </c>
      <c r="F9" s="7">
        <v>3482</v>
      </c>
    </row>
    <row r="10" spans="1:6" ht="30" x14ac:dyDescent="0.25">
      <c r="A10" s="3" t="s">
        <v>1052</v>
      </c>
      <c r="B10" s="5">
        <v>147</v>
      </c>
      <c r="C10" s="5">
        <v>149</v>
      </c>
      <c r="D10" s="5">
        <v>147</v>
      </c>
      <c r="E10" s="5">
        <v>149</v>
      </c>
      <c r="F10" s="5">
        <v>148</v>
      </c>
    </row>
    <row r="11" spans="1:6" ht="45" x14ac:dyDescent="0.25">
      <c r="A11" s="3" t="s">
        <v>1053</v>
      </c>
      <c r="B11" s="7">
        <v>4358</v>
      </c>
      <c r="C11" s="7">
        <v>5921</v>
      </c>
      <c r="D11" s="7">
        <v>3958</v>
      </c>
      <c r="E11" s="7">
        <v>5828</v>
      </c>
      <c r="F11" s="7">
        <v>4723</v>
      </c>
    </row>
    <row r="12" spans="1:6" ht="45" x14ac:dyDescent="0.25">
      <c r="A12" s="3" t="s">
        <v>1054</v>
      </c>
      <c r="B12" s="5">
        <v>957</v>
      </c>
      <c r="C12" s="5">
        <v>968</v>
      </c>
      <c r="D12" s="5">
        <v>886</v>
      </c>
      <c r="E12" s="5">
        <v>896</v>
      </c>
      <c r="F12" s="5">
        <v>895</v>
      </c>
    </row>
    <row r="13" spans="1:6" ht="30" x14ac:dyDescent="0.25">
      <c r="A13" s="3" t="s">
        <v>1055</v>
      </c>
      <c r="B13" s="7">
        <v>5315</v>
      </c>
      <c r="C13" s="7">
        <v>6889</v>
      </c>
      <c r="D13" s="7">
        <v>4844</v>
      </c>
      <c r="E13" s="7">
        <v>6724</v>
      </c>
      <c r="F13" s="7">
        <v>5618</v>
      </c>
    </row>
    <row r="14" spans="1:6" ht="45" x14ac:dyDescent="0.25">
      <c r="A14" s="3" t="s">
        <v>1056</v>
      </c>
      <c r="B14" s="5">
        <v>24</v>
      </c>
      <c r="C14" s="5">
        <v>20</v>
      </c>
      <c r="D14" s="5">
        <v>87</v>
      </c>
      <c r="E14" s="5">
        <v>71</v>
      </c>
      <c r="F14" s="5">
        <v>33</v>
      </c>
    </row>
    <row r="15" spans="1:6" ht="45" x14ac:dyDescent="0.25">
      <c r="A15" s="3" t="s">
        <v>1057</v>
      </c>
      <c r="B15" s="5">
        <v>13</v>
      </c>
      <c r="C15" s="5">
        <v>14</v>
      </c>
      <c r="D15" s="5">
        <v>30</v>
      </c>
      <c r="E15" s="5">
        <v>33</v>
      </c>
      <c r="F15" s="5">
        <v>87</v>
      </c>
    </row>
    <row r="16" spans="1:6" ht="30" x14ac:dyDescent="0.25">
      <c r="A16" s="3" t="s">
        <v>1058</v>
      </c>
      <c r="B16" s="5">
        <v>37</v>
      </c>
      <c r="C16" s="5">
        <v>34</v>
      </c>
      <c r="D16" s="5">
        <v>117</v>
      </c>
      <c r="E16" s="5">
        <v>104</v>
      </c>
      <c r="F16" s="5">
        <v>120</v>
      </c>
    </row>
    <row r="17" spans="1:6" x14ac:dyDescent="0.25">
      <c r="A17" s="3" t="s">
        <v>1005</v>
      </c>
      <c r="B17" s="5" t="s">
        <v>4</v>
      </c>
      <c r="C17" s="5" t="s">
        <v>4</v>
      </c>
      <c r="D17" s="5" t="s">
        <v>4</v>
      </c>
      <c r="E17" s="5" t="s">
        <v>4</v>
      </c>
      <c r="F17" s="5" t="s">
        <v>4</v>
      </c>
    </row>
    <row r="18" spans="1:6" ht="30" x14ac:dyDescent="0.25">
      <c r="A18" s="4" t="s">
        <v>1045</v>
      </c>
      <c r="B18" s="5" t="s">
        <v>4</v>
      </c>
      <c r="C18" s="5" t="s">
        <v>4</v>
      </c>
      <c r="D18" s="5" t="s">
        <v>4</v>
      </c>
      <c r="E18" s="5" t="s">
        <v>4</v>
      </c>
      <c r="F18" s="5" t="s">
        <v>4</v>
      </c>
    </row>
    <row r="19" spans="1:6" ht="45" x14ac:dyDescent="0.25">
      <c r="A19" s="3" t="s">
        <v>1046</v>
      </c>
      <c r="B19" s="5">
        <v>751</v>
      </c>
      <c r="C19" s="5">
        <v>123</v>
      </c>
      <c r="D19" s="5">
        <v>751</v>
      </c>
      <c r="E19" s="5">
        <v>123</v>
      </c>
      <c r="F19" s="5">
        <v>121</v>
      </c>
    </row>
    <row r="20" spans="1:6" ht="30" x14ac:dyDescent="0.25">
      <c r="A20" s="3" t="s">
        <v>1048</v>
      </c>
      <c r="B20" s="5">
        <v>751</v>
      </c>
      <c r="C20" s="5">
        <v>123</v>
      </c>
      <c r="D20" s="5">
        <v>751</v>
      </c>
      <c r="E20" s="5">
        <v>123</v>
      </c>
      <c r="F20" s="5">
        <v>121</v>
      </c>
    </row>
    <row r="21" spans="1:6" ht="45" x14ac:dyDescent="0.25">
      <c r="A21" s="3" t="s">
        <v>1049</v>
      </c>
      <c r="B21" s="5">
        <v>751</v>
      </c>
      <c r="C21" s="5">
        <v>123</v>
      </c>
      <c r="D21" s="5">
        <v>751</v>
      </c>
      <c r="E21" s="5">
        <v>123</v>
      </c>
      <c r="F21" s="5">
        <v>121</v>
      </c>
    </row>
    <row r="22" spans="1:6" ht="30" x14ac:dyDescent="0.25">
      <c r="A22" s="3" t="s">
        <v>1051</v>
      </c>
      <c r="B22" s="5">
        <v>751</v>
      </c>
      <c r="C22" s="5">
        <v>123</v>
      </c>
      <c r="D22" s="5">
        <v>751</v>
      </c>
      <c r="E22" s="5">
        <v>123</v>
      </c>
      <c r="F22" s="5">
        <v>121</v>
      </c>
    </row>
    <row r="23" spans="1:6" ht="45" x14ac:dyDescent="0.25">
      <c r="A23" s="3" t="s">
        <v>1053</v>
      </c>
      <c r="B23" s="5">
        <v>434</v>
      </c>
      <c r="C23" s="5">
        <v>65</v>
      </c>
      <c r="D23" s="5">
        <v>436</v>
      </c>
      <c r="E23" s="5">
        <v>8</v>
      </c>
      <c r="F23" s="5">
        <v>65</v>
      </c>
    </row>
    <row r="24" spans="1:6" ht="30" x14ac:dyDescent="0.25">
      <c r="A24" s="3" t="s">
        <v>1055</v>
      </c>
      <c r="B24" s="5">
        <v>434</v>
      </c>
      <c r="C24" s="5">
        <v>65</v>
      </c>
      <c r="D24" s="5">
        <v>436</v>
      </c>
      <c r="E24" s="5">
        <v>8</v>
      </c>
      <c r="F24" s="5">
        <v>65</v>
      </c>
    </row>
    <row r="25" spans="1:6" x14ac:dyDescent="0.25">
      <c r="A25" s="3" t="s">
        <v>1006</v>
      </c>
      <c r="B25" s="5" t="s">
        <v>4</v>
      </c>
      <c r="C25" s="5" t="s">
        <v>4</v>
      </c>
      <c r="D25" s="5" t="s">
        <v>4</v>
      </c>
      <c r="E25" s="5" t="s">
        <v>4</v>
      </c>
      <c r="F25" s="5" t="s">
        <v>4</v>
      </c>
    </row>
    <row r="26" spans="1:6" ht="30" x14ac:dyDescent="0.25">
      <c r="A26" s="4" t="s">
        <v>1045</v>
      </c>
      <c r="B26" s="5" t="s">
        <v>4</v>
      </c>
      <c r="C26" s="5" t="s">
        <v>4</v>
      </c>
      <c r="D26" s="5" t="s">
        <v>4</v>
      </c>
      <c r="E26" s="5" t="s">
        <v>4</v>
      </c>
      <c r="F26" s="5" t="s">
        <v>4</v>
      </c>
    </row>
    <row r="27" spans="1:6" ht="45" x14ac:dyDescent="0.25">
      <c r="A27" s="3" t="s">
        <v>1046</v>
      </c>
      <c r="B27" s="7">
        <v>4162</v>
      </c>
      <c r="C27" s="7">
        <v>5067</v>
      </c>
      <c r="D27" s="7">
        <v>4162</v>
      </c>
      <c r="E27" s="7">
        <v>5067</v>
      </c>
      <c r="F27" s="7">
        <v>1329</v>
      </c>
    </row>
    <row r="28" spans="1:6" ht="30" x14ac:dyDescent="0.25">
      <c r="A28" s="3" t="s">
        <v>1048</v>
      </c>
      <c r="B28" s="7">
        <v>4162</v>
      </c>
      <c r="C28" s="7">
        <v>5067</v>
      </c>
      <c r="D28" s="7">
        <v>4162</v>
      </c>
      <c r="E28" s="7">
        <v>5067</v>
      </c>
      <c r="F28" s="7">
        <v>1329</v>
      </c>
    </row>
    <row r="29" spans="1:6" ht="45" x14ac:dyDescent="0.25">
      <c r="A29" s="3" t="s">
        <v>1049</v>
      </c>
      <c r="B29" s="7">
        <v>4251</v>
      </c>
      <c r="C29" s="7">
        <v>5156</v>
      </c>
      <c r="D29" s="7">
        <v>4251</v>
      </c>
      <c r="E29" s="7">
        <v>5156</v>
      </c>
      <c r="F29" s="7">
        <v>1418</v>
      </c>
    </row>
    <row r="30" spans="1:6" ht="30" x14ac:dyDescent="0.25">
      <c r="A30" s="3" t="s">
        <v>1051</v>
      </c>
      <c r="B30" s="7">
        <v>4251</v>
      </c>
      <c r="C30" s="7">
        <v>5156</v>
      </c>
      <c r="D30" s="7">
        <v>4251</v>
      </c>
      <c r="E30" s="7">
        <v>5156</v>
      </c>
      <c r="F30" s="7">
        <v>1418</v>
      </c>
    </row>
    <row r="31" spans="1:6" ht="45" x14ac:dyDescent="0.25">
      <c r="A31" s="3" t="s">
        <v>1053</v>
      </c>
      <c r="B31" s="7">
        <v>3349</v>
      </c>
      <c r="C31" s="7">
        <v>5749</v>
      </c>
      <c r="D31" s="7">
        <v>2745</v>
      </c>
      <c r="E31" s="7">
        <v>5521</v>
      </c>
      <c r="F31" s="7">
        <v>3886</v>
      </c>
    </row>
    <row r="32" spans="1:6" ht="30" x14ac:dyDescent="0.25">
      <c r="A32" s="3" t="s">
        <v>1055</v>
      </c>
      <c r="B32" s="7">
        <v>3349</v>
      </c>
      <c r="C32" s="7">
        <v>5749</v>
      </c>
      <c r="D32" s="7">
        <v>2745</v>
      </c>
      <c r="E32" s="7">
        <v>5521</v>
      </c>
      <c r="F32" s="7">
        <v>3886</v>
      </c>
    </row>
    <row r="33" spans="1:6" ht="45" x14ac:dyDescent="0.25">
      <c r="A33" s="3" t="s">
        <v>1056</v>
      </c>
      <c r="B33" s="5">
        <v>18</v>
      </c>
      <c r="C33" s="5">
        <v>18</v>
      </c>
      <c r="D33" s="5">
        <v>56</v>
      </c>
      <c r="E33" s="5">
        <v>56</v>
      </c>
      <c r="F33" s="5" t="s">
        <v>4</v>
      </c>
    </row>
    <row r="34" spans="1:6" ht="45" x14ac:dyDescent="0.25">
      <c r="A34" s="3" t="s">
        <v>1057</v>
      </c>
      <c r="B34" s="5" t="s">
        <v>4</v>
      </c>
      <c r="C34" s="5" t="s">
        <v>4</v>
      </c>
      <c r="D34" s="5" t="s">
        <v>4</v>
      </c>
      <c r="E34" s="5" t="s">
        <v>4</v>
      </c>
      <c r="F34" s="5">
        <v>72</v>
      </c>
    </row>
    <row r="35" spans="1:6" ht="30" x14ac:dyDescent="0.25">
      <c r="A35" s="3" t="s">
        <v>1058</v>
      </c>
      <c r="B35" s="5">
        <v>18</v>
      </c>
      <c r="C35" s="5">
        <v>18</v>
      </c>
      <c r="D35" s="5">
        <v>56</v>
      </c>
      <c r="E35" s="5">
        <v>56</v>
      </c>
      <c r="F35" s="5">
        <v>72</v>
      </c>
    </row>
    <row r="36" spans="1:6" x14ac:dyDescent="0.25">
      <c r="A36" s="3" t="s">
        <v>1008</v>
      </c>
      <c r="B36" s="5" t="s">
        <v>4</v>
      </c>
      <c r="C36" s="5" t="s">
        <v>4</v>
      </c>
      <c r="D36" s="5" t="s">
        <v>4</v>
      </c>
      <c r="E36" s="5" t="s">
        <v>4</v>
      </c>
      <c r="F36" s="5" t="s">
        <v>4</v>
      </c>
    </row>
    <row r="37" spans="1:6" ht="30" x14ac:dyDescent="0.25">
      <c r="A37" s="4" t="s">
        <v>1045</v>
      </c>
      <c r="B37" s="5" t="s">
        <v>4</v>
      </c>
      <c r="C37" s="5" t="s">
        <v>4</v>
      </c>
      <c r="D37" s="5" t="s">
        <v>4</v>
      </c>
      <c r="E37" s="5" t="s">
        <v>4</v>
      </c>
      <c r="F37" s="5" t="s">
        <v>4</v>
      </c>
    </row>
    <row r="38" spans="1:6" ht="45" x14ac:dyDescent="0.25">
      <c r="A38" s="3" t="s">
        <v>1046</v>
      </c>
      <c r="B38" s="5">
        <v>543</v>
      </c>
      <c r="C38" s="5">
        <v>75</v>
      </c>
      <c r="D38" s="5">
        <v>543</v>
      </c>
      <c r="E38" s="5">
        <v>75</v>
      </c>
      <c r="F38" s="5">
        <v>551</v>
      </c>
    </row>
    <row r="39" spans="1:6" ht="45" x14ac:dyDescent="0.25">
      <c r="A39" s="3" t="s">
        <v>1047</v>
      </c>
      <c r="B39" s="5">
        <v>955</v>
      </c>
      <c r="C39" s="5">
        <v>967</v>
      </c>
      <c r="D39" s="5">
        <v>955</v>
      </c>
      <c r="E39" s="5">
        <v>967</v>
      </c>
      <c r="F39" s="5">
        <v>964</v>
      </c>
    </row>
    <row r="40" spans="1:6" ht="30" x14ac:dyDescent="0.25">
      <c r="A40" s="3" t="s">
        <v>1048</v>
      </c>
      <c r="B40" s="7">
        <v>1498</v>
      </c>
      <c r="C40" s="7">
        <v>1042</v>
      </c>
      <c r="D40" s="7">
        <v>1498</v>
      </c>
      <c r="E40" s="7">
        <v>1042</v>
      </c>
      <c r="F40" s="7">
        <v>1515</v>
      </c>
    </row>
    <row r="41" spans="1:6" ht="45" x14ac:dyDescent="0.25">
      <c r="A41" s="3" t="s">
        <v>1049</v>
      </c>
      <c r="B41" s="5">
        <v>543</v>
      </c>
      <c r="C41" s="5">
        <v>75</v>
      </c>
      <c r="D41" s="5">
        <v>543</v>
      </c>
      <c r="E41" s="5">
        <v>75</v>
      </c>
      <c r="F41" s="5">
        <v>551</v>
      </c>
    </row>
    <row r="42" spans="1:6" ht="45" x14ac:dyDescent="0.25">
      <c r="A42" s="3" t="s">
        <v>1050</v>
      </c>
      <c r="B42" s="5">
        <v>955</v>
      </c>
      <c r="C42" s="5">
        <v>967</v>
      </c>
      <c r="D42" s="5">
        <v>955</v>
      </c>
      <c r="E42" s="5">
        <v>967</v>
      </c>
      <c r="F42" s="5">
        <v>964</v>
      </c>
    </row>
    <row r="43" spans="1:6" ht="30" x14ac:dyDescent="0.25">
      <c r="A43" s="3" t="s">
        <v>1051</v>
      </c>
      <c r="B43" s="7">
        <v>1498</v>
      </c>
      <c r="C43" s="7">
        <v>1042</v>
      </c>
      <c r="D43" s="7">
        <v>1498</v>
      </c>
      <c r="E43" s="7">
        <v>1042</v>
      </c>
      <c r="F43" s="7">
        <v>1515</v>
      </c>
    </row>
    <row r="44" spans="1:6" ht="30" x14ac:dyDescent="0.25">
      <c r="A44" s="3" t="s">
        <v>1052</v>
      </c>
      <c r="B44" s="5">
        <v>147</v>
      </c>
      <c r="C44" s="5">
        <v>149</v>
      </c>
      <c r="D44" s="5">
        <v>147</v>
      </c>
      <c r="E44" s="5">
        <v>149</v>
      </c>
      <c r="F44" s="5">
        <v>148</v>
      </c>
    </row>
    <row r="45" spans="1:6" ht="45" x14ac:dyDescent="0.25">
      <c r="A45" s="3" t="s">
        <v>1053</v>
      </c>
      <c r="B45" s="5">
        <v>544</v>
      </c>
      <c r="C45" s="5">
        <v>75</v>
      </c>
      <c r="D45" s="5">
        <v>547</v>
      </c>
      <c r="E45" s="5">
        <v>266</v>
      </c>
      <c r="F45" s="5">
        <v>542</v>
      </c>
    </row>
    <row r="46" spans="1:6" ht="45" x14ac:dyDescent="0.25">
      <c r="A46" s="3" t="s">
        <v>1054</v>
      </c>
      <c r="B46" s="5">
        <v>957</v>
      </c>
      <c r="C46" s="5">
        <v>968</v>
      </c>
      <c r="D46" s="5">
        <v>886</v>
      </c>
      <c r="E46" s="5">
        <v>896</v>
      </c>
      <c r="F46" s="5">
        <v>895</v>
      </c>
    </row>
    <row r="47" spans="1:6" ht="30" x14ac:dyDescent="0.25">
      <c r="A47" s="3" t="s">
        <v>1055</v>
      </c>
      <c r="B47" s="7">
        <v>1501</v>
      </c>
      <c r="C47" s="7">
        <v>1043</v>
      </c>
      <c r="D47" s="7">
        <v>1433</v>
      </c>
      <c r="E47" s="7">
        <v>1162</v>
      </c>
      <c r="F47" s="7">
        <v>1437</v>
      </c>
    </row>
    <row r="48" spans="1:6" ht="45" x14ac:dyDescent="0.25">
      <c r="A48" s="3" t="s">
        <v>1056</v>
      </c>
      <c r="B48" s="5">
        <v>6</v>
      </c>
      <c r="C48" s="5">
        <v>2</v>
      </c>
      <c r="D48" s="5">
        <v>28</v>
      </c>
      <c r="E48" s="5">
        <v>13</v>
      </c>
      <c r="F48" s="5">
        <v>33</v>
      </c>
    </row>
    <row r="49" spans="1:6" ht="45" x14ac:dyDescent="0.25">
      <c r="A49" s="3" t="s">
        <v>1057</v>
      </c>
      <c r="B49" s="5">
        <v>13</v>
      </c>
      <c r="C49" s="5">
        <v>14</v>
      </c>
      <c r="D49" s="5">
        <v>30</v>
      </c>
      <c r="E49" s="5">
        <v>33</v>
      </c>
      <c r="F49" s="5">
        <v>13</v>
      </c>
    </row>
    <row r="50" spans="1:6" ht="30" x14ac:dyDescent="0.25">
      <c r="A50" s="3" t="s">
        <v>1058</v>
      </c>
      <c r="B50" s="5">
        <v>19</v>
      </c>
      <c r="C50" s="5">
        <v>16</v>
      </c>
      <c r="D50" s="5">
        <v>58</v>
      </c>
      <c r="E50" s="5">
        <v>46</v>
      </c>
      <c r="F50" s="5">
        <v>46</v>
      </c>
    </row>
    <row r="51" spans="1:6" ht="30" x14ac:dyDescent="0.25">
      <c r="A51" s="3" t="s">
        <v>1009</v>
      </c>
      <c r="B51" s="5" t="s">
        <v>4</v>
      </c>
      <c r="C51" s="5" t="s">
        <v>4</v>
      </c>
      <c r="D51" s="5" t="s">
        <v>4</v>
      </c>
      <c r="E51" s="5" t="s">
        <v>4</v>
      </c>
      <c r="F51" s="5" t="s">
        <v>4</v>
      </c>
    </row>
    <row r="52" spans="1:6" ht="30" x14ac:dyDescent="0.25">
      <c r="A52" s="4" t="s">
        <v>1045</v>
      </c>
      <c r="B52" s="5" t="s">
        <v>4</v>
      </c>
      <c r="C52" s="5" t="s">
        <v>4</v>
      </c>
      <c r="D52" s="5" t="s">
        <v>4</v>
      </c>
      <c r="E52" s="5" t="s">
        <v>4</v>
      </c>
      <c r="F52" s="5" t="s">
        <v>4</v>
      </c>
    </row>
    <row r="53" spans="1:6" ht="45" x14ac:dyDescent="0.25">
      <c r="A53" s="3" t="s">
        <v>1046</v>
      </c>
      <c r="B53" s="5">
        <v>31</v>
      </c>
      <c r="C53" s="5">
        <v>32</v>
      </c>
      <c r="D53" s="5">
        <v>31</v>
      </c>
      <c r="E53" s="5">
        <v>32</v>
      </c>
      <c r="F53" s="5">
        <v>428</v>
      </c>
    </row>
    <row r="54" spans="1:6" ht="30" x14ac:dyDescent="0.25">
      <c r="A54" s="3" t="s">
        <v>1048</v>
      </c>
      <c r="B54" s="5">
        <v>31</v>
      </c>
      <c r="C54" s="5">
        <v>32</v>
      </c>
      <c r="D54" s="5">
        <v>31</v>
      </c>
      <c r="E54" s="5">
        <v>32</v>
      </c>
      <c r="F54" s="5">
        <v>428</v>
      </c>
    </row>
    <row r="55" spans="1:6" ht="45" x14ac:dyDescent="0.25">
      <c r="A55" s="3" t="s">
        <v>1049</v>
      </c>
      <c r="B55" s="5">
        <v>31</v>
      </c>
      <c r="C55" s="5">
        <v>32</v>
      </c>
      <c r="D55" s="5">
        <v>31</v>
      </c>
      <c r="E55" s="5">
        <v>32</v>
      </c>
      <c r="F55" s="5">
        <v>428</v>
      </c>
    </row>
    <row r="56" spans="1:6" ht="30" x14ac:dyDescent="0.25">
      <c r="A56" s="3" t="s">
        <v>1051</v>
      </c>
      <c r="B56" s="5">
        <v>31</v>
      </c>
      <c r="C56" s="5">
        <v>32</v>
      </c>
      <c r="D56" s="5">
        <v>31</v>
      </c>
      <c r="E56" s="5">
        <v>32</v>
      </c>
      <c r="F56" s="5">
        <v>428</v>
      </c>
    </row>
    <row r="57" spans="1:6" ht="45" x14ac:dyDescent="0.25">
      <c r="A57" s="3" t="s">
        <v>1053</v>
      </c>
      <c r="B57" s="5">
        <v>31</v>
      </c>
      <c r="C57" s="5">
        <v>32</v>
      </c>
      <c r="D57" s="5">
        <v>230</v>
      </c>
      <c r="E57" s="5">
        <v>33</v>
      </c>
      <c r="F57" s="5">
        <v>230</v>
      </c>
    </row>
    <row r="58" spans="1:6" ht="30" x14ac:dyDescent="0.25">
      <c r="A58" s="3" t="s">
        <v>1055</v>
      </c>
      <c r="B58" s="5">
        <v>31</v>
      </c>
      <c r="C58" s="5">
        <v>32</v>
      </c>
      <c r="D58" s="5">
        <v>230</v>
      </c>
      <c r="E58" s="5">
        <v>33</v>
      </c>
      <c r="F58" s="5">
        <v>230</v>
      </c>
    </row>
    <row r="59" spans="1:6" ht="45" x14ac:dyDescent="0.25">
      <c r="A59" s="3" t="s">
        <v>1056</v>
      </c>
      <c r="B59" s="5" t="s">
        <v>4</v>
      </c>
      <c r="C59" s="5" t="s">
        <v>4</v>
      </c>
      <c r="D59" s="5">
        <v>3</v>
      </c>
      <c r="E59" s="5">
        <v>2</v>
      </c>
      <c r="F59" s="5" t="s">
        <v>4</v>
      </c>
    </row>
    <row r="60" spans="1:6" ht="45" x14ac:dyDescent="0.25">
      <c r="A60" s="3" t="s">
        <v>1057</v>
      </c>
      <c r="B60" s="5" t="s">
        <v>4</v>
      </c>
      <c r="C60" s="5" t="s">
        <v>4</v>
      </c>
      <c r="D60" s="5" t="s">
        <v>4</v>
      </c>
      <c r="E60" s="5" t="s">
        <v>4</v>
      </c>
      <c r="F60" s="5">
        <v>2</v>
      </c>
    </row>
    <row r="61" spans="1:6" ht="30" x14ac:dyDescent="0.25">
      <c r="A61" s="3" t="s">
        <v>1058</v>
      </c>
      <c r="B61" s="5" t="s">
        <v>4</v>
      </c>
      <c r="C61" s="5" t="s">
        <v>4</v>
      </c>
      <c r="D61" s="9">
        <v>3</v>
      </c>
      <c r="E61" s="9">
        <v>2</v>
      </c>
      <c r="F61" s="9">
        <v>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059</v>
      </c>
      <c r="B1" s="1" t="s">
        <v>73</v>
      </c>
      <c r="C1" s="8" t="s">
        <v>1</v>
      </c>
      <c r="D1" s="8"/>
    </row>
    <row r="2" spans="1:4" ht="30" x14ac:dyDescent="0.25">
      <c r="A2" s="1" t="s">
        <v>24</v>
      </c>
      <c r="B2" s="1" t="s">
        <v>74</v>
      </c>
      <c r="C2" s="1" t="s">
        <v>2</v>
      </c>
      <c r="D2" s="1" t="s">
        <v>74</v>
      </c>
    </row>
    <row r="3" spans="1:4" x14ac:dyDescent="0.25">
      <c r="A3" s="1"/>
      <c r="B3" s="1" t="s">
        <v>1060</v>
      </c>
      <c r="C3" s="1" t="s">
        <v>1060</v>
      </c>
      <c r="D3" s="1" t="s">
        <v>1060</v>
      </c>
    </row>
    <row r="4" spans="1:4" ht="30" x14ac:dyDescent="0.25">
      <c r="A4" s="4" t="s">
        <v>1061</v>
      </c>
      <c r="B4" s="5" t="s">
        <v>4</v>
      </c>
      <c r="C4" s="5" t="s">
        <v>4</v>
      </c>
      <c r="D4" s="5" t="s">
        <v>4</v>
      </c>
    </row>
    <row r="5" spans="1:4" x14ac:dyDescent="0.25">
      <c r="A5" s="3" t="s">
        <v>654</v>
      </c>
      <c r="B5" s="5">
        <v>1</v>
      </c>
      <c r="C5" s="5">
        <v>1</v>
      </c>
      <c r="D5" s="5">
        <v>1</v>
      </c>
    </row>
    <row r="6" spans="1:4" ht="30" x14ac:dyDescent="0.25">
      <c r="A6" s="3" t="s">
        <v>655</v>
      </c>
      <c r="B6" s="9">
        <v>468</v>
      </c>
      <c r="C6" s="9">
        <v>1188</v>
      </c>
      <c r="D6" s="9">
        <v>468</v>
      </c>
    </row>
    <row r="7" spans="1:4" ht="30" x14ac:dyDescent="0.25">
      <c r="A7" s="3" t="s">
        <v>656</v>
      </c>
      <c r="B7" s="5">
        <v>467</v>
      </c>
      <c r="C7" s="7">
        <v>1202</v>
      </c>
      <c r="D7" s="5">
        <v>467</v>
      </c>
    </row>
    <row r="8" spans="1:4" x14ac:dyDescent="0.25">
      <c r="A8" s="3" t="s">
        <v>1006</v>
      </c>
      <c r="B8" s="5" t="s">
        <v>4</v>
      </c>
      <c r="C8" s="5" t="s">
        <v>4</v>
      </c>
      <c r="D8" s="5" t="s">
        <v>4</v>
      </c>
    </row>
    <row r="9" spans="1:4" ht="30" x14ac:dyDescent="0.25">
      <c r="A9" s="4" t="s">
        <v>1061</v>
      </c>
      <c r="B9" s="5" t="s">
        <v>4</v>
      </c>
      <c r="C9" s="5" t="s">
        <v>4</v>
      </c>
      <c r="D9" s="5" t="s">
        <v>4</v>
      </c>
    </row>
    <row r="10" spans="1:4" x14ac:dyDescent="0.25">
      <c r="A10" s="3" t="s">
        <v>654</v>
      </c>
      <c r="B10" s="5">
        <v>1</v>
      </c>
      <c r="C10" s="5">
        <v>1</v>
      </c>
      <c r="D10" s="5">
        <v>1</v>
      </c>
    </row>
    <row r="11" spans="1:4" ht="30" x14ac:dyDescent="0.25">
      <c r="A11" s="3" t="s">
        <v>655</v>
      </c>
      <c r="B11" s="5">
        <v>468</v>
      </c>
      <c r="C11" s="7">
        <v>1188</v>
      </c>
      <c r="D11" s="5">
        <v>468</v>
      </c>
    </row>
    <row r="12" spans="1:4" ht="30" x14ac:dyDescent="0.25">
      <c r="A12" s="3" t="s">
        <v>656</v>
      </c>
      <c r="B12" s="9">
        <v>467</v>
      </c>
      <c r="C12" s="9">
        <v>1202</v>
      </c>
      <c r="D12" s="9">
        <v>467</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9" width="34" bestFit="1" customWidth="1"/>
    <col min="10" max="10" width="35.140625" customWidth="1"/>
    <col min="11" max="11" width="11.28515625" customWidth="1"/>
    <col min="12" max="12" width="35.140625" customWidth="1"/>
    <col min="13" max="13" width="11.28515625" customWidth="1"/>
    <col min="14" max="15" width="36.5703125" bestFit="1" customWidth="1"/>
    <col min="16" max="19" width="34" bestFit="1" customWidth="1"/>
    <col min="20" max="21" width="24.42578125" bestFit="1" customWidth="1"/>
    <col min="22" max="23" width="25.85546875" bestFit="1" customWidth="1"/>
    <col min="24" max="25" width="34" bestFit="1" customWidth="1"/>
  </cols>
  <sheetData>
    <row r="1" spans="1:25" ht="15" customHeight="1" x14ac:dyDescent="0.25">
      <c r="A1" s="1" t="s">
        <v>1062</v>
      </c>
      <c r="B1" s="8" t="s">
        <v>2</v>
      </c>
      <c r="C1" s="8" t="s">
        <v>25</v>
      </c>
      <c r="D1" s="1" t="s">
        <v>2</v>
      </c>
      <c r="E1" s="1" t="s">
        <v>25</v>
      </c>
      <c r="F1" s="1" t="s">
        <v>2</v>
      </c>
      <c r="G1" s="1" t="s">
        <v>74</v>
      </c>
      <c r="H1" s="1" t="s">
        <v>2</v>
      </c>
      <c r="I1" s="1" t="s">
        <v>74</v>
      </c>
      <c r="J1" s="8" t="s">
        <v>2</v>
      </c>
      <c r="K1" s="8"/>
      <c r="L1" s="8" t="s">
        <v>25</v>
      </c>
      <c r="M1" s="8"/>
      <c r="N1" s="1" t="s">
        <v>2</v>
      </c>
      <c r="O1" s="1" t="s">
        <v>25</v>
      </c>
      <c r="P1" s="1" t="s">
        <v>2</v>
      </c>
      <c r="Q1" s="1" t="s">
        <v>25</v>
      </c>
      <c r="R1" s="1" t="s">
        <v>2</v>
      </c>
      <c r="S1" s="1" t="s">
        <v>25</v>
      </c>
      <c r="T1" s="1" t="s">
        <v>2</v>
      </c>
      <c r="U1" s="1" t="s">
        <v>25</v>
      </c>
      <c r="V1" s="1" t="s">
        <v>2</v>
      </c>
      <c r="W1" s="1" t="s">
        <v>25</v>
      </c>
      <c r="X1" s="1" t="s">
        <v>2</v>
      </c>
      <c r="Y1" s="1" t="s">
        <v>25</v>
      </c>
    </row>
    <row r="2" spans="1:25" ht="30" x14ac:dyDescent="0.25">
      <c r="A2" s="1" t="s">
        <v>24</v>
      </c>
      <c r="B2" s="8"/>
      <c r="C2" s="8"/>
      <c r="D2" s="1" t="s">
        <v>1063</v>
      </c>
      <c r="E2" s="1" t="s">
        <v>1063</v>
      </c>
      <c r="F2" s="1" t="s">
        <v>1064</v>
      </c>
      <c r="G2" s="1" t="s">
        <v>1064</v>
      </c>
      <c r="H2" s="1" t="s">
        <v>1064</v>
      </c>
      <c r="I2" s="1" t="s">
        <v>1064</v>
      </c>
      <c r="J2" s="8" t="s">
        <v>970</v>
      </c>
      <c r="K2" s="8"/>
      <c r="L2" s="8" t="s">
        <v>970</v>
      </c>
      <c r="M2" s="8"/>
      <c r="N2" s="1" t="s">
        <v>970</v>
      </c>
      <c r="O2" s="1" t="s">
        <v>970</v>
      </c>
      <c r="P2" s="1" t="s">
        <v>973</v>
      </c>
      <c r="Q2" s="1" t="s">
        <v>973</v>
      </c>
      <c r="R2" s="1" t="s">
        <v>973</v>
      </c>
      <c r="S2" s="1" t="s">
        <v>973</v>
      </c>
      <c r="T2" s="1" t="s">
        <v>974</v>
      </c>
      <c r="U2" s="1" t="s">
        <v>974</v>
      </c>
      <c r="V2" s="1" t="s">
        <v>975</v>
      </c>
      <c r="W2" s="1" t="s">
        <v>975</v>
      </c>
      <c r="X2" s="1" t="s">
        <v>975</v>
      </c>
      <c r="Y2" s="1" t="s">
        <v>975</v>
      </c>
    </row>
    <row r="3" spans="1:25" x14ac:dyDescent="0.25">
      <c r="A3" s="1"/>
      <c r="B3" s="8"/>
      <c r="C3" s="8"/>
      <c r="D3" s="1"/>
      <c r="E3" s="1"/>
      <c r="F3" s="1"/>
      <c r="G3" s="1"/>
      <c r="H3" s="1"/>
      <c r="I3" s="1"/>
      <c r="J3" s="8"/>
      <c r="K3" s="8"/>
      <c r="L3" s="8"/>
      <c r="M3" s="8"/>
      <c r="N3" s="1" t="s">
        <v>1063</v>
      </c>
      <c r="O3" s="1" t="s">
        <v>1063</v>
      </c>
      <c r="P3" s="1"/>
      <c r="Q3" s="1"/>
      <c r="R3" s="1" t="s">
        <v>1064</v>
      </c>
      <c r="S3" s="1" t="s">
        <v>1064</v>
      </c>
      <c r="T3" s="1"/>
      <c r="U3" s="1"/>
      <c r="V3" s="1"/>
      <c r="W3" s="1"/>
      <c r="X3" s="1" t="s">
        <v>1063</v>
      </c>
      <c r="Y3" s="1" t="s">
        <v>1063</v>
      </c>
    </row>
    <row r="4" spans="1:25" ht="45" x14ac:dyDescent="0.25">
      <c r="A4" s="4" t="s">
        <v>1065</v>
      </c>
      <c r="B4" s="5" t="s">
        <v>4</v>
      </c>
      <c r="C4" s="5" t="s">
        <v>4</v>
      </c>
      <c r="D4" s="5" t="s">
        <v>4</v>
      </c>
      <c r="E4" s="5" t="s">
        <v>4</v>
      </c>
      <c r="F4" s="5" t="s">
        <v>4</v>
      </c>
      <c r="G4" s="5" t="s">
        <v>4</v>
      </c>
      <c r="H4" s="5" t="s">
        <v>4</v>
      </c>
      <c r="I4" s="5" t="s">
        <v>4</v>
      </c>
      <c r="J4" s="5" t="s">
        <v>4</v>
      </c>
      <c r="K4" s="5"/>
      <c r="L4" s="5" t="s">
        <v>4</v>
      </c>
      <c r="M4" s="5"/>
      <c r="N4" s="5" t="s">
        <v>4</v>
      </c>
      <c r="O4" s="5" t="s">
        <v>4</v>
      </c>
      <c r="P4" s="5" t="s">
        <v>4</v>
      </c>
      <c r="Q4" s="5" t="s">
        <v>4</v>
      </c>
      <c r="R4" s="5" t="s">
        <v>4</v>
      </c>
      <c r="S4" s="5" t="s">
        <v>4</v>
      </c>
      <c r="T4" s="5" t="s">
        <v>4</v>
      </c>
      <c r="U4" s="5" t="s">
        <v>4</v>
      </c>
      <c r="V4" s="5" t="s">
        <v>4</v>
      </c>
      <c r="W4" s="5" t="s">
        <v>4</v>
      </c>
      <c r="X4" s="5" t="s">
        <v>4</v>
      </c>
      <c r="Y4" s="5" t="s">
        <v>4</v>
      </c>
    </row>
    <row r="5" spans="1:25" ht="17.25" x14ac:dyDescent="0.25">
      <c r="A5" s="3" t="s">
        <v>31</v>
      </c>
      <c r="B5" s="9">
        <v>42107</v>
      </c>
      <c r="C5" s="9">
        <v>37174</v>
      </c>
      <c r="D5" s="9">
        <v>42078</v>
      </c>
      <c r="E5" s="9">
        <v>37134</v>
      </c>
      <c r="F5" s="9">
        <v>29</v>
      </c>
      <c r="G5" s="9">
        <v>46</v>
      </c>
      <c r="H5" s="9">
        <v>29</v>
      </c>
      <c r="I5" s="9">
        <v>46</v>
      </c>
      <c r="J5" s="9">
        <v>42028</v>
      </c>
      <c r="K5" s="105" t="s">
        <v>971</v>
      </c>
      <c r="L5" s="9">
        <v>37084</v>
      </c>
      <c r="M5" s="105" t="s">
        <v>971</v>
      </c>
      <c r="N5" s="9">
        <v>42028</v>
      </c>
      <c r="O5" s="9">
        <v>37084</v>
      </c>
      <c r="P5" s="9">
        <v>29</v>
      </c>
      <c r="Q5" s="9">
        <v>40</v>
      </c>
      <c r="R5" s="9">
        <v>29</v>
      </c>
      <c r="S5" s="9">
        <v>40</v>
      </c>
      <c r="T5" s="9">
        <v>42057</v>
      </c>
      <c r="U5" s="9">
        <v>37124</v>
      </c>
      <c r="V5" s="9">
        <v>50</v>
      </c>
      <c r="W5" s="9">
        <v>50</v>
      </c>
      <c r="X5" s="9">
        <v>50</v>
      </c>
      <c r="Y5" s="9">
        <v>50</v>
      </c>
    </row>
    <row r="6" spans="1:25" ht="17.25" x14ac:dyDescent="0.25">
      <c r="A6" s="3" t="s">
        <v>696</v>
      </c>
      <c r="B6" s="7">
        <v>42107</v>
      </c>
      <c r="C6" s="7">
        <v>37174</v>
      </c>
      <c r="D6" s="7">
        <v>42078</v>
      </c>
      <c r="E6" s="7">
        <v>37134</v>
      </c>
      <c r="F6" s="5">
        <v>32</v>
      </c>
      <c r="G6" s="5">
        <v>48</v>
      </c>
      <c r="H6" s="5">
        <v>40</v>
      </c>
      <c r="I6" s="5">
        <v>54</v>
      </c>
      <c r="J6" s="7">
        <v>42028</v>
      </c>
      <c r="K6" s="105" t="s">
        <v>971</v>
      </c>
      <c r="L6" s="7">
        <v>37084</v>
      </c>
      <c r="M6" s="105" t="s">
        <v>971</v>
      </c>
      <c r="N6" s="7">
        <v>42028</v>
      </c>
      <c r="O6" s="7">
        <v>37084</v>
      </c>
      <c r="P6" s="5">
        <v>29</v>
      </c>
      <c r="Q6" s="5">
        <v>40</v>
      </c>
      <c r="R6" s="5">
        <v>29</v>
      </c>
      <c r="S6" s="5">
        <v>40</v>
      </c>
      <c r="T6" s="7">
        <v>42057</v>
      </c>
      <c r="U6" s="7">
        <v>37124</v>
      </c>
      <c r="V6" s="5">
        <v>50</v>
      </c>
      <c r="W6" s="5">
        <v>50</v>
      </c>
      <c r="X6" s="5">
        <v>50</v>
      </c>
      <c r="Y6" s="5">
        <v>50</v>
      </c>
    </row>
    <row r="7" spans="1:25" x14ac:dyDescent="0.25">
      <c r="A7" s="3" t="s">
        <v>699</v>
      </c>
      <c r="B7" s="5" t="s">
        <v>4</v>
      </c>
      <c r="C7" s="5" t="s">
        <v>4</v>
      </c>
      <c r="D7" s="5" t="s">
        <v>4</v>
      </c>
      <c r="E7" s="5" t="s">
        <v>4</v>
      </c>
      <c r="F7" s="5">
        <v>-3</v>
      </c>
      <c r="G7" s="5">
        <v>-3</v>
      </c>
      <c r="H7" s="5">
        <v>-11</v>
      </c>
      <c r="I7" s="5">
        <v>-25</v>
      </c>
      <c r="J7" s="5" t="s">
        <v>4</v>
      </c>
      <c r="K7" s="5"/>
      <c r="L7" s="5" t="s">
        <v>4</v>
      </c>
      <c r="M7" s="5"/>
      <c r="N7" s="5" t="s">
        <v>4</v>
      </c>
      <c r="O7" s="5" t="s">
        <v>4</v>
      </c>
      <c r="P7" s="5" t="s">
        <v>4</v>
      </c>
      <c r="Q7" s="5" t="s">
        <v>4</v>
      </c>
      <c r="R7" s="5" t="s">
        <v>4</v>
      </c>
      <c r="S7" s="5" t="s">
        <v>4</v>
      </c>
      <c r="T7" s="5" t="s">
        <v>4</v>
      </c>
      <c r="U7" s="5" t="s">
        <v>4</v>
      </c>
      <c r="V7" s="5" t="s">
        <v>4</v>
      </c>
      <c r="W7" s="5" t="s">
        <v>4</v>
      </c>
      <c r="X7" s="5" t="s">
        <v>4</v>
      </c>
      <c r="Y7" s="5" t="s">
        <v>4</v>
      </c>
    </row>
    <row r="8" spans="1:25" ht="30" x14ac:dyDescent="0.25">
      <c r="A8" s="3" t="s">
        <v>700</v>
      </c>
      <c r="B8" s="5" t="s">
        <v>4</v>
      </c>
      <c r="C8" s="5" t="s">
        <v>4</v>
      </c>
      <c r="D8" s="5" t="s">
        <v>4</v>
      </c>
      <c r="E8" s="5" t="s">
        <v>4</v>
      </c>
      <c r="F8" s="5" t="s">
        <v>4</v>
      </c>
      <c r="G8" s="5">
        <v>1</v>
      </c>
      <c r="H8" s="5" t="s">
        <v>4</v>
      </c>
      <c r="I8" s="5">
        <v>17</v>
      </c>
      <c r="J8" s="5" t="s">
        <v>4</v>
      </c>
      <c r="K8" s="5"/>
      <c r="L8" s="5" t="s">
        <v>4</v>
      </c>
      <c r="M8" s="5"/>
      <c r="N8" s="5" t="s">
        <v>4</v>
      </c>
      <c r="O8" s="5" t="s">
        <v>4</v>
      </c>
      <c r="P8" s="5" t="s">
        <v>4</v>
      </c>
      <c r="Q8" s="5" t="s">
        <v>4</v>
      </c>
      <c r="R8" s="5" t="s">
        <v>4</v>
      </c>
      <c r="S8" s="5" t="s">
        <v>4</v>
      </c>
      <c r="T8" s="5" t="s">
        <v>4</v>
      </c>
      <c r="U8" s="5" t="s">
        <v>4</v>
      </c>
      <c r="V8" s="5" t="s">
        <v>4</v>
      </c>
      <c r="W8" s="5" t="s">
        <v>4</v>
      </c>
      <c r="X8" s="5" t="s">
        <v>4</v>
      </c>
      <c r="Y8" s="5" t="s">
        <v>4</v>
      </c>
    </row>
    <row r="9" spans="1:25" ht="17.25" x14ac:dyDescent="0.25">
      <c r="A9" s="3" t="s">
        <v>470</v>
      </c>
      <c r="B9" s="9">
        <v>42107</v>
      </c>
      <c r="C9" s="9">
        <v>37174</v>
      </c>
      <c r="D9" s="9">
        <v>42078</v>
      </c>
      <c r="E9" s="9">
        <v>37134</v>
      </c>
      <c r="F9" s="9">
        <v>29</v>
      </c>
      <c r="G9" s="9">
        <v>46</v>
      </c>
      <c r="H9" s="9">
        <v>29</v>
      </c>
      <c r="I9" s="9">
        <v>46</v>
      </c>
      <c r="J9" s="9">
        <v>42028</v>
      </c>
      <c r="K9" s="105" t="s">
        <v>971</v>
      </c>
      <c r="L9" s="9">
        <v>37084</v>
      </c>
      <c r="M9" s="105" t="s">
        <v>971</v>
      </c>
      <c r="N9" s="9">
        <v>42028</v>
      </c>
      <c r="O9" s="9">
        <v>37084</v>
      </c>
      <c r="P9" s="9">
        <v>29</v>
      </c>
      <c r="Q9" s="9">
        <v>40</v>
      </c>
      <c r="R9" s="9">
        <v>29</v>
      </c>
      <c r="S9" s="9">
        <v>40</v>
      </c>
      <c r="T9" s="9">
        <v>42057</v>
      </c>
      <c r="U9" s="9">
        <v>37124</v>
      </c>
      <c r="V9" s="9">
        <v>50</v>
      </c>
      <c r="W9" s="9">
        <v>50</v>
      </c>
      <c r="X9" s="9">
        <v>50</v>
      </c>
      <c r="Y9" s="9">
        <v>50</v>
      </c>
    </row>
    <row r="10" spans="1:25" x14ac:dyDescent="0.25">
      <c r="A10" s="35"/>
      <c r="B10" s="35"/>
      <c r="C10" s="35"/>
      <c r="D10" s="35"/>
      <c r="E10" s="35"/>
      <c r="F10" s="35"/>
      <c r="G10" s="35"/>
      <c r="H10" s="35"/>
      <c r="I10" s="35"/>
      <c r="J10" s="35"/>
      <c r="K10" s="35"/>
      <c r="L10" s="35"/>
      <c r="M10" s="35"/>
      <c r="N10" s="35"/>
      <c r="O10" s="35"/>
      <c r="P10" s="35"/>
      <c r="Q10" s="35"/>
      <c r="R10" s="35"/>
      <c r="S10" s="35"/>
      <c r="T10" s="35"/>
      <c r="U10" s="35"/>
      <c r="V10" s="35"/>
      <c r="W10" s="35"/>
      <c r="X10" s="35"/>
      <c r="Y10" s="35"/>
    </row>
    <row r="11" spans="1:25" ht="15" customHeight="1" x14ac:dyDescent="0.25">
      <c r="A11" s="3" t="s">
        <v>971</v>
      </c>
      <c r="B11" s="17" t="s">
        <v>976</v>
      </c>
      <c r="C11" s="17"/>
      <c r="D11" s="17"/>
      <c r="E11" s="17"/>
      <c r="F11" s="17"/>
      <c r="G11" s="17"/>
      <c r="H11" s="17"/>
      <c r="I11" s="17"/>
      <c r="J11" s="17"/>
      <c r="K11" s="17"/>
      <c r="L11" s="17"/>
      <c r="M11" s="17"/>
      <c r="N11" s="17"/>
      <c r="O11" s="17"/>
      <c r="P11" s="17"/>
      <c r="Q11" s="17"/>
      <c r="R11" s="17"/>
      <c r="S11" s="17"/>
      <c r="T11" s="17"/>
      <c r="U11" s="17"/>
      <c r="V11" s="17"/>
      <c r="W11" s="17"/>
      <c r="X11" s="17"/>
      <c r="Y11" s="17"/>
    </row>
  </sheetData>
  <mergeCells count="10">
    <mergeCell ref="A10:Y10"/>
    <mergeCell ref="B11:Y11"/>
    <mergeCell ref="B1:B3"/>
    <mergeCell ref="C1:C3"/>
    <mergeCell ref="J1:K1"/>
    <mergeCell ref="J2:K2"/>
    <mergeCell ref="J3:K3"/>
    <mergeCell ref="L1:M1"/>
    <mergeCell ref="L2:M2"/>
    <mergeCell ref="L3:M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v>
      </c>
      <c r="B1" s="8" t="s">
        <v>73</v>
      </c>
      <c r="C1" s="8"/>
      <c r="D1" s="8" t="s">
        <v>1</v>
      </c>
      <c r="E1" s="8"/>
    </row>
    <row r="2" spans="1:5" ht="30" x14ac:dyDescent="0.25">
      <c r="A2" s="1" t="s">
        <v>61</v>
      </c>
      <c r="B2" s="1" t="s">
        <v>2</v>
      </c>
      <c r="C2" s="1" t="s">
        <v>74</v>
      </c>
      <c r="D2" s="1" t="s">
        <v>2</v>
      </c>
      <c r="E2" s="1" t="s">
        <v>74</v>
      </c>
    </row>
    <row r="3" spans="1:5" x14ac:dyDescent="0.25">
      <c r="A3" s="4" t="s">
        <v>75</v>
      </c>
      <c r="B3" s="5" t="s">
        <v>4</v>
      </c>
      <c r="C3" s="5" t="s">
        <v>4</v>
      </c>
      <c r="D3" s="5" t="s">
        <v>4</v>
      </c>
      <c r="E3" s="5" t="s">
        <v>4</v>
      </c>
    </row>
    <row r="4" spans="1:5" x14ac:dyDescent="0.25">
      <c r="A4" s="3" t="s">
        <v>76</v>
      </c>
      <c r="B4" s="9">
        <v>3533</v>
      </c>
      <c r="C4" s="9">
        <v>3712</v>
      </c>
      <c r="D4" s="9">
        <v>10820</v>
      </c>
      <c r="E4" s="9">
        <v>10997</v>
      </c>
    </row>
    <row r="5" spans="1:5" ht="30" x14ac:dyDescent="0.25">
      <c r="A5" s="3" t="s">
        <v>77</v>
      </c>
      <c r="B5" s="5">
        <v>271</v>
      </c>
      <c r="C5" s="5">
        <v>237</v>
      </c>
      <c r="D5" s="5">
        <v>731</v>
      </c>
      <c r="E5" s="5">
        <v>784</v>
      </c>
    </row>
    <row r="6" spans="1:5" x14ac:dyDescent="0.25">
      <c r="A6" s="3" t="s">
        <v>78</v>
      </c>
      <c r="B6" s="5">
        <v>13</v>
      </c>
      <c r="C6" s="5">
        <v>10</v>
      </c>
      <c r="D6" s="5">
        <v>30</v>
      </c>
      <c r="E6" s="5">
        <v>31</v>
      </c>
    </row>
    <row r="7" spans="1:5" x14ac:dyDescent="0.25">
      <c r="A7" s="3" t="s">
        <v>28</v>
      </c>
      <c r="B7" s="5">
        <v>8</v>
      </c>
      <c r="C7" s="5">
        <v>5</v>
      </c>
      <c r="D7" s="5">
        <v>42</v>
      </c>
      <c r="E7" s="5">
        <v>28</v>
      </c>
    </row>
    <row r="8" spans="1:5" x14ac:dyDescent="0.25">
      <c r="A8" s="3" t="s">
        <v>79</v>
      </c>
      <c r="B8" s="7">
        <v>3825</v>
      </c>
      <c r="C8" s="7">
        <v>3964</v>
      </c>
      <c r="D8" s="7">
        <v>11623</v>
      </c>
      <c r="E8" s="7">
        <v>11840</v>
      </c>
    </row>
    <row r="9" spans="1:5" x14ac:dyDescent="0.25">
      <c r="A9" s="4" t="s">
        <v>80</v>
      </c>
      <c r="B9" s="5" t="s">
        <v>4</v>
      </c>
      <c r="C9" s="5" t="s">
        <v>4</v>
      </c>
      <c r="D9" s="5" t="s">
        <v>4</v>
      </c>
      <c r="E9" s="5" t="s">
        <v>4</v>
      </c>
    </row>
    <row r="10" spans="1:5" x14ac:dyDescent="0.25">
      <c r="A10" s="3" t="s">
        <v>81</v>
      </c>
      <c r="B10" s="5">
        <v>312</v>
      </c>
      <c r="C10" s="5">
        <v>287</v>
      </c>
      <c r="D10" s="5">
        <v>930</v>
      </c>
      <c r="E10" s="5">
        <v>953</v>
      </c>
    </row>
    <row r="11" spans="1:5" x14ac:dyDescent="0.25">
      <c r="A11" s="3" t="s">
        <v>47</v>
      </c>
      <c r="B11" s="5">
        <v>165</v>
      </c>
      <c r="C11" s="5">
        <v>216</v>
      </c>
      <c r="D11" s="5">
        <v>504</v>
      </c>
      <c r="E11" s="5">
        <v>673</v>
      </c>
    </row>
    <row r="12" spans="1:5" ht="30" x14ac:dyDescent="0.25">
      <c r="A12" s="3" t="s">
        <v>46</v>
      </c>
      <c r="B12" s="5">
        <v>4</v>
      </c>
      <c r="C12" s="5">
        <v>37</v>
      </c>
      <c r="D12" s="5">
        <v>16</v>
      </c>
      <c r="E12" s="5">
        <v>131</v>
      </c>
    </row>
    <row r="13" spans="1:5" x14ac:dyDescent="0.25">
      <c r="A13" s="3" t="s">
        <v>82</v>
      </c>
      <c r="B13" s="5">
        <v>481</v>
      </c>
      <c r="C13" s="5">
        <v>540</v>
      </c>
      <c r="D13" s="7">
        <v>1450</v>
      </c>
      <c r="E13" s="7">
        <v>1757</v>
      </c>
    </row>
    <row r="14" spans="1:5" x14ac:dyDescent="0.25">
      <c r="A14" s="3" t="s">
        <v>83</v>
      </c>
      <c r="B14" s="7">
        <v>3344</v>
      </c>
      <c r="C14" s="7">
        <v>3424</v>
      </c>
      <c r="D14" s="7">
        <v>10173</v>
      </c>
      <c r="E14" s="7">
        <v>10083</v>
      </c>
    </row>
    <row r="15" spans="1:5" x14ac:dyDescent="0.25">
      <c r="A15" s="3" t="s">
        <v>84</v>
      </c>
      <c r="B15" s="5">
        <v>4</v>
      </c>
      <c r="C15" s="5">
        <v>229</v>
      </c>
      <c r="D15" s="5">
        <v>24</v>
      </c>
      <c r="E15" s="5">
        <v>324</v>
      </c>
    </row>
    <row r="16" spans="1:5" ht="30" x14ac:dyDescent="0.25">
      <c r="A16" s="3" t="s">
        <v>85</v>
      </c>
      <c r="B16" s="7">
        <v>3340</v>
      </c>
      <c r="C16" s="7">
        <v>3195</v>
      </c>
      <c r="D16" s="7">
        <v>10149</v>
      </c>
      <c r="E16" s="7">
        <v>9759</v>
      </c>
    </row>
    <row r="17" spans="1:5" x14ac:dyDescent="0.25">
      <c r="A17" s="4" t="s">
        <v>86</v>
      </c>
      <c r="B17" s="5" t="s">
        <v>4</v>
      </c>
      <c r="C17" s="5" t="s">
        <v>4</v>
      </c>
      <c r="D17" s="5" t="s">
        <v>4</v>
      </c>
      <c r="E17" s="5" t="s">
        <v>4</v>
      </c>
    </row>
    <row r="18" spans="1:5" x14ac:dyDescent="0.25">
      <c r="A18" s="3" t="s">
        <v>87</v>
      </c>
      <c r="B18" s="5">
        <v>65</v>
      </c>
      <c r="C18" s="5">
        <v>79</v>
      </c>
      <c r="D18" s="5">
        <v>244</v>
      </c>
      <c r="E18" s="5">
        <v>262</v>
      </c>
    </row>
    <row r="19" spans="1:5" x14ac:dyDescent="0.25">
      <c r="A19" s="3" t="s">
        <v>88</v>
      </c>
      <c r="B19" s="5">
        <v>4</v>
      </c>
      <c r="C19" s="5">
        <v>3</v>
      </c>
      <c r="D19" s="5">
        <v>13</v>
      </c>
      <c r="E19" s="5">
        <v>13</v>
      </c>
    </row>
    <row r="20" spans="1:5" x14ac:dyDescent="0.25">
      <c r="A20" s="3" t="s">
        <v>89</v>
      </c>
      <c r="B20" s="5">
        <v>67</v>
      </c>
      <c r="C20" s="5">
        <v>69</v>
      </c>
      <c r="D20" s="5">
        <v>199</v>
      </c>
      <c r="E20" s="5">
        <v>213</v>
      </c>
    </row>
    <row r="21" spans="1:5" x14ac:dyDescent="0.25">
      <c r="A21" s="3" t="s">
        <v>90</v>
      </c>
      <c r="B21" s="5">
        <v>5</v>
      </c>
      <c r="C21" s="5">
        <v>59</v>
      </c>
      <c r="D21" s="5">
        <v>37</v>
      </c>
      <c r="E21" s="5">
        <v>35</v>
      </c>
    </row>
    <row r="22" spans="1:5" x14ac:dyDescent="0.25">
      <c r="A22" s="3" t="s">
        <v>91</v>
      </c>
      <c r="B22" s="5">
        <v>46</v>
      </c>
      <c r="C22" s="5">
        <v>33</v>
      </c>
      <c r="D22" s="5">
        <v>135</v>
      </c>
      <c r="E22" s="5">
        <v>95</v>
      </c>
    </row>
    <row r="23" spans="1:5" x14ac:dyDescent="0.25">
      <c r="A23" s="3" t="s">
        <v>92</v>
      </c>
      <c r="B23" s="5">
        <v>187</v>
      </c>
      <c r="C23" s="5">
        <v>243</v>
      </c>
      <c r="D23" s="5">
        <v>628</v>
      </c>
      <c r="E23" s="5">
        <v>618</v>
      </c>
    </row>
    <row r="24" spans="1:5" x14ac:dyDescent="0.25">
      <c r="A24" s="4" t="s">
        <v>93</v>
      </c>
      <c r="B24" s="5" t="s">
        <v>4</v>
      </c>
      <c r="C24" s="5" t="s">
        <v>4</v>
      </c>
      <c r="D24" s="5" t="s">
        <v>4</v>
      </c>
      <c r="E24" s="5" t="s">
        <v>4</v>
      </c>
    </row>
    <row r="25" spans="1:5" x14ac:dyDescent="0.25">
      <c r="A25" s="3" t="s">
        <v>94</v>
      </c>
      <c r="B25" s="7">
        <v>1802</v>
      </c>
      <c r="C25" s="7">
        <v>1826</v>
      </c>
      <c r="D25" s="7">
        <v>5435</v>
      </c>
      <c r="E25" s="7">
        <v>5330</v>
      </c>
    </row>
    <row r="26" spans="1:5" x14ac:dyDescent="0.25">
      <c r="A26" s="3" t="s">
        <v>95</v>
      </c>
      <c r="B26" s="5">
        <v>397</v>
      </c>
      <c r="C26" s="5">
        <v>390</v>
      </c>
      <c r="D26" s="7">
        <v>1181</v>
      </c>
      <c r="E26" s="7">
        <v>1158</v>
      </c>
    </row>
    <row r="27" spans="1:5" x14ac:dyDescent="0.25">
      <c r="A27" s="3" t="s">
        <v>96</v>
      </c>
      <c r="B27" s="5">
        <v>258</v>
      </c>
      <c r="C27" s="5">
        <v>204</v>
      </c>
      <c r="D27" s="5">
        <v>769</v>
      </c>
      <c r="E27" s="5">
        <v>590</v>
      </c>
    </row>
    <row r="28" spans="1:5" x14ac:dyDescent="0.25">
      <c r="A28" s="3" t="s">
        <v>97</v>
      </c>
      <c r="B28" s="5">
        <v>105</v>
      </c>
      <c r="C28" s="5">
        <v>83</v>
      </c>
      <c r="D28" s="5">
        <v>297</v>
      </c>
      <c r="E28" s="5">
        <v>266</v>
      </c>
    </row>
    <row r="29" spans="1:5" x14ac:dyDescent="0.25">
      <c r="A29" s="3" t="s">
        <v>98</v>
      </c>
      <c r="B29" s="5">
        <v>51</v>
      </c>
      <c r="C29" s="5">
        <v>68</v>
      </c>
      <c r="D29" s="5">
        <v>129</v>
      </c>
      <c r="E29" s="5">
        <v>206</v>
      </c>
    </row>
    <row r="30" spans="1:5" x14ac:dyDescent="0.25">
      <c r="A30" s="3" t="s">
        <v>99</v>
      </c>
      <c r="B30" s="5">
        <v>554</v>
      </c>
      <c r="C30" s="5">
        <v>450</v>
      </c>
      <c r="D30" s="7">
        <v>1537</v>
      </c>
      <c r="E30" s="7">
        <v>1300</v>
      </c>
    </row>
    <row r="31" spans="1:5" x14ac:dyDescent="0.25">
      <c r="A31" s="3" t="s">
        <v>100</v>
      </c>
      <c r="B31" s="7">
        <v>3167</v>
      </c>
      <c r="C31" s="7">
        <v>3021</v>
      </c>
      <c r="D31" s="7">
        <v>9348</v>
      </c>
      <c r="E31" s="7">
        <v>8850</v>
      </c>
    </row>
    <row r="32" spans="1:5" x14ac:dyDescent="0.25">
      <c r="A32" s="3" t="s">
        <v>101</v>
      </c>
      <c r="B32" s="5">
        <v>360</v>
      </c>
      <c r="C32" s="5">
        <v>417</v>
      </c>
      <c r="D32" s="7">
        <v>1429</v>
      </c>
      <c r="E32" s="7">
        <v>1527</v>
      </c>
    </row>
    <row r="33" spans="1:5" x14ac:dyDescent="0.25">
      <c r="A33" s="3" t="s">
        <v>102</v>
      </c>
      <c r="B33" s="5">
        <v>153</v>
      </c>
      <c r="C33" s="5">
        <v>180</v>
      </c>
      <c r="D33" s="5">
        <v>597</v>
      </c>
      <c r="E33" s="5">
        <v>633</v>
      </c>
    </row>
    <row r="34" spans="1:5" x14ac:dyDescent="0.25">
      <c r="A34" s="3" t="s">
        <v>103</v>
      </c>
      <c r="B34" s="9">
        <v>207</v>
      </c>
      <c r="C34" s="9">
        <v>237</v>
      </c>
      <c r="D34" s="9">
        <v>832</v>
      </c>
      <c r="E34" s="9">
        <v>894</v>
      </c>
    </row>
    <row r="35" spans="1:5" x14ac:dyDescent="0.25">
      <c r="A35" s="3" t="s">
        <v>104</v>
      </c>
      <c r="B35" s="10">
        <v>0.06</v>
      </c>
      <c r="C35" s="10">
        <v>0.06</v>
      </c>
      <c r="D35" s="10">
        <v>0.22</v>
      </c>
      <c r="E35" s="10">
        <v>0.24</v>
      </c>
    </row>
    <row r="36" spans="1:5" x14ac:dyDescent="0.25">
      <c r="A36" s="3" t="s">
        <v>105</v>
      </c>
      <c r="B36" s="10">
        <v>0.05</v>
      </c>
      <c r="C36" s="10">
        <v>0.06</v>
      </c>
      <c r="D36" s="10">
        <v>0.22</v>
      </c>
      <c r="E36" s="10">
        <v>0.23</v>
      </c>
    </row>
    <row r="37" spans="1:5" ht="30" x14ac:dyDescent="0.25">
      <c r="A37" s="3" t="s">
        <v>106</v>
      </c>
      <c r="B37" s="7">
        <v>3741817</v>
      </c>
      <c r="C37" s="7">
        <v>3762584</v>
      </c>
      <c r="D37" s="7">
        <v>3737914</v>
      </c>
      <c r="E37" s="7">
        <v>3796105</v>
      </c>
    </row>
    <row r="38" spans="1:5" ht="30" x14ac:dyDescent="0.25">
      <c r="A38" s="3" t="s">
        <v>107</v>
      </c>
      <c r="B38" s="7">
        <v>3779676</v>
      </c>
      <c r="C38" s="7">
        <v>3881893</v>
      </c>
      <c r="D38" s="7">
        <v>3777794</v>
      </c>
      <c r="E38" s="7">
        <v>38856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21.5703125" bestFit="1" customWidth="1"/>
  </cols>
  <sheetData>
    <row r="1" spans="1:3" ht="60" x14ac:dyDescent="0.25">
      <c r="A1" s="1" t="s">
        <v>1066</v>
      </c>
      <c r="B1" s="1" t="s">
        <v>1</v>
      </c>
      <c r="C1" s="1" t="s">
        <v>960</v>
      </c>
    </row>
    <row r="2" spans="1:3" ht="30" x14ac:dyDescent="0.25">
      <c r="A2" s="1" t="s">
        <v>24</v>
      </c>
      <c r="B2" s="1" t="s">
        <v>2</v>
      </c>
      <c r="C2" s="1" t="s">
        <v>25</v>
      </c>
    </row>
    <row r="3" spans="1:3" ht="45" x14ac:dyDescent="0.25">
      <c r="A3" s="4" t="s">
        <v>1065</v>
      </c>
      <c r="B3" s="5" t="s">
        <v>4</v>
      </c>
      <c r="C3" s="5" t="s">
        <v>4</v>
      </c>
    </row>
    <row r="4" spans="1:3" ht="30" x14ac:dyDescent="0.25">
      <c r="A4" s="3" t="s">
        <v>1067</v>
      </c>
      <c r="B4" s="5">
        <v>808</v>
      </c>
      <c r="C4" s="5">
        <v>816</v>
      </c>
    </row>
    <row r="5" spans="1:3" x14ac:dyDescent="0.25">
      <c r="A5" s="3" t="s">
        <v>1068</v>
      </c>
      <c r="B5" s="5" t="s">
        <v>4</v>
      </c>
      <c r="C5" s="5" t="s">
        <v>4</v>
      </c>
    </row>
    <row r="6" spans="1:3" ht="45" x14ac:dyDescent="0.25">
      <c r="A6" s="4" t="s">
        <v>1065</v>
      </c>
      <c r="B6" s="5" t="s">
        <v>4</v>
      </c>
      <c r="C6" s="5" t="s">
        <v>4</v>
      </c>
    </row>
    <row r="7" spans="1:3" ht="30" x14ac:dyDescent="0.25">
      <c r="A7" s="3" t="s">
        <v>1069</v>
      </c>
      <c r="B7" s="5" t="s">
        <v>1070</v>
      </c>
      <c r="C7" s="5" t="s">
        <v>1070</v>
      </c>
    </row>
    <row r="8" spans="1:3" ht="60" x14ac:dyDescent="0.25">
      <c r="A8" s="3" t="s">
        <v>1071</v>
      </c>
      <c r="B8" s="5" t="s">
        <v>1072</v>
      </c>
      <c r="C8" s="5" t="s">
        <v>1072</v>
      </c>
    </row>
    <row r="9" spans="1:3" x14ac:dyDescent="0.25">
      <c r="A9" s="3" t="s">
        <v>1073</v>
      </c>
      <c r="B9" s="5" t="s">
        <v>4</v>
      </c>
      <c r="C9" s="5" t="s">
        <v>4</v>
      </c>
    </row>
    <row r="10" spans="1:3" ht="45" x14ac:dyDescent="0.25">
      <c r="A10" s="4" t="s">
        <v>1065</v>
      </c>
      <c r="B10" s="5" t="s">
        <v>4</v>
      </c>
      <c r="C10" s="5" t="s">
        <v>4</v>
      </c>
    </row>
    <row r="11" spans="1:3" ht="60" x14ac:dyDescent="0.25">
      <c r="A11" s="3" t="s">
        <v>1071</v>
      </c>
      <c r="B11" s="5" t="s">
        <v>1074</v>
      </c>
      <c r="C11" s="5" t="s">
        <v>1074</v>
      </c>
    </row>
    <row r="12" spans="1:3" ht="30" x14ac:dyDescent="0.25">
      <c r="A12" s="3" t="s">
        <v>1075</v>
      </c>
      <c r="B12" s="5" t="s">
        <v>4</v>
      </c>
      <c r="C12" s="5" t="s">
        <v>4</v>
      </c>
    </row>
    <row r="13" spans="1:3" ht="45" x14ac:dyDescent="0.25">
      <c r="A13" s="4" t="s">
        <v>1065</v>
      </c>
      <c r="B13" s="5" t="s">
        <v>4</v>
      </c>
      <c r="C13" s="5" t="s">
        <v>4</v>
      </c>
    </row>
    <row r="14" spans="1:3" x14ac:dyDescent="0.25">
      <c r="A14" s="3" t="s">
        <v>1076</v>
      </c>
      <c r="B14" s="106">
        <v>0</v>
      </c>
      <c r="C14" s="106">
        <v>0</v>
      </c>
    </row>
    <row r="15" spans="1:3" ht="30" x14ac:dyDescent="0.25">
      <c r="A15" s="3" t="s">
        <v>1077</v>
      </c>
      <c r="B15" s="5" t="s">
        <v>4</v>
      </c>
      <c r="C15" s="5" t="s">
        <v>4</v>
      </c>
    </row>
    <row r="16" spans="1:3" ht="45" x14ac:dyDescent="0.25">
      <c r="A16" s="4" t="s">
        <v>1065</v>
      </c>
      <c r="B16" s="5" t="s">
        <v>4</v>
      </c>
      <c r="C16" s="5" t="s">
        <v>4</v>
      </c>
    </row>
    <row r="17" spans="1:3" x14ac:dyDescent="0.25">
      <c r="A17" s="3" t="s">
        <v>1076</v>
      </c>
      <c r="B17" s="106">
        <v>-0.03</v>
      </c>
      <c r="C17" s="106">
        <v>-0.03</v>
      </c>
    </row>
    <row r="18" spans="1:3" ht="30" x14ac:dyDescent="0.25">
      <c r="A18" s="3" t="s">
        <v>1078</v>
      </c>
      <c r="B18" s="5" t="s">
        <v>4</v>
      </c>
      <c r="C18" s="5" t="s">
        <v>4</v>
      </c>
    </row>
    <row r="19" spans="1:3" ht="45" x14ac:dyDescent="0.25">
      <c r="A19" s="4" t="s">
        <v>1065</v>
      </c>
      <c r="B19" s="5" t="s">
        <v>4</v>
      </c>
      <c r="C19" s="5" t="s">
        <v>4</v>
      </c>
    </row>
    <row r="20" spans="1:3" x14ac:dyDescent="0.25">
      <c r="A20" s="3" t="s">
        <v>1076</v>
      </c>
      <c r="B20" s="106">
        <v>-0.25</v>
      </c>
      <c r="C20" s="106">
        <v>-0.25</v>
      </c>
    </row>
    <row r="21" spans="1:3" ht="30" x14ac:dyDescent="0.25">
      <c r="A21" s="3" t="s">
        <v>1079</v>
      </c>
      <c r="B21" s="5" t="s">
        <v>4</v>
      </c>
      <c r="C21" s="5" t="s">
        <v>4</v>
      </c>
    </row>
    <row r="22" spans="1:3" ht="45" x14ac:dyDescent="0.25">
      <c r="A22" s="4" t="s">
        <v>1065</v>
      </c>
      <c r="B22" s="5" t="s">
        <v>4</v>
      </c>
      <c r="C22" s="5" t="s">
        <v>4</v>
      </c>
    </row>
    <row r="23" spans="1:3" x14ac:dyDescent="0.25">
      <c r="A23" s="3" t="s">
        <v>1076</v>
      </c>
      <c r="B23" s="106">
        <v>-0.05</v>
      </c>
      <c r="C23" s="106">
        <v>-0.05</v>
      </c>
    </row>
    <row r="24" spans="1:3" ht="30" x14ac:dyDescent="0.25">
      <c r="A24" s="3" t="s">
        <v>1080</v>
      </c>
      <c r="B24" s="5" t="s">
        <v>4</v>
      </c>
      <c r="C24" s="5" t="s">
        <v>4</v>
      </c>
    </row>
    <row r="25" spans="1:3" ht="45" x14ac:dyDescent="0.25">
      <c r="A25" s="4" t="s">
        <v>1065</v>
      </c>
      <c r="B25" s="5" t="s">
        <v>4</v>
      </c>
      <c r="C25" s="5" t="s">
        <v>4</v>
      </c>
    </row>
    <row r="26" spans="1:3" x14ac:dyDescent="0.25">
      <c r="A26" s="3" t="s">
        <v>1076</v>
      </c>
      <c r="B26" s="106">
        <v>-6.5000000000000002E-2</v>
      </c>
      <c r="C26" s="106">
        <v>-6.5000000000000002E-2</v>
      </c>
    </row>
    <row r="27" spans="1:3" ht="30" x14ac:dyDescent="0.25">
      <c r="A27" s="3" t="s">
        <v>1081</v>
      </c>
      <c r="B27" s="5" t="s">
        <v>4</v>
      </c>
      <c r="C27" s="5" t="s">
        <v>4</v>
      </c>
    </row>
    <row r="28" spans="1:3" ht="45" x14ac:dyDescent="0.25">
      <c r="A28" s="4" t="s">
        <v>1065</v>
      </c>
      <c r="B28" s="5" t="s">
        <v>4</v>
      </c>
      <c r="C28" s="5" t="s">
        <v>4</v>
      </c>
    </row>
    <row r="29" spans="1:3" x14ac:dyDescent="0.25">
      <c r="A29" s="3" t="s">
        <v>1076</v>
      </c>
      <c r="B29" s="106">
        <v>-3.3000000000000002E-2</v>
      </c>
      <c r="C29" s="106">
        <v>-3.3000000000000002E-2</v>
      </c>
    </row>
    <row r="30" spans="1:3" x14ac:dyDescent="0.25">
      <c r="A30" s="3" t="s">
        <v>1064</v>
      </c>
      <c r="B30" s="5" t="s">
        <v>4</v>
      </c>
      <c r="C30" s="5" t="s">
        <v>4</v>
      </c>
    </row>
    <row r="31" spans="1:3" ht="45" x14ac:dyDescent="0.25">
      <c r="A31" s="4" t="s">
        <v>1065</v>
      </c>
      <c r="B31" s="5" t="s">
        <v>4</v>
      </c>
      <c r="C31" s="5" t="s">
        <v>4</v>
      </c>
    </row>
    <row r="32" spans="1:3" ht="30" x14ac:dyDescent="0.25">
      <c r="A32" s="3" t="s">
        <v>1067</v>
      </c>
      <c r="B32" s="5">
        <v>808</v>
      </c>
      <c r="C32" s="5">
        <v>8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30" x14ac:dyDescent="0.25">
      <c r="A1" s="1" t="s">
        <v>1082</v>
      </c>
      <c r="B1" s="8" t="s">
        <v>2</v>
      </c>
      <c r="C1" s="8" t="s">
        <v>1000</v>
      </c>
      <c r="D1" s="8" t="s">
        <v>25</v>
      </c>
      <c r="E1" s="8" t="s">
        <v>74</v>
      </c>
      <c r="F1" s="8" t="s">
        <v>1001</v>
      </c>
      <c r="G1" s="8" t="s">
        <v>1002</v>
      </c>
    </row>
    <row r="2" spans="1:7" ht="30" x14ac:dyDescent="0.25">
      <c r="A2" s="1" t="s">
        <v>24</v>
      </c>
      <c r="B2" s="8"/>
      <c r="C2" s="8"/>
      <c r="D2" s="8"/>
      <c r="E2" s="8"/>
      <c r="F2" s="8"/>
      <c r="G2" s="8"/>
    </row>
    <row r="3" spans="1:7" ht="30" x14ac:dyDescent="0.25">
      <c r="A3" s="3" t="s">
        <v>1083</v>
      </c>
      <c r="B3" s="9">
        <v>32623</v>
      </c>
      <c r="C3" s="5" t="s">
        <v>4</v>
      </c>
      <c r="D3" s="9">
        <v>16173</v>
      </c>
      <c r="E3" s="9">
        <v>5764</v>
      </c>
      <c r="F3" s="5" t="s">
        <v>4</v>
      </c>
      <c r="G3" s="9">
        <v>31525</v>
      </c>
    </row>
    <row r="4" spans="1:7" x14ac:dyDescent="0.25">
      <c r="A4" s="3" t="s">
        <v>1084</v>
      </c>
      <c r="B4" s="7">
        <v>32623</v>
      </c>
      <c r="C4" s="5" t="s">
        <v>4</v>
      </c>
      <c r="D4" s="7">
        <v>16173</v>
      </c>
      <c r="E4" s="5" t="s">
        <v>4</v>
      </c>
      <c r="F4" s="5" t="s">
        <v>4</v>
      </c>
      <c r="G4" s="5" t="s">
        <v>4</v>
      </c>
    </row>
    <row r="5" spans="1:7" ht="30" x14ac:dyDescent="0.25">
      <c r="A5" s="3" t="s">
        <v>1085</v>
      </c>
      <c r="B5" s="7">
        <v>3612</v>
      </c>
      <c r="C5" s="5" t="s">
        <v>4</v>
      </c>
      <c r="D5" s="7">
        <v>6692</v>
      </c>
      <c r="E5" s="5" t="s">
        <v>4</v>
      </c>
      <c r="F5" s="5" t="s">
        <v>4</v>
      </c>
      <c r="G5" s="5" t="s">
        <v>4</v>
      </c>
    </row>
    <row r="6" spans="1:7" ht="30" x14ac:dyDescent="0.25">
      <c r="A6" s="3" t="s">
        <v>1086</v>
      </c>
      <c r="B6" s="7">
        <v>3612</v>
      </c>
      <c r="C6" s="5" t="s">
        <v>4</v>
      </c>
      <c r="D6" s="7">
        <v>6692</v>
      </c>
      <c r="E6" s="5" t="s">
        <v>4</v>
      </c>
      <c r="F6" s="5" t="s">
        <v>4</v>
      </c>
      <c r="G6" s="5" t="s">
        <v>4</v>
      </c>
    </row>
    <row r="7" spans="1:7" x14ac:dyDescent="0.25">
      <c r="A7" s="3" t="s">
        <v>31</v>
      </c>
      <c r="B7" s="7">
        <v>42107</v>
      </c>
      <c r="C7" s="5" t="s">
        <v>4</v>
      </c>
      <c r="D7" s="7">
        <v>37174</v>
      </c>
      <c r="E7" s="5" t="s">
        <v>4</v>
      </c>
      <c r="F7" s="5" t="s">
        <v>4</v>
      </c>
      <c r="G7" s="5" t="s">
        <v>4</v>
      </c>
    </row>
    <row r="8" spans="1:7" ht="30" x14ac:dyDescent="0.25">
      <c r="A8" s="3" t="s">
        <v>965</v>
      </c>
      <c r="B8" s="7">
        <v>1146</v>
      </c>
      <c r="C8" s="5" t="s">
        <v>4</v>
      </c>
      <c r="D8" s="7">
        <v>1445</v>
      </c>
      <c r="E8" s="5" t="s">
        <v>4</v>
      </c>
      <c r="F8" s="5" t="s">
        <v>4</v>
      </c>
      <c r="G8" s="5" t="s">
        <v>4</v>
      </c>
    </row>
    <row r="9" spans="1:7" x14ac:dyDescent="0.25">
      <c r="A9" s="3" t="s">
        <v>1087</v>
      </c>
      <c r="B9" s="7">
        <v>1224</v>
      </c>
      <c r="C9" s="5" t="s">
        <v>4</v>
      </c>
      <c r="D9" s="7">
        <v>1520</v>
      </c>
      <c r="E9" s="5" t="s">
        <v>4</v>
      </c>
      <c r="F9" s="5" t="s">
        <v>4</v>
      </c>
      <c r="G9" s="5" t="s">
        <v>4</v>
      </c>
    </row>
    <row r="10" spans="1:7" ht="30" x14ac:dyDescent="0.25">
      <c r="A10" s="3" t="s">
        <v>1088</v>
      </c>
      <c r="B10" s="7">
        <v>1050</v>
      </c>
      <c r="C10" s="5" t="s">
        <v>4</v>
      </c>
      <c r="D10" s="7">
        <v>1160</v>
      </c>
      <c r="E10" s="5" t="s">
        <v>4</v>
      </c>
      <c r="F10" s="5" t="s">
        <v>4</v>
      </c>
      <c r="G10" s="5" t="s">
        <v>4</v>
      </c>
    </row>
    <row r="11" spans="1:7" ht="30" x14ac:dyDescent="0.25">
      <c r="A11" s="3" t="s">
        <v>1089</v>
      </c>
      <c r="B11" s="7">
        <v>1050</v>
      </c>
      <c r="C11" s="5" t="s">
        <v>4</v>
      </c>
      <c r="D11" s="7">
        <v>1160</v>
      </c>
      <c r="E11" s="5" t="s">
        <v>4</v>
      </c>
      <c r="F11" s="5" t="s">
        <v>4</v>
      </c>
      <c r="G11" s="5" t="s">
        <v>4</v>
      </c>
    </row>
    <row r="12" spans="1:7" x14ac:dyDescent="0.25">
      <c r="A12" s="3" t="s">
        <v>1090</v>
      </c>
      <c r="B12" s="5" t="s">
        <v>4</v>
      </c>
      <c r="C12" s="5" t="s">
        <v>4</v>
      </c>
      <c r="D12" s="5">
        <v>414</v>
      </c>
      <c r="E12" s="5" t="s">
        <v>4</v>
      </c>
      <c r="F12" s="5" t="s">
        <v>4</v>
      </c>
      <c r="G12" s="5" t="s">
        <v>4</v>
      </c>
    </row>
    <row r="13" spans="1:7" x14ac:dyDescent="0.25">
      <c r="A13" s="3" t="s">
        <v>1091</v>
      </c>
      <c r="B13" s="5" t="s">
        <v>4</v>
      </c>
      <c r="C13" s="5" t="s">
        <v>4</v>
      </c>
      <c r="D13" s="5">
        <v>414</v>
      </c>
      <c r="E13" s="5" t="s">
        <v>4</v>
      </c>
      <c r="F13" s="5" t="s">
        <v>4</v>
      </c>
      <c r="G13" s="5" t="s">
        <v>4</v>
      </c>
    </row>
    <row r="14" spans="1:7" x14ac:dyDescent="0.25">
      <c r="A14" s="3" t="s">
        <v>1092</v>
      </c>
      <c r="B14" s="7">
        <v>302778</v>
      </c>
      <c r="C14" s="5" t="s">
        <v>4</v>
      </c>
      <c r="D14" s="7">
        <v>299803</v>
      </c>
      <c r="E14" s="5" t="s">
        <v>4</v>
      </c>
      <c r="F14" s="5" t="s">
        <v>4</v>
      </c>
      <c r="G14" s="5" t="s">
        <v>4</v>
      </c>
    </row>
    <row r="15" spans="1:7" x14ac:dyDescent="0.25">
      <c r="A15" s="3" t="s">
        <v>1093</v>
      </c>
      <c r="B15" s="7">
        <v>307869</v>
      </c>
      <c r="C15" s="5" t="s">
        <v>4</v>
      </c>
      <c r="D15" s="7">
        <v>303770</v>
      </c>
      <c r="E15" s="5" t="s">
        <v>4</v>
      </c>
      <c r="F15" s="5" t="s">
        <v>4</v>
      </c>
      <c r="G15" s="5" t="s">
        <v>4</v>
      </c>
    </row>
    <row r="16" spans="1:7" ht="30" x14ac:dyDescent="0.25">
      <c r="A16" s="3" t="s">
        <v>1094</v>
      </c>
      <c r="B16" s="7">
        <v>1048</v>
      </c>
      <c r="C16" s="5" t="s">
        <v>4</v>
      </c>
      <c r="D16" s="7">
        <v>1111</v>
      </c>
      <c r="E16" s="5" t="s">
        <v>4</v>
      </c>
      <c r="F16" s="5" t="s">
        <v>4</v>
      </c>
      <c r="G16" s="5" t="s">
        <v>4</v>
      </c>
    </row>
    <row r="17" spans="1:7" x14ac:dyDescent="0.25">
      <c r="A17" s="3" t="s">
        <v>1095</v>
      </c>
      <c r="B17" s="7">
        <v>1048</v>
      </c>
      <c r="C17" s="5" t="s">
        <v>4</v>
      </c>
      <c r="D17" s="7">
        <v>1111</v>
      </c>
      <c r="E17" s="5" t="s">
        <v>4</v>
      </c>
      <c r="F17" s="5" t="s">
        <v>4</v>
      </c>
      <c r="G17" s="5" t="s">
        <v>4</v>
      </c>
    </row>
    <row r="18" spans="1:7" ht="30" x14ac:dyDescent="0.25">
      <c r="A18" s="3" t="s">
        <v>1096</v>
      </c>
      <c r="B18" s="5">
        <v>24</v>
      </c>
      <c r="C18" s="5" t="s">
        <v>4</v>
      </c>
      <c r="D18" s="5">
        <v>28</v>
      </c>
      <c r="E18" s="5" t="s">
        <v>4</v>
      </c>
      <c r="F18" s="5" t="s">
        <v>4</v>
      </c>
      <c r="G18" s="5" t="s">
        <v>4</v>
      </c>
    </row>
    <row r="19" spans="1:7" x14ac:dyDescent="0.25">
      <c r="A19" s="3" t="s">
        <v>1097</v>
      </c>
      <c r="B19" s="5">
        <v>24</v>
      </c>
      <c r="C19" s="5" t="s">
        <v>4</v>
      </c>
      <c r="D19" s="5">
        <v>28</v>
      </c>
      <c r="E19" s="5" t="s">
        <v>4</v>
      </c>
      <c r="F19" s="5" t="s">
        <v>4</v>
      </c>
      <c r="G19" s="5" t="s">
        <v>4</v>
      </c>
    </row>
    <row r="20" spans="1:7" x14ac:dyDescent="0.25">
      <c r="A20" s="3" t="s">
        <v>1098</v>
      </c>
      <c r="B20" s="7">
        <v>303486</v>
      </c>
      <c r="C20" s="5" t="s">
        <v>4</v>
      </c>
      <c r="D20" s="7">
        <v>283263</v>
      </c>
      <c r="E20" s="5" t="s">
        <v>4</v>
      </c>
      <c r="F20" s="5" t="s">
        <v>4</v>
      </c>
      <c r="G20" s="5" t="s">
        <v>4</v>
      </c>
    </row>
    <row r="21" spans="1:7" x14ac:dyDescent="0.25">
      <c r="A21" s="3" t="s">
        <v>1099</v>
      </c>
      <c r="B21" s="7">
        <v>303580</v>
      </c>
      <c r="C21" s="5" t="s">
        <v>4</v>
      </c>
      <c r="D21" s="7">
        <v>283215</v>
      </c>
      <c r="E21" s="5" t="s">
        <v>4</v>
      </c>
      <c r="F21" s="5" t="s">
        <v>4</v>
      </c>
      <c r="G21" s="5" t="s">
        <v>4</v>
      </c>
    </row>
    <row r="22" spans="1:7" ht="30" x14ac:dyDescent="0.25">
      <c r="A22" s="3" t="s">
        <v>1100</v>
      </c>
      <c r="B22" s="7">
        <v>7416</v>
      </c>
      <c r="C22" s="5" t="s">
        <v>4</v>
      </c>
      <c r="D22" s="7">
        <v>8544</v>
      </c>
      <c r="E22" s="5" t="s">
        <v>4</v>
      </c>
      <c r="F22" s="5" t="s">
        <v>4</v>
      </c>
      <c r="G22" s="5" t="s">
        <v>4</v>
      </c>
    </row>
    <row r="23" spans="1:7" ht="30" x14ac:dyDescent="0.25">
      <c r="A23" s="3" t="s">
        <v>1101</v>
      </c>
      <c r="B23" s="7">
        <v>7415</v>
      </c>
      <c r="C23" s="5" t="s">
        <v>4</v>
      </c>
      <c r="D23" s="7">
        <v>8543</v>
      </c>
      <c r="E23" s="5" t="s">
        <v>4</v>
      </c>
      <c r="F23" s="5" t="s">
        <v>4</v>
      </c>
      <c r="G23" s="5" t="s">
        <v>4</v>
      </c>
    </row>
    <row r="24" spans="1:7" ht="30" x14ac:dyDescent="0.25">
      <c r="A24" s="3" t="s">
        <v>1102</v>
      </c>
      <c r="B24" s="7">
        <v>15528</v>
      </c>
      <c r="C24" s="5" t="s">
        <v>4</v>
      </c>
      <c r="D24" s="7">
        <v>15623</v>
      </c>
      <c r="E24" s="5" t="s">
        <v>4</v>
      </c>
      <c r="F24" s="5" t="s">
        <v>4</v>
      </c>
      <c r="G24" s="5" t="s">
        <v>4</v>
      </c>
    </row>
    <row r="25" spans="1:7" ht="30" x14ac:dyDescent="0.25">
      <c r="A25" s="3" t="s">
        <v>1103</v>
      </c>
      <c r="B25" s="7">
        <v>16794</v>
      </c>
      <c r="C25" s="5" t="s">
        <v>4</v>
      </c>
      <c r="D25" s="7">
        <v>17223</v>
      </c>
      <c r="E25" s="5" t="s">
        <v>4</v>
      </c>
      <c r="F25" s="5" t="s">
        <v>4</v>
      </c>
      <c r="G25" s="5" t="s">
        <v>4</v>
      </c>
    </row>
    <row r="26" spans="1:7" ht="30" x14ac:dyDescent="0.25">
      <c r="A26" s="3" t="s">
        <v>1104</v>
      </c>
      <c r="B26" s="5">
        <v>165</v>
      </c>
      <c r="C26" s="5" t="s">
        <v>4</v>
      </c>
      <c r="D26" s="5">
        <v>111</v>
      </c>
      <c r="E26" s="5" t="s">
        <v>4</v>
      </c>
      <c r="F26" s="5" t="s">
        <v>4</v>
      </c>
      <c r="G26" s="5" t="s">
        <v>4</v>
      </c>
    </row>
    <row r="27" spans="1:7" x14ac:dyDescent="0.25">
      <c r="A27" s="3" t="s">
        <v>1105</v>
      </c>
      <c r="B27" s="5">
        <v>165</v>
      </c>
      <c r="C27" s="5" t="s">
        <v>4</v>
      </c>
      <c r="D27" s="5">
        <v>111</v>
      </c>
      <c r="E27" s="5" t="s">
        <v>4</v>
      </c>
      <c r="F27" s="5" t="s">
        <v>4</v>
      </c>
      <c r="G27" s="5" t="s">
        <v>4</v>
      </c>
    </row>
    <row r="28" spans="1:7" x14ac:dyDescent="0.25">
      <c r="A28" s="3" t="s">
        <v>1106</v>
      </c>
      <c r="B28" s="5" t="s">
        <v>4</v>
      </c>
      <c r="C28" s="5" t="s">
        <v>4</v>
      </c>
      <c r="D28" s="5" t="s">
        <v>4</v>
      </c>
      <c r="E28" s="5" t="s">
        <v>4</v>
      </c>
      <c r="F28" s="5" t="s">
        <v>4</v>
      </c>
      <c r="G28" s="5" t="s">
        <v>4</v>
      </c>
    </row>
    <row r="29" spans="1:7" x14ac:dyDescent="0.25">
      <c r="A29" s="3" t="s">
        <v>1084</v>
      </c>
      <c r="B29" s="7">
        <v>32623</v>
      </c>
      <c r="C29" s="5" t="s">
        <v>4</v>
      </c>
      <c r="D29" s="7">
        <v>16173</v>
      </c>
      <c r="E29" s="5" t="s">
        <v>4</v>
      </c>
      <c r="F29" s="5" t="s">
        <v>4</v>
      </c>
      <c r="G29" s="5" t="s">
        <v>4</v>
      </c>
    </row>
    <row r="30" spans="1:7" ht="30" x14ac:dyDescent="0.25">
      <c r="A30" s="3" t="s">
        <v>1086</v>
      </c>
      <c r="B30" s="7">
        <v>3612</v>
      </c>
      <c r="C30" s="5" t="s">
        <v>4</v>
      </c>
      <c r="D30" s="7">
        <v>6692</v>
      </c>
      <c r="E30" s="5" t="s">
        <v>4</v>
      </c>
      <c r="F30" s="5" t="s">
        <v>4</v>
      </c>
      <c r="G30" s="5" t="s">
        <v>4</v>
      </c>
    </row>
    <row r="31" spans="1:7" x14ac:dyDescent="0.25">
      <c r="A31" s="3" t="s">
        <v>1063</v>
      </c>
      <c r="B31" s="5" t="s">
        <v>4</v>
      </c>
      <c r="C31" s="5" t="s">
        <v>4</v>
      </c>
      <c r="D31" s="5" t="s">
        <v>4</v>
      </c>
      <c r="E31" s="5" t="s">
        <v>4</v>
      </c>
      <c r="F31" s="5" t="s">
        <v>4</v>
      </c>
      <c r="G31" s="5" t="s">
        <v>4</v>
      </c>
    </row>
    <row r="32" spans="1:7" x14ac:dyDescent="0.25">
      <c r="A32" s="3" t="s">
        <v>31</v>
      </c>
      <c r="B32" s="7">
        <v>42078</v>
      </c>
      <c r="C32" s="5" t="s">
        <v>4</v>
      </c>
      <c r="D32" s="7">
        <v>37134</v>
      </c>
      <c r="E32" s="5" t="s">
        <v>4</v>
      </c>
      <c r="F32" s="5" t="s">
        <v>4</v>
      </c>
      <c r="G32" s="5" t="s">
        <v>4</v>
      </c>
    </row>
    <row r="33" spans="1:7" x14ac:dyDescent="0.25">
      <c r="A33" s="3" t="s">
        <v>1087</v>
      </c>
      <c r="B33" s="7">
        <v>1224</v>
      </c>
      <c r="C33" s="5" t="s">
        <v>4</v>
      </c>
      <c r="D33" s="7">
        <v>1520</v>
      </c>
      <c r="E33" s="5" t="s">
        <v>4</v>
      </c>
      <c r="F33" s="5" t="s">
        <v>4</v>
      </c>
      <c r="G33" s="5" t="s">
        <v>4</v>
      </c>
    </row>
    <row r="34" spans="1:7" ht="30" x14ac:dyDescent="0.25">
      <c r="A34" s="3" t="s">
        <v>1089</v>
      </c>
      <c r="B34" s="7">
        <v>1050</v>
      </c>
      <c r="C34" s="5" t="s">
        <v>4</v>
      </c>
      <c r="D34" s="7">
        <v>1160</v>
      </c>
      <c r="E34" s="5" t="s">
        <v>4</v>
      </c>
      <c r="F34" s="5" t="s">
        <v>4</v>
      </c>
      <c r="G34" s="5" t="s">
        <v>4</v>
      </c>
    </row>
    <row r="35" spans="1:7" x14ac:dyDescent="0.25">
      <c r="A35" s="3" t="s">
        <v>1095</v>
      </c>
      <c r="B35" s="7">
        <v>1048</v>
      </c>
      <c r="C35" s="5" t="s">
        <v>4</v>
      </c>
      <c r="D35" s="7">
        <v>1111</v>
      </c>
      <c r="E35" s="5" t="s">
        <v>4</v>
      </c>
      <c r="F35" s="5" t="s">
        <v>4</v>
      </c>
      <c r="G35" s="5" t="s">
        <v>4</v>
      </c>
    </row>
    <row r="36" spans="1:7" x14ac:dyDescent="0.25">
      <c r="A36" s="3" t="s">
        <v>1099</v>
      </c>
      <c r="B36" s="7">
        <v>303580</v>
      </c>
      <c r="C36" s="5" t="s">
        <v>4</v>
      </c>
      <c r="D36" s="7">
        <v>283215</v>
      </c>
      <c r="E36" s="5" t="s">
        <v>4</v>
      </c>
      <c r="F36" s="5" t="s">
        <v>4</v>
      </c>
      <c r="G36" s="5" t="s">
        <v>4</v>
      </c>
    </row>
    <row r="37" spans="1:7" ht="30" x14ac:dyDescent="0.25">
      <c r="A37" s="3" t="s">
        <v>1101</v>
      </c>
      <c r="B37" s="7">
        <v>7415</v>
      </c>
      <c r="C37" s="5" t="s">
        <v>4</v>
      </c>
      <c r="D37" s="7">
        <v>8543</v>
      </c>
      <c r="E37" s="5" t="s">
        <v>4</v>
      </c>
      <c r="F37" s="5" t="s">
        <v>4</v>
      </c>
      <c r="G37" s="5" t="s">
        <v>4</v>
      </c>
    </row>
    <row r="38" spans="1:7" ht="30" x14ac:dyDescent="0.25">
      <c r="A38" s="3" t="s">
        <v>1103</v>
      </c>
      <c r="B38" s="7">
        <v>16794</v>
      </c>
      <c r="C38" s="5" t="s">
        <v>4</v>
      </c>
      <c r="D38" s="7">
        <v>17223</v>
      </c>
      <c r="E38" s="5" t="s">
        <v>4</v>
      </c>
      <c r="F38" s="5" t="s">
        <v>4</v>
      </c>
      <c r="G38" s="5" t="s">
        <v>4</v>
      </c>
    </row>
    <row r="39" spans="1:7" x14ac:dyDescent="0.25">
      <c r="A39" s="3" t="s">
        <v>1105</v>
      </c>
      <c r="B39" s="5">
        <v>165</v>
      </c>
      <c r="C39" s="5" t="s">
        <v>4</v>
      </c>
      <c r="D39" s="5">
        <v>111</v>
      </c>
      <c r="E39" s="5" t="s">
        <v>4</v>
      </c>
      <c r="F39" s="5" t="s">
        <v>4</v>
      </c>
      <c r="G39" s="5" t="s">
        <v>4</v>
      </c>
    </row>
    <row r="40" spans="1:7" x14ac:dyDescent="0.25">
      <c r="A40" s="3" t="s">
        <v>1064</v>
      </c>
      <c r="B40" s="5" t="s">
        <v>4</v>
      </c>
      <c r="C40" s="5" t="s">
        <v>4</v>
      </c>
      <c r="D40" s="5" t="s">
        <v>4</v>
      </c>
      <c r="E40" s="5" t="s">
        <v>4</v>
      </c>
      <c r="F40" s="5" t="s">
        <v>4</v>
      </c>
      <c r="G40" s="5" t="s">
        <v>4</v>
      </c>
    </row>
    <row r="41" spans="1:7" x14ac:dyDescent="0.25">
      <c r="A41" s="3" t="s">
        <v>31</v>
      </c>
      <c r="B41" s="5">
        <v>29</v>
      </c>
      <c r="C41" s="5">
        <v>32</v>
      </c>
      <c r="D41" s="5">
        <v>40</v>
      </c>
      <c r="E41" s="5">
        <v>46</v>
      </c>
      <c r="F41" s="5">
        <v>48</v>
      </c>
      <c r="G41" s="5">
        <v>54</v>
      </c>
    </row>
    <row r="42" spans="1:7" x14ac:dyDescent="0.25">
      <c r="A42" s="3" t="s">
        <v>1091</v>
      </c>
      <c r="B42" s="5" t="s">
        <v>4</v>
      </c>
      <c r="C42" s="5" t="s">
        <v>4</v>
      </c>
      <c r="D42" s="5">
        <v>414</v>
      </c>
      <c r="E42" s="5" t="s">
        <v>4</v>
      </c>
      <c r="F42" s="5" t="s">
        <v>4</v>
      </c>
      <c r="G42" s="5" t="s">
        <v>4</v>
      </c>
    </row>
    <row r="43" spans="1:7" x14ac:dyDescent="0.25">
      <c r="A43" s="3" t="s">
        <v>1093</v>
      </c>
      <c r="B43" s="7">
        <v>307869</v>
      </c>
      <c r="C43" s="5" t="s">
        <v>4</v>
      </c>
      <c r="D43" s="7">
        <v>303770</v>
      </c>
      <c r="E43" s="5" t="s">
        <v>4</v>
      </c>
      <c r="F43" s="5" t="s">
        <v>4</v>
      </c>
      <c r="G43" s="5" t="s">
        <v>4</v>
      </c>
    </row>
    <row r="44" spans="1:7" x14ac:dyDescent="0.25">
      <c r="A44" s="3" t="s">
        <v>1097</v>
      </c>
      <c r="B44" s="9">
        <v>24</v>
      </c>
      <c r="C44" s="5" t="s">
        <v>4</v>
      </c>
      <c r="D44" s="9">
        <v>28</v>
      </c>
      <c r="E44" s="5" t="s">
        <v>4</v>
      </c>
      <c r="F44" s="5" t="s">
        <v>4</v>
      </c>
      <c r="G44" s="5" t="s">
        <v>4</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07</v>
      </c>
      <c r="B1" s="8" t="s">
        <v>2</v>
      </c>
    </row>
    <row r="2" spans="1:2" x14ac:dyDescent="0.25">
      <c r="A2" s="1" t="s">
        <v>1108</v>
      </c>
      <c r="B2" s="8"/>
    </row>
    <row r="3" spans="1:2" x14ac:dyDescent="0.25">
      <c r="A3" s="3" t="s">
        <v>1109</v>
      </c>
      <c r="B3" s="5" t="s">
        <v>4</v>
      </c>
    </row>
    <row r="4" spans="1:2" x14ac:dyDescent="0.25">
      <c r="A4" s="4" t="s">
        <v>1110</v>
      </c>
      <c r="B4" s="5" t="s">
        <v>4</v>
      </c>
    </row>
    <row r="5" spans="1:2" x14ac:dyDescent="0.25">
      <c r="A5" s="3" t="s">
        <v>1111</v>
      </c>
      <c r="B5" s="10">
        <v>1.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8" t="s">
        <v>1112</v>
      </c>
      <c r="B1" s="1" t="s">
        <v>1113</v>
      </c>
      <c r="C1" s="8" t="s">
        <v>73</v>
      </c>
      <c r="D1" s="8"/>
      <c r="E1" s="8" t="s">
        <v>1</v>
      </c>
      <c r="F1" s="8"/>
    </row>
    <row r="2" spans="1:6" x14ac:dyDescent="0.25">
      <c r="A2" s="8"/>
      <c r="B2" s="1" t="s">
        <v>1114</v>
      </c>
      <c r="C2" s="1" t="s">
        <v>2</v>
      </c>
      <c r="D2" s="1" t="s">
        <v>74</v>
      </c>
      <c r="E2" s="1" t="s">
        <v>2</v>
      </c>
      <c r="F2" s="1" t="s">
        <v>74</v>
      </c>
    </row>
    <row r="3" spans="1:6" ht="30" x14ac:dyDescent="0.25">
      <c r="A3" s="4" t="s">
        <v>803</v>
      </c>
      <c r="B3" s="5" t="s">
        <v>4</v>
      </c>
      <c r="C3" s="5" t="s">
        <v>4</v>
      </c>
      <c r="D3" s="5" t="s">
        <v>4</v>
      </c>
      <c r="E3" s="5" t="s">
        <v>4</v>
      </c>
      <c r="F3" s="5" t="s">
        <v>4</v>
      </c>
    </row>
    <row r="4" spans="1:6" ht="45" x14ac:dyDescent="0.25">
      <c r="A4" s="3" t="s">
        <v>1115</v>
      </c>
      <c r="B4" s="9">
        <v>3700000</v>
      </c>
      <c r="C4" s="5" t="s">
        <v>4</v>
      </c>
      <c r="D4" s="5" t="s">
        <v>4</v>
      </c>
      <c r="E4" s="5" t="s">
        <v>4</v>
      </c>
      <c r="F4" s="5" t="s">
        <v>4</v>
      </c>
    </row>
    <row r="5" spans="1:6" ht="30" x14ac:dyDescent="0.25">
      <c r="A5" s="3" t="s">
        <v>1116</v>
      </c>
      <c r="B5" s="7">
        <v>370300</v>
      </c>
      <c r="C5" s="5" t="s">
        <v>4</v>
      </c>
      <c r="D5" s="5" t="s">
        <v>4</v>
      </c>
      <c r="E5" s="5" t="s">
        <v>4</v>
      </c>
      <c r="F5" s="5" t="s">
        <v>4</v>
      </c>
    </row>
    <row r="6" spans="1:6" ht="30" x14ac:dyDescent="0.25">
      <c r="A6" s="3" t="s">
        <v>1117</v>
      </c>
      <c r="B6" s="106">
        <v>0.08</v>
      </c>
      <c r="C6" s="5" t="s">
        <v>4</v>
      </c>
      <c r="D6" s="5" t="s">
        <v>4</v>
      </c>
      <c r="E6" s="5" t="s">
        <v>4</v>
      </c>
      <c r="F6" s="5" t="s">
        <v>4</v>
      </c>
    </row>
    <row r="7" spans="1:6" x14ac:dyDescent="0.25">
      <c r="A7" s="3" t="s">
        <v>1118</v>
      </c>
      <c r="B7" s="9">
        <v>10</v>
      </c>
      <c r="C7" s="5" t="s">
        <v>4</v>
      </c>
      <c r="D7" s="5" t="s">
        <v>4</v>
      </c>
      <c r="E7" s="5" t="s">
        <v>4</v>
      </c>
      <c r="F7" s="5" t="s">
        <v>4</v>
      </c>
    </row>
    <row r="8" spans="1:6" ht="30" x14ac:dyDescent="0.25">
      <c r="A8" s="3" t="s">
        <v>1119</v>
      </c>
      <c r="B8" s="5" t="s">
        <v>4</v>
      </c>
      <c r="C8" s="9">
        <v>84000</v>
      </c>
      <c r="D8" s="9">
        <v>87000</v>
      </c>
      <c r="E8" s="9">
        <v>257000</v>
      </c>
      <c r="F8" s="9">
        <v>233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20</v>
      </c>
      <c r="B1" s="8" t="s">
        <v>2</v>
      </c>
      <c r="C1" s="8" t="s">
        <v>74</v>
      </c>
    </row>
    <row r="2" spans="1:3" ht="30" x14ac:dyDescent="0.25">
      <c r="A2" s="1" t="s">
        <v>61</v>
      </c>
      <c r="B2" s="8"/>
      <c r="C2" s="8"/>
    </row>
    <row r="3" spans="1:3" ht="30" x14ac:dyDescent="0.25">
      <c r="A3" s="4" t="s">
        <v>803</v>
      </c>
      <c r="B3" s="5" t="s">
        <v>4</v>
      </c>
      <c r="C3" s="5" t="s">
        <v>4</v>
      </c>
    </row>
    <row r="4" spans="1:3" x14ac:dyDescent="0.25">
      <c r="A4" s="3" t="s">
        <v>810</v>
      </c>
      <c r="B4" s="7">
        <v>75292</v>
      </c>
      <c r="C4" s="7">
        <v>58574</v>
      </c>
    </row>
    <row r="5" spans="1:3" x14ac:dyDescent="0.25">
      <c r="A5" s="3" t="s">
        <v>813</v>
      </c>
      <c r="B5" s="7">
        <v>291611</v>
      </c>
      <c r="C5" s="7">
        <v>310126</v>
      </c>
    </row>
    <row r="6" spans="1:3" x14ac:dyDescent="0.25">
      <c r="A6" s="3" t="s">
        <v>1121</v>
      </c>
      <c r="B6" s="7">
        <v>366903</v>
      </c>
      <c r="C6" s="7">
        <v>368700</v>
      </c>
    </row>
    <row r="7" spans="1:3" ht="30" x14ac:dyDescent="0.25">
      <c r="A7" s="3" t="s">
        <v>819</v>
      </c>
      <c r="B7" s="9">
        <v>5331</v>
      </c>
      <c r="C7" s="9">
        <v>58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122</v>
      </c>
      <c r="B1" s="8" t="s">
        <v>73</v>
      </c>
      <c r="C1" s="8"/>
      <c r="D1" s="8" t="s">
        <v>1</v>
      </c>
      <c r="E1" s="8"/>
    </row>
    <row r="2" spans="1:5" x14ac:dyDescent="0.25">
      <c r="A2" s="8"/>
      <c r="B2" s="1" t="s">
        <v>2</v>
      </c>
      <c r="C2" s="1" t="s">
        <v>74</v>
      </c>
      <c r="D2" s="1" t="s">
        <v>2</v>
      </c>
      <c r="E2" s="1" t="s">
        <v>74</v>
      </c>
    </row>
    <row r="3" spans="1:5" ht="45" x14ac:dyDescent="0.25">
      <c r="A3" s="4" t="s">
        <v>1123</v>
      </c>
      <c r="B3" s="5" t="s">
        <v>4</v>
      </c>
      <c r="C3" s="5" t="s">
        <v>4</v>
      </c>
      <c r="D3" s="5" t="s">
        <v>4</v>
      </c>
      <c r="E3" s="5" t="s">
        <v>4</v>
      </c>
    </row>
    <row r="4" spans="1:5" ht="45" x14ac:dyDescent="0.25">
      <c r="A4" s="3" t="s">
        <v>1124</v>
      </c>
      <c r="B4" s="5" t="s">
        <v>4</v>
      </c>
      <c r="C4" s="5" t="s">
        <v>4</v>
      </c>
      <c r="D4" s="5" t="s">
        <v>1125</v>
      </c>
      <c r="E4" s="5" t="s">
        <v>4</v>
      </c>
    </row>
    <row r="5" spans="1:5" x14ac:dyDescent="0.25">
      <c r="A5" s="3" t="s">
        <v>1126</v>
      </c>
      <c r="B5" s="9">
        <v>234000</v>
      </c>
      <c r="C5" s="9">
        <v>230000</v>
      </c>
      <c r="D5" s="9">
        <v>712000</v>
      </c>
      <c r="E5" s="9">
        <v>699000</v>
      </c>
    </row>
    <row r="6" spans="1:5" ht="60" x14ac:dyDescent="0.25">
      <c r="A6" s="3" t="s">
        <v>1127</v>
      </c>
      <c r="B6" s="7">
        <v>478000</v>
      </c>
      <c r="C6" s="5" t="s">
        <v>4</v>
      </c>
      <c r="D6" s="7">
        <v>478000</v>
      </c>
      <c r="E6" s="5" t="s">
        <v>4</v>
      </c>
    </row>
    <row r="7" spans="1:5" ht="60" x14ac:dyDescent="0.25">
      <c r="A7" s="3" t="s">
        <v>1128</v>
      </c>
      <c r="B7" s="5" t="s">
        <v>4</v>
      </c>
      <c r="C7" s="5" t="s">
        <v>4</v>
      </c>
      <c r="D7" s="7">
        <v>56230</v>
      </c>
      <c r="E7" s="5" t="s">
        <v>4</v>
      </c>
    </row>
    <row r="8" spans="1:5" ht="75" x14ac:dyDescent="0.25">
      <c r="A8" s="3" t="s">
        <v>1129</v>
      </c>
      <c r="B8" s="7">
        <v>1700000</v>
      </c>
      <c r="C8" s="5" t="s">
        <v>4</v>
      </c>
      <c r="D8" s="7">
        <v>1700000</v>
      </c>
      <c r="E8" s="5" t="s">
        <v>4</v>
      </c>
    </row>
    <row r="9" spans="1:5" x14ac:dyDescent="0.25">
      <c r="A9" s="3" t="s">
        <v>1130</v>
      </c>
      <c r="B9" s="5" t="s">
        <v>4</v>
      </c>
      <c r="C9" s="5" t="s">
        <v>4</v>
      </c>
      <c r="D9" s="5" t="s">
        <v>4</v>
      </c>
      <c r="E9" s="5" t="s">
        <v>4</v>
      </c>
    </row>
    <row r="10" spans="1:5" ht="45" x14ac:dyDescent="0.25">
      <c r="A10" s="4" t="s">
        <v>1123</v>
      </c>
      <c r="B10" s="5" t="s">
        <v>4</v>
      </c>
      <c r="C10" s="5" t="s">
        <v>4</v>
      </c>
      <c r="D10" s="5" t="s">
        <v>4</v>
      </c>
      <c r="E10" s="5" t="s">
        <v>4</v>
      </c>
    </row>
    <row r="11" spans="1:5" x14ac:dyDescent="0.25">
      <c r="A11" s="3" t="s">
        <v>1126</v>
      </c>
      <c r="B11" s="7">
        <v>50000</v>
      </c>
      <c r="C11" s="7">
        <v>49000</v>
      </c>
      <c r="D11" s="7">
        <v>153000</v>
      </c>
      <c r="E11" s="7">
        <v>148000</v>
      </c>
    </row>
    <row r="12" spans="1:5" ht="60" x14ac:dyDescent="0.25">
      <c r="A12" s="3" t="s">
        <v>1131</v>
      </c>
      <c r="B12" s="5" t="s">
        <v>4</v>
      </c>
      <c r="C12" s="5" t="s">
        <v>4</v>
      </c>
      <c r="D12" s="5" t="s">
        <v>1132</v>
      </c>
      <c r="E12" s="5" t="s">
        <v>4</v>
      </c>
    </row>
    <row r="13" spans="1:5" x14ac:dyDescent="0.25">
      <c r="A13" s="3" t="s">
        <v>1133</v>
      </c>
      <c r="B13" s="5" t="s">
        <v>4</v>
      </c>
      <c r="C13" s="5" t="s">
        <v>4</v>
      </c>
      <c r="D13" s="5" t="s">
        <v>4</v>
      </c>
      <c r="E13" s="5" t="s">
        <v>4</v>
      </c>
    </row>
    <row r="14" spans="1:5" ht="45" x14ac:dyDescent="0.25">
      <c r="A14" s="4" t="s">
        <v>1123</v>
      </c>
      <c r="B14" s="5" t="s">
        <v>4</v>
      </c>
      <c r="C14" s="5" t="s">
        <v>4</v>
      </c>
      <c r="D14" s="5" t="s">
        <v>4</v>
      </c>
      <c r="E14" s="5" t="s">
        <v>4</v>
      </c>
    </row>
    <row r="15" spans="1:5" x14ac:dyDescent="0.25">
      <c r="A15" s="3" t="s">
        <v>1126</v>
      </c>
      <c r="B15" s="9">
        <v>184000</v>
      </c>
      <c r="C15" s="9">
        <v>181000</v>
      </c>
      <c r="D15" s="9">
        <v>559000</v>
      </c>
      <c r="E15" s="9">
        <v>551000</v>
      </c>
    </row>
    <row r="16" spans="1:5" ht="60" x14ac:dyDescent="0.25">
      <c r="A16" s="3" t="s">
        <v>1131</v>
      </c>
      <c r="B16" s="5" t="s">
        <v>4</v>
      </c>
      <c r="C16" s="5" t="s">
        <v>4</v>
      </c>
      <c r="D16" s="5" t="s">
        <v>1132</v>
      </c>
      <c r="E16" s="5" t="s">
        <v>4</v>
      </c>
    </row>
    <row r="17" spans="1:5" x14ac:dyDescent="0.25">
      <c r="A17" s="3" t="s">
        <v>1134</v>
      </c>
      <c r="B17" s="5" t="s">
        <v>4</v>
      </c>
      <c r="C17" s="5" t="s">
        <v>4</v>
      </c>
      <c r="D17" s="5" t="s">
        <v>4</v>
      </c>
      <c r="E17" s="5" t="s">
        <v>4</v>
      </c>
    </row>
    <row r="18" spans="1:5" ht="45" x14ac:dyDescent="0.25">
      <c r="A18" s="4" t="s">
        <v>1123</v>
      </c>
      <c r="B18" s="5" t="s">
        <v>4</v>
      </c>
      <c r="C18" s="5" t="s">
        <v>4</v>
      </c>
      <c r="D18" s="5" t="s">
        <v>4</v>
      </c>
      <c r="E18" s="5" t="s">
        <v>4</v>
      </c>
    </row>
    <row r="19" spans="1:5" ht="45" x14ac:dyDescent="0.25">
      <c r="A19" s="3" t="s">
        <v>1135</v>
      </c>
      <c r="B19" s="7">
        <v>648025</v>
      </c>
      <c r="C19" s="5" t="s">
        <v>4</v>
      </c>
      <c r="D19" s="7">
        <v>648025</v>
      </c>
      <c r="E19" s="5"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136</v>
      </c>
      <c r="B1" s="8" t="s">
        <v>1</v>
      </c>
      <c r="C1" s="8"/>
    </row>
    <row r="2" spans="1:3" x14ac:dyDescent="0.25">
      <c r="A2" s="8"/>
      <c r="B2" s="1" t="s">
        <v>2</v>
      </c>
      <c r="C2" s="1" t="s">
        <v>74</v>
      </c>
    </row>
    <row r="3" spans="1:3" x14ac:dyDescent="0.25">
      <c r="A3" s="4" t="s">
        <v>823</v>
      </c>
      <c r="B3" s="5" t="s">
        <v>4</v>
      </c>
      <c r="C3" s="5" t="s">
        <v>4</v>
      </c>
    </row>
    <row r="4" spans="1:3" ht="60" x14ac:dyDescent="0.25">
      <c r="A4" s="3" t="s">
        <v>1137</v>
      </c>
      <c r="B4" s="7">
        <v>281150</v>
      </c>
      <c r="C4" s="7">
        <v>272150</v>
      </c>
    </row>
    <row r="5" spans="1:3" ht="45" x14ac:dyDescent="0.25">
      <c r="A5" s="3" t="s">
        <v>1138</v>
      </c>
      <c r="B5" s="5" t="s">
        <v>4</v>
      </c>
      <c r="C5" s="7">
        <v>9000</v>
      </c>
    </row>
    <row r="6" spans="1:3" ht="60" x14ac:dyDescent="0.25">
      <c r="A6" s="3" t="s">
        <v>1139</v>
      </c>
      <c r="B6" s="7">
        <v>281150</v>
      </c>
      <c r="C6" s="7">
        <v>281150</v>
      </c>
    </row>
    <row r="7" spans="1:3" ht="75" x14ac:dyDescent="0.25">
      <c r="A7" s="3" t="s">
        <v>1140</v>
      </c>
      <c r="B7" s="10">
        <v>14.92</v>
      </c>
      <c r="C7" s="10">
        <v>14.79</v>
      </c>
    </row>
    <row r="8" spans="1:3" ht="75" x14ac:dyDescent="0.25">
      <c r="A8" s="3" t="s">
        <v>1141</v>
      </c>
      <c r="B8" s="5" t="s">
        <v>4</v>
      </c>
      <c r="C8" s="10">
        <v>18.75</v>
      </c>
    </row>
    <row r="9" spans="1:3" ht="75" x14ac:dyDescent="0.25">
      <c r="A9" s="3" t="s">
        <v>1142</v>
      </c>
      <c r="B9" s="10">
        <v>14.92</v>
      </c>
      <c r="C9" s="10">
        <v>14.92</v>
      </c>
    </row>
    <row r="10" spans="1:3" ht="75" x14ac:dyDescent="0.25">
      <c r="A10" s="3" t="s">
        <v>1143</v>
      </c>
      <c r="B10" s="5" t="s">
        <v>1144</v>
      </c>
      <c r="C10" s="5" t="s">
        <v>11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6</v>
      </c>
      <c r="B1" s="8" t="s">
        <v>1</v>
      </c>
      <c r="C1" s="8"/>
    </row>
    <row r="2" spans="1:3" x14ac:dyDescent="0.25">
      <c r="A2" s="8"/>
      <c r="B2" s="1" t="s">
        <v>2</v>
      </c>
      <c r="C2" s="1" t="s">
        <v>74</v>
      </c>
    </row>
    <row r="3" spans="1:3" ht="45" x14ac:dyDescent="0.25">
      <c r="A3" s="4" t="s">
        <v>1123</v>
      </c>
      <c r="B3" s="5" t="s">
        <v>4</v>
      </c>
      <c r="C3" s="5" t="s">
        <v>4</v>
      </c>
    </row>
    <row r="4" spans="1:3" ht="75" x14ac:dyDescent="0.25">
      <c r="A4" s="3" t="s">
        <v>1147</v>
      </c>
      <c r="B4" s="7">
        <v>200468</v>
      </c>
      <c r="C4" s="7">
        <v>247453</v>
      </c>
    </row>
    <row r="5" spans="1:3" ht="60" x14ac:dyDescent="0.25">
      <c r="A5" s="3" t="s">
        <v>1148</v>
      </c>
      <c r="B5" s="5" t="s">
        <v>4</v>
      </c>
      <c r="C5" s="7">
        <v>2500</v>
      </c>
    </row>
    <row r="6" spans="1:3" ht="60" x14ac:dyDescent="0.25">
      <c r="A6" s="3" t="s">
        <v>138</v>
      </c>
      <c r="B6" s="7">
        <v>49985</v>
      </c>
      <c r="C6" s="7">
        <v>49485</v>
      </c>
    </row>
    <row r="7" spans="1:3" ht="75" x14ac:dyDescent="0.25">
      <c r="A7" s="3" t="s">
        <v>1149</v>
      </c>
      <c r="B7" s="7">
        <v>150483</v>
      </c>
      <c r="C7" s="7">
        <v>200468</v>
      </c>
    </row>
    <row r="8" spans="1:3" ht="90" x14ac:dyDescent="0.25">
      <c r="A8" s="3" t="s">
        <v>1150</v>
      </c>
      <c r="B8" s="10">
        <v>14.84</v>
      </c>
      <c r="C8" s="10">
        <v>14.79</v>
      </c>
    </row>
    <row r="9" spans="1:3" ht="75" x14ac:dyDescent="0.25">
      <c r="A9" s="3" t="s">
        <v>1151</v>
      </c>
      <c r="B9" s="5" t="s">
        <v>4</v>
      </c>
      <c r="C9" s="10">
        <v>18.75</v>
      </c>
    </row>
    <row r="10" spans="1:3" ht="75" x14ac:dyDescent="0.25">
      <c r="A10" s="3" t="s">
        <v>1152</v>
      </c>
      <c r="B10" s="10">
        <v>14.83</v>
      </c>
      <c r="C10" s="10">
        <v>14.79</v>
      </c>
    </row>
    <row r="11" spans="1:3" ht="90" x14ac:dyDescent="0.25">
      <c r="A11" s="3" t="s">
        <v>1153</v>
      </c>
      <c r="B11" s="10">
        <v>14.84</v>
      </c>
      <c r="C11" s="10">
        <v>14.84</v>
      </c>
    </row>
    <row r="12" spans="1:3" x14ac:dyDescent="0.25">
      <c r="A12" s="3" t="s">
        <v>1154</v>
      </c>
      <c r="B12" s="5" t="s">
        <v>4</v>
      </c>
      <c r="C12" s="5" t="s">
        <v>4</v>
      </c>
    </row>
    <row r="13" spans="1:3" ht="45" x14ac:dyDescent="0.25">
      <c r="A13" s="4" t="s">
        <v>1123</v>
      </c>
      <c r="B13" s="5" t="s">
        <v>4</v>
      </c>
      <c r="C13" s="5" t="s">
        <v>4</v>
      </c>
    </row>
    <row r="14" spans="1:3" ht="75" x14ac:dyDescent="0.25">
      <c r="A14" s="3" t="s">
        <v>1147</v>
      </c>
      <c r="B14" s="7">
        <v>111596</v>
      </c>
      <c r="C14" s="7">
        <v>136363</v>
      </c>
    </row>
    <row r="15" spans="1:3" ht="60" x14ac:dyDescent="0.25">
      <c r="A15" s="3" t="s">
        <v>1148</v>
      </c>
      <c r="B15" s="5" t="s">
        <v>4</v>
      </c>
      <c r="C15" s="7">
        <v>2500</v>
      </c>
    </row>
    <row r="16" spans="1:3" ht="60" x14ac:dyDescent="0.25">
      <c r="A16" s="3" t="s">
        <v>138</v>
      </c>
      <c r="B16" s="7">
        <v>27767</v>
      </c>
      <c r="C16" s="7">
        <v>27267</v>
      </c>
    </row>
    <row r="17" spans="1:3" ht="75" x14ac:dyDescent="0.25">
      <c r="A17" s="3" t="s">
        <v>1149</v>
      </c>
      <c r="B17" s="7">
        <v>83829</v>
      </c>
      <c r="C17" s="7">
        <v>111596</v>
      </c>
    </row>
    <row r="18" spans="1:3" ht="90" x14ac:dyDescent="0.25">
      <c r="A18" s="3" t="s">
        <v>1150</v>
      </c>
      <c r="B18" s="10">
        <v>14.86</v>
      </c>
      <c r="C18" s="10">
        <v>14.77</v>
      </c>
    </row>
    <row r="19" spans="1:3" ht="75" x14ac:dyDescent="0.25">
      <c r="A19" s="3" t="s">
        <v>1151</v>
      </c>
      <c r="B19" s="5" t="s">
        <v>4</v>
      </c>
      <c r="C19" s="10">
        <v>18.75</v>
      </c>
    </row>
    <row r="20" spans="1:3" ht="75" x14ac:dyDescent="0.25">
      <c r="A20" s="3" t="s">
        <v>1152</v>
      </c>
      <c r="B20" s="10">
        <v>14.84</v>
      </c>
      <c r="C20" s="10">
        <v>14.77</v>
      </c>
    </row>
    <row r="21" spans="1:3" ht="90" x14ac:dyDescent="0.25">
      <c r="A21" s="3" t="s">
        <v>1153</v>
      </c>
      <c r="B21" s="10">
        <v>14.87</v>
      </c>
      <c r="C21" s="10">
        <v>14.86</v>
      </c>
    </row>
    <row r="22" spans="1:3" x14ac:dyDescent="0.25">
      <c r="A22" s="3" t="s">
        <v>1155</v>
      </c>
      <c r="B22" s="5" t="s">
        <v>4</v>
      </c>
      <c r="C22" s="5" t="s">
        <v>4</v>
      </c>
    </row>
    <row r="23" spans="1:3" ht="45" x14ac:dyDescent="0.25">
      <c r="A23" s="4" t="s">
        <v>1123</v>
      </c>
      <c r="B23" s="5" t="s">
        <v>4</v>
      </c>
      <c r="C23" s="5" t="s">
        <v>4</v>
      </c>
    </row>
    <row r="24" spans="1:3" ht="75" x14ac:dyDescent="0.25">
      <c r="A24" s="3" t="s">
        <v>1147</v>
      </c>
      <c r="B24" s="7">
        <v>88872</v>
      </c>
      <c r="C24" s="7">
        <v>111090</v>
      </c>
    </row>
    <row r="25" spans="1:3" ht="60" x14ac:dyDescent="0.25">
      <c r="A25" s="3" t="s">
        <v>138</v>
      </c>
      <c r="B25" s="7">
        <v>22218</v>
      </c>
      <c r="C25" s="7">
        <v>22218</v>
      </c>
    </row>
    <row r="26" spans="1:3" ht="75" x14ac:dyDescent="0.25">
      <c r="A26" s="3" t="s">
        <v>1149</v>
      </c>
      <c r="B26" s="7">
        <v>66654</v>
      </c>
      <c r="C26" s="7">
        <v>88872</v>
      </c>
    </row>
    <row r="27" spans="1:3" ht="90" x14ac:dyDescent="0.25">
      <c r="A27" s="3" t="s">
        <v>1150</v>
      </c>
      <c r="B27" s="10">
        <v>14.81</v>
      </c>
      <c r="C27" s="10">
        <v>14.81</v>
      </c>
    </row>
    <row r="28" spans="1:3" ht="75" x14ac:dyDescent="0.25">
      <c r="A28" s="3" t="s">
        <v>1152</v>
      </c>
      <c r="B28" s="10">
        <v>14.81</v>
      </c>
      <c r="C28" s="10">
        <v>14.81</v>
      </c>
    </row>
    <row r="29" spans="1:3" ht="90" x14ac:dyDescent="0.25">
      <c r="A29" s="3" t="s">
        <v>1153</v>
      </c>
      <c r="B29" s="10">
        <v>14.81</v>
      </c>
      <c r="C29" s="10">
        <v>14.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56</v>
      </c>
      <c r="B1" s="8" t="s">
        <v>73</v>
      </c>
      <c r="C1" s="8"/>
      <c r="D1" s="8" t="s">
        <v>1</v>
      </c>
      <c r="E1" s="8"/>
    </row>
    <row r="2" spans="1:5" ht="30" x14ac:dyDescent="0.25">
      <c r="A2" s="1" t="s">
        <v>61</v>
      </c>
      <c r="B2" s="1" t="s">
        <v>2</v>
      </c>
      <c r="C2" s="1" t="s">
        <v>74</v>
      </c>
      <c r="D2" s="1" t="s">
        <v>2</v>
      </c>
      <c r="E2" s="1" t="s">
        <v>74</v>
      </c>
    </row>
    <row r="3" spans="1:5" x14ac:dyDescent="0.25">
      <c r="A3" s="4" t="s">
        <v>893</v>
      </c>
      <c r="B3" s="5" t="s">
        <v>4</v>
      </c>
      <c r="C3" s="5" t="s">
        <v>4</v>
      </c>
      <c r="D3" s="5" t="s">
        <v>4</v>
      </c>
      <c r="E3" s="5" t="s">
        <v>4</v>
      </c>
    </row>
    <row r="4" spans="1:5" x14ac:dyDescent="0.25">
      <c r="A4" s="3" t="s">
        <v>103</v>
      </c>
      <c r="B4" s="9">
        <v>207</v>
      </c>
      <c r="C4" s="9">
        <v>237</v>
      </c>
      <c r="D4" s="9">
        <v>832</v>
      </c>
      <c r="E4" s="9">
        <v>894</v>
      </c>
    </row>
    <row r="5" spans="1:5" ht="30" x14ac:dyDescent="0.25">
      <c r="A5" s="3" t="s">
        <v>1157</v>
      </c>
      <c r="B5" s="7">
        <v>3741817</v>
      </c>
      <c r="C5" s="7">
        <v>3762584</v>
      </c>
      <c r="D5" s="7">
        <v>3737914</v>
      </c>
      <c r="E5" s="7">
        <v>3796105</v>
      </c>
    </row>
    <row r="6" spans="1:5" ht="30" x14ac:dyDescent="0.25">
      <c r="A6" s="3" t="s">
        <v>1158</v>
      </c>
      <c r="B6" s="7">
        <v>37859</v>
      </c>
      <c r="C6" s="7">
        <v>119309</v>
      </c>
      <c r="D6" s="7">
        <v>39880</v>
      </c>
      <c r="E6" s="7">
        <v>89591</v>
      </c>
    </row>
    <row r="7" spans="1:5" x14ac:dyDescent="0.25">
      <c r="A7" s="3" t="s">
        <v>105</v>
      </c>
      <c r="B7" s="7">
        <v>3779676</v>
      </c>
      <c r="C7" s="7">
        <v>3881893</v>
      </c>
      <c r="D7" s="7">
        <v>3777794</v>
      </c>
      <c r="E7" s="7">
        <v>3885696</v>
      </c>
    </row>
    <row r="8" spans="1:5" x14ac:dyDescent="0.25">
      <c r="A8" s="3" t="s">
        <v>915</v>
      </c>
      <c r="B8" s="10">
        <v>0.06</v>
      </c>
      <c r="C8" s="10">
        <v>0.06</v>
      </c>
      <c r="D8" s="10">
        <v>0.22</v>
      </c>
      <c r="E8" s="10">
        <v>0.24</v>
      </c>
    </row>
    <row r="9" spans="1:5" x14ac:dyDescent="0.25">
      <c r="A9" s="3" t="s">
        <v>919</v>
      </c>
      <c r="B9" s="10">
        <v>0.05</v>
      </c>
      <c r="C9" s="10">
        <v>0.06</v>
      </c>
      <c r="D9" s="10">
        <v>0.22</v>
      </c>
      <c r="E9" s="10">
        <v>0.2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159</v>
      </c>
      <c r="B1" s="1" t="s">
        <v>1</v>
      </c>
    </row>
    <row r="2" spans="1:2" x14ac:dyDescent="0.25">
      <c r="A2" s="8"/>
      <c r="B2" s="1" t="s">
        <v>2</v>
      </c>
    </row>
    <row r="3" spans="1:2" x14ac:dyDescent="0.25">
      <c r="A3" s="4" t="s">
        <v>923</v>
      </c>
      <c r="B3" s="5" t="s">
        <v>4</v>
      </c>
    </row>
    <row r="4" spans="1:2" ht="150" x14ac:dyDescent="0.25">
      <c r="A4" s="3" t="s">
        <v>1160</v>
      </c>
      <c r="B4" s="5" t="s">
        <v>116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8</v>
      </c>
      <c r="B1" s="8" t="s">
        <v>73</v>
      </c>
      <c r="C1" s="8"/>
      <c r="D1" s="8" t="s">
        <v>1</v>
      </c>
      <c r="E1" s="8"/>
    </row>
    <row r="2" spans="1:5" ht="30" x14ac:dyDescent="0.25">
      <c r="A2" s="1" t="s">
        <v>24</v>
      </c>
      <c r="B2" s="1" t="s">
        <v>2</v>
      </c>
      <c r="C2" s="1" t="s">
        <v>74</v>
      </c>
      <c r="D2" s="1" t="s">
        <v>2</v>
      </c>
      <c r="E2" s="1" t="s">
        <v>74</v>
      </c>
    </row>
    <row r="3" spans="1:5" ht="30" x14ac:dyDescent="0.25">
      <c r="A3" s="4" t="s">
        <v>109</v>
      </c>
      <c r="B3" s="5" t="s">
        <v>4</v>
      </c>
      <c r="C3" s="5" t="s">
        <v>4</v>
      </c>
      <c r="D3" s="5" t="s">
        <v>4</v>
      </c>
      <c r="E3" s="5" t="s">
        <v>4</v>
      </c>
    </row>
    <row r="4" spans="1:5" x14ac:dyDescent="0.25">
      <c r="A4" s="3" t="s">
        <v>103</v>
      </c>
      <c r="B4" s="9">
        <v>207</v>
      </c>
      <c r="C4" s="9">
        <v>237</v>
      </c>
      <c r="D4" s="9">
        <v>832</v>
      </c>
      <c r="E4" s="9">
        <v>894</v>
      </c>
    </row>
    <row r="5" spans="1:5" x14ac:dyDescent="0.25">
      <c r="A5" s="4" t="s">
        <v>110</v>
      </c>
      <c r="B5" s="5" t="s">
        <v>4</v>
      </c>
      <c r="C5" s="5" t="s">
        <v>4</v>
      </c>
      <c r="D5" s="5" t="s">
        <v>4</v>
      </c>
      <c r="E5" s="5" t="s">
        <v>4</v>
      </c>
    </row>
    <row r="6" spans="1:5" ht="60" x14ac:dyDescent="0.25">
      <c r="A6" s="3" t="s">
        <v>111</v>
      </c>
      <c r="B6" s="5">
        <v>159</v>
      </c>
      <c r="C6" s="5">
        <v>-122</v>
      </c>
      <c r="D6" s="5">
        <v>19</v>
      </c>
      <c r="E6" s="5">
        <v>-126</v>
      </c>
    </row>
    <row r="7" spans="1:5" x14ac:dyDescent="0.25">
      <c r="A7" s="3" t="s">
        <v>112</v>
      </c>
      <c r="B7" s="5">
        <v>159</v>
      </c>
      <c r="C7" s="5">
        <v>-122</v>
      </c>
      <c r="D7" s="5">
        <v>19</v>
      </c>
      <c r="E7" s="5">
        <v>-126</v>
      </c>
    </row>
    <row r="8" spans="1:5" x14ac:dyDescent="0.25">
      <c r="A8" s="3" t="s">
        <v>113</v>
      </c>
      <c r="B8" s="9">
        <v>366</v>
      </c>
      <c r="C8" s="9">
        <v>115</v>
      </c>
      <c r="D8" s="9">
        <v>851</v>
      </c>
      <c r="E8" s="9">
        <v>76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4</v>
      </c>
      <c r="B1" s="8" t="s">
        <v>73</v>
      </c>
      <c r="C1" s="8"/>
      <c r="D1" s="8" t="s">
        <v>1</v>
      </c>
      <c r="E1" s="8"/>
    </row>
    <row r="2" spans="1:5" ht="30" x14ac:dyDescent="0.25">
      <c r="A2" s="1" t="s">
        <v>24</v>
      </c>
      <c r="B2" s="1" t="s">
        <v>2</v>
      </c>
      <c r="C2" s="1" t="s">
        <v>74</v>
      </c>
      <c r="D2" s="1" t="s">
        <v>2</v>
      </c>
      <c r="E2" s="1" t="s">
        <v>74</v>
      </c>
    </row>
    <row r="3" spans="1:5" ht="30" x14ac:dyDescent="0.25">
      <c r="A3" s="4" t="s">
        <v>109</v>
      </c>
      <c r="B3" s="5" t="s">
        <v>4</v>
      </c>
      <c r="C3" s="5" t="s">
        <v>4</v>
      </c>
      <c r="D3" s="5" t="s">
        <v>4</v>
      </c>
      <c r="E3" s="5" t="s">
        <v>4</v>
      </c>
    </row>
    <row r="4" spans="1:5" ht="30" x14ac:dyDescent="0.25">
      <c r="A4" s="3" t="s">
        <v>115</v>
      </c>
      <c r="B4" s="9">
        <v>102</v>
      </c>
      <c r="C4" s="9">
        <v>-77</v>
      </c>
      <c r="D4" s="9">
        <v>12</v>
      </c>
      <c r="E4" s="9">
        <v>-8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42578125" bestFit="1" customWidth="1"/>
    <col min="5" max="5" width="27" bestFit="1" customWidth="1"/>
    <col min="6" max="6" width="36.5703125" bestFit="1" customWidth="1"/>
    <col min="7" max="7" width="8" bestFit="1" customWidth="1"/>
  </cols>
  <sheetData>
    <row r="1" spans="1:7" ht="15" customHeight="1" x14ac:dyDescent="0.25">
      <c r="A1" s="1" t="s">
        <v>116</v>
      </c>
      <c r="B1" s="8" t="s">
        <v>118</v>
      </c>
      <c r="C1" s="8" t="s">
        <v>119</v>
      </c>
      <c r="D1" s="8" t="s">
        <v>120</v>
      </c>
      <c r="E1" s="8" t="s">
        <v>121</v>
      </c>
      <c r="F1" s="8" t="s">
        <v>122</v>
      </c>
      <c r="G1" s="8" t="s">
        <v>123</v>
      </c>
    </row>
    <row r="2" spans="1:7" x14ac:dyDescent="0.25">
      <c r="A2" s="1" t="s">
        <v>117</v>
      </c>
      <c r="B2" s="8"/>
      <c r="C2" s="8"/>
      <c r="D2" s="8"/>
      <c r="E2" s="8"/>
      <c r="F2" s="8"/>
      <c r="G2" s="8"/>
    </row>
    <row r="3" spans="1:7" x14ac:dyDescent="0.25">
      <c r="A3" s="3" t="s">
        <v>124</v>
      </c>
      <c r="B3" s="9">
        <v>43</v>
      </c>
      <c r="C3" s="9">
        <v>38695</v>
      </c>
      <c r="D3" s="9">
        <v>-3240</v>
      </c>
      <c r="E3" s="9">
        <v>39409</v>
      </c>
      <c r="F3" s="9">
        <v>808</v>
      </c>
      <c r="G3" s="9">
        <v>75715</v>
      </c>
    </row>
    <row r="4" spans="1:7" x14ac:dyDescent="0.25">
      <c r="A4" s="3" t="s">
        <v>103</v>
      </c>
      <c r="B4" s="5" t="s">
        <v>4</v>
      </c>
      <c r="C4" s="5" t="s">
        <v>4</v>
      </c>
      <c r="D4" s="5" t="s">
        <v>4</v>
      </c>
      <c r="E4" s="5">
        <v>894</v>
      </c>
      <c r="F4" s="5" t="s">
        <v>4</v>
      </c>
      <c r="G4" s="5">
        <v>894</v>
      </c>
    </row>
    <row r="5" spans="1:7" ht="30" x14ac:dyDescent="0.25">
      <c r="A5" s="3" t="s">
        <v>125</v>
      </c>
      <c r="B5" s="5" t="s">
        <v>4</v>
      </c>
      <c r="C5" s="5" t="s">
        <v>4</v>
      </c>
      <c r="D5" s="5" t="s">
        <v>4</v>
      </c>
      <c r="E5" s="5" t="s">
        <v>4</v>
      </c>
      <c r="F5" s="5">
        <v>-126</v>
      </c>
      <c r="G5" s="5">
        <v>-126</v>
      </c>
    </row>
    <row r="6" spans="1:7" ht="30" x14ac:dyDescent="0.25">
      <c r="A6" s="3" t="s">
        <v>126</v>
      </c>
      <c r="B6" s="5" t="s">
        <v>4</v>
      </c>
      <c r="C6" s="7">
        <v>-2244</v>
      </c>
      <c r="D6" s="5" t="s">
        <v>4</v>
      </c>
      <c r="E6" s="5" t="s">
        <v>4</v>
      </c>
      <c r="F6" s="5" t="s">
        <v>4</v>
      </c>
      <c r="G6" s="7">
        <v>-2244</v>
      </c>
    </row>
    <row r="7" spans="1:7" x14ac:dyDescent="0.25">
      <c r="A7" s="3" t="s">
        <v>127</v>
      </c>
      <c r="B7" s="5" t="s">
        <v>4</v>
      </c>
      <c r="C7" s="5">
        <v>699</v>
      </c>
      <c r="D7" s="5" t="s">
        <v>4</v>
      </c>
      <c r="E7" s="5" t="s">
        <v>4</v>
      </c>
      <c r="F7" s="5" t="s">
        <v>4</v>
      </c>
      <c r="G7" s="5">
        <v>699</v>
      </c>
    </row>
    <row r="8" spans="1:7" x14ac:dyDescent="0.25">
      <c r="A8" s="3" t="s">
        <v>128</v>
      </c>
      <c r="B8" s="5" t="s">
        <v>4</v>
      </c>
      <c r="C8" s="5">
        <v>21</v>
      </c>
      <c r="D8" s="5" t="s">
        <v>4</v>
      </c>
      <c r="E8" s="5" t="s">
        <v>4</v>
      </c>
      <c r="F8" s="5" t="s">
        <v>4</v>
      </c>
      <c r="G8" s="5">
        <v>21</v>
      </c>
    </row>
    <row r="9" spans="1:7" x14ac:dyDescent="0.25">
      <c r="A9" s="3" t="s">
        <v>129</v>
      </c>
      <c r="B9" s="5" t="s">
        <v>4</v>
      </c>
      <c r="C9" s="5">
        <v>94</v>
      </c>
      <c r="D9" s="5">
        <v>139</v>
      </c>
      <c r="E9" s="5" t="s">
        <v>4</v>
      </c>
      <c r="F9" s="5" t="s">
        <v>4</v>
      </c>
      <c r="G9" s="5">
        <v>233</v>
      </c>
    </row>
    <row r="10" spans="1:7" x14ac:dyDescent="0.25">
      <c r="A10" s="3" t="s">
        <v>130</v>
      </c>
      <c r="B10" s="5">
        <v>43</v>
      </c>
      <c r="C10" s="7">
        <v>37265</v>
      </c>
      <c r="D10" s="7">
        <v>-3101</v>
      </c>
      <c r="E10" s="7">
        <v>40303</v>
      </c>
      <c r="F10" s="5">
        <v>682</v>
      </c>
      <c r="G10" s="7">
        <v>75192</v>
      </c>
    </row>
    <row r="11" spans="1:7" x14ac:dyDescent="0.25">
      <c r="A11" s="3" t="s">
        <v>131</v>
      </c>
      <c r="B11" s="5">
        <v>40</v>
      </c>
      <c r="C11" s="7">
        <v>33726</v>
      </c>
      <c r="D11" s="7">
        <v>-3055</v>
      </c>
      <c r="E11" s="7">
        <v>40531</v>
      </c>
      <c r="F11" s="5">
        <v>62</v>
      </c>
      <c r="G11" s="7">
        <v>71304</v>
      </c>
    </row>
    <row r="12" spans="1:7" x14ac:dyDescent="0.25">
      <c r="A12" s="3" t="s">
        <v>103</v>
      </c>
      <c r="B12" s="5" t="s">
        <v>4</v>
      </c>
      <c r="C12" s="5" t="s">
        <v>4</v>
      </c>
      <c r="D12" s="5" t="s">
        <v>4</v>
      </c>
      <c r="E12" s="5">
        <v>832</v>
      </c>
      <c r="F12" s="5" t="s">
        <v>4</v>
      </c>
      <c r="G12" s="5">
        <v>832</v>
      </c>
    </row>
    <row r="13" spans="1:7" ht="30" x14ac:dyDescent="0.25">
      <c r="A13" s="3" t="s">
        <v>125</v>
      </c>
      <c r="B13" s="5" t="s">
        <v>4</v>
      </c>
      <c r="C13" s="5" t="s">
        <v>4</v>
      </c>
      <c r="D13" s="5" t="s">
        <v>4</v>
      </c>
      <c r="E13" s="5" t="s">
        <v>4</v>
      </c>
      <c r="F13" s="5">
        <v>19</v>
      </c>
      <c r="G13" s="5">
        <v>19</v>
      </c>
    </row>
    <row r="14" spans="1:7" ht="30" x14ac:dyDescent="0.25">
      <c r="A14" s="3" t="s">
        <v>126</v>
      </c>
      <c r="B14" s="5" t="s">
        <v>4</v>
      </c>
      <c r="C14" s="5">
        <v>-18</v>
      </c>
      <c r="D14" s="5" t="s">
        <v>4</v>
      </c>
      <c r="E14" s="5" t="s">
        <v>4</v>
      </c>
      <c r="F14" s="5" t="s">
        <v>4</v>
      </c>
      <c r="G14" s="5">
        <v>-18</v>
      </c>
    </row>
    <row r="15" spans="1:7" x14ac:dyDescent="0.25">
      <c r="A15" s="3" t="s">
        <v>132</v>
      </c>
      <c r="B15" s="5" t="s">
        <v>4</v>
      </c>
      <c r="C15" s="5">
        <v>-173</v>
      </c>
      <c r="D15" s="5" t="s">
        <v>4</v>
      </c>
      <c r="E15" s="5" t="s">
        <v>4</v>
      </c>
      <c r="F15" s="5" t="s">
        <v>4</v>
      </c>
      <c r="G15" s="5">
        <v>-173</v>
      </c>
    </row>
    <row r="16" spans="1:7" x14ac:dyDescent="0.25">
      <c r="A16" s="3" t="s">
        <v>127</v>
      </c>
      <c r="B16" s="5" t="s">
        <v>4</v>
      </c>
      <c r="C16" s="5">
        <v>712</v>
      </c>
      <c r="D16" s="5" t="s">
        <v>4</v>
      </c>
      <c r="E16" s="5" t="s">
        <v>4</v>
      </c>
      <c r="F16" s="5" t="s">
        <v>4</v>
      </c>
      <c r="G16" s="5">
        <v>712</v>
      </c>
    </row>
    <row r="17" spans="1:7" x14ac:dyDescent="0.25">
      <c r="A17" s="3" t="s">
        <v>128</v>
      </c>
      <c r="B17" s="5" t="s">
        <v>4</v>
      </c>
      <c r="C17" s="5">
        <v>70</v>
      </c>
      <c r="D17" s="5" t="s">
        <v>4</v>
      </c>
      <c r="E17" s="5" t="s">
        <v>4</v>
      </c>
      <c r="F17" s="5" t="s">
        <v>4</v>
      </c>
      <c r="G17" s="5">
        <v>70</v>
      </c>
    </row>
    <row r="18" spans="1:7" x14ac:dyDescent="0.25">
      <c r="A18" s="3" t="s">
        <v>129</v>
      </c>
      <c r="B18" s="5" t="s">
        <v>4</v>
      </c>
      <c r="C18" s="5">
        <v>118</v>
      </c>
      <c r="D18" s="5">
        <v>139</v>
      </c>
      <c r="E18" s="5" t="s">
        <v>4</v>
      </c>
      <c r="F18" s="5" t="s">
        <v>4</v>
      </c>
      <c r="G18" s="5">
        <v>257</v>
      </c>
    </row>
    <row r="19" spans="1:7" x14ac:dyDescent="0.25">
      <c r="A19" s="3" t="s">
        <v>133</v>
      </c>
      <c r="B19" s="9">
        <v>40</v>
      </c>
      <c r="C19" s="9">
        <v>34435</v>
      </c>
      <c r="D19" s="9">
        <v>-2916</v>
      </c>
      <c r="E19" s="9">
        <v>41363</v>
      </c>
      <c r="F19" s="9">
        <v>81</v>
      </c>
      <c r="G19" s="9">
        <v>7300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4</v>
      </c>
      <c r="B1" s="8" t="s">
        <v>1</v>
      </c>
      <c r="C1" s="8"/>
    </row>
    <row r="2" spans="1:3" x14ac:dyDescent="0.25">
      <c r="A2" s="8"/>
      <c r="B2" s="1" t="s">
        <v>2</v>
      </c>
      <c r="C2" s="1" t="s">
        <v>74</v>
      </c>
    </row>
    <row r="3" spans="1:3" ht="45" x14ac:dyDescent="0.25">
      <c r="A3" s="4" t="s">
        <v>135</v>
      </c>
      <c r="B3" s="5" t="s">
        <v>4</v>
      </c>
      <c r="C3" s="5" t="s">
        <v>4</v>
      </c>
    </row>
    <row r="4" spans="1:3" ht="30" x14ac:dyDescent="0.25">
      <c r="A4" s="3" t="s">
        <v>136</v>
      </c>
      <c r="B4" s="7">
        <v>1000</v>
      </c>
      <c r="C4" s="7">
        <v>135255</v>
      </c>
    </row>
    <row r="5" spans="1:3" ht="30" x14ac:dyDescent="0.25">
      <c r="A5" s="3" t="s">
        <v>137</v>
      </c>
      <c r="B5" s="7">
        <v>9430</v>
      </c>
      <c r="C5" s="5" t="s">
        <v>4</v>
      </c>
    </row>
    <row r="6" spans="1:3" ht="60" x14ac:dyDescent="0.25">
      <c r="A6" s="3" t="s">
        <v>138</v>
      </c>
      <c r="B6" s="7">
        <v>49985</v>
      </c>
      <c r="C6" s="7">
        <v>49485</v>
      </c>
    </row>
    <row r="7" spans="1:3" ht="30" x14ac:dyDescent="0.25">
      <c r="A7" s="3" t="s">
        <v>139</v>
      </c>
      <c r="B7" s="7">
        <v>13886</v>
      </c>
      <c r="C7" s="7">
        <v>138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8" t="s">
        <v>1</v>
      </c>
      <c r="C1" s="8"/>
    </row>
    <row r="2" spans="1:3" ht="30" x14ac:dyDescent="0.25">
      <c r="A2" s="1" t="s">
        <v>24</v>
      </c>
      <c r="B2" s="1" t="s">
        <v>2</v>
      </c>
      <c r="C2" s="1" t="s">
        <v>74</v>
      </c>
    </row>
    <row r="3" spans="1:3" x14ac:dyDescent="0.25">
      <c r="A3" s="4" t="s">
        <v>141</v>
      </c>
      <c r="B3" s="5" t="s">
        <v>4</v>
      </c>
      <c r="C3" s="5" t="s">
        <v>4</v>
      </c>
    </row>
    <row r="4" spans="1:3" x14ac:dyDescent="0.25">
      <c r="A4" s="3" t="s">
        <v>103</v>
      </c>
      <c r="B4" s="9">
        <v>832</v>
      </c>
      <c r="C4" s="9">
        <v>894</v>
      </c>
    </row>
    <row r="5" spans="1:3" ht="45" x14ac:dyDescent="0.25">
      <c r="A5" s="4" t="s">
        <v>142</v>
      </c>
      <c r="B5" s="5" t="s">
        <v>4</v>
      </c>
      <c r="C5" s="5" t="s">
        <v>4</v>
      </c>
    </row>
    <row r="6" spans="1:3" x14ac:dyDescent="0.25">
      <c r="A6" s="3" t="s">
        <v>84</v>
      </c>
      <c r="B6" s="5">
        <v>24</v>
      </c>
      <c r="C6" s="5">
        <v>324</v>
      </c>
    </row>
    <row r="7" spans="1:3" ht="30" x14ac:dyDescent="0.25">
      <c r="A7" s="3" t="s">
        <v>143</v>
      </c>
      <c r="B7" s="5">
        <v>451</v>
      </c>
      <c r="C7" s="5">
        <v>493</v>
      </c>
    </row>
    <row r="8" spans="1:3" ht="30" x14ac:dyDescent="0.25">
      <c r="A8" s="3" t="s">
        <v>144</v>
      </c>
      <c r="B8" s="5">
        <v>177</v>
      </c>
      <c r="C8" s="5">
        <v>295</v>
      </c>
    </row>
    <row r="9" spans="1:3" ht="30" x14ac:dyDescent="0.25">
      <c r="A9" s="3" t="s">
        <v>145</v>
      </c>
      <c r="B9" s="7">
        <v>1825</v>
      </c>
      <c r="C9" s="7">
        <v>2489</v>
      </c>
    </row>
    <row r="10" spans="1:3" x14ac:dyDescent="0.25">
      <c r="A10" s="3" t="s">
        <v>146</v>
      </c>
      <c r="B10" s="7">
        <v>-1374</v>
      </c>
      <c r="C10" s="7">
        <v>-3003</v>
      </c>
    </row>
    <row r="11" spans="1:3" x14ac:dyDescent="0.25">
      <c r="A11" s="3" t="s">
        <v>147</v>
      </c>
      <c r="B11" s="5">
        <v>-37</v>
      </c>
      <c r="C11" s="5">
        <v>-43</v>
      </c>
    </row>
    <row r="12" spans="1:3" x14ac:dyDescent="0.25">
      <c r="A12" s="3" t="s">
        <v>148</v>
      </c>
      <c r="B12" s="5">
        <v>-188</v>
      </c>
      <c r="C12" s="5">
        <v>-40</v>
      </c>
    </row>
    <row r="13" spans="1:3" x14ac:dyDescent="0.25">
      <c r="A13" s="3" t="s">
        <v>149</v>
      </c>
      <c r="B13" s="5" t="s">
        <v>4</v>
      </c>
      <c r="C13" s="5">
        <v>8</v>
      </c>
    </row>
    <row r="14" spans="1:3" x14ac:dyDescent="0.25">
      <c r="A14" s="3" t="s">
        <v>89</v>
      </c>
      <c r="B14" s="5">
        <v>-199</v>
      </c>
      <c r="C14" s="5">
        <v>-213</v>
      </c>
    </row>
    <row r="15" spans="1:3" x14ac:dyDescent="0.25">
      <c r="A15" s="3" t="s">
        <v>150</v>
      </c>
      <c r="B15" s="5">
        <v>257</v>
      </c>
      <c r="C15" s="5">
        <v>233</v>
      </c>
    </row>
    <row r="16" spans="1:3" x14ac:dyDescent="0.25">
      <c r="A16" s="3" t="s">
        <v>127</v>
      </c>
      <c r="B16" s="5">
        <v>712</v>
      </c>
      <c r="C16" s="5">
        <v>699</v>
      </c>
    </row>
    <row r="17" spans="1:3" ht="30" x14ac:dyDescent="0.25">
      <c r="A17" s="3" t="s">
        <v>151</v>
      </c>
      <c r="B17" s="5">
        <v>3</v>
      </c>
      <c r="C17" s="5">
        <v>8</v>
      </c>
    </row>
    <row r="18" spans="1:3" ht="30" x14ac:dyDescent="0.25">
      <c r="A18" s="3" t="s">
        <v>152</v>
      </c>
      <c r="B18" s="5">
        <v>23</v>
      </c>
      <c r="C18" s="5" t="s">
        <v>4</v>
      </c>
    </row>
    <row r="19" spans="1:3" ht="30" x14ac:dyDescent="0.25">
      <c r="A19" s="3" t="s">
        <v>153</v>
      </c>
      <c r="B19" s="5">
        <v>-70</v>
      </c>
      <c r="C19" s="5">
        <v>-21</v>
      </c>
    </row>
    <row r="20" spans="1:3" ht="30" x14ac:dyDescent="0.25">
      <c r="A20" s="3" t="s">
        <v>154</v>
      </c>
      <c r="B20" s="5">
        <v>71</v>
      </c>
      <c r="C20" s="5">
        <v>162</v>
      </c>
    </row>
    <row r="21" spans="1:3" x14ac:dyDescent="0.25">
      <c r="A21" s="3" t="s">
        <v>155</v>
      </c>
      <c r="B21" s="7">
        <v>1675</v>
      </c>
      <c r="C21" s="7">
        <v>1391</v>
      </c>
    </row>
    <row r="22" spans="1:3" ht="30" x14ac:dyDescent="0.25">
      <c r="A22" s="3" t="s">
        <v>156</v>
      </c>
      <c r="B22" s="7">
        <v>2507</v>
      </c>
      <c r="C22" s="7">
        <v>2285</v>
      </c>
    </row>
    <row r="23" spans="1:3" x14ac:dyDescent="0.25">
      <c r="A23" s="4" t="s">
        <v>157</v>
      </c>
      <c r="B23" s="5" t="s">
        <v>4</v>
      </c>
      <c r="C23" s="5" t="s">
        <v>4</v>
      </c>
    </row>
    <row r="24" spans="1:3" ht="30" x14ac:dyDescent="0.25">
      <c r="A24" s="3" t="s">
        <v>158</v>
      </c>
      <c r="B24" s="7">
        <v>5885</v>
      </c>
      <c r="C24" s="7">
        <v>10807</v>
      </c>
    </row>
    <row r="25" spans="1:3" ht="30" x14ac:dyDescent="0.25">
      <c r="A25" s="3" t="s">
        <v>159</v>
      </c>
      <c r="B25" s="5">
        <v>298</v>
      </c>
      <c r="C25" s="5">
        <v>755</v>
      </c>
    </row>
    <row r="26" spans="1:3" ht="30" x14ac:dyDescent="0.25">
      <c r="A26" s="3" t="s">
        <v>160</v>
      </c>
      <c r="B26" s="7">
        <v>-10963</v>
      </c>
      <c r="C26" s="7">
        <v>-17979</v>
      </c>
    </row>
    <row r="27" spans="1:3" ht="30" x14ac:dyDescent="0.25">
      <c r="A27" s="3" t="s">
        <v>161</v>
      </c>
      <c r="B27" s="5">
        <v>110</v>
      </c>
      <c r="C27" s="5">
        <v>748</v>
      </c>
    </row>
    <row r="28" spans="1:3" ht="30" x14ac:dyDescent="0.25">
      <c r="A28" s="3" t="s">
        <v>162</v>
      </c>
      <c r="B28" s="7">
        <v>3080</v>
      </c>
      <c r="C28" s="7">
        <v>1056</v>
      </c>
    </row>
    <row r="29" spans="1:3" ht="30" x14ac:dyDescent="0.25">
      <c r="A29" s="3" t="s">
        <v>163</v>
      </c>
      <c r="B29" s="7">
        <v>-2811</v>
      </c>
      <c r="C29" s="7">
        <v>-4725</v>
      </c>
    </row>
    <row r="30" spans="1:3" x14ac:dyDescent="0.25">
      <c r="A30" s="3" t="s">
        <v>164</v>
      </c>
      <c r="B30" s="5">
        <v>-62</v>
      </c>
      <c r="C30" s="5">
        <v>-87</v>
      </c>
    </row>
    <row r="31" spans="1:3" x14ac:dyDescent="0.25">
      <c r="A31" s="3" t="s">
        <v>165</v>
      </c>
      <c r="B31" s="7">
        <v>-4463</v>
      </c>
      <c r="C31" s="7">
        <v>-9425</v>
      </c>
    </row>
    <row r="32" spans="1:3" x14ac:dyDescent="0.25">
      <c r="A32" s="4" t="s">
        <v>166</v>
      </c>
      <c r="B32" s="5" t="s">
        <v>4</v>
      </c>
      <c r="C32" s="5" t="s">
        <v>4</v>
      </c>
    </row>
    <row r="33" spans="1:3" x14ac:dyDescent="0.25">
      <c r="A33" s="3" t="s">
        <v>167</v>
      </c>
      <c r="B33" s="7">
        <v>20223</v>
      </c>
      <c r="C33" s="5">
        <v>-588</v>
      </c>
    </row>
    <row r="34" spans="1:3" ht="30" x14ac:dyDescent="0.25">
      <c r="A34" s="3" t="s">
        <v>168</v>
      </c>
      <c r="B34" s="7">
        <v>-1128</v>
      </c>
      <c r="C34" s="7">
        <v>-9377</v>
      </c>
    </row>
    <row r="35" spans="1:3" x14ac:dyDescent="0.25">
      <c r="A35" s="3" t="s">
        <v>169</v>
      </c>
      <c r="B35" s="5" t="s">
        <v>4</v>
      </c>
      <c r="C35" s="7">
        <v>29400</v>
      </c>
    </row>
    <row r="36" spans="1:3" x14ac:dyDescent="0.25">
      <c r="A36" s="3" t="s">
        <v>170</v>
      </c>
      <c r="B36" s="5">
        <v>-95</v>
      </c>
      <c r="C36" s="7">
        <v>-34992</v>
      </c>
    </row>
    <row r="37" spans="1:3" ht="30" x14ac:dyDescent="0.25">
      <c r="A37" s="3" t="s">
        <v>171</v>
      </c>
      <c r="B37" s="5">
        <v>-473</v>
      </c>
      <c r="C37" s="5">
        <v>-841</v>
      </c>
    </row>
    <row r="38" spans="1:3" ht="30" x14ac:dyDescent="0.25">
      <c r="A38" s="3" t="s">
        <v>153</v>
      </c>
      <c r="B38" s="5">
        <v>70</v>
      </c>
      <c r="C38" s="5">
        <v>21</v>
      </c>
    </row>
    <row r="39" spans="1:3" ht="30" x14ac:dyDescent="0.25">
      <c r="A39" s="3" t="s">
        <v>126</v>
      </c>
      <c r="B39" s="5">
        <v>-191</v>
      </c>
      <c r="C39" s="7">
        <v>-2244</v>
      </c>
    </row>
    <row r="40" spans="1:3" ht="30" x14ac:dyDescent="0.25">
      <c r="A40" s="3" t="s">
        <v>172</v>
      </c>
      <c r="B40" s="7">
        <v>18406</v>
      </c>
      <c r="C40" s="7">
        <v>-18621</v>
      </c>
    </row>
    <row r="41" spans="1:3" ht="30" x14ac:dyDescent="0.25">
      <c r="A41" s="3" t="s">
        <v>173</v>
      </c>
      <c r="B41" s="7">
        <v>16450</v>
      </c>
      <c r="C41" s="7">
        <v>-25761</v>
      </c>
    </row>
    <row r="42" spans="1:3" ht="30" x14ac:dyDescent="0.25">
      <c r="A42" s="3" t="s">
        <v>174</v>
      </c>
      <c r="B42" s="7">
        <v>16173</v>
      </c>
      <c r="C42" s="7">
        <v>31525</v>
      </c>
    </row>
    <row r="43" spans="1:3" ht="30" x14ac:dyDescent="0.25">
      <c r="A43" s="3" t="s">
        <v>175</v>
      </c>
      <c r="B43" s="7">
        <v>32623</v>
      </c>
      <c r="C43" s="7">
        <v>5764</v>
      </c>
    </row>
    <row r="44" spans="1:3" x14ac:dyDescent="0.25">
      <c r="A44" s="4" t="s">
        <v>176</v>
      </c>
      <c r="B44" s="5" t="s">
        <v>4</v>
      </c>
      <c r="C44" s="5" t="s">
        <v>4</v>
      </c>
    </row>
    <row r="45" spans="1:3" x14ac:dyDescent="0.25">
      <c r="A45" s="3" t="s">
        <v>177</v>
      </c>
      <c r="B45" s="7">
        <v>1396</v>
      </c>
      <c r="C45" s="7">
        <v>1807</v>
      </c>
    </row>
    <row r="46" spans="1:3" x14ac:dyDescent="0.25">
      <c r="A46" s="3" t="s">
        <v>178</v>
      </c>
      <c r="B46" s="9">
        <v>720</v>
      </c>
      <c r="C46" s="9">
        <v>49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Con</vt:lpstr>
      <vt:lpstr>Consolidated_Statements_of_Con1</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Comprehensive_Income</vt:lpstr>
      <vt:lpstr>Securities</vt:lpstr>
      <vt:lpstr>Credit_Quality_of_Loans_and_Al</vt:lpstr>
      <vt:lpstr>Fair_Value_Measurements_and_Di</vt:lpstr>
      <vt:lpstr>Guarantees</vt:lpstr>
      <vt:lpstr>Employee_Stock_Ownership_Plan</vt:lpstr>
      <vt:lpstr>Share_Based_Compensation</vt:lpstr>
      <vt:lpstr>Earnings_Per_Share</vt:lpstr>
      <vt:lpstr>Subsequent_Events</vt:lpstr>
      <vt:lpstr>Summary_of_Significant_Account1</vt:lpstr>
      <vt:lpstr>Comprehensive_Income_Loss_Tabl</vt:lpstr>
      <vt:lpstr>Securities_Tables</vt:lpstr>
      <vt:lpstr>Credit_Quality_of_Loans_and_Al1</vt:lpstr>
      <vt:lpstr>Fair_Value_Measurements_and_Di1</vt:lpstr>
      <vt:lpstr>Employee_Stock_Ownership_Plan_</vt:lpstr>
      <vt:lpstr>Share_Based_Compensation_Table</vt:lpstr>
      <vt:lpstr>Earnings_Per_Share_Tables</vt:lpstr>
      <vt:lpstr>Accumulated_Other_Comprehensiv</vt:lpstr>
      <vt:lpstr>Securities_Schedule_of_Availab</vt:lpstr>
      <vt:lpstr>Securities_Investments_Classif</vt:lpstr>
      <vt:lpstr>Securities_Schedule_of_Unreali</vt:lpstr>
      <vt:lpstr>Securities_Narrative_Details</vt:lpstr>
      <vt:lpstr>Credit_Quality_of_Loans_and_Al2</vt:lpstr>
      <vt:lpstr>Credit_Quality_of_Loans_and_Al3</vt:lpstr>
      <vt:lpstr>Credit_Quality_of_Loans_and_Al4</vt:lpstr>
      <vt:lpstr>Credit_Quality_of_Loans_and_Al5</vt:lpstr>
      <vt:lpstr>Credit_Quality_of_Loans_and_Al6</vt:lpstr>
      <vt:lpstr>Credit_Quality_of_Loans_and_Al7</vt:lpstr>
      <vt:lpstr>Fair_Value_Fair_Value_Measurem</vt:lpstr>
      <vt:lpstr>Fair_Value_Qualitative_Informa</vt:lpstr>
      <vt:lpstr>Fair_Value_Fair_Value_By_Balan</vt:lpstr>
      <vt:lpstr>Guarantees_Narrative_Details</vt:lpstr>
      <vt:lpstr>Employee_Stock_Ownership_Plan_1</vt:lpstr>
      <vt:lpstr>Employee_Stock_Ownership_Plan_2</vt:lpstr>
      <vt:lpstr>Share_Based_Compensation_Narra</vt:lpstr>
      <vt:lpstr>Share_Based_Compensation_Optio</vt:lpstr>
      <vt:lpstr>Share_Based_Compensation_Restr</vt:lpstr>
      <vt:lpstr>Earnings_Per_Share_Schedule_o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51:07Z</dcterms:created>
  <dcterms:modified xsi:type="dcterms:W3CDTF">2014-05-15T15:51:07Z</dcterms:modified>
</cp:coreProperties>
</file>